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Financial Positio" sheetId="2" state="visible" r:id="rId2"/>
    <sheet xmlns:r="http://schemas.openxmlformats.org/officeDocument/2006/relationships" name="Income Statements" sheetId="3" state="visible" r:id="rId3"/>
    <sheet xmlns:r="http://schemas.openxmlformats.org/officeDocument/2006/relationships" name="Income Statements (Parenthetica" sheetId="4" state="visible" r:id="rId4"/>
    <sheet xmlns:r="http://schemas.openxmlformats.org/officeDocument/2006/relationships" name="Statements of Comprehensive Inc" sheetId="5" state="visible" r:id="rId5"/>
    <sheet xmlns:r="http://schemas.openxmlformats.org/officeDocument/2006/relationships" name="Statements of Changes in Equity" sheetId="6" state="visible" r:id="rId6"/>
    <sheet xmlns:r="http://schemas.openxmlformats.org/officeDocument/2006/relationships" name="Statements of Cash Flows" sheetId="7" state="visible" r:id="rId7"/>
    <sheet xmlns:r="http://schemas.openxmlformats.org/officeDocument/2006/relationships" name="Operations" sheetId="8" state="visible" r:id="rId8"/>
    <sheet xmlns:r="http://schemas.openxmlformats.org/officeDocument/2006/relationships" name="Basis of preparation and presen" sheetId="9" state="visible" r:id="rId9"/>
    <sheet xmlns:r="http://schemas.openxmlformats.org/officeDocument/2006/relationships" name="Summary of material information" sheetId="10" state="visible" r:id="rId10"/>
    <sheet xmlns:r="http://schemas.openxmlformats.org/officeDocument/2006/relationships" name="Changes in accounting practices" sheetId="11" state="visible" r:id="rId11"/>
    <sheet xmlns:r="http://schemas.openxmlformats.org/officeDocument/2006/relationships" name="Risk management" sheetId="12" state="visible" r:id="rId12"/>
    <sheet xmlns:r="http://schemas.openxmlformats.org/officeDocument/2006/relationships" name="Key accounting estimates and ju" sheetId="13" state="visible" r:id="rId13"/>
    <sheet xmlns:r="http://schemas.openxmlformats.org/officeDocument/2006/relationships" name="Cash and cash equivalents" sheetId="14" state="visible" r:id="rId14"/>
    <sheet xmlns:r="http://schemas.openxmlformats.org/officeDocument/2006/relationships" name="Financial investments" sheetId="15" state="visible" r:id="rId15"/>
    <sheet xmlns:r="http://schemas.openxmlformats.org/officeDocument/2006/relationships" name="Restricted cash" sheetId="16" state="visible" r:id="rId16"/>
    <sheet xmlns:r="http://schemas.openxmlformats.org/officeDocument/2006/relationships" name="Trade receivables" sheetId="17" state="visible" r:id="rId17"/>
    <sheet xmlns:r="http://schemas.openxmlformats.org/officeDocument/2006/relationships" name="Related-Party Balances and Tran" sheetId="18" state="visible" r:id="rId18"/>
    <sheet xmlns:r="http://schemas.openxmlformats.org/officeDocument/2006/relationships" name="Investments" sheetId="19" state="visible" r:id="rId19"/>
    <sheet xmlns:r="http://schemas.openxmlformats.org/officeDocument/2006/relationships" name="Investment Properties" sheetId="20" state="visible" r:id="rId20"/>
    <sheet xmlns:r="http://schemas.openxmlformats.org/officeDocument/2006/relationships" name="Contract assets" sheetId="21" state="visible" r:id="rId21"/>
    <sheet xmlns:r="http://schemas.openxmlformats.org/officeDocument/2006/relationships" name="Intangible assets" sheetId="22" state="visible" r:id="rId22"/>
    <sheet xmlns:r="http://schemas.openxmlformats.org/officeDocument/2006/relationships" name="Property, plant and equipment" sheetId="23" state="visible" r:id="rId23"/>
    <sheet xmlns:r="http://schemas.openxmlformats.org/officeDocument/2006/relationships" name="Borrowings and financing" sheetId="24" state="visible" r:id="rId24"/>
    <sheet xmlns:r="http://schemas.openxmlformats.org/officeDocument/2006/relationships" name="Taxes and contributions" sheetId="25" state="visible" r:id="rId25"/>
    <sheet xmlns:r="http://schemas.openxmlformats.org/officeDocument/2006/relationships" name="Deferred taxes and contribution" sheetId="26" state="visible" r:id="rId26"/>
    <sheet xmlns:r="http://schemas.openxmlformats.org/officeDocument/2006/relationships" name="Provisions" sheetId="27" state="visible" r:id="rId27"/>
    <sheet xmlns:r="http://schemas.openxmlformats.org/officeDocument/2006/relationships" name="Labor and social obligations" sheetId="28" state="visible" r:id="rId28"/>
    <sheet xmlns:r="http://schemas.openxmlformats.org/officeDocument/2006/relationships" name="Pension plan obligations" sheetId="29" state="visible" r:id="rId29"/>
    <sheet xmlns:r="http://schemas.openxmlformats.org/officeDocument/2006/relationships" name="Services payable" sheetId="30" state="visible" r:id="rId30"/>
    <sheet xmlns:r="http://schemas.openxmlformats.org/officeDocument/2006/relationships" name="Equity" sheetId="31" state="visible" r:id="rId31"/>
    <sheet xmlns:r="http://schemas.openxmlformats.org/officeDocument/2006/relationships" name="Earnings per share" sheetId="32" state="visible" r:id="rId32"/>
    <sheet xmlns:r="http://schemas.openxmlformats.org/officeDocument/2006/relationships" name="Operating segment information" sheetId="33" state="visible" r:id="rId33"/>
    <sheet xmlns:r="http://schemas.openxmlformats.org/officeDocument/2006/relationships" name="Insurance" sheetId="34" state="visible" r:id="rId34"/>
    <sheet xmlns:r="http://schemas.openxmlformats.org/officeDocument/2006/relationships" name="Operating revenue" sheetId="35" state="visible" r:id="rId35"/>
    <sheet xmlns:r="http://schemas.openxmlformats.org/officeDocument/2006/relationships" name="Operating costs and expenses" sheetId="36" state="visible" r:id="rId36"/>
    <sheet xmlns:r="http://schemas.openxmlformats.org/officeDocument/2006/relationships" name="Financial income (expenses)" sheetId="37" state="visible" r:id="rId37"/>
    <sheet xmlns:r="http://schemas.openxmlformats.org/officeDocument/2006/relationships" name="Other operating income (expense" sheetId="38" state="visible" r:id="rId38"/>
    <sheet xmlns:r="http://schemas.openxmlformats.org/officeDocument/2006/relationships" name="Commitments" sheetId="39" state="visible" r:id="rId39"/>
    <sheet xmlns:r="http://schemas.openxmlformats.org/officeDocument/2006/relationships" name="Supplemental cash flow informat" sheetId="40" state="visible" r:id="rId40"/>
    <sheet xmlns:r="http://schemas.openxmlformats.org/officeDocument/2006/relationships" name="Events after the reporting peri" sheetId="41" state="visible" r:id="rId41"/>
    <sheet xmlns:r="http://schemas.openxmlformats.org/officeDocument/2006/relationships" name="Summary of material informati_2" sheetId="42" state="visible" r:id="rId42"/>
    <sheet xmlns:r="http://schemas.openxmlformats.org/officeDocument/2006/relationships" name="Operations (Tables)" sheetId="43" state="visible" r:id="rId43"/>
    <sheet xmlns:r="http://schemas.openxmlformats.org/officeDocument/2006/relationships" name="Changes in accounting practic_2" sheetId="44" state="visible" r:id="rId44"/>
    <sheet xmlns:r="http://schemas.openxmlformats.org/officeDocument/2006/relationships" name="Risk management (Tables)" sheetId="45" state="visible" r:id="rId45"/>
    <sheet xmlns:r="http://schemas.openxmlformats.org/officeDocument/2006/relationships" name="Cash and cash equivalents (Tabl" sheetId="46" state="visible" r:id="rId46"/>
    <sheet xmlns:r="http://schemas.openxmlformats.org/officeDocument/2006/relationships" name="Financial investments (Tables)" sheetId="47" state="visible" r:id="rId47"/>
    <sheet xmlns:r="http://schemas.openxmlformats.org/officeDocument/2006/relationships" name="Restricted cash (Tables)" sheetId="48" state="visible" r:id="rId48"/>
    <sheet xmlns:r="http://schemas.openxmlformats.org/officeDocument/2006/relationships" name="Trade receivables (Tables)" sheetId="49" state="visible" r:id="rId49"/>
    <sheet xmlns:r="http://schemas.openxmlformats.org/officeDocument/2006/relationships" name="Related-Party Balances and Tr_2" sheetId="50" state="visible" r:id="rId50"/>
    <sheet xmlns:r="http://schemas.openxmlformats.org/officeDocument/2006/relationships" name="Investments (Tables)" sheetId="51" state="visible" r:id="rId51"/>
    <sheet xmlns:r="http://schemas.openxmlformats.org/officeDocument/2006/relationships" name="Investment Properties (Tables)" sheetId="52" state="visible" r:id="rId52"/>
    <sheet xmlns:r="http://schemas.openxmlformats.org/officeDocument/2006/relationships" name="Contract assets (Tables)" sheetId="53" state="visible" r:id="rId53"/>
    <sheet xmlns:r="http://schemas.openxmlformats.org/officeDocument/2006/relationships" name="Intangible assets (Tables)" sheetId="54" state="visible" r:id="rId54"/>
    <sheet xmlns:r="http://schemas.openxmlformats.org/officeDocument/2006/relationships" name="Property, plant and equipment (" sheetId="55" state="visible" r:id="rId55"/>
    <sheet xmlns:r="http://schemas.openxmlformats.org/officeDocument/2006/relationships" name="Borrowings and financing (Table" sheetId="56" state="visible" r:id="rId56"/>
    <sheet xmlns:r="http://schemas.openxmlformats.org/officeDocument/2006/relationships" name="Taxes and contributions (Tables" sheetId="57" state="visible" r:id="rId57"/>
    <sheet xmlns:r="http://schemas.openxmlformats.org/officeDocument/2006/relationships" name="Deferred taxes and contributi_2" sheetId="58" state="visible" r:id="rId58"/>
    <sheet xmlns:r="http://schemas.openxmlformats.org/officeDocument/2006/relationships" name="Provisions (Tables)" sheetId="59" state="visible" r:id="rId59"/>
    <sheet xmlns:r="http://schemas.openxmlformats.org/officeDocument/2006/relationships" name="Labor and social obligations (T" sheetId="60" state="visible" r:id="rId60"/>
    <sheet xmlns:r="http://schemas.openxmlformats.org/officeDocument/2006/relationships" name="Pension plan obligations (Table" sheetId="61" state="visible" r:id="rId61"/>
    <sheet xmlns:r="http://schemas.openxmlformats.org/officeDocument/2006/relationships" name="Equity (Tables)" sheetId="62" state="visible" r:id="rId62"/>
    <sheet xmlns:r="http://schemas.openxmlformats.org/officeDocument/2006/relationships" name="Earnings per share (Tables)" sheetId="63" state="visible" r:id="rId63"/>
    <sheet xmlns:r="http://schemas.openxmlformats.org/officeDocument/2006/relationships" name="Operating segment information (" sheetId="64" state="visible" r:id="rId64"/>
    <sheet xmlns:r="http://schemas.openxmlformats.org/officeDocument/2006/relationships" name="Insurance (Tables)" sheetId="65" state="visible" r:id="rId65"/>
    <sheet xmlns:r="http://schemas.openxmlformats.org/officeDocument/2006/relationships" name="Operating revenue (Tables)" sheetId="66" state="visible" r:id="rId66"/>
    <sheet xmlns:r="http://schemas.openxmlformats.org/officeDocument/2006/relationships" name="Operating costs and expenses (T" sheetId="67" state="visible" r:id="rId67"/>
    <sheet xmlns:r="http://schemas.openxmlformats.org/officeDocument/2006/relationships" name="Financial income (expenses) (Ta" sheetId="68" state="visible" r:id="rId68"/>
    <sheet xmlns:r="http://schemas.openxmlformats.org/officeDocument/2006/relationships" name="Other operating income (expen_2" sheetId="69" state="visible" r:id="rId69"/>
    <sheet xmlns:r="http://schemas.openxmlformats.org/officeDocument/2006/relationships" name="Commitments (Tables)" sheetId="70" state="visible" r:id="rId70"/>
    <sheet xmlns:r="http://schemas.openxmlformats.org/officeDocument/2006/relationships" name="Supplemental cash flow inform_2" sheetId="71" state="visible" r:id="rId71"/>
    <sheet xmlns:r="http://schemas.openxmlformats.org/officeDocument/2006/relationships" name="Events after the reporting pe_2" sheetId="72" state="visible" r:id="rId72"/>
    <sheet xmlns:r="http://schemas.openxmlformats.org/officeDocument/2006/relationships" name="Operations (Details)" sheetId="73" state="visible" r:id="rId73"/>
    <sheet xmlns:r="http://schemas.openxmlformats.org/officeDocument/2006/relationships" name="Operations (Details Narrative)" sheetId="74" state="visible" r:id="rId74"/>
    <sheet xmlns:r="http://schemas.openxmlformats.org/officeDocument/2006/relationships" name="Summary of material informati_3" sheetId="75" state="visible" r:id="rId75"/>
    <sheet xmlns:r="http://schemas.openxmlformats.org/officeDocument/2006/relationships" name="Changes in accounting practic_3" sheetId="76" state="visible" r:id="rId76"/>
    <sheet xmlns:r="http://schemas.openxmlformats.org/officeDocument/2006/relationships" name="Risk Management (Details)" sheetId="77" state="visible" r:id="rId77"/>
    <sheet xmlns:r="http://schemas.openxmlformats.org/officeDocument/2006/relationships" name="Risk Management (Details1)" sheetId="78" state="visible" r:id="rId78"/>
    <sheet xmlns:r="http://schemas.openxmlformats.org/officeDocument/2006/relationships" name="Risk Management (Details 2)" sheetId="79" state="visible" r:id="rId79"/>
    <sheet xmlns:r="http://schemas.openxmlformats.org/officeDocument/2006/relationships" name="Risk Management (Details 3)" sheetId="80" state="visible" r:id="rId80"/>
    <sheet xmlns:r="http://schemas.openxmlformats.org/officeDocument/2006/relationships" name="Risk Management (Details 4)" sheetId="81" state="visible" r:id="rId81"/>
    <sheet xmlns:r="http://schemas.openxmlformats.org/officeDocument/2006/relationships" name="Risk Management (Details 5)" sheetId="82" state="visible" r:id="rId82"/>
    <sheet xmlns:r="http://schemas.openxmlformats.org/officeDocument/2006/relationships" name="Risk Management (Details 6)" sheetId="83" state="visible" r:id="rId83"/>
    <sheet xmlns:r="http://schemas.openxmlformats.org/officeDocument/2006/relationships" name="Risk Management (Details 7)" sheetId="84" state="visible" r:id="rId84"/>
    <sheet xmlns:r="http://schemas.openxmlformats.org/officeDocument/2006/relationships" name="Risk Management (Details 8)" sheetId="85" state="visible" r:id="rId85"/>
    <sheet xmlns:r="http://schemas.openxmlformats.org/officeDocument/2006/relationships" name="Risk Management (Details 9)" sheetId="86" state="visible" r:id="rId86"/>
    <sheet xmlns:r="http://schemas.openxmlformats.org/officeDocument/2006/relationships" name="Risk Management (Details 10)" sheetId="87" state="visible" r:id="rId87"/>
    <sheet xmlns:r="http://schemas.openxmlformats.org/officeDocument/2006/relationships" name="Risk management (Details Narrat" sheetId="88" state="visible" r:id="rId88"/>
    <sheet xmlns:r="http://schemas.openxmlformats.org/officeDocument/2006/relationships" name="Cash and cash equivalents (Deta" sheetId="89" state="visible" r:id="rId89"/>
    <sheet xmlns:r="http://schemas.openxmlformats.org/officeDocument/2006/relationships" name="Cash and cash equivalents (De_2" sheetId="90" state="visible" r:id="rId90"/>
    <sheet xmlns:r="http://schemas.openxmlformats.org/officeDocument/2006/relationships" name="Financial investments (Details)" sheetId="91" state="visible" r:id="rId91"/>
    <sheet xmlns:r="http://schemas.openxmlformats.org/officeDocument/2006/relationships" name="Financial investments (Details " sheetId="92" state="visible" r:id="rId92"/>
    <sheet xmlns:r="http://schemas.openxmlformats.org/officeDocument/2006/relationships" name="Restricted cash (Details)" sheetId="93" state="visible" r:id="rId93"/>
    <sheet xmlns:r="http://schemas.openxmlformats.org/officeDocument/2006/relationships" name="Trade receivables (Details)" sheetId="94" state="visible" r:id="rId94"/>
    <sheet xmlns:r="http://schemas.openxmlformats.org/officeDocument/2006/relationships" name="Trade receivables (Details 1)" sheetId="95" state="visible" r:id="rId95"/>
    <sheet xmlns:r="http://schemas.openxmlformats.org/officeDocument/2006/relationships" name="Trade receivables (Details 2)" sheetId="96" state="visible" r:id="rId96"/>
    <sheet xmlns:r="http://schemas.openxmlformats.org/officeDocument/2006/relationships" name="Trade receivables (Details 3)" sheetId="97" state="visible" r:id="rId97"/>
    <sheet xmlns:r="http://schemas.openxmlformats.org/officeDocument/2006/relationships" name="Trade receivables (Details 4)" sheetId="98" state="visible" r:id="rId98"/>
    <sheet xmlns:r="http://schemas.openxmlformats.org/officeDocument/2006/relationships" name="Related-Party Balances and Tr_3" sheetId="99" state="visible" r:id="rId99"/>
    <sheet xmlns:r="http://schemas.openxmlformats.org/officeDocument/2006/relationships" name="Related-Party Balances and Tr_4" sheetId="100" state="visible" r:id="rId100"/>
    <sheet xmlns:r="http://schemas.openxmlformats.org/officeDocument/2006/relationships" name="Related-Party Balances and Tr_5" sheetId="101" state="visible" r:id="rId101"/>
    <sheet xmlns:r="http://schemas.openxmlformats.org/officeDocument/2006/relationships" name="Investments (Details)" sheetId="102" state="visible" r:id="rId102"/>
    <sheet xmlns:r="http://schemas.openxmlformats.org/officeDocument/2006/relationships" name="Investments (Details Narrative)" sheetId="103" state="visible" r:id="rId103"/>
    <sheet xmlns:r="http://schemas.openxmlformats.org/officeDocument/2006/relationships" name="Investment properties (Details)" sheetId="104" state="visible" r:id="rId104"/>
    <sheet xmlns:r="http://schemas.openxmlformats.org/officeDocument/2006/relationships" name="Investment Properties (Details " sheetId="105" state="visible" r:id="rId105"/>
    <sheet xmlns:r="http://schemas.openxmlformats.org/officeDocument/2006/relationships" name="Contract assets (Details)" sheetId="106" state="visible" r:id="rId106"/>
    <sheet xmlns:r="http://schemas.openxmlformats.org/officeDocument/2006/relationships" name="Contract assets (Details Narrat" sheetId="107" state="visible" r:id="rId107"/>
    <sheet xmlns:r="http://schemas.openxmlformats.org/officeDocument/2006/relationships" name="Intangible assets (Details)" sheetId="108" state="visible" r:id="rId108"/>
    <sheet xmlns:r="http://schemas.openxmlformats.org/officeDocument/2006/relationships" name="Intangible assets (Details 1)" sheetId="109" state="visible" r:id="rId109"/>
    <sheet xmlns:r="http://schemas.openxmlformats.org/officeDocument/2006/relationships" name="Intangible assets (Details 2)" sheetId="110" state="visible" r:id="rId110"/>
    <sheet xmlns:r="http://schemas.openxmlformats.org/officeDocument/2006/relationships" name="Intangible assets (Details 3)" sheetId="111" state="visible" r:id="rId111"/>
    <sheet xmlns:r="http://schemas.openxmlformats.org/officeDocument/2006/relationships" name="Intangible assets (Details 4)" sheetId="112" state="visible" r:id="rId112"/>
    <sheet xmlns:r="http://schemas.openxmlformats.org/officeDocument/2006/relationships" name="Intangible assets (Details 5)" sheetId="113" state="visible" r:id="rId113"/>
    <sheet xmlns:r="http://schemas.openxmlformats.org/officeDocument/2006/relationships" name="Intangible assets (Details Narr" sheetId="114" state="visible" r:id="rId114"/>
    <sheet xmlns:r="http://schemas.openxmlformats.org/officeDocument/2006/relationships" name="Property, plant and equipment_2" sheetId="115" state="visible" r:id="rId115"/>
    <sheet xmlns:r="http://schemas.openxmlformats.org/officeDocument/2006/relationships" name="Property, plant and equipment_3" sheetId="116" state="visible" r:id="rId116"/>
    <sheet xmlns:r="http://schemas.openxmlformats.org/officeDocument/2006/relationships" name="Borrowings and financing (Detai" sheetId="117" state="visible" r:id="rId117"/>
    <sheet xmlns:r="http://schemas.openxmlformats.org/officeDocument/2006/relationships" name="Borrowings and financing (Det_2" sheetId="118" state="visible" r:id="rId118"/>
    <sheet xmlns:r="http://schemas.openxmlformats.org/officeDocument/2006/relationships" name="Borrowings and financing (Det_3" sheetId="119" state="visible" r:id="rId119"/>
    <sheet xmlns:r="http://schemas.openxmlformats.org/officeDocument/2006/relationships" name="Borrowings and financing (Det_4" sheetId="120" state="visible" r:id="rId120"/>
    <sheet xmlns:r="http://schemas.openxmlformats.org/officeDocument/2006/relationships" name="Borrowings and financing (Det_5" sheetId="121" state="visible" r:id="rId121"/>
    <sheet xmlns:r="http://schemas.openxmlformats.org/officeDocument/2006/relationships" name="Borrowings and financing (Det_6" sheetId="122" state="visible" r:id="rId122"/>
    <sheet xmlns:r="http://schemas.openxmlformats.org/officeDocument/2006/relationships" name="Borrowings and financing (Det_7" sheetId="123" state="visible" r:id="rId123"/>
    <sheet xmlns:r="http://schemas.openxmlformats.org/officeDocument/2006/relationships" name="Taxes recoverable_payable (Deta" sheetId="124" state="visible" r:id="rId124"/>
    <sheet xmlns:r="http://schemas.openxmlformats.org/officeDocument/2006/relationships" name="Taxes recoverable_payable (De_2" sheetId="125" state="visible" r:id="rId125"/>
    <sheet xmlns:r="http://schemas.openxmlformats.org/officeDocument/2006/relationships" name="Deferred taxes and contributi_3" sheetId="126" state="visible" r:id="rId126"/>
    <sheet xmlns:r="http://schemas.openxmlformats.org/officeDocument/2006/relationships" name="Deferred taxes and contributi_4" sheetId="127" state="visible" r:id="rId127"/>
    <sheet xmlns:r="http://schemas.openxmlformats.org/officeDocument/2006/relationships" name="Deferred taxes and contributi_5" sheetId="128" state="visible" r:id="rId128"/>
    <sheet xmlns:r="http://schemas.openxmlformats.org/officeDocument/2006/relationships" name="Deferred taxes and contributi_6" sheetId="129" state="visible" r:id="rId129"/>
    <sheet xmlns:r="http://schemas.openxmlformats.org/officeDocument/2006/relationships" name="Provisions (Details)" sheetId="130" state="visible" r:id="rId130"/>
    <sheet xmlns:r="http://schemas.openxmlformats.org/officeDocument/2006/relationships" name="Provisions (Details 1)" sheetId="131" state="visible" r:id="rId131"/>
    <sheet xmlns:r="http://schemas.openxmlformats.org/officeDocument/2006/relationships" name="Provisions (Details 2)" sheetId="132" state="visible" r:id="rId132"/>
    <sheet xmlns:r="http://schemas.openxmlformats.org/officeDocument/2006/relationships" name="Provisions (Details Narrative)" sheetId="133" state="visible" r:id="rId133"/>
    <sheet xmlns:r="http://schemas.openxmlformats.org/officeDocument/2006/relationships" name="Labor and social obligations (D" sheetId="134" state="visible" r:id="rId134"/>
    <sheet xmlns:r="http://schemas.openxmlformats.org/officeDocument/2006/relationships" name="Labor and social obligations _2" sheetId="135" state="visible" r:id="rId135"/>
    <sheet xmlns:r="http://schemas.openxmlformats.org/officeDocument/2006/relationships" name="Labor and social obligations _3" sheetId="136" state="visible" r:id="rId136"/>
    <sheet xmlns:r="http://schemas.openxmlformats.org/officeDocument/2006/relationships" name="Pension plan obligations (Detai" sheetId="137" state="visible" r:id="rId137"/>
    <sheet xmlns:r="http://schemas.openxmlformats.org/officeDocument/2006/relationships" name="Pension plan obligations (Det_2" sheetId="138" state="visible" r:id="rId138"/>
    <sheet xmlns:r="http://schemas.openxmlformats.org/officeDocument/2006/relationships" name="Pension plan obligations (Det_3" sheetId="139" state="visible" r:id="rId139"/>
    <sheet xmlns:r="http://schemas.openxmlformats.org/officeDocument/2006/relationships" name="Pension plan obligations (Det_4" sheetId="140" state="visible" r:id="rId140"/>
    <sheet xmlns:r="http://schemas.openxmlformats.org/officeDocument/2006/relationships" name="Pension plan obligations (Det_5" sheetId="141" state="visible" r:id="rId141"/>
    <sheet xmlns:r="http://schemas.openxmlformats.org/officeDocument/2006/relationships" name="Pension plan obligations (Det_6" sheetId="142" state="visible" r:id="rId142"/>
    <sheet xmlns:r="http://schemas.openxmlformats.org/officeDocument/2006/relationships" name="Pension plan obligations (Det_7" sheetId="143" state="visible" r:id="rId143"/>
    <sheet xmlns:r="http://schemas.openxmlformats.org/officeDocument/2006/relationships" name="Pension plan obligations (Det_8" sheetId="144" state="visible" r:id="rId144"/>
    <sheet xmlns:r="http://schemas.openxmlformats.org/officeDocument/2006/relationships" name="Pension plan obligations (Det_9" sheetId="145" state="visible" r:id="rId145"/>
    <sheet xmlns:r="http://schemas.openxmlformats.org/officeDocument/2006/relationships" name="Pension plan obligations (De_10" sheetId="146" state="visible" r:id="rId146"/>
    <sheet xmlns:r="http://schemas.openxmlformats.org/officeDocument/2006/relationships" name="Pension plan obligations (De_11" sheetId="147" state="visible" r:id="rId147"/>
    <sheet xmlns:r="http://schemas.openxmlformats.org/officeDocument/2006/relationships" name="Pension plan obligations (De_12" sheetId="148" state="visible" r:id="rId148"/>
    <sheet xmlns:r="http://schemas.openxmlformats.org/officeDocument/2006/relationships" name="Services payable (Details Narra" sheetId="149" state="visible" r:id="rId149"/>
    <sheet xmlns:r="http://schemas.openxmlformats.org/officeDocument/2006/relationships" name="Equity (Details)" sheetId="150" state="visible" r:id="rId150"/>
    <sheet xmlns:r="http://schemas.openxmlformats.org/officeDocument/2006/relationships" name="Equity  (Details 1)" sheetId="151" state="visible" r:id="rId151"/>
    <sheet xmlns:r="http://schemas.openxmlformats.org/officeDocument/2006/relationships" name="Equity (Details 2)" sheetId="152" state="visible" r:id="rId152"/>
    <sheet xmlns:r="http://schemas.openxmlformats.org/officeDocument/2006/relationships" name="Equity  (Details 3)" sheetId="153" state="visible" r:id="rId153"/>
    <sheet xmlns:r="http://schemas.openxmlformats.org/officeDocument/2006/relationships" name="Equity (Details Narrative)" sheetId="154" state="visible" r:id="rId154"/>
    <sheet xmlns:r="http://schemas.openxmlformats.org/officeDocument/2006/relationships" name="Earnings per share (Details)" sheetId="155" state="visible" r:id="rId155"/>
    <sheet xmlns:r="http://schemas.openxmlformats.org/officeDocument/2006/relationships" name="Operating segment information_2" sheetId="156" state="visible" r:id="rId156"/>
    <sheet xmlns:r="http://schemas.openxmlformats.org/officeDocument/2006/relationships" name="Insurance (Details)" sheetId="157" state="visible" r:id="rId157"/>
    <sheet xmlns:r="http://schemas.openxmlformats.org/officeDocument/2006/relationships" name="Operating revenue (Details)" sheetId="158" state="visible" r:id="rId158"/>
    <sheet xmlns:r="http://schemas.openxmlformats.org/officeDocument/2006/relationships" name="Operating costs and expenses (D" sheetId="159" state="visible" r:id="rId159"/>
    <sheet xmlns:r="http://schemas.openxmlformats.org/officeDocument/2006/relationships" name="Financial Income (Expenses) (De" sheetId="160" state="visible" r:id="rId160"/>
    <sheet xmlns:r="http://schemas.openxmlformats.org/officeDocument/2006/relationships" name="Other operating income (expen_3" sheetId="161" state="visible" r:id="rId161"/>
    <sheet xmlns:r="http://schemas.openxmlformats.org/officeDocument/2006/relationships" name="Commitments (Details)" sheetId="162" state="visible" r:id="rId162"/>
    <sheet xmlns:r="http://schemas.openxmlformats.org/officeDocument/2006/relationships" name="Supplemental cash flow inform_3" sheetId="163" state="visible" r:id="rId163"/>
    <sheet xmlns:r="http://schemas.openxmlformats.org/officeDocument/2006/relationships" name="Events after the reporting pe_3" sheetId="164" state="visible" r:id="rId164"/>
    <sheet xmlns:r="http://schemas.openxmlformats.org/officeDocument/2006/relationships" name="Events after the reporting pe_4" sheetId="165" state="visible" r:id="rId165"/>
  </sheets>
  <definedNames/>
  <calcPr calcId="124519" fullCalcOnLoad="1"/>
</workbook>
</file>

<file path=xl/styles.xml><?xml version="1.0" encoding="utf-8"?>
<styleSheet xmlns="http://schemas.openxmlformats.org/spreadsheetml/2006/main">
  <numFmts count="10">
    <numFmt numFmtId="164" formatCode="_(&quot;$ &quot;#,##0.00_);_(&quot;$ &quot;(#,##0.00)"/>
    <numFmt numFmtId="165" formatCode="#,##0.00%_);(#,##0.00%)"/>
    <numFmt numFmtId="166" formatCode="#,##0%_);(#,##0%)"/>
    <numFmt numFmtId="167" formatCode="_(&quot;$ &quot;#,##0.0000_);_(&quot;$ &quot;(#,##0.0000)"/>
    <numFmt numFmtId="168" formatCode="_(&quot;$ &quot;#,##0.00000_);_(&quot;$ &quot;(#,##0.00000)"/>
    <numFmt numFmtId="169" formatCode="#,##0.0000_);(#,##0.0000)"/>
    <numFmt numFmtId="170" formatCode="#,##0.00000_);(#,##0.00000)"/>
    <numFmt numFmtId="171" formatCode="#,##0.0000%_);(#,##0.00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61" customWidth="1" min="2" max="2"/>
    <col width="45" customWidth="1" min="3" max="3"/>
  </cols>
  <sheetData>
    <row r="1">
      <c r="A1" s="1" t="inlineStr">
        <is>
          <t>Cover - shares</t>
        </is>
      </c>
      <c r="B1" s="2" t="inlineStr">
        <is>
          <t>12 Months Ended</t>
        </is>
      </c>
    </row>
    <row r="2">
      <c r="B2" s="2" t="inlineStr">
        <is>
          <t>Dec. 31, 2023</t>
        </is>
      </c>
      <c r="C2" s="2" t="inlineStr">
        <is>
          <t>Dec. 31, 2022</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3</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3</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31317</t>
        </is>
      </c>
      <c r="C14" s="4" t="inlineStr">
        <is>
          <t xml:space="preserve"> </t>
        </is>
      </c>
    </row>
    <row r="15">
      <c r="A15" s="4" t="inlineStr">
        <is>
          <t>Entity Registrant Name</t>
        </is>
      </c>
      <c r="B15" s="4" t="inlineStr">
        <is>
          <t>COMPANHIA DE SANEAMENTO BASICO DO ESTADO DE SAO PAULO-SABESP</t>
        </is>
      </c>
      <c r="C15" s="4" t="inlineStr">
        <is>
          <t xml:space="preserve"> </t>
        </is>
      </c>
    </row>
    <row r="16">
      <c r="A16" s="4" t="inlineStr">
        <is>
          <t>Entity Central Index Key</t>
        </is>
      </c>
      <c r="B16" s="4" t="inlineStr">
        <is>
          <t>0001170858</t>
        </is>
      </c>
      <c r="C16" s="4" t="inlineStr">
        <is>
          <t xml:space="preserve"> </t>
        </is>
      </c>
    </row>
    <row r="17">
      <c r="A17" s="4" t="inlineStr">
        <is>
          <t>Entity Incorporation, State or Country Code</t>
        </is>
      </c>
      <c r="B17" s="4" t="inlineStr">
        <is>
          <t>D5</t>
        </is>
      </c>
      <c r="C17" s="4" t="inlineStr">
        <is>
          <t xml:space="preserve"> </t>
        </is>
      </c>
    </row>
    <row r="18">
      <c r="A18" s="4" t="inlineStr">
        <is>
          <t>Entity Address, Address Line One</t>
        </is>
      </c>
      <c r="B18" s="4" t="inlineStr">
        <is>
          <t>Rua Costa Carvalho, 300</t>
        </is>
      </c>
      <c r="C18" s="4" t="inlineStr">
        <is>
          <t xml:space="preserve"> </t>
        </is>
      </c>
    </row>
    <row r="19">
      <c r="A19" s="4" t="inlineStr">
        <is>
          <t>Entity Address, City or Town</t>
        </is>
      </c>
      <c r="B19" s="4" t="inlineStr">
        <is>
          <t>São Paulo</t>
        </is>
      </c>
      <c r="C19" s="4" t="inlineStr">
        <is>
          <t xml:space="preserve"> </t>
        </is>
      </c>
    </row>
    <row r="20">
      <c r="A20" s="4" t="inlineStr">
        <is>
          <t>Entity Address, Country</t>
        </is>
      </c>
      <c r="B20" s="4" t="inlineStr">
        <is>
          <t>BR</t>
        </is>
      </c>
      <c r="C20" s="4" t="inlineStr">
        <is>
          <t xml:space="preserve"> </t>
        </is>
      </c>
    </row>
    <row r="21">
      <c r="A21" s="4" t="inlineStr">
        <is>
          <t>Entity Address, Postal Zip Code</t>
        </is>
      </c>
      <c r="B21" s="4" t="inlineStr">
        <is>
          <t>05429-900</t>
        </is>
      </c>
      <c r="C21" s="4" t="inlineStr">
        <is>
          <t xml:space="preserve"> </t>
        </is>
      </c>
    </row>
    <row r="22">
      <c r="A22" s="4" t="inlineStr">
        <is>
          <t>Title of 12(b) Security</t>
        </is>
      </c>
      <c r="B22" s="4" t="inlineStr">
        <is>
          <t>American Depositary Shares</t>
        </is>
      </c>
      <c r="C22" s="4" t="inlineStr">
        <is>
          <t xml:space="preserve"> </t>
        </is>
      </c>
    </row>
    <row r="23">
      <c r="A23" s="4" t="inlineStr">
        <is>
          <t>Trading Symbol</t>
        </is>
      </c>
      <c r="B23" s="4" t="inlineStr">
        <is>
          <t>SBS</t>
        </is>
      </c>
      <c r="C23" s="4" t="inlineStr">
        <is>
          <t xml:space="preserve"> </t>
        </is>
      </c>
    </row>
    <row r="24">
      <c r="A24" s="4" t="inlineStr">
        <is>
          <t>Security Exchange Name</t>
        </is>
      </c>
      <c r="B24" s="4" t="inlineStr">
        <is>
          <t>NYSE</t>
        </is>
      </c>
      <c r="C24" s="4" t="inlineStr">
        <is>
          <t xml:space="preserve"> </t>
        </is>
      </c>
    </row>
    <row r="25">
      <c r="A25" s="4" t="inlineStr">
        <is>
          <t>Entity Well-known Seasoned Issuer</t>
        </is>
      </c>
      <c r="B25" s="4" t="inlineStr">
        <is>
          <t>Yes</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Emerging Growth Company</t>
        </is>
      </c>
      <c r="B30" s="4" t="inlineStr">
        <is>
          <t>false</t>
        </is>
      </c>
      <c r="C30" s="4" t="inlineStr">
        <is>
          <t xml:space="preserve"> </t>
        </is>
      </c>
    </row>
    <row r="31">
      <c r="A31" s="4" t="inlineStr">
        <is>
          <t>Document Accounting Standard</t>
        </is>
      </c>
      <c r="B31" s="4" t="inlineStr">
        <is>
          <t>International Financial Reporting Standards</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5" t="n">
        <v>683509869</v>
      </c>
      <c r="C33" s="4" t="inlineStr">
        <is>
          <t xml:space="preserve"> </t>
        </is>
      </c>
    </row>
    <row r="34">
      <c r="A34" s="4" t="inlineStr">
        <is>
          <t>ICFR Auditor Attestation Flag</t>
        </is>
      </c>
      <c r="B34" s="4" t="inlineStr">
        <is>
          <t>true</t>
        </is>
      </c>
      <c r="C34" s="4" t="inlineStr">
        <is>
          <t xml:space="preserve"> </t>
        </is>
      </c>
    </row>
    <row r="35">
      <c r="A35" s="4" t="inlineStr">
        <is>
          <t>Document Financial Statement Error Correction [Flag]</t>
        </is>
      </c>
      <c r="B35" s="4" t="inlineStr">
        <is>
          <t>false</t>
        </is>
      </c>
      <c r="C35" s="4" t="inlineStr">
        <is>
          <t xml:space="preserve"> </t>
        </is>
      </c>
    </row>
    <row r="36">
      <c r="A36" s="4" t="inlineStr">
        <is>
          <t>Auditor Firm ID</t>
        </is>
      </c>
      <c r="B36" s="4" t="inlineStr">
        <is>
          <t>5485</t>
        </is>
      </c>
      <c r="C36" s="4" t="inlineStr">
        <is>
          <t>5270</t>
        </is>
      </c>
    </row>
    <row r="37">
      <c r="A37" s="4" t="inlineStr">
        <is>
          <t>Auditor Location</t>
        </is>
      </c>
      <c r="B37" s="4" t="inlineStr">
        <is>
          <t>São Paulo-SP, Brazil</t>
        </is>
      </c>
      <c r="C37" s="4" t="inlineStr">
        <is>
          <t>São Paulo, Brazil</t>
        </is>
      </c>
    </row>
    <row r="38">
      <c r="A38" s="4" t="inlineStr">
        <is>
          <t>Auditor Name</t>
        </is>
      </c>
      <c r="B38" s="4" t="inlineStr">
        <is>
          <t>BDO
RCS Auditores Independentes SS Ltda.</t>
        </is>
      </c>
      <c r="C38" s="4" t="inlineStr">
        <is>
          <t>Grant Thornton Auditores Independentes Ltda.</t>
        </is>
      </c>
    </row>
    <row r="39">
      <c r="A39" s="4" t="inlineStr">
        <is>
          <t>Business Contact [Member]</t>
        </is>
      </c>
      <c r="B39" s="4" t="inlineStr">
        <is>
          <t xml:space="preserve"> </t>
        </is>
      </c>
      <c r="C39" s="4" t="inlineStr">
        <is>
          <t xml:space="preserve"> </t>
        </is>
      </c>
    </row>
    <row r="40">
      <c r="A40" s="3" t="inlineStr">
        <is>
          <t>Entity Addresses [Line Items]</t>
        </is>
      </c>
      <c r="B40" s="4" t="inlineStr">
        <is>
          <t xml:space="preserve"> </t>
        </is>
      </c>
      <c r="C40" s="4" t="inlineStr">
        <is>
          <t xml:space="preserve"> </t>
        </is>
      </c>
    </row>
    <row r="41">
      <c r="A41" s="4" t="inlineStr">
        <is>
          <t>Entity Address, Address Line One</t>
        </is>
      </c>
      <c r="B41" s="4" t="inlineStr">
        <is>
          <t>Rua Costa Carvalho, 300</t>
        </is>
      </c>
      <c r="C41" s="4" t="inlineStr">
        <is>
          <t xml:space="preserve"> </t>
        </is>
      </c>
    </row>
    <row r="42">
      <c r="A42" s="4" t="inlineStr">
        <is>
          <t>Entity Address, City or Town</t>
        </is>
      </c>
      <c r="B42" s="4" t="inlineStr">
        <is>
          <t>São Paulo</t>
        </is>
      </c>
      <c r="C42" s="4" t="inlineStr">
        <is>
          <t xml:space="preserve"> </t>
        </is>
      </c>
    </row>
    <row r="43">
      <c r="A43" s="4" t="inlineStr">
        <is>
          <t>Entity Address, Country</t>
        </is>
      </c>
      <c r="B43" s="4" t="inlineStr">
        <is>
          <t>BR</t>
        </is>
      </c>
      <c r="C43" s="4" t="inlineStr">
        <is>
          <t xml:space="preserve"> </t>
        </is>
      </c>
    </row>
    <row r="44">
      <c r="A44" s="4" t="inlineStr">
        <is>
          <t>Entity Address, Postal Zip Code</t>
        </is>
      </c>
      <c r="B44" s="4" t="inlineStr">
        <is>
          <t>05429-900</t>
        </is>
      </c>
      <c r="C44" s="4" t="inlineStr">
        <is>
          <t xml:space="preserve"> </t>
        </is>
      </c>
    </row>
    <row r="45">
      <c r="A45" s="4" t="inlineStr">
        <is>
          <t>City Area Code</t>
        </is>
      </c>
      <c r="B45" s="4" t="inlineStr">
        <is>
          <t>55 11</t>
        </is>
      </c>
      <c r="C45" s="4" t="inlineStr">
        <is>
          <t xml:space="preserve"> </t>
        </is>
      </c>
    </row>
    <row r="46">
      <c r="A46" s="4" t="inlineStr">
        <is>
          <t>Local Phone Number</t>
        </is>
      </c>
      <c r="B46" s="4" t="inlineStr">
        <is>
          <t>3388 8247</t>
        </is>
      </c>
      <c r="C46" s="4" t="inlineStr">
        <is>
          <t xml:space="preserve"> </t>
        </is>
      </c>
    </row>
    <row r="47">
      <c r="A47" s="4" t="inlineStr">
        <is>
          <t>Contact Personnel Name</t>
        </is>
      </c>
      <c r="B47" s="4" t="inlineStr">
        <is>
          <t>Catia Cristina Teixeira Pereira</t>
        </is>
      </c>
      <c r="C47" s="4" t="inlineStr">
        <is>
          <t xml:space="preserve"> </t>
        </is>
      </c>
    </row>
    <row r="48">
      <c r="A48" s="4" t="inlineStr">
        <is>
          <t>Contact Personnel Email Address</t>
        </is>
      </c>
      <c r="B48" s="4" t="inlineStr">
        <is>
          <t>catiapereira@sabesp.com.br</t>
        </is>
      </c>
      <c r="C4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material information on accounting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material information on accounting policies</t>
        </is>
      </c>
      <c r="B4" s="4" t="inlineStr">
        <is>
          <t xml:space="preserve">3 Summary
of material information on accounting policies The material information of the accounting policies
applied in the preparation of these consolidated financial statements are defined below and have been applied consistently in all
years presented. 3.1
Consolidation The Company controls an entity when (i) it has power
over the investee; (ii) it is exposed to, or has rights to, variable returns from its involvement with the investee; and (iii) it has
the ability to use its power to affect its returns. When the Company does not hold the majority of voting
rights in an investee, it will have power over the investee when the voting rights are sufficient to give it the practical ability to
unilaterally conduct the relevant activities of the investee. When assessing whether SABESP's voting rights in an investee are sufficient
to give it power, the Company considers all relevant facts and circumstances, including (i) the Company's proportionate interest in voting
rights regarding the interests of other voting right holders; (ii) potential voting rights held by the Company, other voting right holders,
or other parties; (iii) rights arising from other contractual agreements; and (iv) any additional facts and circumstances that indicate
whether the Company has the ability to conduct the relevant activities of the investee. The financial statements of the subsidiary are included
in the consolidated financial statements from the date the Company obtains control until the date when such control ceases to exist. Revenues
and expenses of a subsidiary acquired or disposed of during the fiscal year are included in the results from the date the Company obtains
control until the date when the Company ceases to control the subsidiary. The subsidiary's financial statements have been prepared
for the same reporting date as the parent company. All intragroup balances, revenues, expenses, and unrealized
gains and losses from intragroup transactions have been eliminated. Other comprehensive results of the parent company, where applicable,
will be directly recorded in the Company’s equity, under “other comprehensive results”. As of December 31, 2023, SABESP held 100% of direct interest
in Sabesp Olímpia S/A. 3.2
Cash and cash equivalents Cash and cash equivalents include cash in hand, bank
deposits, overdraft accounts and other short-term highly liquid investments with maturities and intention of use by the Company’s
Management in a period lower than three months. 3.3
Financial assets and liabilities Financial assets - Classification The Company classified its financial assets according
to the following categories: measured at amortized cost, measured at fair value through other comprehensive income and measured at fair
value through profit or loss. The classification depends on the purpose for which the financial assets were acquired. Management determines
the classification of the financial assets at inception. As of December 31, 2023 and 2022, the Company did not have financial assets classified
as fair value through other comprehensive income and fair value through profit or loss.
· Amortized cost This category includes financial assets that meet the
following conditions: (i) assets held within the business model to hold financial assets to collect contractual cash flows; and (ii)
the contractual terms of the financial asset give rise, on specified dates, to cash flows that are solely payments of principal and interest
on the principal amount outstanding. Presented as current assets, except for those with a
maturity of more than 12 months after the reporting date, which are classified as noncurrent assets. The Company's financial assets measured
at amortized cost include cash and cash equivalents, financial investments, restricted cash, balances of trade receivables, accounts
receivable from related parties, other assets and receivables from the Water and Basic Sanitation National Agency (ANA). Financial assets
measured at amortized cost are recorded at fair value and subsequently at amortized cost, under the effective interest rate method, except
for trade receivables, which are initially measured at transaction price, as it contains no financing items, and are subsequently measured
at amortized cost. Financial liabilities - Classification The Company classifies its financial liabilities measured
at amortized cost. The classification depends on the purpose for which the financial liabilities were assumed. This category includes
balances payable to contractors and suppliers, borrowings and financing, services payable, balances payable from Public-Private Partnerships
(PPP), and program contract commitments. The effective interest rate method is adopted to calculate
the amortized cost of a financial liability and allocate its interest expense under the respective period. The effective interest rate
exactly deducts the estimated future cash flows (including fees, transaction costs and other issue costs) over the estimated life of the
financial liability or, when appropriate, during a shorter period, for the initial recognition of the net carrying amount. Impairment of financial assets
· Accounts receivable Due to the characteristics of the Company’s
accounts receivable such as (i) insignificant financial component; (ii) non-complex receivables portfolio; and (iii) low credit risk,
the simplified approach of expected credit loss, was adopted – it consists of recognizing the expected credit loss based on the
asset’s useful life. The methodology to calculate the allowance
for doubtful accounts consisted of using an estimate calculated based on the average default observed in the last 36 months, per maturity
range, in addition to estimating the recovery of credits overdue for more than 360 days, based on the track record of the last three years.
It also considered the category of private and public customers, and segregated accounts receivable among the regular consumption accounts
and agreements. The Company also concluded that the estimates of the macroeconomic indicators Gross Domestic Product (GDP), Unemployment
Rate and the Extended Consumer Price Index (IPCA) were not impacted, given that it carried out correlation analyses of these indicators
and their default history, which did not result in a significant correlation between them.
· Deposit transactions and financial
investments measured at amortized cost The Company analyzes changes in the rates
of investments in bank deposit certificates and information obtained from regulatory agencies about the financial institutions. The likelihood
of delinquency over 12 months was based on historical data provided by credit rating agencies for each credit level and analyzed in terms
of sensitivity based on current returns. These deposits and financial investments are
subject to an insignificant risk of change in value. 3.4
Operating income (a)
Revenue from sanitation services Revenue from water supply and sanitation services are
recognized as water is consumed and services are provided. Revenues, including unbilled revenues, are recognized at the fair value of
the consideration received or receivable for the rendering of those services. Revenue is shown net of value-added tax, rebates and discounts.
Unbilled revenues represent incurred revenues in which the services were provided, but not yet billed until the end of each period and
are recorded as trade receivables based on monthly estimates of the completed services. Revenues are recognized based on IFRS 15 Revenue from
Contracts with Customers, which establishes a five-step model applicable to revenue from a contract with a customer. Revenues are recognized
when: i) it identifies contracts with customers; ii) it identifies the different contract obligations; iii) it determines the transaction
price; iv) it allocates the transaction price to the performance obligations in the contracts; and (v) it satisfies all performance obligations.
Disputed amounts are recognized as revenue when collected. (b)
Construction revenue Revenue from construction is recognized in accordance
with IFRS 15 (Revenue from Contracts with Customers) and IFRIC 12 (Service Concession Arrengements), as all performance obligations are
satisfied over time. During the construction of the contract, an asset is classified as a contract asset, in which the Company estimates
that the fair value of its consideration is equivalent to expected construction costs plus margin. The fee represents the additional margin
related to the work performed by the Company in relation to such construction contracts and it is added to construction costs, resulting
in the construction revenue. 3.5
Trade receivables and allowance for doubtful accounts Trade receivables are amounts due from customers for
services performed in the ordinary course of business. These are classified as current assets, except when maturity exceeds 12 months
after the end of the reporting date, when they are presented as noncurrent assets. The Company establishes an allowance for doubtful accounts
for receivable balances at an amount that Management considers to be sufficient to cover eventual losses, as described in Note 3.3. 3.6
Inventories Inventories comprise supplies for consumption and maintenance
of the water and sewage systems and are stated at the lowest between the average cost of acquisition or realizable value and are classified
in current assets. 3.7
Investment properties Investment properties are recorded at the acquisition
or construction cost, less accumulated depreciation, except for the land group, calculated by the straight-line method at rates that
consider the estimated useful life of the assets. Expenditures related to repairs and maintenance are recorded in the income statement
when incurred. The Company also maintains some assets for undetermined
use in the future, i.e. it is not defined whether they will be used in the operation or sold in the short term during the ordinary course
of business. 3.8
Contract Assets Contract Assets (construction work in progress) represent
the right to consideration in exchange for goods or services transferred to customers. As established by IFRS 15 - Revenue from
Contracts with Customers, assets subject to the concession under construction, recorded under the scope of IFRIC 12 – Service
Concession Arrangements, must be classified as Contract Asset during the construction period and transferred to Intangible Assets
after the conclusion of the works. A Contract Asset is recognized at fair value, including
the capitalization of labor, construction margin, interest, and other financial charges capitalized during the construction period of
qualifying assets, where applicable, based on the weighted average rate of borrowings in effect on the capitalization date. A qualifying
asset necessarily requires a substantial period, established by the Company as being higher than 12 months, to be ready for use, considering
the completion period of the works, given that most of them take on average more than 12 months to be completed, which corresponds to
one fiscal year of the Company. The infrastructure construction values are recognized
as revenue, at fair value, provided that they generate future economic benefits. The accounting policy to recognize construction revenue
is described in Note 3.4 (b). 3.9
Property, plant and equipment Property, plant and equipment comprise mainly administrative
facilities not composing the assets subject to the concession agreements. Those assets are stated at acquisition or construction cost
less depreciation and impairment losses, as applicable. Where applicable, interest, other finance charges, and inflationary effects resulting
from financing effectively applied to construction in progress are recorded as the cost of the respective property, plant and equipment
for the qualifying assets. A qualifying asset necessarily requires a substantial period, established by the Company as being higher than
12 months, to be ready for use, considering the completion period of the works, given that most of them take on average more than 12 months
to be completed, which corresponds to one fiscal year of the Company. Subsequent costs are included in the existing asset's
carrying amount or recognized as a separate asset, as appropriate, only when it is probable that the future economic benefit associated
with the item will flow to the Company and the cost of the item can be reliably measured. Repairs and maintenance are charged to the income
statement of the year, as incurred. The depreciation of property, plant, and equipment begins
when such an item becomes available for use, in its location, and under the necessary condition, when this asset becomes operational.
Depreciation is calculated using the straight-line method and the average rates are presented in Note 16 (a). Land is not depreciated. The useful lives of assets are revised and adjusted,
where applicable, at the end of each year. Gains and losses on disposals are determined by the difference
between the sales value and residual book balance and are recognized in profit or loss, under other operating income (expenses). 3.10
Intangible assets Intangible assets are those arising from concession
contracts, and the main costs are transferred from the Contract Asset, as described in Note 3.8. The amortization of an intangible assets begins when
it becomes available for use, in its location and necessary condition when this asset becomes operational. The amortization reflects the
period in which it is expected that the asset’s future economic benefits are consumed by the Company, which may be the final term
of the concession or their useful life. The amortization of intangible assets ends when the
asset is fully consumed or written off, whatever occurs first. Donations in assets, received from third parties
and government entities to allow the Company to render water supply and sewage services are not recorded in the consolidated
financial statements, since these assets are owned by the granting authority. Financial resources received as donations for infrastructure
construction are recorded under “Other operating income”. (a)
Concession agreements/program contracts/service contracts The Company operates concession agreements including
the rendering of basic sanitation, environmental, water supply and sewage services signed with the granting authorities. The infrastructure
used by SABESP related to service concession arrangements is considered to be controlled by the granting authority when:
(i) The granting authority controls or regulates what services the operator must provide with the infrastructure,
to whom it must provide them, and at what price; and
(ii) The granting authority controls the infrastructure, i.e., retains the right to take back the infrastructure
at the end of the concession. The rights over the infrastructure operated under the
concession agreements are accounted for as an intangible asset as the Company has the right to charge for the use of the infrastructure
assets, and the users (consumers) must pay for the services. Intangible assets related to the concessions, are amortized
on a straight-line basis over the contract period or useful life of the underlying asset, whichever occurs first. The details referring to the amortization of intangible
assets are described in Note 15 (c). (b)
Software license of use Software licensing is capitalized based on
acquisition costs and other implementation costs. Amortizations are recorded according to the useful life and the expenses
associated with maintaining them are recognized in profit or loss when incurred. 3.11
Impairment of non-financial assets Property, plant and equipment, intangible assets and
other noncurrent assets with defined useful lives are reviewed for impairment on an annual basis, or whenever events or changes in circumstances
indicate that the carrying amount may not be recoverable. The Company does not have assets with indefinite useful life and assessed that
there are no indications of impairment losses, mainly supported by Law 14,026/2020, which ensures economic and financial sustainability
to public sanitation services through tariffs or indemnity. 3.12
Trade payables and contractors Trade payables
and contractors are obligations to pay for goods or services acquired from suppliers in the ordinary course of business and are initially
measured at fair value, which generally corresponds to the bill and subsequently at amortized cost, being classified as current liabilities,
except when the maturity exceeds 12 months after the reporting date, being presented as noncurrent liabilities. 3.13
Borrowings and financing Borrowings and financing are initially recognized at
fair value, upon receipt of funds, net of transaction costs and stated at amortized cost. See Note 17. Borrowings and financing are classified
as current liabilities unless the Company has an unconditional right to defer the settlement of the liability for at least 12 months
after the reporting date. The bonds issued by the Company are not convertible into
shares and are recorded similarly to borrowings. 3.14
Borrowing costs Borrowing costs consist of interest rates and other
charges incurred by the Company and arise from borrowing and financing agreements, including exchange variation. Costs attributable to the acquisition, construction,
or production of an asset, which, necessarily, requires a substantial time to be ready for use or sale are capitalized as part of the
cost of these assets. Other borrowing costs are recognized as expenses in the period they are incurred. The capitalization occurs during
the construction period of the asset, considering the weighted average rate of borrowings effective on the capitalization date. The Company analyses foreign currency-denominated borrowings
or financing as if they were contracted in local currency, restricting the capitalization of interest and/or exchange variation by the
amount that would be capitalized if they were contracted in the domestic market in similar lines of credit and loans. 3.15 Salaries,
payroll charges and social contributions Salaries, vacations, Christmas bonuses, profit sharing
and additional payments negotiated in collective labor agreements plus related charges and contributions are recorded on an accrual basis. The profit-sharing plan is based on operational and
financial targets, and a provision is created when it is contractually required or when there is a past practice that created a constructive
obligation, and is recorded as operating cost, selling and administrative expenses or capitalized in assets. 3.16
Provisions, legal obligations, escrow deposits and contingent
assets Provisions are recognized when: i) the Company has a
present (legal or constructive) obligation resulting from a past event; ii) an outflow of resources that comprise economic benefits will
probably be required to settle the obligation; and iii) the amount can be reliably estimated. Where there are several similar obligations,
the likelihood that an outflow of resources will be required to settle an obligation is determined by considering the nature of these
obligations as a whole. Provisions are measured at the present value of the disbursements
expected to be required to settle an obligation using a pre-tax rate that reflects the current market assessments of the time value of
money and the risks specific to the obligation. The increase in the obligation due to the passage of time is recognized as a financial
expense. For financial statement presentation purposes, the provision
is stated net of escrow deposits, based on the legal offset right. Escrow deposits not linked to the related obligations
are recorded in noncurrent assets and adjusted by the indexes defined by the competent authorities. The Company does not recognize contingent
liabilities in the consolidated financial statements since it either does not expect outflows to be required or the amount of the
obligation cannot be reliably measured. Contingent assets are not recognized in the
consolidated financial statements. 3.17
Environmental costs Costs related to ongoing environmental programs are expensed
in the income statement, when there is a taxable event. Ongoing programs are designed to minimize the environmental impact of the operations
and to manage the environmental risks inherent to the Company's activities. 3.18
Current and deferred income tax and social contribution Income taxes expenses comprise current and deferred income
tax and social contributions. Current taxes The provision for income tax and social contribution
is calculated based on the taxable profit for the year and the rates effective at the end of the year. The income tax was defined at a
rate of 15%, plus a 10% surtax on taxable income exceeding R$ 240. Deferred taxes Deferred taxes are fully recognized on temporary
differences arising between the tax basis of assets and liabilities and their carrying amounts in the consolidated financial
statements. However, deferred taxes are not accounted for if they arise from the initial recognition of an asset or liability in a
transaction that does not affect the tax basis, except in business combinations. Deferred taxes are determined using tax rates (and
laws) effective at the end of the reporting period and are expected to be applied when the related income tax and social
contribution are realized. Deferred tax assets are recognized only to the extent
that it is probable that future taxable profit will be available for which temporary differences can be used and tax losses can be offset. Deferred tax assets and liabilities are offset when there
is a legally enforceable right to offset current tax assets against current tax liabilities and when deferred income tax assets and liabilities
are related to income taxes levied by the same tax authority over the tax entity. 3.19
Taxes on revenues Revenues from sanitation services are subject to Pasep
(Public Servant Fund) and Cofins (Contribution for Social Security Financing) rates of 1.65 7.60 0.65 4.00 Pasep and Cofins taxes incident on billed amounts to public
entities are due when the billes are received. These taxes are calculated by the regime of noncumulative
taxation and presented net of the corresponding credits, such as deductions from gross revenues. The lines “other operating income”
and “financial revenues” are presented net of such taxes on the income statement. In addition, revenues from sanitation services are also subject
to the Regulatory, Control and Oversight Fee (TRCF), whose taxable event is the performance of regulatory, control and monitoring activities
by São Paulo State Public Services Regulatory Agency (ARSESP), calculated at 0.50 3.20
Pension plan obligations (a) Defined
benefit The Company makes contributions to defined benefit plans
sponsored by it on a contractual basis. Regular contributions comprise the net administrative expenses and are recognized in the result
of the period in which they are due. Pension plan liabilities correspond to the present value
of the obligation on the reporting date, less the fair value of the plan’s assets. The defined benefit obligations (G1), as well
as the additional retirement and pension plan (G0), are calculated on an annual basis by independent actuaries, using the projected unit
credit method. The estimated future cash outflows are discounted to their present value, using the interest rates of Government bonds
with maturities that approximate those of the related liability. Regarding actuarial gains and losses arising from adjustments
based on the experience and changes in actuarial assumptions are directly recorded under equity, as other comprehensive income (OCI),
so that the plan's net asset or liability is recognized in the statement of financial position to reflect the full amount of plan’s
deficit or surplus. In the event of curtailment or settlement of the plan,
related to only some of the employees covered by the plan, or where only part of an obligation is settled, the gain or loss includes a
proportional share of the past service cost and actuarial gains and losses. The proportional share is determined based on the present
value of the obligations before and after the curtailment or settlement. (b) Defined
contribution The Company makes contributions to defined benefit plans
sponsored by it on a contractual basis, which provides post-employment benefits to its employees, in which the Company makes equal contributions
to employees, within the limits set by regulation. In this model, the benefits paid are directly related to the amount contributed, with
no deficits to be covered by the Company. 3.21
Financial income (expenses) Financial income is primarily comprised of interest
and inflation adjustments resulting from financial investments, escrow deposits and negotiations with customers to pay by installments,
calculated using the effective interest rate method. Financial expenses refer to interest, inflation adjustments,
and exchange variation mainly on borrowings and financing, provisions, public-private partnership and program contract commitments, and
are calculated using the effective interest rate method. Inflation adjustment gains and losses arise from the
collection or payment to third parties, as contractually required by law or court decision, recognized on an accrual basis pro rata temporis.
Inflation adjustments included in the agreements are not considered embedded derivatives, since they are deemed as inflation adjustment
rates for the Company’s economic scenario. 3.22
Leases Leases are recognized at the present value of the contractual
obligations, presented in assets as Right of Use (Note 15 (f)) and in liabilities as Leases (Note 17 (b)), except for short-term contracts
(12 months or less) and/or low value (below US$ 5 thousand – R$ 24 thousand), which are recorded as expenses when incurred. 3.23
Other current and noncurrent assets and liabilities Other assets are recorded at acquisition cost, net of
any impairment loss, where applicable. Other liabilities are recorded at known or estimated amounts, including, where applicable, related
financial charges. 3.24
Dividends and interest on capital The Company uses the tax benefit of distributing dividends
as interest on capital, as permitted by law and based on the Bylaws. Interests are accounted for under Law 9,249/1995 for tax-deductibility
purposes, limited to the daily pro rata variation of the long-term interest rate (TJLP). The benefit attributed to shareholders is recognized
in current liability against Equity. Any amount over the minimum mandatory is recognized when approved by shareholders in the General
Meeting, except for taxes incurring in the distribution of interest on capital. The tax benefit of interest on capital is accrued in
the profit/loss of the year, under the same recognition basis of expenses. 3.25
Present value adjustment Current and noncurrent financial assets and liabilities
arising from long- or short-term transactions are adjusted to present value based on market discount rates as of the transaction date,
when the effects are significant. 3.26
Segment information Operating segments are determined in a manner
consistent with the internal reporting to the Company’s chief operating decision maker (“CODM”), which, in the
case of SABESP, is comprised of the Board of Directors and the Board of Executive Officers, to make strategic decisions, allocate
resources and evaluate performance. The Company determined that it has one operating segment
which is sanitation services. The accounting policies used to determine segment information
are the same as those used to prepare the Company’s consolidated financial statements. The measurement of the result per segment is the profit
from operations before other net operating expenses and equity accounting, which excludes construction costs and revenue. The CODM analyzes asset and liability information on
a consolidated basis. Consequently, the Company does not disclose segregated information on assets and liabilities. Substantially all noncurrent assets and revenue generated
from customers are located in the São Paulo State. Consequently, financial information is not disclosed by geographic area. 3.27
Foreign currency translation (a) Functional
and reporting currency Items included in the consolidated financial
statements are measured using the currency of the main economic environment in which the company operates ("the functional
currency"). The consolidated financial statements are presented in Brazilian reais (R$), which is also the Company's functional
currency. All financial information has been presented in Brazilian reais and rounded to the next thousand, except where otherwise
indicated. (b) Foreign
currency translation Foreign currency-denominated transactions are translated
into Brazilian reais using the exchange rates prevailing on the transaction dates. Statements of financial position balances are translated
by the exchange rate prevailing on the reporting date. Exchange gains and losses resulting from the settlement
of these transactions and the translation of foreign currency-denominated monetary assets and liabilities are recognized in the income
statement, except for borrowings and financing referring to property, plant and equipment or intangible assets in progress, where exchange
losses are recognized as corresponding entry to the asset while construction is in progress, as described in Note 3.1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s>
  <sheetData>
    <row r="1">
      <c r="A1" s="1" t="inlineStr">
        <is>
          <t>Related-Party Balances and Transactions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venues</t>
        </is>
      </c>
      <c r="B4" s="6" t="inlineStr">
        <is>
          <t>R$ 25572056</t>
        </is>
      </c>
      <c r="C4" s="6" t="inlineStr">
        <is>
          <t>R$ 22055720</t>
        </is>
      </c>
      <c r="D4" s="6" t="inlineStr">
        <is>
          <t>R$ 19491061</t>
        </is>
      </c>
    </row>
    <row r="5">
      <c r="A5" s="4" t="inlineStr">
        <is>
          <t>Sanitation Servic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s</t>
        </is>
      </c>
      <c r="B7" s="5" t="n">
        <v>775988</v>
      </c>
      <c r="C7" s="5" t="n">
        <v>661955</v>
      </c>
      <c r="D7" s="5" t="n">
        <v>522608</v>
      </c>
    </row>
    <row r="8">
      <c r="A8" s="4" t="inlineStr">
        <is>
          <t>Payments Received Related Part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s</t>
        </is>
      </c>
      <c r="B10" s="5" t="n">
        <v>-741089</v>
      </c>
      <c r="C10" s="5" t="n">
        <v>-632501</v>
      </c>
      <c r="D10" s="5" t="n">
        <v>-439349</v>
      </c>
    </row>
    <row r="11">
      <c r="A11" s="4" t="inlineStr">
        <is>
          <t>Payment Received From Reimbursemen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s</t>
        </is>
      </c>
      <c r="B13" s="6" t="inlineStr">
        <is>
          <t>R$ 189713</t>
        </is>
      </c>
      <c r="C13" s="6" t="inlineStr">
        <is>
          <t>R$ 186690</t>
        </is>
      </c>
      <c r="D13" s="6" t="inlineStr">
        <is>
          <t>R$ 179787</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5" customWidth="1" min="8" max="8"/>
  </cols>
  <sheetData>
    <row r="1">
      <c r="A1" s="1" t="inlineStr">
        <is>
          <t>Related-Party Balances and Transactions (Details Narrative) - BRL (R$) R$ in Thousands</t>
        </is>
      </c>
      <c r="B1" s="2" t="inlineStr">
        <is>
          <t>12 Months Ended</t>
        </is>
      </c>
    </row>
    <row r="2">
      <c r="B2" s="2" t="inlineStr">
        <is>
          <t>Dec. 31, 2023</t>
        </is>
      </c>
      <c r="C2" s="2" t="inlineStr">
        <is>
          <t>Dec. 31, 2022</t>
        </is>
      </c>
      <c r="D2" s="2" t="inlineStr">
        <is>
          <t>Dec. 31, 2021</t>
        </is>
      </c>
      <c r="E2" s="2" t="inlineStr">
        <is>
          <t>Jul. 31, 2022</t>
        </is>
      </c>
      <c r="F2" s="2" t="inlineStr">
        <is>
          <t>Jul. 22, 2022</t>
        </is>
      </c>
      <c r="G2" s="2" t="inlineStr">
        <is>
          <t>Apr. 05, 2017</t>
        </is>
      </c>
      <c r="H2" s="2" t="inlineStr">
        <is>
          <t>Mar. 18, 2015</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puted amounts receivable</t>
        </is>
      </c>
      <c r="B4" s="6" t="inlineStr">
        <is>
          <t>R$ 1583449</t>
        </is>
      </c>
      <c r="C4" s="6" t="inlineStr">
        <is>
          <t>R$ 1482140</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tuarial liability amount</t>
        </is>
      </c>
      <c r="B5" s="6" t="inlineStr">
        <is>
          <t>R$ 2098622</t>
        </is>
      </c>
      <c r="C5" s="6" t="inlineStr">
        <is>
          <t>R$ 2002075</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reement transactio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inlineStr">
        <is>
          <t>R$ 1012310</t>
        </is>
      </c>
    </row>
    <row r="7">
      <c r="A7" s="4" t="inlineStr">
        <is>
          <t>Monthly installment payable</t>
        </is>
      </c>
      <c r="B7" s="4" t="inlineStr">
        <is>
          <t xml:space="preserve"> </t>
        </is>
      </c>
      <c r="C7" s="4" t="inlineStr">
        <is>
          <t xml:space="preserve"> </t>
        </is>
      </c>
      <c r="D7" s="4" t="inlineStr">
        <is>
          <t xml:space="preserve"> </t>
        </is>
      </c>
      <c r="E7" s="4" t="inlineStr">
        <is>
          <t xml:space="preserve"> </t>
        </is>
      </c>
      <c r="F7" s="4" t="inlineStr">
        <is>
          <t xml:space="preserve"> </t>
        </is>
      </c>
      <c r="G7" s="6" t="inlineStr">
        <is>
          <t>R$ 609109</t>
        </is>
      </c>
      <c r="H7" s="5" t="n">
        <v>696283</v>
      </c>
    </row>
    <row r="8">
      <c r="A8" s="4" t="inlineStr">
        <is>
          <t>Inflation adjustment amount</t>
        </is>
      </c>
      <c r="B8" s="4" t="inlineStr">
        <is>
          <t xml:space="preserve"> </t>
        </is>
      </c>
      <c r="C8" s="4" t="inlineStr">
        <is>
          <t xml:space="preserve"> </t>
        </is>
      </c>
      <c r="D8" s="4" t="inlineStr">
        <is>
          <t xml:space="preserve"> </t>
        </is>
      </c>
      <c r="E8" s="6" t="inlineStr">
        <is>
          <t>R$ 325561</t>
        </is>
      </c>
      <c r="F8" s="6" t="inlineStr">
        <is>
          <t>R$ 316027</t>
        </is>
      </c>
      <c r="G8" s="4" t="inlineStr">
        <is>
          <t xml:space="preserve"> </t>
        </is>
      </c>
      <c r="H8" s="6" t="inlineStr">
        <is>
          <t>R$ 316027</t>
        </is>
      </c>
    </row>
    <row r="9">
      <c r="A9" s="4" t="inlineStr">
        <is>
          <t>Number of shares issued</t>
        </is>
      </c>
      <c r="B9" s="5" t="n">
        <v>683509869</v>
      </c>
      <c r="C9" s="5" t="n">
        <v>68350986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ceivables in current assets</t>
        </is>
      </c>
      <c r="B10" s="6" t="inlineStr">
        <is>
          <t>R$ 106022</t>
        </is>
      </c>
      <c r="C10" s="6" t="inlineStr">
        <is>
          <t>R$ 97075</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eivables in non-current assets</t>
        </is>
      </c>
      <c r="B11" s="5" t="n">
        <v>933911</v>
      </c>
      <c r="C11" s="5" t="n">
        <v>94958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liabilities, current</t>
        </is>
      </c>
      <c r="B12" s="5" t="n">
        <v>8876</v>
      </c>
      <c r="C12" s="5" t="n">
        <v>845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liabilities, non-current</t>
        </is>
      </c>
      <c r="B13" s="5" t="n">
        <v>99279</v>
      </c>
      <c r="C13" s="5" t="n">
        <v>9503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enses related to personnel assigned by SABESP to other state government entities</t>
        </is>
      </c>
      <c r="B14" s="5" t="n">
        <v>8165</v>
      </c>
      <c r="C14" s="5" t="n">
        <v>800</v>
      </c>
      <c r="D14" s="6" t="inlineStr">
        <is>
          <t>R$ 734</t>
        </is>
      </c>
      <c r="E14" s="4" t="inlineStr">
        <is>
          <t xml:space="preserve"> </t>
        </is>
      </c>
      <c r="F14" s="4" t="inlineStr">
        <is>
          <t xml:space="preserve"> </t>
        </is>
      </c>
      <c r="G14" s="4" t="inlineStr">
        <is>
          <t xml:space="preserve"> </t>
        </is>
      </c>
      <c r="H14" s="4" t="inlineStr">
        <is>
          <t xml:space="preserve"> </t>
        </is>
      </c>
    </row>
    <row r="15">
      <c r="A15" s="4" t="inlineStr">
        <is>
          <t>Non-operating assets</t>
        </is>
      </c>
      <c r="B15" s="5" t="n">
        <v>3613</v>
      </c>
      <c r="C15" s="5" t="n">
        <v>361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stom:NetActuarialLiability-0]</t>
        </is>
      </c>
      <c r="B16" s="5" t="n">
        <v>44249</v>
      </c>
      <c r="C16" s="5" t="n">
        <v>14811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ensation to officers</t>
        </is>
      </c>
      <c r="B17" s="5" t="n">
        <v>8550</v>
      </c>
      <c r="C17" s="5" t="n">
        <v>6175</v>
      </c>
      <c r="D17" s="6" t="inlineStr">
        <is>
          <t>R$ 6369</t>
        </is>
      </c>
      <c r="E17" s="4" t="inlineStr">
        <is>
          <t xml:space="preserve"> </t>
        </is>
      </c>
      <c r="F17" s="4" t="inlineStr">
        <is>
          <t xml:space="preserve"> </t>
        </is>
      </c>
      <c r="G17" s="4" t="inlineStr">
        <is>
          <t xml:space="preserve"> </t>
        </is>
      </c>
      <c r="H17" s="4" t="inlineStr">
        <is>
          <t xml:space="preserve"> </t>
        </is>
      </c>
    </row>
    <row r="18">
      <c r="A18" s="4" t="inlineStr">
        <is>
          <t>Bonus program</t>
        </is>
      </c>
      <c r="B18" s="5" t="n">
        <v>1885</v>
      </c>
      <c r="C18" s="5" t="n">
        <v>13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assets, current</t>
        </is>
      </c>
      <c r="B19" s="5" t="n">
        <v>69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loan agreement related party</t>
        </is>
      </c>
      <c r="B20" s="5" t="n">
        <v>28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of principal and interest of Sabesp Olimpia</t>
        </is>
      </c>
      <c r="B21" s="5" t="n">
        <v>786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stom:TotalInvestmentAmount]</t>
        </is>
      </c>
      <c r="B22" s="5" t="n">
        <v>10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stom:InvestmentFinanced1]</t>
        </is>
      </c>
      <c r="B23" s="5" t="n">
        <v>8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stom:InvestmentFinanced2]</t>
        </is>
      </c>
      <c r="B24" s="6" t="inlineStr">
        <is>
          <t>R$ 2100</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stom:FinancingInterestRate]</t>
        </is>
      </c>
      <c r="B25" s="9" t="n">
        <v>0.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ancing amount</t>
        </is>
      </c>
      <c r="B26" s="6" t="inlineStr">
        <is>
          <t>R$ 1300</t>
        </is>
      </c>
      <c r="C26" s="5" t="n">
        <v>51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uas De Andradin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assets, current</t>
        </is>
      </c>
      <c r="B29" s="4" t="inlineStr">
        <is>
          <t xml:space="preserve"> </t>
        </is>
      </c>
      <c r="C29" s="5" t="n">
        <v>24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assets, non current</t>
        </is>
      </c>
      <c r="B30" s="4" t="inlineStr">
        <is>
          <t xml:space="preserve"> </t>
        </is>
      </c>
      <c r="C30" s="6" t="inlineStr">
        <is>
          <t>R$ 2814</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ence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t>
        </is>
      </c>
      <c r="B33" s="5" t="n">
        <v>222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alue of shares issued</t>
        </is>
      </c>
      <c r="B34" s="6" t="inlineStr">
        <is>
          <t>R$ 8717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49" customWidth="1" min="1" max="1"/>
    <col width="16" customWidth="1" min="2" max="2"/>
    <col width="16" customWidth="1" min="3" max="3"/>
    <col width="16" customWidth="1" min="4" max="4"/>
    <col width="16" customWidth="1" min="5" max="5"/>
  </cols>
  <sheetData>
    <row r="1">
      <c r="A1" s="1" t="inlineStr">
        <is>
          <t>Investments (Details)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quity</t>
        </is>
      </c>
      <c r="B4" s="6" t="inlineStr">
        <is>
          <t>R$ 29857376</t>
        </is>
      </c>
      <c r="C4" s="6" t="inlineStr">
        <is>
          <t>R$ 27333533</t>
        </is>
      </c>
      <c r="D4" s="6" t="inlineStr">
        <is>
          <t>R$ 24931859</t>
        </is>
      </c>
      <c r="E4" s="6" t="inlineStr">
        <is>
          <t>R$ 22793704</t>
        </is>
      </c>
    </row>
    <row r="5">
      <c r="A5" s="4" t="inlineStr">
        <is>
          <t>Profit for the year</t>
        </is>
      </c>
      <c r="B5" s="5" t="n">
        <v>3523531</v>
      </c>
      <c r="C5" s="5" t="n">
        <v>3121267</v>
      </c>
      <c r="D5" s="5" t="n">
        <v>2305869</v>
      </c>
      <c r="E5" s="4" t="inlineStr">
        <is>
          <t xml:space="preserve"> </t>
        </is>
      </c>
    </row>
    <row r="6">
      <c r="A6" s="4" t="inlineStr">
        <is>
          <t>Investments</t>
        </is>
      </c>
      <c r="B6" s="5" t="n">
        <v>130520</v>
      </c>
      <c r="C6" s="5" t="n">
        <v>104666</v>
      </c>
      <c r="D6" s="4" t="inlineStr">
        <is>
          <t xml:space="preserve"> </t>
        </is>
      </c>
      <c r="E6" s="4" t="inlineStr">
        <is>
          <t xml:space="preserve"> </t>
        </is>
      </c>
    </row>
    <row r="7">
      <c r="A7" s="4" t="inlineStr">
        <is>
          <t>Investments contribution</t>
        </is>
      </c>
      <c r="B7" s="5" t="n">
        <v>5814</v>
      </c>
      <c r="C7" s="4" t="inlineStr">
        <is>
          <t xml:space="preserve"> </t>
        </is>
      </c>
      <c r="D7" s="4" t="inlineStr">
        <is>
          <t xml:space="preserve"> </t>
        </is>
      </c>
      <c r="E7" s="4" t="inlineStr">
        <is>
          <t xml:space="preserve"> </t>
        </is>
      </c>
    </row>
    <row r="8">
      <c r="A8" s="4" t="inlineStr">
        <is>
          <t>Dividends distributed</t>
        </is>
      </c>
      <c r="B8" s="5" t="n">
        <v>-12962</v>
      </c>
      <c r="C8" s="4" t="inlineStr">
        <is>
          <t xml:space="preserve"> </t>
        </is>
      </c>
      <c r="D8" s="4" t="inlineStr">
        <is>
          <t xml:space="preserve"> </t>
        </is>
      </c>
      <c r="E8" s="4" t="inlineStr">
        <is>
          <t xml:space="preserve"> </t>
        </is>
      </c>
    </row>
    <row r="9">
      <c r="A9" s="4" t="inlineStr">
        <is>
          <t>Reclassification</t>
        </is>
      </c>
      <c r="B9" s="5" t="n">
        <v>608</v>
      </c>
      <c r="C9" s="4" t="inlineStr">
        <is>
          <t xml:space="preserve"> </t>
        </is>
      </c>
      <c r="D9" s="4" t="inlineStr">
        <is>
          <t xml:space="preserve"> </t>
        </is>
      </c>
      <c r="E9" s="4" t="inlineStr">
        <is>
          <t xml:space="preserve"> </t>
        </is>
      </c>
    </row>
    <row r="10">
      <c r="A10" s="4" t="inlineStr">
        <is>
          <t>Equity in the earnings of subsidiaries</t>
        </is>
      </c>
      <c r="B10" s="5" t="n">
        <v>34111</v>
      </c>
      <c r="C10" s="5" t="n">
        <v>24551</v>
      </c>
      <c r="D10" s="5" t="n">
        <v>22079</v>
      </c>
      <c r="E10" s="4" t="inlineStr">
        <is>
          <t xml:space="preserve"> </t>
        </is>
      </c>
    </row>
    <row r="11">
      <c r="A11" s="4" t="inlineStr">
        <is>
          <t>Other investments</t>
        </is>
      </c>
      <c r="B11" s="5" t="n">
        <v>6099</v>
      </c>
      <c r="C11" s="5" t="n">
        <v>6099</v>
      </c>
      <c r="D11" s="4" t="inlineStr">
        <is>
          <t xml:space="preserve"> </t>
        </is>
      </c>
      <c r="E11" s="4" t="inlineStr">
        <is>
          <t xml:space="preserve"> </t>
        </is>
      </c>
    </row>
    <row r="12">
      <c r="A12" s="4" t="inlineStr">
        <is>
          <t>Overall total</t>
        </is>
      </c>
      <c r="B12" s="5" t="n">
        <v>161863</v>
      </c>
      <c r="C12" s="5" t="n">
        <v>110765</v>
      </c>
      <c r="D12" s="4" t="inlineStr">
        <is>
          <t xml:space="preserve"> </t>
        </is>
      </c>
      <c r="E12" s="4" t="inlineStr">
        <is>
          <t xml:space="preserve"> </t>
        </is>
      </c>
    </row>
    <row r="13">
      <c r="A13" s="4" t="inlineStr">
        <is>
          <t>Seasamm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Equity</t>
        </is>
      </c>
      <c r="B15" s="5" t="n">
        <v>61275</v>
      </c>
      <c r="C15" s="5" t="n">
        <v>59371</v>
      </c>
      <c r="D15" s="5" t="n">
        <v>58421</v>
      </c>
      <c r="E15" s="4" t="inlineStr">
        <is>
          <t xml:space="preserve"> </t>
        </is>
      </c>
    </row>
    <row r="16">
      <c r="A16" s="4" t="inlineStr">
        <is>
          <t>Contribution</t>
        </is>
      </c>
      <c r="B16" s="4" t="inlineStr">
        <is>
          <t xml:space="preserve"> </t>
        </is>
      </c>
      <c r="C16" s="4" t="inlineStr">
        <is>
          <t xml:space="preserve"> </t>
        </is>
      </c>
      <c r="D16" s="4" t="inlineStr">
        <is>
          <t xml:space="preserve"> </t>
        </is>
      </c>
      <c r="E16" s="4" t="inlineStr">
        <is>
          <t xml:space="preserve"> </t>
        </is>
      </c>
    </row>
    <row r="17">
      <c r="A17" s="4" t="inlineStr">
        <is>
          <t>Dividends distributed</t>
        </is>
      </c>
      <c r="B17" s="5" t="n">
        <v>-18485</v>
      </c>
      <c r="C17" s="4" t="inlineStr">
        <is>
          <t xml:space="preserve"> </t>
        </is>
      </c>
      <c r="D17" s="4" t="inlineStr">
        <is>
          <t xml:space="preserve"> </t>
        </is>
      </c>
      <c r="E17" s="4" t="inlineStr">
        <is>
          <t xml:space="preserve"> </t>
        </is>
      </c>
    </row>
    <row r="18">
      <c r="A18" s="4" t="inlineStr">
        <is>
          <t>Profit for the year</t>
        </is>
      </c>
      <c r="B18" s="5" t="n">
        <v>20389</v>
      </c>
      <c r="C18" s="5" t="n">
        <v>14825</v>
      </c>
      <c r="D18" s="5" t="n">
        <v>9059</v>
      </c>
      <c r="E18" s="4" t="inlineStr">
        <is>
          <t xml:space="preserve"> </t>
        </is>
      </c>
    </row>
    <row r="19">
      <c r="A19" s="4" t="inlineStr">
        <is>
          <t>Investments</t>
        </is>
      </c>
      <c r="B19" s="5" t="n">
        <v>22059</v>
      </c>
      <c r="C19" s="5" t="n">
        <v>21374</v>
      </c>
      <c r="D19" s="4" t="inlineStr">
        <is>
          <t xml:space="preserve"> </t>
        </is>
      </c>
      <c r="E19" s="4" t="inlineStr">
        <is>
          <t xml:space="preserve"> </t>
        </is>
      </c>
    </row>
    <row r="20">
      <c r="A20" s="4" t="inlineStr">
        <is>
          <t>Investments contribution</t>
        </is>
      </c>
      <c r="B20" s="4" t="inlineStr">
        <is>
          <t xml:space="preserve"> </t>
        </is>
      </c>
      <c r="C20" s="4" t="inlineStr">
        <is>
          <t xml:space="preserve"> </t>
        </is>
      </c>
      <c r="D20" s="4" t="inlineStr">
        <is>
          <t xml:space="preserve"> </t>
        </is>
      </c>
      <c r="E20" s="4" t="inlineStr">
        <is>
          <t xml:space="preserve"> </t>
        </is>
      </c>
    </row>
    <row r="21">
      <c r="A21" s="4" t="inlineStr">
        <is>
          <t>Dividends distributed</t>
        </is>
      </c>
      <c r="B21" s="5" t="n">
        <v>-6655</v>
      </c>
      <c r="C21" s="4" t="inlineStr">
        <is>
          <t xml:space="preserve"> </t>
        </is>
      </c>
      <c r="D21" s="4" t="inlineStr">
        <is>
          <t xml:space="preserve"> </t>
        </is>
      </c>
      <c r="E21" s="4" t="inlineStr">
        <is>
          <t xml:space="preserve"> </t>
        </is>
      </c>
    </row>
    <row r="22">
      <c r="A22" s="4" t="inlineStr">
        <is>
          <t>Reclassification</t>
        </is>
      </c>
      <c r="B22" s="4" t="inlineStr">
        <is>
          <t xml:space="preserve"> </t>
        </is>
      </c>
      <c r="C22" s="4" t="inlineStr">
        <is>
          <t xml:space="preserve"> </t>
        </is>
      </c>
      <c r="D22" s="4" t="inlineStr">
        <is>
          <t xml:space="preserve"> </t>
        </is>
      </c>
      <c r="E22" s="4" t="inlineStr">
        <is>
          <t xml:space="preserve"> </t>
        </is>
      </c>
    </row>
    <row r="23">
      <c r="A23" s="4" t="inlineStr">
        <is>
          <t>Equity in the earnings of subsidiaries</t>
        </is>
      </c>
      <c r="B23" s="6" t="inlineStr">
        <is>
          <t>R$ 7340</t>
        </is>
      </c>
      <c r="C23" s="6" t="inlineStr">
        <is>
          <t>R$ 5337</t>
        </is>
      </c>
      <c r="D23" s="6" t="inlineStr">
        <is>
          <t>R$ 3261</t>
        </is>
      </c>
      <c r="E23" s="4" t="inlineStr">
        <is>
          <t xml:space="preserve"> </t>
        </is>
      </c>
    </row>
    <row r="24">
      <c r="A24" s="4" t="inlineStr">
        <is>
          <t>Interest percentage</t>
        </is>
      </c>
      <c r="B24" s="9" t="n">
        <v>0.36</v>
      </c>
      <c r="C24" s="9" t="n">
        <v>0.36</v>
      </c>
      <c r="D24" s="9" t="n">
        <v>0.36</v>
      </c>
      <c r="E24" s="4" t="inlineStr">
        <is>
          <t xml:space="preserve"> </t>
        </is>
      </c>
    </row>
    <row r="25">
      <c r="A25" s="4" t="inlineStr">
        <is>
          <t>Aguas De Andradinas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Equity</t>
        </is>
      </c>
      <c r="B27" s="6" t="inlineStr">
        <is>
          <t>R$ 34088</t>
        </is>
      </c>
      <c r="C27" s="6" t="inlineStr">
        <is>
          <t>R$ 30777</t>
        </is>
      </c>
      <c r="D27" s="6" t="inlineStr">
        <is>
          <t>R$ 29591</t>
        </is>
      </c>
      <c r="E27" s="4" t="inlineStr">
        <is>
          <t xml:space="preserve"> </t>
        </is>
      </c>
    </row>
    <row r="28">
      <c r="A28" s="4" t="inlineStr">
        <is>
          <t>Contribution</t>
        </is>
      </c>
      <c r="B28" s="4" t="inlineStr">
        <is>
          <t xml:space="preserve"> </t>
        </is>
      </c>
      <c r="C28" s="4" t="inlineStr">
        <is>
          <t xml:space="preserve"> </t>
        </is>
      </c>
      <c r="D28" s="4" t="inlineStr">
        <is>
          <t xml:space="preserve"> </t>
        </is>
      </c>
      <c r="E28" s="4" t="inlineStr">
        <is>
          <t xml:space="preserve"> </t>
        </is>
      </c>
    </row>
    <row r="29">
      <c r="A29" s="4" t="inlineStr">
        <is>
          <t>Dividends distributed</t>
        </is>
      </c>
      <c r="B29" s="4" t="inlineStr">
        <is>
          <t xml:space="preserve"> </t>
        </is>
      </c>
      <c r="C29" s="4" t="inlineStr">
        <is>
          <t xml:space="preserve"> </t>
        </is>
      </c>
      <c r="D29" s="4" t="inlineStr">
        <is>
          <t xml:space="preserve"> </t>
        </is>
      </c>
      <c r="E29" s="4" t="inlineStr">
        <is>
          <t xml:space="preserve"> </t>
        </is>
      </c>
    </row>
    <row r="30">
      <c r="A30" s="4" t="inlineStr">
        <is>
          <t>Profit for the year</t>
        </is>
      </c>
      <c r="B30" s="5" t="n">
        <v>3311</v>
      </c>
      <c r="C30" s="5" t="n">
        <v>1186</v>
      </c>
      <c r="D30" s="5" t="n">
        <v>2424</v>
      </c>
      <c r="E30" s="4" t="inlineStr">
        <is>
          <t xml:space="preserve"> </t>
        </is>
      </c>
    </row>
    <row r="31">
      <c r="A31" s="4" t="inlineStr">
        <is>
          <t>Investments</t>
        </is>
      </c>
      <c r="B31" s="5" t="n">
        <v>10225</v>
      </c>
      <c r="C31" s="5" t="n">
        <v>9233</v>
      </c>
      <c r="D31" s="4" t="inlineStr">
        <is>
          <t xml:space="preserve"> </t>
        </is>
      </c>
      <c r="E31" s="4" t="inlineStr">
        <is>
          <t xml:space="preserve"> </t>
        </is>
      </c>
    </row>
    <row r="32">
      <c r="A32" s="4" t="inlineStr">
        <is>
          <t>Investments contribution</t>
        </is>
      </c>
      <c r="B32" s="4" t="inlineStr">
        <is>
          <t xml:space="preserve"> </t>
        </is>
      </c>
      <c r="C32" s="4" t="inlineStr">
        <is>
          <t xml:space="preserve"> </t>
        </is>
      </c>
      <c r="D32" s="4" t="inlineStr">
        <is>
          <t xml:space="preserve"> </t>
        </is>
      </c>
      <c r="E32" s="4" t="inlineStr">
        <is>
          <t xml:space="preserve"> </t>
        </is>
      </c>
    </row>
    <row r="33">
      <c r="A33" s="4" t="inlineStr">
        <is>
          <t>Dividends distributed</t>
        </is>
      </c>
      <c r="B33" s="4" t="inlineStr">
        <is>
          <t xml:space="preserve"> </t>
        </is>
      </c>
      <c r="C33" s="4" t="inlineStr">
        <is>
          <t xml:space="preserve"> </t>
        </is>
      </c>
      <c r="D33" s="4" t="inlineStr">
        <is>
          <t xml:space="preserve"> </t>
        </is>
      </c>
      <c r="E33" s="4" t="inlineStr">
        <is>
          <t xml:space="preserve"> </t>
        </is>
      </c>
    </row>
    <row r="34">
      <c r="A34" s="4" t="inlineStr">
        <is>
          <t>Reclassification</t>
        </is>
      </c>
      <c r="B34" s="4" t="inlineStr">
        <is>
          <t xml:space="preserve"> </t>
        </is>
      </c>
      <c r="C34" s="4" t="inlineStr">
        <is>
          <t xml:space="preserve"> </t>
        </is>
      </c>
      <c r="D34" s="4" t="inlineStr">
        <is>
          <t xml:space="preserve"> </t>
        </is>
      </c>
      <c r="E34" s="4" t="inlineStr">
        <is>
          <t xml:space="preserve"> </t>
        </is>
      </c>
    </row>
    <row r="35">
      <c r="A35" s="4" t="inlineStr">
        <is>
          <t>Equity in the earnings of subsidiaries</t>
        </is>
      </c>
      <c r="B35" s="6" t="inlineStr">
        <is>
          <t>R$ 992</t>
        </is>
      </c>
      <c r="C35" s="6" t="inlineStr">
        <is>
          <t>R$ 356</t>
        </is>
      </c>
      <c r="D35" s="6" t="inlineStr">
        <is>
          <t>R$ 700</t>
        </is>
      </c>
      <c r="E35" s="4" t="inlineStr">
        <is>
          <t xml:space="preserve"> </t>
        </is>
      </c>
    </row>
    <row r="36">
      <c r="A36" s="4" t="inlineStr">
        <is>
          <t>Interest percentage</t>
        </is>
      </c>
      <c r="B36" s="9" t="n">
        <v>0.3</v>
      </c>
      <c r="C36" s="9" t="n">
        <v>0.3</v>
      </c>
      <c r="D36" s="9" t="n">
        <v>0.3</v>
      </c>
      <c r="E36" s="4" t="inlineStr">
        <is>
          <t xml:space="preserve"> </t>
        </is>
      </c>
    </row>
    <row r="37">
      <c r="A37" s="4" t="inlineStr">
        <is>
          <t>Aguas De Castilho [Member]</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Equity</t>
        </is>
      </c>
      <c r="B39" s="6" t="inlineStr">
        <is>
          <t>R$ 12784</t>
        </is>
      </c>
      <c r="C39" s="6" t="inlineStr">
        <is>
          <t>R$ 10787</t>
        </is>
      </c>
      <c r="D39" s="6" t="inlineStr">
        <is>
          <t>R$ 9384</t>
        </is>
      </c>
      <c r="E39" s="4" t="inlineStr">
        <is>
          <t xml:space="preserve"> </t>
        </is>
      </c>
    </row>
    <row r="40">
      <c r="A40" s="4" t="inlineStr">
        <is>
          <t>Contribution</t>
        </is>
      </c>
      <c r="B40" s="4" t="inlineStr">
        <is>
          <t xml:space="preserve"> </t>
        </is>
      </c>
      <c r="C40" s="4" t="inlineStr">
        <is>
          <t xml:space="preserve"> </t>
        </is>
      </c>
      <c r="D40" s="4" t="inlineStr">
        <is>
          <t xml:space="preserve"> </t>
        </is>
      </c>
      <c r="E40" s="4" t="inlineStr">
        <is>
          <t xml:space="preserve"> </t>
        </is>
      </c>
    </row>
    <row r="41">
      <c r="A41" s="4" t="inlineStr">
        <is>
          <t>Dividends distributed</t>
        </is>
      </c>
      <c r="B41" s="4" t="inlineStr">
        <is>
          <t xml:space="preserve"> </t>
        </is>
      </c>
      <c r="C41" s="4" t="inlineStr">
        <is>
          <t xml:space="preserve"> </t>
        </is>
      </c>
      <c r="D41" s="4" t="inlineStr">
        <is>
          <t xml:space="preserve"> </t>
        </is>
      </c>
      <c r="E41" s="4" t="inlineStr">
        <is>
          <t xml:space="preserve"> </t>
        </is>
      </c>
    </row>
    <row r="42">
      <c r="A42" s="4" t="inlineStr">
        <is>
          <t>Profit for the year</t>
        </is>
      </c>
      <c r="B42" s="5" t="n">
        <v>1997</v>
      </c>
      <c r="C42" s="5" t="n">
        <v>1403</v>
      </c>
      <c r="D42" s="5" t="n">
        <v>1428</v>
      </c>
      <c r="E42" s="4" t="inlineStr">
        <is>
          <t xml:space="preserve"> </t>
        </is>
      </c>
    </row>
    <row r="43">
      <c r="A43" s="4" t="inlineStr">
        <is>
          <t>Investments</t>
        </is>
      </c>
      <c r="B43" s="5" t="n">
        <v>3835</v>
      </c>
      <c r="C43" s="5" t="n">
        <v>3236</v>
      </c>
      <c r="D43" s="4" t="inlineStr">
        <is>
          <t xml:space="preserve"> </t>
        </is>
      </c>
      <c r="E43" s="4" t="inlineStr">
        <is>
          <t xml:space="preserve"> </t>
        </is>
      </c>
    </row>
    <row r="44">
      <c r="A44" s="4" t="inlineStr">
        <is>
          <t>Investments contribution</t>
        </is>
      </c>
      <c r="B44" s="4" t="inlineStr">
        <is>
          <t xml:space="preserve"> </t>
        </is>
      </c>
      <c r="C44" s="4" t="inlineStr">
        <is>
          <t xml:space="preserve"> </t>
        </is>
      </c>
      <c r="D44" s="4" t="inlineStr">
        <is>
          <t xml:space="preserve"> </t>
        </is>
      </c>
      <c r="E44" s="4" t="inlineStr">
        <is>
          <t xml:space="preserve"> </t>
        </is>
      </c>
    </row>
    <row r="45">
      <c r="A45" s="4" t="inlineStr">
        <is>
          <t>Dividends distributed</t>
        </is>
      </c>
      <c r="B45" s="4" t="inlineStr">
        <is>
          <t xml:space="preserve"> </t>
        </is>
      </c>
      <c r="C45" s="4" t="inlineStr">
        <is>
          <t xml:space="preserve"> </t>
        </is>
      </c>
      <c r="D45" s="4" t="inlineStr">
        <is>
          <t xml:space="preserve"> </t>
        </is>
      </c>
      <c r="E45" s="4" t="inlineStr">
        <is>
          <t xml:space="preserve"> </t>
        </is>
      </c>
    </row>
    <row r="46">
      <c r="A46" s="4" t="inlineStr">
        <is>
          <t>Reclassification</t>
        </is>
      </c>
      <c r="B46" s="4" t="inlineStr">
        <is>
          <t xml:space="preserve"> </t>
        </is>
      </c>
      <c r="C46" s="4" t="inlineStr">
        <is>
          <t xml:space="preserve"> </t>
        </is>
      </c>
      <c r="D46" s="4" t="inlineStr">
        <is>
          <t xml:space="preserve"> </t>
        </is>
      </c>
      <c r="E46" s="4" t="inlineStr">
        <is>
          <t xml:space="preserve"> </t>
        </is>
      </c>
    </row>
    <row r="47">
      <c r="A47" s="4" t="inlineStr">
        <is>
          <t>Equity in the earnings of subsidiaries</t>
        </is>
      </c>
      <c r="B47" s="6" t="inlineStr">
        <is>
          <t>R$ 599</t>
        </is>
      </c>
      <c r="C47" s="6" t="inlineStr">
        <is>
          <t>R$ 421</t>
        </is>
      </c>
      <c r="D47" s="6" t="inlineStr">
        <is>
          <t>R$ 433</t>
        </is>
      </c>
      <c r="E47" s="4" t="inlineStr">
        <is>
          <t xml:space="preserve"> </t>
        </is>
      </c>
    </row>
    <row r="48">
      <c r="A48" s="4" t="inlineStr">
        <is>
          <t>Interest percentage</t>
        </is>
      </c>
      <c r="B48" s="9" t="n">
        <v>0.3</v>
      </c>
      <c r="C48" s="9" t="n">
        <v>0.3</v>
      </c>
      <c r="D48" s="9" t="n">
        <v>0.3</v>
      </c>
      <c r="E48" s="4" t="inlineStr">
        <is>
          <t xml:space="preserve"> </t>
        </is>
      </c>
    </row>
    <row r="49">
      <c r="A49" s="4" t="inlineStr">
        <is>
          <t>Attend Ambiental [Member]</t>
        </is>
      </c>
      <c r="B49" s="4" t="inlineStr">
        <is>
          <t xml:space="preserve"> </t>
        </is>
      </c>
      <c r="C49" s="4" t="inlineStr">
        <is>
          <t xml:space="preserve"> </t>
        </is>
      </c>
      <c r="D49" s="4" t="inlineStr">
        <is>
          <t xml:space="preserve"> </t>
        </is>
      </c>
      <c r="E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row>
    <row r="51">
      <c r="A51" s="4" t="inlineStr">
        <is>
          <t>Equity</t>
        </is>
      </c>
      <c r="B51" s="6" t="inlineStr">
        <is>
          <t>R$ 43263</t>
        </is>
      </c>
      <c r="C51" s="6" t="inlineStr">
        <is>
          <t>R$ 29729</t>
        </is>
      </c>
      <c r="D51" s="6" t="inlineStr">
        <is>
          <t>R$ 23493</t>
        </is>
      </c>
      <c r="E51" s="4" t="inlineStr">
        <is>
          <t xml:space="preserve"> </t>
        </is>
      </c>
    </row>
    <row r="52">
      <c r="A52" s="4" t="inlineStr">
        <is>
          <t>Contribution</t>
        </is>
      </c>
      <c r="B52" s="4" t="inlineStr">
        <is>
          <t xml:space="preserve"> </t>
        </is>
      </c>
      <c r="C52" s="4" t="inlineStr">
        <is>
          <t xml:space="preserve"> </t>
        </is>
      </c>
      <c r="D52" s="4" t="inlineStr">
        <is>
          <t xml:space="preserve"> </t>
        </is>
      </c>
      <c r="E52" s="4" t="inlineStr">
        <is>
          <t xml:space="preserve"> </t>
        </is>
      </c>
    </row>
    <row r="53">
      <c r="A53" s="4" t="inlineStr">
        <is>
          <t>Dividends distributed</t>
        </is>
      </c>
      <c r="B53" s="5" t="n">
        <v>-4215</v>
      </c>
      <c r="C53" s="4" t="inlineStr">
        <is>
          <t xml:space="preserve"> </t>
        </is>
      </c>
      <c r="D53" s="4" t="inlineStr">
        <is>
          <t xml:space="preserve"> </t>
        </is>
      </c>
      <c r="E53" s="4" t="inlineStr">
        <is>
          <t xml:space="preserve"> </t>
        </is>
      </c>
    </row>
    <row r="54">
      <c r="A54" s="4" t="inlineStr">
        <is>
          <t>Profit for the year</t>
        </is>
      </c>
      <c r="B54" s="5" t="n">
        <v>17749</v>
      </c>
      <c r="C54" s="5" t="n">
        <v>8177</v>
      </c>
      <c r="D54" s="5" t="n">
        <v>4701</v>
      </c>
      <c r="E54" s="4" t="inlineStr">
        <is>
          <t xml:space="preserve"> </t>
        </is>
      </c>
    </row>
    <row r="55">
      <c r="A55" s="4" t="inlineStr">
        <is>
          <t>Investments</t>
        </is>
      </c>
      <c r="B55" s="5" t="n">
        <v>19469</v>
      </c>
      <c r="C55" s="5" t="n">
        <v>13379</v>
      </c>
      <c r="D55" s="4" t="inlineStr">
        <is>
          <t xml:space="preserve"> </t>
        </is>
      </c>
      <c r="E55" s="4" t="inlineStr">
        <is>
          <t xml:space="preserve"> </t>
        </is>
      </c>
    </row>
    <row r="56">
      <c r="A56" s="4" t="inlineStr">
        <is>
          <t>Investments contribution</t>
        </is>
      </c>
      <c r="B56" s="4" t="inlineStr">
        <is>
          <t xml:space="preserve"> </t>
        </is>
      </c>
      <c r="C56" s="4" t="inlineStr">
        <is>
          <t xml:space="preserve"> </t>
        </is>
      </c>
      <c r="D56" s="4" t="inlineStr">
        <is>
          <t xml:space="preserve"> </t>
        </is>
      </c>
      <c r="E56" s="4" t="inlineStr">
        <is>
          <t xml:space="preserve"> </t>
        </is>
      </c>
    </row>
    <row r="57">
      <c r="A57" s="4" t="inlineStr">
        <is>
          <t>Dividends distributed</t>
        </is>
      </c>
      <c r="B57" s="5" t="n">
        <v>-1897</v>
      </c>
      <c r="C57" s="4" t="inlineStr">
        <is>
          <t xml:space="preserve"> </t>
        </is>
      </c>
      <c r="D57" s="4" t="inlineStr">
        <is>
          <t xml:space="preserve"> </t>
        </is>
      </c>
      <c r="E57" s="4" t="inlineStr">
        <is>
          <t xml:space="preserve"> </t>
        </is>
      </c>
    </row>
    <row r="58">
      <c r="A58" s="4" t="inlineStr">
        <is>
          <t>Reclassification</t>
        </is>
      </c>
      <c r="B58" s="4" t="inlineStr">
        <is>
          <t xml:space="preserve"> </t>
        </is>
      </c>
      <c r="C58" s="4" t="inlineStr">
        <is>
          <t xml:space="preserve"> </t>
        </is>
      </c>
      <c r="D58" s="4" t="inlineStr">
        <is>
          <t xml:space="preserve"> </t>
        </is>
      </c>
      <c r="E58" s="4" t="inlineStr">
        <is>
          <t xml:space="preserve"> </t>
        </is>
      </c>
    </row>
    <row r="59">
      <c r="A59" s="4" t="inlineStr">
        <is>
          <t>Equity in the earnings of subsidiaries</t>
        </is>
      </c>
      <c r="B59" s="6" t="inlineStr">
        <is>
          <t>R$ 7987</t>
        </is>
      </c>
      <c r="C59" s="6" t="inlineStr">
        <is>
          <t>R$ 3680</t>
        </is>
      </c>
      <c r="D59" s="6" t="inlineStr">
        <is>
          <t>R$ 5438</t>
        </is>
      </c>
      <c r="E59" s="4" t="inlineStr">
        <is>
          <t xml:space="preserve"> </t>
        </is>
      </c>
    </row>
    <row r="60">
      <c r="A60" s="4" t="inlineStr">
        <is>
          <t>Interest percentage</t>
        </is>
      </c>
      <c r="B60" s="9" t="n">
        <v>0.45</v>
      </c>
      <c r="C60" s="9" t="n">
        <v>0.45</v>
      </c>
      <c r="D60" s="9" t="n">
        <v>0.45</v>
      </c>
      <c r="E60" s="4" t="inlineStr">
        <is>
          <t xml:space="preserve"> </t>
        </is>
      </c>
    </row>
    <row r="61">
      <c r="A61" s="4" t="inlineStr">
        <is>
          <t>Aquapolo Ambiental [Member]</t>
        </is>
      </c>
      <c r="B61" s="4" t="inlineStr">
        <is>
          <t xml:space="preserve"> </t>
        </is>
      </c>
      <c r="C61" s="4" t="inlineStr">
        <is>
          <t xml:space="preserve"> </t>
        </is>
      </c>
      <c r="D61" s="4" t="inlineStr">
        <is>
          <t xml:space="preserve"> </t>
        </is>
      </c>
      <c r="E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row>
    <row r="63">
      <c r="A63" s="4" t="inlineStr">
        <is>
          <t>Equity</t>
        </is>
      </c>
      <c r="B63" s="6" t="inlineStr">
        <is>
          <t>R$ 102442</t>
        </is>
      </c>
      <c r="C63" s="6" t="inlineStr">
        <is>
          <t>R$ 73926</t>
        </is>
      </c>
      <c r="D63" s="6" t="inlineStr">
        <is>
          <t>R$ 58172</t>
        </is>
      </c>
      <c r="E63" s="4" t="inlineStr">
        <is>
          <t xml:space="preserve"> </t>
        </is>
      </c>
    </row>
    <row r="64">
      <c r="A64" s="4" t="inlineStr">
        <is>
          <t>Contribution</t>
        </is>
      </c>
      <c r="B64" s="4" t="inlineStr">
        <is>
          <t xml:space="preserve"> </t>
        </is>
      </c>
      <c r="C64" s="4" t="inlineStr">
        <is>
          <t xml:space="preserve"> </t>
        </is>
      </c>
      <c r="D64" s="4" t="inlineStr">
        <is>
          <t xml:space="preserve"> </t>
        </is>
      </c>
      <c r="E64" s="4" t="inlineStr">
        <is>
          <t xml:space="preserve"> </t>
        </is>
      </c>
    </row>
    <row r="65">
      <c r="A65" s="4" t="inlineStr">
        <is>
          <t>Dividends distributed</t>
        </is>
      </c>
      <c r="B65" s="5" t="n">
        <v>-9000</v>
      </c>
      <c r="C65" s="4" t="inlineStr">
        <is>
          <t xml:space="preserve"> </t>
        </is>
      </c>
      <c r="D65" s="4" t="inlineStr">
        <is>
          <t xml:space="preserve"> </t>
        </is>
      </c>
      <c r="E65" s="4" t="inlineStr">
        <is>
          <t xml:space="preserve"> </t>
        </is>
      </c>
    </row>
    <row r="66">
      <c r="A66" s="4" t="inlineStr">
        <is>
          <t>Profit for the year</t>
        </is>
      </c>
      <c r="B66" s="5" t="n">
        <v>37516</v>
      </c>
      <c r="C66" s="5" t="n">
        <v>30496</v>
      </c>
      <c r="D66" s="5" t="n">
        <v>25269</v>
      </c>
      <c r="E66" s="4" t="inlineStr">
        <is>
          <t xml:space="preserve"> </t>
        </is>
      </c>
    </row>
    <row r="67">
      <c r="A67" s="4" t="inlineStr">
        <is>
          <t>Investments</t>
        </is>
      </c>
      <c r="B67" s="5" t="n">
        <v>50196</v>
      </c>
      <c r="C67" s="5" t="n">
        <v>36223</v>
      </c>
      <c r="D67" s="4" t="inlineStr">
        <is>
          <t xml:space="preserve"> </t>
        </is>
      </c>
      <c r="E67" s="4" t="inlineStr">
        <is>
          <t xml:space="preserve"> </t>
        </is>
      </c>
    </row>
    <row r="68">
      <c r="A68" s="4" t="inlineStr">
        <is>
          <t>Investments contribution</t>
        </is>
      </c>
      <c r="B68" s="4" t="inlineStr">
        <is>
          <t xml:space="preserve"> </t>
        </is>
      </c>
      <c r="C68" s="4" t="inlineStr">
        <is>
          <t xml:space="preserve"> </t>
        </is>
      </c>
      <c r="D68" s="4" t="inlineStr">
        <is>
          <t xml:space="preserve"> </t>
        </is>
      </c>
      <c r="E68" s="4" t="inlineStr">
        <is>
          <t xml:space="preserve"> </t>
        </is>
      </c>
    </row>
    <row r="69">
      <c r="A69" s="4" t="inlineStr">
        <is>
          <t>Dividends distributed</t>
        </is>
      </c>
      <c r="B69" s="5" t="n">
        <v>-4410</v>
      </c>
      <c r="C69" s="4" t="inlineStr">
        <is>
          <t xml:space="preserve"> </t>
        </is>
      </c>
      <c r="D69" s="4" t="inlineStr">
        <is>
          <t xml:space="preserve"> </t>
        </is>
      </c>
      <c r="E69" s="4" t="inlineStr">
        <is>
          <t xml:space="preserve"> </t>
        </is>
      </c>
    </row>
    <row r="70">
      <c r="A70" s="4" t="inlineStr">
        <is>
          <t>Reclassification</t>
        </is>
      </c>
      <c r="B70" s="4" t="inlineStr">
        <is>
          <t xml:space="preserve"> </t>
        </is>
      </c>
      <c r="C70" s="4" t="inlineStr">
        <is>
          <t xml:space="preserve"> </t>
        </is>
      </c>
      <c r="D70" s="4" t="inlineStr">
        <is>
          <t xml:space="preserve"> </t>
        </is>
      </c>
      <c r="E70" s="4" t="inlineStr">
        <is>
          <t xml:space="preserve"> </t>
        </is>
      </c>
    </row>
    <row r="71">
      <c r="A71" s="4" t="inlineStr">
        <is>
          <t>Equity in the earnings of subsidiaries</t>
        </is>
      </c>
      <c r="B71" s="6" t="inlineStr">
        <is>
          <t>R$ 18383</t>
        </is>
      </c>
      <c r="C71" s="6" t="inlineStr">
        <is>
          <t>R$ 14943</t>
        </is>
      </c>
      <c r="D71" s="6" t="inlineStr">
        <is>
          <t>R$ 12382</t>
        </is>
      </c>
      <c r="E71" s="4" t="inlineStr">
        <is>
          <t xml:space="preserve"> </t>
        </is>
      </c>
    </row>
    <row r="72">
      <c r="A72" s="4" t="inlineStr">
        <is>
          <t>Interest percentage</t>
        </is>
      </c>
      <c r="B72" s="9" t="n">
        <v>0.49</v>
      </c>
      <c r="C72" s="9" t="n">
        <v>0.49</v>
      </c>
      <c r="D72" s="9" t="n">
        <v>0.49</v>
      </c>
      <c r="E72" s="4" t="inlineStr">
        <is>
          <t xml:space="preserve"> </t>
        </is>
      </c>
    </row>
    <row r="73">
      <c r="A73" s="4" t="inlineStr">
        <is>
          <t>Paulista Geradora De Energia [Member]</t>
        </is>
      </c>
      <c r="B73" s="4" t="inlineStr">
        <is>
          <t xml:space="preserve"> </t>
        </is>
      </c>
      <c r="C73" s="4" t="inlineStr">
        <is>
          <t xml:space="preserve"> </t>
        </is>
      </c>
      <c r="D73" s="4" t="inlineStr">
        <is>
          <t xml:space="preserve"> </t>
        </is>
      </c>
      <c r="E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row>
    <row r="75">
      <c r="A75" s="4" t="inlineStr">
        <is>
          <t>Equity</t>
        </is>
      </c>
      <c r="B75" s="6" t="inlineStr">
        <is>
          <t>R$ 42307</t>
        </is>
      </c>
      <c r="C75" s="6" t="inlineStr">
        <is>
          <t>R$ 10486</t>
        </is>
      </c>
      <c r="D75" s="6" t="inlineStr">
        <is>
          <t>R$ 6153</t>
        </is>
      </c>
      <c r="E75" s="4" t="inlineStr">
        <is>
          <t xml:space="preserve"> </t>
        </is>
      </c>
    </row>
    <row r="76">
      <c r="A76" s="4" t="inlineStr">
        <is>
          <t>Contribution</t>
        </is>
      </c>
      <c r="B76" s="5" t="n">
        <v>30093</v>
      </c>
      <c r="C76" s="4" t="inlineStr">
        <is>
          <t xml:space="preserve"> </t>
        </is>
      </c>
      <c r="D76" s="4" t="inlineStr">
        <is>
          <t xml:space="preserve"> </t>
        </is>
      </c>
      <c r="E76" s="4" t="inlineStr">
        <is>
          <t xml:space="preserve"> </t>
        </is>
      </c>
    </row>
    <row r="77">
      <c r="A77" s="4" t="inlineStr">
        <is>
          <t>Dividends distributed</t>
        </is>
      </c>
      <c r="B77" s="4" t="inlineStr">
        <is>
          <t xml:space="preserve"> </t>
        </is>
      </c>
      <c r="C77" s="4" t="inlineStr">
        <is>
          <t xml:space="preserve"> </t>
        </is>
      </c>
      <c r="D77" s="4" t="inlineStr">
        <is>
          <t xml:space="preserve"> </t>
        </is>
      </c>
      <c r="E77" s="4" t="inlineStr">
        <is>
          <t xml:space="preserve"> </t>
        </is>
      </c>
    </row>
    <row r="78">
      <c r="A78" s="4" t="inlineStr">
        <is>
          <t>Profit for the year</t>
        </is>
      </c>
      <c r="B78" s="5" t="n">
        <v>1728</v>
      </c>
      <c r="C78" s="5" t="n">
        <v>-744</v>
      </c>
      <c r="D78" s="5" t="n">
        <v>-539</v>
      </c>
      <c r="E78" s="4" t="inlineStr">
        <is>
          <t xml:space="preserve"> </t>
        </is>
      </c>
    </row>
    <row r="79">
      <c r="A79" s="4" t="inlineStr">
        <is>
          <t>Cantareira S P Energia [Member]</t>
        </is>
      </c>
      <c r="B79" s="4" t="inlineStr">
        <is>
          <t xml:space="preserve"> </t>
        </is>
      </c>
      <c r="C79" s="4" t="inlineStr">
        <is>
          <t xml:space="preserve"> </t>
        </is>
      </c>
      <c r="D79" s="4" t="inlineStr">
        <is>
          <t xml:space="preserve"> </t>
        </is>
      </c>
      <c r="E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row>
    <row r="81">
      <c r="A81" s="4" t="inlineStr">
        <is>
          <t>Equity</t>
        </is>
      </c>
      <c r="B81" s="5" t="n">
        <v>10650</v>
      </c>
      <c r="C81" s="5" t="n">
        <v>1000</v>
      </c>
      <c r="D81" s="4" t="inlineStr">
        <is>
          <t xml:space="preserve"> </t>
        </is>
      </c>
      <c r="E81" s="4" t="inlineStr">
        <is>
          <t xml:space="preserve"> </t>
        </is>
      </c>
    </row>
    <row r="82">
      <c r="A82" s="4" t="inlineStr">
        <is>
          <t>Contribution</t>
        </is>
      </c>
      <c r="B82" s="5" t="n">
        <v>10114</v>
      </c>
      <c r="C82" s="4" t="inlineStr">
        <is>
          <t xml:space="preserve"> </t>
        </is>
      </c>
      <c r="D82" s="4" t="inlineStr">
        <is>
          <t xml:space="preserve"> </t>
        </is>
      </c>
      <c r="E82" s="4" t="inlineStr">
        <is>
          <t xml:space="preserve"> </t>
        </is>
      </c>
    </row>
    <row r="83">
      <c r="A83" s="4" t="inlineStr">
        <is>
          <t>Dividends distributed</t>
        </is>
      </c>
      <c r="B83" s="4" t="inlineStr">
        <is>
          <t xml:space="preserve"> </t>
        </is>
      </c>
      <c r="C83" s="4" t="inlineStr">
        <is>
          <t xml:space="preserve"> </t>
        </is>
      </c>
      <c r="D83" s="4" t="inlineStr">
        <is>
          <t xml:space="preserve"> </t>
        </is>
      </c>
      <c r="E83" s="4" t="inlineStr">
        <is>
          <t xml:space="preserve"> </t>
        </is>
      </c>
    </row>
    <row r="84">
      <c r="A84" s="4" t="inlineStr">
        <is>
          <t>Profit for the year</t>
        </is>
      </c>
      <c r="B84" s="5" t="n">
        <v>-464</v>
      </c>
      <c r="C84" s="4" t="inlineStr">
        <is>
          <t xml:space="preserve"> </t>
        </is>
      </c>
      <c r="D84" s="4" t="inlineStr">
        <is>
          <t xml:space="preserve"> </t>
        </is>
      </c>
      <c r="E84" s="4" t="inlineStr">
        <is>
          <t xml:space="preserve"> </t>
        </is>
      </c>
    </row>
    <row r="85">
      <c r="A85" s="4" t="inlineStr">
        <is>
          <t>Investments</t>
        </is>
      </c>
      <c r="B85" s="5" t="n">
        <v>5212</v>
      </c>
      <c r="C85" s="5" t="n">
        <v>490</v>
      </c>
      <c r="D85" s="4" t="inlineStr">
        <is>
          <t xml:space="preserve"> </t>
        </is>
      </c>
      <c r="E85" s="4" t="inlineStr">
        <is>
          <t xml:space="preserve"> </t>
        </is>
      </c>
    </row>
    <row r="86">
      <c r="A86" s="4" t="inlineStr">
        <is>
          <t>Investments contribution</t>
        </is>
      </c>
      <c r="B86" s="5" t="n">
        <v>4949</v>
      </c>
      <c r="C86" s="4" t="inlineStr">
        <is>
          <t xml:space="preserve"> </t>
        </is>
      </c>
      <c r="D86" s="4" t="inlineStr">
        <is>
          <t xml:space="preserve"> </t>
        </is>
      </c>
      <c r="E86" s="4" t="inlineStr">
        <is>
          <t xml:space="preserve"> </t>
        </is>
      </c>
    </row>
    <row r="87">
      <c r="A87" s="4" t="inlineStr">
        <is>
          <t>Dividends distributed</t>
        </is>
      </c>
      <c r="B87" s="4" t="inlineStr">
        <is>
          <t xml:space="preserve"> </t>
        </is>
      </c>
      <c r="C87" s="4" t="inlineStr">
        <is>
          <t xml:space="preserve"> </t>
        </is>
      </c>
      <c r="D87" s="4" t="inlineStr">
        <is>
          <t xml:space="preserve"> </t>
        </is>
      </c>
      <c r="E87" s="4" t="inlineStr">
        <is>
          <t xml:space="preserve"> </t>
        </is>
      </c>
    </row>
    <row r="88">
      <c r="A88" s="4" t="inlineStr">
        <is>
          <t>Reclassification</t>
        </is>
      </c>
      <c r="B88" s="4" t="inlineStr">
        <is>
          <t xml:space="preserve"> </t>
        </is>
      </c>
      <c r="C88" s="4" t="inlineStr">
        <is>
          <t xml:space="preserve"> </t>
        </is>
      </c>
      <c r="D88" s="4" t="inlineStr">
        <is>
          <t xml:space="preserve"> </t>
        </is>
      </c>
      <c r="E88" s="4" t="inlineStr">
        <is>
          <t xml:space="preserve"> </t>
        </is>
      </c>
    </row>
    <row r="89">
      <c r="A89" s="4" t="inlineStr">
        <is>
          <t>Equity in the earnings of subsidiaries</t>
        </is>
      </c>
      <c r="B89" s="6" t="inlineStr">
        <is>
          <t>R$ 227</t>
        </is>
      </c>
      <c r="C89" s="4" t="inlineStr">
        <is>
          <t xml:space="preserve"> </t>
        </is>
      </c>
      <c r="D89" s="4" t="inlineStr">
        <is>
          <t xml:space="preserve"> </t>
        </is>
      </c>
      <c r="E89" s="4" t="inlineStr">
        <is>
          <t xml:space="preserve"> </t>
        </is>
      </c>
    </row>
    <row r="90">
      <c r="A90" s="4" t="inlineStr">
        <is>
          <t>Interest percentage</t>
        </is>
      </c>
      <c r="B90" s="9" t="n">
        <v>0.49</v>
      </c>
      <c r="C90" s="9" t="n">
        <v>0.49</v>
      </c>
      <c r="D90" s="4" t="inlineStr">
        <is>
          <t xml:space="preserve"> </t>
        </is>
      </c>
      <c r="E90" s="4" t="inlineStr">
        <is>
          <t xml:space="preserve"> </t>
        </is>
      </c>
    </row>
    <row r="91">
      <c r="A91" s="4" t="inlineStr">
        <is>
          <t>F O X X U R E B A Ambiental [Member]</t>
        </is>
      </c>
      <c r="B91" s="4" t="inlineStr">
        <is>
          <t xml:space="preserve"> </t>
        </is>
      </c>
      <c r="C91" s="4" t="inlineStr">
        <is>
          <t xml:space="preserve"> </t>
        </is>
      </c>
      <c r="D91" s="4" t="inlineStr">
        <is>
          <t xml:space="preserve"> </t>
        </is>
      </c>
      <c r="E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row>
    <row r="93">
      <c r="A93" s="4" t="inlineStr">
        <is>
          <t>Equity</t>
        </is>
      </c>
      <c r="B93" s="6" t="inlineStr">
        <is>
          <t>R$ 63309</t>
        </is>
      </c>
      <c r="C93" s="6" t="inlineStr">
        <is>
          <t>R$ 69258</t>
        </is>
      </c>
      <c r="D93" s="4" t="inlineStr">
        <is>
          <t xml:space="preserve"> </t>
        </is>
      </c>
      <c r="E93" s="4" t="inlineStr">
        <is>
          <t xml:space="preserve"> </t>
        </is>
      </c>
    </row>
    <row r="94">
      <c r="A94" s="4" t="inlineStr">
        <is>
          <t>Contribution</t>
        </is>
      </c>
      <c r="B94" s="5" t="n">
        <v>4325</v>
      </c>
      <c r="C94" s="4" t="inlineStr">
        <is>
          <t xml:space="preserve"> </t>
        </is>
      </c>
      <c r="D94" s="4" t="inlineStr">
        <is>
          <t xml:space="preserve"> </t>
        </is>
      </c>
      <c r="E94" s="4" t="inlineStr">
        <is>
          <t xml:space="preserve"> </t>
        </is>
      </c>
    </row>
    <row r="95">
      <c r="A95" s="4" t="inlineStr">
        <is>
          <t>Dividends distributed</t>
        </is>
      </c>
      <c r="B95" s="4" t="inlineStr">
        <is>
          <t xml:space="preserve"> </t>
        </is>
      </c>
      <c r="C95" s="4" t="inlineStr">
        <is>
          <t xml:space="preserve"> </t>
        </is>
      </c>
      <c r="D95" s="4" t="inlineStr">
        <is>
          <t xml:space="preserve"> </t>
        </is>
      </c>
      <c r="E95" s="4" t="inlineStr">
        <is>
          <t xml:space="preserve"> </t>
        </is>
      </c>
    </row>
    <row r="96">
      <c r="A96" s="4" t="inlineStr">
        <is>
          <t>Profit for the year</t>
        </is>
      </c>
      <c r="B96" s="5" t="n">
        <v>-1686</v>
      </c>
      <c r="C96" s="4" t="inlineStr">
        <is>
          <t xml:space="preserve"> </t>
        </is>
      </c>
      <c r="D96" s="4" t="inlineStr">
        <is>
          <t xml:space="preserve"> </t>
        </is>
      </c>
      <c r="E96" s="4" t="inlineStr">
        <is>
          <t xml:space="preserve"> </t>
        </is>
      </c>
    </row>
    <row r="97">
      <c r="A97" s="4" t="inlineStr">
        <is>
          <t>Investments</t>
        </is>
      </c>
      <c r="B97" s="5" t="n">
        <v>12663</v>
      </c>
      <c r="C97" s="5" t="n">
        <v>13852</v>
      </c>
      <c r="D97" s="4" t="inlineStr">
        <is>
          <t xml:space="preserve"> </t>
        </is>
      </c>
      <c r="E97" s="4" t="inlineStr">
        <is>
          <t xml:space="preserve"> </t>
        </is>
      </c>
    </row>
    <row r="98">
      <c r="A98" s="4" t="inlineStr">
        <is>
          <t>Investments contribution</t>
        </is>
      </c>
      <c r="B98" s="5" t="n">
        <v>865</v>
      </c>
      <c r="C98" s="4" t="inlineStr">
        <is>
          <t xml:space="preserve"> </t>
        </is>
      </c>
      <c r="D98" s="4" t="inlineStr">
        <is>
          <t xml:space="preserve"> </t>
        </is>
      </c>
      <c r="E98" s="4" t="inlineStr">
        <is>
          <t xml:space="preserve"> </t>
        </is>
      </c>
    </row>
    <row r="99">
      <c r="A99" s="4" t="inlineStr">
        <is>
          <t>Dividends distributed</t>
        </is>
      </c>
      <c r="B99" s="4" t="inlineStr">
        <is>
          <t xml:space="preserve"> </t>
        </is>
      </c>
      <c r="C99" s="4" t="inlineStr">
        <is>
          <t xml:space="preserve"> </t>
        </is>
      </c>
      <c r="D99" s="4" t="inlineStr">
        <is>
          <t xml:space="preserve"> </t>
        </is>
      </c>
      <c r="E99" s="4" t="inlineStr">
        <is>
          <t xml:space="preserve"> </t>
        </is>
      </c>
    </row>
    <row r="100">
      <c r="A100" s="4" t="inlineStr">
        <is>
          <t>Reclassification</t>
        </is>
      </c>
      <c r="B100" s="4" t="inlineStr">
        <is>
          <t xml:space="preserve"> </t>
        </is>
      </c>
      <c r="C100" s="4" t="inlineStr">
        <is>
          <t xml:space="preserve"> </t>
        </is>
      </c>
      <c r="D100" s="4" t="inlineStr">
        <is>
          <t xml:space="preserve"> </t>
        </is>
      </c>
      <c r="E100" s="4" t="inlineStr">
        <is>
          <t xml:space="preserve"> </t>
        </is>
      </c>
    </row>
    <row r="101">
      <c r="A101" s="4" t="inlineStr">
        <is>
          <t>Equity in the earnings of subsidiaries</t>
        </is>
      </c>
      <c r="B101" s="6" t="inlineStr">
        <is>
          <t>R$ 337</t>
        </is>
      </c>
      <c r="C101" s="4" t="inlineStr">
        <is>
          <t xml:space="preserve"> </t>
        </is>
      </c>
      <c r="D101" s="4" t="inlineStr">
        <is>
          <t xml:space="preserve"> </t>
        </is>
      </c>
      <c r="E101" s="4" t="inlineStr">
        <is>
          <t xml:space="preserve"> </t>
        </is>
      </c>
    </row>
    <row r="102">
      <c r="A102" s="4" t="inlineStr">
        <is>
          <t>Interest percentage</t>
        </is>
      </c>
      <c r="B102" s="9" t="n">
        <v>0.2</v>
      </c>
      <c r="C102" s="9" t="n">
        <v>0.2</v>
      </c>
      <c r="D102" s="4" t="inlineStr">
        <is>
          <t xml:space="preserve"> </t>
        </is>
      </c>
      <c r="E102" s="4" t="inlineStr">
        <is>
          <t xml:space="preserve"> </t>
        </is>
      </c>
    </row>
    <row r="103">
      <c r="A103" s="4" t="inlineStr">
        <is>
          <t>Other investments</t>
        </is>
      </c>
      <c r="B103" s="6" t="inlineStr">
        <is>
          <t>R$ 25244</t>
        </is>
      </c>
      <c r="C103" s="4" t="inlineStr">
        <is>
          <t xml:space="preserve"> </t>
        </is>
      </c>
      <c r="D103" s="4" t="inlineStr">
        <is>
          <t xml:space="preserve"> </t>
        </is>
      </c>
      <c r="E103" s="4" t="inlineStr">
        <is>
          <t xml:space="preserve"> </t>
        </is>
      </c>
    </row>
    <row r="104">
      <c r="A104" s="4" t="inlineStr">
        <is>
          <t>Infranext Solucoesem Pavimentacao [Member]</t>
        </is>
      </c>
      <c r="B104" s="4" t="inlineStr">
        <is>
          <t xml:space="preserve"> </t>
        </is>
      </c>
      <c r="C104" s="4" t="inlineStr">
        <is>
          <t xml:space="preserve"> </t>
        </is>
      </c>
      <c r="D104" s="4" t="inlineStr">
        <is>
          <t xml:space="preserve"> </t>
        </is>
      </c>
      <c r="E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row>
    <row r="106">
      <c r="A106" s="4" t="inlineStr">
        <is>
          <t>Equity</t>
        </is>
      </c>
      <c r="B106" s="5" t="n">
        <v>4699</v>
      </c>
      <c r="C106" s="5" t="n">
        <v>7050</v>
      </c>
      <c r="D106" s="4" t="inlineStr">
        <is>
          <t xml:space="preserve"> </t>
        </is>
      </c>
      <c r="E106" s="4" t="inlineStr">
        <is>
          <t xml:space="preserve"> </t>
        </is>
      </c>
    </row>
    <row r="107">
      <c r="A107" s="4" t="inlineStr">
        <is>
          <t>Contribution</t>
        </is>
      </c>
      <c r="B107" s="4" t="inlineStr">
        <is>
          <t xml:space="preserve"> </t>
        </is>
      </c>
      <c r="C107" s="4" t="inlineStr">
        <is>
          <t xml:space="preserve"> </t>
        </is>
      </c>
      <c r="D107" s="4" t="inlineStr">
        <is>
          <t xml:space="preserve"> </t>
        </is>
      </c>
      <c r="E107" s="4" t="inlineStr">
        <is>
          <t xml:space="preserve"> </t>
        </is>
      </c>
    </row>
    <row r="108">
      <c r="A108" s="4" t="inlineStr">
        <is>
          <t>Dividends distributed</t>
        </is>
      </c>
      <c r="B108" s="4" t="inlineStr">
        <is>
          <t xml:space="preserve"> </t>
        </is>
      </c>
      <c r="C108" s="4" t="inlineStr">
        <is>
          <t xml:space="preserve"> </t>
        </is>
      </c>
      <c r="D108" s="4" t="inlineStr">
        <is>
          <t xml:space="preserve"> </t>
        </is>
      </c>
      <c r="E108" s="4" t="inlineStr">
        <is>
          <t xml:space="preserve"> </t>
        </is>
      </c>
    </row>
    <row r="109">
      <c r="A109" s="4" t="inlineStr">
        <is>
          <t>Profit for the year</t>
        </is>
      </c>
      <c r="B109" s="5" t="n">
        <v>-2351</v>
      </c>
      <c r="C109" s="4" t="inlineStr">
        <is>
          <t xml:space="preserve"> </t>
        </is>
      </c>
      <c r="D109" s="4" t="inlineStr">
        <is>
          <t xml:space="preserve"> </t>
        </is>
      </c>
      <c r="E109" s="4" t="inlineStr">
        <is>
          <t xml:space="preserve"> </t>
        </is>
      </c>
    </row>
    <row r="110">
      <c r="A110" s="4" t="inlineStr">
        <is>
          <t>Investments</t>
        </is>
      </c>
      <c r="B110" s="4" t="inlineStr">
        <is>
          <t xml:space="preserve"> </t>
        </is>
      </c>
      <c r="C110" s="5" t="n">
        <v>450</v>
      </c>
      <c r="D110" s="4" t="inlineStr">
        <is>
          <t xml:space="preserve"> </t>
        </is>
      </c>
      <c r="E110" s="4" t="inlineStr">
        <is>
          <t xml:space="preserve"> </t>
        </is>
      </c>
    </row>
    <row r="111">
      <c r="A111" s="4" t="inlineStr">
        <is>
          <t>Investments contribution</t>
        </is>
      </c>
      <c r="B111" s="4" t="inlineStr">
        <is>
          <t xml:space="preserve"> </t>
        </is>
      </c>
      <c r="C111" s="4" t="inlineStr">
        <is>
          <t xml:space="preserve"> </t>
        </is>
      </c>
      <c r="D111" s="4" t="inlineStr">
        <is>
          <t xml:space="preserve"> </t>
        </is>
      </c>
      <c r="E111" s="4" t="inlineStr">
        <is>
          <t xml:space="preserve"> </t>
        </is>
      </c>
    </row>
    <row r="112">
      <c r="A112" s="4" t="inlineStr">
        <is>
          <t>Dividends distributed</t>
        </is>
      </c>
      <c r="B112" s="4" t="inlineStr">
        <is>
          <t xml:space="preserve"> </t>
        </is>
      </c>
      <c r="C112" s="4" t="inlineStr">
        <is>
          <t xml:space="preserve"> </t>
        </is>
      </c>
      <c r="D112" s="4" t="inlineStr">
        <is>
          <t xml:space="preserve"> </t>
        </is>
      </c>
      <c r="E112" s="4" t="inlineStr">
        <is>
          <t xml:space="preserve"> </t>
        </is>
      </c>
    </row>
    <row r="113">
      <c r="A113" s="4" t="inlineStr">
        <is>
          <t>Reclassification</t>
        </is>
      </c>
      <c r="B113" s="5" t="n">
        <v>608</v>
      </c>
      <c r="C113" s="4" t="inlineStr">
        <is>
          <t xml:space="preserve"> </t>
        </is>
      </c>
      <c r="D113" s="4" t="inlineStr">
        <is>
          <t xml:space="preserve"> </t>
        </is>
      </c>
      <c r="E113" s="4" t="inlineStr">
        <is>
          <t xml:space="preserve"> </t>
        </is>
      </c>
    </row>
    <row r="114">
      <c r="A114" s="4" t="inlineStr">
        <is>
          <t>Equity in the earnings of subsidiaries</t>
        </is>
      </c>
      <c r="B114" s="6" t="inlineStr">
        <is>
          <t>R$ 1058</t>
        </is>
      </c>
      <c r="C114" s="4" t="inlineStr">
        <is>
          <t xml:space="preserve"> </t>
        </is>
      </c>
      <c r="D114" s="4" t="inlineStr">
        <is>
          <t xml:space="preserve"> </t>
        </is>
      </c>
      <c r="E114" s="4" t="inlineStr">
        <is>
          <t xml:space="preserve"> </t>
        </is>
      </c>
    </row>
    <row r="115">
      <c r="A115" s="4" t="inlineStr">
        <is>
          <t>Interest percentage</t>
        </is>
      </c>
      <c r="B115" s="9" t="n">
        <v>0.45</v>
      </c>
      <c r="C115" s="9" t="n">
        <v>0.45</v>
      </c>
      <c r="D115" s="4" t="inlineStr">
        <is>
          <t xml:space="preserve"> </t>
        </is>
      </c>
      <c r="E115" s="4" t="inlineStr">
        <is>
          <t xml:space="preserve"> </t>
        </is>
      </c>
    </row>
    <row r="116">
      <c r="A116" s="4" t="inlineStr">
        <is>
          <t>Sabesp Olimpia [Member]</t>
        </is>
      </c>
      <c r="B116" s="4" t="inlineStr">
        <is>
          <t xml:space="preserve"> </t>
        </is>
      </c>
      <c r="C116" s="4" t="inlineStr">
        <is>
          <t xml:space="preserve"> </t>
        </is>
      </c>
      <c r="D116" s="4" t="inlineStr">
        <is>
          <t xml:space="preserve"> </t>
        </is>
      </c>
      <c r="E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row>
    <row r="118">
      <c r="A118" s="4" t="inlineStr">
        <is>
          <t>Equity</t>
        </is>
      </c>
      <c r="B118" s="6" t="inlineStr">
        <is>
          <t>R$ 3066</t>
        </is>
      </c>
      <c r="C118" s="4" t="inlineStr">
        <is>
          <t xml:space="preserve"> </t>
        </is>
      </c>
      <c r="D118" s="4" t="inlineStr">
        <is>
          <t xml:space="preserve"> </t>
        </is>
      </c>
      <c r="E118" s="4" t="inlineStr">
        <is>
          <t xml:space="preserve"> </t>
        </is>
      </c>
    </row>
    <row r="119">
      <c r="A119" s="4" t="inlineStr">
        <is>
          <t>Contribution</t>
        </is>
      </c>
      <c r="B119" s="5" t="n">
        <v>811</v>
      </c>
      <c r="C119" s="4" t="inlineStr">
        <is>
          <t xml:space="preserve"> </t>
        </is>
      </c>
      <c r="D119" s="4" t="inlineStr">
        <is>
          <t xml:space="preserve"> </t>
        </is>
      </c>
      <c r="E119" s="4" t="inlineStr">
        <is>
          <t xml:space="preserve"> </t>
        </is>
      </c>
    </row>
    <row r="120">
      <c r="A120" s="4" t="inlineStr">
        <is>
          <t>Dividends distributed</t>
        </is>
      </c>
      <c r="B120" s="4" t="inlineStr">
        <is>
          <t xml:space="preserve"> </t>
        </is>
      </c>
      <c r="C120" s="4" t="inlineStr">
        <is>
          <t xml:space="preserve"> </t>
        </is>
      </c>
      <c r="D120" s="4" t="inlineStr">
        <is>
          <t xml:space="preserve"> </t>
        </is>
      </c>
      <c r="E120" s="4" t="inlineStr">
        <is>
          <t xml:space="preserve"> </t>
        </is>
      </c>
    </row>
    <row r="121">
      <c r="A121" s="4" t="inlineStr">
        <is>
          <t>Profit for the year</t>
        </is>
      </c>
      <c r="B121" s="5" t="n">
        <v>-3877</v>
      </c>
      <c r="C121" s="4" t="inlineStr">
        <is>
          <t xml:space="preserve"> </t>
        </is>
      </c>
      <c r="D121" s="4" t="inlineStr">
        <is>
          <t xml:space="preserve"> </t>
        </is>
      </c>
      <c r="E121" s="4" t="inlineStr">
        <is>
          <t xml:space="preserve"> </t>
        </is>
      </c>
    </row>
    <row r="122">
      <c r="A122" s="4" t="inlineStr">
        <is>
          <t>Paulista Geradora De Energia 1 [Member]</t>
        </is>
      </c>
      <c r="B122" s="4" t="inlineStr">
        <is>
          <t xml:space="preserve"> </t>
        </is>
      </c>
      <c r="C122" s="4" t="inlineStr">
        <is>
          <t xml:space="preserve"> </t>
        </is>
      </c>
      <c r="D122" s="4" t="inlineStr">
        <is>
          <t xml:space="preserve"> </t>
        </is>
      </c>
      <c r="E122" s="4" t="inlineStr">
        <is>
          <t xml:space="preserve"> </t>
        </is>
      </c>
    </row>
    <row r="123">
      <c r="A123" s="3" t="inlineStr">
        <is>
          <t>IfrsStatementLineItems [Line Items]</t>
        </is>
      </c>
      <c r="B123" s="4" t="inlineStr">
        <is>
          <t xml:space="preserve"> </t>
        </is>
      </c>
      <c r="C123" s="4" t="inlineStr">
        <is>
          <t xml:space="preserve"> </t>
        </is>
      </c>
      <c r="D123" s="4" t="inlineStr">
        <is>
          <t xml:space="preserve"> </t>
        </is>
      </c>
      <c r="E123" s="4" t="inlineStr">
        <is>
          <t xml:space="preserve"> </t>
        </is>
      </c>
    </row>
    <row r="124">
      <c r="A124" s="4" t="inlineStr">
        <is>
          <t>Investments</t>
        </is>
      </c>
      <c r="B124" s="5" t="n">
        <v>6861</v>
      </c>
      <c r="C124" s="5" t="n">
        <v>6429</v>
      </c>
      <c r="D124" s="4" t="inlineStr">
        <is>
          <t xml:space="preserve"> </t>
        </is>
      </c>
      <c r="E124" s="4" t="inlineStr">
        <is>
          <t xml:space="preserve"> </t>
        </is>
      </c>
    </row>
    <row r="125">
      <c r="A125" s="4" t="inlineStr">
        <is>
          <t>Investments contribution</t>
        </is>
      </c>
      <c r="B125" s="4" t="inlineStr">
        <is>
          <t xml:space="preserve"> </t>
        </is>
      </c>
      <c r="C125" s="4" t="inlineStr">
        <is>
          <t xml:space="preserve"> </t>
        </is>
      </c>
      <c r="D125" s="4" t="inlineStr">
        <is>
          <t xml:space="preserve"> </t>
        </is>
      </c>
      <c r="E125" s="4" t="inlineStr">
        <is>
          <t xml:space="preserve"> </t>
        </is>
      </c>
    </row>
    <row r="126">
      <c r="A126" s="4" t="inlineStr">
        <is>
          <t>Dividends distributed</t>
        </is>
      </c>
      <c r="B126" s="4" t="inlineStr">
        <is>
          <t xml:space="preserve"> </t>
        </is>
      </c>
      <c r="C126" s="4" t="inlineStr">
        <is>
          <t xml:space="preserve"> </t>
        </is>
      </c>
      <c r="D126" s="4" t="inlineStr">
        <is>
          <t xml:space="preserve"> </t>
        </is>
      </c>
      <c r="E126" s="4" t="inlineStr">
        <is>
          <t xml:space="preserve"> </t>
        </is>
      </c>
    </row>
    <row r="127">
      <c r="A127" s="4" t="inlineStr">
        <is>
          <t>Reclassification</t>
        </is>
      </c>
      <c r="B127" s="4" t="inlineStr">
        <is>
          <t xml:space="preserve"> </t>
        </is>
      </c>
      <c r="C127" s="4" t="inlineStr">
        <is>
          <t xml:space="preserve"> </t>
        </is>
      </c>
      <c r="D127" s="4" t="inlineStr">
        <is>
          <t xml:space="preserve"> </t>
        </is>
      </c>
      <c r="E127" s="4" t="inlineStr">
        <is>
          <t xml:space="preserve"> </t>
        </is>
      </c>
    </row>
    <row r="128">
      <c r="A128" s="4" t="inlineStr">
        <is>
          <t>Equity in the earnings of subsidiaries</t>
        </is>
      </c>
      <c r="B128" s="6" t="inlineStr">
        <is>
          <t>R$ 432</t>
        </is>
      </c>
      <c r="C128" s="6" t="inlineStr">
        <is>
          <t>R$ 186</t>
        </is>
      </c>
      <c r="D128" s="6" t="inlineStr">
        <is>
          <t>R$ 135</t>
        </is>
      </c>
      <c r="E128" s="4" t="inlineStr">
        <is>
          <t xml:space="preserve"> </t>
        </is>
      </c>
    </row>
    <row r="129">
      <c r="A129" s="4" t="inlineStr">
        <is>
          <t>Interest percentage</t>
        </is>
      </c>
      <c r="B129" s="9" t="n">
        <v>0.25</v>
      </c>
      <c r="C129" s="9" t="n">
        <v>0.25</v>
      </c>
      <c r="D129" s="9" t="n">
        <v>0.25</v>
      </c>
      <c r="E12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Investments (Details Narrative)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apital stock</t>
        </is>
      </c>
      <c r="B4" s="6" t="inlineStr">
        <is>
          <t>R$ 15000000</t>
        </is>
      </c>
      <c r="C4" s="6" t="inlineStr">
        <is>
          <t>R$ 15000000</t>
        </is>
      </c>
    </row>
    <row r="5">
      <c r="A5" s="4" t="inlineStr">
        <is>
          <t>Capital stock, shares</t>
        </is>
      </c>
      <c r="B5" s="5" t="n">
        <v>683509869</v>
      </c>
      <c r="C5" s="4" t="inlineStr">
        <is>
          <t xml:space="preserve"> </t>
        </is>
      </c>
    </row>
    <row r="6">
      <c r="A6" s="4" t="inlineStr">
        <is>
          <t>Seasamm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apital stock</t>
        </is>
      </c>
      <c r="B8" s="6" t="inlineStr">
        <is>
          <t>R$ 19532</t>
        </is>
      </c>
      <c r="C8" s="4" t="inlineStr">
        <is>
          <t xml:space="preserve"> </t>
        </is>
      </c>
    </row>
    <row r="9">
      <c r="A9" s="4" t="inlineStr">
        <is>
          <t>Capital stock, shares</t>
        </is>
      </c>
      <c r="B9" s="5" t="n">
        <v>19532409</v>
      </c>
      <c r="C9" s="4" t="inlineStr">
        <is>
          <t xml:space="preserve"> </t>
        </is>
      </c>
    </row>
    <row r="10">
      <c r="A10" s="4" t="inlineStr">
        <is>
          <t>Equity interest</t>
        </is>
      </c>
      <c r="B10" s="9" t="n">
        <v>36</v>
      </c>
      <c r="C10" s="4" t="inlineStr">
        <is>
          <t xml:space="preserve"> </t>
        </is>
      </c>
    </row>
    <row r="11">
      <c r="A11" s="4" t="inlineStr">
        <is>
          <t>G S Inim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quity interest</t>
        </is>
      </c>
      <c r="B13" s="9" t="n">
        <v>0.64</v>
      </c>
      <c r="C13" s="4" t="inlineStr">
        <is>
          <t xml:space="preserve"> </t>
        </is>
      </c>
    </row>
    <row r="14">
      <c r="A14" s="4" t="inlineStr">
        <is>
          <t>Percentage of equity interest held</t>
        </is>
      </c>
      <c r="B14" s="9" t="n">
        <v>0.51</v>
      </c>
      <c r="C14" s="4" t="inlineStr">
        <is>
          <t xml:space="preserve"> </t>
        </is>
      </c>
    </row>
    <row r="15">
      <c r="A15" s="4" t="inlineStr">
        <is>
          <t>Aguas De Andradina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apital stock</t>
        </is>
      </c>
      <c r="B17" s="6" t="inlineStr">
        <is>
          <t>R$ 17936</t>
        </is>
      </c>
      <c r="C17" s="4" t="inlineStr">
        <is>
          <t xml:space="preserve"> </t>
        </is>
      </c>
    </row>
    <row r="18">
      <c r="A18" s="4" t="inlineStr">
        <is>
          <t>Capital stock, shares</t>
        </is>
      </c>
      <c r="B18" s="5" t="n">
        <v>17936174</v>
      </c>
      <c r="C18" s="4" t="inlineStr">
        <is>
          <t xml:space="preserve"> </t>
        </is>
      </c>
    </row>
    <row r="19">
      <c r="A19" s="4" t="inlineStr">
        <is>
          <t>S A B E S P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quity interest</t>
        </is>
      </c>
      <c r="B21" s="9" t="n">
        <v>0.3</v>
      </c>
      <c r="C21" s="4" t="inlineStr">
        <is>
          <t xml:space="preserve"> </t>
        </is>
      </c>
    </row>
    <row r="22">
      <c r="A22" s="4" t="inlineStr">
        <is>
          <t>Percentage of equity interest held</t>
        </is>
      </c>
      <c r="B22" s="9" t="n">
        <v>0.45</v>
      </c>
      <c r="C22" s="4" t="inlineStr">
        <is>
          <t xml:space="preserve"> </t>
        </is>
      </c>
    </row>
    <row r="23">
      <c r="A23" s="4" t="inlineStr">
        <is>
          <t>Igua Saneamento S A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Equity interest</t>
        </is>
      </c>
      <c r="B25" s="9" t="n">
        <v>0.7</v>
      </c>
      <c r="C25" s="4" t="inlineStr">
        <is>
          <t xml:space="preserve"> </t>
        </is>
      </c>
    </row>
    <row r="26">
      <c r="A26" s="4" t="inlineStr">
        <is>
          <t>Aguas De Castilho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apital stock</t>
        </is>
      </c>
      <c r="B28" s="6" t="inlineStr">
        <is>
          <t>R$ 2785</t>
        </is>
      </c>
      <c r="C28" s="4" t="inlineStr">
        <is>
          <t xml:space="preserve"> </t>
        </is>
      </c>
    </row>
    <row r="29">
      <c r="A29" s="4" t="inlineStr">
        <is>
          <t>Capital stock, shares</t>
        </is>
      </c>
      <c r="B29" s="5" t="n">
        <v>2785276</v>
      </c>
      <c r="C29" s="4" t="inlineStr">
        <is>
          <t xml:space="preserve"> </t>
        </is>
      </c>
    </row>
    <row r="30">
      <c r="A30" s="4" t="inlineStr">
        <is>
          <t>Attend Ambiental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apital stock</t>
        </is>
      </c>
      <c r="B32" s="6" t="inlineStr">
        <is>
          <t>R$ 23494</t>
        </is>
      </c>
      <c r="C32" s="4" t="inlineStr">
        <is>
          <t xml:space="preserve"> </t>
        </is>
      </c>
    </row>
    <row r="33">
      <c r="A33" s="4" t="inlineStr">
        <is>
          <t>Capital stock, shares</t>
        </is>
      </c>
      <c r="B33" s="5" t="n">
        <v>37677245</v>
      </c>
      <c r="C33" s="4" t="inlineStr">
        <is>
          <t xml:space="preserve"> </t>
        </is>
      </c>
    </row>
    <row r="34">
      <c r="A34" s="4" t="inlineStr">
        <is>
          <t>Estr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Percentage of equity interest held</t>
        </is>
      </c>
      <c r="B36" s="9" t="n">
        <v>0.55</v>
      </c>
      <c r="C36" s="4" t="inlineStr">
        <is>
          <t xml:space="preserve"> </t>
        </is>
      </c>
    </row>
    <row r="37">
      <c r="A37" s="4" t="inlineStr">
        <is>
          <t>Aquapolo Ambiental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apital stock</t>
        </is>
      </c>
      <c r="B39" s="6" t="inlineStr">
        <is>
          <t>R$ 36412</t>
        </is>
      </c>
      <c r="C39" s="4" t="inlineStr">
        <is>
          <t xml:space="preserve"> </t>
        </is>
      </c>
    </row>
    <row r="40">
      <c r="A40" s="4" t="inlineStr">
        <is>
          <t>Capital stock, shares</t>
        </is>
      </c>
      <c r="B40" s="5" t="n">
        <v>42419045</v>
      </c>
      <c r="C40" s="4" t="inlineStr">
        <is>
          <t xml:space="preserve"> </t>
        </is>
      </c>
    </row>
    <row r="41">
      <c r="A41" s="4" t="inlineStr">
        <is>
          <t>S A B E S P 1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Equity interest</t>
        </is>
      </c>
      <c r="B43" s="9" t="n">
        <v>0.49</v>
      </c>
      <c r="C43" s="4" t="inlineStr">
        <is>
          <t xml:space="preserve"> </t>
        </is>
      </c>
    </row>
    <row r="44">
      <c r="A44" s="4" t="inlineStr">
        <is>
          <t>Percentage of equity interest held</t>
        </is>
      </c>
      <c r="B44" s="9" t="n">
        <v>0.49</v>
      </c>
      <c r="C44" s="4" t="inlineStr">
        <is>
          <t xml:space="preserve"> </t>
        </is>
      </c>
    </row>
    <row r="45">
      <c r="A45" s="4" t="inlineStr">
        <is>
          <t>Paulista Geradora De Energia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Capital stock</t>
        </is>
      </c>
      <c r="B47" s="6" t="inlineStr">
        <is>
          <t>R$ 28989</t>
        </is>
      </c>
      <c r="C47" s="4" t="inlineStr">
        <is>
          <t xml:space="preserve"> </t>
        </is>
      </c>
    </row>
    <row r="48">
      <c r="A48" s="4" t="inlineStr">
        <is>
          <t>Equity interest</t>
        </is>
      </c>
      <c r="B48" s="9" t="n">
        <v>0.25</v>
      </c>
      <c r="C48" s="4" t="inlineStr">
        <is>
          <t xml:space="preserve"> </t>
        </is>
      </c>
    </row>
    <row r="49">
      <c r="A49" s="4" t="inlineStr">
        <is>
          <t>Capital stock, shares</t>
        </is>
      </c>
      <c r="B49" s="5" t="n">
        <v>8679040</v>
      </c>
      <c r="C49" s="4" t="inlineStr">
        <is>
          <t xml:space="preserve"> </t>
        </is>
      </c>
    </row>
    <row r="50">
      <c r="A50" s="4" t="inlineStr">
        <is>
          <t>Servtec Investimentos E Participacoes Ltda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Percentage of equity interest held</t>
        </is>
      </c>
      <c r="B52" s="8" t="n">
        <v>0.375</v>
      </c>
      <c r="C52" s="4" t="inlineStr">
        <is>
          <t xml:space="preserve"> </t>
        </is>
      </c>
    </row>
    <row r="53">
      <c r="A53" s="4" t="inlineStr">
        <is>
          <t>Tecniplan Engenharia E Comercio Ltda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Percentage of equity interest held</t>
        </is>
      </c>
      <c r="B55" s="8" t="n">
        <v>0.375</v>
      </c>
      <c r="C55" s="4" t="inlineStr">
        <is>
          <t xml:space="preserve"> </t>
        </is>
      </c>
    </row>
    <row r="56">
      <c r="A56" s="4" t="inlineStr">
        <is>
          <t>Cantareira S P Energia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Capital stock</t>
        </is>
      </c>
      <c r="B58" s="6" t="inlineStr">
        <is>
          <t>R$ 1000</t>
        </is>
      </c>
      <c r="C58" s="4" t="inlineStr">
        <is>
          <t xml:space="preserve"> </t>
        </is>
      </c>
    </row>
    <row r="59">
      <c r="A59" s="4" t="inlineStr">
        <is>
          <t>Capital stock, shares</t>
        </is>
      </c>
      <c r="B59" s="5" t="n">
        <v>1000000</v>
      </c>
      <c r="C59" s="4" t="inlineStr">
        <is>
          <t xml:space="preserve"> </t>
        </is>
      </c>
    </row>
    <row r="60">
      <c r="A60" s="4" t="inlineStr">
        <is>
          <t>Pacto S P Energia I Ltda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Equity interest</t>
        </is>
      </c>
      <c r="B62" s="9" t="n">
        <v>0.51</v>
      </c>
      <c r="C62" s="4" t="inlineStr">
        <is>
          <t xml:space="preserve"> </t>
        </is>
      </c>
    </row>
    <row r="63">
      <c r="A63" s="4" t="inlineStr">
        <is>
          <t>F O X X U R E B A Ambiental S A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Capital stock</t>
        </is>
      </c>
      <c r="B65" s="6" t="inlineStr">
        <is>
          <t>R$ 69258</t>
        </is>
      </c>
      <c r="C65" s="4" t="inlineStr">
        <is>
          <t xml:space="preserve"> </t>
        </is>
      </c>
    </row>
    <row r="66">
      <c r="A66" s="4" t="inlineStr">
        <is>
          <t>Equity interest</t>
        </is>
      </c>
      <c r="B66" s="9" t="n">
        <v>0.8</v>
      </c>
      <c r="C66" s="4" t="inlineStr">
        <is>
          <t xml:space="preserve"> </t>
        </is>
      </c>
    </row>
    <row r="67">
      <c r="A67" s="4" t="inlineStr">
        <is>
          <t>Capital stock, shares</t>
        </is>
      </c>
      <c r="B67" s="5" t="n">
        <v>69257657</v>
      </c>
      <c r="C67" s="4" t="inlineStr">
        <is>
          <t xml:space="preserve"> </t>
        </is>
      </c>
    </row>
    <row r="68">
      <c r="A68" s="4" t="inlineStr">
        <is>
          <t>Acquired amount of share capital</t>
        </is>
      </c>
      <c r="B68" s="6" t="inlineStr">
        <is>
          <t>R$ 40000</t>
        </is>
      </c>
      <c r="C68" s="4" t="inlineStr">
        <is>
          <t xml:space="preserve"> </t>
        </is>
      </c>
    </row>
    <row r="69">
      <c r="A69" s="4" t="inlineStr">
        <is>
          <t>Corresponding amount</t>
        </is>
      </c>
      <c r="B69" s="5" t="n">
        <v>13852</v>
      </c>
      <c r="C69" s="4" t="inlineStr">
        <is>
          <t xml:space="preserve"> </t>
        </is>
      </c>
    </row>
    <row r="70">
      <c r="A70" s="4" t="inlineStr">
        <is>
          <t>Right of use Investments</t>
        </is>
      </c>
      <c r="B70" s="5" t="n">
        <v>26148</v>
      </c>
      <c r="C70" s="4" t="inlineStr">
        <is>
          <t xml:space="preserve"> </t>
        </is>
      </c>
    </row>
    <row r="71">
      <c r="A71" s="4" t="inlineStr">
        <is>
          <t>contributions</t>
        </is>
      </c>
      <c r="B71" s="6" t="inlineStr">
        <is>
          <t>R$ 865</t>
        </is>
      </c>
      <c r="C71" s="4" t="inlineStr">
        <is>
          <t xml:space="preserve"> </t>
        </is>
      </c>
    </row>
    <row r="72">
      <c r="A72" s="4" t="inlineStr">
        <is>
          <t>S A B E S P 2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Equity interest</t>
        </is>
      </c>
      <c r="B74" s="9" t="n">
        <v>0.2</v>
      </c>
      <c r="C74" s="4" t="inlineStr">
        <is>
          <t xml:space="preserve"> </t>
        </is>
      </c>
    </row>
    <row r="75">
      <c r="A75" s="4" t="inlineStr">
        <is>
          <t>Infranext Solucoes Em Pavimentacao S A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Capital stock</t>
        </is>
      </c>
      <c r="B77" s="6" t="inlineStr">
        <is>
          <t>R$ 7050</t>
        </is>
      </c>
      <c r="C77" s="4" t="inlineStr">
        <is>
          <t xml:space="preserve"> </t>
        </is>
      </c>
    </row>
    <row r="78">
      <c r="A78" s="4" t="inlineStr">
        <is>
          <t>Capital stock, shares</t>
        </is>
      </c>
      <c r="B78" s="5" t="n">
        <v>7050000</v>
      </c>
      <c r="C78" s="4" t="inlineStr">
        <is>
          <t xml:space="preserve"> </t>
        </is>
      </c>
    </row>
    <row r="79">
      <c r="A79" s="4" t="inlineStr">
        <is>
          <t>Infranext Solucoes Em Pavimentacao S A 1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Capital stock</t>
        </is>
      </c>
      <c r="B81" s="6" t="inlineStr">
        <is>
          <t>R$ 8111</t>
        </is>
      </c>
      <c r="C81" s="4" t="inlineStr">
        <is>
          <t xml:space="preserve"> </t>
        </is>
      </c>
    </row>
    <row r="82">
      <c r="A82" s="4" t="inlineStr">
        <is>
          <t>Capital stock, shares</t>
        </is>
      </c>
      <c r="B82" s="5" t="n">
        <v>12000000</v>
      </c>
      <c r="C82" s="4" t="inlineStr">
        <is>
          <t xml:space="preserve"> </t>
        </is>
      </c>
    </row>
    <row r="83">
      <c r="A83" s="4" t="inlineStr">
        <is>
          <t>Total share capital</t>
        </is>
      </c>
      <c r="B83" s="6" t="inlineStr">
        <is>
          <t>R$ 12000</t>
        </is>
      </c>
      <c r="C83" s="4" t="inlineStr">
        <is>
          <t xml:space="preserve"> </t>
        </is>
      </c>
    </row>
    <row r="84">
      <c r="A84" s="4" t="inlineStr">
        <is>
          <t>S A B E S P 3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Equity interest</t>
        </is>
      </c>
      <c r="B86" s="9" t="n">
        <v>0.45</v>
      </c>
      <c r="C86" s="4" t="inlineStr">
        <is>
          <t xml:space="preserve"> </t>
        </is>
      </c>
    </row>
    <row r="87">
      <c r="A87" s="4" t="inlineStr">
        <is>
          <t>D V S Locacao De Equipamentos Ltda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Equity interest</t>
        </is>
      </c>
      <c r="B89" s="9" t="n">
        <v>0.55</v>
      </c>
      <c r="C89" s="4" t="inlineStr">
        <is>
          <t xml:space="preserve"> </t>
        </is>
      </c>
    </row>
    <row r="90">
      <c r="A90" s="4" t="inlineStr">
        <is>
          <t>S A B E S P Olimpia S A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Capital stock</t>
        </is>
      </c>
      <c r="B92" s="6" t="inlineStr">
        <is>
          <t>R$ 811</t>
        </is>
      </c>
      <c r="C92" s="4" t="inlineStr">
        <is>
          <t xml:space="preserve"> </t>
        </is>
      </c>
    </row>
    <row r="93">
      <c r="A93" s="4" t="inlineStr">
        <is>
          <t>Capital stock, shares</t>
        </is>
      </c>
      <c r="B93" s="15" t="n">
        <v>811.121</v>
      </c>
      <c r="C93" s="4" t="inlineStr">
        <is>
          <t xml:space="preserve"> </t>
        </is>
      </c>
    </row>
    <row r="94">
      <c r="A94" s="4" t="inlineStr">
        <is>
          <t>S A B E S P Olimpia S A 1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Equity interest</t>
        </is>
      </c>
      <c r="B96" s="9" t="n">
        <v>1</v>
      </c>
      <c r="C96" s="4" t="inlineStr">
        <is>
          <t xml:space="preserve"> </t>
        </is>
      </c>
    </row>
    <row r="97">
      <c r="A97" s="4" t="inlineStr">
        <is>
          <t>Capital stock, shares</t>
        </is>
      </c>
      <c r="B97" s="5" t="n">
        <v>8111208</v>
      </c>
      <c r="C97"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 properties (Details)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vestment properties, beginning</t>
        </is>
      </c>
      <c r="B4" s="6" t="inlineStr">
        <is>
          <t>R$ 46726</t>
        </is>
      </c>
      <c r="C4" s="6" t="inlineStr">
        <is>
          <t>R$ 46126</t>
        </is>
      </c>
      <c r="D4" s="6" t="inlineStr">
        <is>
          <t>R$ 46274</t>
        </is>
      </c>
    </row>
    <row r="5">
      <c r="A5" s="4" t="inlineStr">
        <is>
          <t>Depreciation</t>
        </is>
      </c>
      <c r="B5" s="5" t="n">
        <v>-48</v>
      </c>
      <c r="C5" s="5" t="n">
        <v>-48</v>
      </c>
      <c r="D5" s="5" t="n">
        <v>-48</v>
      </c>
    </row>
    <row r="6">
      <c r="A6" s="4" t="inlineStr">
        <is>
          <t>Write-offs and disposals</t>
        </is>
      </c>
      <c r="B6" s="4" t="inlineStr">
        <is>
          <t xml:space="preserve"> </t>
        </is>
      </c>
      <c r="C6" s="4" t="inlineStr">
        <is>
          <t xml:space="preserve"> </t>
        </is>
      </c>
      <c r="D6" s="5" t="n">
        <v>-100</v>
      </c>
    </row>
    <row r="7">
      <c r="A7" s="4" t="inlineStr">
        <is>
          <t>Investment properties, ending</t>
        </is>
      </c>
      <c r="B7" s="6" t="inlineStr">
        <is>
          <t>R$ 46678</t>
        </is>
      </c>
      <c r="C7" s="5" t="n">
        <v>46726</v>
      </c>
      <c r="D7" s="5" t="n">
        <v>46126</v>
      </c>
    </row>
    <row r="8">
      <c r="A8" s="4" t="inlineStr">
        <is>
          <t>Disposals, investment property</t>
        </is>
      </c>
      <c r="B8" s="4" t="inlineStr">
        <is>
          <t xml:space="preserve"> </t>
        </is>
      </c>
      <c r="C8" s="4" t="inlineStr">
        <is>
          <t xml:space="preserve"> </t>
        </is>
      </c>
      <c r="D8" s="6" t="inlineStr">
        <is>
          <t>R$ 100</t>
        </is>
      </c>
    </row>
    <row r="9">
      <c r="A9" s="4" t="inlineStr">
        <is>
          <t>Additions</t>
        </is>
      </c>
      <c r="B9" s="4" t="inlineStr">
        <is>
          <t xml:space="preserve"> </t>
        </is>
      </c>
      <c r="C9" s="6" t="inlineStr">
        <is>
          <t>R$ 648</t>
        </is>
      </c>
      <c r="D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Properties (Details Narrative) - BRL (R$) R$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Investment properties, market value</t>
        </is>
      </c>
      <c r="B3" s="6" t="inlineStr">
        <is>
          <t>R$ 393600</t>
        </is>
      </c>
      <c r="C3" s="6" t="inlineStr">
        <is>
          <t>R$ 386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5" customWidth="1" min="3" max="3"/>
    <col width="15" customWidth="1" min="4" max="4"/>
  </cols>
  <sheetData>
    <row r="1">
      <c r="A1" s="1" t="inlineStr">
        <is>
          <t>Contract assets (Details) - BRL (R$) R$ in Thousands</t>
        </is>
      </c>
      <c r="B1" s="2" t="inlineStr">
        <is>
          <t>12 Months Ended</t>
        </is>
      </c>
    </row>
    <row r="2">
      <c r="B2" s="2" t="inlineStr">
        <is>
          <t>Dec. 31, 2023</t>
        </is>
      </c>
      <c r="C2" s="2" t="inlineStr">
        <is>
          <t>Dec. 31, 2022</t>
        </is>
      </c>
      <c r="D2" s="2" t="inlineStr">
        <is>
          <t>Dec. 31, 2021</t>
        </is>
      </c>
    </row>
    <row r="3">
      <c r="A3" s="3" t="inlineStr">
        <is>
          <t>Contract assets [abstract]</t>
        </is>
      </c>
      <c r="B3" s="4" t="inlineStr">
        <is>
          <t xml:space="preserve"> </t>
        </is>
      </c>
      <c r="C3" s="4" t="inlineStr">
        <is>
          <t xml:space="preserve"> </t>
        </is>
      </c>
      <c r="D3" s="4" t="inlineStr">
        <is>
          <t xml:space="preserve"> </t>
        </is>
      </c>
    </row>
    <row r="4">
      <c r="A4" s="4" t="inlineStr">
        <is>
          <t>Contract assets, beginning</t>
        </is>
      </c>
      <c r="B4" s="6" t="inlineStr">
        <is>
          <t>R$ 8613968</t>
        </is>
      </c>
      <c r="C4" s="6" t="inlineStr">
        <is>
          <t>R$ 8550102</t>
        </is>
      </c>
      <c r="D4" s="6" t="inlineStr">
        <is>
          <t>R$ 7969164</t>
        </is>
      </c>
    </row>
    <row r="5">
      <c r="A5" s="4" t="inlineStr">
        <is>
          <t>Additions</t>
        </is>
      </c>
      <c r="B5" s="5" t="n">
        <v>6026053</v>
      </c>
      <c r="C5" s="5" t="n">
        <v>5240528</v>
      </c>
      <c r="D5" s="5" t="n">
        <v>4759789</v>
      </c>
    </row>
    <row r="6">
      <c r="A6" s="4" t="inlineStr">
        <is>
          <t>Transfers</t>
        </is>
      </c>
      <c r="B6" s="5" t="n">
        <v>384</v>
      </c>
      <c r="C6" s="5" t="n">
        <v>2702</v>
      </c>
      <c r="D6" s="5" t="n">
        <v>2412</v>
      </c>
    </row>
    <row r="7">
      <c r="A7" s="4" t="inlineStr">
        <is>
          <t>Transfers of works to intangible assets</t>
        </is>
      </c>
      <c r="B7" s="5" t="n">
        <v>-7247309</v>
      </c>
      <c r="C7" s="5" t="n">
        <v>-5179364</v>
      </c>
      <c r="D7" s="5" t="n">
        <v>-4181263</v>
      </c>
    </row>
    <row r="8">
      <c r="A8" s="4" t="inlineStr">
        <is>
          <t>Contract assets, ending</t>
        </is>
      </c>
      <c r="B8" s="6" t="inlineStr">
        <is>
          <t>R$ 7393096</t>
        </is>
      </c>
      <c r="C8" s="6" t="inlineStr">
        <is>
          <t>R$ 8613968</t>
        </is>
      </c>
      <c r="D8" s="6" t="inlineStr">
        <is>
          <t>R$ 8550102</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Details Narrative) - BRL (R$) R$ in Thousands</t>
        </is>
      </c>
      <c r="B1" s="2" t="inlineStr">
        <is>
          <t>12 Months Ended</t>
        </is>
      </c>
    </row>
    <row r="2">
      <c r="B2" s="2" t="inlineStr">
        <is>
          <t>Dec. 31, 2023</t>
        </is>
      </c>
      <c r="C2" s="2" t="inlineStr">
        <is>
          <t>Dec. 31, 2022</t>
        </is>
      </c>
      <c r="D2" s="2" t="inlineStr">
        <is>
          <t>Dec. 31, 2021</t>
        </is>
      </c>
    </row>
    <row r="3">
      <c r="A3" s="3" t="inlineStr">
        <is>
          <t>Contract assets [abstract]</t>
        </is>
      </c>
      <c r="B3" s="4" t="inlineStr">
        <is>
          <t xml:space="preserve"> </t>
        </is>
      </c>
      <c r="C3" s="4" t="inlineStr">
        <is>
          <t xml:space="preserve"> </t>
        </is>
      </c>
      <c r="D3" s="4" t="inlineStr">
        <is>
          <t xml:space="preserve"> </t>
        </is>
      </c>
    </row>
    <row r="4">
      <c r="A4" s="4" t="inlineStr">
        <is>
          <t>[custom:InterestInflationAdjustmentsAndExchangeVariationsCapitalizaedInTheContractAsset]</t>
        </is>
      </c>
      <c r="B4" s="6" t="inlineStr">
        <is>
          <t>R$ 638208</t>
        </is>
      </c>
      <c r="C4" s="6" t="inlineStr">
        <is>
          <t>R$ 622803</t>
        </is>
      </c>
      <c r="D4" s="6" t="inlineStr">
        <is>
          <t>R$ 300792</t>
        </is>
      </c>
    </row>
    <row r="5">
      <c r="A5" s="4" t="inlineStr">
        <is>
          <t>Construction margin</t>
        </is>
      </c>
      <c r="B5" s="5" t="n">
        <v>125603</v>
      </c>
      <c r="C5" s="5" t="n">
        <v>109369</v>
      </c>
      <c r="D5" s="6" t="inlineStr">
        <is>
          <t>R$ 98402</t>
        </is>
      </c>
    </row>
    <row r="6">
      <c r="A6" s="4" t="inlineStr">
        <is>
          <t>[custom:CostsOfExpropriationsRecordedInTheContractAsset-0]</t>
        </is>
      </c>
      <c r="B6" s="6" t="inlineStr">
        <is>
          <t>R$ 58682</t>
        </is>
      </c>
      <c r="C6" s="6" t="inlineStr">
        <is>
          <t>R$ 62599</t>
        </is>
      </c>
      <c r="D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Intangible assets (Details) - BRL (R$) R$ in Thousands</t>
        </is>
      </c>
      <c r="B1" s="2" t="inlineStr">
        <is>
          <t>Dec. 31, 2023</t>
        </is>
      </c>
      <c r="C1" s="2" t="inlineStr">
        <is>
          <t>Dec. 31, 2021</t>
        </is>
      </c>
    </row>
    <row r="2">
      <c r="A2" s="3" t="inlineStr">
        <is>
          <t>IfrsStatementLineItems [Line Items]</t>
        </is>
      </c>
      <c r="B2" s="4" t="inlineStr">
        <is>
          <t xml:space="preserve"> </t>
        </is>
      </c>
      <c r="C2" s="4" t="inlineStr">
        <is>
          <t xml:space="preserve"> </t>
        </is>
      </c>
    </row>
    <row r="3">
      <c r="A3" s="4" t="inlineStr">
        <is>
          <t>Cost</t>
        </is>
      </c>
      <c r="B3" s="6" t="inlineStr">
        <is>
          <t>R$ 65239037</t>
        </is>
      </c>
      <c r="C3" s="6" t="inlineStr">
        <is>
          <t>R$ 57924819</t>
        </is>
      </c>
    </row>
    <row r="4">
      <c r="A4" s="4" t="inlineStr">
        <is>
          <t>Accumulated amortization</t>
        </is>
      </c>
      <c r="B4" s="5" t="n">
        <v>-21226179</v>
      </c>
      <c r="C4" s="5" t="n">
        <v>-18603948</v>
      </c>
    </row>
    <row r="5">
      <c r="A5" s="4" t="inlineStr">
        <is>
          <t>Net</t>
        </is>
      </c>
      <c r="B5" s="5" t="n">
        <v>44012858</v>
      </c>
      <c r="C5" s="5" t="n">
        <v>39320871</v>
      </c>
    </row>
    <row r="6">
      <c r="A6" s="4" t="inlineStr">
        <is>
          <t>Agreements Equity Valu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ost</t>
        </is>
      </c>
      <c r="B8" s="5" t="n">
        <v>747925</v>
      </c>
      <c r="C8" s="5" t="n">
        <v>722730</v>
      </c>
    </row>
    <row r="9">
      <c r="A9" s="4" t="inlineStr">
        <is>
          <t>Accumulated amortization</t>
        </is>
      </c>
      <c r="B9" s="5" t="n">
        <v>-241808</v>
      </c>
      <c r="C9" s="5" t="n">
        <v>-223404</v>
      </c>
    </row>
    <row r="10">
      <c r="A10" s="4" t="inlineStr">
        <is>
          <t>Net</t>
        </is>
      </c>
      <c r="B10" s="5" t="n">
        <v>506117</v>
      </c>
      <c r="C10" s="5" t="n">
        <v>499326</v>
      </c>
    </row>
    <row r="11">
      <c r="A11" s="4" t="inlineStr">
        <is>
          <t>Agreements Economic Valu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ost</t>
        </is>
      </c>
      <c r="B13" s="5" t="n">
        <v>1686384</v>
      </c>
      <c r="C13" s="5" t="n">
        <v>1585271</v>
      </c>
    </row>
    <row r="14">
      <c r="A14" s="4" t="inlineStr">
        <is>
          <t>Accumulated amortization</t>
        </is>
      </c>
      <c r="B14" s="5" t="n">
        <v>-1048624</v>
      </c>
      <c r="C14" s="5" t="n">
        <v>-933232</v>
      </c>
    </row>
    <row r="15">
      <c r="A15" s="4" t="inlineStr">
        <is>
          <t>Net</t>
        </is>
      </c>
      <c r="B15" s="5" t="n">
        <v>637760</v>
      </c>
      <c r="C15" s="5" t="n">
        <v>652039</v>
      </c>
    </row>
    <row r="16">
      <c r="A16" s="4" t="inlineStr">
        <is>
          <t>Agreements Concessio New Contrac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ost</t>
        </is>
      </c>
      <c r="B18" s="5" t="n">
        <v>148000</v>
      </c>
      <c r="C18" s="4" t="inlineStr">
        <is>
          <t xml:space="preserve"> </t>
        </is>
      </c>
    </row>
    <row r="19">
      <c r="A19" s="4" t="inlineStr">
        <is>
          <t>Accumulated amortization</t>
        </is>
      </c>
      <c r="B19" s="5" t="n">
        <v>-411</v>
      </c>
      <c r="C19" s="4" t="inlineStr">
        <is>
          <t xml:space="preserve"> </t>
        </is>
      </c>
    </row>
    <row r="20">
      <c r="A20" s="4" t="inlineStr">
        <is>
          <t>Net</t>
        </is>
      </c>
      <c r="B20" s="5" t="n">
        <v>147589</v>
      </c>
      <c r="C20" s="4" t="inlineStr">
        <is>
          <t xml:space="preserve"> </t>
        </is>
      </c>
    </row>
    <row r="21">
      <c r="A21" s="4" t="inlineStr">
        <is>
          <t>Program Contracts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ost</t>
        </is>
      </c>
      <c r="B23" s="5" t="n">
        <v>30267977</v>
      </c>
      <c r="C23" s="5" t="n">
        <v>26875408</v>
      </c>
    </row>
    <row r="24">
      <c r="A24" s="4" t="inlineStr">
        <is>
          <t>Accumulated amortization</t>
        </is>
      </c>
      <c r="B24" s="5" t="n">
        <v>-9583480</v>
      </c>
      <c r="C24" s="5" t="n">
        <v>-8537949</v>
      </c>
    </row>
    <row r="25">
      <c r="A25" s="4" t="inlineStr">
        <is>
          <t>Net</t>
        </is>
      </c>
      <c r="B25" s="5" t="n">
        <v>20684497</v>
      </c>
      <c r="C25" s="5" t="n">
        <v>18337459</v>
      </c>
    </row>
    <row r="26">
      <c r="A26" s="4" t="inlineStr">
        <is>
          <t>Program Contract Commitmen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ost</t>
        </is>
      </c>
      <c r="B28" s="5" t="n">
        <v>1709757</v>
      </c>
      <c r="C28" s="5" t="n">
        <v>1709757</v>
      </c>
    </row>
    <row r="29">
      <c r="A29" s="4" t="inlineStr">
        <is>
          <t>Accumulated amortization</t>
        </is>
      </c>
      <c r="B29" s="5" t="n">
        <v>-497731</v>
      </c>
      <c r="C29" s="5" t="n">
        <v>-444765</v>
      </c>
    </row>
    <row r="30">
      <c r="A30" s="4" t="inlineStr">
        <is>
          <t>Net</t>
        </is>
      </c>
      <c r="B30" s="5" t="n">
        <v>1212026</v>
      </c>
      <c r="C30" s="5" t="n">
        <v>1264992</v>
      </c>
    </row>
    <row r="31">
      <c r="A31" s="4" t="inlineStr">
        <is>
          <t>Service Contracts Commitment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ost</t>
        </is>
      </c>
      <c r="B33" s="5" t="n">
        <v>29161286</v>
      </c>
      <c r="C33" s="5" t="n">
        <v>25584703</v>
      </c>
    </row>
    <row r="34">
      <c r="A34" s="4" t="inlineStr">
        <is>
          <t>Accumulated amortization</t>
        </is>
      </c>
      <c r="B34" s="5" t="n">
        <v>-8967701</v>
      </c>
      <c r="C34" s="5" t="n">
        <v>-7714252</v>
      </c>
    </row>
    <row r="35">
      <c r="A35" s="4" t="inlineStr">
        <is>
          <t>Net</t>
        </is>
      </c>
      <c r="B35" s="5" t="n">
        <v>20193585</v>
      </c>
      <c r="C35" s="5" t="n">
        <v>17870451</v>
      </c>
    </row>
    <row r="36">
      <c r="A36" s="4" t="inlineStr">
        <is>
          <t>Software Licens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ost</t>
        </is>
      </c>
      <c r="B38" s="5" t="n">
        <v>1300504</v>
      </c>
      <c r="C38" s="5" t="n">
        <v>1249881</v>
      </c>
    </row>
    <row r="39">
      <c r="A39" s="4" t="inlineStr">
        <is>
          <t>Accumulated amortization</t>
        </is>
      </c>
      <c r="B39" s="5" t="n">
        <v>-787280</v>
      </c>
      <c r="C39" s="5" t="n">
        <v>-654477</v>
      </c>
    </row>
    <row r="40">
      <c r="A40" s="4" t="inlineStr">
        <is>
          <t>Net</t>
        </is>
      </c>
      <c r="B40" s="5" t="n">
        <v>513224</v>
      </c>
      <c r="C40" s="5" t="n">
        <v>595404</v>
      </c>
    </row>
    <row r="41">
      <c r="A41" s="4" t="inlineStr">
        <is>
          <t>Right Of Us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Cost</t>
        </is>
      </c>
      <c r="B43" s="5" t="n">
        <v>217204</v>
      </c>
      <c r="C43" s="5" t="n">
        <v>170921</v>
      </c>
    </row>
    <row r="44">
      <c r="A44" s="4" t="inlineStr">
        <is>
          <t>Accumulated amortization</t>
        </is>
      </c>
      <c r="B44" s="5" t="n">
        <v>-99144</v>
      </c>
      <c r="C44" s="5" t="n">
        <v>-95869</v>
      </c>
    </row>
    <row r="45">
      <c r="A45" s="4" t="inlineStr">
        <is>
          <t>Net</t>
        </is>
      </c>
      <c r="B45" s="5" t="n">
        <v>118060</v>
      </c>
      <c r="C45" s="5" t="n">
        <v>75052</v>
      </c>
    </row>
    <row r="46">
      <c r="A46" s="4" t="inlineStr">
        <is>
          <t>Right Of Uses Investment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Cost</t>
        </is>
      </c>
      <c r="B48" s="4" t="inlineStr">
        <is>
          <t xml:space="preserve"> </t>
        </is>
      </c>
      <c r="C48" s="5" t="n">
        <v>26148</v>
      </c>
    </row>
    <row r="49">
      <c r="A49" s="4" t="inlineStr">
        <is>
          <t>Accumulated amortization</t>
        </is>
      </c>
      <c r="B49" s="4" t="inlineStr">
        <is>
          <t xml:space="preserve"> </t>
        </is>
      </c>
      <c r="C49" s="4" t="inlineStr">
        <is>
          <t xml:space="preserve"> </t>
        </is>
      </c>
    </row>
    <row r="50">
      <c r="A50" s="4" t="inlineStr">
        <is>
          <t>Net</t>
        </is>
      </c>
      <c r="B50" s="4" t="inlineStr">
        <is>
          <t xml:space="preserve"> </t>
        </is>
      </c>
      <c r="C50" s="6" t="inlineStr">
        <is>
          <t>R$ 26148</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57" customWidth="1" min="1" max="1"/>
    <col width="16" customWidth="1" min="2" max="2"/>
    <col width="16" customWidth="1" min="3" max="3"/>
    <col width="16" customWidth="1" min="4" max="4"/>
  </cols>
  <sheetData>
    <row r="1">
      <c r="A1" s="1" t="inlineStr">
        <is>
          <t>Intangible assets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ntangible assets, beginning</t>
        </is>
      </c>
      <c r="B4" s="6" t="inlineStr">
        <is>
          <t>R$ 39320871</t>
        </is>
      </c>
      <c r="C4" s="6" t="inlineStr">
        <is>
          <t>R$ 36503834</t>
        </is>
      </c>
      <c r="D4" s="6" t="inlineStr">
        <is>
          <t>R$ 34405575</t>
        </is>
      </c>
    </row>
    <row r="5">
      <c r="A5" s="4" t="inlineStr">
        <is>
          <t>Additions</t>
        </is>
      </c>
      <c r="B5" s="5" t="n">
        <v>258473</v>
      </c>
      <c r="C5" s="5" t="n">
        <v>75400</v>
      </c>
      <c r="D5" s="5" t="n">
        <v>172961</v>
      </c>
    </row>
    <row r="6">
      <c r="A6" s="4" t="inlineStr">
        <is>
          <t>Contract renewal</t>
        </is>
      </c>
      <c r="B6" s="5" t="n">
        <v>7247309</v>
      </c>
      <c r="C6" s="5" t="n">
        <v>5179364</v>
      </c>
      <c r="D6" s="5" t="n">
        <v>4181263</v>
      </c>
    </row>
    <row r="7">
      <c r="A7" s="4" t="inlineStr">
        <is>
          <t>Transfer of contract assets</t>
        </is>
      </c>
      <c r="B7" s="5" t="n">
        <v>-47068</v>
      </c>
      <c r="C7" s="5" t="n">
        <v>-4751</v>
      </c>
      <c r="D7" s="5" t="n">
        <v>370</v>
      </c>
    </row>
    <row r="8">
      <c r="A8" s="4" t="inlineStr">
        <is>
          <t>Write-offs and disposals</t>
        </is>
      </c>
      <c r="B8" s="5" t="n">
        <v>-7627</v>
      </c>
      <c r="C8" s="5" t="n">
        <v>-9054</v>
      </c>
      <c r="D8" s="5" t="n">
        <v>-27078</v>
      </c>
    </row>
    <row r="9">
      <c r="A9" s="4" t="inlineStr">
        <is>
          <t>Amortization</t>
        </is>
      </c>
      <c r="B9" s="5" t="n">
        <v>-2759100</v>
      </c>
      <c r="C9" s="5" t="n">
        <v>-2423922</v>
      </c>
      <c r="D9" s="5" t="n">
        <v>-2229257</v>
      </c>
    </row>
    <row r="10">
      <c r="A10" s="4" t="inlineStr">
        <is>
          <t>Intangible assets, ending</t>
        </is>
      </c>
      <c r="B10" s="5" t="n">
        <v>44012858</v>
      </c>
      <c r="C10" s="5" t="n">
        <v>39320871</v>
      </c>
      <c r="D10" s="5" t="n">
        <v>36503834</v>
      </c>
    </row>
    <row r="11">
      <c r="A11" s="4" t="inlineStr">
        <is>
          <t>Agreements Equity Valu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ntangible assets, beginning</t>
        </is>
      </c>
      <c r="B13" s="5" t="n">
        <v>499326</v>
      </c>
      <c r="C13" s="5" t="n">
        <v>491057</v>
      </c>
      <c r="D13" s="5" t="n">
        <v>483775</v>
      </c>
    </row>
    <row r="14">
      <c r="A14" s="4" t="inlineStr">
        <is>
          <t>Additions</t>
        </is>
      </c>
      <c r="B14" s="5" t="n">
        <v>22</v>
      </c>
      <c r="C14" s="4" t="inlineStr">
        <is>
          <t xml:space="preserve"> </t>
        </is>
      </c>
      <c r="D14" s="4" t="inlineStr">
        <is>
          <t xml:space="preserve"> </t>
        </is>
      </c>
    </row>
    <row r="15">
      <c r="A15" s="4" t="inlineStr">
        <is>
          <t>Contract renewal</t>
        </is>
      </c>
      <c r="B15" s="5" t="n">
        <v>27774</v>
      </c>
      <c r="C15" s="5" t="n">
        <v>27166</v>
      </c>
      <c r="D15" s="5" t="n">
        <v>24656</v>
      </c>
    </row>
    <row r="16">
      <c r="A16" s="4" t="inlineStr">
        <is>
          <t>Transfer of contract assets</t>
        </is>
      </c>
      <c r="B16" s="5" t="n">
        <v>-934</v>
      </c>
      <c r="C16" s="5" t="n">
        <v>-144</v>
      </c>
      <c r="D16" s="5" t="n">
        <v>467</v>
      </c>
    </row>
    <row r="17">
      <c r="A17" s="4" t="inlineStr">
        <is>
          <t>Write-offs and disposals</t>
        </is>
      </c>
      <c r="B17" s="5" t="n">
        <v>-307</v>
      </c>
      <c r="C17" s="5" t="n">
        <v>-115</v>
      </c>
      <c r="D17" s="5" t="n">
        <v>-148</v>
      </c>
    </row>
    <row r="18">
      <c r="A18" s="4" t="inlineStr">
        <is>
          <t>Amortization</t>
        </is>
      </c>
      <c r="B18" s="5" t="n">
        <v>-19764</v>
      </c>
      <c r="C18" s="5" t="n">
        <v>-18638</v>
      </c>
      <c r="D18" s="5" t="n">
        <v>-17693</v>
      </c>
    </row>
    <row r="19">
      <c r="A19" s="4" t="inlineStr">
        <is>
          <t>Intangible assets, ending</t>
        </is>
      </c>
      <c r="B19" s="5" t="n">
        <v>506117</v>
      </c>
      <c r="C19" s="5" t="n">
        <v>499326</v>
      </c>
      <c r="D19" s="5" t="n">
        <v>491057</v>
      </c>
    </row>
    <row r="20">
      <c r="A20" s="4" t="inlineStr">
        <is>
          <t>Agreements Economic Valu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ntangible assets, beginning</t>
        </is>
      </c>
      <c r="B22" s="5" t="n">
        <v>652039</v>
      </c>
      <c r="C22" s="5" t="n">
        <v>681441</v>
      </c>
      <c r="D22" s="5" t="n">
        <v>734665</v>
      </c>
    </row>
    <row r="23">
      <c r="A23" s="4" t="inlineStr">
        <is>
          <t>Additions</t>
        </is>
      </c>
      <c r="B23" s="5" t="n">
        <v>60</v>
      </c>
      <c r="C23" s="5" t="n">
        <v>13</v>
      </c>
      <c r="D23" s="4" t="inlineStr">
        <is>
          <t xml:space="preserve"> </t>
        </is>
      </c>
    </row>
    <row r="24">
      <c r="A24" s="4" t="inlineStr">
        <is>
          <t>Contract renewal</t>
        </is>
      </c>
      <c r="B24" s="5" t="n">
        <v>115841</v>
      </c>
      <c r="C24" s="5" t="n">
        <v>48428</v>
      </c>
      <c r="D24" s="5" t="n">
        <v>52275</v>
      </c>
    </row>
    <row r="25">
      <c r="A25" s="4" t="inlineStr">
        <is>
          <t>Transfer of contract assets</t>
        </is>
      </c>
      <c r="B25" s="5" t="n">
        <v>63</v>
      </c>
      <c r="C25" s="5" t="n">
        <v>33576</v>
      </c>
      <c r="D25" s="5" t="n">
        <v>-14</v>
      </c>
    </row>
    <row r="26">
      <c r="A26" s="4" t="inlineStr">
        <is>
          <t>Write-offs and disposals</t>
        </is>
      </c>
      <c r="B26" s="5" t="n">
        <v>-119</v>
      </c>
      <c r="C26" s="5" t="n">
        <v>-9</v>
      </c>
      <c r="D26" s="5" t="n">
        <v>-242</v>
      </c>
    </row>
    <row r="27">
      <c r="A27" s="4" t="inlineStr">
        <is>
          <t>Amortization</t>
        </is>
      </c>
      <c r="B27" s="5" t="n">
        <v>-130124</v>
      </c>
      <c r="C27" s="5" t="n">
        <v>-111410</v>
      </c>
      <c r="D27" s="5" t="n">
        <v>-105243</v>
      </c>
    </row>
    <row r="28">
      <c r="A28" s="4" t="inlineStr">
        <is>
          <t>Intangible assets, ending</t>
        </is>
      </c>
      <c r="B28" s="5" t="n">
        <v>637760</v>
      </c>
      <c r="C28" s="5" t="n">
        <v>652039</v>
      </c>
      <c r="D28" s="5" t="n">
        <v>681441</v>
      </c>
    </row>
    <row r="29">
      <c r="A29" s="4" t="inlineStr">
        <is>
          <t>Agreements New Contract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Intangible assets, beginning</t>
        </is>
      </c>
      <c r="B31" s="4" t="inlineStr">
        <is>
          <t xml:space="preserve"> </t>
        </is>
      </c>
      <c r="C31" s="4" t="inlineStr">
        <is>
          <t xml:space="preserve"> </t>
        </is>
      </c>
      <c r="D31" s="4" t="inlineStr">
        <is>
          <t xml:space="preserve"> </t>
        </is>
      </c>
    </row>
    <row r="32">
      <c r="A32" s="4" t="inlineStr">
        <is>
          <t>Additions</t>
        </is>
      </c>
      <c r="B32" s="5" t="n">
        <v>148000</v>
      </c>
      <c r="C32" s="4" t="inlineStr">
        <is>
          <t xml:space="preserve"> </t>
        </is>
      </c>
      <c r="D32" s="4" t="inlineStr">
        <is>
          <t xml:space="preserve"> </t>
        </is>
      </c>
    </row>
    <row r="33">
      <c r="A33" s="4" t="inlineStr">
        <is>
          <t>Contract renewal</t>
        </is>
      </c>
      <c r="B33" s="4" t="inlineStr">
        <is>
          <t xml:space="preserve"> </t>
        </is>
      </c>
      <c r="C33" s="4" t="inlineStr">
        <is>
          <t xml:space="preserve"> </t>
        </is>
      </c>
      <c r="D33" s="4" t="inlineStr">
        <is>
          <t xml:space="preserve"> </t>
        </is>
      </c>
    </row>
    <row r="34">
      <c r="A34" s="4" t="inlineStr">
        <is>
          <t>Transfer of contract assets</t>
        </is>
      </c>
      <c r="B34" s="4" t="inlineStr">
        <is>
          <t xml:space="preserve"> </t>
        </is>
      </c>
      <c r="C34" s="4" t="inlineStr">
        <is>
          <t xml:space="preserve"> </t>
        </is>
      </c>
      <c r="D34" s="4" t="inlineStr">
        <is>
          <t xml:space="preserve"> </t>
        </is>
      </c>
    </row>
    <row r="35">
      <c r="A35" s="4" t="inlineStr">
        <is>
          <t>Write-offs and disposals</t>
        </is>
      </c>
      <c r="B35" s="4" t="inlineStr">
        <is>
          <t xml:space="preserve"> </t>
        </is>
      </c>
      <c r="C35" s="4" t="inlineStr">
        <is>
          <t xml:space="preserve"> </t>
        </is>
      </c>
      <c r="D35" s="4" t="inlineStr">
        <is>
          <t xml:space="preserve"> </t>
        </is>
      </c>
    </row>
    <row r="36">
      <c r="A36" s="4" t="inlineStr">
        <is>
          <t>Amortization</t>
        </is>
      </c>
      <c r="B36" s="5" t="n">
        <v>-411</v>
      </c>
      <c r="C36" s="4" t="inlineStr">
        <is>
          <t xml:space="preserve"> </t>
        </is>
      </c>
      <c r="D36" s="4" t="inlineStr">
        <is>
          <t xml:space="preserve"> </t>
        </is>
      </c>
    </row>
    <row r="37">
      <c r="A37" s="4" t="inlineStr">
        <is>
          <t>Intangible assets, ending</t>
        </is>
      </c>
      <c r="B37" s="5" t="n">
        <v>147589</v>
      </c>
      <c r="C37" s="4" t="inlineStr">
        <is>
          <t xml:space="preserve"> </t>
        </is>
      </c>
      <c r="D37" s="4" t="inlineStr">
        <is>
          <t xml:space="preserve"> </t>
        </is>
      </c>
    </row>
    <row r="38">
      <c r="A38" s="4" t="inlineStr">
        <is>
          <t>Program Contract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Intangible assets, beginning</t>
        </is>
      </c>
      <c r="B40" s="5" t="n">
        <v>18337459</v>
      </c>
      <c r="C40" s="5" t="n">
        <v>17152021</v>
      </c>
      <c r="D40" s="5" t="n">
        <v>16360307</v>
      </c>
    </row>
    <row r="41">
      <c r="A41" s="4" t="inlineStr">
        <is>
          <t>Additions</t>
        </is>
      </c>
      <c r="B41" s="5" t="n">
        <v>159</v>
      </c>
      <c r="C41" s="5" t="n">
        <v>6635</v>
      </c>
      <c r="D41" s="5" t="n">
        <v>17690</v>
      </c>
    </row>
    <row r="42">
      <c r="A42" s="4" t="inlineStr">
        <is>
          <t>Contract renewal</t>
        </is>
      </c>
      <c r="B42" s="5" t="n">
        <v>3337155</v>
      </c>
      <c r="C42" s="5" t="n">
        <v>2132675</v>
      </c>
      <c r="D42" s="5" t="n">
        <v>1640733</v>
      </c>
    </row>
    <row r="43">
      <c r="A43" s="4" t="inlineStr">
        <is>
          <t>Transfer of contract assets</t>
        </is>
      </c>
      <c r="B43" s="5" t="n">
        <v>93417</v>
      </c>
      <c r="C43" s="5" t="n">
        <v>2944</v>
      </c>
      <c r="D43" s="5" t="n">
        <v>13744</v>
      </c>
    </row>
    <row r="44">
      <c r="A44" s="4" t="inlineStr">
        <is>
          <t>Write-offs and disposals</t>
        </is>
      </c>
      <c r="B44" s="5" t="n">
        <v>-4933</v>
      </c>
      <c r="C44" s="5" t="n">
        <v>-2800</v>
      </c>
      <c r="D44" s="5" t="n">
        <v>-8840</v>
      </c>
    </row>
    <row r="45">
      <c r="A45" s="4" t="inlineStr">
        <is>
          <t>Amortization</t>
        </is>
      </c>
      <c r="B45" s="5" t="n">
        <v>-1078760</v>
      </c>
      <c r="C45" s="5" t="n">
        <v>-954016</v>
      </c>
      <c r="D45" s="5" t="n">
        <v>-871613</v>
      </c>
    </row>
    <row r="46">
      <c r="A46" s="4" t="inlineStr">
        <is>
          <t>Intangible assets, ending</t>
        </is>
      </c>
      <c r="B46" s="5" t="n">
        <v>20684497</v>
      </c>
      <c r="C46" s="5" t="n">
        <v>18337459</v>
      </c>
      <c r="D46" s="5" t="n">
        <v>17152021</v>
      </c>
    </row>
    <row r="47">
      <c r="A47" s="4" t="inlineStr">
        <is>
          <t>Program Contracts Commitment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Intangible assets, beginning</t>
        </is>
      </c>
      <c r="B49" s="5" t="n">
        <v>1264992</v>
      </c>
      <c r="C49" s="5" t="n">
        <v>1317957</v>
      </c>
      <c r="D49" s="5" t="n">
        <v>1370923</v>
      </c>
    </row>
    <row r="50">
      <c r="A50" s="4" t="inlineStr">
        <is>
          <t>Additions</t>
        </is>
      </c>
      <c r="B50" s="4" t="inlineStr">
        <is>
          <t xml:space="preserve"> </t>
        </is>
      </c>
      <c r="C50" s="4" t="inlineStr">
        <is>
          <t xml:space="preserve"> </t>
        </is>
      </c>
      <c r="D50" s="4" t="inlineStr">
        <is>
          <t xml:space="preserve"> </t>
        </is>
      </c>
    </row>
    <row r="51">
      <c r="A51" s="4" t="inlineStr">
        <is>
          <t>Contract renewal</t>
        </is>
      </c>
      <c r="B51" s="4" t="inlineStr">
        <is>
          <t xml:space="preserve"> </t>
        </is>
      </c>
      <c r="C51" s="4" t="inlineStr">
        <is>
          <t xml:space="preserve"> </t>
        </is>
      </c>
      <c r="D51" s="4" t="inlineStr">
        <is>
          <t xml:space="preserve"> </t>
        </is>
      </c>
    </row>
    <row r="52">
      <c r="A52" s="4" t="inlineStr">
        <is>
          <t>Transfer of contract assets</t>
        </is>
      </c>
      <c r="B52" s="4" t="inlineStr">
        <is>
          <t xml:space="preserve"> </t>
        </is>
      </c>
      <c r="C52" s="4" t="inlineStr">
        <is>
          <t xml:space="preserve"> </t>
        </is>
      </c>
      <c r="D52" s="4" t="inlineStr">
        <is>
          <t xml:space="preserve"> </t>
        </is>
      </c>
    </row>
    <row r="53">
      <c r="A53" s="4" t="inlineStr">
        <is>
          <t>Write-offs and disposals</t>
        </is>
      </c>
      <c r="B53" s="4" t="inlineStr">
        <is>
          <t xml:space="preserve"> </t>
        </is>
      </c>
      <c r="C53" s="4" t="inlineStr">
        <is>
          <t xml:space="preserve"> </t>
        </is>
      </c>
      <c r="D53" s="4" t="inlineStr">
        <is>
          <t xml:space="preserve"> </t>
        </is>
      </c>
    </row>
    <row r="54">
      <c r="A54" s="4" t="inlineStr">
        <is>
          <t>Amortization</t>
        </is>
      </c>
      <c r="B54" s="5" t="n">
        <v>-52966</v>
      </c>
      <c r="C54" s="5" t="n">
        <v>-52965</v>
      </c>
      <c r="D54" s="5" t="n">
        <v>-52966</v>
      </c>
    </row>
    <row r="55">
      <c r="A55" s="4" t="inlineStr">
        <is>
          <t>Intangible assets, ending</t>
        </is>
      </c>
      <c r="B55" s="5" t="n">
        <v>1212026</v>
      </c>
      <c r="C55" s="5" t="n">
        <v>1264992</v>
      </c>
      <c r="D55" s="5" t="n">
        <v>1317957</v>
      </c>
    </row>
    <row r="56">
      <c r="A56" s="4" t="inlineStr">
        <is>
          <t>Service Contracts Commitment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Intangible assets, beginning</t>
        </is>
      </c>
      <c r="B58" s="5" t="n">
        <v>17870451</v>
      </c>
      <c r="C58" s="5" t="n">
        <v>16158771</v>
      </c>
      <c r="D58" s="5" t="n">
        <v>14872604</v>
      </c>
    </row>
    <row r="59">
      <c r="A59" s="4" t="inlineStr">
        <is>
          <t>Additions</t>
        </is>
      </c>
      <c r="B59" s="5" t="n">
        <v>430</v>
      </c>
      <c r="C59" s="5" t="n">
        <v>208</v>
      </c>
      <c r="D59" s="5" t="n">
        <v>14950</v>
      </c>
    </row>
    <row r="60">
      <c r="A60" s="4" t="inlineStr">
        <is>
          <t>Contract renewal</t>
        </is>
      </c>
      <c r="B60" s="5" t="n">
        <v>3717006</v>
      </c>
      <c r="C60" s="5" t="n">
        <v>2855284</v>
      </c>
      <c r="D60" s="5" t="n">
        <v>2307851</v>
      </c>
    </row>
    <row r="61">
      <c r="A61" s="4" t="inlineStr">
        <is>
          <t>Transfer of contract assets</t>
        </is>
      </c>
      <c r="B61" s="5" t="n">
        <v>-113378</v>
      </c>
      <c r="C61" s="5" t="n">
        <v>-41133</v>
      </c>
      <c r="D61" s="5" t="n">
        <v>-13827</v>
      </c>
    </row>
    <row r="62">
      <c r="A62" s="4" t="inlineStr">
        <is>
          <t>Write-offs and disposals</t>
        </is>
      </c>
      <c r="B62" s="5" t="n">
        <v>-2237</v>
      </c>
      <c r="C62" s="5" t="n">
        <v>-6063</v>
      </c>
      <c r="D62" s="5" t="n">
        <v>-13745</v>
      </c>
    </row>
    <row r="63">
      <c r="A63" s="4" t="inlineStr">
        <is>
          <t>Amortization</t>
        </is>
      </c>
      <c r="B63" s="5" t="n">
        <v>-1278687</v>
      </c>
      <c r="C63" s="5" t="n">
        <v>-1096616</v>
      </c>
      <c r="D63" s="5" t="n">
        <v>-1009062</v>
      </c>
    </row>
    <row r="64">
      <c r="A64" s="4" t="inlineStr">
        <is>
          <t>Intangible assets, ending</t>
        </is>
      </c>
      <c r="B64" s="5" t="n">
        <v>20193585</v>
      </c>
      <c r="C64" s="5" t="n">
        <v>17870451</v>
      </c>
      <c r="D64" s="5" t="n">
        <v>16158771</v>
      </c>
    </row>
    <row r="65">
      <c r="A65" s="4" t="inlineStr">
        <is>
          <t>Software License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Intangible assets, beginning</t>
        </is>
      </c>
      <c r="B67" s="5" t="n">
        <v>595404</v>
      </c>
      <c r="C67" s="5" t="n">
        <v>598734</v>
      </c>
      <c r="D67" s="5" t="n">
        <v>540625</v>
      </c>
    </row>
    <row r="68">
      <c r="A68" s="4" t="inlineStr">
        <is>
          <t>Additions</t>
        </is>
      </c>
      <c r="B68" s="5" t="n">
        <v>1397</v>
      </c>
      <c r="C68" s="5" t="n">
        <v>214</v>
      </c>
      <c r="D68" s="4" t="inlineStr">
        <is>
          <t xml:space="preserve"> </t>
        </is>
      </c>
    </row>
    <row r="69">
      <c r="A69" s="4" t="inlineStr">
        <is>
          <t>Contract renewal</t>
        </is>
      </c>
      <c r="B69" s="5" t="n">
        <v>49533</v>
      </c>
      <c r="C69" s="5" t="n">
        <v>115811</v>
      </c>
      <c r="D69" s="5" t="n">
        <v>155748</v>
      </c>
    </row>
    <row r="70">
      <c r="A70" s="4" t="inlineStr">
        <is>
          <t>Transfer of contract assets</t>
        </is>
      </c>
      <c r="B70" s="5" t="n">
        <v>-88</v>
      </c>
      <c r="C70" s="5" t="n">
        <v>6</v>
      </c>
      <c r="D70" s="4" t="inlineStr">
        <is>
          <t xml:space="preserve"> </t>
        </is>
      </c>
    </row>
    <row r="71">
      <c r="A71" s="4" t="inlineStr">
        <is>
          <t>Write-offs and disposals</t>
        </is>
      </c>
      <c r="B71" s="4" t="inlineStr">
        <is>
          <t xml:space="preserve"> </t>
        </is>
      </c>
      <c r="C71" s="4" t="inlineStr">
        <is>
          <t xml:space="preserve"> </t>
        </is>
      </c>
      <c r="D71" s="4" t="inlineStr">
        <is>
          <t xml:space="preserve"> </t>
        </is>
      </c>
    </row>
    <row r="72">
      <c r="A72" s="4" t="inlineStr">
        <is>
          <t>Amortization</t>
        </is>
      </c>
      <c r="B72" s="5" t="n">
        <v>-133022</v>
      </c>
      <c r="C72" s="5" t="n">
        <v>-119361</v>
      </c>
      <c r="D72" s="5" t="n">
        <v>-97639</v>
      </c>
    </row>
    <row r="73">
      <c r="A73" s="4" t="inlineStr">
        <is>
          <t>Intangible assets, ending</t>
        </is>
      </c>
      <c r="B73" s="5" t="n">
        <v>513224</v>
      </c>
      <c r="C73" s="5" t="n">
        <v>595404</v>
      </c>
      <c r="D73" s="5" t="n">
        <v>598734</v>
      </c>
    </row>
    <row r="74">
      <c r="A74" s="4" t="inlineStr">
        <is>
          <t>Right Of Use Other Assets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Intangible assets, beginning</t>
        </is>
      </c>
      <c r="B76" s="5" t="n">
        <v>75052</v>
      </c>
      <c r="C76" s="5" t="n">
        <v>103853</v>
      </c>
      <c r="D76" s="5" t="n">
        <v>42676</v>
      </c>
    </row>
    <row r="77">
      <c r="A77" s="4" t="inlineStr">
        <is>
          <t>Additions</t>
        </is>
      </c>
      <c r="B77" s="5" t="n">
        <v>108405</v>
      </c>
      <c r="C77" s="5" t="n">
        <v>42182</v>
      </c>
      <c r="D77" s="5" t="n">
        <v>140321</v>
      </c>
    </row>
    <row r="78">
      <c r="A78" s="4" t="inlineStr">
        <is>
          <t>Contract renewal</t>
        </is>
      </c>
      <c r="B78" s="4" t="inlineStr">
        <is>
          <t xml:space="preserve"> </t>
        </is>
      </c>
      <c r="C78" s="4" t="inlineStr">
        <is>
          <t xml:space="preserve"> </t>
        </is>
      </c>
      <c r="D78" s="4" t="inlineStr">
        <is>
          <t xml:space="preserve"> </t>
        </is>
      </c>
    </row>
    <row r="79">
      <c r="A79" s="4" t="inlineStr">
        <is>
          <t>Transfer of contract assets</t>
        </is>
      </c>
      <c r="B79" s="4" t="inlineStr">
        <is>
          <t xml:space="preserve"> </t>
        </is>
      </c>
      <c r="C79" s="4" t="inlineStr">
        <is>
          <t xml:space="preserve"> </t>
        </is>
      </c>
      <c r="D79" s="4" t="inlineStr">
        <is>
          <t xml:space="preserve"> </t>
        </is>
      </c>
    </row>
    <row r="80">
      <c r="A80" s="4" t="inlineStr">
        <is>
          <t>Write-offs and disposals</t>
        </is>
      </c>
      <c r="B80" s="5" t="n">
        <v>-31</v>
      </c>
      <c r="C80" s="5" t="n">
        <v>-67</v>
      </c>
      <c r="D80" s="5" t="n">
        <v>-4103</v>
      </c>
    </row>
    <row r="81">
      <c r="A81" s="4" t="inlineStr">
        <is>
          <t>Amortization</t>
        </is>
      </c>
      <c r="B81" s="5" t="n">
        <v>-65366</v>
      </c>
      <c r="C81" s="5" t="n">
        <v>-70916</v>
      </c>
      <c r="D81" s="5" t="n">
        <v>-75041</v>
      </c>
    </row>
    <row r="82">
      <c r="A82" s="4" t="inlineStr">
        <is>
          <t>Intangible assets, ending</t>
        </is>
      </c>
      <c r="B82" s="5" t="n">
        <v>118060</v>
      </c>
      <c r="C82" s="5" t="n">
        <v>75052</v>
      </c>
      <c r="D82" s="5" t="n">
        <v>103853</v>
      </c>
    </row>
    <row r="83">
      <c r="A83" s="4" t="inlineStr">
        <is>
          <t>Right Of Use Investments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Intangible assets, beginning</t>
        </is>
      </c>
      <c r="B85" s="5" t="n">
        <v>26148</v>
      </c>
      <c r="C85" s="4" t="inlineStr">
        <is>
          <t xml:space="preserve"> </t>
        </is>
      </c>
      <c r="D85" s="4" t="inlineStr">
        <is>
          <t xml:space="preserve"> </t>
        </is>
      </c>
    </row>
    <row r="86">
      <c r="A86" s="4" t="inlineStr">
        <is>
          <t>Additions</t>
        </is>
      </c>
      <c r="B86" s="4" t="inlineStr">
        <is>
          <t xml:space="preserve"> </t>
        </is>
      </c>
      <c r="C86" s="5" t="n">
        <v>26148</v>
      </c>
      <c r="D86" s="4" t="inlineStr">
        <is>
          <t xml:space="preserve"> </t>
        </is>
      </c>
    </row>
    <row r="87">
      <c r="A87" s="4" t="inlineStr">
        <is>
          <t>Contract renewal</t>
        </is>
      </c>
      <c r="B87" s="4" t="inlineStr">
        <is>
          <t xml:space="preserve"> </t>
        </is>
      </c>
      <c r="C87" s="4" t="inlineStr">
        <is>
          <t xml:space="preserve"> </t>
        </is>
      </c>
      <c r="D87" s="4" t="inlineStr">
        <is>
          <t xml:space="preserve"> </t>
        </is>
      </c>
    </row>
    <row r="88">
      <c r="A88" s="4" t="inlineStr">
        <is>
          <t>Transfer of contract assets</t>
        </is>
      </c>
      <c r="B88" s="5" t="n">
        <v>-26148</v>
      </c>
      <c r="C88" s="4" t="inlineStr">
        <is>
          <t xml:space="preserve"> </t>
        </is>
      </c>
      <c r="D88" s="4" t="inlineStr">
        <is>
          <t xml:space="preserve"> </t>
        </is>
      </c>
    </row>
    <row r="89">
      <c r="A89" s="4" t="inlineStr">
        <is>
          <t>Write-offs and disposals</t>
        </is>
      </c>
      <c r="B89" s="4" t="inlineStr">
        <is>
          <t xml:space="preserve"> </t>
        </is>
      </c>
      <c r="C89" s="4" t="inlineStr">
        <is>
          <t xml:space="preserve"> </t>
        </is>
      </c>
      <c r="D89" s="4" t="inlineStr">
        <is>
          <t xml:space="preserve"> </t>
        </is>
      </c>
    </row>
    <row r="90">
      <c r="A90" s="4" t="inlineStr">
        <is>
          <t>Amortization</t>
        </is>
      </c>
      <c r="B90" s="4" t="inlineStr">
        <is>
          <t xml:space="preserve"> </t>
        </is>
      </c>
      <c r="C90" s="4" t="inlineStr">
        <is>
          <t xml:space="preserve"> </t>
        </is>
      </c>
      <c r="D90" s="4" t="inlineStr">
        <is>
          <t xml:space="preserve"> </t>
        </is>
      </c>
    </row>
    <row r="91">
      <c r="A91" s="4" t="inlineStr">
        <is>
          <t>Intangible assets, ending</t>
        </is>
      </c>
      <c r="B91" s="4" t="inlineStr">
        <is>
          <t xml:space="preserve"> </t>
        </is>
      </c>
      <c r="C91" s="6" t="inlineStr">
        <is>
          <t>R$ 26148</t>
        </is>
      </c>
      <c r="D9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ounting practices and disclosures</t>
        </is>
      </c>
      <c r="B1" s="2" t="inlineStr">
        <is>
          <t>12 Months Ended</t>
        </is>
      </c>
    </row>
    <row r="2">
      <c r="B2" s="2" t="inlineStr">
        <is>
          <t>Dec. 31, 2023</t>
        </is>
      </c>
    </row>
    <row r="3">
      <c r="A3" s="3" t="inlineStr">
        <is>
          <t>Changes In Accounting Practices And Disclosures</t>
        </is>
      </c>
      <c r="B3" s="4" t="inlineStr">
        <is>
          <t xml:space="preserve"> </t>
        </is>
      </c>
    </row>
    <row r="4">
      <c r="A4" s="4" t="inlineStr">
        <is>
          <t>Changes in accounting practices and disclosures</t>
        </is>
      </c>
      <c r="B4" s="4" t="inlineStr">
        <is>
          <t xml:space="preserve">4 Changes in accounting practices and disclosures
4.1 New standards, amendments and interpretations effective for periods beginning on or after January 1,
2023 IFRS 17 – Insurance Contracts - The Company has
no contracts that meet the definition of insurance contract according to this Standard. The amendments to IAS 1 - Presentation of Financial
Statements and IFRS Practice Statement 2 – Making Materiality Judgments; IAS 12 - Income Taxes – Deferred Tax Related to
Assets and Liabilities Arising from a Single Transaction (“single transaction”); IAS 12 – Income Taxes – International
Tax Reform – Pillar Two Model Rules; IAS 8 - Accounting Policies, Changes in Estimates, and Errors—Definition of Accounting
Estimates, did not impact the disclosures or amounts recognized in the annual consolidated financial statements.
4.2 New standards, amendments and interpretations of existing standards that are not yet effective The Company did not early adopt these standards and
is assessing the impacts of the new and revised IFRS below on the disclosures or amounts recognized in the consolidated financial
statements:
Schedule of recognized financial statements
Standard
Description
Impact
Amendments to IFRS 10 - Consolidated Statements and IAS 28 –
Sale or Contribution of Assets between an Investor and its Associate or Joint Venture 2
Clarify situations that involve the sale or contribution of assets
between an investor and its associate or joint venture. The Company is assessing the impacts and effects of the amendments; however, it does not expect any effects from the amendments.
Amendments to IAS 1 – Classification of Liabilities as Current or Non-Current 1
These
amendments to IAS 1 only affect the presentation of liabilities as current or non-current in the statement of financial position and
not the amount or time of recognition of any asset, liability, income or expense, or information disclosed on such items. In
addition, they clarify that the classification of liabilities as current or non-current is based on rights existing on the balance
sheet date, specify that classification is not affected by the expectations on whether an entity will exercise its right to defer
the settlement of the liability and introduce the definition of 'settlement' to clarify that settlement refers to the transfer, to a
counterparty, of cash, equity instruments, other assets or services.
The Company does not expect any impacts from this standard.
Amendments to IAS 7 – Statament of Cash Flows and IFRS 7 –
Financial Instruments - Disclosures 1
The amendments add a disclosure objective IAS 7 stating that information
about their supplier financing arrangements should be disclosed to allow users of the financial statements to assess the effects of these
agreements on the entity’s liabilities and cash flows. Additionally, IFRS 7 was amended to include supplier financing arrangements
as an example within the requirements for disclosing information about the entity’s exposure to liquidity risk concentration.
The Company does not expect effects from these amendments.
Amendments to IFRS 16 – Leases - Lease liability in a Sale and Leaseback transaction 1
The amendments to IFRS 16 add subsequent measurement requirements for sale and leaseback transactions that meet the requirements of IFRS
15 for accounting purposes as a sale. The amendments require that the seller-lessee determine "lease payments" or "revised lease payments"
so that the seller-lessee does not recognize a gain or loss related to the right of use retained by the seller-lessee after the commencement
date. The amendments do not impact the gain or loss recognized by the seller-lessee related to the total or partial termination of a lease.
Without these new requirements, a seller-lessee may have recognized a gain on the right of use retained solely because of the remeasurement
of the lease liability (for example, after a modification or change in the lease term) that applies the general requirements in IFRS 16.
This may have been particularly the case in a sublease that includes variable lease payments not dependent on an index or rate.
The Company does not expect effects from these amendments.
1 Effective for annual periods beginning on or after January 1, 2024.
2 The effective date of the amendments has not yet been defined by IASB. There are no other standards and interpretations not
yet adopted that may, in the opinion of Management, have a significant impact on the result for the year of equity disclosed by the Company
in its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5" customWidth="1" min="3" max="3"/>
  </cols>
  <sheetData>
    <row r="1">
      <c r="A1" s="1" t="inlineStr">
        <is>
          <t>Intangible assets (Details 2)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ntangible assets</t>
        </is>
      </c>
      <c r="B4" s="6" t="inlineStr">
        <is>
          <t>R$ 2791226</t>
        </is>
      </c>
      <c r="C4" s="6" t="inlineStr">
        <is>
          <t>R$ 2977445</t>
        </is>
      </c>
    </row>
    <row r="5">
      <c r="A5" s="4" t="inlineStr">
        <is>
          <t>Alto Tiet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tangible assets</t>
        </is>
      </c>
      <c r="B7" s="5" t="n">
        <v>235224</v>
      </c>
      <c r="C7" s="5" t="n">
        <v>251545</v>
      </c>
    </row>
    <row r="8">
      <c r="A8" s="4" t="inlineStr">
        <is>
          <t>Sao Lourenco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tangible assets</t>
        </is>
      </c>
      <c r="B10" s="6" t="inlineStr">
        <is>
          <t>R$ 2556002</t>
        </is>
      </c>
      <c r="C10" s="6" t="inlineStr">
        <is>
          <t>R$ 27259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Intangible assets (Details 3)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liabilities</t>
        </is>
      </c>
      <c r="B3" s="6" t="inlineStr">
        <is>
          <t>R$ 487926</t>
        </is>
      </c>
      <c r="C3" s="6" t="inlineStr">
        <is>
          <t>R$ 222413</t>
        </is>
      </c>
    </row>
    <row r="4">
      <c r="A4" s="4" t="inlineStr">
        <is>
          <t>Noncurrent liabilities</t>
        </is>
      </c>
      <c r="B4" s="5" t="n">
        <v>2798688</v>
      </c>
      <c r="C4" s="5" t="n">
        <v>2736768</v>
      </c>
    </row>
    <row r="5">
      <c r="A5" s="4" t="inlineStr">
        <is>
          <t>Total liabilities</t>
        </is>
      </c>
      <c r="B5" s="5" t="n">
        <v>3286614</v>
      </c>
      <c r="C5" s="5" t="n">
        <v>2959181</v>
      </c>
    </row>
    <row r="6">
      <c r="A6" s="4" t="inlineStr">
        <is>
          <t>Alto Tiet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liabilities</t>
        </is>
      </c>
      <c r="B8" s="5" t="n">
        <v>52762</v>
      </c>
      <c r="C8" s="5" t="n">
        <v>91782</v>
      </c>
    </row>
    <row r="9">
      <c r="A9" s="4" t="inlineStr">
        <is>
          <t>Noncurrent liabilities</t>
        </is>
      </c>
      <c r="B9" s="4" t="inlineStr">
        <is>
          <t xml:space="preserve"> </t>
        </is>
      </c>
      <c r="C9" s="5" t="n">
        <v>36645</v>
      </c>
    </row>
    <row r="10">
      <c r="A10" s="4" t="inlineStr">
        <is>
          <t>Total liabilities</t>
        </is>
      </c>
      <c r="B10" s="5" t="n">
        <v>52762</v>
      </c>
      <c r="C10" s="5" t="n">
        <v>128427</v>
      </c>
    </row>
    <row r="11">
      <c r="A11" s="4" t="inlineStr">
        <is>
          <t>Sao Lourenco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liabilities</t>
        </is>
      </c>
      <c r="B13" s="5" t="n">
        <v>435164</v>
      </c>
      <c r="C13" s="5" t="n">
        <v>130631</v>
      </c>
    </row>
    <row r="14">
      <c r="A14" s="4" t="inlineStr">
        <is>
          <t>Noncurrent liabilities</t>
        </is>
      </c>
      <c r="B14" s="5" t="n">
        <v>2798688</v>
      </c>
      <c r="C14" s="5" t="n">
        <v>2700123</v>
      </c>
    </row>
    <row r="15">
      <c r="A15" s="4" t="inlineStr">
        <is>
          <t>Total liabilities</t>
        </is>
      </c>
      <c r="B15" s="6" t="inlineStr">
        <is>
          <t>R$ 3233852</t>
        </is>
      </c>
      <c r="C15" s="6" t="inlineStr">
        <is>
          <t>R$ 2830754</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4)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Leases and Right of use</t>
        </is>
      </c>
      <c r="B3" s="6" t="inlineStr">
        <is>
          <t>R$ 492739</t>
        </is>
      </c>
      <c r="C3" s="6" t="inlineStr">
        <is>
          <t>R$ 574517</t>
        </is>
      </c>
    </row>
    <row r="4">
      <c r="A4" s="4" t="inlineStr">
        <is>
          <t>Leases Related To Contract Asse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Leases and Right of use</t>
        </is>
      </c>
      <c r="B6" s="4" t="inlineStr">
        <is>
          <t xml:space="preserve"> </t>
        </is>
      </c>
      <c r="C6" s="5" t="n">
        <v>276893</v>
      </c>
    </row>
    <row r="7">
      <c r="A7" s="4" t="inlineStr">
        <is>
          <t>Leases Related To Concession Agreements And Program Contract [Member] | Cos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Leases and Right of use</t>
        </is>
      </c>
      <c r="B9" s="5" t="n">
        <v>588600</v>
      </c>
      <c r="C9" s="5" t="n">
        <v>405431</v>
      </c>
    </row>
    <row r="10">
      <c r="A10" s="4" t="inlineStr">
        <is>
          <t>Leases Related To Concession Agreements And Program Contract [Member] | Accumulated Amortization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ccumulated amortization</t>
        </is>
      </c>
      <c r="B12" s="5" t="n">
        <v>-213921</v>
      </c>
      <c r="C12" s="5" t="n">
        <v>-182859</v>
      </c>
    </row>
    <row r="13">
      <c r="A13" s="4" t="inlineStr">
        <is>
          <t>Leases Related To Concession Agreements And Program Ne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Leases and Right of use</t>
        </is>
      </c>
      <c r="B15" s="5" t="n">
        <v>374679</v>
      </c>
      <c r="C15" s="5" t="n">
        <v>222572</v>
      </c>
    </row>
    <row r="16">
      <c r="A16" s="4" t="inlineStr">
        <is>
          <t>Vehicl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Leases and Right of use</t>
        </is>
      </c>
      <c r="B18" s="5" t="n">
        <v>205593</v>
      </c>
      <c r="C18" s="5" t="n">
        <v>153384</v>
      </c>
    </row>
    <row r="19">
      <c r="A19" s="4" t="inlineStr">
        <is>
          <t>Properti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Leases and Right of use</t>
        </is>
      </c>
      <c r="B21" s="5" t="n">
        <v>11566</v>
      </c>
      <c r="C21" s="5" t="n">
        <v>11711</v>
      </c>
    </row>
    <row r="22">
      <c r="A22" s="4" t="inlineStr">
        <is>
          <t>Office equipm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Leases and Right of use</t>
        </is>
      </c>
      <c r="B24" s="5" t="n">
        <v>45</v>
      </c>
      <c r="C24" s="5" t="n">
        <v>5826</v>
      </c>
    </row>
    <row r="25">
      <c r="A25" s="4" t="inlineStr">
        <is>
          <t>Accumulated Amortization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ccumulated amortization</t>
        </is>
      </c>
      <c r="B27" s="5" t="n">
        <v>-99144</v>
      </c>
      <c r="C27" s="5" t="n">
        <v>-95869</v>
      </c>
    </row>
    <row r="28">
      <c r="A28" s="4" t="inlineStr">
        <is>
          <t>Right Of Use Assets Net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otal Leases and Right of use</t>
        </is>
      </c>
      <c r="B30" s="6" t="inlineStr">
        <is>
          <t>R$ 118060</t>
        </is>
      </c>
      <c r="C30" s="6" t="inlineStr">
        <is>
          <t>R$ 75052</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angible assets (Details 5) - BRL (R$) R$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Right-of-use amortization</t>
        </is>
      </c>
      <c r="B4" s="6" t="inlineStr">
        <is>
          <t>R$ 96429</t>
        </is>
      </c>
      <c r="C4" s="6" t="inlineStr">
        <is>
          <t>R$ 105551</t>
        </is>
      </c>
      <c r="D4" s="6" t="inlineStr">
        <is>
          <t>R$ 75041</t>
        </is>
      </c>
    </row>
    <row r="5">
      <c r="A5" s="4" t="inlineStr">
        <is>
          <t>Financial result – interest expense and inflation adjustment</t>
        </is>
      </c>
      <c r="B5" s="5" t="n">
        <v>-75108</v>
      </c>
      <c r="C5" s="5" t="n">
        <v>-72050</v>
      </c>
      <c r="D5" s="5" t="n">
        <v>-68730</v>
      </c>
    </row>
    <row r="6">
      <c r="A6" s="4" t="inlineStr">
        <is>
          <t>Short-term and low-value lease expenses</t>
        </is>
      </c>
      <c r="B6" s="5" t="n">
        <v>-26776</v>
      </c>
      <c r="C6" s="5" t="n">
        <v>-25365</v>
      </c>
      <c r="D6" s="5" t="n">
        <v>-22467</v>
      </c>
    </row>
    <row r="7">
      <c r="A7" s="4" t="inlineStr">
        <is>
          <t>Decrease of the income of the year</t>
        </is>
      </c>
      <c r="B7" s="6" t="inlineStr">
        <is>
          <t>R$ 198313</t>
        </is>
      </c>
      <c r="C7" s="6" t="inlineStr">
        <is>
          <t>R$ 202966</t>
        </is>
      </c>
      <c r="D7" s="6" t="inlineStr">
        <is>
          <t>R$ 166238</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23" customWidth="1" min="2" max="2"/>
    <col width="38" customWidth="1" min="3" max="3"/>
    <col width="23" customWidth="1" min="4" max="4"/>
    <col width="23" customWidth="1" min="5" max="5"/>
    <col width="23" customWidth="1" min="6" max="6"/>
  </cols>
  <sheetData>
    <row r="1">
      <c r="A1" s="1" t="inlineStr">
        <is>
          <t>Intangible assets (Details Narrative) R$ in Thousands</t>
        </is>
      </c>
      <c r="B1" s="2" t="inlineStr">
        <is>
          <t>12 Months Ended</t>
        </is>
      </c>
    </row>
    <row r="2">
      <c r="B2" s="2" t="inlineStr">
        <is>
          <t>Dec. 31, 2023 BRL (R$)</t>
        </is>
      </c>
      <c r="C2" s="2" t="inlineStr">
        <is>
          <t>Dec. 31, 2022 BRL (R$) Municipalities</t>
        </is>
      </c>
      <c r="D2" s="2" t="inlineStr">
        <is>
          <t>Dec. 31, 2021 BRL (R$)</t>
        </is>
      </c>
      <c r="E2" s="2" t="inlineStr">
        <is>
          <t>Dec. 31, 2020 BRL (R$)</t>
        </is>
      </c>
      <c r="F2" s="2" t="inlineStr">
        <is>
          <t>Dec. 31, 2019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t>
        </is>
      </c>
      <c r="B4" s="6" t="inlineStr">
        <is>
          <t>R$ 44012858</t>
        </is>
      </c>
      <c r="C4" s="6" t="inlineStr">
        <is>
          <t>R$ 39320871</t>
        </is>
      </c>
      <c r="D4" s="6" t="inlineStr">
        <is>
          <t>R$ 36503834</t>
        </is>
      </c>
      <c r="E4" s="6" t="inlineStr">
        <is>
          <t>R$ 34405575</t>
        </is>
      </c>
      <c r="F4" s="4" t="inlineStr">
        <is>
          <t xml:space="preserve"> </t>
        </is>
      </c>
    </row>
    <row r="5">
      <c r="A5" s="4" t="inlineStr">
        <is>
          <t>Program contracts commitments, noncurrent</t>
        </is>
      </c>
      <c r="B5" s="5" t="n">
        <v>21969</v>
      </c>
      <c r="C5" s="5" t="n">
        <v>100188</v>
      </c>
      <c r="D5" s="4" t="inlineStr">
        <is>
          <t xml:space="preserve"> </t>
        </is>
      </c>
      <c r="E5" s="4" t="inlineStr">
        <is>
          <t xml:space="preserve"> </t>
        </is>
      </c>
      <c r="F5" s="4" t="inlineStr">
        <is>
          <t xml:space="preserve"> </t>
        </is>
      </c>
    </row>
    <row r="6">
      <c r="A6" s="4" t="inlineStr">
        <is>
          <t>Program contracts commitments, noncurrent</t>
        </is>
      </c>
      <c r="B6" s="6" t="inlineStr">
        <is>
          <t>R$ 12047</t>
        </is>
      </c>
      <c r="C6" s="6" t="inlineStr">
        <is>
          <t>R$ 12197</t>
        </is>
      </c>
      <c r="D6" s="4" t="inlineStr">
        <is>
          <t xml:space="preserve"> </t>
        </is>
      </c>
      <c r="E6" s="4" t="inlineStr">
        <is>
          <t xml:space="preserve"> </t>
        </is>
      </c>
      <c r="F6" s="4" t="inlineStr">
        <is>
          <t xml:space="preserve"> </t>
        </is>
      </c>
    </row>
    <row r="7">
      <c r="A7" s="4" t="inlineStr">
        <is>
          <t>Percentage of revenue</t>
        </is>
      </c>
      <c r="B7" s="8" t="n">
        <v>0.4495</v>
      </c>
      <c r="C7" s="8" t="n">
        <v>0.4514</v>
      </c>
      <c r="D7" s="4" t="inlineStr">
        <is>
          <t xml:space="preserve"> </t>
        </is>
      </c>
      <c r="E7" s="4" t="inlineStr">
        <is>
          <t xml:space="preserve"> </t>
        </is>
      </c>
      <c r="F7" s="4" t="inlineStr">
        <is>
          <t xml:space="preserve"> </t>
        </is>
      </c>
    </row>
    <row r="8">
      <c r="A8" s="4" t="inlineStr">
        <is>
          <t>Monthly remuneration plus any interests and charges</t>
        </is>
      </c>
      <c r="B8" s="6" t="inlineStr">
        <is>
          <t>R$ 14740</t>
        </is>
      </c>
      <c r="C8" s="4" t="inlineStr">
        <is>
          <t xml:space="preserve"> </t>
        </is>
      </c>
      <c r="D8" s="4" t="inlineStr">
        <is>
          <t xml:space="preserve"> </t>
        </is>
      </c>
      <c r="E8" s="4" t="inlineStr">
        <is>
          <t xml:space="preserve"> </t>
        </is>
      </c>
      <c r="F8" s="4" t="inlineStr">
        <is>
          <t xml:space="preserve"> </t>
        </is>
      </c>
    </row>
    <row r="9">
      <c r="A9" s="4" t="inlineStr">
        <is>
          <t>Monthly remuneration plus any interests and charges</t>
        </is>
      </c>
      <c r="B9" s="6" t="inlineStr">
        <is>
          <t>R$ 42904</t>
        </is>
      </c>
      <c r="C9" s="4" t="inlineStr">
        <is>
          <t xml:space="preserve"> </t>
        </is>
      </c>
      <c r="D9" s="4" t="inlineStr">
        <is>
          <t xml:space="preserve"> </t>
        </is>
      </c>
      <c r="E9" s="4" t="inlineStr">
        <is>
          <t xml:space="preserve"> </t>
        </is>
      </c>
      <c r="F9" s="4" t="inlineStr">
        <is>
          <t xml:space="preserve"> </t>
        </is>
      </c>
    </row>
    <row r="10">
      <c r="A10" s="4" t="inlineStr">
        <is>
          <t>[custom:AmortizationAverageRate-0]</t>
        </is>
      </c>
      <c r="B10" s="8" t="n">
        <v>0.054</v>
      </c>
      <c r="C10" s="8" t="n">
        <v>0.052</v>
      </c>
      <c r="D10" s="8" t="n">
        <v>0.049</v>
      </c>
      <c r="E10" s="4" t="inlineStr">
        <is>
          <t xml:space="preserve"> </t>
        </is>
      </c>
      <c r="F10" s="4" t="inlineStr">
        <is>
          <t xml:space="preserve"> </t>
        </is>
      </c>
    </row>
    <row r="11">
      <c r="A11" s="4" t="inlineStr">
        <is>
          <t>Sao Paul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municipalities | Municipalities</t>
        </is>
      </c>
      <c r="B13" s="4" t="inlineStr">
        <is>
          <t xml:space="preserve"> </t>
        </is>
      </c>
      <c r="C13" s="5" t="n">
        <v>376</v>
      </c>
      <c r="D13" s="4" t="inlineStr">
        <is>
          <t xml:space="preserve"> </t>
        </is>
      </c>
      <c r="E13" s="4" t="inlineStr">
        <is>
          <t xml:space="preserve"> </t>
        </is>
      </c>
      <c r="F13" s="4" t="inlineStr">
        <is>
          <t xml:space="preserve"> </t>
        </is>
      </c>
    </row>
    <row r="14">
      <c r="A14" s="4" t="inlineStr">
        <is>
          <t>Percentage of revenue</t>
        </is>
      </c>
      <c r="B14" s="8" t="n">
        <v>0.0775</v>
      </c>
      <c r="C14" s="4" t="inlineStr">
        <is>
          <t xml:space="preserve"> </t>
        </is>
      </c>
      <c r="D14" s="4" t="inlineStr">
        <is>
          <t xml:space="preserve"> </t>
        </is>
      </c>
      <c r="E14" s="4" t="inlineStr">
        <is>
          <t xml:space="preserve"> </t>
        </is>
      </c>
      <c r="F14" s="4" t="inlineStr">
        <is>
          <t xml:space="preserve"> </t>
        </is>
      </c>
    </row>
    <row r="15">
      <c r="A15" s="4" t="inlineStr">
        <is>
          <t>Alto Tie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discount rate for adjustment - PPP</t>
        </is>
      </c>
      <c r="B17" s="8" t="n">
        <v>0.082</v>
      </c>
      <c r="C17" s="4" t="inlineStr">
        <is>
          <t xml:space="preserve"> </t>
        </is>
      </c>
      <c r="D17" s="4" t="inlineStr">
        <is>
          <t xml:space="preserve"> </t>
        </is>
      </c>
      <c r="E17" s="4" t="inlineStr">
        <is>
          <t xml:space="preserve"> </t>
        </is>
      </c>
      <c r="F17" s="4" t="inlineStr">
        <is>
          <t xml:space="preserve"> </t>
        </is>
      </c>
    </row>
    <row r="18">
      <c r="A18" s="4" t="inlineStr">
        <is>
          <t>Sao Lourenc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discount rate for adjustment - PPP</t>
        </is>
      </c>
      <c r="B20" s="8" t="n">
        <v>0.1485</v>
      </c>
      <c r="C20" s="4" t="inlineStr">
        <is>
          <t xml:space="preserve"> </t>
        </is>
      </c>
      <c r="D20" s="4" t="inlineStr">
        <is>
          <t xml:space="preserve"> </t>
        </is>
      </c>
      <c r="E20" s="4" t="inlineStr">
        <is>
          <t xml:space="preserve"> </t>
        </is>
      </c>
      <c r="F20" s="4" t="inlineStr">
        <is>
          <t xml:space="preserve"> </t>
        </is>
      </c>
    </row>
    <row r="21">
      <c r="A21" s="4" t="inlineStr">
        <is>
          <t>Leases Related To Concession Agreements And Program Contrac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ight of use</t>
        </is>
      </c>
      <c r="B23" s="6" t="inlineStr">
        <is>
          <t>R$ 374679</t>
        </is>
      </c>
      <c r="C23" s="6" t="inlineStr">
        <is>
          <t>R$ 222572</t>
        </is>
      </c>
      <c r="D23" s="6" t="inlineStr">
        <is>
          <t>R$ 245681</t>
        </is>
      </c>
      <c r="E23" s="5" t="n">
        <v>269561</v>
      </c>
      <c r="F23" s="6" t="inlineStr">
        <is>
          <t>R$ 245681</t>
        </is>
      </c>
    </row>
    <row r="24">
      <c r="A24" s="4" t="inlineStr">
        <is>
          <t>Concession Agree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ight of use</t>
        </is>
      </c>
      <c r="B26" s="5" t="n">
        <v>43738</v>
      </c>
      <c r="C26" s="5" t="n">
        <v>54356</v>
      </c>
      <c r="D26" s="5" t="n">
        <v>65012</v>
      </c>
      <c r="E26" s="5" t="n">
        <v>65012</v>
      </c>
      <c r="F26" s="5" t="n">
        <v>76454</v>
      </c>
    </row>
    <row r="27">
      <c r="A27" s="4" t="inlineStr">
        <is>
          <t>Program Contrac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ight of use</t>
        </is>
      </c>
      <c r="B29" s="6" t="inlineStr">
        <is>
          <t>R$ 330941</t>
        </is>
      </c>
      <c r="C29" s="6" t="inlineStr">
        <is>
          <t>R$ 168216</t>
        </is>
      </c>
      <c r="D29" s="6" t="inlineStr">
        <is>
          <t>R$ 180669</t>
        </is>
      </c>
      <c r="E29" s="6" t="inlineStr">
        <is>
          <t>R$ 180669</t>
        </is>
      </c>
      <c r="F29" s="6" t="inlineStr">
        <is>
          <t>R$ 193107</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Property, plant and equipment (Details)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ost</t>
        </is>
      </c>
      <c r="B4" s="6" t="inlineStr">
        <is>
          <t>R$ 859502</t>
        </is>
      </c>
      <c r="C4" s="6" t="inlineStr">
        <is>
          <t>R$ 698662</t>
        </is>
      </c>
      <c r="D4" s="4" t="inlineStr">
        <is>
          <t xml:space="preserve"> </t>
        </is>
      </c>
      <c r="E4" s="4" t="inlineStr">
        <is>
          <t xml:space="preserve"> </t>
        </is>
      </c>
    </row>
    <row r="5">
      <c r="A5" s="4" t="inlineStr">
        <is>
          <t>Accumulated depreciation</t>
        </is>
      </c>
      <c r="B5" s="5" t="n">
        <v>-384943</v>
      </c>
      <c r="C5" s="5" t="n">
        <v>-359723</v>
      </c>
      <c r="D5" s="4" t="inlineStr">
        <is>
          <t xml:space="preserve"> </t>
        </is>
      </c>
      <c r="E5" s="4" t="inlineStr">
        <is>
          <t xml:space="preserve"> </t>
        </is>
      </c>
    </row>
    <row r="6">
      <c r="A6" s="4" t="inlineStr">
        <is>
          <t>Net</t>
        </is>
      </c>
      <c r="B6" s="6" t="inlineStr">
        <is>
          <t>R$ 474559</t>
        </is>
      </c>
      <c r="C6" s="6" t="inlineStr">
        <is>
          <t>R$ 338939</t>
        </is>
      </c>
      <c r="D6" s="6" t="inlineStr">
        <is>
          <t>R$ 291157</t>
        </is>
      </c>
      <c r="E6" s="6" t="inlineStr">
        <is>
          <t>R$ 268251</t>
        </is>
      </c>
    </row>
    <row r="7">
      <c r="A7" s="4" t="inlineStr">
        <is>
          <t>Depreciation average rate</t>
        </is>
      </c>
      <c r="B7" s="8" t="n">
        <v>0.097</v>
      </c>
      <c r="C7" s="8" t="n">
        <v>0.112</v>
      </c>
      <c r="D7" s="4" t="inlineStr">
        <is>
          <t xml:space="preserve"> </t>
        </is>
      </c>
      <c r="E7" s="4" t="inlineStr">
        <is>
          <t xml:space="preserve"> </t>
        </is>
      </c>
    </row>
    <row r="8">
      <c r="A8" s="4" t="inlineStr">
        <is>
          <t>Land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Cost</t>
        </is>
      </c>
      <c r="B10" s="6" t="inlineStr">
        <is>
          <t>R$ 94228</t>
        </is>
      </c>
      <c r="C10" s="6" t="inlineStr">
        <is>
          <t>R$ 94228</t>
        </is>
      </c>
      <c r="D10" s="4" t="inlineStr">
        <is>
          <t xml:space="preserve"> </t>
        </is>
      </c>
      <c r="E10" s="4" t="inlineStr">
        <is>
          <t xml:space="preserve"> </t>
        </is>
      </c>
    </row>
    <row r="11">
      <c r="A11" s="4" t="inlineStr">
        <is>
          <t>Accumulated depreciation</t>
        </is>
      </c>
      <c r="B11" s="4" t="inlineStr">
        <is>
          <t xml:space="preserve"> </t>
        </is>
      </c>
      <c r="C11" s="4" t="inlineStr">
        <is>
          <t xml:space="preserve"> </t>
        </is>
      </c>
      <c r="D11" s="4" t="inlineStr">
        <is>
          <t xml:space="preserve"> </t>
        </is>
      </c>
      <c r="E11" s="4" t="inlineStr">
        <is>
          <t xml:space="preserve"> </t>
        </is>
      </c>
    </row>
    <row r="12">
      <c r="A12" s="4" t="inlineStr">
        <is>
          <t>Net</t>
        </is>
      </c>
      <c r="B12" s="6" t="inlineStr">
        <is>
          <t>R$ 94228</t>
        </is>
      </c>
      <c r="C12" s="6" t="inlineStr">
        <is>
          <t>R$ 94228</t>
        </is>
      </c>
      <c r="D12" s="5" t="n">
        <v>94213</v>
      </c>
      <c r="E12" s="5" t="n">
        <v>94213</v>
      </c>
    </row>
    <row r="13">
      <c r="A13" s="4" t="inlineStr">
        <is>
          <t>Depreciation average rate</t>
        </is>
      </c>
      <c r="B13" s="4" t="inlineStr">
        <is>
          <t>(0.00%)</t>
        </is>
      </c>
      <c r="C13" s="4" t="inlineStr">
        <is>
          <t>(0.00%)</t>
        </is>
      </c>
      <c r="D13" s="4" t="inlineStr">
        <is>
          <t xml:space="preserve"> </t>
        </is>
      </c>
      <c r="E13" s="4" t="inlineStr">
        <is>
          <t xml:space="preserve"> </t>
        </is>
      </c>
    </row>
    <row r="14">
      <c r="A14" s="4" t="inlineStr">
        <is>
          <t>Building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Cost</t>
        </is>
      </c>
      <c r="B16" s="6" t="inlineStr">
        <is>
          <t>R$ 125672</t>
        </is>
      </c>
      <c r="C16" s="6" t="inlineStr">
        <is>
          <t>R$ 90311</t>
        </is>
      </c>
      <c r="D16" s="4" t="inlineStr">
        <is>
          <t xml:space="preserve"> </t>
        </is>
      </c>
      <c r="E16" s="4" t="inlineStr">
        <is>
          <t xml:space="preserve"> </t>
        </is>
      </c>
    </row>
    <row r="17">
      <c r="A17" s="4" t="inlineStr">
        <is>
          <t>Accumulated depreciation</t>
        </is>
      </c>
      <c r="B17" s="5" t="n">
        <v>-44726</v>
      </c>
      <c r="C17" s="5" t="n">
        <v>-42343</v>
      </c>
      <c r="D17" s="4" t="inlineStr">
        <is>
          <t xml:space="preserve"> </t>
        </is>
      </c>
      <c r="E17" s="4" t="inlineStr">
        <is>
          <t xml:space="preserve"> </t>
        </is>
      </c>
    </row>
    <row r="18">
      <c r="A18" s="4" t="inlineStr">
        <is>
          <t>Net</t>
        </is>
      </c>
      <c r="B18" s="6" t="inlineStr">
        <is>
          <t>R$ 80946</t>
        </is>
      </c>
      <c r="C18" s="6" t="inlineStr">
        <is>
          <t>R$ 47968</t>
        </is>
      </c>
      <c r="D18" s="5" t="n">
        <v>45498</v>
      </c>
      <c r="E18" s="5" t="n">
        <v>45347</v>
      </c>
    </row>
    <row r="19">
      <c r="A19" s="4" t="inlineStr">
        <is>
          <t>Depreciation average rate</t>
        </is>
      </c>
      <c r="B19" s="8" t="n">
        <v>0.022</v>
      </c>
      <c r="C19" s="8" t="n">
        <v>0.021</v>
      </c>
      <c r="D19" s="4" t="inlineStr">
        <is>
          <t xml:space="preserve"> </t>
        </is>
      </c>
      <c r="E19" s="4" t="inlineStr">
        <is>
          <t xml:space="preserve"> </t>
        </is>
      </c>
    </row>
    <row r="20">
      <c r="A20" s="4" t="inlineStr">
        <is>
          <t>Office equipment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Cost</t>
        </is>
      </c>
      <c r="B22" s="6" t="inlineStr">
        <is>
          <t>R$ 443380</t>
        </is>
      </c>
      <c r="C22" s="6" t="inlineStr">
        <is>
          <t>R$ 412828</t>
        </is>
      </c>
      <c r="D22" s="4" t="inlineStr">
        <is>
          <t xml:space="preserve"> </t>
        </is>
      </c>
      <c r="E22" s="4" t="inlineStr">
        <is>
          <t xml:space="preserve"> </t>
        </is>
      </c>
    </row>
    <row r="23">
      <c r="A23" s="4" t="inlineStr">
        <is>
          <t>Accumulated depreciation</t>
        </is>
      </c>
      <c r="B23" s="5" t="n">
        <v>-313193</v>
      </c>
      <c r="C23" s="5" t="n">
        <v>-291963</v>
      </c>
      <c r="D23" s="4" t="inlineStr">
        <is>
          <t xml:space="preserve"> </t>
        </is>
      </c>
      <c r="E23" s="4" t="inlineStr">
        <is>
          <t xml:space="preserve"> </t>
        </is>
      </c>
    </row>
    <row r="24">
      <c r="A24" s="4" t="inlineStr">
        <is>
          <t>Net</t>
        </is>
      </c>
      <c r="B24" s="6" t="inlineStr">
        <is>
          <t>R$ 130187</t>
        </is>
      </c>
      <c r="C24" s="6" t="inlineStr">
        <is>
          <t>R$ 120865</t>
        </is>
      </c>
      <c r="D24" s="5" t="n">
        <v>115154</v>
      </c>
      <c r="E24" s="5" t="n">
        <v>101016</v>
      </c>
    </row>
    <row r="25">
      <c r="A25" s="4" t="inlineStr">
        <is>
          <t>Depreciation average rate</t>
        </is>
      </c>
      <c r="B25" s="8" t="n">
        <v>0.142</v>
      </c>
      <c r="C25" s="8" t="n">
        <v>0.153</v>
      </c>
      <c r="D25" s="4" t="inlineStr">
        <is>
          <t xml:space="preserve"> </t>
        </is>
      </c>
      <c r="E25" s="4" t="inlineStr">
        <is>
          <t xml:space="preserve"> </t>
        </is>
      </c>
    </row>
    <row r="26">
      <c r="A26" s="4" t="inlineStr">
        <is>
          <t>Transport Equipment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Cost</t>
        </is>
      </c>
      <c r="B28" s="6" t="inlineStr">
        <is>
          <t>R$ 14625</t>
        </is>
      </c>
      <c r="C28" s="6" t="inlineStr">
        <is>
          <t>R$ 12578</t>
        </is>
      </c>
      <c r="D28" s="4" t="inlineStr">
        <is>
          <t xml:space="preserve"> </t>
        </is>
      </c>
      <c r="E28" s="4" t="inlineStr">
        <is>
          <t xml:space="preserve"> </t>
        </is>
      </c>
    </row>
    <row r="29">
      <c r="A29" s="4" t="inlineStr">
        <is>
          <t>Accumulated depreciation</t>
        </is>
      </c>
      <c r="B29" s="5" t="n">
        <v>-10384</v>
      </c>
      <c r="C29" s="5" t="n">
        <v>-10083</v>
      </c>
      <c r="D29" s="4" t="inlineStr">
        <is>
          <t xml:space="preserve"> </t>
        </is>
      </c>
      <c r="E29" s="4" t="inlineStr">
        <is>
          <t xml:space="preserve"> </t>
        </is>
      </c>
    </row>
    <row r="30">
      <c r="A30" s="4" t="inlineStr">
        <is>
          <t>Net</t>
        </is>
      </c>
      <c r="B30" s="6" t="inlineStr">
        <is>
          <t>R$ 4241</t>
        </is>
      </c>
      <c r="C30" s="6" t="inlineStr">
        <is>
          <t>R$ 2495</t>
        </is>
      </c>
      <c r="D30" s="5" t="n">
        <v>2472</v>
      </c>
      <c r="E30" s="5" t="n">
        <v>2969</v>
      </c>
    </row>
    <row r="31">
      <c r="A31" s="4" t="inlineStr">
        <is>
          <t>Depreciation average rate</t>
        </is>
      </c>
      <c r="B31" s="8" t="n">
        <v>0.099</v>
      </c>
      <c r="C31" s="8" t="n">
        <v>0.099</v>
      </c>
      <c r="D31" s="4" t="inlineStr">
        <is>
          <t xml:space="preserve"> </t>
        </is>
      </c>
      <c r="E31" s="4" t="inlineStr">
        <is>
          <t xml:space="preserve"> </t>
        </is>
      </c>
    </row>
    <row r="32">
      <c r="A32" s="4" t="inlineStr">
        <is>
          <t>Fixtures and fittings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Cost</t>
        </is>
      </c>
      <c r="B34" s="6" t="inlineStr">
        <is>
          <t>R$ 41049</t>
        </is>
      </c>
      <c r="C34" s="6" t="inlineStr">
        <is>
          <t>R$ 38528</t>
        </is>
      </c>
      <c r="D34" s="4" t="inlineStr">
        <is>
          <t xml:space="preserve"> </t>
        </is>
      </c>
      <c r="E34" s="4" t="inlineStr">
        <is>
          <t xml:space="preserve"> </t>
        </is>
      </c>
    </row>
    <row r="35">
      <c r="A35" s="4" t="inlineStr">
        <is>
          <t>Accumulated depreciation</t>
        </is>
      </c>
      <c r="B35" s="5" t="n">
        <v>-15876</v>
      </c>
      <c r="C35" s="5" t="n">
        <v>-15032</v>
      </c>
      <c r="D35" s="4" t="inlineStr">
        <is>
          <t xml:space="preserve"> </t>
        </is>
      </c>
      <c r="E35" s="4" t="inlineStr">
        <is>
          <t xml:space="preserve"> </t>
        </is>
      </c>
    </row>
    <row r="36">
      <c r="A36" s="4" t="inlineStr">
        <is>
          <t>Net</t>
        </is>
      </c>
      <c r="B36" s="6" t="inlineStr">
        <is>
          <t>R$ 25173</t>
        </is>
      </c>
      <c r="C36" s="6" t="inlineStr">
        <is>
          <t>R$ 23496</t>
        </is>
      </c>
      <c r="D36" s="5" t="n">
        <v>22079</v>
      </c>
      <c r="E36" s="5" t="n">
        <v>17419</v>
      </c>
    </row>
    <row r="37">
      <c r="A37" s="4" t="inlineStr">
        <is>
          <t>Depreciation average rate</t>
        </is>
      </c>
      <c r="B37" s="8" t="n">
        <v>0.068</v>
      </c>
      <c r="C37" s="8" t="n">
        <v>0.067</v>
      </c>
      <c r="D37" s="4" t="inlineStr">
        <is>
          <t xml:space="preserve"> </t>
        </is>
      </c>
      <c r="E37" s="4" t="inlineStr">
        <is>
          <t xml:space="preserve"> </t>
        </is>
      </c>
    </row>
    <row r="38">
      <c r="A38" s="4" t="inlineStr">
        <is>
          <t>Other property, plant and equipment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Cost</t>
        </is>
      </c>
      <c r="B40" s="6" t="inlineStr">
        <is>
          <t>R$ 140548</t>
        </is>
      </c>
      <c r="C40" s="6" t="inlineStr">
        <is>
          <t>R$ 50189</t>
        </is>
      </c>
      <c r="D40" s="4" t="inlineStr">
        <is>
          <t xml:space="preserve"> </t>
        </is>
      </c>
      <c r="E40" s="4" t="inlineStr">
        <is>
          <t xml:space="preserve"> </t>
        </is>
      </c>
    </row>
    <row r="41">
      <c r="A41" s="4" t="inlineStr">
        <is>
          <t>Accumulated depreciation</t>
        </is>
      </c>
      <c r="B41" s="5" t="n">
        <v>-764</v>
      </c>
      <c r="C41" s="5" t="n">
        <v>-302</v>
      </c>
      <c r="D41" s="4" t="inlineStr">
        <is>
          <t xml:space="preserve"> </t>
        </is>
      </c>
      <c r="E41" s="4" t="inlineStr">
        <is>
          <t xml:space="preserve"> </t>
        </is>
      </c>
    </row>
    <row r="42">
      <c r="A42" s="4" t="inlineStr">
        <is>
          <t>Net</t>
        </is>
      </c>
      <c r="B42" s="6" t="inlineStr">
        <is>
          <t>R$ 139784</t>
        </is>
      </c>
      <c r="C42" s="6" t="inlineStr">
        <is>
          <t>R$ 49887</t>
        </is>
      </c>
      <c r="D42" s="6" t="inlineStr">
        <is>
          <t>R$ 11741</t>
        </is>
      </c>
      <c r="E42" s="6" t="inlineStr">
        <is>
          <t>R$ 7287</t>
        </is>
      </c>
    </row>
    <row r="43">
      <c r="A43" s="4" t="inlineStr">
        <is>
          <t>Depreciation average rate</t>
        </is>
      </c>
      <c r="B43" s="8" t="n">
        <v>0.065</v>
      </c>
      <c r="C43" s="9" t="n">
        <v>0.05</v>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roperty, plant, and equipment, beginning</t>
        </is>
      </c>
      <c r="B4" s="6" t="inlineStr">
        <is>
          <t>R$ 338939</t>
        </is>
      </c>
      <c r="C4" s="6" t="inlineStr">
        <is>
          <t>R$ 291157</t>
        </is>
      </c>
      <c r="D4" s="6" t="inlineStr">
        <is>
          <t>R$ 268251</t>
        </is>
      </c>
    </row>
    <row r="5">
      <c r="A5" s="4" t="inlineStr">
        <is>
          <t>Additions</t>
        </is>
      </c>
      <c r="B5" s="5" t="n">
        <v>147249</v>
      </c>
      <c r="C5" s="5" t="n">
        <v>73668</v>
      </c>
      <c r="D5" s="5" t="n">
        <v>50281</v>
      </c>
    </row>
    <row r="6">
      <c r="A6" s="4" t="inlineStr">
        <is>
          <t>Transfers</t>
        </is>
      </c>
      <c r="B6" s="5" t="n">
        <v>20536</v>
      </c>
      <c r="C6" s="5" t="n">
        <v>2049</v>
      </c>
      <c r="D6" s="5" t="n">
        <v>-2782</v>
      </c>
    </row>
    <row r="7">
      <c r="A7" s="4" t="inlineStr">
        <is>
          <t>Write-offs and disposals</t>
        </is>
      </c>
      <c r="B7" s="5" t="n">
        <v>-727</v>
      </c>
      <c r="C7" s="5" t="n">
        <v>-1056</v>
      </c>
      <c r="D7" s="5" t="n">
        <v>-576</v>
      </c>
    </row>
    <row r="8">
      <c r="A8" s="4" t="inlineStr">
        <is>
          <t>Depreciation</t>
        </is>
      </c>
      <c r="B8" s="5" t="n">
        <v>-31438</v>
      </c>
      <c r="C8" s="5" t="n">
        <v>-26879</v>
      </c>
      <c r="D8" s="5" t="n">
        <v>-24017</v>
      </c>
    </row>
    <row r="9">
      <c r="A9" s="4" t="inlineStr">
        <is>
          <t>Property, plant, and equipment, ending</t>
        </is>
      </c>
      <c r="B9" s="5" t="n">
        <v>474559</v>
      </c>
      <c r="C9" s="5" t="n">
        <v>338939</v>
      </c>
      <c r="D9" s="5" t="n">
        <v>291157</v>
      </c>
    </row>
    <row r="10">
      <c r="A10" s="4" t="inlineStr">
        <is>
          <t>Land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perty, plant, and equipment, beginning</t>
        </is>
      </c>
      <c r="B12" s="5" t="n">
        <v>94228</v>
      </c>
      <c r="C12" s="5" t="n">
        <v>94213</v>
      </c>
      <c r="D12" s="5" t="n">
        <v>94213</v>
      </c>
    </row>
    <row r="13">
      <c r="A13" s="4" t="inlineStr">
        <is>
          <t>Additions</t>
        </is>
      </c>
      <c r="B13" s="4" t="inlineStr">
        <is>
          <t xml:space="preserve"> </t>
        </is>
      </c>
      <c r="C13" s="4" t="inlineStr">
        <is>
          <t xml:space="preserve"> </t>
        </is>
      </c>
      <c r="D13" s="4" t="inlineStr">
        <is>
          <t xml:space="preserve"> </t>
        </is>
      </c>
    </row>
    <row r="14">
      <c r="A14" s="4" t="inlineStr">
        <is>
          <t>Transfers</t>
        </is>
      </c>
      <c r="B14" s="4" t="inlineStr">
        <is>
          <t xml:space="preserve"> </t>
        </is>
      </c>
      <c r="C14" s="5" t="n">
        <v>15</v>
      </c>
      <c r="D14" s="4" t="inlineStr">
        <is>
          <t xml:space="preserve"> </t>
        </is>
      </c>
    </row>
    <row r="15">
      <c r="A15" s="4" t="inlineStr">
        <is>
          <t>Write-offs and disposals</t>
        </is>
      </c>
      <c r="B15" s="4" t="inlineStr">
        <is>
          <t xml:space="preserve"> </t>
        </is>
      </c>
      <c r="C15" s="4" t="inlineStr">
        <is>
          <t xml:space="preserve"> </t>
        </is>
      </c>
      <c r="D15" s="4" t="inlineStr">
        <is>
          <t xml:space="preserve"> </t>
        </is>
      </c>
    </row>
    <row r="16">
      <c r="A16" s="4" t="inlineStr">
        <is>
          <t>Depreciation</t>
        </is>
      </c>
      <c r="B16" s="4" t="inlineStr">
        <is>
          <t xml:space="preserve"> </t>
        </is>
      </c>
      <c r="C16" s="4" t="inlineStr">
        <is>
          <t xml:space="preserve"> </t>
        </is>
      </c>
      <c r="D16" s="4" t="inlineStr">
        <is>
          <t xml:space="preserve"> </t>
        </is>
      </c>
    </row>
    <row r="17">
      <c r="A17" s="4" t="inlineStr">
        <is>
          <t>Property, plant, and equipment, ending</t>
        </is>
      </c>
      <c r="B17" s="5" t="n">
        <v>94228</v>
      </c>
      <c r="C17" s="5" t="n">
        <v>94228</v>
      </c>
      <c r="D17" s="5" t="n">
        <v>94213</v>
      </c>
    </row>
    <row r="18">
      <c r="A18" s="4" t="inlineStr">
        <is>
          <t>Building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Property, plant, and equipment, beginning</t>
        </is>
      </c>
      <c r="B20" s="5" t="n">
        <v>47968</v>
      </c>
      <c r="C20" s="5" t="n">
        <v>45498</v>
      </c>
      <c r="D20" s="5" t="n">
        <v>45347</v>
      </c>
    </row>
    <row r="21">
      <c r="A21" s="4" t="inlineStr">
        <is>
          <t>Additions</t>
        </is>
      </c>
      <c r="B21" s="5" t="n">
        <v>5832</v>
      </c>
      <c r="C21" s="5" t="n">
        <v>4657</v>
      </c>
      <c r="D21" s="5" t="n">
        <v>3181</v>
      </c>
    </row>
    <row r="22">
      <c r="A22" s="4" t="inlineStr">
        <is>
          <t>Transfers</t>
        </is>
      </c>
      <c r="B22" s="5" t="n">
        <v>28459</v>
      </c>
      <c r="C22" s="5" t="n">
        <v>-976</v>
      </c>
      <c r="D22" s="5" t="n">
        <v>-1965</v>
      </c>
    </row>
    <row r="23">
      <c r="A23" s="4" t="inlineStr">
        <is>
          <t>Write-offs and disposals</t>
        </is>
      </c>
      <c r="B23" s="5" t="n">
        <v>-14</v>
      </c>
      <c r="C23" s="5" t="n">
        <v>-45</v>
      </c>
      <c r="D23" s="5" t="n">
        <v>-5</v>
      </c>
    </row>
    <row r="24">
      <c r="A24" s="4" t="inlineStr">
        <is>
          <t>Depreciation</t>
        </is>
      </c>
      <c r="B24" s="5" t="n">
        <v>-1299</v>
      </c>
      <c r="C24" s="5" t="n">
        <v>-1166</v>
      </c>
      <c r="D24" s="5" t="n">
        <v>-1060</v>
      </c>
    </row>
    <row r="25">
      <c r="A25" s="4" t="inlineStr">
        <is>
          <t>Property, plant, and equipment, ending</t>
        </is>
      </c>
      <c r="B25" s="5" t="n">
        <v>80946</v>
      </c>
      <c r="C25" s="5" t="n">
        <v>47968</v>
      </c>
      <c r="D25" s="5" t="n">
        <v>45498</v>
      </c>
    </row>
    <row r="26">
      <c r="A26" s="4" t="inlineStr">
        <is>
          <t>Office equipmen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Property, plant, and equipment, beginning</t>
        </is>
      </c>
      <c r="B28" s="5" t="n">
        <v>120865</v>
      </c>
      <c r="C28" s="5" t="n">
        <v>115154</v>
      </c>
      <c r="D28" s="5" t="n">
        <v>101016</v>
      </c>
    </row>
    <row r="29">
      <c r="A29" s="4" t="inlineStr">
        <is>
          <t>Additions</t>
        </is>
      </c>
      <c r="B29" s="5" t="n">
        <v>55449</v>
      </c>
      <c r="C29" s="5" t="n">
        <v>27849</v>
      </c>
      <c r="D29" s="5" t="n">
        <v>38807</v>
      </c>
    </row>
    <row r="30">
      <c r="A30" s="4" t="inlineStr">
        <is>
          <t>Transfers</t>
        </is>
      </c>
      <c r="B30" s="5" t="n">
        <v>-18121</v>
      </c>
      <c r="C30" s="5" t="n">
        <v>1988</v>
      </c>
      <c r="D30" s="5" t="n">
        <v>-3398</v>
      </c>
    </row>
    <row r="31">
      <c r="A31" s="4" t="inlineStr">
        <is>
          <t>Write-offs and disposals</t>
        </is>
      </c>
      <c r="B31" s="5" t="n">
        <v>-641</v>
      </c>
      <c r="C31" s="5" t="n">
        <v>-781</v>
      </c>
      <c r="D31" s="5" t="n">
        <v>-365</v>
      </c>
    </row>
    <row r="32">
      <c r="A32" s="4" t="inlineStr">
        <is>
          <t>Depreciation</t>
        </is>
      </c>
      <c r="B32" s="5" t="n">
        <v>-27365</v>
      </c>
      <c r="C32" s="5" t="n">
        <v>-23345</v>
      </c>
      <c r="D32" s="5" t="n">
        <v>-20906</v>
      </c>
    </row>
    <row r="33">
      <c r="A33" s="4" t="inlineStr">
        <is>
          <t>Property, plant, and equipment, ending</t>
        </is>
      </c>
      <c r="B33" s="5" t="n">
        <v>130187</v>
      </c>
      <c r="C33" s="5" t="n">
        <v>120865</v>
      </c>
      <c r="D33" s="5" t="n">
        <v>115154</v>
      </c>
    </row>
    <row r="34">
      <c r="A34" s="4" t="inlineStr">
        <is>
          <t>Transport Equipment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Property, plant, and equipment, beginning</t>
        </is>
      </c>
      <c r="B36" s="5" t="n">
        <v>2495</v>
      </c>
      <c r="C36" s="5" t="n">
        <v>2472</v>
      </c>
      <c r="D36" s="5" t="n">
        <v>2969</v>
      </c>
    </row>
    <row r="37">
      <c r="A37" s="4" t="inlineStr">
        <is>
          <t>Additions</t>
        </is>
      </c>
      <c r="B37" s="4" t="inlineStr">
        <is>
          <t xml:space="preserve"> </t>
        </is>
      </c>
      <c r="C37" s="5" t="n">
        <v>175</v>
      </c>
      <c r="D37" s="5" t="n">
        <v>97</v>
      </c>
    </row>
    <row r="38">
      <c r="A38" s="4" t="inlineStr">
        <is>
          <t>Transfers</t>
        </is>
      </c>
      <c r="B38" s="5" t="n">
        <v>2432</v>
      </c>
      <c r="C38" s="5" t="n">
        <v>658</v>
      </c>
      <c r="D38" s="5" t="n">
        <v>69</v>
      </c>
    </row>
    <row r="39">
      <c r="A39" s="4" t="inlineStr">
        <is>
          <t>Write-offs and disposals</t>
        </is>
      </c>
      <c r="B39" s="4" t="inlineStr">
        <is>
          <t xml:space="preserve"> </t>
        </is>
      </c>
      <c r="C39" s="5" t="n">
        <v>-3</v>
      </c>
      <c r="D39" s="4" t="inlineStr">
        <is>
          <t xml:space="preserve"> </t>
        </is>
      </c>
    </row>
    <row r="40">
      <c r="A40" s="4" t="inlineStr">
        <is>
          <t>Depreciation</t>
        </is>
      </c>
      <c r="B40" s="5" t="n">
        <v>-686</v>
      </c>
      <c r="C40" s="5" t="n">
        <v>-807</v>
      </c>
      <c r="D40" s="5" t="n">
        <v>-663</v>
      </c>
    </row>
    <row r="41">
      <c r="A41" s="4" t="inlineStr">
        <is>
          <t>Property, plant, and equipment, ending</t>
        </is>
      </c>
      <c r="B41" s="5" t="n">
        <v>4241</v>
      </c>
      <c r="C41" s="5" t="n">
        <v>2495</v>
      </c>
      <c r="D41" s="5" t="n">
        <v>2472</v>
      </c>
    </row>
    <row r="42">
      <c r="A42" s="4" t="inlineStr">
        <is>
          <t>Fixtures and fitting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Property, plant, and equipment, beginning</t>
        </is>
      </c>
      <c r="B44" s="5" t="n">
        <v>23496</v>
      </c>
      <c r="C44" s="5" t="n">
        <v>22079</v>
      </c>
      <c r="D44" s="5" t="n">
        <v>17419</v>
      </c>
    </row>
    <row r="45">
      <c r="A45" s="4" t="inlineStr">
        <is>
          <t>Additions</t>
        </is>
      </c>
      <c r="B45" s="5" t="n">
        <v>6522</v>
      </c>
      <c r="C45" s="5" t="n">
        <v>2646</v>
      </c>
      <c r="D45" s="5" t="n">
        <v>4477</v>
      </c>
    </row>
    <row r="46">
      <c r="A46" s="4" t="inlineStr">
        <is>
          <t>Transfers</t>
        </is>
      </c>
      <c r="B46" s="5" t="n">
        <v>-3060</v>
      </c>
      <c r="C46" s="5" t="n">
        <v>394</v>
      </c>
      <c r="D46" s="5" t="n">
        <v>1647</v>
      </c>
    </row>
    <row r="47">
      <c r="A47" s="4" t="inlineStr">
        <is>
          <t>Write-offs and disposals</t>
        </is>
      </c>
      <c r="B47" s="5" t="n">
        <v>-72</v>
      </c>
      <c r="C47" s="5" t="n">
        <v>-149</v>
      </c>
      <c r="D47" s="5" t="n">
        <v>-206</v>
      </c>
    </row>
    <row r="48">
      <c r="A48" s="4" t="inlineStr">
        <is>
          <t>Depreciation</t>
        </is>
      </c>
      <c r="B48" s="5" t="n">
        <v>-1713</v>
      </c>
      <c r="C48" s="5" t="n">
        <v>-1474</v>
      </c>
      <c r="D48" s="5" t="n">
        <v>-1258</v>
      </c>
    </row>
    <row r="49">
      <c r="A49" s="4" t="inlineStr">
        <is>
          <t>Property, plant, and equipment, ending</t>
        </is>
      </c>
      <c r="B49" s="5" t="n">
        <v>25173</v>
      </c>
      <c r="C49" s="5" t="n">
        <v>23496</v>
      </c>
      <c r="D49" s="5" t="n">
        <v>22079</v>
      </c>
    </row>
    <row r="50">
      <c r="A50" s="4" t="inlineStr">
        <is>
          <t>Other property, plant and equipment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Property, plant, and equipment, beginning</t>
        </is>
      </c>
      <c r="B52" s="5" t="n">
        <v>49887</v>
      </c>
      <c r="C52" s="5" t="n">
        <v>11741</v>
      </c>
      <c r="D52" s="5" t="n">
        <v>7287</v>
      </c>
    </row>
    <row r="53">
      <c r="A53" s="4" t="inlineStr">
        <is>
          <t>Additions</t>
        </is>
      </c>
      <c r="B53" s="5" t="n">
        <v>79446</v>
      </c>
      <c r="C53" s="5" t="n">
        <v>38341</v>
      </c>
      <c r="D53" s="5" t="n">
        <v>3719</v>
      </c>
    </row>
    <row r="54">
      <c r="A54" s="4" t="inlineStr">
        <is>
          <t>Transfers</t>
        </is>
      </c>
      <c r="B54" s="5" t="n">
        <v>10826</v>
      </c>
      <c r="C54" s="5" t="n">
        <v>-30</v>
      </c>
      <c r="D54" s="5" t="n">
        <v>865</v>
      </c>
    </row>
    <row r="55">
      <c r="A55" s="4" t="inlineStr">
        <is>
          <t>Write-offs and disposals</t>
        </is>
      </c>
      <c r="B55" s="4" t="inlineStr">
        <is>
          <t xml:space="preserve"> </t>
        </is>
      </c>
      <c r="C55" s="5" t="n">
        <v>-78</v>
      </c>
      <c r="D55" s="4" t="inlineStr">
        <is>
          <t xml:space="preserve"> </t>
        </is>
      </c>
    </row>
    <row r="56">
      <c r="A56" s="4" t="inlineStr">
        <is>
          <t>Depreciation</t>
        </is>
      </c>
      <c r="B56" s="5" t="n">
        <v>-375</v>
      </c>
      <c r="C56" s="5" t="n">
        <v>-87</v>
      </c>
      <c r="D56" s="5" t="n">
        <v>-130</v>
      </c>
    </row>
    <row r="57">
      <c r="A57" s="4" t="inlineStr">
        <is>
          <t>Property, plant, and equipment, ending</t>
        </is>
      </c>
      <c r="B57" s="6" t="inlineStr">
        <is>
          <t>R$ 139784</t>
        </is>
      </c>
      <c r="C57" s="6" t="inlineStr">
        <is>
          <t>R$ 49887</t>
        </is>
      </c>
      <c r="D57" s="6" t="inlineStr">
        <is>
          <t>R$ 11741</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Borrowings and financing (Details) - BRL (R$) R$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urrent</t>
        </is>
      </c>
      <c r="B3" s="6" t="inlineStr">
        <is>
          <t>R$ 2616406</t>
        </is>
      </c>
      <c r="C3" s="6" t="inlineStr">
        <is>
          <t>R$ 2245960</t>
        </is>
      </c>
      <c r="D3" s="4" t="inlineStr">
        <is>
          <t xml:space="preserve"> </t>
        </is>
      </c>
      <c r="E3" s="4" t="inlineStr">
        <is>
          <t xml:space="preserve"> </t>
        </is>
      </c>
    </row>
    <row r="4">
      <c r="A4" s="4" t="inlineStr">
        <is>
          <t>Noncurrent</t>
        </is>
      </c>
      <c r="B4" s="5" t="n">
        <v>16919944</v>
      </c>
      <c r="C4" s="5" t="n">
        <v>16712711</v>
      </c>
      <c r="D4" s="4" t="inlineStr">
        <is>
          <t xml:space="preserve"> </t>
        </is>
      </c>
      <c r="E4" s="4" t="inlineStr">
        <is>
          <t xml:space="preserve"> </t>
        </is>
      </c>
    </row>
    <row r="5">
      <c r="A5" s="4" t="inlineStr">
        <is>
          <t>Total</t>
        </is>
      </c>
      <c r="B5" s="5" t="n">
        <v>19536350</v>
      </c>
      <c r="C5" s="5" t="n">
        <v>18958671</v>
      </c>
      <c r="D5" s="6" t="inlineStr">
        <is>
          <t>R$ 17723836</t>
        </is>
      </c>
      <c r="E5" s="6" t="inlineStr">
        <is>
          <t>R$ 17258624</t>
        </is>
      </c>
    </row>
    <row r="6">
      <c r="A6" s="4" t="inlineStr">
        <is>
          <t>Local Currency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urrent</t>
        </is>
      </c>
      <c r="B8" s="5" t="n">
        <v>2366705</v>
      </c>
      <c r="C8" s="5" t="n">
        <v>1933373</v>
      </c>
      <c r="D8" s="4" t="inlineStr">
        <is>
          <t xml:space="preserve"> </t>
        </is>
      </c>
      <c r="E8" s="4" t="inlineStr">
        <is>
          <t xml:space="preserve"> </t>
        </is>
      </c>
    </row>
    <row r="9">
      <c r="A9" s="4" t="inlineStr">
        <is>
          <t>Noncurrent</t>
        </is>
      </c>
      <c r="B9" s="5" t="n">
        <v>14423754</v>
      </c>
      <c r="C9" s="5" t="n">
        <v>14249540</v>
      </c>
      <c r="D9" s="4" t="inlineStr">
        <is>
          <t xml:space="preserve"> </t>
        </is>
      </c>
      <c r="E9" s="4" t="inlineStr">
        <is>
          <t xml:space="preserve"> </t>
        </is>
      </c>
    </row>
    <row r="10">
      <c r="A10" s="4" t="inlineStr">
        <is>
          <t>Total</t>
        </is>
      </c>
      <c r="B10" s="5" t="n">
        <v>16790459</v>
      </c>
      <c r="C10" s="5" t="n">
        <v>16182913</v>
      </c>
      <c r="D10" s="5" t="n">
        <v>14427683</v>
      </c>
      <c r="E10" s="5" t="n">
        <v>13710762</v>
      </c>
    </row>
    <row r="11">
      <c r="A11" s="4" t="inlineStr">
        <is>
          <t>Local Currency [member] | 12th issue debentur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Current</t>
        </is>
      </c>
      <c r="B13" s="5" t="n">
        <v>45450</v>
      </c>
      <c r="C13" s="5" t="n">
        <v>45450</v>
      </c>
      <c r="D13" s="4" t="inlineStr">
        <is>
          <t xml:space="preserve"> </t>
        </is>
      </c>
      <c r="E13" s="4" t="inlineStr">
        <is>
          <t xml:space="preserve"> </t>
        </is>
      </c>
    </row>
    <row r="14">
      <c r="A14" s="4" t="inlineStr">
        <is>
          <t>Noncurrent</t>
        </is>
      </c>
      <c r="B14" s="5" t="n">
        <v>22385</v>
      </c>
      <c r="C14" s="5" t="n">
        <v>67681</v>
      </c>
      <c r="D14" s="4" t="inlineStr">
        <is>
          <t xml:space="preserve"> </t>
        </is>
      </c>
      <c r="E14" s="4" t="inlineStr">
        <is>
          <t xml:space="preserve"> </t>
        </is>
      </c>
    </row>
    <row r="15">
      <c r="A15" s="4" t="inlineStr">
        <is>
          <t>Total</t>
        </is>
      </c>
      <c r="B15" s="5" t="n">
        <v>67835</v>
      </c>
      <c r="C15" s="5" t="n">
        <v>113131</v>
      </c>
      <c r="D15" s="4" t="inlineStr">
        <is>
          <t xml:space="preserve"> </t>
        </is>
      </c>
      <c r="E15" s="4" t="inlineStr">
        <is>
          <t xml:space="preserve"> </t>
        </is>
      </c>
    </row>
    <row r="16">
      <c r="A16" s="4" t="inlineStr">
        <is>
          <t>Local Currency [member] | 17th issue debenture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Current</t>
        </is>
      </c>
      <c r="B18" s="4" t="inlineStr">
        <is>
          <t xml:space="preserve"> </t>
        </is>
      </c>
      <c r="C18" s="5" t="n">
        <v>144632</v>
      </c>
      <c r="D18" s="4" t="inlineStr">
        <is>
          <t xml:space="preserve"> </t>
        </is>
      </c>
      <c r="E18" s="4" t="inlineStr">
        <is>
          <t xml:space="preserve"> </t>
        </is>
      </c>
    </row>
    <row r="19">
      <c r="A19" s="4" t="inlineStr">
        <is>
          <t>Noncurrent</t>
        </is>
      </c>
      <c r="B19" s="4" t="inlineStr">
        <is>
          <t xml:space="preserve"> </t>
        </is>
      </c>
      <c r="C19" s="4" t="inlineStr">
        <is>
          <t xml:space="preserve"> </t>
        </is>
      </c>
      <c r="D19" s="4" t="inlineStr">
        <is>
          <t xml:space="preserve"> </t>
        </is>
      </c>
      <c r="E19" s="4" t="inlineStr">
        <is>
          <t xml:space="preserve"> </t>
        </is>
      </c>
    </row>
    <row r="20">
      <c r="A20" s="4" t="inlineStr">
        <is>
          <t>Total</t>
        </is>
      </c>
      <c r="B20" s="4" t="inlineStr">
        <is>
          <t xml:space="preserve"> </t>
        </is>
      </c>
      <c r="C20" s="5" t="n">
        <v>144632</v>
      </c>
      <c r="D20" s="4" t="inlineStr">
        <is>
          <t xml:space="preserve"> </t>
        </is>
      </c>
      <c r="E20" s="4" t="inlineStr">
        <is>
          <t xml:space="preserve"> </t>
        </is>
      </c>
    </row>
    <row r="21">
      <c r="A21" s="4" t="inlineStr">
        <is>
          <t>Local Currency [member] | 18th issue debenture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Current</t>
        </is>
      </c>
      <c r="B23" s="5" t="n">
        <v>46962</v>
      </c>
      <c r="C23" s="5" t="n">
        <v>49937</v>
      </c>
      <c r="D23" s="4" t="inlineStr">
        <is>
          <t xml:space="preserve"> </t>
        </is>
      </c>
      <c r="E23" s="4" t="inlineStr">
        <is>
          <t xml:space="preserve"> </t>
        </is>
      </c>
    </row>
    <row r="24">
      <c r="A24" s="4" t="inlineStr">
        <is>
          <t>Noncurrent</t>
        </is>
      </c>
      <c r="B24" s="4" t="inlineStr">
        <is>
          <t xml:space="preserve"> </t>
        </is>
      </c>
      <c r="C24" s="5" t="n">
        <v>45649</v>
      </c>
      <c r="D24" s="4" t="inlineStr">
        <is>
          <t xml:space="preserve"> </t>
        </is>
      </c>
      <c r="E24" s="4" t="inlineStr">
        <is>
          <t xml:space="preserve"> </t>
        </is>
      </c>
    </row>
    <row r="25">
      <c r="A25" s="4" t="inlineStr">
        <is>
          <t>Total</t>
        </is>
      </c>
      <c r="B25" s="5" t="n">
        <v>46962</v>
      </c>
      <c r="C25" s="5" t="n">
        <v>95586</v>
      </c>
      <c r="D25" s="4" t="inlineStr">
        <is>
          <t xml:space="preserve"> </t>
        </is>
      </c>
      <c r="E25" s="4" t="inlineStr">
        <is>
          <t xml:space="preserve"> </t>
        </is>
      </c>
    </row>
    <row r="26">
      <c r="A26" s="4" t="inlineStr">
        <is>
          <t>Local Currency [member] | 22th issue debenture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Current</t>
        </is>
      </c>
      <c r="B28" s="5" t="n">
        <v>170957</v>
      </c>
      <c r="C28" s="5" t="n">
        <v>199901</v>
      </c>
      <c r="D28" s="4" t="inlineStr">
        <is>
          <t xml:space="preserve"> </t>
        </is>
      </c>
      <c r="E28" s="4" t="inlineStr">
        <is>
          <t xml:space="preserve"> </t>
        </is>
      </c>
    </row>
    <row r="29">
      <c r="A29" s="4" t="inlineStr">
        <is>
          <t>Noncurrent</t>
        </is>
      </c>
      <c r="B29" s="5" t="n">
        <v>170616</v>
      </c>
      <c r="C29" s="5" t="n">
        <v>326433</v>
      </c>
      <c r="D29" s="4" t="inlineStr">
        <is>
          <t xml:space="preserve"> </t>
        </is>
      </c>
      <c r="E29" s="4" t="inlineStr">
        <is>
          <t xml:space="preserve"> </t>
        </is>
      </c>
    </row>
    <row r="30">
      <c r="A30" s="4" t="inlineStr">
        <is>
          <t>Total</t>
        </is>
      </c>
      <c r="B30" s="5" t="n">
        <v>341573</v>
      </c>
      <c r="C30" s="5" t="n">
        <v>526334</v>
      </c>
      <c r="D30" s="4" t="inlineStr">
        <is>
          <t xml:space="preserve"> </t>
        </is>
      </c>
      <c r="E30" s="4" t="inlineStr">
        <is>
          <t xml:space="preserve"> </t>
        </is>
      </c>
    </row>
    <row r="31">
      <c r="A31" s="4" t="inlineStr">
        <is>
          <t>Local Currency [member] | 23th issue debentures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Current</t>
        </is>
      </c>
      <c r="B33" s="5" t="n">
        <v>490810</v>
      </c>
      <c r="C33" s="4" t="inlineStr">
        <is>
          <t xml:space="preserve"> </t>
        </is>
      </c>
      <c r="D33" s="4" t="inlineStr">
        <is>
          <t xml:space="preserve"> </t>
        </is>
      </c>
      <c r="E33" s="4" t="inlineStr">
        <is>
          <t xml:space="preserve"> </t>
        </is>
      </c>
    </row>
    <row r="34">
      <c r="A34" s="4" t="inlineStr">
        <is>
          <t>Noncurrent</t>
        </is>
      </c>
      <c r="B34" s="5" t="n">
        <v>374279</v>
      </c>
      <c r="C34" s="5" t="n">
        <v>864910</v>
      </c>
      <c r="D34" s="4" t="inlineStr">
        <is>
          <t xml:space="preserve"> </t>
        </is>
      </c>
      <c r="E34" s="4" t="inlineStr">
        <is>
          <t xml:space="preserve"> </t>
        </is>
      </c>
    </row>
    <row r="35">
      <c r="A35" s="4" t="inlineStr">
        <is>
          <t>Total</t>
        </is>
      </c>
      <c r="B35" s="5" t="n">
        <v>865089</v>
      </c>
      <c r="C35" s="5" t="n">
        <v>864910</v>
      </c>
      <c r="D35" s="4" t="inlineStr">
        <is>
          <t xml:space="preserve"> </t>
        </is>
      </c>
      <c r="E35" s="4" t="inlineStr">
        <is>
          <t xml:space="preserve"> </t>
        </is>
      </c>
    </row>
    <row r="36">
      <c r="A36" s="4" t="inlineStr">
        <is>
          <t>Local Currency [member] | 24th issue debentures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Current</t>
        </is>
      </c>
      <c r="B38" s="4" t="inlineStr">
        <is>
          <t xml:space="preserve"> </t>
        </is>
      </c>
      <c r="C38" s="4" t="inlineStr">
        <is>
          <t xml:space="preserve"> </t>
        </is>
      </c>
      <c r="D38" s="4" t="inlineStr">
        <is>
          <t xml:space="preserve"> </t>
        </is>
      </c>
      <c r="E38" s="4" t="inlineStr">
        <is>
          <t xml:space="preserve"> </t>
        </is>
      </c>
    </row>
    <row r="39">
      <c r="A39" s="4" t="inlineStr">
        <is>
          <t>Noncurrent</t>
        </is>
      </c>
      <c r="B39" s="5" t="n">
        <v>512122</v>
      </c>
      <c r="C39" s="5" t="n">
        <v>488478</v>
      </c>
      <c r="D39" s="4" t="inlineStr">
        <is>
          <t xml:space="preserve"> </t>
        </is>
      </c>
      <c r="E39" s="4" t="inlineStr">
        <is>
          <t xml:space="preserve"> </t>
        </is>
      </c>
    </row>
    <row r="40">
      <c r="A40" s="4" t="inlineStr">
        <is>
          <t>Total</t>
        </is>
      </c>
      <c r="B40" s="5" t="n">
        <v>512122</v>
      </c>
      <c r="C40" s="5" t="n">
        <v>488478</v>
      </c>
      <c r="D40" s="4" t="inlineStr">
        <is>
          <t xml:space="preserve"> </t>
        </is>
      </c>
      <c r="E40" s="4" t="inlineStr">
        <is>
          <t xml:space="preserve"> </t>
        </is>
      </c>
    </row>
    <row r="41">
      <c r="A41" s="4" t="inlineStr">
        <is>
          <t>Local Currency [member] | 26th issue debentures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Current</t>
        </is>
      </c>
      <c r="B43" s="4" t="inlineStr">
        <is>
          <t xml:space="preserve"> </t>
        </is>
      </c>
      <c r="C43" s="4" t="inlineStr">
        <is>
          <t xml:space="preserve"> </t>
        </is>
      </c>
      <c r="D43" s="4" t="inlineStr">
        <is>
          <t xml:space="preserve"> </t>
        </is>
      </c>
      <c r="E43" s="4" t="inlineStr">
        <is>
          <t xml:space="preserve"> </t>
        </is>
      </c>
    </row>
    <row r="44">
      <c r="A44" s="4" t="inlineStr">
        <is>
          <t>Noncurrent</t>
        </is>
      </c>
      <c r="B44" s="5" t="n">
        <v>1302042</v>
      </c>
      <c r="C44" s="5" t="n">
        <v>1239645</v>
      </c>
      <c r="D44" s="4" t="inlineStr">
        <is>
          <t xml:space="preserve"> </t>
        </is>
      </c>
      <c r="E44" s="4" t="inlineStr">
        <is>
          <t xml:space="preserve"> </t>
        </is>
      </c>
    </row>
    <row r="45">
      <c r="A45" s="4" t="inlineStr">
        <is>
          <t>Total</t>
        </is>
      </c>
      <c r="B45" s="5" t="n">
        <v>1302042</v>
      </c>
      <c r="C45" s="5" t="n">
        <v>1239645</v>
      </c>
      <c r="D45" s="4" t="inlineStr">
        <is>
          <t xml:space="preserve"> </t>
        </is>
      </c>
      <c r="E45" s="4" t="inlineStr">
        <is>
          <t xml:space="preserve"> </t>
        </is>
      </c>
    </row>
    <row r="46">
      <c r="A46" s="4" t="inlineStr">
        <is>
          <t>Local Currency [member] | 27th issue debentures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Current</t>
        </is>
      </c>
      <c r="B48" s="5" t="n">
        <v>200000</v>
      </c>
      <c r="C48" s="5" t="n">
        <v>299614</v>
      </c>
      <c r="D48" s="4" t="inlineStr">
        <is>
          <t xml:space="preserve"> </t>
        </is>
      </c>
      <c r="E48" s="4" t="inlineStr">
        <is>
          <t xml:space="preserve"> </t>
        </is>
      </c>
    </row>
    <row r="49">
      <c r="A49" s="4" t="inlineStr">
        <is>
          <t>Noncurrent</t>
        </is>
      </c>
      <c r="B49" s="5" t="n">
        <v>498634</v>
      </c>
      <c r="C49" s="5" t="n">
        <v>698339</v>
      </c>
      <c r="D49" s="4" t="inlineStr">
        <is>
          <t xml:space="preserve"> </t>
        </is>
      </c>
      <c r="E49" s="4" t="inlineStr">
        <is>
          <t xml:space="preserve"> </t>
        </is>
      </c>
    </row>
    <row r="50">
      <c r="A50" s="4" t="inlineStr">
        <is>
          <t>Total</t>
        </is>
      </c>
      <c r="B50" s="5" t="n">
        <v>698634</v>
      </c>
      <c r="C50" s="5" t="n">
        <v>997953</v>
      </c>
      <c r="D50" s="4" t="inlineStr">
        <is>
          <t xml:space="preserve"> </t>
        </is>
      </c>
      <c r="E50" s="4" t="inlineStr">
        <is>
          <t xml:space="preserve"> </t>
        </is>
      </c>
    </row>
    <row r="51">
      <c r="A51" s="4" t="inlineStr">
        <is>
          <t>Local Currency [member] | 28th issue debentures [member]</t>
        </is>
      </c>
      <c r="B51" s="4" t="inlineStr">
        <is>
          <t xml:space="preserve"> </t>
        </is>
      </c>
      <c r="C51" s="4" t="inlineStr">
        <is>
          <t xml:space="preserve"> </t>
        </is>
      </c>
      <c r="D51" s="4" t="inlineStr">
        <is>
          <t xml:space="preserve"> </t>
        </is>
      </c>
      <c r="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row>
    <row r="53">
      <c r="A53" s="4" t="inlineStr">
        <is>
          <t>Current</t>
        </is>
      </c>
      <c r="B53" s="5" t="n">
        <v>127715</v>
      </c>
      <c r="C53" s="4" t="inlineStr">
        <is>
          <t xml:space="preserve"> </t>
        </is>
      </c>
      <c r="D53" s="4" t="inlineStr">
        <is>
          <t xml:space="preserve"> </t>
        </is>
      </c>
      <c r="E53" s="4" t="inlineStr">
        <is>
          <t xml:space="preserve"> </t>
        </is>
      </c>
    </row>
    <row r="54">
      <c r="A54" s="4" t="inlineStr">
        <is>
          <t>Noncurrent</t>
        </is>
      </c>
      <c r="B54" s="5" t="n">
        <v>1070457</v>
      </c>
      <c r="C54" s="5" t="n">
        <v>1197756</v>
      </c>
      <c r="D54" s="4" t="inlineStr">
        <is>
          <t xml:space="preserve"> </t>
        </is>
      </c>
      <c r="E54" s="4" t="inlineStr">
        <is>
          <t xml:space="preserve"> </t>
        </is>
      </c>
    </row>
    <row r="55">
      <c r="A55" s="4" t="inlineStr">
        <is>
          <t>Total</t>
        </is>
      </c>
      <c r="B55" s="5" t="n">
        <v>1198172</v>
      </c>
      <c r="C55" s="5" t="n">
        <v>1197756</v>
      </c>
      <c r="D55" s="4" t="inlineStr">
        <is>
          <t xml:space="preserve"> </t>
        </is>
      </c>
      <c r="E55" s="4" t="inlineStr">
        <is>
          <t xml:space="preserve"> </t>
        </is>
      </c>
    </row>
    <row r="56">
      <c r="A56" s="4" t="inlineStr">
        <is>
          <t>Local Currency [member] | 29th issue debentures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Current</t>
        </is>
      </c>
      <c r="B58" s="4" t="inlineStr">
        <is>
          <t xml:space="preserve"> </t>
        </is>
      </c>
      <c r="C58" s="4" t="inlineStr">
        <is>
          <t xml:space="preserve"> </t>
        </is>
      </c>
      <c r="D58" s="4" t="inlineStr">
        <is>
          <t xml:space="preserve"> </t>
        </is>
      </c>
      <c r="E58" s="4" t="inlineStr">
        <is>
          <t xml:space="preserve"> </t>
        </is>
      </c>
    </row>
    <row r="59">
      <c r="A59" s="4" t="inlineStr">
        <is>
          <t>Noncurrent</t>
        </is>
      </c>
      <c r="B59" s="5" t="n">
        <v>1314136</v>
      </c>
      <c r="C59" s="5" t="n">
        <v>1275295</v>
      </c>
      <c r="D59" s="4" t="inlineStr">
        <is>
          <t xml:space="preserve"> </t>
        </is>
      </c>
      <c r="E59" s="4" t="inlineStr">
        <is>
          <t xml:space="preserve"> </t>
        </is>
      </c>
    </row>
    <row r="60">
      <c r="A60" s="4" t="inlineStr">
        <is>
          <t>Total</t>
        </is>
      </c>
      <c r="B60" s="5" t="n">
        <v>1314136</v>
      </c>
      <c r="C60" s="5" t="n">
        <v>1275295</v>
      </c>
      <c r="D60" s="4" t="inlineStr">
        <is>
          <t xml:space="preserve"> </t>
        </is>
      </c>
      <c r="E60" s="4" t="inlineStr">
        <is>
          <t xml:space="preserve"> </t>
        </is>
      </c>
    </row>
    <row r="61">
      <c r="A61" s="4" t="inlineStr">
        <is>
          <t>Local Currency [member] | 30th issue debentures [member]</t>
        </is>
      </c>
      <c r="B61" s="4" t="inlineStr">
        <is>
          <t xml:space="preserve"> </t>
        </is>
      </c>
      <c r="C61" s="4" t="inlineStr">
        <is>
          <t xml:space="preserve"> </t>
        </is>
      </c>
      <c r="D61" s="4" t="inlineStr">
        <is>
          <t xml:space="preserve"> </t>
        </is>
      </c>
      <c r="E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row>
    <row r="63">
      <c r="A63" s="4" t="inlineStr">
        <is>
          <t>Current</t>
        </is>
      </c>
      <c r="B63" s="5" t="n">
        <v>125000</v>
      </c>
      <c r="C63" s="4" t="inlineStr">
        <is>
          <t xml:space="preserve"> </t>
        </is>
      </c>
      <c r="D63" s="4" t="inlineStr">
        <is>
          <t xml:space="preserve"> </t>
        </is>
      </c>
      <c r="E63" s="4" t="inlineStr">
        <is>
          <t xml:space="preserve"> </t>
        </is>
      </c>
    </row>
    <row r="64">
      <c r="A64" s="4" t="inlineStr">
        <is>
          <t>Noncurrent</t>
        </is>
      </c>
      <c r="B64" s="5" t="n">
        <v>873231</v>
      </c>
      <c r="C64" s="5" t="n">
        <v>998110</v>
      </c>
      <c r="D64" s="4" t="inlineStr">
        <is>
          <t xml:space="preserve"> </t>
        </is>
      </c>
      <c r="E64" s="4" t="inlineStr">
        <is>
          <t xml:space="preserve"> </t>
        </is>
      </c>
    </row>
    <row r="65">
      <c r="A65" s="4" t="inlineStr">
        <is>
          <t>Total</t>
        </is>
      </c>
      <c r="B65" s="5" t="n">
        <v>998231</v>
      </c>
      <c r="C65" s="5" t="n">
        <v>998110</v>
      </c>
      <c r="D65" s="4" t="inlineStr">
        <is>
          <t xml:space="preserve"> </t>
        </is>
      </c>
      <c r="E65" s="4" t="inlineStr">
        <is>
          <t xml:space="preserve"> </t>
        </is>
      </c>
    </row>
    <row r="66">
      <c r="A66" s="4" t="inlineStr">
        <is>
          <t>Local Currency [member] | Brazilian Federal Savings Bank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Current</t>
        </is>
      </c>
      <c r="B68" s="5" t="n">
        <v>108210</v>
      </c>
      <c r="C68" s="5" t="n">
        <v>99767</v>
      </c>
      <c r="D68" s="4" t="inlineStr">
        <is>
          <t xml:space="preserve"> </t>
        </is>
      </c>
      <c r="E68" s="4" t="inlineStr">
        <is>
          <t xml:space="preserve"> </t>
        </is>
      </c>
    </row>
    <row r="69">
      <c r="A69" s="4" t="inlineStr">
        <is>
          <t>Noncurrent</t>
        </is>
      </c>
      <c r="B69" s="5" t="n">
        <v>1508275</v>
      </c>
      <c r="C69" s="5" t="n">
        <v>1422145</v>
      </c>
      <c r="D69" s="4" t="inlineStr">
        <is>
          <t xml:space="preserve"> </t>
        </is>
      </c>
      <c r="E69" s="4" t="inlineStr">
        <is>
          <t xml:space="preserve"> </t>
        </is>
      </c>
    </row>
    <row r="70">
      <c r="A70" s="4" t="inlineStr">
        <is>
          <t>Total</t>
        </is>
      </c>
      <c r="B70" s="5" t="n">
        <v>1616485</v>
      </c>
      <c r="C70" s="5" t="n">
        <v>1521912</v>
      </c>
      <c r="D70" s="4" t="inlineStr">
        <is>
          <t xml:space="preserve"> </t>
        </is>
      </c>
      <c r="E70" s="4" t="inlineStr">
        <is>
          <t xml:space="preserve"> </t>
        </is>
      </c>
    </row>
    <row r="71">
      <c r="A71" s="4" t="inlineStr">
        <is>
          <t>Local Currency [member] | Brazilian Development Bank - BNDES PAC [member]</t>
        </is>
      </c>
      <c r="B71" s="4" t="inlineStr">
        <is>
          <t xml:space="preserve"> </t>
        </is>
      </c>
      <c r="C71" s="4" t="inlineStr">
        <is>
          <t xml:space="preserve"> </t>
        </is>
      </c>
      <c r="D71" s="4" t="inlineStr">
        <is>
          <t xml:space="preserve"> </t>
        </is>
      </c>
      <c r="E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row>
    <row r="73">
      <c r="A73" s="4" t="inlineStr">
        <is>
          <t>Current</t>
        </is>
      </c>
      <c r="B73" s="4" t="inlineStr">
        <is>
          <t xml:space="preserve"> </t>
        </is>
      </c>
      <c r="C73" s="5" t="n">
        <v>6736</v>
      </c>
      <c r="D73" s="4" t="inlineStr">
        <is>
          <t xml:space="preserve"> </t>
        </is>
      </c>
      <c r="E73" s="4" t="inlineStr">
        <is>
          <t xml:space="preserve"> </t>
        </is>
      </c>
    </row>
    <row r="74">
      <c r="A74" s="4" t="inlineStr">
        <is>
          <t>Noncurrent</t>
        </is>
      </c>
      <c r="B74" s="4" t="inlineStr">
        <is>
          <t xml:space="preserve"> </t>
        </is>
      </c>
      <c r="C74" s="4" t="inlineStr">
        <is>
          <t xml:space="preserve"> </t>
        </is>
      </c>
      <c r="D74" s="4" t="inlineStr">
        <is>
          <t xml:space="preserve"> </t>
        </is>
      </c>
      <c r="E74" s="4" t="inlineStr">
        <is>
          <t xml:space="preserve"> </t>
        </is>
      </c>
    </row>
    <row r="75">
      <c r="A75" s="4" t="inlineStr">
        <is>
          <t>Total</t>
        </is>
      </c>
      <c r="B75" s="4" t="inlineStr">
        <is>
          <t xml:space="preserve"> </t>
        </is>
      </c>
      <c r="C75" s="5" t="n">
        <v>6736</v>
      </c>
      <c r="D75" s="4" t="inlineStr">
        <is>
          <t xml:space="preserve"> </t>
        </is>
      </c>
      <c r="E75" s="4" t="inlineStr">
        <is>
          <t xml:space="preserve"> </t>
        </is>
      </c>
    </row>
    <row r="76">
      <c r="A76" s="4" t="inlineStr">
        <is>
          <t>Local Currency [member] | Brazilian Development Bank - BNDES PAC II 9751 [member]</t>
        </is>
      </c>
      <c r="B76" s="4" t="inlineStr">
        <is>
          <t xml:space="preserve"> </t>
        </is>
      </c>
      <c r="C76" s="4" t="inlineStr">
        <is>
          <t xml:space="preserve"> </t>
        </is>
      </c>
      <c r="D76" s="4" t="inlineStr">
        <is>
          <t xml:space="preserve"> </t>
        </is>
      </c>
      <c r="E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row>
    <row r="78">
      <c r="A78" s="4" t="inlineStr">
        <is>
          <t>Current</t>
        </is>
      </c>
      <c r="B78" s="5" t="n">
        <v>7286</v>
      </c>
      <c r="C78" s="5" t="n">
        <v>7214</v>
      </c>
      <c r="D78" s="4" t="inlineStr">
        <is>
          <t xml:space="preserve"> </t>
        </is>
      </c>
      <c r="E78" s="4" t="inlineStr">
        <is>
          <t xml:space="preserve"> </t>
        </is>
      </c>
    </row>
    <row r="79">
      <c r="A79" s="4" t="inlineStr">
        <is>
          <t>Noncurrent</t>
        </is>
      </c>
      <c r="B79" s="5" t="n">
        <v>16316</v>
      </c>
      <c r="C79" s="5" t="n">
        <v>23344</v>
      </c>
      <c r="D79" s="4" t="inlineStr">
        <is>
          <t xml:space="preserve"> </t>
        </is>
      </c>
      <c r="E79" s="4" t="inlineStr">
        <is>
          <t xml:space="preserve"> </t>
        </is>
      </c>
    </row>
    <row r="80">
      <c r="A80" s="4" t="inlineStr">
        <is>
          <t>Total</t>
        </is>
      </c>
      <c r="B80" s="5" t="n">
        <v>23602</v>
      </c>
      <c r="C80" s="5" t="n">
        <v>30558</v>
      </c>
      <c r="D80" s="4" t="inlineStr">
        <is>
          <t xml:space="preserve"> </t>
        </is>
      </c>
      <c r="E80" s="4" t="inlineStr">
        <is>
          <t xml:space="preserve"> </t>
        </is>
      </c>
    </row>
    <row r="81">
      <c r="A81" s="4" t="inlineStr">
        <is>
          <t>Local Currency [member] | Brazilian Development Bank - BNDES PAC II 9752 [member]</t>
        </is>
      </c>
      <c r="B81" s="4" t="inlineStr">
        <is>
          <t xml:space="preserve"> </t>
        </is>
      </c>
      <c r="C81" s="4" t="inlineStr">
        <is>
          <t xml:space="preserve"> </t>
        </is>
      </c>
      <c r="D81" s="4" t="inlineStr">
        <is>
          <t xml:space="preserve"> </t>
        </is>
      </c>
      <c r="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row>
    <row r="83">
      <c r="A83" s="4" t="inlineStr">
        <is>
          <t>Current</t>
        </is>
      </c>
      <c r="B83" s="5" t="n">
        <v>4936</v>
      </c>
      <c r="C83" s="5" t="n">
        <v>4887</v>
      </c>
      <c r="D83" s="4" t="inlineStr">
        <is>
          <t xml:space="preserve"> </t>
        </is>
      </c>
      <c r="E83" s="4" t="inlineStr">
        <is>
          <t xml:space="preserve"> </t>
        </is>
      </c>
    </row>
    <row r="84">
      <c r="A84" s="4" t="inlineStr">
        <is>
          <t>Noncurrent</t>
        </is>
      </c>
      <c r="B84" s="5" t="n">
        <v>11107</v>
      </c>
      <c r="C84" s="5" t="n">
        <v>15884</v>
      </c>
      <c r="D84" s="4" t="inlineStr">
        <is>
          <t xml:space="preserve"> </t>
        </is>
      </c>
      <c r="E84" s="4" t="inlineStr">
        <is>
          <t xml:space="preserve"> </t>
        </is>
      </c>
    </row>
    <row r="85">
      <c r="A85" s="4" t="inlineStr">
        <is>
          <t>Total</t>
        </is>
      </c>
      <c r="B85" s="5" t="n">
        <v>16043</v>
      </c>
      <c r="C85" s="5" t="n">
        <v>20771</v>
      </c>
      <c r="D85" s="4" t="inlineStr">
        <is>
          <t xml:space="preserve"> </t>
        </is>
      </c>
      <c r="E85" s="4" t="inlineStr">
        <is>
          <t xml:space="preserve"> </t>
        </is>
      </c>
    </row>
    <row r="86">
      <c r="A86" s="4" t="inlineStr">
        <is>
          <t>Local Currency [member] | Brazilian Development Bank - BNDES ONDA LIMPA [member]</t>
        </is>
      </c>
      <c r="B86" s="4" t="inlineStr">
        <is>
          <t xml:space="preserve"> </t>
        </is>
      </c>
      <c r="C86" s="4" t="inlineStr">
        <is>
          <t xml:space="preserve"> </t>
        </is>
      </c>
      <c r="D86" s="4" t="inlineStr">
        <is>
          <t xml:space="preserve"> </t>
        </is>
      </c>
      <c r="E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row>
    <row r="88">
      <c r="A88" s="4" t="inlineStr">
        <is>
          <t>Current</t>
        </is>
      </c>
      <c r="B88" s="5" t="n">
        <v>27219</v>
      </c>
      <c r="C88" s="5" t="n">
        <v>26949</v>
      </c>
      <c r="D88" s="4" t="inlineStr">
        <is>
          <t xml:space="preserve"> </t>
        </is>
      </c>
      <c r="E88" s="4" t="inlineStr">
        <is>
          <t xml:space="preserve"> </t>
        </is>
      </c>
    </row>
    <row r="89">
      <c r="A89" s="4" t="inlineStr">
        <is>
          <t>Noncurrent</t>
        </is>
      </c>
      <c r="B89" s="5" t="n">
        <v>6766</v>
      </c>
      <c r="C89" s="5" t="n">
        <v>33617</v>
      </c>
      <c r="D89" s="4" t="inlineStr">
        <is>
          <t xml:space="preserve"> </t>
        </is>
      </c>
      <c r="E89" s="4" t="inlineStr">
        <is>
          <t xml:space="preserve"> </t>
        </is>
      </c>
    </row>
    <row r="90">
      <c r="A90" s="4" t="inlineStr">
        <is>
          <t>Total</t>
        </is>
      </c>
      <c r="B90" s="5" t="n">
        <v>33985</v>
      </c>
      <c r="C90" s="5" t="n">
        <v>60566</v>
      </c>
      <c r="D90" s="4" t="inlineStr">
        <is>
          <t xml:space="preserve"> </t>
        </is>
      </c>
      <c r="E90" s="4" t="inlineStr">
        <is>
          <t xml:space="preserve"> </t>
        </is>
      </c>
    </row>
    <row r="91">
      <c r="A91" s="4" t="inlineStr">
        <is>
          <t>Local Currency [member] | Brazilian Development Bank - BNDES TIET III [member]</t>
        </is>
      </c>
      <c r="B91" s="4" t="inlineStr">
        <is>
          <t xml:space="preserve"> </t>
        </is>
      </c>
      <c r="C91" s="4" t="inlineStr">
        <is>
          <t xml:space="preserve"> </t>
        </is>
      </c>
      <c r="D91" s="4" t="inlineStr">
        <is>
          <t xml:space="preserve"> </t>
        </is>
      </c>
      <c r="E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row>
    <row r="93">
      <c r="A93" s="4" t="inlineStr">
        <is>
          <t>Current</t>
        </is>
      </c>
      <c r="B93" s="5" t="n">
        <v>200693</v>
      </c>
      <c r="C93" s="5" t="n">
        <v>154437</v>
      </c>
      <c r="D93" s="4" t="inlineStr">
        <is>
          <t xml:space="preserve"> </t>
        </is>
      </c>
      <c r="E93" s="4" t="inlineStr">
        <is>
          <t xml:space="preserve"> </t>
        </is>
      </c>
    </row>
    <row r="94">
      <c r="A94" s="4" t="inlineStr">
        <is>
          <t>Noncurrent</t>
        </is>
      </c>
      <c r="B94" s="5" t="n">
        <v>652175</v>
      </c>
      <c r="C94" s="5" t="n">
        <v>656264</v>
      </c>
      <c r="D94" s="4" t="inlineStr">
        <is>
          <t xml:space="preserve"> </t>
        </is>
      </c>
      <c r="E94" s="4" t="inlineStr">
        <is>
          <t xml:space="preserve"> </t>
        </is>
      </c>
    </row>
    <row r="95">
      <c r="A95" s="4" t="inlineStr">
        <is>
          <t>Total</t>
        </is>
      </c>
      <c r="B95" s="5" t="n">
        <v>852868</v>
      </c>
      <c r="C95" s="5" t="n">
        <v>810701</v>
      </c>
      <c r="D95" s="4" t="inlineStr">
        <is>
          <t xml:space="preserve"> </t>
        </is>
      </c>
      <c r="E95" s="4" t="inlineStr">
        <is>
          <t xml:space="preserve"> </t>
        </is>
      </c>
    </row>
    <row r="96">
      <c r="A96" s="4" t="inlineStr">
        <is>
          <t>Local Currency [member] | Brazilian Devel opment Bank - BNDEST 2015 [member]</t>
        </is>
      </c>
      <c r="B96" s="4" t="inlineStr">
        <is>
          <t xml:space="preserve"> </t>
        </is>
      </c>
      <c r="C96" s="4" t="inlineStr">
        <is>
          <t xml:space="preserve"> </t>
        </is>
      </c>
      <c r="D96" s="4" t="inlineStr">
        <is>
          <t xml:space="preserve"> </t>
        </is>
      </c>
      <c r="E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row>
    <row r="98">
      <c r="A98" s="4" t="inlineStr">
        <is>
          <t>Current</t>
        </is>
      </c>
      <c r="B98" s="5" t="n">
        <v>34146</v>
      </c>
      <c r="C98" s="5" t="n">
        <v>33807</v>
      </c>
      <c r="D98" s="4" t="inlineStr">
        <is>
          <t xml:space="preserve"> </t>
        </is>
      </c>
      <c r="E98" s="4" t="inlineStr">
        <is>
          <t xml:space="preserve"> </t>
        </is>
      </c>
    </row>
    <row r="99">
      <c r="A99" s="4" t="inlineStr">
        <is>
          <t>Noncurrent</t>
        </is>
      </c>
      <c r="B99" s="5" t="n">
        <v>360021</v>
      </c>
      <c r="C99" s="5" t="n">
        <v>390127</v>
      </c>
      <c r="D99" s="4" t="inlineStr">
        <is>
          <t xml:space="preserve"> </t>
        </is>
      </c>
      <c r="E99" s="4" t="inlineStr">
        <is>
          <t xml:space="preserve"> </t>
        </is>
      </c>
    </row>
    <row r="100">
      <c r="A100" s="4" t="inlineStr">
        <is>
          <t>Total</t>
        </is>
      </c>
      <c r="B100" s="5" t="n">
        <v>394167</v>
      </c>
      <c r="C100" s="5" t="n">
        <v>423934</v>
      </c>
      <c r="D100" s="4" t="inlineStr">
        <is>
          <t xml:space="preserve"> </t>
        </is>
      </c>
      <c r="E100" s="4" t="inlineStr">
        <is>
          <t xml:space="preserve"> </t>
        </is>
      </c>
    </row>
    <row r="101">
      <c r="A101" s="4" t="inlineStr">
        <is>
          <t>Local Currency [member] | Brazilian Development Bank - BNDES 2014 [Member]</t>
        </is>
      </c>
      <c r="B101" s="4" t="inlineStr">
        <is>
          <t xml:space="preserve"> </t>
        </is>
      </c>
      <c r="C101" s="4" t="inlineStr">
        <is>
          <t xml:space="preserve"> </t>
        </is>
      </c>
      <c r="D101" s="4" t="inlineStr">
        <is>
          <t xml:space="preserve"> </t>
        </is>
      </c>
      <c r="E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row>
    <row r="103">
      <c r="A103" s="4" t="inlineStr">
        <is>
          <t>Current</t>
        </is>
      </c>
      <c r="B103" s="5" t="n">
        <v>6638</v>
      </c>
      <c r="C103" s="5" t="n">
        <v>6572</v>
      </c>
      <c r="D103" s="4" t="inlineStr">
        <is>
          <t xml:space="preserve"> </t>
        </is>
      </c>
      <c r="E103" s="4" t="inlineStr">
        <is>
          <t xml:space="preserve"> </t>
        </is>
      </c>
    </row>
    <row r="104">
      <c r="A104" s="4" t="inlineStr">
        <is>
          <t>Noncurrent</t>
        </is>
      </c>
      <c r="B104" s="5" t="n">
        <v>10107</v>
      </c>
      <c r="C104" s="5" t="n">
        <v>16525</v>
      </c>
      <c r="D104" s="4" t="inlineStr">
        <is>
          <t xml:space="preserve"> </t>
        </is>
      </c>
      <c r="E104" s="4" t="inlineStr">
        <is>
          <t xml:space="preserve"> </t>
        </is>
      </c>
    </row>
    <row r="105">
      <c r="A105" s="4" t="inlineStr">
        <is>
          <t>Total</t>
        </is>
      </c>
      <c r="B105" s="5" t="n">
        <v>16745</v>
      </c>
      <c r="C105" s="5" t="n">
        <v>23097</v>
      </c>
      <c r="D105" s="4" t="inlineStr">
        <is>
          <t xml:space="preserve"> </t>
        </is>
      </c>
      <c r="E105" s="4" t="inlineStr">
        <is>
          <t xml:space="preserve"> </t>
        </is>
      </c>
    </row>
    <row r="106">
      <c r="A106" s="4" t="inlineStr">
        <is>
          <t>Local Currency [member] | Inter-American Development Bank - BID 2202 [Member]</t>
        </is>
      </c>
      <c r="B106" s="4" t="inlineStr">
        <is>
          <t xml:space="preserve"> </t>
        </is>
      </c>
      <c r="C106" s="4" t="inlineStr">
        <is>
          <t xml:space="preserve"> </t>
        </is>
      </c>
      <c r="D106" s="4" t="inlineStr">
        <is>
          <t xml:space="preserve"> </t>
        </is>
      </c>
      <c r="E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row>
    <row r="108">
      <c r="A108" s="4" t="inlineStr">
        <is>
          <t>Current</t>
        </is>
      </c>
      <c r="B108" s="5" t="n">
        <v>181349</v>
      </c>
      <c r="C108" s="5" t="n">
        <v>181349</v>
      </c>
      <c r="D108" s="4" t="inlineStr">
        <is>
          <t xml:space="preserve"> </t>
        </is>
      </c>
      <c r="E108" s="4" t="inlineStr">
        <is>
          <t xml:space="preserve"> </t>
        </is>
      </c>
    </row>
    <row r="109">
      <c r="A109" s="4" t="inlineStr">
        <is>
          <t>Noncurrent</t>
        </is>
      </c>
      <c r="B109" s="5" t="n">
        <v>1983615</v>
      </c>
      <c r="C109" s="5" t="n">
        <v>2164009</v>
      </c>
      <c r="D109" s="4" t="inlineStr">
        <is>
          <t xml:space="preserve"> </t>
        </is>
      </c>
      <c r="E109" s="4" t="inlineStr">
        <is>
          <t xml:space="preserve"> </t>
        </is>
      </c>
    </row>
    <row r="110">
      <c r="A110" s="4" t="inlineStr">
        <is>
          <t>Total</t>
        </is>
      </c>
      <c r="B110" s="5" t="n">
        <v>2164964</v>
      </c>
      <c r="C110" s="5" t="n">
        <v>2345358</v>
      </c>
      <c r="D110" s="4" t="inlineStr">
        <is>
          <t xml:space="preserve"> </t>
        </is>
      </c>
      <c r="E110" s="4" t="inlineStr">
        <is>
          <t xml:space="preserve"> </t>
        </is>
      </c>
    </row>
    <row r="111">
      <c r="A111" s="4" t="inlineStr">
        <is>
          <t>Local Currency [member] | Inter-American Development Bank - BID INVEST [member]</t>
        </is>
      </c>
      <c r="B111" s="4" t="inlineStr">
        <is>
          <t xml:space="preserve"> </t>
        </is>
      </c>
      <c r="C111" s="4" t="inlineStr">
        <is>
          <t xml:space="preserve"> </t>
        </is>
      </c>
      <c r="D111" s="4" t="inlineStr">
        <is>
          <t xml:space="preserve"> </t>
        </is>
      </c>
      <c r="E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row>
    <row r="113">
      <c r="A113" s="4" t="inlineStr">
        <is>
          <t>Current</t>
        </is>
      </c>
      <c r="B113" s="5" t="n">
        <v>39550</v>
      </c>
      <c r="C113" s="5" t="n">
        <v>37340</v>
      </c>
      <c r="D113" s="4" t="inlineStr">
        <is>
          <t xml:space="preserve"> </t>
        </is>
      </c>
      <c r="E113" s="4" t="inlineStr">
        <is>
          <t xml:space="preserve"> </t>
        </is>
      </c>
    </row>
    <row r="114">
      <c r="A114" s="4" t="inlineStr">
        <is>
          <t>Noncurrent</t>
        </is>
      </c>
      <c r="B114" s="5" t="n">
        <v>814840</v>
      </c>
      <c r="C114" s="5" t="n">
        <v>853725</v>
      </c>
      <c r="D114" s="4" t="inlineStr">
        <is>
          <t xml:space="preserve"> </t>
        </is>
      </c>
      <c r="E114" s="4" t="inlineStr">
        <is>
          <t xml:space="preserve"> </t>
        </is>
      </c>
    </row>
    <row r="115">
      <c r="A115" s="4" t="inlineStr">
        <is>
          <t>Total</t>
        </is>
      </c>
      <c r="B115" s="5" t="n">
        <v>854390</v>
      </c>
      <c r="C115" s="5" t="n">
        <v>891065</v>
      </c>
      <c r="D115" s="4" t="inlineStr">
        <is>
          <t xml:space="preserve"> </t>
        </is>
      </c>
      <c r="E115" s="4" t="inlineStr">
        <is>
          <t xml:space="preserve"> </t>
        </is>
      </c>
    </row>
    <row r="116">
      <c r="A116" s="4" t="inlineStr">
        <is>
          <t>Local Currency [member] | Inter-American Development Bank - BID INVEST 2022 [member]</t>
        </is>
      </c>
      <c r="B116" s="4" t="inlineStr">
        <is>
          <t xml:space="preserve"> </t>
        </is>
      </c>
      <c r="C116" s="4" t="inlineStr">
        <is>
          <t xml:space="preserve"> </t>
        </is>
      </c>
      <c r="D116" s="4" t="inlineStr">
        <is>
          <t xml:space="preserve"> </t>
        </is>
      </c>
      <c r="E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row>
    <row r="118">
      <c r="A118" s="4" t="inlineStr">
        <is>
          <t>Current</t>
        </is>
      </c>
      <c r="B118" s="5" t="n">
        <v>14100</v>
      </c>
      <c r="C118" s="5" t="n">
        <v>14100</v>
      </c>
      <c r="D118" s="4" t="inlineStr">
        <is>
          <t xml:space="preserve"> </t>
        </is>
      </c>
      <c r="E118" s="4" t="inlineStr">
        <is>
          <t xml:space="preserve"> </t>
        </is>
      </c>
    </row>
    <row r="119">
      <c r="A119" s="4" t="inlineStr">
        <is>
          <t>Noncurrent</t>
        </is>
      </c>
      <c r="B119" s="5" t="n">
        <v>438241</v>
      </c>
      <c r="C119" s="5" t="n">
        <v>452085</v>
      </c>
      <c r="D119" s="4" t="inlineStr">
        <is>
          <t xml:space="preserve"> </t>
        </is>
      </c>
      <c r="E119" s="4" t="inlineStr">
        <is>
          <t xml:space="preserve"> </t>
        </is>
      </c>
    </row>
    <row r="120">
      <c r="A120" s="4" t="inlineStr">
        <is>
          <t>Total</t>
        </is>
      </c>
      <c r="B120" s="5" t="n">
        <v>452341</v>
      </c>
      <c r="C120" s="5" t="n">
        <v>466185</v>
      </c>
      <c r="D120" s="4" t="inlineStr">
        <is>
          <t xml:space="preserve"> </t>
        </is>
      </c>
      <c r="E120" s="4" t="inlineStr">
        <is>
          <t xml:space="preserve"> </t>
        </is>
      </c>
    </row>
    <row r="121">
      <c r="A121" s="4" t="inlineStr">
        <is>
          <t>Local Currency [member] | Inter American Development Bank B I D I N V E S T 2023 [Member]</t>
        </is>
      </c>
      <c r="B121" s="4" t="inlineStr">
        <is>
          <t xml:space="preserve"> </t>
        </is>
      </c>
      <c r="C121" s="4" t="inlineStr">
        <is>
          <t xml:space="preserve"> </t>
        </is>
      </c>
      <c r="D121" s="4" t="inlineStr">
        <is>
          <t xml:space="preserve"> </t>
        </is>
      </c>
      <c r="E121" s="4" t="inlineStr">
        <is>
          <t xml:space="preserve"> </t>
        </is>
      </c>
    </row>
    <row r="122">
      <c r="A122" s="3" t="inlineStr">
        <is>
          <t>IfrsStatementLineItems [Line Items]</t>
        </is>
      </c>
      <c r="B122" s="4" t="inlineStr">
        <is>
          <t xml:space="preserve"> </t>
        </is>
      </c>
      <c r="C122" s="4" t="inlineStr">
        <is>
          <t xml:space="preserve"> </t>
        </is>
      </c>
      <c r="D122" s="4" t="inlineStr">
        <is>
          <t xml:space="preserve"> </t>
        </is>
      </c>
      <c r="E122" s="4" t="inlineStr">
        <is>
          <t xml:space="preserve"> </t>
        </is>
      </c>
    </row>
    <row r="123">
      <c r="A123" s="4" t="inlineStr">
        <is>
          <t>Current</t>
        </is>
      </c>
      <c r="B123" s="5" t="n">
        <v>14100</v>
      </c>
      <c r="C123" s="4" t="inlineStr">
        <is>
          <t xml:space="preserve"> </t>
        </is>
      </c>
      <c r="D123" s="4" t="inlineStr">
        <is>
          <t xml:space="preserve"> </t>
        </is>
      </c>
      <c r="E123" s="4" t="inlineStr">
        <is>
          <t xml:space="preserve"> </t>
        </is>
      </c>
    </row>
    <row r="124">
      <c r="A124" s="4" t="inlineStr">
        <is>
          <t>Noncurrent</t>
        </is>
      </c>
      <c r="B124" s="5" t="n">
        <v>447791</v>
      </c>
      <c r="C124" s="4" t="inlineStr">
        <is>
          <t xml:space="preserve"> </t>
        </is>
      </c>
      <c r="D124" s="4" t="inlineStr">
        <is>
          <t xml:space="preserve"> </t>
        </is>
      </c>
      <c r="E124" s="4" t="inlineStr">
        <is>
          <t xml:space="preserve"> </t>
        </is>
      </c>
    </row>
    <row r="125">
      <c r="A125" s="4" t="inlineStr">
        <is>
          <t>Total</t>
        </is>
      </c>
      <c r="B125" s="5" t="n">
        <v>461891</v>
      </c>
      <c r="C125" s="4" t="inlineStr">
        <is>
          <t xml:space="preserve"> </t>
        </is>
      </c>
      <c r="D125" s="4" t="inlineStr">
        <is>
          <t xml:space="preserve"> </t>
        </is>
      </c>
      <c r="E125" s="4" t="inlineStr">
        <is>
          <t xml:space="preserve"> </t>
        </is>
      </c>
    </row>
    <row r="126">
      <c r="A126" s="4" t="inlineStr">
        <is>
          <t>Local Currency [member] | International Finance Corporation I F C 2022 [Member]</t>
        </is>
      </c>
      <c r="B126" s="4" t="inlineStr">
        <is>
          <t xml:space="preserve"> </t>
        </is>
      </c>
      <c r="C126" s="4" t="inlineStr">
        <is>
          <t xml:space="preserve"> </t>
        </is>
      </c>
      <c r="D126" s="4" t="inlineStr">
        <is>
          <t xml:space="preserve"> </t>
        </is>
      </c>
      <c r="E126" s="4" t="inlineStr">
        <is>
          <t xml:space="preserve"> </t>
        </is>
      </c>
    </row>
    <row r="127">
      <c r="A127" s="3" t="inlineStr">
        <is>
          <t>IfrsStatementLineItems [Line Items]</t>
        </is>
      </c>
      <c r="B127" s="4" t="inlineStr">
        <is>
          <t xml:space="preserve"> </t>
        </is>
      </c>
      <c r="C127" s="4" t="inlineStr">
        <is>
          <t xml:space="preserve"> </t>
        </is>
      </c>
      <c r="D127" s="4" t="inlineStr">
        <is>
          <t xml:space="preserve"> </t>
        </is>
      </c>
      <c r="E127" s="4" t="inlineStr">
        <is>
          <t xml:space="preserve"> </t>
        </is>
      </c>
    </row>
    <row r="128">
      <c r="A128" s="4" t="inlineStr">
        <is>
          <t>Current</t>
        </is>
      </c>
      <c r="B128" s="5" t="n">
        <v>22800</v>
      </c>
      <c r="C128" s="5" t="n">
        <v>80000</v>
      </c>
      <c r="D128" s="4" t="inlineStr">
        <is>
          <t xml:space="preserve"> </t>
        </is>
      </c>
      <c r="E128" s="4" t="inlineStr">
        <is>
          <t xml:space="preserve"> </t>
        </is>
      </c>
    </row>
    <row r="129">
      <c r="A129" s="4" t="inlineStr">
        <is>
          <t>Noncurrent</t>
        </is>
      </c>
      <c r="B129" s="5" t="n">
        <v>713910</v>
      </c>
      <c r="C129" s="5" t="n">
        <v>670996</v>
      </c>
      <c r="D129" s="4" t="inlineStr">
        <is>
          <t xml:space="preserve"> </t>
        </is>
      </c>
      <c r="E129" s="4" t="inlineStr">
        <is>
          <t xml:space="preserve"> </t>
        </is>
      </c>
    </row>
    <row r="130">
      <c r="A130" s="4" t="inlineStr">
        <is>
          <t>Total</t>
        </is>
      </c>
      <c r="B130" s="5" t="n">
        <v>736710</v>
      </c>
      <c r="C130" s="5" t="n">
        <v>750996</v>
      </c>
      <c r="D130" s="4" t="inlineStr">
        <is>
          <t xml:space="preserve"> </t>
        </is>
      </c>
      <c r="E130" s="4" t="inlineStr">
        <is>
          <t xml:space="preserve"> </t>
        </is>
      </c>
    </row>
    <row r="131">
      <c r="A131" s="4" t="inlineStr">
        <is>
          <t>Local Currency [member] | International Finance Corporation I F C 2023 [Member]</t>
        </is>
      </c>
      <c r="B131" s="4" t="inlineStr">
        <is>
          <t xml:space="preserve"> </t>
        </is>
      </c>
      <c r="C131" s="4" t="inlineStr">
        <is>
          <t xml:space="preserve"> </t>
        </is>
      </c>
      <c r="D131" s="4" t="inlineStr">
        <is>
          <t xml:space="preserve"> </t>
        </is>
      </c>
      <c r="E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row>
    <row r="133">
      <c r="A133" s="4" t="inlineStr">
        <is>
          <t>Current</t>
        </is>
      </c>
      <c r="B133" s="4" t="inlineStr">
        <is>
          <t xml:space="preserve"> </t>
        </is>
      </c>
      <c r="C133" s="4" t="inlineStr">
        <is>
          <t xml:space="preserve"> </t>
        </is>
      </c>
      <c r="D133" s="4" t="inlineStr">
        <is>
          <t xml:space="preserve"> </t>
        </is>
      </c>
      <c r="E133" s="4" t="inlineStr">
        <is>
          <t xml:space="preserve"> </t>
        </is>
      </c>
    </row>
    <row r="134">
      <c r="A134" s="4" t="inlineStr">
        <is>
          <t>Noncurrent</t>
        </is>
      </c>
      <c r="B134" s="5" t="n">
        <v>986651</v>
      </c>
      <c r="C134" s="4" t="inlineStr">
        <is>
          <t xml:space="preserve"> </t>
        </is>
      </c>
      <c r="D134" s="4" t="inlineStr">
        <is>
          <t xml:space="preserve"> </t>
        </is>
      </c>
      <c r="E134" s="4" t="inlineStr">
        <is>
          <t xml:space="preserve"> </t>
        </is>
      </c>
    </row>
    <row r="135">
      <c r="A135" s="4" t="inlineStr">
        <is>
          <t>Total</t>
        </is>
      </c>
      <c r="B135" s="5" t="n">
        <v>986651</v>
      </c>
      <c r="C135" s="4" t="inlineStr">
        <is>
          <t xml:space="preserve"> </t>
        </is>
      </c>
      <c r="D135" s="4" t="inlineStr">
        <is>
          <t xml:space="preserve"> </t>
        </is>
      </c>
      <c r="E135" s="4" t="inlineStr">
        <is>
          <t xml:space="preserve"> </t>
        </is>
      </c>
    </row>
    <row r="136">
      <c r="A136" s="4" t="inlineStr">
        <is>
          <t>Local Currency [member] | Leases (Concession Agreements, Program Contracts and Contract Assets) [member]</t>
        </is>
      </c>
      <c r="B136" s="4" t="inlineStr">
        <is>
          <t xml:space="preserve"> </t>
        </is>
      </c>
      <c r="C136" s="4" t="inlineStr">
        <is>
          <t xml:space="preserve"> </t>
        </is>
      </c>
      <c r="D136" s="4" t="inlineStr">
        <is>
          <t xml:space="preserve"> </t>
        </is>
      </c>
      <c r="E136" s="4" t="inlineStr">
        <is>
          <t xml:space="preserve"> </t>
        </is>
      </c>
    </row>
    <row r="137">
      <c r="A137" s="3" t="inlineStr">
        <is>
          <t>IfrsStatementLineItems [Line Items]</t>
        </is>
      </c>
      <c r="B137" s="4" t="inlineStr">
        <is>
          <t xml:space="preserve"> </t>
        </is>
      </c>
      <c r="C137" s="4" t="inlineStr">
        <is>
          <t xml:space="preserve"> </t>
        </is>
      </c>
      <c r="D137" s="4" t="inlineStr">
        <is>
          <t xml:space="preserve"> </t>
        </is>
      </c>
      <c r="E137" s="4" t="inlineStr">
        <is>
          <t xml:space="preserve"> </t>
        </is>
      </c>
    </row>
    <row r="138">
      <c r="A138" s="4" t="inlineStr">
        <is>
          <t>Current</t>
        </is>
      </c>
      <c r="B138" s="5" t="n">
        <v>49884</v>
      </c>
      <c r="C138" s="5" t="n">
        <v>44453</v>
      </c>
      <c r="D138" s="4" t="inlineStr">
        <is>
          <t xml:space="preserve"> </t>
        </is>
      </c>
      <c r="E138" s="4" t="inlineStr">
        <is>
          <t xml:space="preserve"> </t>
        </is>
      </c>
    </row>
    <row r="139">
      <c r="A139" s="4" t="inlineStr">
        <is>
          <t>Noncurrent</t>
        </is>
      </c>
      <c r="B139" s="5" t="n">
        <v>259326</v>
      </c>
      <c r="C139" s="5" t="n">
        <v>313391</v>
      </c>
      <c r="D139" s="4" t="inlineStr">
        <is>
          <t xml:space="preserve"> </t>
        </is>
      </c>
      <c r="E139" s="4" t="inlineStr">
        <is>
          <t xml:space="preserve"> </t>
        </is>
      </c>
    </row>
    <row r="140">
      <c r="A140" s="4" t="inlineStr">
        <is>
          <t>Total</t>
        </is>
      </c>
      <c r="B140" s="5" t="n">
        <v>309210</v>
      </c>
      <c r="C140" s="5" t="n">
        <v>357844</v>
      </c>
      <c r="D140" s="5" t="n">
        <v>397311</v>
      </c>
      <c r="E140" s="5" t="n">
        <v>428743</v>
      </c>
    </row>
    <row r="141">
      <c r="A141" s="4" t="inlineStr">
        <is>
          <t>Local Currency [member] | Leases (Others) [Member]</t>
        </is>
      </c>
      <c r="B141" s="4" t="inlineStr">
        <is>
          <t xml:space="preserve"> </t>
        </is>
      </c>
      <c r="C141" s="4" t="inlineStr">
        <is>
          <t xml:space="preserve"> </t>
        </is>
      </c>
      <c r="D141" s="4" t="inlineStr">
        <is>
          <t xml:space="preserve"> </t>
        </is>
      </c>
      <c r="E141" s="4" t="inlineStr">
        <is>
          <t xml:space="preserve"> </t>
        </is>
      </c>
    </row>
    <row r="142">
      <c r="A142" s="3" t="inlineStr">
        <is>
          <t>IfrsStatementLineItems [Line Items]</t>
        </is>
      </c>
      <c r="B142" s="4" t="inlineStr">
        <is>
          <t xml:space="preserve"> </t>
        </is>
      </c>
      <c r="C142" s="4" t="inlineStr">
        <is>
          <t xml:space="preserve"> </t>
        </is>
      </c>
      <c r="D142" s="4" t="inlineStr">
        <is>
          <t xml:space="preserve"> </t>
        </is>
      </c>
      <c r="E142" s="4" t="inlineStr">
        <is>
          <t xml:space="preserve"> </t>
        </is>
      </c>
    </row>
    <row r="143">
      <c r="A143" s="4" t="inlineStr">
        <is>
          <t>Current</t>
        </is>
      </c>
      <c r="B143" s="5" t="n">
        <v>68499</v>
      </c>
      <c r="C143" s="5" t="n">
        <v>72109</v>
      </c>
      <c r="D143" s="4" t="inlineStr">
        <is>
          <t xml:space="preserve"> </t>
        </is>
      </c>
      <c r="E143" s="4" t="inlineStr">
        <is>
          <t xml:space="preserve"> </t>
        </is>
      </c>
    </row>
    <row r="144">
      <c r="A144" s="4" t="inlineStr">
        <is>
          <t>Noncurrent</t>
        </is>
      </c>
      <c r="B144" s="5" t="n">
        <v>73801</v>
      </c>
      <c r="C144" s="5" t="n">
        <v>29265</v>
      </c>
      <c r="D144" s="4" t="inlineStr">
        <is>
          <t xml:space="preserve"> </t>
        </is>
      </c>
      <c r="E144" s="4" t="inlineStr">
        <is>
          <t xml:space="preserve"> </t>
        </is>
      </c>
    </row>
    <row r="145">
      <c r="A145" s="4" t="inlineStr">
        <is>
          <t>Total</t>
        </is>
      </c>
      <c r="B145" s="5" t="n">
        <v>142300</v>
      </c>
      <c r="C145" s="5" t="n">
        <v>101374</v>
      </c>
      <c r="D145" s="5" t="n">
        <v>125969</v>
      </c>
      <c r="E145" s="5" t="n">
        <v>45876</v>
      </c>
    </row>
    <row r="146">
      <c r="A146" s="4" t="inlineStr">
        <is>
          <t>Local Currency [member] | Others [Member]</t>
        </is>
      </c>
      <c r="B146" s="4" t="inlineStr">
        <is>
          <t xml:space="preserve"> </t>
        </is>
      </c>
      <c r="C146" s="4" t="inlineStr">
        <is>
          <t xml:space="preserve"> </t>
        </is>
      </c>
      <c r="D146" s="4" t="inlineStr">
        <is>
          <t xml:space="preserve"> </t>
        </is>
      </c>
      <c r="E146" s="4" t="inlineStr">
        <is>
          <t xml:space="preserve"> </t>
        </is>
      </c>
    </row>
    <row r="147">
      <c r="A147" s="3" t="inlineStr">
        <is>
          <t>IfrsStatementLineItems [Line Items]</t>
        </is>
      </c>
      <c r="B147" s="4" t="inlineStr">
        <is>
          <t xml:space="preserve"> </t>
        </is>
      </c>
      <c r="C147" s="4" t="inlineStr">
        <is>
          <t xml:space="preserve"> </t>
        </is>
      </c>
      <c r="D147" s="4" t="inlineStr">
        <is>
          <t xml:space="preserve"> </t>
        </is>
      </c>
      <c r="E147" s="4" t="inlineStr">
        <is>
          <t xml:space="preserve"> </t>
        </is>
      </c>
    </row>
    <row r="148">
      <c r="A148" s="4" t="inlineStr">
        <is>
          <t>Current</t>
        </is>
      </c>
      <c r="B148" s="5" t="n">
        <v>3003</v>
      </c>
      <c r="C148" s="5" t="n">
        <v>6241</v>
      </c>
      <c r="D148" s="4" t="inlineStr">
        <is>
          <t xml:space="preserve"> </t>
        </is>
      </c>
      <c r="E148" s="4" t="inlineStr">
        <is>
          <t xml:space="preserve"> </t>
        </is>
      </c>
    </row>
    <row r="149">
      <c r="A149" s="4" t="inlineStr">
        <is>
          <t>Noncurrent</t>
        </is>
      </c>
      <c r="B149" s="5" t="n">
        <v>2910</v>
      </c>
      <c r="C149" s="5" t="n">
        <v>5867</v>
      </c>
      <c r="D149" s="4" t="inlineStr">
        <is>
          <t xml:space="preserve"> </t>
        </is>
      </c>
      <c r="E149" s="4" t="inlineStr">
        <is>
          <t xml:space="preserve"> </t>
        </is>
      </c>
    </row>
    <row r="150">
      <c r="A150" s="4" t="inlineStr">
        <is>
          <t>Total</t>
        </is>
      </c>
      <c r="B150" s="5" t="n">
        <v>5913</v>
      </c>
      <c r="C150" s="5" t="n">
        <v>12108</v>
      </c>
      <c r="D150" s="4" t="inlineStr">
        <is>
          <t xml:space="preserve"> </t>
        </is>
      </c>
      <c r="E150" s="4" t="inlineStr">
        <is>
          <t xml:space="preserve"> </t>
        </is>
      </c>
    </row>
    <row r="151">
      <c r="A151" s="4" t="inlineStr">
        <is>
          <t>Local Currency [member] | Interest and charges [Member]</t>
        </is>
      </c>
      <c r="B151" s="4" t="inlineStr">
        <is>
          <t xml:space="preserve"> </t>
        </is>
      </c>
      <c r="C151" s="4" t="inlineStr">
        <is>
          <t xml:space="preserve"> </t>
        </is>
      </c>
      <c r="D151" s="4" t="inlineStr">
        <is>
          <t xml:space="preserve"> </t>
        </is>
      </c>
      <c r="E151" s="4" t="inlineStr">
        <is>
          <t xml:space="preserve"> </t>
        </is>
      </c>
    </row>
    <row r="152">
      <c r="A152" s="3" t="inlineStr">
        <is>
          <t>IfrsStatementLineItems [Line Items]</t>
        </is>
      </c>
      <c r="B152" s="4" t="inlineStr">
        <is>
          <t xml:space="preserve"> </t>
        </is>
      </c>
      <c r="C152" s="4" t="inlineStr">
        <is>
          <t xml:space="preserve"> </t>
        </is>
      </c>
      <c r="D152" s="4" t="inlineStr">
        <is>
          <t xml:space="preserve"> </t>
        </is>
      </c>
      <c r="E152" s="4" t="inlineStr">
        <is>
          <t xml:space="preserve"> </t>
        </is>
      </c>
    </row>
    <row r="153">
      <c r="A153" s="4" t="inlineStr">
        <is>
          <t>Current</t>
        </is>
      </c>
      <c r="B153" s="5" t="n">
        <v>377398</v>
      </c>
      <c r="C153" s="5" t="n">
        <v>417878</v>
      </c>
      <c r="D153" s="4" t="inlineStr">
        <is>
          <t xml:space="preserve"> </t>
        </is>
      </c>
      <c r="E153" s="4" t="inlineStr">
        <is>
          <t xml:space="preserve"> </t>
        </is>
      </c>
    </row>
    <row r="154">
      <c r="A154" s="4" t="inlineStr">
        <is>
          <t>Noncurrent</t>
        </is>
      </c>
      <c r="B154" s="5" t="n">
        <v>0</v>
      </c>
      <c r="C154" s="5" t="n">
        <v>0</v>
      </c>
      <c r="D154" s="4" t="inlineStr">
        <is>
          <t xml:space="preserve"> </t>
        </is>
      </c>
      <c r="E154" s="4" t="inlineStr">
        <is>
          <t xml:space="preserve"> </t>
        </is>
      </c>
    </row>
    <row r="155">
      <c r="A155" s="4" t="inlineStr">
        <is>
          <t>Total</t>
        </is>
      </c>
      <c r="B155" s="5" t="n">
        <v>377398</v>
      </c>
      <c r="C155" s="5" t="n">
        <v>417878</v>
      </c>
      <c r="D155" s="4" t="inlineStr">
        <is>
          <t xml:space="preserve"> </t>
        </is>
      </c>
      <c r="E155" s="4" t="inlineStr">
        <is>
          <t xml:space="preserve"> </t>
        </is>
      </c>
    </row>
    <row r="156">
      <c r="A156" s="4" t="inlineStr">
        <is>
          <t>Foreign currency</t>
        </is>
      </c>
      <c r="B156" s="4" t="inlineStr">
        <is>
          <t xml:space="preserve"> </t>
        </is>
      </c>
      <c r="C156" s="4" t="inlineStr">
        <is>
          <t xml:space="preserve"> </t>
        </is>
      </c>
      <c r="D156" s="4" t="inlineStr">
        <is>
          <t xml:space="preserve"> </t>
        </is>
      </c>
      <c r="E156" s="4" t="inlineStr">
        <is>
          <t xml:space="preserve"> </t>
        </is>
      </c>
    </row>
    <row r="157">
      <c r="A157" s="3" t="inlineStr">
        <is>
          <t>IfrsStatementLineItems [Line Items]</t>
        </is>
      </c>
      <c r="B157" s="4" t="inlineStr">
        <is>
          <t xml:space="preserve"> </t>
        </is>
      </c>
      <c r="C157" s="4" t="inlineStr">
        <is>
          <t xml:space="preserve"> </t>
        </is>
      </c>
      <c r="D157" s="4" t="inlineStr">
        <is>
          <t xml:space="preserve"> </t>
        </is>
      </c>
      <c r="E157" s="4" t="inlineStr">
        <is>
          <t xml:space="preserve"> </t>
        </is>
      </c>
    </row>
    <row r="158">
      <c r="A158" s="4" t="inlineStr">
        <is>
          <t>Current</t>
        </is>
      </c>
      <c r="B158" s="5" t="n">
        <v>249701</v>
      </c>
      <c r="C158" s="5" t="n">
        <v>312587</v>
      </c>
      <c r="D158" s="4" t="inlineStr">
        <is>
          <t xml:space="preserve"> </t>
        </is>
      </c>
      <c r="E158" s="4" t="inlineStr">
        <is>
          <t xml:space="preserve"> </t>
        </is>
      </c>
    </row>
    <row r="159">
      <c r="A159" s="4" t="inlineStr">
        <is>
          <t>Noncurrent</t>
        </is>
      </c>
      <c r="B159" s="5" t="n">
        <v>2496190</v>
      </c>
      <c r="C159" s="5" t="n">
        <v>2463171</v>
      </c>
      <c r="D159" s="4" t="inlineStr">
        <is>
          <t xml:space="preserve"> </t>
        </is>
      </c>
      <c r="E159" s="4" t="inlineStr">
        <is>
          <t xml:space="preserve"> </t>
        </is>
      </c>
    </row>
    <row r="160">
      <c r="A160" s="4" t="inlineStr">
        <is>
          <t>Total</t>
        </is>
      </c>
      <c r="B160" s="5" t="n">
        <v>2745891</v>
      </c>
      <c r="C160" s="5" t="n">
        <v>2775758</v>
      </c>
      <c r="D160" s="6" t="inlineStr">
        <is>
          <t>R$ 3296153</t>
        </is>
      </c>
      <c r="E160" s="6" t="inlineStr">
        <is>
          <t>R$ 3547862</t>
        </is>
      </c>
    </row>
    <row r="161">
      <c r="A161" s="4" t="inlineStr">
        <is>
          <t>Foreign currency | Interest and charges [Member]</t>
        </is>
      </c>
      <c r="B161" s="4" t="inlineStr">
        <is>
          <t xml:space="preserve"> </t>
        </is>
      </c>
      <c r="C161" s="4" t="inlineStr">
        <is>
          <t xml:space="preserve"> </t>
        </is>
      </c>
      <c r="D161" s="4" t="inlineStr">
        <is>
          <t xml:space="preserve"> </t>
        </is>
      </c>
      <c r="E161" s="4" t="inlineStr">
        <is>
          <t xml:space="preserve"> </t>
        </is>
      </c>
    </row>
    <row r="162">
      <c r="A162" s="3" t="inlineStr">
        <is>
          <t>IfrsStatementLineItems [Line Items]</t>
        </is>
      </c>
      <c r="B162" s="4" t="inlineStr">
        <is>
          <t xml:space="preserve"> </t>
        </is>
      </c>
      <c r="C162" s="4" t="inlineStr">
        <is>
          <t xml:space="preserve"> </t>
        </is>
      </c>
      <c r="D162" s="4" t="inlineStr">
        <is>
          <t xml:space="preserve"> </t>
        </is>
      </c>
      <c r="E162" s="4" t="inlineStr">
        <is>
          <t xml:space="preserve"> </t>
        </is>
      </c>
    </row>
    <row r="163">
      <c r="A163" s="4" t="inlineStr">
        <is>
          <t>Current</t>
        </is>
      </c>
      <c r="B163" s="5" t="n">
        <v>23677</v>
      </c>
      <c r="C163" s="5" t="n">
        <v>17487</v>
      </c>
      <c r="D163" s="4" t="inlineStr">
        <is>
          <t xml:space="preserve"> </t>
        </is>
      </c>
      <c r="E163" s="4" t="inlineStr">
        <is>
          <t xml:space="preserve"> </t>
        </is>
      </c>
    </row>
    <row r="164">
      <c r="A164" s="4" t="inlineStr">
        <is>
          <t>Noncurrent</t>
        </is>
      </c>
      <c r="B164" s="4" t="inlineStr">
        <is>
          <t xml:space="preserve"> </t>
        </is>
      </c>
      <c r="C164" s="4" t="inlineStr">
        <is>
          <t xml:space="preserve"> </t>
        </is>
      </c>
      <c r="D164" s="4" t="inlineStr">
        <is>
          <t xml:space="preserve"> </t>
        </is>
      </c>
      <c r="E164" s="4" t="inlineStr">
        <is>
          <t xml:space="preserve"> </t>
        </is>
      </c>
    </row>
    <row r="165">
      <c r="A165" s="4" t="inlineStr">
        <is>
          <t>Total</t>
        </is>
      </c>
      <c r="B165" s="5" t="n">
        <v>23677</v>
      </c>
      <c r="C165" s="5" t="n">
        <v>17487</v>
      </c>
      <c r="D165" s="4" t="inlineStr">
        <is>
          <t xml:space="preserve"> </t>
        </is>
      </c>
      <c r="E165" s="4" t="inlineStr">
        <is>
          <t xml:space="preserve"> </t>
        </is>
      </c>
    </row>
    <row r="166">
      <c r="A166" s="4" t="inlineStr">
        <is>
          <t>Foreign currency | Inter American Development Bank B I D 1212 [Member]</t>
        </is>
      </c>
      <c r="B166" s="4" t="inlineStr">
        <is>
          <t xml:space="preserve"> </t>
        </is>
      </c>
      <c r="C166" s="4" t="inlineStr">
        <is>
          <t xml:space="preserve"> </t>
        </is>
      </c>
      <c r="D166" s="4" t="inlineStr">
        <is>
          <t xml:space="preserve"> </t>
        </is>
      </c>
      <c r="E166" s="4" t="inlineStr">
        <is>
          <t xml:space="preserve"> </t>
        </is>
      </c>
    </row>
    <row r="167">
      <c r="A167" s="3" t="inlineStr">
        <is>
          <t>IfrsStatementLineItems [Line Items]</t>
        </is>
      </c>
      <c r="B167" s="4" t="inlineStr">
        <is>
          <t xml:space="preserve"> </t>
        </is>
      </c>
      <c r="C167" s="4" t="inlineStr">
        <is>
          <t xml:space="preserve"> </t>
        </is>
      </c>
      <c r="D167" s="4" t="inlineStr">
        <is>
          <t xml:space="preserve"> </t>
        </is>
      </c>
      <c r="E167" s="4" t="inlineStr">
        <is>
          <t xml:space="preserve"> </t>
        </is>
      </c>
    </row>
    <row r="168">
      <c r="A168" s="4" t="inlineStr">
        <is>
          <t>Current</t>
        </is>
      </c>
      <c r="B168" s="5" t="n">
        <v>49759</v>
      </c>
      <c r="C168" s="5" t="n">
        <v>53628</v>
      </c>
      <c r="D168" s="4" t="inlineStr">
        <is>
          <t xml:space="preserve"> </t>
        </is>
      </c>
      <c r="E168" s="4" t="inlineStr">
        <is>
          <t xml:space="preserve"> </t>
        </is>
      </c>
    </row>
    <row r="169">
      <c r="A169" s="4" t="inlineStr">
        <is>
          <t>Noncurrent</t>
        </is>
      </c>
      <c r="B169" s="5" t="n">
        <v>49759</v>
      </c>
      <c r="C169" s="5" t="n">
        <v>107256</v>
      </c>
      <c r="D169" s="4" t="inlineStr">
        <is>
          <t xml:space="preserve"> </t>
        </is>
      </c>
      <c r="E169" s="4" t="inlineStr">
        <is>
          <t xml:space="preserve"> </t>
        </is>
      </c>
    </row>
    <row r="170">
      <c r="A170" s="4" t="inlineStr">
        <is>
          <t>Total</t>
        </is>
      </c>
      <c r="B170" s="5" t="n">
        <v>99518</v>
      </c>
      <c r="C170" s="5" t="n">
        <v>160884</v>
      </c>
      <c r="D170" s="4" t="inlineStr">
        <is>
          <t xml:space="preserve"> </t>
        </is>
      </c>
      <c r="E170" s="4" t="inlineStr">
        <is>
          <t xml:space="preserve"> </t>
        </is>
      </c>
    </row>
    <row r="171">
      <c r="A171" s="4" t="inlineStr">
        <is>
          <t>Foreign currency | Inter American Development Bank B I D 4623 [Member]</t>
        </is>
      </c>
      <c r="B171" s="4" t="inlineStr">
        <is>
          <t xml:space="preserve"> </t>
        </is>
      </c>
      <c r="C171" s="4" t="inlineStr">
        <is>
          <t xml:space="preserve"> </t>
        </is>
      </c>
      <c r="D171" s="4" t="inlineStr">
        <is>
          <t xml:space="preserve"> </t>
        </is>
      </c>
      <c r="E171" s="4" t="inlineStr">
        <is>
          <t xml:space="preserve"> </t>
        </is>
      </c>
    </row>
    <row r="172">
      <c r="A172" s="3" t="inlineStr">
        <is>
          <t>IfrsStatementLineItems [Line Items]</t>
        </is>
      </c>
      <c r="B172" s="4" t="inlineStr">
        <is>
          <t xml:space="preserve"> </t>
        </is>
      </c>
      <c r="C172" s="4" t="inlineStr">
        <is>
          <t xml:space="preserve"> </t>
        </is>
      </c>
      <c r="D172" s="4" t="inlineStr">
        <is>
          <t xml:space="preserve"> </t>
        </is>
      </c>
      <c r="E172" s="4" t="inlineStr">
        <is>
          <t xml:space="preserve"> </t>
        </is>
      </c>
    </row>
    <row r="173">
      <c r="A173" s="4" t="inlineStr">
        <is>
          <t>Current</t>
        </is>
      </c>
      <c r="B173" s="4" t="inlineStr">
        <is>
          <t xml:space="preserve"> </t>
        </is>
      </c>
      <c r="C173" s="4" t="inlineStr">
        <is>
          <t xml:space="preserve"> </t>
        </is>
      </c>
      <c r="D173" s="4" t="inlineStr">
        <is>
          <t xml:space="preserve"> </t>
        </is>
      </c>
      <c r="E173" s="4" t="inlineStr">
        <is>
          <t xml:space="preserve"> </t>
        </is>
      </c>
    </row>
    <row r="174">
      <c r="A174" s="4" t="inlineStr">
        <is>
          <t>Noncurrent</t>
        </is>
      </c>
      <c r="B174" s="5" t="n">
        <v>712449</v>
      </c>
      <c r="C174" s="5" t="n">
        <v>367441</v>
      </c>
      <c r="D174" s="4" t="inlineStr">
        <is>
          <t xml:space="preserve"> </t>
        </is>
      </c>
      <c r="E174" s="4" t="inlineStr">
        <is>
          <t xml:space="preserve"> </t>
        </is>
      </c>
    </row>
    <row r="175">
      <c r="A175" s="4" t="inlineStr">
        <is>
          <t>Total</t>
        </is>
      </c>
      <c r="B175" s="5" t="n">
        <v>712449</v>
      </c>
      <c r="C175" s="5" t="n">
        <v>367441</v>
      </c>
      <c r="D175" s="4" t="inlineStr">
        <is>
          <t xml:space="preserve"> </t>
        </is>
      </c>
      <c r="E175" s="4" t="inlineStr">
        <is>
          <t xml:space="preserve"> </t>
        </is>
      </c>
    </row>
    <row r="176">
      <c r="A176" s="4" t="inlineStr">
        <is>
          <t>Foreign currency | International Bank Of Reconstruction And Development B I R Ds 7662e 8906 [Member]</t>
        </is>
      </c>
      <c r="B176" s="4" t="inlineStr">
        <is>
          <t xml:space="preserve"> </t>
        </is>
      </c>
      <c r="C176" s="4" t="inlineStr">
        <is>
          <t xml:space="preserve"> </t>
        </is>
      </c>
      <c r="D176" s="4" t="inlineStr">
        <is>
          <t xml:space="preserve"> </t>
        </is>
      </c>
      <c r="E176" s="4" t="inlineStr">
        <is>
          <t xml:space="preserve"> </t>
        </is>
      </c>
    </row>
    <row r="177">
      <c r="A177" s="3" t="inlineStr">
        <is>
          <t>IfrsStatementLineItems [Line Items]</t>
        </is>
      </c>
      <c r="B177" s="4" t="inlineStr">
        <is>
          <t xml:space="preserve"> </t>
        </is>
      </c>
      <c r="C177" s="4" t="inlineStr">
        <is>
          <t xml:space="preserve"> </t>
        </is>
      </c>
      <c r="D177" s="4" t="inlineStr">
        <is>
          <t xml:space="preserve"> </t>
        </is>
      </c>
      <c r="E177" s="4" t="inlineStr">
        <is>
          <t xml:space="preserve"> </t>
        </is>
      </c>
    </row>
    <row r="178">
      <c r="A178" s="4" t="inlineStr">
        <is>
          <t>Current</t>
        </is>
      </c>
      <c r="B178" s="5" t="n">
        <v>29433</v>
      </c>
      <c r="C178" s="5" t="n">
        <v>31722</v>
      </c>
      <c r="D178" s="4" t="inlineStr">
        <is>
          <t xml:space="preserve"> </t>
        </is>
      </c>
      <c r="E178" s="4" t="inlineStr">
        <is>
          <t xml:space="preserve"> </t>
        </is>
      </c>
    </row>
    <row r="179">
      <c r="A179" s="4" t="inlineStr">
        <is>
          <t>Noncurrent</t>
        </is>
      </c>
      <c r="B179" s="5" t="n">
        <v>477554</v>
      </c>
      <c r="C179" s="5" t="n">
        <v>365648</v>
      </c>
      <c r="D179" s="4" t="inlineStr">
        <is>
          <t xml:space="preserve"> </t>
        </is>
      </c>
      <c r="E179" s="4" t="inlineStr">
        <is>
          <t xml:space="preserve"> </t>
        </is>
      </c>
    </row>
    <row r="180">
      <c r="A180" s="4" t="inlineStr">
        <is>
          <t>Total</t>
        </is>
      </c>
      <c r="B180" s="5" t="n">
        <v>506987</v>
      </c>
      <c r="C180" s="5" t="n">
        <v>397370</v>
      </c>
      <c r="D180" s="4" t="inlineStr">
        <is>
          <t xml:space="preserve"> </t>
        </is>
      </c>
      <c r="E180" s="4" t="inlineStr">
        <is>
          <t xml:space="preserve"> </t>
        </is>
      </c>
    </row>
    <row r="181">
      <c r="A181" s="4" t="inlineStr">
        <is>
          <t>Foreign currency | J I C A 15 [Member]</t>
        </is>
      </c>
      <c r="B181" s="4" t="inlineStr">
        <is>
          <t xml:space="preserve"> </t>
        </is>
      </c>
      <c r="C181" s="4" t="inlineStr">
        <is>
          <t xml:space="preserve"> </t>
        </is>
      </c>
      <c r="D181" s="4" t="inlineStr">
        <is>
          <t xml:space="preserve"> </t>
        </is>
      </c>
      <c r="E181" s="4" t="inlineStr">
        <is>
          <t xml:space="preserve"> </t>
        </is>
      </c>
    </row>
    <row r="182">
      <c r="A182" s="3" t="inlineStr">
        <is>
          <t>IfrsStatementLineItems [Line Items]</t>
        </is>
      </c>
      <c r="B182" s="4" t="inlineStr">
        <is>
          <t xml:space="preserve"> </t>
        </is>
      </c>
      <c r="C182" s="4" t="inlineStr">
        <is>
          <t xml:space="preserve"> </t>
        </is>
      </c>
      <c r="D182" s="4" t="inlineStr">
        <is>
          <t xml:space="preserve"> </t>
        </is>
      </c>
      <c r="E182" s="4" t="inlineStr">
        <is>
          <t xml:space="preserve"> </t>
        </is>
      </c>
    </row>
    <row r="183">
      <c r="A183" s="4" t="inlineStr">
        <is>
          <t>Current</t>
        </is>
      </c>
      <c r="B183" s="5" t="n">
        <v>39437</v>
      </c>
      <c r="C183" s="5" t="n">
        <v>45602</v>
      </c>
      <c r="D183" s="4" t="inlineStr">
        <is>
          <t xml:space="preserve"> </t>
        </is>
      </c>
      <c r="E183" s="4" t="inlineStr">
        <is>
          <t xml:space="preserve"> </t>
        </is>
      </c>
    </row>
    <row r="184">
      <c r="A184" s="4" t="inlineStr">
        <is>
          <t>Noncurrent</t>
        </is>
      </c>
      <c r="B184" s="5" t="n">
        <v>197180</v>
      </c>
      <c r="C184" s="5" t="n">
        <v>273610</v>
      </c>
      <c r="D184" s="4" t="inlineStr">
        <is>
          <t xml:space="preserve"> </t>
        </is>
      </c>
      <c r="E184" s="4" t="inlineStr">
        <is>
          <t xml:space="preserve"> </t>
        </is>
      </c>
    </row>
    <row r="185">
      <c r="A185" s="4" t="inlineStr">
        <is>
          <t>Total</t>
        </is>
      </c>
      <c r="B185" s="5" t="n">
        <v>236617</v>
      </c>
      <c r="C185" s="5" t="n">
        <v>319212</v>
      </c>
      <c r="D185" s="4" t="inlineStr">
        <is>
          <t xml:space="preserve"> </t>
        </is>
      </c>
      <c r="E185" s="4" t="inlineStr">
        <is>
          <t xml:space="preserve"> </t>
        </is>
      </c>
    </row>
    <row r="186">
      <c r="A186" s="4" t="inlineStr">
        <is>
          <t>Foreign currency | J I C A 18 [Member]</t>
        </is>
      </c>
      <c r="B186" s="4" t="inlineStr">
        <is>
          <t xml:space="preserve"> </t>
        </is>
      </c>
      <c r="C186" s="4" t="inlineStr">
        <is>
          <t xml:space="preserve"> </t>
        </is>
      </c>
      <c r="D186" s="4" t="inlineStr">
        <is>
          <t xml:space="preserve"> </t>
        </is>
      </c>
      <c r="E186" s="4" t="inlineStr">
        <is>
          <t xml:space="preserve"> </t>
        </is>
      </c>
    </row>
    <row r="187">
      <c r="A187" s="3" t="inlineStr">
        <is>
          <t>IfrsStatementLineItems [Line Items]</t>
        </is>
      </c>
      <c r="B187" s="4" t="inlineStr">
        <is>
          <t xml:space="preserve"> </t>
        </is>
      </c>
      <c r="C187" s="4" t="inlineStr">
        <is>
          <t xml:space="preserve"> </t>
        </is>
      </c>
      <c r="D187" s="4" t="inlineStr">
        <is>
          <t xml:space="preserve"> </t>
        </is>
      </c>
      <c r="E187" s="4" t="inlineStr">
        <is>
          <t xml:space="preserve"> </t>
        </is>
      </c>
    </row>
    <row r="188">
      <c r="A188" s="4" t="inlineStr">
        <is>
          <t>Current</t>
        </is>
      </c>
      <c r="B188" s="5" t="n">
        <v>35457</v>
      </c>
      <c r="C188" s="5" t="n">
        <v>41001</v>
      </c>
      <c r="D188" s="4" t="inlineStr">
        <is>
          <t xml:space="preserve"> </t>
        </is>
      </c>
      <c r="E188" s="4" t="inlineStr">
        <is>
          <t xml:space="preserve"> </t>
        </is>
      </c>
    </row>
    <row r="189">
      <c r="A189" s="4" t="inlineStr">
        <is>
          <t>Noncurrent</t>
        </is>
      </c>
      <c r="B189" s="5" t="n">
        <v>177168</v>
      </c>
      <c r="C189" s="5" t="n">
        <v>245865</v>
      </c>
      <c r="D189" s="4" t="inlineStr">
        <is>
          <t xml:space="preserve"> </t>
        </is>
      </c>
      <c r="E189" s="4" t="inlineStr">
        <is>
          <t xml:space="preserve"> </t>
        </is>
      </c>
    </row>
    <row r="190">
      <c r="A190" s="4" t="inlineStr">
        <is>
          <t>Total</t>
        </is>
      </c>
      <c r="B190" s="5" t="n">
        <v>212625</v>
      </c>
      <c r="C190" s="5" t="n">
        <v>286866</v>
      </c>
      <c r="D190" s="4" t="inlineStr">
        <is>
          <t xml:space="preserve"> </t>
        </is>
      </c>
      <c r="E190" s="4" t="inlineStr">
        <is>
          <t xml:space="preserve"> </t>
        </is>
      </c>
    </row>
    <row r="191">
      <c r="A191" s="4" t="inlineStr">
        <is>
          <t>Foreign currency | J I C A 17 [Member]</t>
        </is>
      </c>
      <c r="B191" s="4" t="inlineStr">
        <is>
          <t xml:space="preserve"> </t>
        </is>
      </c>
      <c r="C191" s="4" t="inlineStr">
        <is>
          <t xml:space="preserve"> </t>
        </is>
      </c>
      <c r="D191" s="4" t="inlineStr">
        <is>
          <t xml:space="preserve"> </t>
        </is>
      </c>
      <c r="E191" s="4" t="inlineStr">
        <is>
          <t xml:space="preserve"> </t>
        </is>
      </c>
    </row>
    <row r="192">
      <c r="A192" s="3" t="inlineStr">
        <is>
          <t>IfrsStatementLineItems [Line Items]</t>
        </is>
      </c>
      <c r="B192" s="4" t="inlineStr">
        <is>
          <t xml:space="preserve"> </t>
        </is>
      </c>
      <c r="C192" s="4" t="inlineStr">
        <is>
          <t xml:space="preserve"> </t>
        </is>
      </c>
      <c r="D192" s="4" t="inlineStr">
        <is>
          <t xml:space="preserve"> </t>
        </is>
      </c>
      <c r="E192" s="4" t="inlineStr">
        <is>
          <t xml:space="preserve"> </t>
        </is>
      </c>
    </row>
    <row r="193">
      <c r="A193" s="4" t="inlineStr">
        <is>
          <t>Current</t>
        </is>
      </c>
      <c r="B193" s="5" t="n">
        <v>9879</v>
      </c>
      <c r="C193" s="5" t="n">
        <v>11424</v>
      </c>
      <c r="D193" s="4" t="inlineStr">
        <is>
          <t xml:space="preserve"> </t>
        </is>
      </c>
      <c r="E193" s="4" t="inlineStr">
        <is>
          <t xml:space="preserve"> </t>
        </is>
      </c>
    </row>
    <row r="194">
      <c r="A194" s="4" t="inlineStr">
        <is>
          <t>Noncurrent</t>
        </is>
      </c>
      <c r="B194" s="5" t="n">
        <v>107880</v>
      </c>
      <c r="C194" s="5" t="n">
        <v>136227</v>
      </c>
      <c r="D194" s="4" t="inlineStr">
        <is>
          <t xml:space="preserve"> </t>
        </is>
      </c>
      <c r="E194" s="4" t="inlineStr">
        <is>
          <t xml:space="preserve"> </t>
        </is>
      </c>
    </row>
    <row r="195">
      <c r="A195" s="4" t="inlineStr">
        <is>
          <t>Total</t>
        </is>
      </c>
      <c r="B195" s="5" t="n">
        <v>117759</v>
      </c>
      <c r="C195" s="5" t="n">
        <v>147651</v>
      </c>
      <c r="D195" s="4" t="inlineStr">
        <is>
          <t xml:space="preserve"> </t>
        </is>
      </c>
      <c r="E195" s="4" t="inlineStr">
        <is>
          <t xml:space="preserve"> </t>
        </is>
      </c>
    </row>
    <row r="196">
      <c r="A196" s="4" t="inlineStr">
        <is>
          <t>Foreign currency | J I C A 19 [Member]</t>
        </is>
      </c>
      <c r="B196" s="4" t="inlineStr">
        <is>
          <t xml:space="preserve"> </t>
        </is>
      </c>
      <c r="C196" s="4" t="inlineStr">
        <is>
          <t xml:space="preserve"> </t>
        </is>
      </c>
      <c r="D196" s="4" t="inlineStr">
        <is>
          <t xml:space="preserve"> </t>
        </is>
      </c>
      <c r="E196" s="4" t="inlineStr">
        <is>
          <t xml:space="preserve"> </t>
        </is>
      </c>
    </row>
    <row r="197">
      <c r="A197" s="3" t="inlineStr">
        <is>
          <t>IfrsStatementLineItems [Line Items]</t>
        </is>
      </c>
      <c r="B197" s="4" t="inlineStr">
        <is>
          <t xml:space="preserve"> </t>
        </is>
      </c>
      <c r="C197" s="4" t="inlineStr">
        <is>
          <t xml:space="preserve"> </t>
        </is>
      </c>
      <c r="D197" s="4" t="inlineStr">
        <is>
          <t xml:space="preserve"> </t>
        </is>
      </c>
      <c r="E197" s="4" t="inlineStr">
        <is>
          <t xml:space="preserve"> </t>
        </is>
      </c>
    </row>
    <row r="198">
      <c r="A198" s="4" t="inlineStr">
        <is>
          <t>Current</t>
        </is>
      </c>
      <c r="B198" s="5" t="n">
        <v>62059</v>
      </c>
      <c r="C198" s="5" t="n">
        <v>71761</v>
      </c>
      <c r="D198" s="4" t="inlineStr">
        <is>
          <t xml:space="preserve"> </t>
        </is>
      </c>
      <c r="E198" s="4" t="inlineStr">
        <is>
          <t xml:space="preserve"> </t>
        </is>
      </c>
    </row>
    <row r="199">
      <c r="A199" s="4" t="inlineStr">
        <is>
          <t>Noncurrent</t>
        </is>
      </c>
      <c r="B199" s="5" t="n">
        <v>774200</v>
      </c>
      <c r="C199" s="5" t="n">
        <v>967124</v>
      </c>
      <c r="D199" s="4" t="inlineStr">
        <is>
          <t xml:space="preserve"> </t>
        </is>
      </c>
      <c r="E199" s="4" t="inlineStr">
        <is>
          <t xml:space="preserve"> </t>
        </is>
      </c>
    </row>
    <row r="200">
      <c r="A200" s="4" t="inlineStr">
        <is>
          <t>Total</t>
        </is>
      </c>
      <c r="B200" s="5" t="n">
        <v>836259</v>
      </c>
      <c r="C200" s="5" t="n">
        <v>1038885</v>
      </c>
      <c r="D200" s="4" t="inlineStr">
        <is>
          <t xml:space="preserve"> </t>
        </is>
      </c>
      <c r="E200" s="4" t="inlineStr">
        <is>
          <t xml:space="preserve"> </t>
        </is>
      </c>
    </row>
    <row r="201">
      <c r="A201" s="4" t="inlineStr">
        <is>
          <t>Foreign currency | B I D 1983 A B 2 [Member]</t>
        </is>
      </c>
      <c r="B201" s="4" t="inlineStr">
        <is>
          <t xml:space="preserve"> </t>
        </is>
      </c>
      <c r="C201" s="4" t="inlineStr">
        <is>
          <t xml:space="preserve"> </t>
        </is>
      </c>
      <c r="D201" s="4" t="inlineStr">
        <is>
          <t xml:space="preserve"> </t>
        </is>
      </c>
      <c r="E201" s="4" t="inlineStr">
        <is>
          <t xml:space="preserve"> </t>
        </is>
      </c>
    </row>
    <row r="202">
      <c r="A202" s="3" t="inlineStr">
        <is>
          <t>IfrsStatementLineItems [Line Items]</t>
        </is>
      </c>
      <c r="B202" s="4" t="inlineStr">
        <is>
          <t xml:space="preserve"> </t>
        </is>
      </c>
      <c r="C202" s="4" t="inlineStr">
        <is>
          <t xml:space="preserve"> </t>
        </is>
      </c>
      <c r="D202" s="4" t="inlineStr">
        <is>
          <t xml:space="preserve"> </t>
        </is>
      </c>
      <c r="E202" s="4" t="inlineStr">
        <is>
          <t xml:space="preserve"> </t>
        </is>
      </c>
    </row>
    <row r="203">
      <c r="A203" s="4" t="inlineStr">
        <is>
          <t>Current</t>
        </is>
      </c>
      <c r="B203" s="4" t="inlineStr">
        <is>
          <t xml:space="preserve"> </t>
        </is>
      </c>
      <c r="C203" s="5" t="n">
        <v>39962</v>
      </c>
      <c r="D203" s="4" t="inlineStr">
        <is>
          <t xml:space="preserve"> </t>
        </is>
      </c>
      <c r="E203" s="4" t="inlineStr">
        <is>
          <t xml:space="preserve"> </t>
        </is>
      </c>
    </row>
    <row r="204">
      <c r="A204" s="4" t="inlineStr">
        <is>
          <t>Noncurrent</t>
        </is>
      </c>
      <c r="B204" s="4" t="inlineStr">
        <is>
          <t xml:space="preserve"> </t>
        </is>
      </c>
      <c r="C204" s="4" t="inlineStr">
        <is>
          <t xml:space="preserve"> </t>
        </is>
      </c>
      <c r="D204" s="4" t="inlineStr">
        <is>
          <t xml:space="preserve"> </t>
        </is>
      </c>
      <c r="E204" s="4" t="inlineStr">
        <is>
          <t xml:space="preserve"> </t>
        </is>
      </c>
    </row>
    <row r="205">
      <c r="A205" s="4" t="inlineStr">
        <is>
          <t>Total</t>
        </is>
      </c>
      <c r="B205" s="4" t="inlineStr">
        <is>
          <t xml:space="preserve"> </t>
        </is>
      </c>
      <c r="C205" s="6" t="inlineStr">
        <is>
          <t>R$ 39962</t>
        </is>
      </c>
      <c r="D205" s="4" t="inlineStr">
        <is>
          <t xml:space="preserve"> </t>
        </is>
      </c>
      <c r="E205"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85"/>
  <sheetViews>
    <sheetView workbookViewId="0">
      <selection activeCell="A1" sqref="A1"/>
    </sheetView>
  </sheetViews>
  <sheetFormatPr baseColWidth="8" defaultRowHeight="15"/>
  <cols>
    <col width="80" customWidth="1" min="1" max="1"/>
    <col width="70" customWidth="1" min="2" max="2"/>
  </cols>
  <sheetData>
    <row r="1">
      <c r="A1" s="1" t="inlineStr">
        <is>
          <t>Borrowings and financing (Details 1)</t>
        </is>
      </c>
      <c r="B1" s="2" t="inlineStr">
        <is>
          <t>12 Months Ended</t>
        </is>
      </c>
    </row>
    <row r="2">
      <c r="B2" s="2" t="inlineStr">
        <is>
          <t>Dec. 31, 2023</t>
        </is>
      </c>
    </row>
    <row r="3">
      <c r="A3" s="4" t="inlineStr">
        <is>
          <t>Twelth Issue Debentures [Member] | Local Currency [member]</t>
        </is>
      </c>
      <c r="B3" s="4" t="inlineStr">
        <is>
          <t xml:space="preserve"> </t>
        </is>
      </c>
    </row>
    <row r="4">
      <c r="A4" s="3" t="inlineStr">
        <is>
          <t>IfrsStatementLineItems [Line Items]</t>
        </is>
      </c>
      <c r="B4" s="4" t="inlineStr">
        <is>
          <t xml:space="preserve"> </t>
        </is>
      </c>
    </row>
    <row r="5">
      <c r="A5" s="4" t="inlineStr">
        <is>
          <t>Maturity</t>
        </is>
      </c>
      <c r="B5" s="4" t="inlineStr">
        <is>
          <t>2025</t>
        </is>
      </c>
    </row>
    <row r="6">
      <c r="A6" s="4" t="inlineStr">
        <is>
          <t>Annual interest rate</t>
        </is>
      </c>
      <c r="B6" s="4" t="inlineStr">
        <is>
          <t xml:space="preserve"> TR + 9.5%</t>
        </is>
      </c>
    </row>
    <row r="7">
      <c r="A7" s="4" t="inlineStr">
        <is>
          <t>Guarantees</t>
        </is>
      </c>
      <c r="B7" s="4" t="inlineStr">
        <is>
          <t>Own funds</t>
        </is>
      </c>
    </row>
    <row r="8">
      <c r="A8" s="4" t="inlineStr">
        <is>
          <t>17th issue debentures [member] | Local Currency [member]</t>
        </is>
      </c>
      <c r="B8" s="4" t="inlineStr">
        <is>
          <t xml:space="preserve"> </t>
        </is>
      </c>
    </row>
    <row r="9">
      <c r="A9" s="3" t="inlineStr">
        <is>
          <t>IfrsStatementLineItems [Line Items]</t>
        </is>
      </c>
      <c r="B9" s="4" t="inlineStr">
        <is>
          <t xml:space="preserve"> </t>
        </is>
      </c>
    </row>
    <row r="10">
      <c r="A10" s="4" t="inlineStr">
        <is>
          <t>Maturity</t>
        </is>
      </c>
      <c r="B10" s="4" t="inlineStr">
        <is>
          <t>2023</t>
        </is>
      </c>
    </row>
    <row r="11">
      <c r="A11" s="4" t="inlineStr">
        <is>
          <t>Annual interest rate</t>
        </is>
      </c>
      <c r="B11" s="4" t="inlineStr">
        <is>
          <t>CDI +0.75% (Series 1) and 4.5% (Series 2) and 4.75% (Series 3)</t>
        </is>
      </c>
    </row>
    <row r="12">
      <c r="A12" s="4" t="inlineStr">
        <is>
          <t>Guarantees</t>
        </is>
      </c>
      <c r="B12" s="4" t="inlineStr">
        <is>
          <t>Own funds</t>
        </is>
      </c>
    </row>
    <row r="13">
      <c r="A13" s="4" t="inlineStr">
        <is>
          <t>Inflation adjustment</t>
        </is>
      </c>
      <c r="B13" s="4" t="inlineStr">
        <is>
          <t>IPCA (Series 2 and 3)</t>
        </is>
      </c>
    </row>
    <row r="14">
      <c r="A14" s="4" t="inlineStr">
        <is>
          <t>18th issue debentures [member] | Local Currency [member]</t>
        </is>
      </c>
      <c r="B14" s="4" t="inlineStr">
        <is>
          <t xml:space="preserve"> </t>
        </is>
      </c>
    </row>
    <row r="15">
      <c r="A15" s="3" t="inlineStr">
        <is>
          <t>IfrsStatementLineItems [Line Items]</t>
        </is>
      </c>
      <c r="B15" s="4" t="inlineStr">
        <is>
          <t xml:space="preserve"> </t>
        </is>
      </c>
    </row>
    <row r="16">
      <c r="A16" s="4" t="inlineStr">
        <is>
          <t>Maturity</t>
        </is>
      </c>
      <c r="B16" s="4" t="inlineStr">
        <is>
          <t>2024</t>
        </is>
      </c>
    </row>
    <row r="17">
      <c r="A17" s="4" t="inlineStr">
        <is>
          <t>Annual interest rate</t>
        </is>
      </c>
      <c r="B17" s="4" t="inlineStr">
        <is>
          <t>TJLP + 1.92 % (Series 1 and 3) and 8.25% (Series 2)</t>
        </is>
      </c>
    </row>
    <row r="18">
      <c r="A18" s="4" t="inlineStr">
        <is>
          <t>Guarantees</t>
        </is>
      </c>
      <c r="B18" s="4" t="inlineStr">
        <is>
          <t>Own funds</t>
        </is>
      </c>
    </row>
    <row r="19">
      <c r="A19" s="4" t="inlineStr">
        <is>
          <t>Inflation adjustment</t>
        </is>
      </c>
      <c r="B19" s="4" t="inlineStr">
        <is>
          <t>IPCA (Series 2)</t>
        </is>
      </c>
    </row>
    <row r="20">
      <c r="A20" s="4" t="inlineStr">
        <is>
          <t>22th issue debentures [member] | Local Currency [member]</t>
        </is>
      </c>
      <c r="B20" s="4" t="inlineStr">
        <is>
          <t xml:space="preserve"> </t>
        </is>
      </c>
    </row>
    <row r="21">
      <c r="A21" s="3" t="inlineStr">
        <is>
          <t>IfrsStatementLineItems [Line Items]</t>
        </is>
      </c>
      <c r="B21" s="4" t="inlineStr">
        <is>
          <t xml:space="preserve"> </t>
        </is>
      </c>
    </row>
    <row r="22">
      <c r="A22" s="4" t="inlineStr">
        <is>
          <t>Maturity</t>
        </is>
      </c>
      <c r="B22" s="4" t="inlineStr">
        <is>
          <t>2025</t>
        </is>
      </c>
    </row>
    <row r="23">
      <c r="A23" s="4" t="inlineStr">
        <is>
          <t>Annual interest rate</t>
        </is>
      </c>
      <c r="B23" s="4" t="inlineStr">
        <is>
          <t>CDI +0.58% (Series 1) and CDI + 0.90% (Series 2) and 6.0% (Series 3)</t>
        </is>
      </c>
    </row>
    <row r="24">
      <c r="A24" s="4" t="inlineStr">
        <is>
          <t>Guarantees</t>
        </is>
      </c>
      <c r="B24" s="4" t="inlineStr">
        <is>
          <t>Own funds</t>
        </is>
      </c>
    </row>
    <row r="25">
      <c r="A25" s="4" t="inlineStr">
        <is>
          <t>Inflation adjustment</t>
        </is>
      </c>
      <c r="B25" s="4" t="inlineStr">
        <is>
          <t>IPCA (Series 3)</t>
        </is>
      </c>
    </row>
    <row r="26">
      <c r="A26" s="4" t="inlineStr">
        <is>
          <t>23th issue debentures [member] | Local Currency [member]</t>
        </is>
      </c>
      <c r="B26" s="4" t="inlineStr">
        <is>
          <t xml:space="preserve"> </t>
        </is>
      </c>
    </row>
    <row r="27">
      <c r="A27" s="3" t="inlineStr">
        <is>
          <t>IfrsStatementLineItems [Line Items]</t>
        </is>
      </c>
      <c r="B27" s="4" t="inlineStr">
        <is>
          <t xml:space="preserve"> </t>
        </is>
      </c>
    </row>
    <row r="28">
      <c r="A28" s="4" t="inlineStr">
        <is>
          <t>Maturity</t>
        </is>
      </c>
      <c r="B28" s="4" t="inlineStr">
        <is>
          <t>2027</t>
        </is>
      </c>
    </row>
    <row r="29">
      <c r="A29" s="4" t="inlineStr">
        <is>
          <t>Annual interest rate</t>
        </is>
      </c>
      <c r="B29" s="4" t="inlineStr">
        <is>
          <t>CDI +0.49% (Series 1) and CDI + 0.63% (Series 2)</t>
        </is>
      </c>
    </row>
    <row r="30">
      <c r="A30" s="4" t="inlineStr">
        <is>
          <t>Guarantees</t>
        </is>
      </c>
      <c r="B30" s="4" t="inlineStr">
        <is>
          <t>Own funds</t>
        </is>
      </c>
    </row>
    <row r="31">
      <c r="A31" s="4" t="inlineStr">
        <is>
          <t>24th issue debentures [member] | Local Currency [member]</t>
        </is>
      </c>
      <c r="B31" s="4" t="inlineStr">
        <is>
          <t xml:space="preserve"> </t>
        </is>
      </c>
    </row>
    <row r="32">
      <c r="A32" s="3" t="inlineStr">
        <is>
          <t>IfrsStatementLineItems [Line Items]</t>
        </is>
      </c>
      <c r="B32" s="4" t="inlineStr">
        <is>
          <t xml:space="preserve"> </t>
        </is>
      </c>
    </row>
    <row r="33">
      <c r="A33" s="4" t="inlineStr">
        <is>
          <t>Maturity</t>
        </is>
      </c>
      <c r="B33" s="4" t="inlineStr">
        <is>
          <t>2029</t>
        </is>
      </c>
    </row>
    <row r="34">
      <c r="A34" s="4" t="inlineStr">
        <is>
          <t>Annual interest rate</t>
        </is>
      </c>
      <c r="B34" s="4" t="inlineStr">
        <is>
          <t>3.20% (Series 1) and 3.37% (Series 2)</t>
        </is>
      </c>
    </row>
    <row r="35">
      <c r="A35" s="4" t="inlineStr">
        <is>
          <t>Guarantees</t>
        </is>
      </c>
      <c r="B35" s="4" t="inlineStr">
        <is>
          <t>Own funds</t>
        </is>
      </c>
    </row>
    <row r="36">
      <c r="A36" s="4" t="inlineStr">
        <is>
          <t>Inflation adjustment</t>
        </is>
      </c>
      <c r="B36" s="4" t="inlineStr">
        <is>
          <t>IPCA (Series 1 and 2)</t>
        </is>
      </c>
    </row>
    <row r="37">
      <c r="A37" s="4" t="inlineStr">
        <is>
          <t>26th issue debentures [member] | Local Currency [member]</t>
        </is>
      </c>
      <c r="B37" s="4" t="inlineStr">
        <is>
          <t xml:space="preserve"> </t>
        </is>
      </c>
    </row>
    <row r="38">
      <c r="A38" s="3" t="inlineStr">
        <is>
          <t>IfrsStatementLineItems [Line Items]</t>
        </is>
      </c>
      <c r="B38" s="4" t="inlineStr">
        <is>
          <t xml:space="preserve"> </t>
        </is>
      </c>
    </row>
    <row r="39">
      <c r="A39" s="4" t="inlineStr">
        <is>
          <t>Maturity</t>
        </is>
      </c>
      <c r="B39" s="4" t="inlineStr">
        <is>
          <t>2030</t>
        </is>
      </c>
    </row>
    <row r="40">
      <c r="A40" s="4" t="inlineStr">
        <is>
          <t>Annual interest rate</t>
        </is>
      </c>
      <c r="B40" s="4" t="inlineStr">
        <is>
          <t>4.65% (series 1) and 4.95% (series 2)</t>
        </is>
      </c>
    </row>
    <row r="41">
      <c r="A41" s="4" t="inlineStr">
        <is>
          <t>Guarantees</t>
        </is>
      </c>
      <c r="B41" s="4" t="inlineStr">
        <is>
          <t>Own funds</t>
        </is>
      </c>
    </row>
    <row r="42">
      <c r="A42" s="4" t="inlineStr">
        <is>
          <t>Inflation adjustment</t>
        </is>
      </c>
      <c r="B42" s="4" t="inlineStr">
        <is>
          <t>IPCA (series 1 and 2)</t>
        </is>
      </c>
    </row>
    <row r="43">
      <c r="A43" s="4" t="inlineStr">
        <is>
          <t>27th issue debentures [member] | Local Currency [member]</t>
        </is>
      </c>
      <c r="B43" s="4" t="inlineStr">
        <is>
          <t xml:space="preserve"> </t>
        </is>
      </c>
    </row>
    <row r="44">
      <c r="A44" s="3" t="inlineStr">
        <is>
          <t>IfrsStatementLineItems [Line Items]</t>
        </is>
      </c>
      <c r="B44" s="4" t="inlineStr">
        <is>
          <t xml:space="preserve"> </t>
        </is>
      </c>
    </row>
    <row r="45">
      <c r="A45" s="4" t="inlineStr">
        <is>
          <t>Maturity</t>
        </is>
      </c>
      <c r="B45" s="4" t="inlineStr">
        <is>
          <t>2027</t>
        </is>
      </c>
    </row>
    <row r="46">
      <c r="A46" s="4" t="inlineStr">
        <is>
          <t>Annual interest rate</t>
        </is>
      </c>
      <c r="B46" s="4" t="inlineStr">
        <is>
          <t>CDI +1.60% (Series 1) and CDI + 1.80% (Series 2) and 2.25% (Series 3)</t>
        </is>
      </c>
    </row>
    <row r="47">
      <c r="A47" s="4" t="inlineStr">
        <is>
          <t>Guarantees</t>
        </is>
      </c>
      <c r="B47" s="4" t="inlineStr">
        <is>
          <t>Own funds</t>
        </is>
      </c>
    </row>
    <row r="48">
      <c r="A48" s="4" t="inlineStr">
        <is>
          <t>28th issue debentures [member] | Local Currency [member]</t>
        </is>
      </c>
      <c r="B48" s="4" t="inlineStr">
        <is>
          <t xml:space="preserve"> </t>
        </is>
      </c>
    </row>
    <row r="49">
      <c r="A49" s="3" t="inlineStr">
        <is>
          <t>IfrsStatementLineItems [Line Items]</t>
        </is>
      </c>
      <c r="B49" s="4" t="inlineStr">
        <is>
          <t xml:space="preserve"> </t>
        </is>
      </c>
    </row>
    <row r="50">
      <c r="A50" s="4" t="inlineStr">
        <is>
          <t>Maturity</t>
        </is>
      </c>
      <c r="B50" s="4" t="inlineStr">
        <is>
          <t>2028</t>
        </is>
      </c>
    </row>
    <row r="51">
      <c r="A51" s="4" t="inlineStr">
        <is>
          <t>Annual interest rate</t>
        </is>
      </c>
      <c r="B51" s="4" t="inlineStr">
        <is>
          <t>CDI +1.20% (Series 1) and CDI + 1.44% (Series 2) and 1.60% (Series 3)</t>
        </is>
      </c>
    </row>
    <row r="52">
      <c r="A52" s="4" t="inlineStr">
        <is>
          <t>Guarantees</t>
        </is>
      </c>
      <c r="B52" s="4" t="inlineStr">
        <is>
          <t>Own funds</t>
        </is>
      </c>
    </row>
    <row r="53">
      <c r="A53" s="4" t="inlineStr">
        <is>
          <t>29th issue debentures [member] | Local Currency [member]</t>
        </is>
      </c>
      <c r="B53" s="4" t="inlineStr">
        <is>
          <t xml:space="preserve"> </t>
        </is>
      </c>
    </row>
    <row r="54">
      <c r="A54" s="3" t="inlineStr">
        <is>
          <t>IfrsStatementLineItems [Line Items]</t>
        </is>
      </c>
      <c r="B54" s="4" t="inlineStr">
        <is>
          <t xml:space="preserve"> </t>
        </is>
      </c>
    </row>
    <row r="55">
      <c r="A55" s="4" t="inlineStr">
        <is>
          <t>Maturity</t>
        </is>
      </c>
      <c r="B55" s="4" t="inlineStr">
        <is>
          <t>2036</t>
        </is>
      </c>
    </row>
    <row r="56">
      <c r="A56" s="4" t="inlineStr">
        <is>
          <t>Annual interest rate</t>
        </is>
      </c>
      <c r="B56" s="4" t="inlineStr">
        <is>
          <t>CDI +1.29% (Series 1) and 5.3058% (Series 2) and 5.4478% (Series 3)</t>
        </is>
      </c>
    </row>
    <row r="57">
      <c r="A57" s="4" t="inlineStr">
        <is>
          <t>Guarantees</t>
        </is>
      </c>
      <c r="B57" s="4" t="inlineStr">
        <is>
          <t>Own funds</t>
        </is>
      </c>
    </row>
    <row r="58">
      <c r="A58" s="4" t="inlineStr">
        <is>
          <t>Inflation adjustment</t>
        </is>
      </c>
      <c r="B58" s="4" t="inlineStr">
        <is>
          <t>IPCA (series 2 and 3)</t>
        </is>
      </c>
    </row>
    <row r="59">
      <c r="A59" s="4" t="inlineStr">
        <is>
          <t>Thirtiet Issue Debentures [Member] | Local Currency [member]</t>
        </is>
      </c>
      <c r="B59" s="4" t="inlineStr">
        <is>
          <t xml:space="preserve"> </t>
        </is>
      </c>
    </row>
    <row r="60">
      <c r="A60" s="3" t="inlineStr">
        <is>
          <t>IfrsStatementLineItems [Line Items]</t>
        </is>
      </c>
      <c r="B60" s="4" t="inlineStr">
        <is>
          <t xml:space="preserve"> </t>
        </is>
      </c>
    </row>
    <row r="61">
      <c r="A61" s="4" t="inlineStr">
        <is>
          <t>Maturity</t>
        </is>
      </c>
      <c r="B61" s="4" t="inlineStr">
        <is>
          <t>2029</t>
        </is>
      </c>
    </row>
    <row r="62">
      <c r="A62" s="4" t="inlineStr">
        <is>
          <t>Annual interest rate</t>
        </is>
      </c>
      <c r="B62" s="4" t="inlineStr">
        <is>
          <t>CDI +1.30% (Series 1) and 1.58% (Series 2)</t>
        </is>
      </c>
    </row>
    <row r="63">
      <c r="A63" s="4" t="inlineStr">
        <is>
          <t>Guarantees</t>
        </is>
      </c>
      <c r="B63" s="4" t="inlineStr">
        <is>
          <t>Own funds</t>
        </is>
      </c>
    </row>
    <row r="64">
      <c r="A64" s="4" t="inlineStr">
        <is>
          <t>Brazilian Federal Savings Bank [Member] | Local Currency [member]</t>
        </is>
      </c>
      <c r="B64" s="4" t="inlineStr">
        <is>
          <t xml:space="preserve"> </t>
        </is>
      </c>
    </row>
    <row r="65">
      <c r="A65" s="3" t="inlineStr">
        <is>
          <t>IfrsStatementLineItems [Line Items]</t>
        </is>
      </c>
      <c r="B65" s="4" t="inlineStr">
        <is>
          <t xml:space="preserve"> </t>
        </is>
      </c>
    </row>
    <row r="66">
      <c r="A66" s="4" t="inlineStr">
        <is>
          <t>Maturity</t>
        </is>
      </c>
      <c r="B66" s="4" t="inlineStr">
        <is>
          <t>2023/2042</t>
        </is>
      </c>
    </row>
    <row r="67">
      <c r="A67" s="4" t="inlineStr">
        <is>
          <t>Annual interest rate</t>
        </is>
      </c>
      <c r="B67" s="4" t="inlineStr">
        <is>
          <t>5% to 9.5%</t>
        </is>
      </c>
    </row>
    <row r="68">
      <c r="A68" s="4" t="inlineStr">
        <is>
          <t>Guarantees</t>
        </is>
      </c>
      <c r="B68" s="4" t="inlineStr">
        <is>
          <t>Own funds</t>
        </is>
      </c>
    </row>
    <row r="69">
      <c r="A69" s="4" t="inlineStr">
        <is>
          <t>Inflation adjustment</t>
        </is>
      </c>
      <c r="B69" s="4" t="inlineStr">
        <is>
          <t>TR</t>
        </is>
      </c>
    </row>
    <row r="70">
      <c r="A70" s="4" t="inlineStr">
        <is>
          <t>Brazilian Development Bank - BNDES PAC [member] | Local Currency [member]</t>
        </is>
      </c>
      <c r="B70" s="4" t="inlineStr">
        <is>
          <t xml:space="preserve"> </t>
        </is>
      </c>
    </row>
    <row r="71">
      <c r="A71" s="3" t="inlineStr">
        <is>
          <t>IfrsStatementLineItems [Line Items]</t>
        </is>
      </c>
      <c r="B71" s="4" t="inlineStr">
        <is>
          <t xml:space="preserve"> </t>
        </is>
      </c>
    </row>
    <row r="72">
      <c r="A72" s="4" t="inlineStr">
        <is>
          <t>Maturity</t>
        </is>
      </c>
      <c r="B72" s="4" t="inlineStr">
        <is>
          <t>2023</t>
        </is>
      </c>
    </row>
    <row r="73">
      <c r="A73" s="4" t="inlineStr">
        <is>
          <t>Annual interest rate</t>
        </is>
      </c>
      <c r="B73" s="4" t="inlineStr">
        <is>
          <t>TJLP+1.82%</t>
        </is>
      </c>
    </row>
    <row r="74">
      <c r="A74" s="4" t="inlineStr">
        <is>
          <t>Guarantees</t>
        </is>
      </c>
      <c r="B74" s="4" t="inlineStr">
        <is>
          <t>Own funds</t>
        </is>
      </c>
    </row>
    <row r="75">
      <c r="A75" s="4" t="inlineStr">
        <is>
          <t>Brazilian Development Bank - BNDES PAC II 9751 [member] | Local Currency [member]</t>
        </is>
      </c>
      <c r="B75" s="4" t="inlineStr">
        <is>
          <t xml:space="preserve"> </t>
        </is>
      </c>
    </row>
    <row r="76">
      <c r="A76" s="3" t="inlineStr">
        <is>
          <t>IfrsStatementLineItems [Line Items]</t>
        </is>
      </c>
      <c r="B76" s="4" t="inlineStr">
        <is>
          <t xml:space="preserve"> </t>
        </is>
      </c>
    </row>
    <row r="77">
      <c r="A77" s="4" t="inlineStr">
        <is>
          <t>Maturity</t>
        </is>
      </c>
      <c r="B77" s="4" t="inlineStr">
        <is>
          <t>2027</t>
        </is>
      </c>
    </row>
    <row r="78">
      <c r="A78" s="4" t="inlineStr">
        <is>
          <t>Annual interest rate</t>
        </is>
      </c>
      <c r="B78" s="4" t="inlineStr">
        <is>
          <t>TJLP+1.72%</t>
        </is>
      </c>
    </row>
    <row r="79">
      <c r="A79" s="4" t="inlineStr">
        <is>
          <t>Guarantees</t>
        </is>
      </c>
      <c r="B79" s="4" t="inlineStr">
        <is>
          <t>Own funds</t>
        </is>
      </c>
    </row>
    <row r="80">
      <c r="A80" s="4" t="inlineStr">
        <is>
          <t>Brazilian Development Bank - BNDES PAC II 9752 [member] | Local Currency [member]</t>
        </is>
      </c>
      <c r="B80" s="4" t="inlineStr">
        <is>
          <t xml:space="preserve"> </t>
        </is>
      </c>
    </row>
    <row r="81">
      <c r="A81" s="3" t="inlineStr">
        <is>
          <t>IfrsStatementLineItems [Line Items]</t>
        </is>
      </c>
      <c r="B81" s="4" t="inlineStr">
        <is>
          <t xml:space="preserve"> </t>
        </is>
      </c>
    </row>
    <row r="82">
      <c r="A82" s="4" t="inlineStr">
        <is>
          <t>Maturity</t>
        </is>
      </c>
      <c r="B82" s="4" t="inlineStr">
        <is>
          <t>2027</t>
        </is>
      </c>
    </row>
    <row r="83">
      <c r="A83" s="4" t="inlineStr">
        <is>
          <t>Annual interest rate</t>
        </is>
      </c>
      <c r="B83" s="4" t="inlineStr">
        <is>
          <t>TJLP+1.72%</t>
        </is>
      </c>
    </row>
    <row r="84">
      <c r="A84" s="4" t="inlineStr">
        <is>
          <t>Guarantees</t>
        </is>
      </c>
      <c r="B84" s="4" t="inlineStr">
        <is>
          <t>Own funds</t>
        </is>
      </c>
    </row>
    <row r="85">
      <c r="A85" s="4" t="inlineStr">
        <is>
          <t>Brazilian Development Bank - BNDES ONDA LIMPA [member] | Local Currency [member]</t>
        </is>
      </c>
      <c r="B85" s="4" t="inlineStr">
        <is>
          <t xml:space="preserve"> </t>
        </is>
      </c>
    </row>
    <row r="86">
      <c r="A86" s="3" t="inlineStr">
        <is>
          <t>IfrsStatementLineItems [Line Items]</t>
        </is>
      </c>
      <c r="B86" s="4" t="inlineStr">
        <is>
          <t xml:space="preserve"> </t>
        </is>
      </c>
    </row>
    <row r="87">
      <c r="A87" s="4" t="inlineStr">
        <is>
          <t>Maturity</t>
        </is>
      </c>
      <c r="B87" s="4" t="inlineStr">
        <is>
          <t>2025</t>
        </is>
      </c>
    </row>
    <row r="88">
      <c r="A88" s="4" t="inlineStr">
        <is>
          <t>Annual interest rate</t>
        </is>
      </c>
      <c r="B88" s="4" t="inlineStr">
        <is>
          <t>TJLP+1.92%</t>
        </is>
      </c>
    </row>
    <row r="89">
      <c r="A89" s="4" t="inlineStr">
        <is>
          <t>Guarantees</t>
        </is>
      </c>
      <c r="B89" s="4" t="inlineStr">
        <is>
          <t>Own funds</t>
        </is>
      </c>
    </row>
    <row r="90">
      <c r="A90" s="4" t="inlineStr">
        <is>
          <t>Brazilian Development Bank - BNDES TIET III [member] | Local Currency [member]</t>
        </is>
      </c>
      <c r="B90" s="4" t="inlineStr">
        <is>
          <t xml:space="preserve"> </t>
        </is>
      </c>
    </row>
    <row r="91">
      <c r="A91" s="3" t="inlineStr">
        <is>
          <t>IfrsStatementLineItems [Line Items]</t>
        </is>
      </c>
      <c r="B91" s="4" t="inlineStr">
        <is>
          <t xml:space="preserve"> </t>
        </is>
      </c>
    </row>
    <row r="92">
      <c r="A92" s="4" t="inlineStr">
        <is>
          <t>Maturity</t>
        </is>
      </c>
      <c r="B92" s="4" t="inlineStr">
        <is>
          <t>2028</t>
        </is>
      </c>
    </row>
    <row r="93">
      <c r="A93" s="4" t="inlineStr">
        <is>
          <t>Annual interest rate</t>
        </is>
      </c>
      <c r="B93" s="4" t="inlineStr">
        <is>
          <t>TJLP+1.66%</t>
        </is>
      </c>
    </row>
    <row r="94">
      <c r="A94" s="4" t="inlineStr">
        <is>
          <t>Guarantees</t>
        </is>
      </c>
      <c r="B94" s="4" t="inlineStr">
        <is>
          <t>Own funds</t>
        </is>
      </c>
    </row>
    <row r="95">
      <c r="A95" s="4" t="inlineStr">
        <is>
          <t>Brazilian Development Bank B N D E S 2015 [Member] | Local Currency [member]</t>
        </is>
      </c>
      <c r="B95" s="4" t="inlineStr">
        <is>
          <t xml:space="preserve"> </t>
        </is>
      </c>
    </row>
    <row r="96">
      <c r="A96" s="3" t="inlineStr">
        <is>
          <t>IfrsStatementLineItems [Line Items]</t>
        </is>
      </c>
      <c r="B96" s="4" t="inlineStr">
        <is>
          <t xml:space="preserve"> </t>
        </is>
      </c>
    </row>
    <row r="97">
      <c r="A97" s="4" t="inlineStr">
        <is>
          <t>Maturity</t>
        </is>
      </c>
      <c r="B97" s="4" t="inlineStr">
        <is>
          <t>2035</t>
        </is>
      </c>
    </row>
    <row r="98">
      <c r="A98" s="4" t="inlineStr">
        <is>
          <t>Annual interest rate</t>
        </is>
      </c>
      <c r="B98" s="4" t="inlineStr">
        <is>
          <t>TJLP+2.18%</t>
        </is>
      </c>
    </row>
    <row r="99">
      <c r="A99" s="4" t="inlineStr">
        <is>
          <t>Guarantees</t>
        </is>
      </c>
      <c r="B99" s="4" t="inlineStr">
        <is>
          <t>Own funds</t>
        </is>
      </c>
    </row>
    <row r="100">
      <c r="A100" s="4" t="inlineStr">
        <is>
          <t>Brazilian Development Bank - BNDES 2014 [Member] | Local Currency [member]</t>
        </is>
      </c>
      <c r="B100" s="4" t="inlineStr">
        <is>
          <t xml:space="preserve"> </t>
        </is>
      </c>
    </row>
    <row r="101">
      <c r="A101" s="3" t="inlineStr">
        <is>
          <t>IfrsStatementLineItems [Line Items]</t>
        </is>
      </c>
      <c r="B101" s="4" t="inlineStr">
        <is>
          <t xml:space="preserve"> </t>
        </is>
      </c>
    </row>
    <row r="102">
      <c r="A102" s="4" t="inlineStr">
        <is>
          <t>Maturity</t>
        </is>
      </c>
      <c r="B102" s="4" t="inlineStr">
        <is>
          <t>2026</t>
        </is>
      </c>
    </row>
    <row r="103">
      <c r="A103" s="4" t="inlineStr">
        <is>
          <t>Annual interest rate</t>
        </is>
      </c>
      <c r="B103" s="4" t="inlineStr">
        <is>
          <t>TJLP+1.76%</t>
        </is>
      </c>
    </row>
    <row r="104">
      <c r="A104" s="4" t="inlineStr">
        <is>
          <t>Guarantees</t>
        </is>
      </c>
      <c r="B104" s="4" t="inlineStr">
        <is>
          <t>Own funds</t>
        </is>
      </c>
    </row>
    <row r="105">
      <c r="A105" s="4" t="inlineStr">
        <is>
          <t>Inter-American Development Bank - BID 2202 [Member] | Local Currency [member]</t>
        </is>
      </c>
      <c r="B105" s="4" t="inlineStr">
        <is>
          <t xml:space="preserve"> </t>
        </is>
      </c>
    </row>
    <row r="106">
      <c r="A106" s="3" t="inlineStr">
        <is>
          <t>IfrsStatementLineItems [Line Items]</t>
        </is>
      </c>
      <c r="B106" s="4" t="inlineStr">
        <is>
          <t xml:space="preserve"> </t>
        </is>
      </c>
    </row>
    <row r="107">
      <c r="A107" s="4" t="inlineStr">
        <is>
          <t>Maturity</t>
        </is>
      </c>
      <c r="B107" s="4" t="inlineStr">
        <is>
          <t>2035</t>
        </is>
      </c>
    </row>
    <row r="108">
      <c r="A108" s="4" t="inlineStr">
        <is>
          <t>Annual interest rate</t>
        </is>
      </c>
      <c r="B108" s="4" t="inlineStr">
        <is>
          <t>CDI+0.86%</t>
        </is>
      </c>
    </row>
    <row r="109">
      <c r="A109" s="4" t="inlineStr">
        <is>
          <t>Guarantees</t>
        </is>
      </c>
      <c r="B109" s="4" t="inlineStr">
        <is>
          <t>Government</t>
        </is>
      </c>
    </row>
    <row r="110">
      <c r="A110" s="4" t="inlineStr">
        <is>
          <t>Inter-American Development Bank - BID INVEST [member] | Local Currency [member]</t>
        </is>
      </c>
      <c r="B110" s="4" t="inlineStr">
        <is>
          <t xml:space="preserve"> </t>
        </is>
      </c>
    </row>
    <row r="111">
      <c r="A111" s="3" t="inlineStr">
        <is>
          <t>IfrsStatementLineItems [Line Items]</t>
        </is>
      </c>
      <c r="B111" s="4" t="inlineStr">
        <is>
          <t xml:space="preserve"> </t>
        </is>
      </c>
    </row>
    <row r="112">
      <c r="A112" s="4" t="inlineStr">
        <is>
          <t>Maturity</t>
        </is>
      </c>
      <c r="B112" s="4" t="inlineStr">
        <is>
          <t>2034</t>
        </is>
      </c>
    </row>
    <row r="113">
      <c r="A113" s="4" t="inlineStr">
        <is>
          <t>Annual interest rate</t>
        </is>
      </c>
      <c r="B113" s="4" t="inlineStr">
        <is>
          <t>CDI+1.90% and CDI+2.70%</t>
        </is>
      </c>
    </row>
    <row r="114">
      <c r="A114" s="4" t="inlineStr">
        <is>
          <t>Guarantees</t>
        </is>
      </c>
      <c r="B114" s="4" t="inlineStr">
        <is>
          <t>Own funds</t>
        </is>
      </c>
    </row>
    <row r="115">
      <c r="A115" s="4" t="inlineStr">
        <is>
          <t>Inter-American Development Bank - BID INVEST 2022 [member] | Local Currency [member]</t>
        </is>
      </c>
      <c r="B115" s="4" t="inlineStr">
        <is>
          <t xml:space="preserve"> </t>
        </is>
      </c>
    </row>
    <row r="116">
      <c r="A116" s="3" t="inlineStr">
        <is>
          <t>IfrsStatementLineItems [Line Items]</t>
        </is>
      </c>
      <c r="B116" s="4" t="inlineStr">
        <is>
          <t xml:space="preserve"> </t>
        </is>
      </c>
    </row>
    <row r="117">
      <c r="A117" s="4" t="inlineStr">
        <is>
          <t>Maturity</t>
        </is>
      </c>
      <c r="B117" s="4" t="inlineStr">
        <is>
          <t>2036</t>
        </is>
      </c>
    </row>
    <row r="118">
      <c r="A118" s="4" t="inlineStr">
        <is>
          <t>Annual interest rate</t>
        </is>
      </c>
      <c r="B118" s="4" t="inlineStr">
        <is>
          <t>CDI+2.50%</t>
        </is>
      </c>
    </row>
    <row r="119">
      <c r="A119" s="4" t="inlineStr">
        <is>
          <t>Guarantees</t>
        </is>
      </c>
      <c r="B119" s="4" t="inlineStr">
        <is>
          <t>Own funds</t>
        </is>
      </c>
    </row>
    <row r="120">
      <c r="A120" s="4" t="inlineStr">
        <is>
          <t>Inter American Development Bank B I D I N V E S T 2023 [Member] | Local Currency [member]</t>
        </is>
      </c>
      <c r="B120" s="4" t="inlineStr">
        <is>
          <t xml:space="preserve"> </t>
        </is>
      </c>
    </row>
    <row r="121">
      <c r="A121" s="3" t="inlineStr">
        <is>
          <t>IfrsStatementLineItems [Line Items]</t>
        </is>
      </c>
      <c r="B121" s="4" t="inlineStr">
        <is>
          <t xml:space="preserve"> </t>
        </is>
      </c>
    </row>
    <row r="122">
      <c r="A122" s="4" t="inlineStr">
        <is>
          <t>Maturity</t>
        </is>
      </c>
      <c r="B122" s="4" t="inlineStr">
        <is>
          <t>2036</t>
        </is>
      </c>
    </row>
    <row r="123">
      <c r="A123" s="4" t="inlineStr">
        <is>
          <t>Annual interest rate</t>
        </is>
      </c>
      <c r="B123" s="4" t="inlineStr">
        <is>
          <t>CDI+0.50%</t>
        </is>
      </c>
    </row>
    <row r="124">
      <c r="A124" s="4" t="inlineStr">
        <is>
          <t>Guarantees</t>
        </is>
      </c>
      <c r="B124" s="4" t="inlineStr">
        <is>
          <t>Own funds</t>
        </is>
      </c>
    </row>
    <row r="125">
      <c r="A125" s="4" t="inlineStr">
        <is>
          <t>International Finance Corporation - IFC [member] | Local Currency [member]</t>
        </is>
      </c>
      <c r="B125" s="4" t="inlineStr">
        <is>
          <t xml:space="preserve"> </t>
        </is>
      </c>
    </row>
    <row r="126">
      <c r="A126" s="3" t="inlineStr">
        <is>
          <t>IfrsStatementLineItems [Line Items]</t>
        </is>
      </c>
      <c r="B126" s="4" t="inlineStr">
        <is>
          <t xml:space="preserve"> </t>
        </is>
      </c>
    </row>
    <row r="127">
      <c r="A127" s="4" t="inlineStr">
        <is>
          <t>Maturity</t>
        </is>
      </c>
      <c r="B127" s="4" t="inlineStr">
        <is>
          <t>2032</t>
        </is>
      </c>
    </row>
    <row r="128">
      <c r="A128" s="4" t="inlineStr">
        <is>
          <t>Annual interest rate</t>
        </is>
      </c>
      <c r="B128" s="4" t="inlineStr">
        <is>
          <t>CDI+2.00%</t>
        </is>
      </c>
    </row>
    <row r="129">
      <c r="A129" s="4" t="inlineStr">
        <is>
          <t>Guarantees</t>
        </is>
      </c>
      <c r="B129" s="4" t="inlineStr">
        <is>
          <t>Own funds</t>
        </is>
      </c>
    </row>
    <row r="130">
      <c r="A130" s="4" t="inlineStr">
        <is>
          <t>Leases (Concession Agreements, Program Contracts and Contract Assets) [member] | Local Currency [member]</t>
        </is>
      </c>
      <c r="B130" s="4" t="inlineStr">
        <is>
          <t xml:space="preserve"> </t>
        </is>
      </c>
    </row>
    <row r="131">
      <c r="A131" s="3" t="inlineStr">
        <is>
          <t>IfrsStatementLineItems [Line Items]</t>
        </is>
      </c>
      <c r="B131" s="4" t="inlineStr">
        <is>
          <t xml:space="preserve"> </t>
        </is>
      </c>
    </row>
    <row r="132">
      <c r="A132" s="4" t="inlineStr">
        <is>
          <t>Maturity</t>
        </is>
      </c>
      <c r="B132" s="4" t="inlineStr">
        <is>
          <t>2035</t>
        </is>
      </c>
    </row>
    <row r="133">
      <c r="A133" s="4" t="inlineStr">
        <is>
          <t>Annual interest rate</t>
        </is>
      </c>
      <c r="B133" s="4" t="inlineStr">
        <is>
          <t>7.73% to 10.12%</t>
        </is>
      </c>
    </row>
    <row r="134">
      <c r="A134" s="4" t="inlineStr">
        <is>
          <t>Inflation adjustment</t>
        </is>
      </c>
      <c r="B134" s="4" t="inlineStr">
        <is>
          <t>IPC</t>
        </is>
      </c>
    </row>
    <row r="135">
      <c r="A135" s="4" t="inlineStr">
        <is>
          <t>Other Leases [Member] | Local Currency [member]</t>
        </is>
      </c>
      <c r="B135" s="4" t="inlineStr">
        <is>
          <t xml:space="preserve"> </t>
        </is>
      </c>
    </row>
    <row r="136">
      <c r="A136" s="3" t="inlineStr">
        <is>
          <t>IfrsStatementLineItems [Line Items]</t>
        </is>
      </c>
      <c r="B136" s="4" t="inlineStr">
        <is>
          <t xml:space="preserve"> </t>
        </is>
      </c>
    </row>
    <row r="137">
      <c r="A137" s="4" t="inlineStr">
        <is>
          <t>Maturity</t>
        </is>
      </c>
      <c r="B137" s="4" t="inlineStr">
        <is>
          <t>2027</t>
        </is>
      </c>
    </row>
    <row r="138">
      <c r="A138" s="4" t="inlineStr">
        <is>
          <t>Annual interest rate</t>
        </is>
      </c>
      <c r="B138" s="4" t="inlineStr">
        <is>
          <t>9.32% to 15.24%</t>
        </is>
      </c>
    </row>
    <row r="139">
      <c r="A139" s="4" t="inlineStr">
        <is>
          <t>Others [Member] | Local Currency [member]</t>
        </is>
      </c>
      <c r="B139" s="4" t="inlineStr">
        <is>
          <t xml:space="preserve"> </t>
        </is>
      </c>
    </row>
    <row r="140">
      <c r="A140" s="3" t="inlineStr">
        <is>
          <t>IfrsStatementLineItems [Line Items]</t>
        </is>
      </c>
      <c r="B140" s="4" t="inlineStr">
        <is>
          <t xml:space="preserve"> </t>
        </is>
      </c>
    </row>
    <row r="141">
      <c r="A141" s="4" t="inlineStr">
        <is>
          <t>Maturity</t>
        </is>
      </c>
      <c r="B141" s="4" t="inlineStr">
        <is>
          <t>2025</t>
        </is>
      </c>
    </row>
    <row r="142">
      <c r="A142" s="4" t="inlineStr">
        <is>
          <t>Annual interest rate</t>
        </is>
      </c>
      <c r="B142" s="4" t="inlineStr">
        <is>
          <t>3% (FEHIDRO) and TJLP + 1.5% (FINEP)</t>
        </is>
      </c>
    </row>
    <row r="143">
      <c r="A143" s="4" t="inlineStr">
        <is>
          <t>Guarantees</t>
        </is>
      </c>
      <c r="B143" s="4" t="inlineStr">
        <is>
          <t>Own funds</t>
        </is>
      </c>
    </row>
    <row r="144">
      <c r="A144" s="4" t="inlineStr">
        <is>
          <t>Inter American Development Bank B I D 1212 [Member] | Foreign currency</t>
        </is>
      </c>
      <c r="B144" s="4" t="inlineStr">
        <is>
          <t xml:space="preserve"> </t>
        </is>
      </c>
    </row>
    <row r="145">
      <c r="A145" s="3" t="inlineStr">
        <is>
          <t>IfrsStatementLineItems [Line Items]</t>
        </is>
      </c>
      <c r="B145" s="4" t="inlineStr">
        <is>
          <t xml:space="preserve"> </t>
        </is>
      </c>
    </row>
    <row r="146">
      <c r="A146" s="4" t="inlineStr">
        <is>
          <t>Maturity</t>
        </is>
      </c>
      <c r="B146" s="4" t="inlineStr">
        <is>
          <t>2025</t>
        </is>
      </c>
    </row>
    <row r="147">
      <c r="A147" s="4" t="inlineStr">
        <is>
          <t>Annual interest rate</t>
        </is>
      </c>
      <c r="B147" s="4" t="inlineStr">
        <is>
          <t>SOFR + 4.72% (*)</t>
        </is>
      </c>
    </row>
    <row r="148">
      <c r="A148" s="4" t="inlineStr">
        <is>
          <t>Guarantees</t>
        </is>
      </c>
      <c r="B148" s="4" t="inlineStr">
        <is>
          <t>Government</t>
        </is>
      </c>
    </row>
    <row r="149">
      <c r="A149" s="4" t="inlineStr">
        <is>
          <t>Inflation adjustment</t>
        </is>
      </c>
      <c r="B149" s="4" t="inlineStr">
        <is>
          <t>US$</t>
        </is>
      </c>
    </row>
    <row r="150">
      <c r="A150" s="4" t="inlineStr">
        <is>
          <t>Inter American Development Bank B I D 4623 [Member] | Foreign currency</t>
        </is>
      </c>
      <c r="B150" s="4" t="inlineStr">
        <is>
          <t xml:space="preserve"> </t>
        </is>
      </c>
    </row>
    <row r="151">
      <c r="A151" s="3" t="inlineStr">
        <is>
          <t>IfrsStatementLineItems [Line Items]</t>
        </is>
      </c>
      <c r="B151" s="4" t="inlineStr">
        <is>
          <t xml:space="preserve"> </t>
        </is>
      </c>
    </row>
    <row r="152">
      <c r="A152" s="4" t="inlineStr">
        <is>
          <t>Maturity</t>
        </is>
      </c>
      <c r="B152" s="4" t="inlineStr">
        <is>
          <t>2044</t>
        </is>
      </c>
    </row>
    <row r="153">
      <c r="A153" s="4" t="inlineStr">
        <is>
          <t>Annual interest rate</t>
        </is>
      </c>
      <c r="B153" s="4" t="inlineStr">
        <is>
          <t xml:space="preserve">SOFR + 6.60531% (*)  </t>
        </is>
      </c>
    </row>
    <row r="154">
      <c r="A154" s="4" t="inlineStr">
        <is>
          <t>Guarantees</t>
        </is>
      </c>
      <c r="B154" s="4" t="inlineStr">
        <is>
          <t>Government</t>
        </is>
      </c>
    </row>
    <row r="155">
      <c r="A155" s="4" t="inlineStr">
        <is>
          <t>Inflation adjustment</t>
        </is>
      </c>
      <c r="B155" s="4" t="inlineStr">
        <is>
          <t>US$</t>
        </is>
      </c>
    </row>
    <row r="156">
      <c r="A156" s="4" t="inlineStr">
        <is>
          <t>International Bank For Reconstruction And Development [Member] | Foreign currency</t>
        </is>
      </c>
      <c r="B156" s="4" t="inlineStr">
        <is>
          <t xml:space="preserve"> </t>
        </is>
      </c>
    </row>
    <row r="157">
      <c r="A157" s="3" t="inlineStr">
        <is>
          <t>IfrsStatementLineItems [Line Items]</t>
        </is>
      </c>
      <c r="B157" s="4" t="inlineStr">
        <is>
          <t xml:space="preserve"> </t>
        </is>
      </c>
    </row>
    <row r="158">
      <c r="A158" s="4" t="inlineStr">
        <is>
          <t>Maturity</t>
        </is>
      </c>
      <c r="B158" s="4" t="inlineStr">
        <is>
          <t>2034</t>
        </is>
      </c>
    </row>
    <row r="159">
      <c r="A159" s="4" t="inlineStr">
        <is>
          <t>Annual interest rate</t>
        </is>
      </c>
      <c r="B159" s="4" t="inlineStr">
        <is>
          <t>SOFR + 6.0% and 7.1% (*)</t>
        </is>
      </c>
    </row>
    <row r="160">
      <c r="A160" s="4" t="inlineStr">
        <is>
          <t>Guarantees</t>
        </is>
      </c>
      <c r="B160" s="4" t="inlineStr">
        <is>
          <t>Government</t>
        </is>
      </c>
    </row>
    <row r="161">
      <c r="A161" s="4" t="inlineStr">
        <is>
          <t>Inflation adjustment</t>
        </is>
      </c>
      <c r="B161" s="4" t="inlineStr">
        <is>
          <t>US$</t>
        </is>
      </c>
    </row>
    <row r="162">
      <c r="A162" s="4" t="inlineStr">
        <is>
          <t>J I C A 15 [Member] | Foreign currency</t>
        </is>
      </c>
      <c r="B162" s="4" t="inlineStr">
        <is>
          <t xml:space="preserve"> </t>
        </is>
      </c>
    </row>
    <row r="163">
      <c r="A163" s="3" t="inlineStr">
        <is>
          <t>IfrsStatementLineItems [Line Items]</t>
        </is>
      </c>
      <c r="B163" s="4" t="inlineStr">
        <is>
          <t xml:space="preserve"> </t>
        </is>
      </c>
    </row>
    <row r="164">
      <c r="A164" s="4" t="inlineStr">
        <is>
          <t>Maturity</t>
        </is>
      </c>
      <c r="B164" s="4" t="inlineStr">
        <is>
          <t>2029</t>
        </is>
      </c>
    </row>
    <row r="165">
      <c r="A165" s="4" t="inlineStr">
        <is>
          <t>Annual interest rate</t>
        </is>
      </c>
      <c r="B165" s="4" t="inlineStr">
        <is>
          <t>1.8% and 2.5%</t>
        </is>
      </c>
    </row>
    <row r="166">
      <c r="A166" s="4" t="inlineStr">
        <is>
          <t>Guarantees</t>
        </is>
      </c>
      <c r="B166" s="4" t="inlineStr">
        <is>
          <t>Government</t>
        </is>
      </c>
    </row>
    <row r="167">
      <c r="A167" s="4" t="inlineStr">
        <is>
          <t>Inflation adjustment</t>
        </is>
      </c>
      <c r="B167" s="4" t="inlineStr">
        <is>
          <t>Yen</t>
        </is>
      </c>
    </row>
    <row r="168">
      <c r="A168" s="4" t="inlineStr">
        <is>
          <t>J I C A 18 [Member] | Foreign currency</t>
        </is>
      </c>
      <c r="B168" s="4" t="inlineStr">
        <is>
          <t xml:space="preserve"> </t>
        </is>
      </c>
    </row>
    <row r="169">
      <c r="A169" s="3" t="inlineStr">
        <is>
          <t>IfrsStatementLineItems [Line Items]</t>
        </is>
      </c>
      <c r="B169" s="4" t="inlineStr">
        <is>
          <t xml:space="preserve"> </t>
        </is>
      </c>
    </row>
    <row r="170">
      <c r="A170" s="4" t="inlineStr">
        <is>
          <t>Maturity</t>
        </is>
      </c>
      <c r="B170" s="4" t="inlineStr">
        <is>
          <t>2029</t>
        </is>
      </c>
    </row>
    <row r="171">
      <c r="A171" s="4" t="inlineStr">
        <is>
          <t>Annual interest rate</t>
        </is>
      </c>
      <c r="B171" s="4" t="inlineStr">
        <is>
          <t>1.8% and 2.5%</t>
        </is>
      </c>
    </row>
    <row r="172">
      <c r="A172" s="4" t="inlineStr">
        <is>
          <t>Guarantees</t>
        </is>
      </c>
      <c r="B172" s="4" t="inlineStr">
        <is>
          <t>Government</t>
        </is>
      </c>
    </row>
    <row r="173">
      <c r="A173" s="4" t="inlineStr">
        <is>
          <t>Inflation adjustment</t>
        </is>
      </c>
      <c r="B173" s="4" t="inlineStr">
        <is>
          <t>Yen</t>
        </is>
      </c>
    </row>
    <row r="174">
      <c r="A174" s="4" t="inlineStr">
        <is>
          <t>J I C A 17 [Member] | Foreign currency</t>
        </is>
      </c>
      <c r="B174" s="4" t="inlineStr">
        <is>
          <t xml:space="preserve"> </t>
        </is>
      </c>
    </row>
    <row r="175">
      <c r="A175" s="3" t="inlineStr">
        <is>
          <t>IfrsStatementLineItems [Line Items]</t>
        </is>
      </c>
      <c r="B175" s="4" t="inlineStr">
        <is>
          <t xml:space="preserve"> </t>
        </is>
      </c>
    </row>
    <row r="176">
      <c r="A176" s="4" t="inlineStr">
        <is>
          <t>Maturity</t>
        </is>
      </c>
      <c r="B176" s="4" t="inlineStr">
        <is>
          <t>2035</t>
        </is>
      </c>
    </row>
    <row r="177">
      <c r="A177" s="4" t="inlineStr">
        <is>
          <t>Annual interest rate</t>
        </is>
      </c>
      <c r="B177" s="4" t="inlineStr">
        <is>
          <t>1.2% and 0.01%</t>
        </is>
      </c>
    </row>
    <row r="178">
      <c r="A178" s="4" t="inlineStr">
        <is>
          <t>Guarantees</t>
        </is>
      </c>
      <c r="B178" s="4" t="inlineStr">
        <is>
          <t>Government</t>
        </is>
      </c>
    </row>
    <row r="179">
      <c r="A179" s="4" t="inlineStr">
        <is>
          <t>Inflation adjustment</t>
        </is>
      </c>
      <c r="B179" s="4" t="inlineStr">
        <is>
          <t>Yen</t>
        </is>
      </c>
    </row>
    <row r="180">
      <c r="A180" s="4" t="inlineStr">
        <is>
          <t>J I C A 19 [Member] | Foreign currency</t>
        </is>
      </c>
      <c r="B180" s="4" t="inlineStr">
        <is>
          <t xml:space="preserve"> </t>
        </is>
      </c>
    </row>
    <row r="181">
      <c r="A181" s="3" t="inlineStr">
        <is>
          <t>IfrsStatementLineItems [Line Items]</t>
        </is>
      </c>
      <c r="B181" s="4" t="inlineStr">
        <is>
          <t xml:space="preserve"> </t>
        </is>
      </c>
    </row>
    <row r="182">
      <c r="A182" s="4" t="inlineStr">
        <is>
          <t>Maturity</t>
        </is>
      </c>
      <c r="B182" s="4" t="inlineStr">
        <is>
          <t>2037</t>
        </is>
      </c>
    </row>
    <row r="183">
      <c r="A183" s="4" t="inlineStr">
        <is>
          <t>Annual interest rate</t>
        </is>
      </c>
      <c r="B183" s="4" t="inlineStr">
        <is>
          <t>1.7% and 0.01%</t>
        </is>
      </c>
    </row>
    <row r="184">
      <c r="A184" s="4" t="inlineStr">
        <is>
          <t>Guarantees</t>
        </is>
      </c>
      <c r="B184" s="4" t="inlineStr">
        <is>
          <t>Government</t>
        </is>
      </c>
    </row>
    <row r="185">
      <c r="A185" s="4" t="inlineStr">
        <is>
          <t>Inflation adjustment</t>
        </is>
      </c>
      <c r="B185" s="4" t="inlineStr">
        <is>
          <t>Yen</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23" customWidth="1" min="2" max="2"/>
  </cols>
  <sheetData>
    <row r="1">
      <c r="A1" s="1" t="inlineStr">
        <is>
          <t>Borrowings and financing (Details 2) R$ in Thousands</t>
        </is>
      </c>
      <c r="B1" s="2" t="inlineStr">
        <is>
          <t>Dec. 31, 2023 BRL (R$)</t>
        </is>
      </c>
    </row>
    <row r="2">
      <c r="A2" s="3" t="inlineStr">
        <is>
          <t>IfrsStatementLineItems [Line Items]</t>
        </is>
      </c>
      <c r="B2" s="4" t="inlineStr">
        <is>
          <t xml:space="preserve"> </t>
        </is>
      </c>
    </row>
    <row r="3">
      <c r="A3" s="4" t="inlineStr">
        <is>
          <t>2024</t>
        </is>
      </c>
      <c r="B3" s="6" t="inlineStr">
        <is>
          <t>R$ 2616406</t>
        </is>
      </c>
    </row>
    <row r="4">
      <c r="A4" s="4" t="inlineStr">
        <is>
          <t>2025</t>
        </is>
      </c>
      <c r="B4" s="5" t="n">
        <v>2362220</v>
      </c>
    </row>
    <row r="5">
      <c r="A5" s="4" t="inlineStr">
        <is>
          <t>2026</t>
        </is>
      </c>
      <c r="B5" s="5" t="n">
        <v>2248233</v>
      </c>
    </row>
    <row r="6">
      <c r="A6" s="4" t="inlineStr">
        <is>
          <t>2027</t>
        </is>
      </c>
      <c r="B6" s="5" t="n">
        <v>2382684</v>
      </c>
    </row>
    <row r="7">
      <c r="A7" s="4" t="inlineStr">
        <is>
          <t>2028</t>
        </is>
      </c>
      <c r="B7" s="5" t="n">
        <v>1679277</v>
      </c>
    </row>
    <row r="8">
      <c r="A8" s="4" t="inlineStr">
        <is>
          <t>2029</t>
        </is>
      </c>
      <c r="B8" s="5" t="n">
        <v>1794694</v>
      </c>
    </row>
    <row r="9">
      <c r="A9" s="4" t="inlineStr">
        <is>
          <t>2030 to 2044</t>
        </is>
      </c>
      <c r="B9" s="5" t="n">
        <v>6452836</v>
      </c>
    </row>
    <row r="10">
      <c r="A10" s="4" t="inlineStr">
        <is>
          <t>Borrowings payment net</t>
        </is>
      </c>
      <c r="B10" s="5" t="n">
        <v>19536350</v>
      </c>
    </row>
    <row r="11">
      <c r="A11" s="4" t="inlineStr">
        <is>
          <t>Local Currency [member]</t>
        </is>
      </c>
      <c r="B11" s="4" t="inlineStr">
        <is>
          <t xml:space="preserve"> </t>
        </is>
      </c>
    </row>
    <row r="12">
      <c r="A12" s="3" t="inlineStr">
        <is>
          <t>IfrsStatementLineItems [Line Items]</t>
        </is>
      </c>
      <c r="B12" s="4" t="inlineStr">
        <is>
          <t xml:space="preserve"> </t>
        </is>
      </c>
    </row>
    <row r="13">
      <c r="A13" s="4" t="inlineStr">
        <is>
          <t>2024</t>
        </is>
      </c>
      <c r="B13" s="5" t="n">
        <v>2366705</v>
      </c>
    </row>
    <row r="14">
      <c r="A14" s="4" t="inlineStr">
        <is>
          <t>2025</t>
        </is>
      </c>
      <c r="B14" s="5" t="n">
        <v>2116808</v>
      </c>
    </row>
    <row r="15">
      <c r="A15" s="4" t="inlineStr">
        <is>
          <t>2026</t>
        </is>
      </c>
      <c r="B15" s="5" t="n">
        <v>2033191</v>
      </c>
    </row>
    <row r="16">
      <c r="A16" s="4" t="inlineStr">
        <is>
          <t>2027</t>
        </is>
      </c>
      <c r="B16" s="5" t="n">
        <v>2167642</v>
      </c>
    </row>
    <row r="17">
      <c r="A17" s="4" t="inlineStr">
        <is>
          <t>2028</t>
        </is>
      </c>
      <c r="B17" s="5" t="n">
        <v>1464235</v>
      </c>
    </row>
    <row r="18">
      <c r="A18" s="4" t="inlineStr">
        <is>
          <t>2029</t>
        </is>
      </c>
      <c r="B18" s="5" t="n">
        <v>1568966</v>
      </c>
    </row>
    <row r="19">
      <c r="A19" s="4" t="inlineStr">
        <is>
          <t>2030 to 2044</t>
        </is>
      </c>
      <c r="B19" s="5" t="n">
        <v>5072912</v>
      </c>
    </row>
    <row r="20">
      <c r="A20" s="4" t="inlineStr">
        <is>
          <t>Borrowings payment net</t>
        </is>
      </c>
      <c r="B20" s="5" t="n">
        <v>16790459</v>
      </c>
    </row>
    <row r="21">
      <c r="A21" s="4" t="inlineStr">
        <is>
          <t>Local Currency [member] | Debentures [Member]</t>
        </is>
      </c>
      <c r="B21" s="4" t="inlineStr">
        <is>
          <t xml:space="preserve"> </t>
        </is>
      </c>
    </row>
    <row r="22">
      <c r="A22" s="3" t="inlineStr">
        <is>
          <t>IfrsStatementLineItems [Line Items]</t>
        </is>
      </c>
      <c r="B22" s="4" t="inlineStr">
        <is>
          <t xml:space="preserve"> </t>
        </is>
      </c>
    </row>
    <row r="23">
      <c r="A23" s="4" t="inlineStr">
        <is>
          <t>2024</t>
        </is>
      </c>
      <c r="B23" s="5" t="n">
        <v>1206894</v>
      </c>
    </row>
    <row r="24">
      <c r="A24" s="4" t="inlineStr">
        <is>
          <t>2025</t>
        </is>
      </c>
      <c r="B24" s="5" t="n">
        <v>1336415</v>
      </c>
    </row>
    <row r="25">
      <c r="A25" s="4" t="inlineStr">
        <is>
          <t>2026</t>
        </is>
      </c>
      <c r="B25" s="5" t="n">
        <v>1214740</v>
      </c>
    </row>
    <row r="26">
      <c r="A26" s="4" t="inlineStr">
        <is>
          <t>2027</t>
        </is>
      </c>
      <c r="B26" s="5" t="n">
        <v>1368020</v>
      </c>
    </row>
    <row r="27">
      <c r="A27" s="4" t="inlineStr">
        <is>
          <t>2028</t>
        </is>
      </c>
      <c r="B27" s="5" t="n">
        <v>658827</v>
      </c>
    </row>
    <row r="28">
      <c r="A28" s="4" t="inlineStr">
        <is>
          <t>2029</t>
        </is>
      </c>
      <c r="B28" s="5" t="n">
        <v>781623</v>
      </c>
    </row>
    <row r="29">
      <c r="A29" s="4" t="inlineStr">
        <is>
          <t>2030 to 2044</t>
        </is>
      </c>
      <c r="B29" s="5" t="n">
        <v>778277</v>
      </c>
    </row>
    <row r="30">
      <c r="A30" s="4" t="inlineStr">
        <is>
          <t>Borrowings payment net</t>
        </is>
      </c>
      <c r="B30" s="5" t="n">
        <v>7344796</v>
      </c>
    </row>
    <row r="31">
      <c r="A31" s="4" t="inlineStr">
        <is>
          <t>Local Currency [member] | Brazilian Federal Savings Bank [Member]</t>
        </is>
      </c>
      <c r="B31" s="4" t="inlineStr">
        <is>
          <t xml:space="preserve"> </t>
        </is>
      </c>
    </row>
    <row r="32">
      <c r="A32" s="3" t="inlineStr">
        <is>
          <t>IfrsStatementLineItems [Line Items]</t>
        </is>
      </c>
      <c r="B32" s="4" t="inlineStr">
        <is>
          <t xml:space="preserve"> </t>
        </is>
      </c>
    </row>
    <row r="33">
      <c r="A33" s="4" t="inlineStr">
        <is>
          <t>2024</t>
        </is>
      </c>
      <c r="B33" s="5" t="n">
        <v>108210</v>
      </c>
    </row>
    <row r="34">
      <c r="A34" s="4" t="inlineStr">
        <is>
          <t>2025</t>
        </is>
      </c>
      <c r="B34" s="5" t="n">
        <v>114964</v>
      </c>
    </row>
    <row r="35">
      <c r="A35" s="4" t="inlineStr">
        <is>
          <t>2026</t>
        </is>
      </c>
      <c r="B35" s="5" t="n">
        <v>122140</v>
      </c>
    </row>
    <row r="36">
      <c r="A36" s="4" t="inlineStr">
        <is>
          <t>2027</t>
        </is>
      </c>
      <c r="B36" s="5" t="n">
        <v>129752</v>
      </c>
    </row>
    <row r="37">
      <c r="A37" s="4" t="inlineStr">
        <is>
          <t>2028</t>
        </is>
      </c>
      <c r="B37" s="5" t="n">
        <v>137707</v>
      </c>
    </row>
    <row r="38">
      <c r="A38" s="4" t="inlineStr">
        <is>
          <t>2029</t>
        </is>
      </c>
      <c r="B38" s="5" t="n">
        <v>142986</v>
      </c>
    </row>
    <row r="39">
      <c r="A39" s="4" t="inlineStr">
        <is>
          <t>2030 to 2044</t>
        </is>
      </c>
      <c r="B39" s="5" t="n">
        <v>860726</v>
      </c>
    </row>
    <row r="40">
      <c r="A40" s="4" t="inlineStr">
        <is>
          <t>Borrowings payment net</t>
        </is>
      </c>
      <c r="B40" s="5" t="n">
        <v>1616485</v>
      </c>
    </row>
    <row r="41">
      <c r="A41" s="4" t="inlineStr">
        <is>
          <t>Local Currency [member] | B N D E S [Member]</t>
        </is>
      </c>
      <c r="B41" s="4" t="inlineStr">
        <is>
          <t xml:space="preserve"> </t>
        </is>
      </c>
    </row>
    <row r="42">
      <c r="A42" s="3" t="inlineStr">
        <is>
          <t>IfrsStatementLineItems [Line Items]</t>
        </is>
      </c>
      <c r="B42" s="4" t="inlineStr">
        <is>
          <t xml:space="preserve"> </t>
        </is>
      </c>
    </row>
    <row r="43">
      <c r="A43" s="4" t="inlineStr">
        <is>
          <t>2024</t>
        </is>
      </c>
      <c r="B43" s="5" t="n">
        <v>280918</v>
      </c>
    </row>
    <row r="44">
      <c r="A44" s="4" t="inlineStr">
        <is>
          <t>2025</t>
        </is>
      </c>
      <c r="B44" s="5" t="n">
        <v>260466</v>
      </c>
    </row>
    <row r="45">
      <c r="A45" s="4" t="inlineStr">
        <is>
          <t>2026</t>
        </is>
      </c>
      <c r="B45" s="5" t="n">
        <v>250531</v>
      </c>
    </row>
    <row r="46">
      <c r="A46" s="4" t="inlineStr">
        <is>
          <t>2027</t>
        </is>
      </c>
      <c r="B46" s="5" t="n">
        <v>237817</v>
      </c>
    </row>
    <row r="47">
      <c r="A47" s="4" t="inlineStr">
        <is>
          <t>2028</t>
        </is>
      </c>
      <c r="B47" s="5" t="n">
        <v>84241</v>
      </c>
    </row>
    <row r="48">
      <c r="A48" s="4" t="inlineStr">
        <is>
          <t>2029</t>
        </is>
      </c>
      <c r="B48" s="5" t="n">
        <v>34146</v>
      </c>
    </row>
    <row r="49">
      <c r="A49" s="4" t="inlineStr">
        <is>
          <t>2030 to 2044</t>
        </is>
      </c>
      <c r="B49" s="5" t="n">
        <v>189291</v>
      </c>
    </row>
    <row r="50">
      <c r="A50" s="4" t="inlineStr">
        <is>
          <t>Borrowings payment net</t>
        </is>
      </c>
      <c r="B50" s="5" t="n">
        <v>1337410</v>
      </c>
    </row>
    <row r="51">
      <c r="A51" s="4" t="inlineStr">
        <is>
          <t>Local Currency [member] | B I Ds [Member]</t>
        </is>
      </c>
      <c r="B51" s="4" t="inlineStr">
        <is>
          <t xml:space="preserve"> </t>
        </is>
      </c>
    </row>
    <row r="52">
      <c r="A52" s="3" t="inlineStr">
        <is>
          <t>IfrsStatementLineItems [Line Items]</t>
        </is>
      </c>
      <c r="B52" s="4" t="inlineStr">
        <is>
          <t xml:space="preserve"> </t>
        </is>
      </c>
    </row>
    <row r="53">
      <c r="A53" s="4" t="inlineStr">
        <is>
          <t>2024</t>
        </is>
      </c>
      <c r="B53" s="5" t="n">
        <v>249099</v>
      </c>
    </row>
    <row r="54">
      <c r="A54" s="4" t="inlineStr">
        <is>
          <t>2025</t>
        </is>
      </c>
      <c r="B54" s="5" t="n">
        <v>260899</v>
      </c>
    </row>
    <row r="55">
      <c r="A55" s="4" t="inlineStr">
        <is>
          <t>2026</t>
        </is>
      </c>
      <c r="B55" s="5" t="n">
        <v>330209</v>
      </c>
    </row>
    <row r="56">
      <c r="A56" s="4" t="inlineStr">
        <is>
          <t>2027</t>
        </is>
      </c>
      <c r="B56" s="5" t="n">
        <v>315069</v>
      </c>
    </row>
    <row r="57">
      <c r="A57" s="4" t="inlineStr">
        <is>
          <t>2028</t>
        </is>
      </c>
      <c r="B57" s="5" t="n">
        <v>420959</v>
      </c>
    </row>
    <row r="58">
      <c r="A58" s="4" t="inlineStr">
        <is>
          <t>2029</t>
        </is>
      </c>
      <c r="B58" s="5" t="n">
        <v>385919</v>
      </c>
    </row>
    <row r="59">
      <c r="A59" s="4" t="inlineStr">
        <is>
          <t>2030 to 2044</t>
        </is>
      </c>
      <c r="B59" s="5" t="n">
        <v>1971432</v>
      </c>
    </row>
    <row r="60">
      <c r="A60" s="4" t="inlineStr">
        <is>
          <t>Borrowings payment net</t>
        </is>
      </c>
      <c r="B60" s="5" t="n">
        <v>3933586</v>
      </c>
    </row>
    <row r="61">
      <c r="A61" s="4" t="inlineStr">
        <is>
          <t>Local Currency [member] | I F Cs [Member]</t>
        </is>
      </c>
      <c r="B61" s="4" t="inlineStr">
        <is>
          <t xml:space="preserve"> </t>
        </is>
      </c>
    </row>
    <row r="62">
      <c r="A62" s="3" t="inlineStr">
        <is>
          <t>IfrsStatementLineItems [Line Items]</t>
        </is>
      </c>
      <c r="B62" s="4" t="inlineStr">
        <is>
          <t xml:space="preserve"> </t>
        </is>
      </c>
    </row>
    <row r="63">
      <c r="A63" s="4" t="inlineStr">
        <is>
          <t>2024</t>
        </is>
      </c>
      <c r="B63" s="5" t="n">
        <v>22800</v>
      </c>
    </row>
    <row r="64">
      <c r="A64" s="4" t="inlineStr">
        <is>
          <t>2025</t>
        </is>
      </c>
      <c r="B64" s="5" t="n">
        <v>44200</v>
      </c>
    </row>
    <row r="65">
      <c r="A65" s="4" t="inlineStr">
        <is>
          <t>2026</t>
        </is>
      </c>
      <c r="B65" s="5" t="n">
        <v>61800</v>
      </c>
    </row>
    <row r="66">
      <c r="A66" s="4" t="inlineStr">
        <is>
          <t>2027</t>
        </is>
      </c>
      <c r="B66" s="5" t="n">
        <v>80800</v>
      </c>
    </row>
    <row r="67">
      <c r="A67" s="4" t="inlineStr">
        <is>
          <t>2028</t>
        </is>
      </c>
      <c r="B67" s="5" t="n">
        <v>123600</v>
      </c>
    </row>
    <row r="68">
      <c r="A68" s="4" t="inlineStr">
        <is>
          <t>2029</t>
        </is>
      </c>
      <c r="B68" s="5" t="n">
        <v>181600</v>
      </c>
    </row>
    <row r="69">
      <c r="A69" s="4" t="inlineStr">
        <is>
          <t>2030 to 2044</t>
        </is>
      </c>
      <c r="B69" s="5" t="n">
        <v>1208561</v>
      </c>
    </row>
    <row r="70">
      <c r="A70" s="4" t="inlineStr">
        <is>
          <t>Borrowings payment net</t>
        </is>
      </c>
      <c r="B70" s="5" t="n">
        <v>1723361</v>
      </c>
    </row>
    <row r="71">
      <c r="A71" s="4" t="inlineStr">
        <is>
          <t>Local Currency [member] | Leases (Concession Agreements, Program Contracts and Contract Assets) [member]</t>
        </is>
      </c>
      <c r="B71" s="4" t="inlineStr">
        <is>
          <t xml:space="preserve"> </t>
        </is>
      </c>
    </row>
    <row r="72">
      <c r="A72" s="3" t="inlineStr">
        <is>
          <t>IfrsStatementLineItems [Line Items]</t>
        </is>
      </c>
      <c r="B72" s="4" t="inlineStr">
        <is>
          <t xml:space="preserve"> </t>
        </is>
      </c>
    </row>
    <row r="73">
      <c r="A73" s="4" t="inlineStr">
        <is>
          <t>2024</t>
        </is>
      </c>
      <c r="B73" s="5" t="n">
        <v>118383</v>
      </c>
    </row>
    <row r="74">
      <c r="A74" s="4" t="inlineStr">
        <is>
          <t>2025</t>
        </is>
      </c>
      <c r="B74" s="5" t="n">
        <v>97096</v>
      </c>
    </row>
    <row r="75">
      <c r="A75" s="4" t="inlineStr">
        <is>
          <t>2026</t>
        </is>
      </c>
      <c r="B75" s="5" t="n">
        <v>53629</v>
      </c>
    </row>
    <row r="76">
      <c r="A76" s="4" t="inlineStr">
        <is>
          <t>2027</t>
        </is>
      </c>
      <c r="B76" s="5" t="n">
        <v>36184</v>
      </c>
    </row>
    <row r="77">
      <c r="A77" s="4" t="inlineStr">
        <is>
          <t>2028</t>
        </is>
      </c>
      <c r="B77" s="5" t="n">
        <v>38901</v>
      </c>
    </row>
    <row r="78">
      <c r="A78" s="4" t="inlineStr">
        <is>
          <t>2029</t>
        </is>
      </c>
      <c r="B78" s="5" t="n">
        <v>42692</v>
      </c>
    </row>
    <row r="79">
      <c r="A79" s="4" t="inlineStr">
        <is>
          <t>2030 to 2044</t>
        </is>
      </c>
      <c r="B79" s="5" t="n">
        <v>64625</v>
      </c>
    </row>
    <row r="80">
      <c r="A80" s="4" t="inlineStr">
        <is>
          <t>Borrowings payment net</t>
        </is>
      </c>
      <c r="B80" s="5" t="n">
        <v>451510</v>
      </c>
    </row>
    <row r="81">
      <c r="A81" s="4" t="inlineStr">
        <is>
          <t>Local Currency [member] | Other Borrowings [Member]</t>
        </is>
      </c>
      <c r="B81" s="4" t="inlineStr">
        <is>
          <t xml:space="preserve"> </t>
        </is>
      </c>
    </row>
    <row r="82">
      <c r="A82" s="3" t="inlineStr">
        <is>
          <t>IfrsStatementLineItems [Line Items]</t>
        </is>
      </c>
      <c r="B82" s="4" t="inlineStr">
        <is>
          <t xml:space="preserve"> </t>
        </is>
      </c>
    </row>
    <row r="83">
      <c r="A83" s="4" t="inlineStr">
        <is>
          <t>2024</t>
        </is>
      </c>
      <c r="B83" s="5" t="n">
        <v>3003</v>
      </c>
    </row>
    <row r="84">
      <c r="A84" s="4" t="inlineStr">
        <is>
          <t>2025</t>
        </is>
      </c>
      <c r="B84" s="5" t="n">
        <v>2768</v>
      </c>
    </row>
    <row r="85">
      <c r="A85" s="4" t="inlineStr">
        <is>
          <t>2026</t>
        </is>
      </c>
      <c r="B85" s="5" t="n">
        <v>142</v>
      </c>
    </row>
    <row r="86">
      <c r="A86" s="4" t="inlineStr">
        <is>
          <t>Borrowings payment net</t>
        </is>
      </c>
      <c r="B86" s="5" t="n">
        <v>5913</v>
      </c>
    </row>
    <row r="87">
      <c r="A87" s="4" t="inlineStr">
        <is>
          <t>Local Currency [member] | Borrowings Interest And Charges [Member]</t>
        </is>
      </c>
      <c r="B87" s="4" t="inlineStr">
        <is>
          <t xml:space="preserve"> </t>
        </is>
      </c>
    </row>
    <row r="88">
      <c r="A88" s="3" t="inlineStr">
        <is>
          <t>IfrsStatementLineItems [Line Items]</t>
        </is>
      </c>
      <c r="B88" s="4" t="inlineStr">
        <is>
          <t xml:space="preserve"> </t>
        </is>
      </c>
    </row>
    <row r="89">
      <c r="A89" s="4" t="inlineStr">
        <is>
          <t>2024</t>
        </is>
      </c>
      <c r="B89" s="5" t="n">
        <v>377398</v>
      </c>
    </row>
    <row r="90">
      <c r="A90" s="4" t="inlineStr">
        <is>
          <t>Borrowings payment net</t>
        </is>
      </c>
      <c r="B90" s="5" t="n">
        <v>377398</v>
      </c>
    </row>
    <row r="91">
      <c r="A91" s="4" t="inlineStr">
        <is>
          <t>Foreign currency</t>
        </is>
      </c>
      <c r="B91" s="4" t="inlineStr">
        <is>
          <t xml:space="preserve"> </t>
        </is>
      </c>
    </row>
    <row r="92">
      <c r="A92" s="3" t="inlineStr">
        <is>
          <t>IfrsStatementLineItems [Line Items]</t>
        </is>
      </c>
      <c r="B92" s="4" t="inlineStr">
        <is>
          <t xml:space="preserve"> </t>
        </is>
      </c>
    </row>
    <row r="93">
      <c r="A93" s="4" t="inlineStr">
        <is>
          <t>2024</t>
        </is>
      </c>
      <c r="B93" s="5" t="n">
        <v>249701</v>
      </c>
    </row>
    <row r="94">
      <c r="A94" s="4" t="inlineStr">
        <is>
          <t>2025</t>
        </is>
      </c>
      <c r="B94" s="5" t="n">
        <v>245412</v>
      </c>
    </row>
    <row r="95">
      <c r="A95" s="4" t="inlineStr">
        <is>
          <t>2026</t>
        </is>
      </c>
      <c r="B95" s="5" t="n">
        <v>215042</v>
      </c>
    </row>
    <row r="96">
      <c r="A96" s="4" t="inlineStr">
        <is>
          <t>2027</t>
        </is>
      </c>
      <c r="B96" s="5" t="n">
        <v>215042</v>
      </c>
    </row>
    <row r="97">
      <c r="A97" s="4" t="inlineStr">
        <is>
          <t>2028</t>
        </is>
      </c>
      <c r="B97" s="5" t="n">
        <v>215042</v>
      </c>
    </row>
    <row r="98">
      <c r="A98" s="4" t="inlineStr">
        <is>
          <t>2029</t>
        </is>
      </c>
      <c r="B98" s="5" t="n">
        <v>225728</v>
      </c>
    </row>
    <row r="99">
      <c r="A99" s="4" t="inlineStr">
        <is>
          <t>2030 to 2044</t>
        </is>
      </c>
      <c r="B99" s="5" t="n">
        <v>1379924</v>
      </c>
    </row>
    <row r="100">
      <c r="A100" s="4" t="inlineStr">
        <is>
          <t>Borrowings payment net</t>
        </is>
      </c>
      <c r="B100" s="5" t="n">
        <v>2745891</v>
      </c>
    </row>
    <row r="101">
      <c r="A101" s="4" t="inlineStr">
        <is>
          <t>Foreign currency | Borrowings Interest And Charges [Member]</t>
        </is>
      </c>
      <c r="B101" s="4" t="inlineStr">
        <is>
          <t xml:space="preserve"> </t>
        </is>
      </c>
    </row>
    <row r="102">
      <c r="A102" s="3" t="inlineStr">
        <is>
          <t>IfrsStatementLineItems [Line Items]</t>
        </is>
      </c>
      <c r="B102" s="4" t="inlineStr">
        <is>
          <t xml:space="preserve"> </t>
        </is>
      </c>
    </row>
    <row r="103">
      <c r="A103" s="4" t="inlineStr">
        <is>
          <t>2024</t>
        </is>
      </c>
      <c r="B103" s="5" t="n">
        <v>23677</v>
      </c>
    </row>
    <row r="104">
      <c r="A104" s="4" t="inlineStr">
        <is>
          <t>Borrowings payment net</t>
        </is>
      </c>
      <c r="B104" s="5" t="n">
        <v>23677</v>
      </c>
    </row>
    <row r="105">
      <c r="A105" s="4" t="inlineStr">
        <is>
          <t>Foreign currency | B I D [Member]</t>
        </is>
      </c>
      <c r="B105" s="4" t="inlineStr">
        <is>
          <t xml:space="preserve"> </t>
        </is>
      </c>
    </row>
    <row r="106">
      <c r="A106" s="3" t="inlineStr">
        <is>
          <t>IfrsStatementLineItems [Line Items]</t>
        </is>
      </c>
      <c r="B106" s="4" t="inlineStr">
        <is>
          <t xml:space="preserve"> </t>
        </is>
      </c>
    </row>
    <row r="107">
      <c r="A107" s="4" t="inlineStr">
        <is>
          <t>2024</t>
        </is>
      </c>
      <c r="B107" s="5" t="n">
        <v>49759</v>
      </c>
    </row>
    <row r="108">
      <c r="A108" s="4" t="inlineStr">
        <is>
          <t>2025</t>
        </is>
      </c>
      <c r="B108" s="5" t="n">
        <v>69148</v>
      </c>
    </row>
    <row r="109">
      <c r="A109" s="4" t="inlineStr">
        <is>
          <t>2026</t>
        </is>
      </c>
      <c r="B109" s="5" t="n">
        <v>38778</v>
      </c>
    </row>
    <row r="110">
      <c r="A110" s="4" t="inlineStr">
        <is>
          <t>2027</t>
        </is>
      </c>
      <c r="B110" s="5" t="n">
        <v>38778</v>
      </c>
    </row>
    <row r="111">
      <c r="A111" s="4" t="inlineStr">
        <is>
          <t>2028</t>
        </is>
      </c>
      <c r="B111" s="5" t="n">
        <v>38778</v>
      </c>
    </row>
    <row r="112">
      <c r="A112" s="4" t="inlineStr">
        <is>
          <t>2029</t>
        </is>
      </c>
      <c r="B112" s="5" t="n">
        <v>38778</v>
      </c>
    </row>
    <row r="113">
      <c r="A113" s="4" t="inlineStr">
        <is>
          <t>2030 to 2044</t>
        </is>
      </c>
      <c r="B113" s="5" t="n">
        <v>537948</v>
      </c>
    </row>
    <row r="114">
      <c r="A114" s="4" t="inlineStr">
        <is>
          <t>Borrowings payment net</t>
        </is>
      </c>
      <c r="B114" s="5" t="n">
        <v>811967</v>
      </c>
    </row>
    <row r="115">
      <c r="A115" s="4" t="inlineStr">
        <is>
          <t>Foreign currency | B I R D [Member]</t>
        </is>
      </c>
      <c r="B115" s="4" t="inlineStr">
        <is>
          <t xml:space="preserve"> </t>
        </is>
      </c>
    </row>
    <row r="116">
      <c r="A116" s="3" t="inlineStr">
        <is>
          <t>IfrsStatementLineItems [Line Items]</t>
        </is>
      </c>
      <c r="B116" s="4" t="inlineStr">
        <is>
          <t xml:space="preserve"> </t>
        </is>
      </c>
    </row>
    <row r="117">
      <c r="A117" s="4" t="inlineStr">
        <is>
          <t>2024</t>
        </is>
      </c>
      <c r="B117" s="5" t="n">
        <v>29433</v>
      </c>
    </row>
    <row r="118">
      <c r="A118" s="4" t="inlineStr">
        <is>
          <t>2025</t>
        </is>
      </c>
      <c r="B118" s="5" t="n">
        <v>29433</v>
      </c>
    </row>
    <row r="119">
      <c r="A119" s="4" t="inlineStr">
        <is>
          <t>2026</t>
        </is>
      </c>
      <c r="B119" s="5" t="n">
        <v>29433</v>
      </c>
    </row>
    <row r="120">
      <c r="A120" s="4" t="inlineStr">
        <is>
          <t>2027</t>
        </is>
      </c>
      <c r="B120" s="5" t="n">
        <v>29433</v>
      </c>
    </row>
    <row r="121">
      <c r="A121" s="4" t="inlineStr">
        <is>
          <t>2028</t>
        </is>
      </c>
      <c r="B121" s="5" t="n">
        <v>29433</v>
      </c>
    </row>
    <row r="122">
      <c r="A122" s="4" t="inlineStr">
        <is>
          <t>2029</t>
        </is>
      </c>
      <c r="B122" s="5" t="n">
        <v>40238</v>
      </c>
    </row>
    <row r="123">
      <c r="A123" s="4" t="inlineStr">
        <is>
          <t>2030 to 2044</t>
        </is>
      </c>
      <c r="B123" s="5" t="n">
        <v>319584</v>
      </c>
    </row>
    <row r="124">
      <c r="A124" s="4" t="inlineStr">
        <is>
          <t>Borrowings payment net</t>
        </is>
      </c>
      <c r="B124" s="5" t="n">
        <v>506987</v>
      </c>
    </row>
    <row r="125">
      <c r="A125" s="4" t="inlineStr">
        <is>
          <t>Foreign currency | J I C A [Member]</t>
        </is>
      </c>
      <c r="B125" s="4" t="inlineStr">
        <is>
          <t xml:space="preserve"> </t>
        </is>
      </c>
    </row>
    <row r="126">
      <c r="A126" s="3" t="inlineStr">
        <is>
          <t>IfrsStatementLineItems [Line Items]</t>
        </is>
      </c>
      <c r="B126" s="4" t="inlineStr">
        <is>
          <t xml:space="preserve"> </t>
        </is>
      </c>
    </row>
    <row r="127">
      <c r="A127" s="4" t="inlineStr">
        <is>
          <t>2024</t>
        </is>
      </c>
      <c r="B127" s="5" t="n">
        <v>146832</v>
      </c>
    </row>
    <row r="128">
      <c r="A128" s="4" t="inlineStr">
        <is>
          <t>2025</t>
        </is>
      </c>
      <c r="B128" s="5" t="n">
        <v>146831</v>
      </c>
    </row>
    <row r="129">
      <c r="A129" s="4" t="inlineStr">
        <is>
          <t>2026</t>
        </is>
      </c>
      <c r="B129" s="5" t="n">
        <v>146831</v>
      </c>
    </row>
    <row r="130">
      <c r="A130" s="4" t="inlineStr">
        <is>
          <t>2027</t>
        </is>
      </c>
      <c r="B130" s="5" t="n">
        <v>146831</v>
      </c>
    </row>
    <row r="131">
      <c r="A131" s="4" t="inlineStr">
        <is>
          <t>2028</t>
        </is>
      </c>
      <c r="B131" s="5" t="n">
        <v>146831</v>
      </c>
    </row>
    <row r="132">
      <c r="A132" s="4" t="inlineStr">
        <is>
          <t>2029</t>
        </is>
      </c>
      <c r="B132" s="5" t="n">
        <v>146712</v>
      </c>
    </row>
    <row r="133">
      <c r="A133" s="4" t="inlineStr">
        <is>
          <t>2030 to 2044</t>
        </is>
      </c>
      <c r="B133" s="5" t="n">
        <v>522392</v>
      </c>
    </row>
    <row r="134">
      <c r="A134" s="4" t="inlineStr">
        <is>
          <t>Borrowings payment net</t>
        </is>
      </c>
      <c r="B134" s="6" t="inlineStr">
        <is>
          <t>R$ 140326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3</t>
        </is>
      </c>
    </row>
    <row r="3">
      <c r="A3" s="3" t="inlineStr">
        <is>
          <t>Risk Management</t>
        </is>
      </c>
      <c r="B3" s="4" t="inlineStr">
        <is>
          <t xml:space="preserve"> </t>
        </is>
      </c>
    </row>
    <row r="4">
      <c r="A4" s="4" t="inlineStr">
        <is>
          <t>Risk management</t>
        </is>
      </c>
      <c r="B4" s="4" t="inlineStr">
        <is>
          <t xml:space="preserve">5 Risk management
5.1 Financial Risk Management Financial risk factors The Company's activities are affected by the Brazilian
economic scenario, making it exposed to market risk (exchange rate and interest rate), credit risk and liquidity risk. Financial risk
management is focused on the unpredictability of financial markets and seeks to minimize potential adverse effects on financial performance. The Company has not utilized derivative instruments in
any of the reported periods.
(a) Market risk Foreign currency risk Foreign exchange exposure implies market risks associated
with currency fluctuations, since the Company has foreign currency-denominated liabilities, arising from long-term funding, in development
institutions, at more attractive interest rates, in U.S. dollars and Yen. The management of currency exposure considers several
current and projected economic factors, besides market conditions. This risk arises from the possibility that the Company
may incur losses due to exchange rate fluctuations that would impact liability balances of foreign currency-denominated borrowings and
financing and related financial expenses. The Company does not maintain hedge or swap contracts or any derivative financial instrument
to hedge against this risk. Part of the financial debt, totaling R$ 2,785,853 2,809,441
Schedule of exposure to exchange risk
December 31, 2023
December 31, 2022
Foreign currency (in
thousands)
R$
Foreign currency (in
thousands)
R$
Borrowings and financing – US$ 280,188 1,356,474 191,022 996,695
Borrowings and financing – Yen 41,078,385 1,405,702 45,369,189 1,795,259
Interest and charges from borrowings and financing – US$ 15,510 6,985
Interest and charges from borrowings and financing – Yen
8,167
10,502
Total exposure 2,785,853 2,809,441
Borrowing cost – US$ (37,520) (31,037)
Borrowing cost – Yen
(2,442)
(2,646)
Total foreign-currency denominated borrowings (Note 17)
2,745,891
2,775,758 The 1.1
Schedule of prices exchange variations
December 31, 2023
December 31, 2022
Variation
US$ R$ 4.8413 R$ 5.2177 -7.2
Iene R$ 0.03422 R$ 0.03957 -13.5 Borrowings and financing decreased R$ 309,854
488,614
278,586
280,944 The probable scenario below presents the effect on the
income statements for the next 12 months considering the projected rates of the U.S. dollar and the Yen. The Company understands that the scenario presented is
reasonable, given the instability of the Brazilian real against the U.S. dollar and the Yen.
Schedule of scenario of effect on the
income statement
Probable scenario
(*)
Net currency exposure as of December 31, 2023 in US$ - Liabilities 280,188
US$ rate as of December 31, 2023 4.8413
Exchange rate estimated according to the scenario
5.0000
Difference between the rates (0.1587
Effect on the net financial result R$ - (loss) (44,466)
Net currency exposure as of December 31, 2023 in Yen - Liabilities 41,078,385
Yen rate as of December 31, 2023 0.03422
Exchange rate estimated according to the scenario
0.03590
Difference between the rates (0.00168
Effect on the net financial result R$ - (loss)
(69,012)
Total effect on the net financial result in R$ - (loss)
(113,478)
(*) For the
probable scenario in U.S. dollars and Yen, the exchange rates estimated for December 31, 2024, were used, according to the Focus-BACEN
and B3’s Benchmark Rate report, of December 31, 2023, respectively. Interest rate risk This risk arises from the possibility that the Company
could incur losses due to fluctuations in interest rates, increasing the financial expenses related to borrowings and financing. The Company has not entered into any derivative contract
to hedge against this risk; however continually monitors market interest rates, to evaluate the possible need to replace its
debt. The table below provides the borrowings and financing
subject to different inflation adjustment indices:
Schedule
of borrowings and financing
subject to different inflation adjustment indices
December 31, 2023
December 31, 2022
CDI (i) 9,966,111 9,251,150
TR (ii) 1,684,711 1,635,587
IPCA (iii) 3,038,378 3,073,435
TJLP (iv) 1,365,806 1,433,029
SOFR (v) 1,356,473 996,697
Interest and charges
392,906
424,856
Total
17,804,385
16,814,754
(i) CDI – (Certificado de Depósito Interbancário), an interbank deposit certificate
(ii) TR – Interest Benchmark Rate
(iii) IPCA – (Índice Nacional de Preços ao Consumidor Amplo), a consumer price
index
(iv) TJLP – (Taxa de Juros a Longo Prazo), a long-term interest rate index
(v) SOFR – Secured Overnight Financing Rate Another risk to which the Company is exposed, is the
mismatch of inflation adjustment indices of its debts with those of its service revenues. Tariff adjustments of services provided do not necessarily follow the increases in the inflation indexes to adjust borrowings, financing and interest rates affecting
indebtedness As of December 31, 2023, if interest rates on borrowings
and financing had been 1 percentage point higher or lower with all other variables held constant, the effects on profit before taxes
for the year would have been R$ 178,044 168,148 (b) Credit
risk Credit risk is related to cash and cash equivalents,
financial investments, as well as credit exposures to wholesale basis and retail customers, including accounts receivable, restricted
cash and accounts receivable from related parties. Credit risk exposure to customers is mitigated by sales to a dispersed base. The maximum exposure to credit risk as of December 31,
2023 is the carrying amount of instruments classified as cash and cash equivalents, financial investments, restricted cash, trade receivables
and accounts receivable from related parties in the balance sheet date. See additional information in Notes 7, 8, 9, 10 and 11. Regarding the financial assets held with financial institutions,
the credit quality was assessed by reference to external credit ratings (if available) or historical information about the bank’s
default rates. For the credit quality of the banks, such as deposits and financial investments, the Company assesses the rating published
by three main international agencies (Fitch, Moody's and S&amp;P), as follows:
Schedule of credit
risk
Banks
Fitch
Moody's
Standard Poor's
Banco do Brasil S/A AAA(bra) AAA.br -
Banco Santander Brasil S/A - AAA.br brAAA
Brazilian Federal Savings Bank AAA(bra) AAA.br brAAA
Banco Bradesco S/A AAA(bra) AAA.br brAAA
Banco
Itaú Unibanco S/A AAA(bra) AAA.br -
Banco BV - AA.br brAAA
Banco BTG Pactual S/A AAA(bra) AAA.br brAAA The rating assessment disclosed by Fitch, for deposit
transactions and financial investments in local currency is as follows:
Schedule of rating assessment
December 31, 2023
December 31, 2022
Cash and cash equivalents and financial investments
AA(bra) - 2,237,629
AAA(bra) 2,940,690 1,011,685
Others (*)
324,546
296,044
3,265,236 3,545,358
(*) As of December 31, 2023, this category includes R$ 322,241 289,908 (c) Liquidity
risk Liquidity is primarily reliant upon cash provided by
operating activities and borrowings and financing obtained in the local and international capital markets, as well as the payment of
debts. The management of this risk considers the assessment of its liquidity requirements to ensure it has sufficient cash to meet its
operating and capital expenditures needs. The funds held are invested in interest-bearing current
accounts, time deposits and securities, with instruments with appropriate maturity or liquidity sufficient to provide margin as determined
by the projections mentioned above. The table below shows the financial liabilities, by maturity,
including the installments of principal and future interest. For agreements with floating interest rates, the interest rates used correspond
to the base date of December 31, 2023.
Schedule of liquidity
risk
2024
2025
2026
2027
2028
2029 onwards
Total
As of December 31, 2023
Liabilities
Borrowings and financing 4,242,785 3,793,478 3,444,022 3,345,107 2,454,561 10,862,692 28,142,645
Trade payables and contractors 456,215 - - - - - 456,215
Services payable 750,732 - - - - - 750,732
Public-Private Partnership – PPP 488,086 449,838 464,863 480,389 496,434 6,210,305 8,589,915
Program Contract Commitments
21,622
1,215
1,215
1,215
1,215
11,550
38,032
Total
5,959,440
4,244,531
3,910,100
3,826,711
2,952,210
17,084,547
37,977,539 Cross default The Company has borrowings and financing agreements
including cross default clauses, i.e., the early maturity of any debt may imply the early maturity of these agreements. The indicators
are continuously monitored to avoid the execution of these clauses, and the most restrictive ones are showed in Note 17 (c). (d) Sensitivity
analysis on interest rate risk The table below shows the sensitivity analysis of the
financial instruments, prepared in accordance with IFRS 7, in order to evidence the balances of main financial assets and liabilities,
calculated at a rate projected for the twelve-month period after December 31, 2023, or until the final settlement of each contract, whichever
occurs first, considering a likely scenario. The purpose of the sensitivity analysis is to measure
the impact of changes in the market on the financial instruments, considering constant all other variables. At the time of settlement
the amounts can be different from those presented, due to the estimates used in the measurement.
Schedule
of sensitivity
analysis on interest rate risk
December 31,
2023
Indicators
Exposure
Probable scenario
Assets
CDI 3,233,218 10.0400
Financial income 324,615
Liabilities
CDI (9,966,111) 10.0400
Interest to be incurred (1,000,598)
CDI net exposure (6,732,893) (675,983)
Liabilities
TR (1,684,711) 0.0064
Expenses to be incurred (108)
IPCA (3,038,378) 3.9000
Expenses to be incurred (118,497)
TJLP (1,365,806) 6.4300
Interest to be incurred (87,821)
SOFR (***) (1,356,473) 4.8193
Interest to be incurred (65,373)
Total expenses to be incurred, net
(947,782)
(*) Source:
BACEN of December 31, 2023
(**) Source:
B3 of December 31, 2023
(***) Source:
Bloomberg
5.2 Capital management The Company’s objectives when managing capital
are to ensure it continues to increase investments in infrastructure, provide returns for shareholders and benefits for other stakeholders,
and maintain an optimal capital structure to reduce the cost of capital. Capital is monitored based on the leverage ratio, which
corresponds to net debt divided by total capital (shareholders and providers of capital). Net debt corresponds to total borrowings and
financing less cash and cash equivalents and financial investments. Total capital is calculated as total equity plus net debt, as shown
in the statement of financial position.
Schedule of capital management
December 31, 2023
December 31, 2022
Total borrowings and financing (Note 17) 19,536,350 18,958,671
(-) Cash and cash equivalents (Note 7) (838,484) (1,867,485)
(-) Financial investments (Note 8)
(2,426,752)
(1,677,873)
Net debt 16,271,114 15,413,313
Total equity
29,857,376
27,333,533
Total (shareholders plus providers of capital)
46,128,490
42,746,846
Leverage ratio
35%
36%
5.3 Fair value estimates The Company considers that balances from trade receivables
(current) and trade payables by carrying amount less impairment approximate their fair values, considering the short
maturity. Long-term trade receivables also approximate their fair values, as they will be adjusted by inflation and/or will bear contractual
interest rates over time.
5.4 Financial instruments The Company did not have financial assets classified
as fair value through other comprehensive income and fair value through profit or loss. The financial instruments included in the amortized
cost category comprise cash and cash equivalents, financial investments, restricted cash, trade receivables, balances with related parties,
other assets and balances receivable from the Water National Agency (ANA), accounts payable to suppliers, borrowings and financing, services
payable, balances payable deriving from the Public Private Partnership-PPP and program contract commitments, which are non-derivative
financial assets and liabilities with fixed or determinable payments, not quoted in an active market, except for cash equivalents and
financial investments. The estimated fair values of the financial instruments
were as follows: Financial Assets
Schedule of estimated fair values of the financial instruments
December 31, 2023
December 31, 2022
Carrying amount
Fair value
Carrying amount
Fair value
Cash and cash equivalents 838,484 838,484 1,867,485 1,867,485
Financial investments 2,426,752 2,426,752 1,677,873 1,677,873
Restricted cash 54,944 54,944 37,474 37,474
Trade receivables 3,856,723 3,856,723 3,277,808 3,277,808
Water and Basic Sanitation National Agency – ANA 2,673 2,673 9,193 9,193
Other assets 196,065 196,065 212,674 212,674 Additionally, SABESP has financial instrument assets
receivables from related parties, totaling R$ 1,196,545
1,156,743
1,076,174
1,060,040 Financial liabilities
Schedule of financial liabilities
December 31, 2023
December 31, 2022
Carrying amount
Fair value
Carrying amount
Fair value
Borrowings and financing 19,536,350 19,950,055 18,958,671 19,260,133
Trade payables and contractors 456,215 456,215 430,946 430,946
Services payable 750,732 750,732 723,242 723,242
Program contract commitments 34,016 34,016 112,385 112,385
Public-Private Partnership - PPP 3,286,614 3,286,614 2,959,181 2,959,181 The criteria adopted to obtain the fair values of borrowings
and financing are as follows:
(i) Agreements with CEF (Brazilian Federal
Savings Bank) were projected until their final maturities, at the average interest rate plus TR x DI and the average contractual term,
were adjusted to present value by a funding rate specific for the Company in similar contracts, plus TR x DI, on the end of the reporting
period. TR x DI rates were obtained with B3.
(ii) The debentures were projected up to
the final maturity date according to contractual rates (IPCA, DI, TJLP or TR), and adjusted to present value considering the future interest
rate published by Brazilian Financial and Capital Markets Association (ANBIMA) in the secondary market, or by equivalent market rates, or the Company’s shares traded in the Brazilian
market.
(iii) Financing – BNDES corresponds
to instruments valued at their carrying amount restated until the maturity date, and are indexed by the long-term interest rate (TJLP) .
These financings have specific characteristics
and conditions defined in the financing agreements with BNDES, between independent parties, and reflect the conditions for these types
of financing. Brazil does not have a consolidated market of long-term debts with the same characteristics of BNDES financing; thus, the
offering of credit to entities in general, with such long-term characteristics, is usually restricted to BNDES.
(iv) Other financings in local currency
are considered by the carrying amount restated until the maturity date, adjusted to present value at future market interest
rates. The future rates used were obtained on the website of B3.
(v) Agreements with IDB and IBRD were projected until final maturity
in origin currency, using the contracted interest rates plus Secured Overnight Finance Rate (SOFR’s)
future rate, obtained with Bloomberg, adjusted to present value using
the exchange coupon curve obtained with B3, plus future Treasury Financial Bills (LFT), disclosed by ANBIMA in the secondary market. All
the amounts obtained were translated into Brazilian reais at the exchange rate of December 31, 2023.
(vi) Agreements with Japan International Cooperation Agency (JICA) were projected
until final maturity in origin currency, using the contracted interest rates, translated to the U.S. dollar and adjusted to present value
using the exchange coupon curve obtained with B3, plus future LFT, disclosed by ANBIMA in the secondary market. The amounts obtained were
translated into Brazilian reais at the exchange rate of December 31, 2023.
(vii) Lease and finance leases based on IFRS 16 correspond to instruments valued at their present value. Thus,
the Company discloses the amount recorded as of December 31, 2023 as market value. Financial instruments referring to financial investments
and borrowings and financing are classified as Level 2 in the fair value hierarchy. Considering the nature of other financial instruments,
assets and liabilities, the balances recognized in the statement of financial position approximate the fair values, except for borrowings
and financing, considering the maturities close to the end of the reporting date, comparison of contractual interest rates with market
rates in similar operations at the end of the reporting period, their nature and maturity term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orrowings and financing (Details 3)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orrowings and financing, beginning</t>
        </is>
      </c>
      <c r="B4" s="6" t="inlineStr">
        <is>
          <t>R$ 18958671</t>
        </is>
      </c>
      <c r="C4" s="6" t="inlineStr">
        <is>
          <t>R$ 17723836</t>
        </is>
      </c>
      <c r="D4" s="6" t="inlineStr">
        <is>
          <t>R$ 17258624</t>
        </is>
      </c>
    </row>
    <row r="5">
      <c r="A5" s="4" t="inlineStr">
        <is>
          <t>Addition (lease)</t>
        </is>
      </c>
      <c r="B5" s="5" t="n">
        <v>108405</v>
      </c>
      <c r="C5" s="5" t="n">
        <v>42182</v>
      </c>
      <c r="D5" s="5" t="n">
        <v>140187</v>
      </c>
    </row>
    <row r="6">
      <c r="A6" s="4" t="inlineStr">
        <is>
          <t>Funding</t>
        </is>
      </c>
      <c r="B6" s="5" t="n">
        <v>2396058</v>
      </c>
      <c r="C6" s="5" t="n">
        <v>2834551</v>
      </c>
      <c r="D6" s="5" t="n">
        <v>2959633</v>
      </c>
    </row>
    <row r="7">
      <c r="A7" s="4" t="inlineStr">
        <is>
          <t>Borrowing costs</t>
        </is>
      </c>
      <c r="B7" s="5" t="n">
        <v>-24947</v>
      </c>
      <c r="C7" s="5" t="n">
        <v>-27525</v>
      </c>
      <c r="D7" s="5" t="n">
        <v>-36822</v>
      </c>
    </row>
    <row r="8">
      <c r="A8" s="4" t="inlineStr">
        <is>
          <t>Monetary variation and exchange rate changes</t>
        </is>
      </c>
      <c r="B8" s="5" t="n">
        <v>-163322</v>
      </c>
      <c r="C8" s="5" t="n">
        <v>-301716</v>
      </c>
      <c r="D8" s="5" t="n">
        <v>177269</v>
      </c>
    </row>
    <row r="9">
      <c r="A9" s="4" t="inlineStr">
        <is>
          <t>Inflation adjustment / exchange variation and incorporated interest - Capitalized</t>
        </is>
      </c>
      <c r="B9" s="5" t="n">
        <v>29465</v>
      </c>
      <c r="C9" s="5" t="n">
        <v>13554</v>
      </c>
      <c r="D9" s="5" t="n">
        <v>10198</v>
      </c>
    </row>
    <row r="10">
      <c r="A10" s="4" t="inlineStr">
        <is>
          <t>Interest paid</t>
        </is>
      </c>
      <c r="B10" s="5" t="n">
        <v>-1936419</v>
      </c>
      <c r="C10" s="5" t="n">
        <v>-1505488</v>
      </c>
      <c r="D10" s="5" t="n">
        <v>-845445</v>
      </c>
    </row>
    <row r="11">
      <c r="A11" s="4" t="inlineStr">
        <is>
          <t>Amortization</t>
        </is>
      </c>
      <c r="B11" s="5" t="n">
        <v>-1771090</v>
      </c>
      <c r="C11" s="5" t="n">
        <v>-1536724</v>
      </c>
      <c r="D11" s="5" t="n">
        <v>-2896604</v>
      </c>
    </row>
    <row r="12">
      <c r="A12" s="4" t="inlineStr">
        <is>
          <t>Accrued interest</t>
        </is>
      </c>
      <c r="B12" s="5" t="n">
        <v>1314359</v>
      </c>
      <c r="C12" s="5" t="n">
        <v>1091592</v>
      </c>
      <c r="D12" s="5" t="n">
        <v>647980</v>
      </c>
    </row>
    <row r="13">
      <c r="A13" s="4" t="inlineStr">
        <is>
          <t>Provision for interest and fees - Capitalized</t>
        </is>
      </c>
      <c r="B13" s="5" t="n">
        <v>608743</v>
      </c>
      <c r="C13" s="5" t="n">
        <v>609249</v>
      </c>
      <c r="D13" s="5" t="n">
        <v>290594</v>
      </c>
    </row>
    <row r="14">
      <c r="A14" s="4" t="inlineStr">
        <is>
          <t>Expenses with borrowing costs</t>
        </is>
      </c>
      <c r="B14" s="5" t="n">
        <v>16427</v>
      </c>
      <c r="C14" s="5" t="n">
        <v>15160</v>
      </c>
      <c r="D14" s="5" t="n">
        <v>18222</v>
      </c>
    </row>
    <row r="15">
      <c r="A15" s="4" t="inlineStr">
        <is>
          <t>Borrowings and financing, ending</t>
        </is>
      </c>
      <c r="B15" s="5" t="n">
        <v>19536350</v>
      </c>
      <c r="C15" s="5" t="n">
        <v>18958671</v>
      </c>
      <c r="D15" s="5" t="n">
        <v>17723836</v>
      </c>
    </row>
    <row r="16">
      <c r="A16" s="4" t="inlineStr">
        <is>
          <t>Local Currency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orrowings and financing, beginning</t>
        </is>
      </c>
      <c r="B18" s="5" t="n">
        <v>16182913</v>
      </c>
      <c r="C18" s="5" t="n">
        <v>14427683</v>
      </c>
      <c r="D18" s="5" t="n">
        <v>13710762</v>
      </c>
    </row>
    <row r="19">
      <c r="A19" s="4" t="inlineStr">
        <is>
          <t>Addition (lease)</t>
        </is>
      </c>
      <c r="B19" s="5" t="n">
        <v>108405</v>
      </c>
      <c r="C19" s="5" t="n">
        <v>42182</v>
      </c>
      <c r="D19" s="5" t="n">
        <v>140187</v>
      </c>
    </row>
    <row r="20">
      <c r="A20" s="4" t="inlineStr">
        <is>
          <t>Funding</t>
        </is>
      </c>
      <c r="B20" s="5" t="n">
        <v>1837687</v>
      </c>
      <c r="C20" s="5" t="n">
        <v>2553091</v>
      </c>
      <c r="D20" s="5" t="n">
        <v>2816545</v>
      </c>
    </row>
    <row r="21">
      <c r="A21" s="4" t="inlineStr">
        <is>
          <t>Borrowing costs</t>
        </is>
      </c>
      <c r="B21" s="5" t="n">
        <v>-16778</v>
      </c>
      <c r="C21" s="5" t="n">
        <v>-17627</v>
      </c>
      <c r="D21" s="5" t="n">
        <v>-25749</v>
      </c>
    </row>
    <row r="22">
      <c r="A22" s="4" t="inlineStr">
        <is>
          <t>Monetary variation and exchange rate changes</t>
        </is>
      </c>
      <c r="B22" s="5" t="n">
        <v>146637</v>
      </c>
      <c r="C22" s="5" t="n">
        <v>190202</v>
      </c>
      <c r="D22" s="5" t="n">
        <v>225791</v>
      </c>
    </row>
    <row r="23">
      <c r="A23" s="4" t="inlineStr">
        <is>
          <t>Inflation adjustment / exchange variation and incorporated interest - Capitalized</t>
        </is>
      </c>
      <c r="B23" s="5" t="n">
        <v>29360</v>
      </c>
      <c r="C23" s="5" t="n">
        <v>10250</v>
      </c>
      <c r="D23" s="4" t="inlineStr">
        <is>
          <t xml:space="preserve"> </t>
        </is>
      </c>
    </row>
    <row r="24">
      <c r="A24" s="4" t="inlineStr">
        <is>
          <t>Interest paid</t>
        </is>
      </c>
      <c r="B24" s="5" t="n">
        <v>-1852280</v>
      </c>
      <c r="C24" s="5" t="n">
        <v>-1454009</v>
      </c>
      <c r="D24" s="5" t="n">
        <v>-788587</v>
      </c>
    </row>
    <row r="25">
      <c r="A25" s="4" t="inlineStr">
        <is>
          <t>Amortization</t>
        </is>
      </c>
      <c r="B25" s="5" t="n">
        <v>-1492795</v>
      </c>
      <c r="C25" s="5" t="n">
        <v>-1232434</v>
      </c>
      <c r="D25" s="5" t="n">
        <v>-2553645</v>
      </c>
    </row>
    <row r="26">
      <c r="A26" s="4" t="inlineStr">
        <is>
          <t>Accrued interest</t>
        </is>
      </c>
      <c r="B26" s="5" t="n">
        <v>1225161</v>
      </c>
      <c r="C26" s="5" t="n">
        <v>1044453</v>
      </c>
      <c r="D26" s="5" t="n">
        <v>601187</v>
      </c>
    </row>
    <row r="27">
      <c r="A27" s="4" t="inlineStr">
        <is>
          <t>Provision for interest and fees - Capitalized</t>
        </is>
      </c>
      <c r="B27" s="5" t="n">
        <v>607612</v>
      </c>
      <c r="C27" s="5" t="n">
        <v>605513</v>
      </c>
      <c r="D27" s="5" t="n">
        <v>284015</v>
      </c>
    </row>
    <row r="28">
      <c r="A28" s="4" t="inlineStr">
        <is>
          <t>Expenses with borrowing costs</t>
        </is>
      </c>
      <c r="B28" s="5" t="n">
        <v>14537</v>
      </c>
      <c r="C28" s="5" t="n">
        <v>13609</v>
      </c>
      <c r="D28" s="5" t="n">
        <v>17177</v>
      </c>
    </row>
    <row r="29">
      <c r="A29" s="4" t="inlineStr">
        <is>
          <t>Borrowings and financing, ending</t>
        </is>
      </c>
      <c r="B29" s="5" t="n">
        <v>16790459</v>
      </c>
      <c r="C29" s="5" t="n">
        <v>16182913</v>
      </c>
      <c r="D29" s="5" t="n">
        <v>14427683</v>
      </c>
    </row>
    <row r="30">
      <c r="A30" s="4" t="inlineStr">
        <is>
          <t>Local Currency [member] | Debentur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Borrowings and financing, beginning</t>
        </is>
      </c>
      <c r="B32" s="5" t="n">
        <v>8166366</v>
      </c>
      <c r="C32" s="5" t="n">
        <v>7467968</v>
      </c>
      <c r="D32" s="5" t="n">
        <v>6756504</v>
      </c>
    </row>
    <row r="33">
      <c r="A33" s="4" t="inlineStr">
        <is>
          <t>Addition (lease)</t>
        </is>
      </c>
      <c r="B33" s="4" t="inlineStr">
        <is>
          <t xml:space="preserve"> </t>
        </is>
      </c>
      <c r="C33" s="4" t="inlineStr">
        <is>
          <t xml:space="preserve"> </t>
        </is>
      </c>
      <c r="D33" s="4" t="inlineStr">
        <is>
          <t xml:space="preserve"> </t>
        </is>
      </c>
    </row>
    <row r="34">
      <c r="A34" s="4" t="inlineStr">
        <is>
          <t>Funding</t>
        </is>
      </c>
      <c r="B34" s="4" t="inlineStr">
        <is>
          <t xml:space="preserve"> </t>
        </is>
      </c>
      <c r="C34" s="5" t="n">
        <v>1000000</v>
      </c>
      <c r="D34" s="5" t="n">
        <v>2450000</v>
      </c>
    </row>
    <row r="35">
      <c r="A35" s="4" t="inlineStr">
        <is>
          <t>Borrowing costs</t>
        </is>
      </c>
      <c r="B35" s="5" t="n">
        <v>-2043</v>
      </c>
      <c r="C35" s="5" t="n">
        <v>-4320</v>
      </c>
      <c r="D35" s="5" t="n">
        <v>-25717</v>
      </c>
    </row>
    <row r="36">
      <c r="A36" s="4" t="inlineStr">
        <is>
          <t>Monetary variation and exchange rate changes</t>
        </is>
      </c>
      <c r="B36" s="5" t="n">
        <v>114228</v>
      </c>
      <c r="C36" s="5" t="n">
        <v>165879</v>
      </c>
      <c r="D36" s="5" t="n">
        <v>225106</v>
      </c>
    </row>
    <row r="37">
      <c r="A37" s="4" t="inlineStr">
        <is>
          <t>Inflation adjustment / exchange variation and incorporated interest - Capitalized</t>
        </is>
      </c>
      <c r="B37" s="5" t="n">
        <v>21421</v>
      </c>
      <c r="C37" s="4" t="inlineStr">
        <is>
          <t xml:space="preserve"> </t>
        </is>
      </c>
      <c r="D37" s="4" t="inlineStr">
        <is>
          <t xml:space="preserve"> </t>
        </is>
      </c>
    </row>
    <row r="38">
      <c r="A38" s="4" t="inlineStr">
        <is>
          <t>Interest paid</t>
        </is>
      </c>
      <c r="B38" s="5" t="n">
        <v>-839833</v>
      </c>
      <c r="C38" s="5" t="n">
        <v>-712966</v>
      </c>
      <c r="D38" s="5" t="n">
        <v>-387618</v>
      </c>
    </row>
    <row r="39">
      <c r="A39" s="4" t="inlineStr">
        <is>
          <t>Amortization</t>
        </is>
      </c>
      <c r="B39" s="5" t="n">
        <v>-741812</v>
      </c>
      <c r="C39" s="5" t="n">
        <v>-563504</v>
      </c>
      <c r="D39" s="5" t="n">
        <v>-1963282</v>
      </c>
    </row>
    <row r="40">
      <c r="A40" s="4" t="inlineStr">
        <is>
          <t>Accrued interest</t>
        </is>
      </c>
      <c r="B40" s="5" t="n">
        <v>628580</v>
      </c>
      <c r="C40" s="5" t="n">
        <v>544116</v>
      </c>
      <c r="D40" s="5" t="n">
        <v>258114</v>
      </c>
    </row>
    <row r="41">
      <c r="A41" s="4" t="inlineStr">
        <is>
          <t>Provision for interest and fees - Capitalized</t>
        </is>
      </c>
      <c r="B41" s="5" t="n">
        <v>176739</v>
      </c>
      <c r="C41" s="5" t="n">
        <v>257951</v>
      </c>
      <c r="D41" s="5" t="n">
        <v>139563</v>
      </c>
    </row>
    <row r="42">
      <c r="A42" s="4" t="inlineStr">
        <is>
          <t>Expenses with borrowing costs</t>
        </is>
      </c>
      <c r="B42" s="5" t="n">
        <v>11172</v>
      </c>
      <c r="C42" s="5" t="n">
        <v>11242</v>
      </c>
      <c r="D42" s="5" t="n">
        <v>15298</v>
      </c>
    </row>
    <row r="43">
      <c r="A43" s="4" t="inlineStr">
        <is>
          <t>Borrowings and financing, ending</t>
        </is>
      </c>
      <c r="B43" s="5" t="n">
        <v>7534818</v>
      </c>
      <c r="C43" s="5" t="n">
        <v>8166366</v>
      </c>
      <c r="D43" s="5" t="n">
        <v>7467968</v>
      </c>
    </row>
    <row r="44">
      <c r="A44" s="4" t="inlineStr">
        <is>
          <t>Local Currency [member] | Brazilian Federal Savings Bank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Borrowings and financing, beginning</t>
        </is>
      </c>
      <c r="B46" s="5" t="n">
        <v>1526185</v>
      </c>
      <c r="C46" s="5" t="n">
        <v>1483113</v>
      </c>
      <c r="D46" s="5" t="n">
        <v>1418832</v>
      </c>
    </row>
    <row r="47">
      <c r="A47" s="4" t="inlineStr">
        <is>
          <t>Addition (lease)</t>
        </is>
      </c>
      <c r="B47" s="4" t="inlineStr">
        <is>
          <t xml:space="preserve"> </t>
        </is>
      </c>
      <c r="C47" s="4" t="inlineStr">
        <is>
          <t xml:space="preserve"> </t>
        </is>
      </c>
      <c r="D47" s="4" t="inlineStr">
        <is>
          <t xml:space="preserve"> </t>
        </is>
      </c>
    </row>
    <row r="48">
      <c r="A48" s="4" t="inlineStr">
        <is>
          <t>Funding</t>
        </is>
      </c>
      <c r="B48" s="5" t="n">
        <v>174058</v>
      </c>
      <c r="C48" s="5" t="n">
        <v>119437</v>
      </c>
      <c r="D48" s="5" t="n">
        <v>156488</v>
      </c>
    </row>
    <row r="49">
      <c r="A49" s="4" t="inlineStr">
        <is>
          <t>Borrowing costs</t>
        </is>
      </c>
      <c r="B49" s="4" t="inlineStr">
        <is>
          <t xml:space="preserve"> </t>
        </is>
      </c>
      <c r="C49" s="4" t="inlineStr">
        <is>
          <t xml:space="preserve"> </t>
        </is>
      </c>
      <c r="D49" s="4" t="inlineStr">
        <is>
          <t xml:space="preserve"> </t>
        </is>
      </c>
    </row>
    <row r="50">
      <c r="A50" s="4" t="inlineStr">
        <is>
          <t>Monetary variation and exchange rate changes</t>
        </is>
      </c>
      <c r="B50" s="5" t="n">
        <v>22023</v>
      </c>
      <c r="C50" s="5" t="n">
        <v>17247</v>
      </c>
      <c r="D50" s="5" t="n">
        <v>685</v>
      </c>
    </row>
    <row r="51">
      <c r="A51" s="4" t="inlineStr">
        <is>
          <t>Inflation adjustment / exchange variation and incorporated interest - Capitalized</t>
        </is>
      </c>
      <c r="B51" s="5" t="n">
        <v>5475</v>
      </c>
      <c r="C51" s="5" t="n">
        <v>7131</v>
      </c>
      <c r="D51" s="4" t="inlineStr">
        <is>
          <t xml:space="preserve"> </t>
        </is>
      </c>
    </row>
    <row r="52">
      <c r="A52" s="4" t="inlineStr">
        <is>
          <t>Interest paid</t>
        </is>
      </c>
      <c r="B52" s="5" t="n">
        <v>-122843</v>
      </c>
      <c r="C52" s="5" t="n">
        <v>-117041</v>
      </c>
      <c r="D52" s="5" t="n">
        <v>-113030</v>
      </c>
    </row>
    <row r="53">
      <c r="A53" s="4" t="inlineStr">
        <is>
          <t>Amortization</t>
        </is>
      </c>
      <c r="B53" s="5" t="n">
        <v>-106982</v>
      </c>
      <c r="C53" s="5" t="n">
        <v>-100855</v>
      </c>
      <c r="D53" s="5" t="n">
        <v>-93064</v>
      </c>
    </row>
    <row r="54">
      <c r="A54" s="4" t="inlineStr">
        <is>
          <t>Accrued interest</t>
        </is>
      </c>
      <c r="B54" s="5" t="n">
        <v>98428</v>
      </c>
      <c r="C54" s="5" t="n">
        <v>80422</v>
      </c>
      <c r="D54" s="5" t="n">
        <v>79966</v>
      </c>
    </row>
    <row r="55">
      <c r="A55" s="4" t="inlineStr">
        <is>
          <t>Provision for interest and fees - Capitalized</t>
        </is>
      </c>
      <c r="B55" s="5" t="n">
        <v>24670</v>
      </c>
      <c r="C55" s="5" t="n">
        <v>36731</v>
      </c>
      <c r="D55" s="5" t="n">
        <v>33236</v>
      </c>
    </row>
    <row r="56">
      <c r="A56" s="4" t="inlineStr">
        <is>
          <t>Expenses with borrowing costs</t>
        </is>
      </c>
      <c r="B56" s="4" t="inlineStr">
        <is>
          <t xml:space="preserve"> </t>
        </is>
      </c>
      <c r="C56" s="4" t="inlineStr">
        <is>
          <t xml:space="preserve"> </t>
        </is>
      </c>
      <c r="D56" s="4" t="inlineStr">
        <is>
          <t xml:space="preserve"> </t>
        </is>
      </c>
    </row>
    <row r="57">
      <c r="A57" s="4" t="inlineStr">
        <is>
          <t>Borrowings and financing, ending</t>
        </is>
      </c>
      <c r="B57" s="5" t="n">
        <v>1621014</v>
      </c>
      <c r="C57" s="5" t="n">
        <v>1526185</v>
      </c>
      <c r="D57" s="5" t="n">
        <v>1483113</v>
      </c>
    </row>
    <row r="58">
      <c r="A58" s="4" t="inlineStr">
        <is>
          <t>Local Currency [member] | B N D E 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Borrowings and financing, beginning</t>
        </is>
      </c>
      <c r="B60" s="5" t="n">
        <v>1380993</v>
      </c>
      <c r="C60" s="5" t="n">
        <v>1392844</v>
      </c>
      <c r="D60" s="5" t="n">
        <v>1370902</v>
      </c>
    </row>
    <row r="61">
      <c r="A61" s="4" t="inlineStr">
        <is>
          <t>Addition (lease)</t>
        </is>
      </c>
      <c r="B61" s="4" t="inlineStr">
        <is>
          <t xml:space="preserve"> </t>
        </is>
      </c>
      <c r="C61" s="4" t="inlineStr">
        <is>
          <t xml:space="preserve"> </t>
        </is>
      </c>
      <c r="D61" s="4" t="inlineStr">
        <is>
          <t xml:space="preserve"> </t>
        </is>
      </c>
    </row>
    <row r="62">
      <c r="A62" s="4" t="inlineStr">
        <is>
          <t>Funding</t>
        </is>
      </c>
      <c r="B62" s="5" t="n">
        <v>190000</v>
      </c>
      <c r="C62" s="5" t="n">
        <v>200000</v>
      </c>
      <c r="D62" s="5" t="n">
        <v>207136</v>
      </c>
    </row>
    <row r="63">
      <c r="A63" s="4" t="inlineStr">
        <is>
          <t>Borrowing costs</t>
        </is>
      </c>
      <c r="B63" s="4" t="inlineStr">
        <is>
          <t xml:space="preserve"> </t>
        </is>
      </c>
      <c r="C63" s="4" t="inlineStr">
        <is>
          <t xml:space="preserve"> </t>
        </is>
      </c>
      <c r="D63" s="4" t="inlineStr">
        <is>
          <t xml:space="preserve"> </t>
        </is>
      </c>
    </row>
    <row r="64">
      <c r="A64" s="4" t="inlineStr">
        <is>
          <t>Monetary variation and exchange rate changes</t>
        </is>
      </c>
      <c r="B64" s="5" t="n">
        <v>10326</v>
      </c>
      <c r="C64" s="5" t="n">
        <v>7020</v>
      </c>
      <c r="D64" s="4" t="inlineStr">
        <is>
          <t xml:space="preserve"> </t>
        </is>
      </c>
    </row>
    <row r="65">
      <c r="A65" s="4" t="inlineStr">
        <is>
          <t>Inflation adjustment / exchange variation and incorporated interest - Capitalized</t>
        </is>
      </c>
      <c r="B65" s="5" t="n">
        <v>2464</v>
      </c>
      <c r="C65" s="5" t="n">
        <v>3117</v>
      </c>
      <c r="D65" s="4" t="inlineStr">
        <is>
          <t xml:space="preserve"> </t>
        </is>
      </c>
    </row>
    <row r="66">
      <c r="A66" s="4" t="inlineStr">
        <is>
          <t>Interest paid</t>
        </is>
      </c>
      <c r="B66" s="5" t="n">
        <v>-97829</v>
      </c>
      <c r="C66" s="5" t="n">
        <v>-104596</v>
      </c>
      <c r="D66" s="5" t="n">
        <v>-88084</v>
      </c>
    </row>
    <row r="67">
      <c r="A67" s="4" t="inlineStr">
        <is>
          <t>Amortization</t>
        </is>
      </c>
      <c r="B67" s="5" t="n">
        <v>-241992</v>
      </c>
      <c r="C67" s="5" t="n">
        <v>-222353</v>
      </c>
      <c r="D67" s="5" t="n">
        <v>-186179</v>
      </c>
    </row>
    <row r="68">
      <c r="A68" s="4" t="inlineStr">
        <is>
          <t>Accrued interest</t>
        </is>
      </c>
      <c r="B68" s="5" t="n">
        <v>78745</v>
      </c>
      <c r="C68" s="5" t="n">
        <v>67311</v>
      </c>
      <c r="D68" s="5" t="n">
        <v>51122</v>
      </c>
    </row>
    <row r="69">
      <c r="A69" s="4" t="inlineStr">
        <is>
          <t>Provision for interest and fees - Capitalized</t>
        </is>
      </c>
      <c r="B69" s="5" t="n">
        <v>18516</v>
      </c>
      <c r="C69" s="5" t="n">
        <v>37391</v>
      </c>
      <c r="D69" s="5" t="n">
        <v>37688</v>
      </c>
    </row>
    <row r="70">
      <c r="A70" s="4" t="inlineStr">
        <is>
          <t>Expenses with borrowing costs</t>
        </is>
      </c>
      <c r="B70" s="5" t="n">
        <v>249</v>
      </c>
      <c r="C70" s="5" t="n">
        <v>259</v>
      </c>
      <c r="D70" s="5" t="n">
        <v>259</v>
      </c>
    </row>
    <row r="71">
      <c r="A71" s="4" t="inlineStr">
        <is>
          <t>Borrowings and financing, ending</t>
        </is>
      </c>
      <c r="B71" s="5" t="n">
        <v>1341472</v>
      </c>
      <c r="C71" s="5" t="n">
        <v>1380993</v>
      </c>
      <c r="D71" s="5" t="n">
        <v>1392844</v>
      </c>
    </row>
    <row r="72">
      <c r="A72" s="4" t="inlineStr">
        <is>
          <t>Local Currency [member] | B I D 2202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Borrowings and financing, beginning</t>
        </is>
      </c>
      <c r="B74" s="5" t="n">
        <v>2450550</v>
      </c>
      <c r="C74" s="5" t="n">
        <v>2589442</v>
      </c>
      <c r="D74" s="5" t="n">
        <v>2730195</v>
      </c>
    </row>
    <row r="75">
      <c r="A75" s="4" t="inlineStr">
        <is>
          <t>Addition (lease)</t>
        </is>
      </c>
      <c r="B75" s="4" t="inlineStr">
        <is>
          <t xml:space="preserve"> </t>
        </is>
      </c>
      <c r="C75" s="4" t="inlineStr">
        <is>
          <t xml:space="preserve"> </t>
        </is>
      </c>
      <c r="D75" s="4" t="inlineStr">
        <is>
          <t xml:space="preserve"> </t>
        </is>
      </c>
    </row>
    <row r="76">
      <c r="A76" s="4" t="inlineStr">
        <is>
          <t>Funding</t>
        </is>
      </c>
      <c r="B76" s="4" t="inlineStr">
        <is>
          <t xml:space="preserve"> </t>
        </is>
      </c>
      <c r="C76" s="4" t="inlineStr">
        <is>
          <t xml:space="preserve"> </t>
        </is>
      </c>
      <c r="D76" s="4" t="inlineStr">
        <is>
          <t xml:space="preserve"> </t>
        </is>
      </c>
    </row>
    <row r="77">
      <c r="A77" s="4" t="inlineStr">
        <is>
          <t>Borrowing costs</t>
        </is>
      </c>
      <c r="B77" s="4" t="inlineStr">
        <is>
          <t xml:space="preserve"> </t>
        </is>
      </c>
      <c r="C77" s="4" t="inlineStr">
        <is>
          <t xml:space="preserve"> </t>
        </is>
      </c>
      <c r="D77" s="4" t="inlineStr">
        <is>
          <t xml:space="preserve"> </t>
        </is>
      </c>
    </row>
    <row r="78">
      <c r="A78" s="4" t="inlineStr">
        <is>
          <t>Monetary variation and exchange rate changes</t>
        </is>
      </c>
      <c r="B78" s="4" t="inlineStr">
        <is>
          <t xml:space="preserve"> </t>
        </is>
      </c>
      <c r="C78" s="4" t="inlineStr">
        <is>
          <t xml:space="preserve"> </t>
        </is>
      </c>
      <c r="D78" s="4" t="inlineStr">
        <is>
          <t xml:space="preserve"> </t>
        </is>
      </c>
    </row>
    <row r="79">
      <c r="A79" s="4" t="inlineStr">
        <is>
          <t>Inflation adjustment / exchange variation and incorporated interest - Capitalized</t>
        </is>
      </c>
      <c r="B79" s="4" t="inlineStr">
        <is>
          <t xml:space="preserve"> </t>
        </is>
      </c>
      <c r="C79" s="4" t="inlineStr">
        <is>
          <t xml:space="preserve"> </t>
        </is>
      </c>
      <c r="D79" s="4" t="inlineStr">
        <is>
          <t xml:space="preserve"> </t>
        </is>
      </c>
    </row>
    <row r="80">
      <c r="A80" s="4" t="inlineStr">
        <is>
          <t>Interest paid</t>
        </is>
      </c>
      <c r="B80" s="5" t="n">
        <v>-328627</v>
      </c>
      <c r="C80" s="5" t="n">
        <v>-281971</v>
      </c>
      <c r="D80" s="5" t="n">
        <v>-97829</v>
      </c>
    </row>
    <row r="81">
      <c r="A81" s="4" t="inlineStr">
        <is>
          <t>Amortization</t>
        </is>
      </c>
      <c r="B81" s="5" t="n">
        <v>-181349</v>
      </c>
      <c r="C81" s="5" t="n">
        <v>-181349</v>
      </c>
      <c r="D81" s="5" t="n">
        <v>-181349</v>
      </c>
    </row>
    <row r="82">
      <c r="A82" s="4" t="inlineStr">
        <is>
          <t>Accrued interest</t>
        </is>
      </c>
      <c r="B82" s="5" t="n">
        <v>135524</v>
      </c>
      <c r="C82" s="5" t="n">
        <v>98574</v>
      </c>
      <c r="D82" s="5" t="n">
        <v>63964</v>
      </c>
    </row>
    <row r="83">
      <c r="A83" s="4" t="inlineStr">
        <is>
          <t>Provision for interest and fees - Capitalized</t>
        </is>
      </c>
      <c r="B83" s="5" t="n">
        <v>175689</v>
      </c>
      <c r="C83" s="5" t="n">
        <v>224899</v>
      </c>
      <c r="D83" s="5" t="n">
        <v>73506</v>
      </c>
    </row>
    <row r="84">
      <c r="A84" s="4" t="inlineStr">
        <is>
          <t>Expenses with borrowing costs</t>
        </is>
      </c>
      <c r="B84" s="5" t="n">
        <v>955</v>
      </c>
      <c r="C84" s="5" t="n">
        <v>955</v>
      </c>
      <c r="D84" s="5" t="n">
        <v>955</v>
      </c>
    </row>
    <row r="85">
      <c r="A85" s="4" t="inlineStr">
        <is>
          <t>Borrowings and financing, ending</t>
        </is>
      </c>
      <c r="B85" s="5" t="n">
        <v>2252742</v>
      </c>
      <c r="C85" s="5" t="n">
        <v>2450550</v>
      </c>
      <c r="D85" s="5" t="n">
        <v>2589442</v>
      </c>
    </row>
    <row r="86">
      <c r="A86" s="4" t="inlineStr">
        <is>
          <t>Local Currency [member] | B I D I N V E S T 2020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Borrowings and financing, beginning</t>
        </is>
      </c>
      <c r="B88" s="5" t="n">
        <v>943619</v>
      </c>
      <c r="C88" s="4" t="inlineStr">
        <is>
          <t xml:space="preserve"> </t>
        </is>
      </c>
      <c r="D88" s="4" t="inlineStr">
        <is>
          <t xml:space="preserve"> </t>
        </is>
      </c>
    </row>
    <row r="89">
      <c r="A89" s="4" t="inlineStr">
        <is>
          <t>Addition (lease)</t>
        </is>
      </c>
      <c r="B89" s="4" t="inlineStr">
        <is>
          <t xml:space="preserve"> </t>
        </is>
      </c>
      <c r="C89" s="4" t="inlineStr">
        <is>
          <t xml:space="preserve"> </t>
        </is>
      </c>
      <c r="D89" s="4" t="inlineStr">
        <is>
          <t xml:space="preserve"> </t>
        </is>
      </c>
    </row>
    <row r="90">
      <c r="A90" s="4" t="inlineStr">
        <is>
          <t>Funding</t>
        </is>
      </c>
      <c r="B90" s="4" t="inlineStr">
        <is>
          <t xml:space="preserve"> </t>
        </is>
      </c>
      <c r="C90" s="4" t="inlineStr">
        <is>
          <t xml:space="preserve"> </t>
        </is>
      </c>
      <c r="D90" s="4" t="inlineStr">
        <is>
          <t xml:space="preserve"> </t>
        </is>
      </c>
    </row>
    <row r="91">
      <c r="A91" s="4" t="inlineStr">
        <is>
          <t>Borrowing costs</t>
        </is>
      </c>
      <c r="B91" s="4" t="inlineStr">
        <is>
          <t xml:space="preserve"> </t>
        </is>
      </c>
      <c r="C91" s="4" t="inlineStr">
        <is>
          <t xml:space="preserve"> </t>
        </is>
      </c>
      <c r="D91" s="4" t="inlineStr">
        <is>
          <t xml:space="preserve"> </t>
        </is>
      </c>
    </row>
    <row r="92">
      <c r="A92" s="4" t="inlineStr">
        <is>
          <t>Monetary variation and exchange rate changes</t>
        </is>
      </c>
      <c r="B92" s="4" t="inlineStr">
        <is>
          <t xml:space="preserve"> </t>
        </is>
      </c>
      <c r="C92" s="4" t="inlineStr">
        <is>
          <t xml:space="preserve"> </t>
        </is>
      </c>
      <c r="D92" s="4" t="inlineStr">
        <is>
          <t xml:space="preserve"> </t>
        </is>
      </c>
    </row>
    <row r="93">
      <c r="A93" s="4" t="inlineStr">
        <is>
          <t>Inflation adjustment / exchange variation and incorporated interest - Capitalized</t>
        </is>
      </c>
      <c r="B93" s="4" t="inlineStr">
        <is>
          <t xml:space="preserve"> </t>
        </is>
      </c>
      <c r="C93" s="4" t="inlineStr">
        <is>
          <t xml:space="preserve"> </t>
        </is>
      </c>
      <c r="D93" s="4" t="inlineStr">
        <is>
          <t xml:space="preserve"> </t>
        </is>
      </c>
    </row>
    <row r="94">
      <c r="A94" s="4" t="inlineStr">
        <is>
          <t>Interest paid</t>
        </is>
      </c>
      <c r="B94" s="5" t="n">
        <v>-138676</v>
      </c>
      <c r="C94" s="4" t="inlineStr">
        <is>
          <t xml:space="preserve"> </t>
        </is>
      </c>
      <c r="D94" s="4" t="inlineStr">
        <is>
          <t xml:space="preserve"> </t>
        </is>
      </c>
    </row>
    <row r="95">
      <c r="A95" s="4" t="inlineStr">
        <is>
          <t>Amortization</t>
        </is>
      </c>
      <c r="B95" s="5" t="n">
        <v>-37340</v>
      </c>
      <c r="C95" s="4" t="inlineStr">
        <is>
          <t xml:space="preserve"> </t>
        </is>
      </c>
      <c r="D95" s="4" t="inlineStr">
        <is>
          <t xml:space="preserve"> </t>
        </is>
      </c>
    </row>
    <row r="96">
      <c r="A96" s="4" t="inlineStr">
        <is>
          <t>Accrued interest</t>
        </is>
      </c>
      <c r="B96" s="5" t="n">
        <v>27360</v>
      </c>
      <c r="C96" s="4" t="inlineStr">
        <is>
          <t xml:space="preserve"> </t>
        </is>
      </c>
      <c r="D96" s="4" t="inlineStr">
        <is>
          <t xml:space="preserve"> </t>
        </is>
      </c>
    </row>
    <row r="97">
      <c r="A97" s="4" t="inlineStr">
        <is>
          <t>Provision for interest and fees - Capitalized</t>
        </is>
      </c>
      <c r="B97" s="5" t="n">
        <v>104739</v>
      </c>
      <c r="C97" s="4" t="inlineStr">
        <is>
          <t xml:space="preserve"> </t>
        </is>
      </c>
      <c r="D97" s="4" t="inlineStr">
        <is>
          <t xml:space="preserve"> </t>
        </is>
      </c>
    </row>
    <row r="98">
      <c r="A98" s="4" t="inlineStr">
        <is>
          <t>Expenses with borrowing costs</t>
        </is>
      </c>
      <c r="B98" s="5" t="n">
        <v>665</v>
      </c>
      <c r="C98" s="4" t="inlineStr">
        <is>
          <t xml:space="preserve"> </t>
        </is>
      </c>
      <c r="D98" s="4" t="inlineStr">
        <is>
          <t xml:space="preserve"> </t>
        </is>
      </c>
    </row>
    <row r="99">
      <c r="A99" s="4" t="inlineStr">
        <is>
          <t>Borrowings and financing, ending</t>
        </is>
      </c>
      <c r="B99" s="5" t="n">
        <v>900367</v>
      </c>
      <c r="C99" s="5" t="n">
        <v>943619</v>
      </c>
      <c r="D99" s="4" t="inlineStr">
        <is>
          <t xml:space="preserve"> </t>
        </is>
      </c>
    </row>
    <row r="100">
      <c r="A100" s="4" t="inlineStr">
        <is>
          <t>Local Currency [member] | I F C 2022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Borrowings and financing, beginning</t>
        </is>
      </c>
      <c r="B102" s="5" t="n">
        <v>774525</v>
      </c>
      <c r="C102" s="4" t="inlineStr">
        <is>
          <t xml:space="preserve"> </t>
        </is>
      </c>
      <c r="D102" s="4" t="inlineStr">
        <is>
          <t xml:space="preserve"> </t>
        </is>
      </c>
    </row>
    <row r="103">
      <c r="A103" s="4" t="inlineStr">
        <is>
          <t>Addition (lease)</t>
        </is>
      </c>
      <c r="B103" s="4" t="inlineStr">
        <is>
          <t xml:space="preserve"> </t>
        </is>
      </c>
      <c r="C103" s="4" t="inlineStr">
        <is>
          <t xml:space="preserve"> </t>
        </is>
      </c>
      <c r="D103" s="4" t="inlineStr">
        <is>
          <t xml:space="preserve"> </t>
        </is>
      </c>
    </row>
    <row r="104">
      <c r="A104" s="4" t="inlineStr">
        <is>
          <t>Funding</t>
        </is>
      </c>
      <c r="B104" s="4" t="inlineStr">
        <is>
          <t xml:space="preserve"> </t>
        </is>
      </c>
      <c r="C104" s="4" t="inlineStr">
        <is>
          <t xml:space="preserve"> </t>
        </is>
      </c>
      <c r="D104" s="4" t="inlineStr">
        <is>
          <t xml:space="preserve"> </t>
        </is>
      </c>
    </row>
    <row r="105">
      <c r="A105" s="4" t="inlineStr">
        <is>
          <t>Borrowing costs</t>
        </is>
      </c>
      <c r="B105" s="4" t="inlineStr">
        <is>
          <t xml:space="preserve"> </t>
        </is>
      </c>
      <c r="C105" s="4" t="inlineStr">
        <is>
          <t xml:space="preserve"> </t>
        </is>
      </c>
      <c r="D105" s="4" t="inlineStr">
        <is>
          <t xml:space="preserve"> </t>
        </is>
      </c>
    </row>
    <row r="106">
      <c r="A106" s="4" t="inlineStr">
        <is>
          <t>Monetary variation and exchange rate changes</t>
        </is>
      </c>
      <c r="B106" s="4" t="inlineStr">
        <is>
          <t xml:space="preserve"> </t>
        </is>
      </c>
      <c r="C106" s="4" t="inlineStr">
        <is>
          <t xml:space="preserve"> </t>
        </is>
      </c>
      <c r="D106" s="4" t="inlineStr">
        <is>
          <t xml:space="preserve"> </t>
        </is>
      </c>
    </row>
    <row r="107">
      <c r="A107" s="4" t="inlineStr">
        <is>
          <t>Inflation adjustment / exchange variation and incorporated interest - Capitalized</t>
        </is>
      </c>
      <c r="B107" s="4" t="inlineStr">
        <is>
          <t xml:space="preserve"> </t>
        </is>
      </c>
      <c r="C107" s="4" t="inlineStr">
        <is>
          <t xml:space="preserve"> </t>
        </is>
      </c>
      <c r="D107" s="4" t="inlineStr">
        <is>
          <t xml:space="preserve"> </t>
        </is>
      </c>
    </row>
    <row r="108">
      <c r="A108" s="4" t="inlineStr">
        <is>
          <t>Interest paid</t>
        </is>
      </c>
      <c r="B108" s="5" t="n">
        <v>-114131</v>
      </c>
      <c r="C108" s="4" t="inlineStr">
        <is>
          <t xml:space="preserve"> </t>
        </is>
      </c>
      <c r="D108" s="4" t="inlineStr">
        <is>
          <t xml:space="preserve"> </t>
        </is>
      </c>
    </row>
    <row r="109">
      <c r="A109" s="4" t="inlineStr">
        <is>
          <t>Amortization</t>
        </is>
      </c>
      <c r="B109" s="5" t="n">
        <v>-15200</v>
      </c>
      <c r="C109" s="4" t="inlineStr">
        <is>
          <t xml:space="preserve"> </t>
        </is>
      </c>
      <c r="D109" s="4" t="inlineStr">
        <is>
          <t xml:space="preserve"> </t>
        </is>
      </c>
    </row>
    <row r="110">
      <c r="A110" s="4" t="inlineStr">
        <is>
          <t>Accrued interest</t>
        </is>
      </c>
      <c r="B110" s="5" t="n">
        <v>15029</v>
      </c>
      <c r="C110" s="4" t="inlineStr">
        <is>
          <t xml:space="preserve"> </t>
        </is>
      </c>
      <c r="D110" s="4" t="inlineStr">
        <is>
          <t xml:space="preserve"> </t>
        </is>
      </c>
    </row>
    <row r="111">
      <c r="A111" s="4" t="inlineStr">
        <is>
          <t>Provision for interest and fees - Capitalized</t>
        </is>
      </c>
      <c r="B111" s="5" t="n">
        <v>96160</v>
      </c>
      <c r="C111" s="4" t="inlineStr">
        <is>
          <t xml:space="preserve"> </t>
        </is>
      </c>
      <c r="D111" s="4" t="inlineStr">
        <is>
          <t xml:space="preserve"> </t>
        </is>
      </c>
    </row>
    <row r="112">
      <c r="A112" s="4" t="inlineStr">
        <is>
          <t>Expenses with borrowing costs</t>
        </is>
      </c>
      <c r="B112" s="5" t="n">
        <v>914</v>
      </c>
      <c r="C112" s="4" t="inlineStr">
        <is>
          <t xml:space="preserve"> </t>
        </is>
      </c>
      <c r="D112" s="4" t="inlineStr">
        <is>
          <t xml:space="preserve"> </t>
        </is>
      </c>
    </row>
    <row r="113">
      <c r="A113" s="4" t="inlineStr">
        <is>
          <t>Borrowings and financing, ending</t>
        </is>
      </c>
      <c r="B113" s="5" t="n">
        <v>757297</v>
      </c>
      <c r="C113" s="5" t="n">
        <v>774525</v>
      </c>
      <c r="D113" s="4" t="inlineStr">
        <is>
          <t xml:space="preserve"> </t>
        </is>
      </c>
    </row>
    <row r="114">
      <c r="A114" s="4" t="inlineStr">
        <is>
          <t>Local Currency [member] | I F C 2023 [Member]</t>
        </is>
      </c>
      <c r="B114" s="4" t="inlineStr">
        <is>
          <t xml:space="preserve"> </t>
        </is>
      </c>
      <c r="C114" s="4" t="inlineStr">
        <is>
          <t xml:space="preserve"> </t>
        </is>
      </c>
      <c r="D114" s="4" t="inlineStr">
        <is>
          <t xml:space="preserve"> </t>
        </is>
      </c>
    </row>
    <row r="115">
      <c r="A115" s="3" t="inlineStr">
        <is>
          <t>IfrsStatementLineItems [Line Items]</t>
        </is>
      </c>
      <c r="B115" s="4" t="inlineStr">
        <is>
          <t xml:space="preserve"> </t>
        </is>
      </c>
      <c r="C115" s="4" t="inlineStr">
        <is>
          <t xml:space="preserve"> </t>
        </is>
      </c>
      <c r="D115" s="4" t="inlineStr">
        <is>
          <t xml:space="preserve"> </t>
        </is>
      </c>
    </row>
    <row r="116">
      <c r="A116" s="4" t="inlineStr">
        <is>
          <t>Borrowings and financing, beginning</t>
        </is>
      </c>
      <c r="B116" s="4" t="inlineStr">
        <is>
          <t xml:space="preserve"> </t>
        </is>
      </c>
      <c r="C116" s="4" t="inlineStr">
        <is>
          <t xml:space="preserve"> </t>
        </is>
      </c>
      <c r="D116" s="4" t="inlineStr">
        <is>
          <t xml:space="preserve"> </t>
        </is>
      </c>
    </row>
    <row r="117">
      <c r="A117" s="4" t="inlineStr">
        <is>
          <t>Addition (lease)</t>
        </is>
      </c>
      <c r="B117" s="4" t="inlineStr">
        <is>
          <t xml:space="preserve"> </t>
        </is>
      </c>
      <c r="C117" s="4" t="inlineStr">
        <is>
          <t xml:space="preserve"> </t>
        </is>
      </c>
      <c r="D117" s="4" t="inlineStr">
        <is>
          <t xml:space="preserve"> </t>
        </is>
      </c>
    </row>
    <row r="118">
      <c r="A118" s="4" t="inlineStr">
        <is>
          <t>Funding</t>
        </is>
      </c>
      <c r="B118" s="5" t="n">
        <v>1000000</v>
      </c>
      <c r="C118" s="4" t="inlineStr">
        <is>
          <t xml:space="preserve"> </t>
        </is>
      </c>
      <c r="D118" s="4" t="inlineStr">
        <is>
          <t xml:space="preserve"> </t>
        </is>
      </c>
    </row>
    <row r="119">
      <c r="A119" s="4" t="inlineStr">
        <is>
          <t>Borrowing costs</t>
        </is>
      </c>
      <c r="B119" s="5" t="n">
        <v>-13652</v>
      </c>
      <c r="C119" s="4" t="inlineStr">
        <is>
          <t xml:space="preserve"> </t>
        </is>
      </c>
      <c r="D119" s="4" t="inlineStr">
        <is>
          <t xml:space="preserve"> </t>
        </is>
      </c>
    </row>
    <row r="120">
      <c r="A120" s="4" t="inlineStr">
        <is>
          <t>Monetary variation and exchange rate changes</t>
        </is>
      </c>
      <c r="B120" s="4" t="inlineStr">
        <is>
          <t xml:space="preserve"> </t>
        </is>
      </c>
      <c r="C120" s="4" t="inlineStr">
        <is>
          <t xml:space="preserve"> </t>
        </is>
      </c>
      <c r="D120" s="4" t="inlineStr">
        <is>
          <t xml:space="preserve"> </t>
        </is>
      </c>
    </row>
    <row r="121">
      <c r="A121" s="4" t="inlineStr">
        <is>
          <t>Inflation adjustment / exchange variation and incorporated interest - Capitalized</t>
        </is>
      </c>
      <c r="B121" s="4" t="inlineStr">
        <is>
          <t xml:space="preserve"> </t>
        </is>
      </c>
      <c r="C121" s="4" t="inlineStr">
        <is>
          <t xml:space="preserve"> </t>
        </is>
      </c>
      <c r="D121" s="4" t="inlineStr">
        <is>
          <t xml:space="preserve"> </t>
        </is>
      </c>
    </row>
    <row r="122">
      <c r="A122" s="4" t="inlineStr">
        <is>
          <t>Interest paid</t>
        </is>
      </c>
      <c r="B122" s="5" t="n">
        <v>-2434</v>
      </c>
      <c r="C122" s="4" t="inlineStr">
        <is>
          <t xml:space="preserve"> </t>
        </is>
      </c>
      <c r="D122" s="4" t="inlineStr">
        <is>
          <t xml:space="preserve"> </t>
        </is>
      </c>
    </row>
    <row r="123">
      <c r="A123" s="4" t="inlineStr">
        <is>
          <t>Amortization</t>
        </is>
      </c>
      <c r="B123" s="4" t="inlineStr">
        <is>
          <t xml:space="preserve"> </t>
        </is>
      </c>
      <c r="C123" s="4" t="inlineStr">
        <is>
          <t xml:space="preserve"> </t>
        </is>
      </c>
      <c r="D123" s="4" t="inlineStr">
        <is>
          <t xml:space="preserve"> </t>
        </is>
      </c>
    </row>
    <row r="124">
      <c r="A124" s="4" t="inlineStr">
        <is>
          <t>Accrued interest</t>
        </is>
      </c>
      <c r="B124" s="5" t="n">
        <v>11335</v>
      </c>
      <c r="C124" s="4" t="inlineStr">
        <is>
          <t xml:space="preserve"> </t>
        </is>
      </c>
      <c r="D124" s="4" t="inlineStr">
        <is>
          <t xml:space="preserve"> </t>
        </is>
      </c>
    </row>
    <row r="125">
      <c r="A125" s="4" t="inlineStr">
        <is>
          <t>Provision for interest and fees - Capitalized</t>
        </is>
      </c>
      <c r="B125" s="5" t="n">
        <v>11090</v>
      </c>
      <c r="C125" s="4" t="inlineStr">
        <is>
          <t xml:space="preserve"> </t>
        </is>
      </c>
      <c r="D125" s="4" t="inlineStr">
        <is>
          <t xml:space="preserve"> </t>
        </is>
      </c>
    </row>
    <row r="126">
      <c r="A126" s="4" t="inlineStr">
        <is>
          <t>Expenses with borrowing costs</t>
        </is>
      </c>
      <c r="B126" s="5" t="n">
        <v>303</v>
      </c>
      <c r="C126" s="4" t="inlineStr">
        <is>
          <t xml:space="preserve"> </t>
        </is>
      </c>
      <c r="D126" s="4" t="inlineStr">
        <is>
          <t xml:space="preserve"> </t>
        </is>
      </c>
    </row>
    <row r="127">
      <c r="A127" s="4" t="inlineStr">
        <is>
          <t>Borrowings and financing, ending</t>
        </is>
      </c>
      <c r="B127" s="5" t="n">
        <v>1006642</v>
      </c>
      <c r="C127" s="4" t="inlineStr">
        <is>
          <t xml:space="preserve"> </t>
        </is>
      </c>
      <c r="D127" s="4" t="inlineStr">
        <is>
          <t xml:space="preserve"> </t>
        </is>
      </c>
    </row>
    <row r="128">
      <c r="A128" s="4" t="inlineStr">
        <is>
          <t>Local Currency [member] | B I D I N V E S T 2022 [Member]</t>
        </is>
      </c>
      <c r="B128" s="4" t="inlineStr">
        <is>
          <t xml:space="preserve"> </t>
        </is>
      </c>
      <c r="C128" s="4" t="inlineStr">
        <is>
          <t xml:space="preserve"> </t>
        </is>
      </c>
      <c r="D128" s="4" t="inlineStr">
        <is>
          <t xml:space="preserve"> </t>
        </is>
      </c>
    </row>
    <row r="129">
      <c r="A129" s="3" t="inlineStr">
        <is>
          <t>IfrsStatementLineItems [Line Items]</t>
        </is>
      </c>
      <c r="B129" s="4" t="inlineStr">
        <is>
          <t xml:space="preserve"> </t>
        </is>
      </c>
      <c r="C129" s="4" t="inlineStr">
        <is>
          <t xml:space="preserve"> </t>
        </is>
      </c>
      <c r="D129" s="4" t="inlineStr">
        <is>
          <t xml:space="preserve"> </t>
        </is>
      </c>
    </row>
    <row r="130">
      <c r="A130" s="4" t="inlineStr">
        <is>
          <t>Borrowings and financing, beginning</t>
        </is>
      </c>
      <c r="B130" s="5" t="n">
        <v>469327</v>
      </c>
      <c r="C130" s="4" t="inlineStr">
        <is>
          <t xml:space="preserve"> </t>
        </is>
      </c>
      <c r="D130" s="4" t="inlineStr">
        <is>
          <t xml:space="preserve"> </t>
        </is>
      </c>
    </row>
    <row r="131">
      <c r="A131" s="4" t="inlineStr">
        <is>
          <t>Addition (lease)</t>
        </is>
      </c>
      <c r="B131" s="4" t="inlineStr">
        <is>
          <t xml:space="preserve"> </t>
        </is>
      </c>
      <c r="C131" s="4" t="inlineStr">
        <is>
          <t xml:space="preserve"> </t>
        </is>
      </c>
      <c r="D131" s="4" t="inlineStr">
        <is>
          <t xml:space="preserve"> </t>
        </is>
      </c>
    </row>
    <row r="132">
      <c r="A132" s="4" t="inlineStr">
        <is>
          <t>Funding</t>
        </is>
      </c>
      <c r="B132" s="4" t="inlineStr">
        <is>
          <t xml:space="preserve"> </t>
        </is>
      </c>
      <c r="C132" s="5" t="n">
        <v>470000</v>
      </c>
      <c r="D132" s="4" t="inlineStr">
        <is>
          <t xml:space="preserve"> </t>
        </is>
      </c>
    </row>
    <row r="133">
      <c r="A133" s="4" t="inlineStr">
        <is>
          <t>Borrowing costs</t>
        </is>
      </c>
      <c r="B133" s="4" t="inlineStr">
        <is>
          <t xml:space="preserve"> </t>
        </is>
      </c>
      <c r="C133" s="5" t="n">
        <v>-3922</v>
      </c>
      <c r="D133" s="4" t="inlineStr">
        <is>
          <t xml:space="preserve"> </t>
        </is>
      </c>
    </row>
    <row r="134">
      <c r="A134" s="4" t="inlineStr">
        <is>
          <t>Monetary variation and exchange rate changes</t>
        </is>
      </c>
      <c r="B134" s="4" t="inlineStr">
        <is>
          <t xml:space="preserve"> </t>
        </is>
      </c>
      <c r="C134" s="4" t="inlineStr">
        <is>
          <t xml:space="preserve"> </t>
        </is>
      </c>
      <c r="D134" s="4" t="inlineStr">
        <is>
          <t xml:space="preserve"> </t>
        </is>
      </c>
    </row>
    <row r="135">
      <c r="A135" s="4" t="inlineStr">
        <is>
          <t>Inflation adjustment / exchange variation and incorporated interest - Capitalized</t>
        </is>
      </c>
      <c r="B135" s="4" t="inlineStr">
        <is>
          <t xml:space="preserve"> </t>
        </is>
      </c>
      <c r="C135" s="4" t="inlineStr">
        <is>
          <t xml:space="preserve"> </t>
        </is>
      </c>
      <c r="D135" s="4" t="inlineStr">
        <is>
          <t xml:space="preserve"> </t>
        </is>
      </c>
    </row>
    <row r="136">
      <c r="A136" s="4" t="inlineStr">
        <is>
          <t>Interest paid</t>
        </is>
      </c>
      <c r="B136" s="5" t="n">
        <v>-72245</v>
      </c>
      <c r="C136" s="5" t="n">
        <v>-30698</v>
      </c>
      <c r="D136" s="4" t="inlineStr">
        <is>
          <t xml:space="preserve"> </t>
        </is>
      </c>
    </row>
    <row r="137">
      <c r="A137" s="4" t="inlineStr">
        <is>
          <t>Amortization</t>
        </is>
      </c>
      <c r="B137" s="5" t="n">
        <v>-14100</v>
      </c>
      <c r="C137" s="4" t="inlineStr">
        <is>
          <t xml:space="preserve"> </t>
        </is>
      </c>
      <c r="D137" s="4" t="inlineStr">
        <is>
          <t xml:space="preserve"> </t>
        </is>
      </c>
    </row>
    <row r="138">
      <c r="A138" s="4" t="inlineStr">
        <is>
          <t>Accrued interest</t>
        </is>
      </c>
      <c r="B138" s="5" t="n">
        <v>71305</v>
      </c>
      <c r="C138" s="5" t="n">
        <v>33840</v>
      </c>
      <c r="D138" s="4" t="inlineStr">
        <is>
          <t xml:space="preserve"> </t>
        </is>
      </c>
    </row>
    <row r="139">
      <c r="A139" s="4" t="inlineStr">
        <is>
          <t>Provision for interest and fees - Capitalized</t>
        </is>
      </c>
      <c r="B139" s="4" t="inlineStr">
        <is>
          <t xml:space="preserve"> </t>
        </is>
      </c>
      <c r="C139" s="4" t="inlineStr">
        <is>
          <t xml:space="preserve"> </t>
        </is>
      </c>
      <c r="D139" s="4" t="inlineStr">
        <is>
          <t xml:space="preserve"> </t>
        </is>
      </c>
    </row>
    <row r="140">
      <c r="A140" s="4" t="inlineStr">
        <is>
          <t>Expenses with borrowing costs</t>
        </is>
      </c>
      <c r="B140" s="5" t="n">
        <v>256</v>
      </c>
      <c r="C140" s="5" t="n">
        <v>107</v>
      </c>
      <c r="D140" s="4" t="inlineStr">
        <is>
          <t xml:space="preserve"> </t>
        </is>
      </c>
    </row>
    <row r="141">
      <c r="A141" s="4" t="inlineStr">
        <is>
          <t>Borrowings and financing, ending</t>
        </is>
      </c>
      <c r="B141" s="5" t="n">
        <v>454543</v>
      </c>
      <c r="C141" s="5" t="n">
        <v>469327</v>
      </c>
      <c r="D141" s="4" t="inlineStr">
        <is>
          <t xml:space="preserve"> </t>
        </is>
      </c>
    </row>
    <row r="142">
      <c r="A142" s="4" t="inlineStr">
        <is>
          <t>Local Currency [member] | B I D I N V E S T 2023 [Member]</t>
        </is>
      </c>
      <c r="B142" s="4" t="inlineStr">
        <is>
          <t xml:space="preserve"> </t>
        </is>
      </c>
      <c r="C142" s="4" t="inlineStr">
        <is>
          <t xml:space="preserve"> </t>
        </is>
      </c>
      <c r="D142" s="4" t="inlineStr">
        <is>
          <t xml:space="preserve"> </t>
        </is>
      </c>
    </row>
    <row r="143">
      <c r="A143" s="3" t="inlineStr">
        <is>
          <t>IfrsStatementLineItems [Line Items]</t>
        </is>
      </c>
      <c r="B143" s="4" t="inlineStr">
        <is>
          <t xml:space="preserve"> </t>
        </is>
      </c>
      <c r="C143" s="4" t="inlineStr">
        <is>
          <t xml:space="preserve"> </t>
        </is>
      </c>
      <c r="D143" s="4" t="inlineStr">
        <is>
          <t xml:space="preserve"> </t>
        </is>
      </c>
    </row>
    <row r="144">
      <c r="A144" s="4" t="inlineStr">
        <is>
          <t>Borrowings and financing, beginning</t>
        </is>
      </c>
      <c r="B144" s="4" t="inlineStr">
        <is>
          <t xml:space="preserve"> </t>
        </is>
      </c>
      <c r="C144" s="4" t="inlineStr">
        <is>
          <t xml:space="preserve"> </t>
        </is>
      </c>
      <c r="D144" s="4" t="inlineStr">
        <is>
          <t xml:space="preserve"> </t>
        </is>
      </c>
    </row>
    <row r="145">
      <c r="A145" s="4" t="inlineStr">
        <is>
          <t>Addition (lease)</t>
        </is>
      </c>
      <c r="B145" s="4" t="inlineStr">
        <is>
          <t xml:space="preserve"> </t>
        </is>
      </c>
      <c r="C145" s="4" t="inlineStr">
        <is>
          <t xml:space="preserve"> </t>
        </is>
      </c>
      <c r="D145" s="4" t="inlineStr">
        <is>
          <t xml:space="preserve"> </t>
        </is>
      </c>
    </row>
    <row r="146">
      <c r="A146" s="4" t="inlineStr">
        <is>
          <t>Funding</t>
        </is>
      </c>
      <c r="B146" s="5" t="n">
        <v>470000</v>
      </c>
      <c r="C146" s="4" t="inlineStr">
        <is>
          <t xml:space="preserve"> </t>
        </is>
      </c>
      <c r="D146" s="4" t="inlineStr">
        <is>
          <t xml:space="preserve"> </t>
        </is>
      </c>
    </row>
    <row r="147">
      <c r="A147" s="4" t="inlineStr">
        <is>
          <t>Borrowing costs</t>
        </is>
      </c>
      <c r="B147" s="5" t="n">
        <v>-1083</v>
      </c>
      <c r="C147" s="4" t="inlineStr">
        <is>
          <t xml:space="preserve"> </t>
        </is>
      </c>
      <c r="D147" s="4" t="inlineStr">
        <is>
          <t xml:space="preserve"> </t>
        </is>
      </c>
    </row>
    <row r="148">
      <c r="A148" s="4" t="inlineStr">
        <is>
          <t>Monetary variation and exchange rate changes</t>
        </is>
      </c>
      <c r="B148" s="4" t="inlineStr">
        <is>
          <t xml:space="preserve"> </t>
        </is>
      </c>
      <c r="C148" s="4" t="inlineStr">
        <is>
          <t xml:space="preserve"> </t>
        </is>
      </c>
      <c r="D148" s="4" t="inlineStr">
        <is>
          <t xml:space="preserve"> </t>
        </is>
      </c>
    </row>
    <row r="149">
      <c r="A149" s="4" t="inlineStr">
        <is>
          <t>Inflation adjustment / exchange variation and incorporated interest - Capitalized</t>
        </is>
      </c>
      <c r="B149" s="4" t="inlineStr">
        <is>
          <t xml:space="preserve"> </t>
        </is>
      </c>
      <c r="C149" s="4" t="inlineStr">
        <is>
          <t xml:space="preserve"> </t>
        </is>
      </c>
      <c r="D149" s="4" t="inlineStr">
        <is>
          <t xml:space="preserve"> </t>
        </is>
      </c>
    </row>
    <row r="150">
      <c r="A150" s="4" t="inlineStr">
        <is>
          <t>Interest paid</t>
        </is>
      </c>
      <c r="B150" s="5" t="n">
        <v>-41022</v>
      </c>
      <c r="C150" s="4" t="inlineStr">
        <is>
          <t xml:space="preserve"> </t>
        </is>
      </c>
      <c r="D150" s="4" t="inlineStr">
        <is>
          <t xml:space="preserve"> </t>
        </is>
      </c>
    </row>
    <row r="151">
      <c r="A151" s="4" t="inlineStr">
        <is>
          <t>Amortization</t>
        </is>
      </c>
      <c r="B151" s="5" t="n">
        <v>-7050</v>
      </c>
      <c r="C151" s="4" t="inlineStr">
        <is>
          <t xml:space="preserve"> </t>
        </is>
      </c>
      <c r="D151" s="4" t="inlineStr">
        <is>
          <t xml:space="preserve"> </t>
        </is>
      </c>
    </row>
    <row r="152">
      <c r="A152" s="4" t="inlineStr">
        <is>
          <t>Accrued interest</t>
        </is>
      </c>
      <c r="B152" s="5" t="n">
        <v>43263</v>
      </c>
      <c r="C152" s="4" t="inlineStr">
        <is>
          <t xml:space="preserve"> </t>
        </is>
      </c>
      <c r="D152" s="4" t="inlineStr">
        <is>
          <t xml:space="preserve"> </t>
        </is>
      </c>
    </row>
    <row r="153">
      <c r="A153" s="4" t="inlineStr">
        <is>
          <t>Provision for interest and fees - Capitalized</t>
        </is>
      </c>
      <c r="B153" s="4" t="inlineStr">
        <is>
          <t xml:space="preserve"> </t>
        </is>
      </c>
      <c r="C153" s="4" t="inlineStr">
        <is>
          <t xml:space="preserve"> </t>
        </is>
      </c>
      <c r="D153" s="4" t="inlineStr">
        <is>
          <t xml:space="preserve"> </t>
        </is>
      </c>
    </row>
    <row r="154">
      <c r="A154" s="4" t="inlineStr">
        <is>
          <t>Expenses with borrowing costs</t>
        </is>
      </c>
      <c r="B154" s="5" t="n">
        <v>23</v>
      </c>
      <c r="C154" s="4" t="inlineStr">
        <is>
          <t xml:space="preserve"> </t>
        </is>
      </c>
      <c r="D154" s="4" t="inlineStr">
        <is>
          <t xml:space="preserve"> </t>
        </is>
      </c>
    </row>
    <row r="155">
      <c r="A155" s="4" t="inlineStr">
        <is>
          <t>Borrowings and financing, ending</t>
        </is>
      </c>
      <c r="B155" s="5" t="n">
        <v>464131</v>
      </c>
      <c r="C155" s="4" t="inlineStr">
        <is>
          <t xml:space="preserve"> </t>
        </is>
      </c>
      <c r="D155" s="4" t="inlineStr">
        <is>
          <t xml:space="preserve"> </t>
        </is>
      </c>
    </row>
    <row r="156">
      <c r="A156" s="4" t="inlineStr">
        <is>
          <t>Local Currency [member] | Leases (Concession Agreements, Program Contracts and Contract Assets) [member]</t>
        </is>
      </c>
      <c r="B156" s="4" t="inlineStr">
        <is>
          <t xml:space="preserve"> </t>
        </is>
      </c>
      <c r="C156" s="4" t="inlineStr">
        <is>
          <t xml:space="preserve"> </t>
        </is>
      </c>
      <c r="D156" s="4" t="inlineStr">
        <is>
          <t xml:space="preserve"> </t>
        </is>
      </c>
    </row>
    <row r="157">
      <c r="A157" s="3" t="inlineStr">
        <is>
          <t>IfrsStatementLineItems [Line Items]</t>
        </is>
      </c>
      <c r="B157" s="4" t="inlineStr">
        <is>
          <t xml:space="preserve"> </t>
        </is>
      </c>
      <c r="C157" s="4" t="inlineStr">
        <is>
          <t xml:space="preserve"> </t>
        </is>
      </c>
      <c r="D157" s="4" t="inlineStr">
        <is>
          <t xml:space="preserve"> </t>
        </is>
      </c>
    </row>
    <row r="158">
      <c r="A158" s="4" t="inlineStr">
        <is>
          <t>Borrowings and financing, beginning</t>
        </is>
      </c>
      <c r="B158" s="5" t="n">
        <v>357844</v>
      </c>
      <c r="C158" s="5" t="n">
        <v>397311</v>
      </c>
      <c r="D158" s="5" t="n">
        <v>428743</v>
      </c>
    </row>
    <row r="159">
      <c r="A159" s="4" t="inlineStr">
        <is>
          <t>Addition (lease)</t>
        </is>
      </c>
      <c r="B159" s="4" t="inlineStr">
        <is>
          <t xml:space="preserve"> </t>
        </is>
      </c>
      <c r="C159" s="4" t="inlineStr">
        <is>
          <t xml:space="preserve"> </t>
        </is>
      </c>
      <c r="D159" s="4" t="inlineStr">
        <is>
          <t xml:space="preserve"> </t>
        </is>
      </c>
    </row>
    <row r="160">
      <c r="A160" s="4" t="inlineStr">
        <is>
          <t>Funding</t>
        </is>
      </c>
      <c r="B160" s="4" t="inlineStr">
        <is>
          <t xml:space="preserve"> </t>
        </is>
      </c>
      <c r="C160" s="4" t="inlineStr">
        <is>
          <t xml:space="preserve"> </t>
        </is>
      </c>
      <c r="D160" s="4" t="inlineStr">
        <is>
          <t xml:space="preserve"> </t>
        </is>
      </c>
    </row>
    <row r="161">
      <c r="A161" s="4" t="inlineStr">
        <is>
          <t>Borrowing costs</t>
        </is>
      </c>
      <c r="B161" s="4" t="inlineStr">
        <is>
          <t xml:space="preserve"> </t>
        </is>
      </c>
      <c r="C161" s="4" t="inlineStr">
        <is>
          <t xml:space="preserve"> </t>
        </is>
      </c>
      <c r="D161" s="4" t="inlineStr">
        <is>
          <t xml:space="preserve"> </t>
        </is>
      </c>
    </row>
    <row r="162">
      <c r="A162" s="4" t="inlineStr">
        <is>
          <t>Monetary variation and exchange rate changes</t>
        </is>
      </c>
      <c r="B162" s="4" t="inlineStr">
        <is>
          <t xml:space="preserve"> </t>
        </is>
      </c>
      <c r="C162" s="4" t="inlineStr">
        <is>
          <t xml:space="preserve"> </t>
        </is>
      </c>
      <c r="D162" s="4" t="inlineStr">
        <is>
          <t xml:space="preserve"> </t>
        </is>
      </c>
    </row>
    <row r="163">
      <c r="A163" s="4" t="inlineStr">
        <is>
          <t>Inflation adjustment / exchange variation and incorporated interest - Capitalized</t>
        </is>
      </c>
      <c r="B163" s="4" t="inlineStr">
        <is>
          <t xml:space="preserve"> </t>
        </is>
      </c>
      <c r="C163" s="4" t="inlineStr">
        <is>
          <t xml:space="preserve"> </t>
        </is>
      </c>
      <c r="D163" s="4" t="inlineStr">
        <is>
          <t xml:space="preserve"> </t>
        </is>
      </c>
    </row>
    <row r="164">
      <c r="A164" s="4" t="inlineStr">
        <is>
          <t>Interest paid</t>
        </is>
      </c>
      <c r="B164" s="5" t="n">
        <v>-54135</v>
      </c>
      <c r="C164" s="5" t="n">
        <v>-54390</v>
      </c>
      <c r="D164" s="5" t="n">
        <v>-52250</v>
      </c>
    </row>
    <row r="165">
      <c r="A165" s="4" t="inlineStr">
        <is>
          <t>Amortization</t>
        </is>
      </c>
      <c r="B165" s="5" t="n">
        <v>-48634</v>
      </c>
      <c r="C165" s="5" t="n">
        <v>-39467</v>
      </c>
      <c r="D165" s="5" t="n">
        <v>-31432</v>
      </c>
    </row>
    <row r="166">
      <c r="A166" s="4" t="inlineStr">
        <is>
          <t>Accrued interest</t>
        </is>
      </c>
      <c r="B166" s="5" t="n">
        <v>54135</v>
      </c>
      <c r="C166" s="5" t="n">
        <v>54390</v>
      </c>
      <c r="D166" s="5" t="n">
        <v>52250</v>
      </c>
    </row>
    <row r="167">
      <c r="A167" s="4" t="inlineStr">
        <is>
          <t>Provision for interest and fees - Capitalized</t>
        </is>
      </c>
      <c r="B167" s="4" t="inlineStr">
        <is>
          <t xml:space="preserve"> </t>
        </is>
      </c>
      <c r="C167" s="4" t="inlineStr">
        <is>
          <t xml:space="preserve"> </t>
        </is>
      </c>
      <c r="D167" s="4" t="inlineStr">
        <is>
          <t xml:space="preserve"> </t>
        </is>
      </c>
    </row>
    <row r="168">
      <c r="A168" s="4" t="inlineStr">
        <is>
          <t>Expenses with borrowing costs</t>
        </is>
      </c>
      <c r="B168" s="4" t="inlineStr">
        <is>
          <t xml:space="preserve"> </t>
        </is>
      </c>
      <c r="C168" s="4" t="inlineStr">
        <is>
          <t xml:space="preserve"> </t>
        </is>
      </c>
      <c r="D168" s="4" t="inlineStr">
        <is>
          <t xml:space="preserve"> </t>
        </is>
      </c>
    </row>
    <row r="169">
      <c r="A169" s="4" t="inlineStr">
        <is>
          <t>Borrowings and financing, ending</t>
        </is>
      </c>
      <c r="B169" s="5" t="n">
        <v>309210</v>
      </c>
      <c r="C169" s="5" t="n">
        <v>357844</v>
      </c>
      <c r="D169" s="5" t="n">
        <v>397311</v>
      </c>
    </row>
    <row r="170">
      <c r="A170" s="4" t="inlineStr">
        <is>
          <t>Local Currency [member] | Leases (Others) [Member]</t>
        </is>
      </c>
      <c r="B170" s="4" t="inlineStr">
        <is>
          <t xml:space="preserve"> </t>
        </is>
      </c>
      <c r="C170" s="4" t="inlineStr">
        <is>
          <t xml:space="preserve"> </t>
        </is>
      </c>
      <c r="D170" s="4" t="inlineStr">
        <is>
          <t xml:space="preserve"> </t>
        </is>
      </c>
    </row>
    <row r="171">
      <c r="A171" s="3" t="inlineStr">
        <is>
          <t>IfrsStatementLineItems [Line Items]</t>
        </is>
      </c>
      <c r="B171" s="4" t="inlineStr">
        <is>
          <t xml:space="preserve"> </t>
        </is>
      </c>
      <c r="C171" s="4" t="inlineStr">
        <is>
          <t xml:space="preserve"> </t>
        </is>
      </c>
      <c r="D171" s="4" t="inlineStr">
        <is>
          <t xml:space="preserve"> </t>
        </is>
      </c>
    </row>
    <row r="172">
      <c r="A172" s="4" t="inlineStr">
        <is>
          <t>Borrowings and financing, beginning</t>
        </is>
      </c>
      <c r="B172" s="5" t="n">
        <v>101374</v>
      </c>
      <c r="C172" s="5" t="n">
        <v>125969</v>
      </c>
      <c r="D172" s="5" t="n">
        <v>45876</v>
      </c>
    </row>
    <row r="173">
      <c r="A173" s="4" t="inlineStr">
        <is>
          <t>Addition (lease)</t>
        </is>
      </c>
      <c r="B173" s="5" t="n">
        <v>108405</v>
      </c>
      <c r="C173" s="5" t="n">
        <v>42182</v>
      </c>
      <c r="D173" s="5" t="n">
        <v>140187</v>
      </c>
    </row>
    <row r="174">
      <c r="A174" s="4" t="inlineStr">
        <is>
          <t>Funding</t>
        </is>
      </c>
      <c r="B174" s="4" t="inlineStr">
        <is>
          <t xml:space="preserve"> </t>
        </is>
      </c>
      <c r="C174" s="4" t="inlineStr">
        <is>
          <t xml:space="preserve"> </t>
        </is>
      </c>
      <c r="D174" s="4" t="inlineStr">
        <is>
          <t xml:space="preserve"> </t>
        </is>
      </c>
    </row>
    <row r="175">
      <c r="A175" s="4" t="inlineStr">
        <is>
          <t>Borrowing costs</t>
        </is>
      </c>
      <c r="B175" s="4" t="inlineStr">
        <is>
          <t xml:space="preserve"> </t>
        </is>
      </c>
      <c r="C175" s="4" t="inlineStr">
        <is>
          <t xml:space="preserve"> </t>
        </is>
      </c>
      <c r="D175" s="4" t="inlineStr">
        <is>
          <t xml:space="preserve"> </t>
        </is>
      </c>
    </row>
    <row r="176">
      <c r="A176" s="4" t="inlineStr">
        <is>
          <t>Monetary variation and exchange rate changes</t>
        </is>
      </c>
      <c r="B176" s="4" t="inlineStr">
        <is>
          <t xml:space="preserve"> </t>
        </is>
      </c>
      <c r="C176" s="4" t="inlineStr">
        <is>
          <t xml:space="preserve"> </t>
        </is>
      </c>
      <c r="D176" s="4" t="inlineStr">
        <is>
          <t xml:space="preserve"> </t>
        </is>
      </c>
    </row>
    <row r="177">
      <c r="A177" s="4" t="inlineStr">
        <is>
          <t>Inflation adjustment / exchange variation and incorporated interest - Capitalized</t>
        </is>
      </c>
      <c r="B177" s="4" t="inlineStr">
        <is>
          <t xml:space="preserve"> </t>
        </is>
      </c>
      <c r="C177" s="4" t="inlineStr">
        <is>
          <t xml:space="preserve"> </t>
        </is>
      </c>
      <c r="D177" s="4" t="inlineStr">
        <is>
          <t xml:space="preserve"> </t>
        </is>
      </c>
    </row>
    <row r="178">
      <c r="A178" s="4" t="inlineStr">
        <is>
          <t>Interest paid</t>
        </is>
      </c>
      <c r="B178" s="5" t="n">
        <v>-39918</v>
      </c>
      <c r="C178" s="5" t="n">
        <v>-17659</v>
      </c>
      <c r="D178" s="5" t="n">
        <v>-15782</v>
      </c>
    </row>
    <row r="179">
      <c r="A179" s="4" t="inlineStr">
        <is>
          <t>Amortization</t>
        </is>
      </c>
      <c r="B179" s="5" t="n">
        <v>-88452</v>
      </c>
      <c r="C179" s="5" t="n">
        <v>-84437</v>
      </c>
      <c r="D179" s="5" t="n">
        <v>-76013</v>
      </c>
    </row>
    <row r="180">
      <c r="A180" s="4" t="inlineStr">
        <is>
          <t>Accrued interest</t>
        </is>
      </c>
      <c r="B180" s="5" t="n">
        <v>60891</v>
      </c>
      <c r="C180" s="5" t="n">
        <v>35319</v>
      </c>
      <c r="D180" s="5" t="n">
        <v>31701</v>
      </c>
    </row>
    <row r="181">
      <c r="A181" s="4" t="inlineStr">
        <is>
          <t>Provision for interest and fees - Capitalized</t>
        </is>
      </c>
      <c r="B181" s="4" t="inlineStr">
        <is>
          <t xml:space="preserve"> </t>
        </is>
      </c>
      <c r="C181" s="4" t="inlineStr">
        <is>
          <t xml:space="preserve"> </t>
        </is>
      </c>
      <c r="D181" s="4" t="inlineStr">
        <is>
          <t xml:space="preserve"> </t>
        </is>
      </c>
    </row>
    <row r="182">
      <c r="A182" s="4" t="inlineStr">
        <is>
          <t>Expenses with borrowing costs</t>
        </is>
      </c>
      <c r="B182" s="4" t="inlineStr">
        <is>
          <t xml:space="preserve"> </t>
        </is>
      </c>
      <c r="C182" s="4" t="inlineStr">
        <is>
          <t xml:space="preserve"> </t>
        </is>
      </c>
      <c r="D182" s="4" t="inlineStr">
        <is>
          <t xml:space="preserve"> </t>
        </is>
      </c>
    </row>
    <row r="183">
      <c r="A183" s="4" t="inlineStr">
        <is>
          <t>Borrowings and financing, ending</t>
        </is>
      </c>
      <c r="B183" s="5" t="n">
        <v>142300</v>
      </c>
      <c r="C183" s="5" t="n">
        <v>101374</v>
      </c>
      <c r="D183" s="5" t="n">
        <v>125969</v>
      </c>
    </row>
    <row r="184">
      <c r="A184" s="4" t="inlineStr">
        <is>
          <t>Local Currency [member] | Other Borrowings [Member]</t>
        </is>
      </c>
      <c r="B184" s="4" t="inlineStr">
        <is>
          <t xml:space="preserve"> </t>
        </is>
      </c>
      <c r="C184" s="4" t="inlineStr">
        <is>
          <t xml:space="preserve"> </t>
        </is>
      </c>
      <c r="D184" s="4" t="inlineStr">
        <is>
          <t xml:space="preserve"> </t>
        </is>
      </c>
    </row>
    <row r="185">
      <c r="A185" s="3" t="inlineStr">
        <is>
          <t>IfrsStatementLineItems [Line Items]</t>
        </is>
      </c>
      <c r="B185" s="4" t="inlineStr">
        <is>
          <t xml:space="preserve"> </t>
        </is>
      </c>
      <c r="C185" s="4" t="inlineStr">
        <is>
          <t xml:space="preserve"> </t>
        </is>
      </c>
      <c r="D185" s="4" t="inlineStr">
        <is>
          <t xml:space="preserve"> </t>
        </is>
      </c>
    </row>
    <row r="186">
      <c r="A186" s="4" t="inlineStr">
        <is>
          <t>Borrowings and financing, beginning</t>
        </is>
      </c>
      <c r="B186" s="5" t="n">
        <v>12130</v>
      </c>
      <c r="C186" s="5" t="n">
        <v>14094</v>
      </c>
      <c r="D186" s="5" t="n">
        <v>15197</v>
      </c>
    </row>
    <row r="187">
      <c r="A187" s="4" t="inlineStr">
        <is>
          <t>Addition (lease)</t>
        </is>
      </c>
      <c r="B187" s="4" t="inlineStr">
        <is>
          <t xml:space="preserve"> </t>
        </is>
      </c>
      <c r="C187" s="4" t="inlineStr">
        <is>
          <t xml:space="preserve"> </t>
        </is>
      </c>
      <c r="D187" s="4" t="inlineStr">
        <is>
          <t xml:space="preserve"> </t>
        </is>
      </c>
    </row>
    <row r="188">
      <c r="A188" s="4" t="inlineStr">
        <is>
          <t>Funding</t>
        </is>
      </c>
      <c r="B188" s="5" t="n">
        <v>3629</v>
      </c>
      <c r="C188" s="5" t="n">
        <v>3654</v>
      </c>
      <c r="D188" s="5" t="n">
        <v>2921</v>
      </c>
    </row>
    <row r="189">
      <c r="A189" s="4" t="inlineStr">
        <is>
          <t>Borrowing costs</t>
        </is>
      </c>
      <c r="B189" s="4" t="inlineStr">
        <is>
          <t xml:space="preserve"> </t>
        </is>
      </c>
      <c r="C189" s="4" t="inlineStr">
        <is>
          <t xml:space="preserve"> </t>
        </is>
      </c>
      <c r="D189" s="5" t="n">
        <v>-32</v>
      </c>
    </row>
    <row r="190">
      <c r="A190" s="4" t="inlineStr">
        <is>
          <t>Monetary variation and exchange rate changes</t>
        </is>
      </c>
      <c r="B190" s="5" t="n">
        <v>60</v>
      </c>
      <c r="C190" s="5" t="n">
        <v>56</v>
      </c>
      <c r="D190" s="4" t="inlineStr">
        <is>
          <t xml:space="preserve"> </t>
        </is>
      </c>
    </row>
    <row r="191">
      <c r="A191" s="4" t="inlineStr">
        <is>
          <t>Inflation adjustment / exchange variation and incorporated interest - Capitalized</t>
        </is>
      </c>
      <c r="B191" s="4" t="inlineStr">
        <is>
          <t xml:space="preserve"> </t>
        </is>
      </c>
      <c r="C191" s="5" t="n">
        <v>2</v>
      </c>
      <c r="D191" s="4" t="inlineStr">
        <is>
          <t xml:space="preserve"> </t>
        </is>
      </c>
    </row>
    <row r="192">
      <c r="A192" s="4" t="inlineStr">
        <is>
          <t>Interest paid</t>
        </is>
      </c>
      <c r="B192" s="5" t="n">
        <v>-587</v>
      </c>
      <c r="C192" s="5" t="n">
        <v>-789</v>
      </c>
      <c r="D192" s="5" t="n">
        <v>-718</v>
      </c>
    </row>
    <row r="193">
      <c r="A193" s="4" t="inlineStr">
        <is>
          <t>Amortization</t>
        </is>
      </c>
      <c r="B193" s="5" t="n">
        <v>-9884</v>
      </c>
      <c r="C193" s="5" t="n">
        <v>-5669</v>
      </c>
      <c r="D193" s="5" t="n">
        <v>-3986</v>
      </c>
    </row>
    <row r="194">
      <c r="A194" s="4" t="inlineStr">
        <is>
          <t>Accrued interest</t>
        </is>
      </c>
      <c r="B194" s="5" t="n">
        <v>566</v>
      </c>
      <c r="C194" s="5" t="n">
        <v>748</v>
      </c>
      <c r="D194" s="5" t="n">
        <v>690</v>
      </c>
    </row>
    <row r="195">
      <c r="A195" s="4" t="inlineStr">
        <is>
          <t>Provision for interest and fees - Capitalized</t>
        </is>
      </c>
      <c r="B195" s="5" t="n">
        <v>9</v>
      </c>
      <c r="C195" s="5" t="n">
        <v>34</v>
      </c>
      <c r="D195" s="5" t="n">
        <v>22</v>
      </c>
    </row>
    <row r="196">
      <c r="A196" s="4" t="inlineStr">
        <is>
          <t>Expenses with borrowing costs</t>
        </is>
      </c>
      <c r="B196" s="4" t="inlineStr">
        <is>
          <t xml:space="preserve"> </t>
        </is>
      </c>
      <c r="C196" s="4" t="inlineStr">
        <is>
          <t xml:space="preserve"> </t>
        </is>
      </c>
      <c r="D196" s="4" t="inlineStr">
        <is>
          <t xml:space="preserve"> </t>
        </is>
      </c>
    </row>
    <row r="197">
      <c r="A197" s="4" t="inlineStr">
        <is>
          <t>Borrowings and financing, ending</t>
        </is>
      </c>
      <c r="B197" s="5" t="n">
        <v>5923</v>
      </c>
      <c r="C197" s="5" t="n">
        <v>12130</v>
      </c>
      <c r="D197" s="5" t="n">
        <v>14094</v>
      </c>
    </row>
    <row r="198">
      <c r="A198" s="4" t="inlineStr">
        <is>
          <t>Local Currency [member] | B I D I N V E S T [Member]</t>
        </is>
      </c>
      <c r="B198" s="4" t="inlineStr">
        <is>
          <t xml:space="preserve"> </t>
        </is>
      </c>
      <c r="C198" s="4" t="inlineStr">
        <is>
          <t xml:space="preserve"> </t>
        </is>
      </c>
      <c r="D198" s="4" t="inlineStr">
        <is>
          <t xml:space="preserve"> </t>
        </is>
      </c>
    </row>
    <row r="199">
      <c r="A199" s="3" t="inlineStr">
        <is>
          <t>IfrsStatementLineItems [Line Items]</t>
        </is>
      </c>
      <c r="B199" s="4" t="inlineStr">
        <is>
          <t xml:space="preserve"> </t>
        </is>
      </c>
      <c r="C199" s="4" t="inlineStr">
        <is>
          <t xml:space="preserve"> </t>
        </is>
      </c>
      <c r="D199" s="4" t="inlineStr">
        <is>
          <t xml:space="preserve"> </t>
        </is>
      </c>
    </row>
    <row r="200">
      <c r="A200" s="4" t="inlineStr">
        <is>
          <t>Borrowings and financing, beginning</t>
        </is>
      </c>
      <c r="B200" s="5" t="n">
        <v>943619</v>
      </c>
      <c r="C200" s="5" t="n">
        <v>956942</v>
      </c>
      <c r="D200" s="5" t="n">
        <v>944513</v>
      </c>
    </row>
    <row r="201">
      <c r="A201" s="4" t="inlineStr">
        <is>
          <t>Addition (lease)</t>
        </is>
      </c>
      <c r="B201" s="4" t="inlineStr">
        <is>
          <t xml:space="preserve"> </t>
        </is>
      </c>
      <c r="C201" s="4" t="inlineStr">
        <is>
          <t xml:space="preserve"> </t>
        </is>
      </c>
      <c r="D201" s="4" t="inlineStr">
        <is>
          <t xml:space="preserve"> </t>
        </is>
      </c>
    </row>
    <row r="202">
      <c r="A202" s="4" t="inlineStr">
        <is>
          <t>Funding</t>
        </is>
      </c>
      <c r="B202" s="4" t="inlineStr">
        <is>
          <t xml:space="preserve"> </t>
        </is>
      </c>
      <c r="C202" s="4" t="inlineStr">
        <is>
          <t xml:space="preserve"> </t>
        </is>
      </c>
      <c r="D202" s="4" t="inlineStr">
        <is>
          <t xml:space="preserve"> </t>
        </is>
      </c>
    </row>
    <row r="203">
      <c r="A203" s="4" t="inlineStr">
        <is>
          <t>Borrowing costs</t>
        </is>
      </c>
      <c r="B203" s="4" t="inlineStr">
        <is>
          <t xml:space="preserve"> </t>
        </is>
      </c>
      <c r="C203" s="4" t="inlineStr">
        <is>
          <t xml:space="preserve"> </t>
        </is>
      </c>
      <c r="D203" s="4" t="inlineStr">
        <is>
          <t xml:space="preserve"> </t>
        </is>
      </c>
    </row>
    <row r="204">
      <c r="A204" s="4" t="inlineStr">
        <is>
          <t>Monetary variation and exchange rate changes</t>
        </is>
      </c>
      <c r="B204" s="4" t="inlineStr">
        <is>
          <t xml:space="preserve"> </t>
        </is>
      </c>
      <c r="C204" s="4" t="inlineStr">
        <is>
          <t xml:space="preserve"> </t>
        </is>
      </c>
      <c r="D204" s="4" t="inlineStr">
        <is>
          <t xml:space="preserve"> </t>
        </is>
      </c>
    </row>
    <row r="205">
      <c r="A205" s="4" t="inlineStr">
        <is>
          <t>Inflation adjustment / exchange variation and incorporated interest - Capitalized</t>
        </is>
      </c>
      <c r="B205" s="4" t="inlineStr">
        <is>
          <t xml:space="preserve"> </t>
        </is>
      </c>
      <c r="C205" s="4" t="inlineStr">
        <is>
          <t xml:space="preserve"> </t>
        </is>
      </c>
      <c r="D205" s="4" t="inlineStr">
        <is>
          <t xml:space="preserve"> </t>
        </is>
      </c>
    </row>
    <row r="206">
      <c r="A206" s="4" t="inlineStr">
        <is>
          <t>Interest paid</t>
        </is>
      </c>
      <c r="B206" s="4" t="inlineStr">
        <is>
          <t xml:space="preserve"> </t>
        </is>
      </c>
      <c r="C206" s="5" t="n">
        <v>-108921</v>
      </c>
      <c r="D206" s="5" t="n">
        <v>-33276</v>
      </c>
    </row>
    <row r="207">
      <c r="A207" s="4" t="inlineStr">
        <is>
          <t>Amortization</t>
        </is>
      </c>
      <c r="B207" s="4" t="inlineStr">
        <is>
          <t xml:space="preserve"> </t>
        </is>
      </c>
      <c r="C207" s="5" t="n">
        <v>-34800</v>
      </c>
      <c r="D207" s="5" t="n">
        <v>-18340</v>
      </c>
    </row>
    <row r="208">
      <c r="A208" s="4" t="inlineStr">
        <is>
          <t>Accrued interest</t>
        </is>
      </c>
      <c r="B208" s="4" t="inlineStr">
        <is>
          <t xml:space="preserve"> </t>
        </is>
      </c>
      <c r="C208" s="5" t="n">
        <v>129733</v>
      </c>
      <c r="D208" s="5" t="n">
        <v>63380</v>
      </c>
    </row>
    <row r="209">
      <c r="A209" s="4" t="inlineStr">
        <is>
          <t>Provision for interest and fees - Capitalized</t>
        </is>
      </c>
      <c r="B209" s="4" t="inlineStr">
        <is>
          <t xml:space="preserve"> </t>
        </is>
      </c>
      <c r="C209" s="4" t="inlineStr">
        <is>
          <t xml:space="preserve"> </t>
        </is>
      </c>
      <c r="D209" s="4" t="inlineStr">
        <is>
          <t xml:space="preserve"> </t>
        </is>
      </c>
    </row>
    <row r="210">
      <c r="A210" s="4" t="inlineStr">
        <is>
          <t>Expenses with borrowing costs</t>
        </is>
      </c>
      <c r="B210" s="4" t="inlineStr">
        <is>
          <t xml:space="preserve"> </t>
        </is>
      </c>
      <c r="C210" s="5" t="n">
        <v>665</v>
      </c>
      <c r="D210" s="5" t="n">
        <v>665</v>
      </c>
    </row>
    <row r="211">
      <c r="A211" s="4" t="inlineStr">
        <is>
          <t>Borrowings and financing, ending</t>
        </is>
      </c>
      <c r="B211" s="4" t="inlineStr">
        <is>
          <t xml:space="preserve"> </t>
        </is>
      </c>
      <c r="C211" s="5" t="n">
        <v>943619</v>
      </c>
      <c r="D211" s="5" t="n">
        <v>956942</v>
      </c>
    </row>
    <row r="212">
      <c r="A212" s="4" t="inlineStr">
        <is>
          <t>Local Currency [member] | I F C [Member]</t>
        </is>
      </c>
      <c r="B212" s="4" t="inlineStr">
        <is>
          <t xml:space="preserve"> </t>
        </is>
      </c>
      <c r="C212" s="4" t="inlineStr">
        <is>
          <t xml:space="preserve"> </t>
        </is>
      </c>
      <c r="D212" s="4" t="inlineStr">
        <is>
          <t xml:space="preserve"> </t>
        </is>
      </c>
    </row>
    <row r="213">
      <c r="A213" s="3" t="inlineStr">
        <is>
          <t>IfrsStatementLineItems [Line Items]</t>
        </is>
      </c>
      <c r="B213" s="4" t="inlineStr">
        <is>
          <t xml:space="preserve"> </t>
        </is>
      </c>
      <c r="C213" s="4" t="inlineStr">
        <is>
          <t xml:space="preserve"> </t>
        </is>
      </c>
      <c r="D213" s="4" t="inlineStr">
        <is>
          <t xml:space="preserve"> </t>
        </is>
      </c>
    </row>
    <row r="214">
      <c r="A214" s="4" t="inlineStr">
        <is>
          <t>Borrowings and financing, beginning</t>
        </is>
      </c>
      <c r="B214" s="5" t="n">
        <v>774525</v>
      </c>
      <c r="C214" s="4" t="inlineStr">
        <is>
          <t xml:space="preserve"> </t>
        </is>
      </c>
      <c r="D214" s="4" t="inlineStr">
        <is>
          <t xml:space="preserve"> </t>
        </is>
      </c>
    </row>
    <row r="215">
      <c r="A215" s="4" t="inlineStr">
        <is>
          <t>Addition (lease)</t>
        </is>
      </c>
      <c r="B215" s="4" t="inlineStr">
        <is>
          <t xml:space="preserve"> </t>
        </is>
      </c>
      <c r="C215" s="4" t="inlineStr">
        <is>
          <t xml:space="preserve"> </t>
        </is>
      </c>
      <c r="D215" s="4" t="inlineStr">
        <is>
          <t xml:space="preserve"> </t>
        </is>
      </c>
    </row>
    <row r="216">
      <c r="A216" s="4" t="inlineStr">
        <is>
          <t>Funding</t>
        </is>
      </c>
      <c r="B216" s="4" t="inlineStr">
        <is>
          <t xml:space="preserve"> </t>
        </is>
      </c>
      <c r="C216" s="5" t="n">
        <v>760000</v>
      </c>
      <c r="D216" s="4" t="inlineStr">
        <is>
          <t xml:space="preserve"> </t>
        </is>
      </c>
    </row>
    <row r="217">
      <c r="A217" s="4" t="inlineStr">
        <is>
          <t>Borrowing costs</t>
        </is>
      </c>
      <c r="B217" s="4" t="inlineStr">
        <is>
          <t xml:space="preserve"> </t>
        </is>
      </c>
      <c r="C217" s="5" t="n">
        <v>-9385</v>
      </c>
      <c r="D217" s="4" t="inlineStr">
        <is>
          <t xml:space="preserve"> </t>
        </is>
      </c>
    </row>
    <row r="218">
      <c r="A218" s="4" t="inlineStr">
        <is>
          <t>Monetary variation and exchange rate changes</t>
        </is>
      </c>
      <c r="B218" s="4" t="inlineStr">
        <is>
          <t xml:space="preserve"> </t>
        </is>
      </c>
      <c r="C218" s="4" t="inlineStr">
        <is>
          <t xml:space="preserve"> </t>
        </is>
      </c>
      <c r="D218" s="4" t="inlineStr">
        <is>
          <t xml:space="preserve"> </t>
        </is>
      </c>
    </row>
    <row r="219">
      <c r="A219" s="4" t="inlineStr">
        <is>
          <t>Inflation adjustment / exchange variation and incorporated interest - Capitalized</t>
        </is>
      </c>
      <c r="B219" s="4" t="inlineStr">
        <is>
          <t xml:space="preserve"> </t>
        </is>
      </c>
      <c r="C219" s="4" t="inlineStr">
        <is>
          <t xml:space="preserve"> </t>
        </is>
      </c>
      <c r="D219" s="4" t="inlineStr">
        <is>
          <t xml:space="preserve"> </t>
        </is>
      </c>
    </row>
    <row r="220">
      <c r="A220" s="4" t="inlineStr">
        <is>
          <t>Interest paid</t>
        </is>
      </c>
      <c r="B220" s="4" t="inlineStr">
        <is>
          <t xml:space="preserve"> </t>
        </is>
      </c>
      <c r="C220" s="5" t="n">
        <v>-24978</v>
      </c>
      <c r="D220" s="4" t="inlineStr">
        <is>
          <t xml:space="preserve"> </t>
        </is>
      </c>
    </row>
    <row r="221">
      <c r="A221" s="4" t="inlineStr">
        <is>
          <t>Amortization</t>
        </is>
      </c>
      <c r="B221" s="4" t="inlineStr">
        <is>
          <t xml:space="preserve"> </t>
        </is>
      </c>
      <c r="C221" s="4" t="inlineStr">
        <is>
          <t xml:space="preserve"> </t>
        </is>
      </c>
      <c r="D221" s="4" t="inlineStr">
        <is>
          <t xml:space="preserve"> </t>
        </is>
      </c>
    </row>
    <row r="222">
      <c r="A222" s="4" t="inlineStr">
        <is>
          <t>Accrued interest</t>
        </is>
      </c>
      <c r="B222" s="4" t="inlineStr">
        <is>
          <t xml:space="preserve"> </t>
        </is>
      </c>
      <c r="C222" s="4" t="inlineStr">
        <is>
          <t xml:space="preserve"> </t>
        </is>
      </c>
      <c r="D222" s="4" t="inlineStr">
        <is>
          <t xml:space="preserve"> </t>
        </is>
      </c>
    </row>
    <row r="223">
      <c r="A223" s="4" t="inlineStr">
        <is>
          <t>Provision for interest and fees - Capitalized</t>
        </is>
      </c>
      <c r="B223" s="4" t="inlineStr">
        <is>
          <t xml:space="preserve"> </t>
        </is>
      </c>
      <c r="C223" s="5" t="n">
        <v>48507</v>
      </c>
      <c r="D223" s="4" t="inlineStr">
        <is>
          <t xml:space="preserve"> </t>
        </is>
      </c>
    </row>
    <row r="224">
      <c r="A224" s="4" t="inlineStr">
        <is>
          <t>Expenses with borrowing costs</t>
        </is>
      </c>
      <c r="B224" s="4" t="inlineStr">
        <is>
          <t xml:space="preserve"> </t>
        </is>
      </c>
      <c r="C224" s="5" t="n">
        <v>381</v>
      </c>
      <c r="D224" s="4" t="inlineStr">
        <is>
          <t xml:space="preserve"> </t>
        </is>
      </c>
    </row>
    <row r="225">
      <c r="A225" s="4" t="inlineStr">
        <is>
          <t>Borrowings and financing, ending</t>
        </is>
      </c>
      <c r="B225" s="4" t="inlineStr">
        <is>
          <t xml:space="preserve"> </t>
        </is>
      </c>
      <c r="C225" s="5" t="n">
        <v>774525</v>
      </c>
      <c r="D225" s="4" t="inlineStr">
        <is>
          <t xml:space="preserve"> </t>
        </is>
      </c>
    </row>
    <row r="226">
      <c r="A226" s="4" t="inlineStr">
        <is>
          <t>Foreign currency</t>
        </is>
      </c>
      <c r="B226" s="4" t="inlineStr">
        <is>
          <t xml:space="preserve"> </t>
        </is>
      </c>
      <c r="C226" s="4" t="inlineStr">
        <is>
          <t xml:space="preserve"> </t>
        </is>
      </c>
      <c r="D226" s="4" t="inlineStr">
        <is>
          <t xml:space="preserve"> </t>
        </is>
      </c>
    </row>
    <row r="227">
      <c r="A227" s="3" t="inlineStr">
        <is>
          <t>IfrsStatementLineItems [Line Items]</t>
        </is>
      </c>
      <c r="B227" s="4" t="inlineStr">
        <is>
          <t xml:space="preserve"> </t>
        </is>
      </c>
      <c r="C227" s="4" t="inlineStr">
        <is>
          <t xml:space="preserve"> </t>
        </is>
      </c>
      <c r="D227" s="4" t="inlineStr">
        <is>
          <t xml:space="preserve"> </t>
        </is>
      </c>
    </row>
    <row r="228">
      <c r="A228" s="4" t="inlineStr">
        <is>
          <t>Borrowings and financing, beginning</t>
        </is>
      </c>
      <c r="B228" s="5" t="n">
        <v>2775758</v>
      </c>
      <c r="C228" s="5" t="n">
        <v>3296153</v>
      </c>
      <c r="D228" s="5" t="n">
        <v>3547862</v>
      </c>
    </row>
    <row r="229">
      <c r="A229" s="4" t="inlineStr">
        <is>
          <t>Addition (lease)</t>
        </is>
      </c>
      <c r="B229" s="4" t="inlineStr">
        <is>
          <t xml:space="preserve"> </t>
        </is>
      </c>
      <c r="C229" s="4" t="inlineStr">
        <is>
          <t xml:space="preserve"> </t>
        </is>
      </c>
      <c r="D229" s="4" t="inlineStr">
        <is>
          <t xml:space="preserve"> </t>
        </is>
      </c>
    </row>
    <row r="230">
      <c r="A230" s="4" t="inlineStr">
        <is>
          <t>Funding</t>
        </is>
      </c>
      <c r="B230" s="5" t="n">
        <v>558371</v>
      </c>
      <c r="C230" s="5" t="n">
        <v>281460</v>
      </c>
      <c r="D230" s="5" t="n">
        <v>143088</v>
      </c>
    </row>
    <row r="231">
      <c r="A231" s="4" t="inlineStr">
        <is>
          <t>Borrowing costs</t>
        </is>
      </c>
      <c r="B231" s="5" t="n">
        <v>-8169</v>
      </c>
      <c r="C231" s="5" t="n">
        <v>-9898</v>
      </c>
      <c r="D231" s="5" t="n">
        <v>-11073</v>
      </c>
    </row>
    <row r="232">
      <c r="A232" s="4" t="inlineStr">
        <is>
          <t>Monetary variation and exchange rate changes</t>
        </is>
      </c>
      <c r="B232" s="5" t="n">
        <v>-309959</v>
      </c>
      <c r="C232" s="5" t="n">
        <v>-491918</v>
      </c>
      <c r="D232" s="5" t="n">
        <v>-48522</v>
      </c>
    </row>
    <row r="233">
      <c r="A233" s="4" t="inlineStr">
        <is>
          <t>Inflation adjustment / exchange variation and incorporated interest - Capitalized</t>
        </is>
      </c>
      <c r="B233" s="5" t="n">
        <v>105</v>
      </c>
      <c r="C233" s="5" t="n">
        <v>3304</v>
      </c>
      <c r="D233" s="5" t="n">
        <v>10198</v>
      </c>
    </row>
    <row r="234">
      <c r="A234" s="4" t="inlineStr">
        <is>
          <t>Interest paid</t>
        </is>
      </c>
      <c r="B234" s="5" t="n">
        <v>-84139</v>
      </c>
      <c r="C234" s="5" t="n">
        <v>-51479</v>
      </c>
      <c r="D234" s="5" t="n">
        <v>-56858</v>
      </c>
    </row>
    <row r="235">
      <c r="A235" s="4" t="inlineStr">
        <is>
          <t>Amortization</t>
        </is>
      </c>
      <c r="B235" s="5" t="n">
        <v>-278295</v>
      </c>
      <c r="C235" s="5" t="n">
        <v>-304290</v>
      </c>
      <c r="D235" s="5" t="n">
        <v>-342959</v>
      </c>
    </row>
    <row r="236">
      <c r="A236" s="4" t="inlineStr">
        <is>
          <t>Accrued interest</t>
        </is>
      </c>
      <c r="B236" s="5" t="n">
        <v>89198</v>
      </c>
      <c r="C236" s="5" t="n">
        <v>47139</v>
      </c>
      <c r="D236" s="5" t="n">
        <v>46793</v>
      </c>
    </row>
    <row r="237">
      <c r="A237" s="4" t="inlineStr">
        <is>
          <t>Provision for interest and fees - Capitalized</t>
        </is>
      </c>
      <c r="B237" s="5" t="n">
        <v>1131</v>
      </c>
      <c r="C237" s="5" t="n">
        <v>3736</v>
      </c>
      <c r="D237" s="5" t="n">
        <v>6579</v>
      </c>
    </row>
    <row r="238">
      <c r="A238" s="4" t="inlineStr">
        <is>
          <t>Expenses with borrowing costs</t>
        </is>
      </c>
      <c r="B238" s="5" t="n">
        <v>1890</v>
      </c>
      <c r="C238" s="5" t="n">
        <v>1551</v>
      </c>
      <c r="D238" s="5" t="n">
        <v>1045</v>
      </c>
    </row>
    <row r="239">
      <c r="A239" s="4" t="inlineStr">
        <is>
          <t>Borrowings and financing, ending</t>
        </is>
      </c>
      <c r="B239" s="5" t="n">
        <v>2745891</v>
      </c>
      <c r="C239" s="5" t="n">
        <v>2775758</v>
      </c>
      <c r="D239" s="5" t="n">
        <v>3296153</v>
      </c>
    </row>
    <row r="240">
      <c r="A240" s="4" t="inlineStr">
        <is>
          <t>Foreign currency | B I Ds [Member]</t>
        </is>
      </c>
      <c r="B240" s="4" t="inlineStr">
        <is>
          <t xml:space="preserve"> </t>
        </is>
      </c>
      <c r="C240" s="4" t="inlineStr">
        <is>
          <t xml:space="preserve"> </t>
        </is>
      </c>
      <c r="D240" s="4" t="inlineStr">
        <is>
          <t xml:space="preserve"> </t>
        </is>
      </c>
    </row>
    <row r="241">
      <c r="A241" s="3" t="inlineStr">
        <is>
          <t>IfrsStatementLineItems [Line Items]</t>
        </is>
      </c>
      <c r="B241" s="4" t="inlineStr">
        <is>
          <t xml:space="preserve"> </t>
        </is>
      </c>
      <c r="C241" s="4" t="inlineStr">
        <is>
          <t xml:space="preserve"> </t>
        </is>
      </c>
      <c r="D241" s="4" t="inlineStr">
        <is>
          <t xml:space="preserve"> </t>
        </is>
      </c>
    </row>
    <row r="242">
      <c r="A242" s="4" t="inlineStr">
        <is>
          <t>Borrowings and financing, beginning</t>
        </is>
      </c>
      <c r="B242" s="5" t="n">
        <v>532693</v>
      </c>
      <c r="C242" s="5" t="n">
        <v>387837</v>
      </c>
      <c r="D242" s="5" t="n">
        <v>317302</v>
      </c>
    </row>
    <row r="243">
      <c r="A243" s="4" t="inlineStr">
        <is>
          <t>Addition (lease)</t>
        </is>
      </c>
      <c r="B243" s="4" t="inlineStr">
        <is>
          <t xml:space="preserve"> </t>
        </is>
      </c>
      <c r="C243" s="4" t="inlineStr">
        <is>
          <t xml:space="preserve"> </t>
        </is>
      </c>
      <c r="D243" s="4" t="inlineStr">
        <is>
          <t xml:space="preserve"> </t>
        </is>
      </c>
    </row>
    <row r="244">
      <c r="A244" s="4" t="inlineStr">
        <is>
          <t>Funding</t>
        </is>
      </c>
      <c r="B244" s="5" t="n">
        <v>384824</v>
      </c>
      <c r="C244" s="5" t="n">
        <v>226497</v>
      </c>
      <c r="D244" s="5" t="n">
        <v>108728</v>
      </c>
    </row>
    <row r="245">
      <c r="A245" s="4" t="inlineStr">
        <is>
          <t>Borrowing costs</t>
        </is>
      </c>
      <c r="B245" s="5" t="n">
        <v>-5137</v>
      </c>
      <c r="C245" s="5" t="n">
        <v>-6732</v>
      </c>
      <c r="D245" s="5" t="n">
        <v>-7620</v>
      </c>
    </row>
    <row r="246">
      <c r="A246" s="4" t="inlineStr">
        <is>
          <t>Monetary variation and exchange rate changes</t>
        </is>
      </c>
      <c r="B246" s="5" t="n">
        <v>-45895</v>
      </c>
      <c r="C246" s="5" t="n">
        <v>-20355</v>
      </c>
      <c r="D246" s="5" t="n">
        <v>22979</v>
      </c>
    </row>
    <row r="247">
      <c r="A247" s="4" t="inlineStr">
        <is>
          <t>Inflation adjustment / exchange variation and incorporated interest - Capitalized</t>
        </is>
      </c>
      <c r="B247" s="4" t="inlineStr">
        <is>
          <t xml:space="preserve"> </t>
        </is>
      </c>
      <c r="C247" s="4" t="inlineStr">
        <is>
          <t xml:space="preserve"> </t>
        </is>
      </c>
      <c r="D247" s="4" t="inlineStr">
        <is>
          <t xml:space="preserve"> </t>
        </is>
      </c>
    </row>
    <row r="248">
      <c r="A248" s="4" t="inlineStr">
        <is>
          <t>Interest paid</t>
        </is>
      </c>
      <c r="B248" s="5" t="n">
        <v>-33808</v>
      </c>
      <c r="C248" s="5" t="n">
        <v>-12581</v>
      </c>
      <c r="D248" s="5" t="n">
        <v>-8488</v>
      </c>
    </row>
    <row r="249">
      <c r="A249" s="4" t="inlineStr">
        <is>
          <t>Amortization</t>
        </is>
      </c>
      <c r="B249" s="5" t="n">
        <v>-51178</v>
      </c>
      <c r="C249" s="5" t="n">
        <v>-56273</v>
      </c>
      <c r="D249" s="5" t="n">
        <v>-53197</v>
      </c>
    </row>
    <row r="250">
      <c r="A250" s="4" t="inlineStr">
        <is>
          <t>Accrued interest</t>
        </is>
      </c>
      <c r="B250" s="5" t="n">
        <v>36929</v>
      </c>
      <c r="C250" s="5" t="n">
        <v>13733</v>
      </c>
      <c r="D250" s="5" t="n">
        <v>7936</v>
      </c>
    </row>
    <row r="251">
      <c r="A251" s="4" t="inlineStr">
        <is>
          <t>Provision for interest and fees - Capitalized</t>
        </is>
      </c>
      <c r="B251" s="4" t="inlineStr">
        <is>
          <t xml:space="preserve"> </t>
        </is>
      </c>
      <c r="C251" s="4" t="inlineStr">
        <is>
          <t xml:space="preserve"> </t>
        </is>
      </c>
      <c r="D251" s="4" t="inlineStr">
        <is>
          <t xml:space="preserve"> </t>
        </is>
      </c>
    </row>
    <row r="252">
      <c r="A252" s="4" t="inlineStr">
        <is>
          <t>Expenses with borrowing costs</t>
        </is>
      </c>
      <c r="B252" s="5" t="n">
        <v>1027</v>
      </c>
      <c r="C252" s="5" t="n">
        <v>567</v>
      </c>
      <c r="D252" s="5" t="n">
        <v>197</v>
      </c>
    </row>
    <row r="253">
      <c r="A253" s="4" t="inlineStr">
        <is>
          <t>Borrowings and financing, ending</t>
        </is>
      </c>
      <c r="B253" s="5" t="n">
        <v>819455</v>
      </c>
      <c r="C253" s="5" t="n">
        <v>532693</v>
      </c>
      <c r="D253" s="5" t="n">
        <v>387837</v>
      </c>
    </row>
    <row r="254">
      <c r="A254" s="4" t="inlineStr">
        <is>
          <t>Foreign currency | B I R D [Member]</t>
        </is>
      </c>
      <c r="B254" s="4" t="inlineStr">
        <is>
          <t xml:space="preserve"> </t>
        </is>
      </c>
      <c r="C254" s="4" t="inlineStr">
        <is>
          <t xml:space="preserve"> </t>
        </is>
      </c>
      <c r="D254" s="4" t="inlineStr">
        <is>
          <t xml:space="preserve"> </t>
        </is>
      </c>
    </row>
    <row r="255">
      <c r="A255" s="3" t="inlineStr">
        <is>
          <t>IfrsStatementLineItems [Line Items]</t>
        </is>
      </c>
      <c r="B255" s="4" t="inlineStr">
        <is>
          <t xml:space="preserve"> </t>
        </is>
      </c>
      <c r="C255" s="4" t="inlineStr">
        <is>
          <t xml:space="preserve"> </t>
        </is>
      </c>
      <c r="D255" s="4" t="inlineStr">
        <is>
          <t xml:space="preserve"> </t>
        </is>
      </c>
    </row>
    <row r="256">
      <c r="A256" s="4" t="inlineStr">
        <is>
          <t>Borrowings and financing, beginning</t>
        </is>
      </c>
      <c r="B256" s="5" t="n">
        <v>399762</v>
      </c>
      <c r="C256" s="5" t="n">
        <v>420881</v>
      </c>
      <c r="D256" s="5" t="n">
        <v>426860</v>
      </c>
    </row>
    <row r="257">
      <c r="A257" s="4" t="inlineStr">
        <is>
          <t>Addition (lease)</t>
        </is>
      </c>
      <c r="B257" s="4" t="inlineStr">
        <is>
          <t xml:space="preserve"> </t>
        </is>
      </c>
      <c r="C257" s="4" t="inlineStr">
        <is>
          <t xml:space="preserve"> </t>
        </is>
      </c>
      <c r="D257" s="4" t="inlineStr">
        <is>
          <t xml:space="preserve"> </t>
        </is>
      </c>
    </row>
    <row r="258">
      <c r="A258" s="4" t="inlineStr">
        <is>
          <t>Funding</t>
        </is>
      </c>
      <c r="B258" s="5" t="n">
        <v>173547</v>
      </c>
      <c r="C258" s="5" t="n">
        <v>39417</v>
      </c>
      <c r="D258" s="4" t="inlineStr">
        <is>
          <t xml:space="preserve"> </t>
        </is>
      </c>
    </row>
    <row r="259">
      <c r="A259" s="4" t="inlineStr">
        <is>
          <t>Borrowing costs</t>
        </is>
      </c>
      <c r="B259" s="5" t="n">
        <v>-3032</v>
      </c>
      <c r="C259" s="5" t="n">
        <v>-3166</v>
      </c>
      <c r="D259" s="5" t="n">
        <v>-3377</v>
      </c>
    </row>
    <row r="260">
      <c r="A260" s="4" t="inlineStr">
        <is>
          <t>Monetary variation and exchange rate changes</t>
        </is>
      </c>
      <c r="B260" s="5" t="n">
        <v>-30374</v>
      </c>
      <c r="C260" s="5" t="n">
        <v>-28665</v>
      </c>
      <c r="D260" s="5" t="n">
        <v>30814</v>
      </c>
    </row>
    <row r="261">
      <c r="A261" s="4" t="inlineStr">
        <is>
          <t>Inflation adjustment / exchange variation and incorporated interest - Capitalized</t>
        </is>
      </c>
      <c r="B261" s="4" t="inlineStr">
        <is>
          <t xml:space="preserve"> </t>
        </is>
      </c>
      <c r="C261" s="5" t="n">
        <v>61</v>
      </c>
      <c r="D261" s="4" t="inlineStr">
        <is>
          <t xml:space="preserve"> </t>
        </is>
      </c>
    </row>
    <row r="262">
      <c r="A262" s="4" t="inlineStr">
        <is>
          <t>Interest paid</t>
        </is>
      </c>
      <c r="B262" s="5" t="n">
        <v>-22089</v>
      </c>
      <c r="C262" s="5" t="n">
        <v>-3779</v>
      </c>
      <c r="D262" s="5" t="n">
        <v>-2481</v>
      </c>
    </row>
    <row r="263">
      <c r="A263" s="4" t="inlineStr">
        <is>
          <t>Amortization</t>
        </is>
      </c>
      <c r="B263" s="5" t="n">
        <v>-31009</v>
      </c>
      <c r="C263" s="5" t="n">
        <v>-30895</v>
      </c>
      <c r="D263" s="5" t="n">
        <v>-32965</v>
      </c>
    </row>
    <row r="264">
      <c r="A264" s="4" t="inlineStr">
        <is>
          <t>Accrued interest</t>
        </is>
      </c>
      <c r="B264" s="5" t="n">
        <v>27663</v>
      </c>
      <c r="C264" s="5" t="n">
        <v>5525</v>
      </c>
      <c r="D264" s="5" t="n">
        <v>1789</v>
      </c>
    </row>
    <row r="265">
      <c r="A265" s="4" t="inlineStr">
        <is>
          <t>Provision for interest and fees - Capitalized</t>
        </is>
      </c>
      <c r="B265" s="5" t="n">
        <v>57</v>
      </c>
      <c r="C265" s="5" t="n">
        <v>20</v>
      </c>
      <c r="D265" s="4" t="inlineStr">
        <is>
          <t xml:space="preserve"> </t>
        </is>
      </c>
    </row>
    <row r="266">
      <c r="A266" s="4" t="inlineStr">
        <is>
          <t>Expenses with borrowing costs</t>
        </is>
      </c>
      <c r="B266" s="5" t="n">
        <v>490</v>
      </c>
      <c r="C266" s="5" t="n">
        <v>363</v>
      </c>
      <c r="D266" s="5" t="n">
        <v>241</v>
      </c>
    </row>
    <row r="267">
      <c r="A267" s="4" t="inlineStr">
        <is>
          <t>Borrowings and financing, ending</t>
        </is>
      </c>
      <c r="B267" s="5" t="n">
        <v>515015</v>
      </c>
      <c r="C267" s="5" t="n">
        <v>399762</v>
      </c>
      <c r="D267" s="5" t="n">
        <v>420881</v>
      </c>
    </row>
    <row r="268">
      <c r="A268" s="4" t="inlineStr">
        <is>
          <t>Foreign currency | J I C A [Member]</t>
        </is>
      </c>
      <c r="B268" s="4" t="inlineStr">
        <is>
          <t xml:space="preserve"> </t>
        </is>
      </c>
      <c r="C268" s="4" t="inlineStr">
        <is>
          <t xml:space="preserve"> </t>
        </is>
      </c>
      <c r="D268" s="4" t="inlineStr">
        <is>
          <t xml:space="preserve"> </t>
        </is>
      </c>
    </row>
    <row r="269">
      <c r="A269" s="3" t="inlineStr">
        <is>
          <t>IfrsStatementLineItems [Line Items]</t>
        </is>
      </c>
      <c r="B269" s="4" t="inlineStr">
        <is>
          <t xml:space="preserve"> </t>
        </is>
      </c>
      <c r="C269" s="4" t="inlineStr">
        <is>
          <t xml:space="preserve"> </t>
        </is>
      </c>
      <c r="D269" s="4" t="inlineStr">
        <is>
          <t xml:space="preserve"> </t>
        </is>
      </c>
    </row>
    <row r="270">
      <c r="A270" s="4" t="inlineStr">
        <is>
          <t>Borrowings and financing, beginning</t>
        </is>
      </c>
      <c r="B270" s="5" t="n">
        <v>1803109</v>
      </c>
      <c r="C270" s="5" t="n">
        <v>2401887</v>
      </c>
      <c r="D270" s="5" t="n">
        <v>2684321</v>
      </c>
    </row>
    <row r="271">
      <c r="A271" s="4" t="inlineStr">
        <is>
          <t>Addition (lease)</t>
        </is>
      </c>
      <c r="B271" s="4" t="inlineStr">
        <is>
          <t xml:space="preserve"> </t>
        </is>
      </c>
      <c r="C271" s="4" t="inlineStr">
        <is>
          <t xml:space="preserve"> </t>
        </is>
      </c>
      <c r="D271" s="4" t="inlineStr">
        <is>
          <t xml:space="preserve"> </t>
        </is>
      </c>
    </row>
    <row r="272">
      <c r="A272" s="4" t="inlineStr">
        <is>
          <t>Funding</t>
        </is>
      </c>
      <c r="B272" s="4" t="inlineStr">
        <is>
          <t xml:space="preserve"> </t>
        </is>
      </c>
      <c r="C272" s="5" t="n">
        <v>15546</v>
      </c>
      <c r="D272" s="5" t="n">
        <v>34360</v>
      </c>
    </row>
    <row r="273">
      <c r="A273" s="4" t="inlineStr">
        <is>
          <t>Borrowing costs</t>
        </is>
      </c>
      <c r="B273" s="4" t="inlineStr">
        <is>
          <t xml:space="preserve"> </t>
        </is>
      </c>
      <c r="C273" s="4" t="inlineStr">
        <is>
          <t xml:space="preserve"> </t>
        </is>
      </c>
      <c r="D273" s="5" t="n">
        <v>-76</v>
      </c>
    </row>
    <row r="274">
      <c r="A274" s="4" t="inlineStr">
        <is>
          <t>Monetary variation and exchange rate changes</t>
        </is>
      </c>
      <c r="B274" s="5" t="n">
        <v>-231877</v>
      </c>
      <c r="C274" s="5" t="n">
        <v>-437296</v>
      </c>
      <c r="D274" s="5" t="n">
        <v>-108851</v>
      </c>
    </row>
    <row r="275">
      <c r="A275" s="4" t="inlineStr">
        <is>
          <t>Inflation adjustment / exchange variation and incorporated interest - Capitalized</t>
        </is>
      </c>
      <c r="B275" s="5" t="n">
        <v>105</v>
      </c>
      <c r="C275" s="5" t="n">
        <v>3243</v>
      </c>
      <c r="D275" s="5" t="n">
        <v>10198</v>
      </c>
    </row>
    <row r="276">
      <c r="A276" s="4" t="inlineStr">
        <is>
          <t>Interest paid</t>
        </is>
      </c>
      <c r="B276" s="5" t="n">
        <v>-26795</v>
      </c>
      <c r="C276" s="5" t="n">
        <v>-33167</v>
      </c>
      <c r="D276" s="5" t="n">
        <v>-43184</v>
      </c>
    </row>
    <row r="277">
      <c r="A277" s="4" t="inlineStr">
        <is>
          <t>Amortization</t>
        </is>
      </c>
      <c r="B277" s="5" t="n">
        <v>-157785</v>
      </c>
      <c r="C277" s="5" t="n">
        <v>-177007</v>
      </c>
      <c r="D277" s="5" t="n">
        <v>-216190</v>
      </c>
    </row>
    <row r="278">
      <c r="A278" s="4" t="inlineStr">
        <is>
          <t>Accrued interest</t>
        </is>
      </c>
      <c r="B278" s="5" t="n">
        <v>23697</v>
      </c>
      <c r="C278" s="5" t="n">
        <v>26597</v>
      </c>
      <c r="D278" s="5" t="n">
        <v>35315</v>
      </c>
    </row>
    <row r="279">
      <c r="A279" s="4" t="inlineStr">
        <is>
          <t>Provision for interest and fees - Capitalized</t>
        </is>
      </c>
      <c r="B279" s="5" t="n">
        <v>763</v>
      </c>
      <c r="C279" s="5" t="n">
        <v>3102</v>
      </c>
      <c r="D279" s="5" t="n">
        <v>5802</v>
      </c>
    </row>
    <row r="280">
      <c r="A280" s="4" t="inlineStr">
        <is>
          <t>Expenses with borrowing costs</t>
        </is>
      </c>
      <c r="B280" s="5" t="n">
        <v>204</v>
      </c>
      <c r="C280" s="5" t="n">
        <v>204</v>
      </c>
      <c r="D280" s="5" t="n">
        <v>192</v>
      </c>
    </row>
    <row r="281">
      <c r="A281" s="4" t="inlineStr">
        <is>
          <t>Borrowings and financing, ending</t>
        </is>
      </c>
      <c r="B281" s="5" t="n">
        <v>1411421</v>
      </c>
      <c r="C281" s="5" t="n">
        <v>1803109</v>
      </c>
      <c r="D281" s="5" t="n">
        <v>2401887</v>
      </c>
    </row>
    <row r="282">
      <c r="A282" s="4" t="inlineStr">
        <is>
          <t>Foreign currency | B I D 1983 A B [Member]</t>
        </is>
      </c>
      <c r="B282" s="4" t="inlineStr">
        <is>
          <t xml:space="preserve"> </t>
        </is>
      </c>
      <c r="C282" s="4" t="inlineStr">
        <is>
          <t xml:space="preserve"> </t>
        </is>
      </c>
      <c r="D282" s="4" t="inlineStr">
        <is>
          <t xml:space="preserve"> </t>
        </is>
      </c>
    </row>
    <row r="283">
      <c r="A283" s="3" t="inlineStr">
        <is>
          <t>IfrsStatementLineItems [Line Items]</t>
        </is>
      </c>
      <c r="B283" s="4" t="inlineStr">
        <is>
          <t xml:space="preserve"> </t>
        </is>
      </c>
      <c r="C283" s="4" t="inlineStr">
        <is>
          <t xml:space="preserve"> </t>
        </is>
      </c>
      <c r="D283" s="4" t="inlineStr">
        <is>
          <t xml:space="preserve"> </t>
        </is>
      </c>
    </row>
    <row r="284">
      <c r="A284" s="4" t="inlineStr">
        <is>
          <t>Borrowings and financing, beginning</t>
        </is>
      </c>
      <c r="B284" s="5" t="n">
        <v>40194</v>
      </c>
      <c r="C284" s="5" t="n">
        <v>85548</v>
      </c>
      <c r="D284" s="5" t="n">
        <v>119379</v>
      </c>
    </row>
    <row r="285">
      <c r="A285" s="4" t="inlineStr">
        <is>
          <t>Addition (lease)</t>
        </is>
      </c>
      <c r="B285" s="4" t="inlineStr">
        <is>
          <t xml:space="preserve"> </t>
        </is>
      </c>
      <c r="C285" s="4" t="inlineStr">
        <is>
          <t xml:space="preserve"> </t>
        </is>
      </c>
      <c r="D285" s="4" t="inlineStr">
        <is>
          <t xml:space="preserve"> </t>
        </is>
      </c>
    </row>
    <row r="286">
      <c r="A286" s="4" t="inlineStr">
        <is>
          <t>Funding</t>
        </is>
      </c>
      <c r="B286" s="4" t="inlineStr">
        <is>
          <t xml:space="preserve"> </t>
        </is>
      </c>
      <c r="C286" s="4" t="inlineStr">
        <is>
          <t xml:space="preserve"> </t>
        </is>
      </c>
      <c r="D286" s="4" t="inlineStr">
        <is>
          <t xml:space="preserve"> </t>
        </is>
      </c>
    </row>
    <row r="287">
      <c r="A287" s="4" t="inlineStr">
        <is>
          <t>Borrowing costs</t>
        </is>
      </c>
      <c r="B287" s="4" t="inlineStr">
        <is>
          <t xml:space="preserve"> </t>
        </is>
      </c>
      <c r="C287" s="4" t="inlineStr">
        <is>
          <t xml:space="preserve"> </t>
        </is>
      </c>
      <c r="D287" s="4" t="inlineStr">
        <is>
          <t xml:space="preserve"> </t>
        </is>
      </c>
    </row>
    <row r="288">
      <c r="A288" s="4" t="inlineStr">
        <is>
          <t>Monetary variation and exchange rate changes</t>
        </is>
      </c>
      <c r="B288" s="5" t="n">
        <v>-1813</v>
      </c>
      <c r="C288" s="5" t="n">
        <v>-5602</v>
      </c>
      <c r="D288" s="5" t="n">
        <v>6536</v>
      </c>
    </row>
    <row r="289">
      <c r="A289" s="4" t="inlineStr">
        <is>
          <t>Inflation adjustment / exchange variation and incorporated interest - Capitalized</t>
        </is>
      </c>
      <c r="B289" s="4" t="inlineStr">
        <is>
          <t xml:space="preserve"> </t>
        </is>
      </c>
      <c r="C289" s="4" t="inlineStr">
        <is>
          <t xml:space="preserve"> </t>
        </is>
      </c>
      <c r="D289" s="4" t="inlineStr">
        <is>
          <t xml:space="preserve"> </t>
        </is>
      </c>
    </row>
    <row r="290">
      <c r="A290" s="4" t="inlineStr">
        <is>
          <t>Interest paid</t>
        </is>
      </c>
      <c r="B290" s="5" t="n">
        <v>-1447</v>
      </c>
      <c r="C290" s="5" t="n">
        <v>-1952</v>
      </c>
      <c r="D290" s="5" t="n">
        <v>-2705</v>
      </c>
    </row>
    <row r="291">
      <c r="A291" s="4" t="inlineStr">
        <is>
          <t>Amortization</t>
        </is>
      </c>
      <c r="B291" s="5" t="n">
        <v>-38323</v>
      </c>
      <c r="C291" s="5" t="n">
        <v>-40115</v>
      </c>
      <c r="D291" s="5" t="n">
        <v>-40607</v>
      </c>
    </row>
    <row r="292">
      <c r="A292" s="4" t="inlineStr">
        <is>
          <t>Accrued interest</t>
        </is>
      </c>
      <c r="B292" s="5" t="n">
        <v>909</v>
      </c>
      <c r="C292" s="5" t="n">
        <v>1284</v>
      </c>
      <c r="D292" s="5" t="n">
        <v>1753</v>
      </c>
    </row>
    <row r="293">
      <c r="A293" s="4" t="inlineStr">
        <is>
          <t>Provision for interest and fees - Capitalized</t>
        </is>
      </c>
      <c r="B293" s="5" t="n">
        <v>311</v>
      </c>
      <c r="C293" s="5" t="n">
        <v>614</v>
      </c>
      <c r="D293" s="5" t="n">
        <v>777</v>
      </c>
    </row>
    <row r="294">
      <c r="A294" s="4" t="inlineStr">
        <is>
          <t>Expenses with borrowing costs</t>
        </is>
      </c>
      <c r="B294" s="5" t="n">
        <v>169</v>
      </c>
      <c r="C294" s="5" t="n">
        <v>417</v>
      </c>
      <c r="D294" s="5" t="n">
        <v>415</v>
      </c>
    </row>
    <row r="295">
      <c r="A295" s="4" t="inlineStr">
        <is>
          <t>Borrowings and financing, ending</t>
        </is>
      </c>
      <c r="B295" s="4" t="inlineStr">
        <is>
          <t xml:space="preserve"> </t>
        </is>
      </c>
      <c r="C295" s="6" t="inlineStr">
        <is>
          <t>R$ 40194</t>
        </is>
      </c>
      <c r="D295" s="6" t="inlineStr">
        <is>
          <t>R$ 85548</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29" customWidth="1" min="2" max="2"/>
  </cols>
  <sheetData>
    <row r="1">
      <c r="A1" s="1" t="inlineStr">
        <is>
          <t>Borrowings and financing (Details 4)</t>
        </is>
      </c>
      <c r="B1" s="2" t="inlineStr">
        <is>
          <t>12 Months Ended</t>
        </is>
      </c>
    </row>
    <row r="2">
      <c r="B2" s="2" t="inlineStr">
        <is>
          <t>Dec. 31, 2023</t>
        </is>
      </c>
    </row>
    <row r="3">
      <c r="A3" s="4" t="inlineStr">
        <is>
          <t>Adjusted E B I T D A Adjusted Financial Expenses [Member]</t>
        </is>
      </c>
      <c r="B3" s="4" t="inlineStr">
        <is>
          <t xml:space="preserve"> </t>
        </is>
      </c>
    </row>
    <row r="4">
      <c r="A4" s="3" t="inlineStr">
        <is>
          <t>IfrsStatementLineItems [Line Items]</t>
        </is>
      </c>
      <c r="B4" s="4" t="inlineStr">
        <is>
          <t xml:space="preserve"> </t>
        </is>
      </c>
    </row>
    <row r="5">
      <c r="A5" s="4" t="inlineStr">
        <is>
          <t>Covenants</t>
        </is>
      </c>
      <c r="B5" s="4" t="inlineStr">
        <is>
          <t>Equal to or higher than 2.80</t>
        </is>
      </c>
    </row>
    <row r="6">
      <c r="A6" s="4" t="inlineStr">
        <is>
          <t>E B I T D A Financial Expenses Paid [Member]</t>
        </is>
      </c>
      <c r="B6" s="4" t="inlineStr">
        <is>
          <t xml:space="preserve"> </t>
        </is>
      </c>
    </row>
    <row r="7">
      <c r="A7" s="3" t="inlineStr">
        <is>
          <t>IfrsStatementLineItems [Line Items]</t>
        </is>
      </c>
      <c r="B7" s="4" t="inlineStr">
        <is>
          <t xml:space="preserve"> </t>
        </is>
      </c>
    </row>
    <row r="8">
      <c r="A8" s="4" t="inlineStr">
        <is>
          <t>Covenants</t>
        </is>
      </c>
      <c r="B8" s="4" t="inlineStr">
        <is>
          <t>Equal to or higher than 2.35</t>
        </is>
      </c>
    </row>
    <row r="9">
      <c r="A9" s="4" t="inlineStr">
        <is>
          <t>Adjusted Net Debt Adjusted E B I T D A [Member]</t>
        </is>
      </c>
      <c r="B9" s="4" t="inlineStr">
        <is>
          <t xml:space="preserve"> </t>
        </is>
      </c>
    </row>
    <row r="10">
      <c r="A10" s="3" t="inlineStr">
        <is>
          <t>IfrsStatementLineItems [Line Items]</t>
        </is>
      </c>
      <c r="B10" s="4" t="inlineStr">
        <is>
          <t xml:space="preserve"> </t>
        </is>
      </c>
    </row>
    <row r="11">
      <c r="A11" s="4" t="inlineStr">
        <is>
          <t>Covenants</t>
        </is>
      </c>
      <c r="B11" s="4" t="inlineStr">
        <is>
          <t>Equal to or lower than 3.80</t>
        </is>
      </c>
    </row>
    <row r="12">
      <c r="A12" s="4" t="inlineStr">
        <is>
          <t>Net Debt Adjusted E B I T D A [Member]</t>
        </is>
      </c>
      <c r="B12" s="4" t="inlineStr">
        <is>
          <t xml:space="preserve"> </t>
        </is>
      </c>
    </row>
    <row r="13">
      <c r="A13" s="3" t="inlineStr">
        <is>
          <t>IfrsStatementLineItems [Line Items]</t>
        </is>
      </c>
      <c r="B13" s="4" t="inlineStr">
        <is>
          <t xml:space="preserve"> </t>
        </is>
      </c>
    </row>
    <row r="14">
      <c r="A14" s="4" t="inlineStr">
        <is>
          <t>Covenants</t>
        </is>
      </c>
      <c r="B14" s="4" t="inlineStr">
        <is>
          <t>Equal to or lower than 3.50</t>
        </is>
      </c>
    </row>
    <row r="15">
      <c r="A15" s="4" t="inlineStr">
        <is>
          <t>Other Onerous Debt Adjusted E B I T D A [Member]</t>
        </is>
      </c>
      <c r="B15" s="4" t="inlineStr">
        <is>
          <t xml:space="preserve"> </t>
        </is>
      </c>
    </row>
    <row r="16">
      <c r="A16" s="3" t="inlineStr">
        <is>
          <t>IfrsStatementLineItems [Line Items]</t>
        </is>
      </c>
      <c r="B16" s="4" t="inlineStr">
        <is>
          <t xml:space="preserve"> </t>
        </is>
      </c>
    </row>
    <row r="17">
      <c r="A17" s="4" t="inlineStr">
        <is>
          <t>Covenants</t>
        </is>
      </c>
      <c r="B17" s="4" t="inlineStr">
        <is>
          <t>Equal to or lower than 1.30</t>
        </is>
      </c>
    </row>
    <row r="18">
      <c r="A18" s="4" t="inlineStr">
        <is>
          <t>Adjusted Current Liquidity [Member]</t>
        </is>
      </c>
      <c r="B18" s="4" t="inlineStr">
        <is>
          <t xml:space="preserve"> </t>
        </is>
      </c>
    </row>
    <row r="19">
      <c r="A19" s="3" t="inlineStr">
        <is>
          <t>IfrsStatementLineItems [Line Items]</t>
        </is>
      </c>
      <c r="B19" s="4" t="inlineStr">
        <is>
          <t xml:space="preserve"> </t>
        </is>
      </c>
    </row>
    <row r="20">
      <c r="A20" s="4" t="inlineStr">
        <is>
          <t>Covenants</t>
        </is>
      </c>
      <c r="B20" s="4" t="inlineStr">
        <is>
          <t>Higher than 1.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23" customWidth="1" min="2" max="2"/>
  </cols>
  <sheetData>
    <row r="1">
      <c r="A1" s="1" t="inlineStr">
        <is>
          <t>Borrowings and financing (Details 5) R$ in Thousands</t>
        </is>
      </c>
      <c r="B1" s="2" t="inlineStr">
        <is>
          <t>Dec. 31, 2023 BRL (R$)</t>
        </is>
      </c>
    </row>
    <row r="2">
      <c r="A2" s="3" t="inlineStr">
        <is>
          <t>IfrsStatementLineItems [Line Items]</t>
        </is>
      </c>
      <c r="B2" s="4" t="inlineStr">
        <is>
          <t xml:space="preserve"> </t>
        </is>
      </c>
    </row>
    <row r="3">
      <c r="A3" s="4" t="inlineStr">
        <is>
          <t>Borrowings and financing - credit limits</t>
        </is>
      </c>
      <c r="B3" s="6" t="inlineStr">
        <is>
          <t>R$ 2686</t>
        </is>
      </c>
    </row>
    <row r="4">
      <c r="A4" s="4" t="inlineStr">
        <is>
          <t>Brazilian Federal Savings Bank [Member]</t>
        </is>
      </c>
      <c r="B4" s="4" t="inlineStr">
        <is>
          <t xml:space="preserve"> </t>
        </is>
      </c>
    </row>
    <row r="5">
      <c r="A5" s="3" t="inlineStr">
        <is>
          <t>IfrsStatementLineItems [Line Items]</t>
        </is>
      </c>
      <c r="B5" s="4" t="inlineStr">
        <is>
          <t xml:space="preserve"> </t>
        </is>
      </c>
    </row>
    <row r="6">
      <c r="A6" s="4" t="inlineStr">
        <is>
          <t>Borrowings and financing - credit limits</t>
        </is>
      </c>
      <c r="B6" s="5" t="n">
        <v>933</v>
      </c>
    </row>
    <row r="7">
      <c r="A7" s="4" t="inlineStr">
        <is>
          <t>Brazilian Developments Bank B N D E S [Member]</t>
        </is>
      </c>
      <c r="B7" s="4" t="inlineStr">
        <is>
          <t xml:space="preserve"> </t>
        </is>
      </c>
    </row>
    <row r="8">
      <c r="A8" s="3" t="inlineStr">
        <is>
          <t>IfrsStatementLineItems [Line Items]</t>
        </is>
      </c>
      <c r="B8" s="4" t="inlineStr">
        <is>
          <t xml:space="preserve"> </t>
        </is>
      </c>
    </row>
    <row r="9">
      <c r="A9" s="4" t="inlineStr">
        <is>
          <t>Borrowings and financing - credit limits</t>
        </is>
      </c>
      <c r="B9" s="5" t="n">
        <v>30</v>
      </c>
    </row>
    <row r="10">
      <c r="A10" s="4" t="inlineStr">
        <is>
          <t>Inter American Development Bank B I D [Member]</t>
        </is>
      </c>
      <c r="B10" s="4" t="inlineStr">
        <is>
          <t xml:space="preserve"> </t>
        </is>
      </c>
    </row>
    <row r="11">
      <c r="A11" s="3" t="inlineStr">
        <is>
          <t>IfrsStatementLineItems [Line Items]</t>
        </is>
      </c>
      <c r="B11" s="4" t="inlineStr">
        <is>
          <t xml:space="preserve"> </t>
        </is>
      </c>
    </row>
    <row r="12">
      <c r="A12" s="4" t="inlineStr">
        <is>
          <t>Borrowings and financing - credit limits</t>
        </is>
      </c>
      <c r="B12" s="5" t="n">
        <v>716</v>
      </c>
    </row>
    <row r="13">
      <c r="A13" s="4" t="inlineStr">
        <is>
          <t>International Bank For Reconstruction And Developmenst [Member]</t>
        </is>
      </c>
      <c r="B13" s="4" t="inlineStr">
        <is>
          <t xml:space="preserve"> </t>
        </is>
      </c>
    </row>
    <row r="14">
      <c r="A14" s="3" t="inlineStr">
        <is>
          <t>IfrsStatementLineItems [Line Items]</t>
        </is>
      </c>
      <c r="B14" s="4" t="inlineStr">
        <is>
          <t xml:space="preserve"> </t>
        </is>
      </c>
    </row>
    <row r="15">
      <c r="A15" s="4" t="inlineStr">
        <is>
          <t>Borrowings and financing - credit limits</t>
        </is>
      </c>
      <c r="B15" s="5" t="n">
        <v>1000</v>
      </c>
    </row>
    <row r="16">
      <c r="A16" s="4" t="inlineStr">
        <is>
          <t>Other Borrowings And Financing [Member]</t>
        </is>
      </c>
      <c r="B16" s="4" t="inlineStr">
        <is>
          <t xml:space="preserve"> </t>
        </is>
      </c>
    </row>
    <row r="17">
      <c r="A17" s="3" t="inlineStr">
        <is>
          <t>IfrsStatementLineItems [Line Items]</t>
        </is>
      </c>
      <c r="B17" s="4" t="inlineStr">
        <is>
          <t xml:space="preserve"> </t>
        </is>
      </c>
    </row>
    <row r="18">
      <c r="A18" s="4" t="inlineStr">
        <is>
          <t>Borrowings and financing - credit limits</t>
        </is>
      </c>
      <c r="B18" s="6" t="inlineStr">
        <is>
          <t>R$ 7</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1" customWidth="1" min="1" max="1"/>
    <col width="30" customWidth="1" min="2" max="2"/>
    <col width="23" customWidth="1" min="3" max="3"/>
    <col width="23" customWidth="1" min="4" max="4"/>
    <col width="23" customWidth="1" min="5" max="5"/>
    <col width="21" customWidth="1" min="6" max="6"/>
  </cols>
  <sheetData>
    <row r="1">
      <c r="A1" s="1" t="inlineStr">
        <is>
          <t>Borrowings and financing (Details Narrative) R$ in Thousands</t>
        </is>
      </c>
      <c r="B1" s="2" t="inlineStr">
        <is>
          <t>3 Months Ended</t>
        </is>
      </c>
    </row>
    <row r="2">
      <c r="B2" s="2" t="inlineStr">
        <is>
          <t>Dec. 31, 2023 BRL (R$) Number</t>
        </is>
      </c>
      <c r="C2" s="2" t="inlineStr">
        <is>
          <t>Sep. 30, 2023 BRL (R$)</t>
        </is>
      </c>
      <c r="D2" s="2" t="inlineStr">
        <is>
          <t>Jun. 30, 2023 BRL (R$)</t>
        </is>
      </c>
      <c r="E2" s="2" t="inlineStr">
        <is>
          <t>Mar. 31, 2023 BRL (R$)</t>
        </is>
      </c>
      <c r="F2" s="2" t="inlineStr">
        <is>
          <t>Dec. 31, 2022 Number</t>
        </is>
      </c>
    </row>
    <row r="3">
      <c r="A3" s="4" t="inlineStr">
        <is>
          <t>17th issue debentu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ation of borrowings</t>
        </is>
      </c>
      <c r="B5" s="6" t="inlineStr">
        <is>
          <t>R$ 321535</t>
        </is>
      </c>
      <c r="C5" s="4" t="inlineStr">
        <is>
          <t xml:space="preserve"> </t>
        </is>
      </c>
      <c r="D5" s="4" t="inlineStr">
        <is>
          <t xml:space="preserve"> </t>
        </is>
      </c>
      <c r="E5" s="6" t="inlineStr">
        <is>
          <t>R$ 152157</t>
        </is>
      </c>
      <c r="F5" s="4" t="inlineStr">
        <is>
          <t xml:space="preserve"> </t>
        </is>
      </c>
    </row>
    <row r="6">
      <c r="A6" s="4" t="inlineStr">
        <is>
          <t>Principal of borrowings</t>
        </is>
      </c>
      <c r="B6" s="5" t="n">
        <v>300000</v>
      </c>
      <c r="C6" s="4" t="inlineStr">
        <is>
          <t xml:space="preserve"> </t>
        </is>
      </c>
      <c r="D6" s="4" t="inlineStr">
        <is>
          <t xml:space="preserve"> </t>
        </is>
      </c>
      <c r="E6" s="5" t="n">
        <v>145284</v>
      </c>
      <c r="F6" s="4" t="inlineStr">
        <is>
          <t xml:space="preserve"> </t>
        </is>
      </c>
    </row>
    <row r="7">
      <c r="A7" s="4" t="inlineStr">
        <is>
          <t>Interest of borrowings</t>
        </is>
      </c>
      <c r="B7" s="5" t="n">
        <v>21535</v>
      </c>
      <c r="C7" s="4" t="inlineStr">
        <is>
          <t xml:space="preserve"> </t>
        </is>
      </c>
      <c r="D7" s="4" t="inlineStr">
        <is>
          <t xml:space="preserve"> </t>
        </is>
      </c>
      <c r="E7" s="5" t="n">
        <v>6873</v>
      </c>
      <c r="F7" s="4" t="inlineStr">
        <is>
          <t xml:space="preserve"> </t>
        </is>
      </c>
    </row>
    <row r="8">
      <c r="A8" s="4" t="inlineStr">
        <is>
          <t>22th issue debentu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borrowings</t>
        </is>
      </c>
      <c r="B10" s="4" t="inlineStr">
        <is>
          <t xml:space="preserve"> </t>
        </is>
      </c>
      <c r="C10" s="4" t="inlineStr">
        <is>
          <t xml:space="preserve"> </t>
        </is>
      </c>
      <c r="D10" s="4" t="inlineStr">
        <is>
          <t xml:space="preserve"> </t>
        </is>
      </c>
      <c r="E10" s="5" t="n">
        <v>214404</v>
      </c>
      <c r="F10" s="4" t="inlineStr">
        <is>
          <t xml:space="preserve"> </t>
        </is>
      </c>
    </row>
    <row r="11">
      <c r="A11" s="4" t="inlineStr">
        <is>
          <t>Principal of borrowings</t>
        </is>
      </c>
      <c r="B11" s="4" t="inlineStr">
        <is>
          <t xml:space="preserve"> </t>
        </is>
      </c>
      <c r="C11" s="4" t="inlineStr">
        <is>
          <t xml:space="preserve"> </t>
        </is>
      </c>
      <c r="D11" s="4" t="inlineStr">
        <is>
          <t xml:space="preserve"> </t>
        </is>
      </c>
      <c r="E11" s="5" t="n">
        <v>200000</v>
      </c>
      <c r="F11" s="4" t="inlineStr">
        <is>
          <t xml:space="preserve"> </t>
        </is>
      </c>
    </row>
    <row r="12">
      <c r="A12" s="4" t="inlineStr">
        <is>
          <t>Interest of borrowings</t>
        </is>
      </c>
      <c r="B12" s="4" t="inlineStr">
        <is>
          <t xml:space="preserve"> </t>
        </is>
      </c>
      <c r="C12" s="4" t="inlineStr">
        <is>
          <t xml:space="preserve"> </t>
        </is>
      </c>
      <c r="D12" s="4" t="inlineStr">
        <is>
          <t xml:space="preserve"> </t>
        </is>
      </c>
      <c r="E12" s="6" t="inlineStr">
        <is>
          <t>R$ 14404</t>
        </is>
      </c>
      <c r="F12" s="4" t="inlineStr">
        <is>
          <t xml:space="preserve"> </t>
        </is>
      </c>
    </row>
    <row r="13">
      <c r="A13" s="4" t="inlineStr">
        <is>
          <t>B I D I N V E S T 202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aised funds</t>
        </is>
      </c>
      <c r="B15" s="4" t="inlineStr">
        <is>
          <t xml:space="preserve"> </t>
        </is>
      </c>
      <c r="C15" s="4" t="inlineStr">
        <is>
          <t xml:space="preserve"> </t>
        </is>
      </c>
      <c r="D15" s="6" t="inlineStr">
        <is>
          <t>R$ 470000</t>
        </is>
      </c>
      <c r="E15" s="4" t="inlineStr">
        <is>
          <t xml:space="preserve"> </t>
        </is>
      </c>
      <c r="F15" s="4" t="inlineStr">
        <is>
          <t xml:space="preserve"> </t>
        </is>
      </c>
    </row>
    <row r="16">
      <c r="A16" s="4" t="inlineStr">
        <is>
          <t>B I D 1983 A B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of borrowings</t>
        </is>
      </c>
      <c r="B18" s="4" t="inlineStr">
        <is>
          <t xml:space="preserve"> </t>
        </is>
      </c>
      <c r="C18" s="4" t="inlineStr">
        <is>
          <t xml:space="preserve"> </t>
        </is>
      </c>
      <c r="D18" s="5" t="n">
        <v>39700</v>
      </c>
      <c r="E18" s="4" t="inlineStr">
        <is>
          <t xml:space="preserve"> </t>
        </is>
      </c>
      <c r="F18" s="4" t="inlineStr">
        <is>
          <t xml:space="preserve"> </t>
        </is>
      </c>
    </row>
    <row r="19">
      <c r="A19" s="4" t="inlineStr">
        <is>
          <t>Principal of borrowings</t>
        </is>
      </c>
      <c r="B19" s="4" t="inlineStr">
        <is>
          <t xml:space="preserve"> </t>
        </is>
      </c>
      <c r="C19" s="4" t="inlineStr">
        <is>
          <t xml:space="preserve"> </t>
        </is>
      </c>
      <c r="D19" s="5" t="n">
        <v>38300</v>
      </c>
      <c r="E19" s="4" t="inlineStr">
        <is>
          <t xml:space="preserve"> </t>
        </is>
      </c>
      <c r="F19" s="4" t="inlineStr">
        <is>
          <t xml:space="preserve"> </t>
        </is>
      </c>
    </row>
    <row r="20">
      <c r="A20" s="4" t="inlineStr">
        <is>
          <t>Interest of borrowings</t>
        </is>
      </c>
      <c r="B20" s="4" t="inlineStr">
        <is>
          <t xml:space="preserve"> </t>
        </is>
      </c>
      <c r="C20" s="4" t="inlineStr">
        <is>
          <t xml:space="preserve"> </t>
        </is>
      </c>
      <c r="D20" s="5" t="n">
        <v>1400</v>
      </c>
      <c r="E20" s="4" t="inlineStr">
        <is>
          <t xml:space="preserve"> </t>
        </is>
      </c>
      <c r="F20" s="4" t="inlineStr">
        <is>
          <t xml:space="preserve"> </t>
        </is>
      </c>
    </row>
    <row r="21">
      <c r="A21" s="4" t="inlineStr">
        <is>
          <t>B N D E S P A C 2008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ation of borrowings</t>
        </is>
      </c>
      <c r="B23" s="4" t="inlineStr">
        <is>
          <t xml:space="preserve"> </t>
        </is>
      </c>
      <c r="C23" s="4" t="inlineStr">
        <is>
          <t xml:space="preserve"> </t>
        </is>
      </c>
      <c r="D23" s="5" t="n">
        <v>1100</v>
      </c>
      <c r="E23" s="4" t="inlineStr">
        <is>
          <t xml:space="preserve"> </t>
        </is>
      </c>
      <c r="F23" s="4" t="inlineStr">
        <is>
          <t xml:space="preserve"> </t>
        </is>
      </c>
    </row>
    <row r="24">
      <c r="A24" s="4" t="inlineStr">
        <is>
          <t>I F C 2023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aised funds</t>
        </is>
      </c>
      <c r="B26" s="6" t="inlineStr">
        <is>
          <t>R$ 500000</t>
        </is>
      </c>
      <c r="C26" s="6" t="inlineStr">
        <is>
          <t>R$ 500000</t>
        </is>
      </c>
      <c r="D26" s="4" t="inlineStr">
        <is>
          <t xml:space="preserve"> </t>
        </is>
      </c>
      <c r="E26" s="4" t="inlineStr">
        <is>
          <t xml:space="preserve"> </t>
        </is>
      </c>
      <c r="F26" s="4" t="inlineStr">
        <is>
          <t xml:space="preserve"> </t>
        </is>
      </c>
    </row>
    <row r="27">
      <c r="A27" s="4" t="inlineStr">
        <is>
          <t>Contract amount</t>
        </is>
      </c>
      <c r="B27" s="4" t="inlineStr">
        <is>
          <t xml:space="preserve"> </t>
        </is>
      </c>
      <c r="C27" s="4" t="inlineStr">
        <is>
          <t xml:space="preserve"> </t>
        </is>
      </c>
      <c r="D27" s="6" t="inlineStr">
        <is>
          <t>R$ 1000000</t>
        </is>
      </c>
      <c r="E27" s="4" t="inlineStr">
        <is>
          <t xml:space="preserve"> </t>
        </is>
      </c>
      <c r="F27" s="4" t="inlineStr">
        <is>
          <t xml:space="preserve"> </t>
        </is>
      </c>
    </row>
    <row r="28">
      <c r="A28" s="4" t="inlineStr">
        <is>
          <t>Currency U S 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change rate | Number</t>
        </is>
      </c>
      <c r="B30" s="12" t="n">
        <v>4.8413</v>
      </c>
      <c r="C30" s="4" t="inlineStr">
        <is>
          <t xml:space="preserve"> </t>
        </is>
      </c>
      <c r="D30" s="4" t="inlineStr">
        <is>
          <t xml:space="preserve"> </t>
        </is>
      </c>
      <c r="E30" s="4" t="inlineStr">
        <is>
          <t xml:space="preserve"> </t>
        </is>
      </c>
      <c r="F30" s="12" t="n">
        <v>5.2177</v>
      </c>
    </row>
    <row r="31">
      <c r="A31" s="4" t="inlineStr">
        <is>
          <t>Currency J P 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change rate | Number</t>
        </is>
      </c>
      <c r="B33" s="13" t="n">
        <v>0.03422</v>
      </c>
      <c r="C33" s="4" t="inlineStr">
        <is>
          <t xml:space="preserve"> </t>
        </is>
      </c>
      <c r="D33" s="4" t="inlineStr">
        <is>
          <t xml:space="preserve"> </t>
        </is>
      </c>
      <c r="E33" s="4" t="inlineStr">
        <is>
          <t xml:space="preserve"> </t>
        </is>
      </c>
      <c r="F33" s="13" t="n">
        <v>0.03957</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axes recoverable/payable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tax assets</t>
        </is>
      </c>
      <c r="B3" s="6" t="inlineStr">
        <is>
          <t>R$ 494647</t>
        </is>
      </c>
      <c r="C3" s="6" t="inlineStr">
        <is>
          <t>R$ 242906</t>
        </is>
      </c>
    </row>
    <row r="4">
      <c r="A4" s="4" t="inlineStr">
        <is>
          <t>Income Tax And Socials Contribution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tax assets</t>
        </is>
      </c>
      <c r="B6" s="5" t="n">
        <v>462642</v>
      </c>
      <c r="C6" s="5" t="n">
        <v>206517</v>
      </c>
    </row>
    <row r="7">
      <c r="A7" s="4" t="inlineStr">
        <is>
          <t>Withholdings Income Tax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rent tax assets</t>
        </is>
      </c>
      <c r="B9" s="5" t="n">
        <v>29955</v>
      </c>
      <c r="C9" s="5" t="n">
        <v>33283</v>
      </c>
    </row>
    <row r="10">
      <c r="A10" s="4" t="inlineStr">
        <is>
          <t>Other Federal Tax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 tax assets</t>
        </is>
      </c>
      <c r="B12" s="6" t="inlineStr">
        <is>
          <t>R$ 2050</t>
        </is>
      </c>
      <c r="C12" s="6" t="inlineStr">
        <is>
          <t>R$ 3106</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axes recoverable/payable (Details 1)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tax liabilities</t>
        </is>
      </c>
      <c r="B3" s="6" t="inlineStr">
        <is>
          <t>R$ 511972</t>
        </is>
      </c>
      <c r="C3" s="6" t="inlineStr">
        <is>
          <t>R$ 293461</t>
        </is>
      </c>
    </row>
    <row r="4">
      <c r="A4" s="4" t="inlineStr">
        <is>
          <t>Income Tax And Socials Contribution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tax liabilities</t>
        </is>
      </c>
      <c r="B6" s="5" t="n">
        <v>205964</v>
      </c>
      <c r="C6" s="4" t="inlineStr">
        <is>
          <t xml:space="preserve"> </t>
        </is>
      </c>
    </row>
    <row r="7">
      <c r="A7" s="4" t="inlineStr">
        <is>
          <t>C O F I N S And Pasep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rent tax liabilities</t>
        </is>
      </c>
      <c r="B9" s="5" t="n">
        <v>141703</v>
      </c>
      <c r="C9" s="5" t="n">
        <v>134624</v>
      </c>
    </row>
    <row r="10">
      <c r="A10" s="4" t="inlineStr">
        <is>
          <t>Social Securitys Contributio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 tax liabilities</t>
        </is>
      </c>
      <c r="B12" s="5" t="n">
        <v>44556</v>
      </c>
      <c r="C12" s="5" t="n">
        <v>44515</v>
      </c>
    </row>
    <row r="13">
      <c r="A13" s="4" t="inlineStr">
        <is>
          <t>I R R F Withholding Income Tax On Financials Invest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tax liabilities</t>
        </is>
      </c>
      <c r="B15" s="5" t="n">
        <v>64770</v>
      </c>
      <c r="C15" s="5" t="n">
        <v>63361</v>
      </c>
    </row>
    <row r="16">
      <c r="A16" s="4" t="inlineStr">
        <is>
          <t>Other Tax Payabl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rrent tax liabilities</t>
        </is>
      </c>
      <c r="B18" s="6" t="inlineStr">
        <is>
          <t>R$ 54979</t>
        </is>
      </c>
      <c r="C18" s="6" t="inlineStr">
        <is>
          <t>R$ 50961</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4" customWidth="1" min="5" max="5"/>
  </cols>
  <sheetData>
    <row r="1">
      <c r="A1" s="1" t="inlineStr">
        <is>
          <t>Deferred taxes and contributions (Details) - BRL (R$) R$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 deferred tax assets</t>
        </is>
      </c>
      <c r="B3" s="6" t="inlineStr">
        <is>
          <t>R$ 1411788</t>
        </is>
      </c>
      <c r="C3" s="6" t="inlineStr">
        <is>
          <t>R$ 1119259</t>
        </is>
      </c>
      <c r="D3" s="6" t="inlineStr">
        <is>
          <t>R$ 1012595</t>
        </is>
      </c>
      <c r="E3" s="6" t="inlineStr">
        <is>
          <t>R$ 931736</t>
        </is>
      </c>
    </row>
    <row r="4">
      <c r="A4" s="4" t="inlineStr">
        <is>
          <t>Total deferred tax liabilities</t>
        </is>
      </c>
      <c r="B4" s="5" t="n">
        <v>-1313712</v>
      </c>
      <c r="C4" s="5" t="n">
        <v>-1308537</v>
      </c>
      <c r="D4" s="5" t="n">
        <v>-1296334</v>
      </c>
      <c r="E4" s="5" t="n">
        <v>-1252452</v>
      </c>
    </row>
    <row r="5">
      <c r="A5" s="4" t="inlineStr">
        <is>
          <t>Deferred tax assets (liabilities), net</t>
        </is>
      </c>
      <c r="B5" s="5" t="n">
        <v>98076</v>
      </c>
      <c r="C5" s="5" t="n">
        <v>-189278</v>
      </c>
      <c r="D5" s="5" t="n">
        <v>-283739</v>
      </c>
      <c r="E5" s="5" t="n">
        <v>-320716</v>
      </c>
    </row>
    <row r="6">
      <c r="A6" s="4" t="inlineStr">
        <is>
          <t>Tax Provision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otal deferred tax assets</t>
        </is>
      </c>
      <c r="B8" s="5" t="n">
        <v>666131</v>
      </c>
      <c r="C8" s="5" t="n">
        <v>560404</v>
      </c>
      <c r="D8" s="4" t="inlineStr">
        <is>
          <t xml:space="preserve"> </t>
        </is>
      </c>
      <c r="E8" s="4" t="inlineStr">
        <is>
          <t xml:space="preserve"> </t>
        </is>
      </c>
    </row>
    <row r="9">
      <c r="A9" s="4" t="inlineStr">
        <is>
          <t>Pension Obligations G 1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Total deferred tax assets</t>
        </is>
      </c>
      <c r="B11" s="5" t="n">
        <v>135231</v>
      </c>
      <c r="C11" s="5" t="n">
        <v>141606</v>
      </c>
      <c r="D11" s="5" t="n">
        <v>150577</v>
      </c>
      <c r="E11" s="5" t="n">
        <v>154498</v>
      </c>
    </row>
    <row r="12">
      <c r="A12" s="4" t="inlineStr">
        <is>
          <t>Donation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Total deferred tax assets</t>
        </is>
      </c>
      <c r="B14" s="5" t="n">
        <v>45140</v>
      </c>
      <c r="C14" s="5" t="n">
        <v>46088</v>
      </c>
      <c r="D14" s="5" t="n">
        <v>47589</v>
      </c>
      <c r="E14" s="5" t="n">
        <v>50142</v>
      </c>
    </row>
    <row r="15">
      <c r="A15" s="4" t="inlineStr">
        <is>
          <t>Credit Losse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Total deferred tax assets</t>
        </is>
      </c>
      <c r="B17" s="5" t="n">
        <v>182519</v>
      </c>
      <c r="C17" s="5" t="n">
        <v>199363</v>
      </c>
      <c r="D17" s="5" t="n">
        <v>183963</v>
      </c>
      <c r="E17" s="5" t="n">
        <v>155719</v>
      </c>
    </row>
    <row r="18">
      <c r="A18" s="4" t="inlineStr">
        <is>
          <t>Deferred Taxes Other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Total deferred tax assets</t>
        </is>
      </c>
      <c r="B20" s="5" t="n">
        <v>382767</v>
      </c>
      <c r="C20" s="5" t="n">
        <v>171798</v>
      </c>
      <c r="D20" s="5" t="n">
        <v>127092</v>
      </c>
      <c r="E20" s="5" t="n">
        <v>134932</v>
      </c>
    </row>
    <row r="21">
      <c r="A21" s="4" t="inlineStr">
        <is>
          <t>Temporary difference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Total deferred tax liabilities</t>
        </is>
      </c>
      <c r="B23" s="5" t="n">
        <v>-329060</v>
      </c>
      <c r="C23" s="5" t="n">
        <v>-353817</v>
      </c>
      <c r="D23" s="5" t="n">
        <v>-368235</v>
      </c>
      <c r="E23" s="5" t="n">
        <v>-388675</v>
      </c>
    </row>
    <row r="24">
      <c r="A24" s="4" t="inlineStr">
        <is>
          <t>Capitalization Borrowing Cost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Total deferred tax liabilities</t>
        </is>
      </c>
      <c r="B26" s="5" t="n">
        <v>-465510</v>
      </c>
      <c r="C26" s="5" t="n">
        <v>-457669</v>
      </c>
      <c r="D26" s="5" t="n">
        <v>-404931</v>
      </c>
      <c r="E26" s="5" t="n">
        <v>-390211</v>
      </c>
    </row>
    <row r="27">
      <c r="A27" s="4" t="inlineStr">
        <is>
          <t>Profit On Supply Government Entitie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Total deferred tax liabilities</t>
        </is>
      </c>
      <c r="B29" s="5" t="n">
        <v>-348514</v>
      </c>
      <c r="C29" s="5" t="n">
        <v>-346650</v>
      </c>
      <c r="D29" s="5" t="n">
        <v>-353262</v>
      </c>
      <c r="E29" s="5" t="n">
        <v>-356513</v>
      </c>
    </row>
    <row r="30">
      <c r="A30" s="4" t="inlineStr">
        <is>
          <t>Actuarial Gain Loss G 1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Total deferred tax liabilities</t>
        </is>
      </c>
      <c r="B32" s="5" t="n">
        <v>-121425</v>
      </c>
      <c r="C32" s="5" t="n">
        <v>-93561</v>
      </c>
      <c r="D32" s="5" t="n">
        <v>-109271</v>
      </c>
      <c r="E32" s="5" t="n">
        <v>-48979</v>
      </c>
    </row>
    <row r="33">
      <c r="A33" s="4" t="inlineStr">
        <is>
          <t>Construction Margin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Total deferred tax liabilities</t>
        </is>
      </c>
      <c r="B35" s="5" t="n">
        <v>-40579</v>
      </c>
      <c r="C35" s="5" t="n">
        <v>-43323</v>
      </c>
      <c r="D35" s="5" t="n">
        <v>-46079</v>
      </c>
      <c r="E35" s="5" t="n">
        <v>-48843</v>
      </c>
    </row>
    <row r="36">
      <c r="A36" s="4" t="inlineStr">
        <is>
          <t>Borrowing Costs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Total deferred tax liabilities</t>
        </is>
      </c>
      <c r="B38" s="6" t="inlineStr">
        <is>
          <t>R$ 8624</t>
        </is>
      </c>
      <c r="C38" s="6" t="inlineStr">
        <is>
          <t>R$ 13517</t>
        </is>
      </c>
      <c r="D38" s="6" t="inlineStr">
        <is>
          <t>R$ 14556</t>
        </is>
      </c>
      <c r="E38" s="6" t="inlineStr">
        <is>
          <t>R$ 19231</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s>
  <sheetData>
    <row r="1">
      <c r="A1" s="1" t="inlineStr">
        <is>
          <t>Deferred taxes and contributions (Details 1) - BRL (R$) R$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Deferred income tax assets</t>
        </is>
      </c>
      <c r="B3" s="6" t="inlineStr">
        <is>
          <t>R$ 1411788</t>
        </is>
      </c>
      <c r="C3" s="6" t="inlineStr">
        <is>
          <t>R$ 1119259</t>
        </is>
      </c>
      <c r="D3" s="6" t="inlineStr">
        <is>
          <t>R$ 1012595</t>
        </is>
      </c>
      <c r="E3" s="6" t="inlineStr">
        <is>
          <t>R$ 931736</t>
        </is>
      </c>
    </row>
    <row r="4">
      <c r="A4" s="4" t="inlineStr">
        <is>
          <t>Deferred income tax liabilities</t>
        </is>
      </c>
      <c r="B4" s="5" t="n">
        <v>-1313712</v>
      </c>
      <c r="C4" s="5" t="n">
        <v>-1308537</v>
      </c>
      <c r="D4" s="5" t="n">
        <v>-1296334</v>
      </c>
      <c r="E4" s="5" t="n">
        <v>-1252452</v>
      </c>
    </row>
    <row r="5">
      <c r="A5" s="4" t="inlineStr">
        <is>
          <t>Deferred tax assets (liabilities), net</t>
        </is>
      </c>
      <c r="B5" s="5" t="n">
        <v>98076</v>
      </c>
      <c r="C5" s="5" t="n">
        <v>-189278</v>
      </c>
      <c r="D5" s="6" t="inlineStr">
        <is>
          <t>R$ 283739</t>
        </is>
      </c>
      <c r="E5" s="6" t="inlineStr">
        <is>
          <t>R$ 320716</t>
        </is>
      </c>
    </row>
    <row r="6">
      <c r="A6" s="4" t="inlineStr">
        <is>
          <t>Realized Within 12 Month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Deferred income tax assets</t>
        </is>
      </c>
      <c r="B8" s="5" t="n">
        <v>366525</v>
      </c>
      <c r="C8" s="5" t="n">
        <v>318965</v>
      </c>
      <c r="D8" s="4" t="inlineStr">
        <is>
          <t xml:space="preserve"> </t>
        </is>
      </c>
      <c r="E8" s="4" t="inlineStr">
        <is>
          <t xml:space="preserve"> </t>
        </is>
      </c>
    </row>
    <row r="9">
      <c r="A9" s="4" t="inlineStr">
        <is>
          <t>Deferred income tax liabilities</t>
        </is>
      </c>
      <c r="B9" s="5" t="n">
        <v>-36074</v>
      </c>
      <c r="C9" s="5" t="n">
        <v>-25746</v>
      </c>
      <c r="D9" s="4" t="inlineStr">
        <is>
          <t xml:space="preserve"> </t>
        </is>
      </c>
      <c r="E9" s="4" t="inlineStr">
        <is>
          <t xml:space="preserve"> </t>
        </is>
      </c>
    </row>
    <row r="10">
      <c r="A10" s="4" t="inlineStr">
        <is>
          <t>Realized After 1 Year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Deferred income tax assets</t>
        </is>
      </c>
      <c r="B12" s="5" t="n">
        <v>1045263</v>
      </c>
      <c r="C12" s="5" t="n">
        <v>800294</v>
      </c>
      <c r="D12" s="4" t="inlineStr">
        <is>
          <t xml:space="preserve"> </t>
        </is>
      </c>
      <c r="E12" s="4" t="inlineStr">
        <is>
          <t xml:space="preserve"> </t>
        </is>
      </c>
    </row>
    <row r="13">
      <c r="A13" s="4" t="inlineStr">
        <is>
          <t>Deferred income tax liabilities</t>
        </is>
      </c>
      <c r="B13" s="6" t="inlineStr">
        <is>
          <t>R$ 1277638</t>
        </is>
      </c>
      <c r="C13" s="6" t="inlineStr">
        <is>
          <t>R$ 1282791</t>
        </is>
      </c>
      <c r="D13" s="4" t="inlineStr">
        <is>
          <t xml:space="preserve"> </t>
        </is>
      </c>
      <c r="E13"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s>
  <sheetData>
    <row r="1">
      <c r="A1" s="1" t="inlineStr">
        <is>
          <t>Deferred taxes and contributions (Details 2)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Deferred income tax assets, beginning</t>
        </is>
      </c>
      <c r="B4" s="6" t="inlineStr">
        <is>
          <t>R$ 1119259</t>
        </is>
      </c>
      <c r="C4" s="6" t="inlineStr">
        <is>
          <t>R$ 1012595</t>
        </is>
      </c>
      <c r="D4" s="6" t="inlineStr">
        <is>
          <t>R$ 931736</t>
        </is>
      </c>
    </row>
    <row r="5">
      <c r="A5" s="4" t="inlineStr">
        <is>
          <t>Deferred tax asset, changes</t>
        </is>
      </c>
      <c r="B5" s="5" t="n">
        <v>292529</v>
      </c>
      <c r="C5" s="5" t="n">
        <v>106664</v>
      </c>
      <c r="D5" s="5" t="n">
        <v>80859</v>
      </c>
    </row>
    <row r="6">
      <c r="A6" s="4" t="inlineStr">
        <is>
          <t>Deferred income tax assets, ending</t>
        </is>
      </c>
      <c r="B6" s="5" t="n">
        <v>1411788</v>
      </c>
      <c r="C6" s="5" t="n">
        <v>1119259</v>
      </c>
      <c r="D6" s="5" t="n">
        <v>1012595</v>
      </c>
    </row>
    <row r="7">
      <c r="A7" s="4" t="inlineStr">
        <is>
          <t>Deferred income tax liabilities, beginning</t>
        </is>
      </c>
      <c r="B7" s="5" t="n">
        <v>-1308537</v>
      </c>
      <c r="C7" s="5" t="n">
        <v>-1296334</v>
      </c>
      <c r="D7" s="5" t="n">
        <v>-1252452</v>
      </c>
    </row>
    <row r="8">
      <c r="A8" s="4" t="inlineStr">
        <is>
          <t>Deferred tax liabilities, changes</t>
        </is>
      </c>
      <c r="B8" s="5" t="n">
        <v>-5175</v>
      </c>
      <c r="C8" s="5" t="n">
        <v>-12203</v>
      </c>
      <c r="D8" s="5" t="n">
        <v>-43882</v>
      </c>
    </row>
    <row r="9">
      <c r="A9" s="4" t="inlineStr">
        <is>
          <t>Deferred income tax liabilities, ending</t>
        </is>
      </c>
      <c r="B9" s="5" t="n">
        <v>-1313712</v>
      </c>
      <c r="C9" s="5" t="n">
        <v>-1308537</v>
      </c>
      <c r="D9" s="5" t="n">
        <v>-1296334</v>
      </c>
    </row>
    <row r="10">
      <c r="A10" s="4" t="inlineStr">
        <is>
          <t>Opening balance</t>
        </is>
      </c>
      <c r="B10" s="5" t="n">
        <v>-189278</v>
      </c>
      <c r="C10" s="5" t="n">
        <v>-283739</v>
      </c>
      <c r="D10" s="5" t="n">
        <v>-320716</v>
      </c>
    </row>
    <row r="11">
      <c r="A11" s="4" t="inlineStr">
        <is>
          <t>Deferred tax assets, net, changes</t>
        </is>
      </c>
      <c r="B11" s="5" t="n">
        <v>287354</v>
      </c>
      <c r="C11" s="5" t="n">
        <v>94461</v>
      </c>
      <c r="D11" s="5" t="n">
        <v>36977</v>
      </c>
    </row>
    <row r="12">
      <c r="A12" s="4" t="inlineStr">
        <is>
          <t>Closing balance</t>
        </is>
      </c>
      <c r="B12" s="5" t="n">
        <v>98076</v>
      </c>
      <c r="C12" s="5" t="n">
        <v>-189278</v>
      </c>
      <c r="D12" s="5" t="n">
        <v>-283739</v>
      </c>
    </row>
    <row r="13">
      <c r="A13" s="4" t="inlineStr">
        <is>
          <t xml:space="preserve"> - corresponding entry to the income statement</t>
        </is>
      </c>
      <c r="B13" s="5" t="n">
        <v>315218</v>
      </c>
      <c r="C13" s="5" t="n">
        <v>78751</v>
      </c>
      <c r="D13" s="5" t="n">
        <v>97269</v>
      </c>
    </row>
    <row r="14">
      <c r="A14" s="4" t="inlineStr">
        <is>
          <t xml:space="preserve"> - corresponding entry to valuation adjustments to equity (Note 22)</t>
        </is>
      </c>
      <c r="B14" s="5" t="n">
        <v>-27864</v>
      </c>
      <c r="C14" s="5" t="n">
        <v>15710</v>
      </c>
      <c r="D14" s="5" t="n">
        <v>-60292</v>
      </c>
    </row>
    <row r="15">
      <c r="A15" s="4" t="inlineStr">
        <is>
          <t>Total net change</t>
        </is>
      </c>
      <c r="B15" s="5" t="n">
        <v>287354</v>
      </c>
      <c r="C15" s="5" t="n">
        <v>94461</v>
      </c>
      <c r="D15" s="5" t="n">
        <v>36977</v>
      </c>
    </row>
    <row r="16">
      <c r="A16" s="4" t="inlineStr">
        <is>
          <t>Tax Provision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eferred income tax assets, beginning</t>
        </is>
      </c>
      <c r="B18" s="5" t="n">
        <v>560404</v>
      </c>
      <c r="C18" s="5" t="n">
        <v>503374</v>
      </c>
      <c r="D18" s="5" t="n">
        <v>436445</v>
      </c>
    </row>
    <row r="19">
      <c r="A19" s="4" t="inlineStr">
        <is>
          <t>Deferred tax asset, changes</t>
        </is>
      </c>
      <c r="B19" s="5" t="n">
        <v>105727</v>
      </c>
      <c r="C19" s="5" t="n">
        <v>57030</v>
      </c>
      <c r="D19" s="5" t="n">
        <v>66929</v>
      </c>
    </row>
    <row r="20">
      <c r="A20" s="4" t="inlineStr">
        <is>
          <t>Deferred income tax assets, ending</t>
        </is>
      </c>
      <c r="B20" s="5" t="n">
        <v>666131</v>
      </c>
      <c r="C20" s="5" t="n">
        <v>560404</v>
      </c>
      <c r="D20" s="5" t="n">
        <v>503374</v>
      </c>
    </row>
    <row r="21">
      <c r="A21" s="4" t="inlineStr">
        <is>
          <t>Pension Obligations G 1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Deferred income tax assets, beginning</t>
        </is>
      </c>
      <c r="B23" s="5" t="n">
        <v>141606</v>
      </c>
      <c r="C23" s="5" t="n">
        <v>150577</v>
      </c>
      <c r="D23" s="5" t="n">
        <v>154498</v>
      </c>
    </row>
    <row r="24">
      <c r="A24" s="4" t="inlineStr">
        <is>
          <t>Deferred tax asset, changes</t>
        </is>
      </c>
      <c r="B24" s="5" t="n">
        <v>-6375</v>
      </c>
      <c r="C24" s="5" t="n">
        <v>-8971</v>
      </c>
      <c r="D24" s="5" t="n">
        <v>-3921</v>
      </c>
    </row>
    <row r="25">
      <c r="A25" s="4" t="inlineStr">
        <is>
          <t>Deferred income tax assets, ending</t>
        </is>
      </c>
      <c r="B25" s="5" t="n">
        <v>135231</v>
      </c>
      <c r="C25" s="5" t="n">
        <v>141606</v>
      </c>
      <c r="D25" s="5" t="n">
        <v>150577</v>
      </c>
    </row>
    <row r="26">
      <c r="A26" s="4" t="inlineStr">
        <is>
          <t>Donation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Deferred income tax assets, beginning</t>
        </is>
      </c>
      <c r="B28" s="5" t="n">
        <v>46088</v>
      </c>
      <c r="C28" s="5" t="n">
        <v>47589</v>
      </c>
      <c r="D28" s="5" t="n">
        <v>50142</v>
      </c>
    </row>
    <row r="29">
      <c r="A29" s="4" t="inlineStr">
        <is>
          <t>Deferred tax asset, changes</t>
        </is>
      </c>
      <c r="B29" s="5" t="n">
        <v>-948</v>
      </c>
      <c r="C29" s="5" t="n">
        <v>-1501</v>
      </c>
      <c r="D29" s="5" t="n">
        <v>-2553</v>
      </c>
    </row>
    <row r="30">
      <c r="A30" s="4" t="inlineStr">
        <is>
          <t>Deferred income tax assets, ending</t>
        </is>
      </c>
      <c r="B30" s="5" t="n">
        <v>45140</v>
      </c>
      <c r="C30" s="5" t="n">
        <v>46088</v>
      </c>
      <c r="D30" s="5" t="n">
        <v>47589</v>
      </c>
    </row>
    <row r="31">
      <c r="A31" s="4" t="inlineStr">
        <is>
          <t>Credit Loss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Deferred income tax assets, beginning</t>
        </is>
      </c>
      <c r="B33" s="5" t="n">
        <v>199363</v>
      </c>
      <c r="C33" s="5" t="n">
        <v>183963</v>
      </c>
      <c r="D33" s="5" t="n">
        <v>155719</v>
      </c>
    </row>
    <row r="34">
      <c r="A34" s="4" t="inlineStr">
        <is>
          <t>Deferred tax asset, changes</t>
        </is>
      </c>
      <c r="B34" s="5" t="n">
        <v>-16844</v>
      </c>
      <c r="C34" s="5" t="n">
        <v>15400</v>
      </c>
      <c r="D34" s="5" t="n">
        <v>28244</v>
      </c>
    </row>
    <row r="35">
      <c r="A35" s="4" t="inlineStr">
        <is>
          <t>Deferred income tax assets, ending</t>
        </is>
      </c>
      <c r="B35" s="5" t="n">
        <v>182519</v>
      </c>
      <c r="C35" s="5" t="n">
        <v>199363</v>
      </c>
      <c r="D35" s="5" t="n">
        <v>183963</v>
      </c>
    </row>
    <row r="36">
      <c r="A36" s="4" t="inlineStr">
        <is>
          <t>Deferred Taxes Other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Deferred income tax assets, beginning</t>
        </is>
      </c>
      <c r="B38" s="5" t="n">
        <v>171798</v>
      </c>
      <c r="C38" s="5" t="n">
        <v>127092</v>
      </c>
      <c r="D38" s="5" t="n">
        <v>134932</v>
      </c>
    </row>
    <row r="39">
      <c r="A39" s="4" t="inlineStr">
        <is>
          <t>Deferred tax asset, changes</t>
        </is>
      </c>
      <c r="B39" s="5" t="n">
        <v>210969</v>
      </c>
      <c r="C39" s="5" t="n">
        <v>44706</v>
      </c>
      <c r="D39" s="5" t="n">
        <v>-7840</v>
      </c>
    </row>
    <row r="40">
      <c r="A40" s="4" t="inlineStr">
        <is>
          <t>Deferred income tax assets, ending</t>
        </is>
      </c>
      <c r="B40" s="5" t="n">
        <v>382767</v>
      </c>
      <c r="C40" s="5" t="n">
        <v>171798</v>
      </c>
      <c r="D40" s="5" t="n">
        <v>127092</v>
      </c>
    </row>
    <row r="41">
      <c r="A41" s="4" t="inlineStr">
        <is>
          <t>Temporary difference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Deferred income tax liabilities, beginning</t>
        </is>
      </c>
      <c r="B43" s="5" t="n">
        <v>-353817</v>
      </c>
      <c r="C43" s="5" t="n">
        <v>-368235</v>
      </c>
      <c r="D43" s="5" t="n">
        <v>-388675</v>
      </c>
    </row>
    <row r="44">
      <c r="A44" s="4" t="inlineStr">
        <is>
          <t>Deferred tax liabilities, changes</t>
        </is>
      </c>
      <c r="B44" s="5" t="n">
        <v>24757</v>
      </c>
      <c r="C44" s="5" t="n">
        <v>14418</v>
      </c>
      <c r="D44" s="5" t="n">
        <v>20440</v>
      </c>
    </row>
    <row r="45">
      <c r="A45" s="4" t="inlineStr">
        <is>
          <t>Deferred income tax liabilities, ending</t>
        </is>
      </c>
      <c r="B45" s="5" t="n">
        <v>-329060</v>
      </c>
      <c r="C45" s="5" t="n">
        <v>-353817</v>
      </c>
      <c r="D45" s="5" t="n">
        <v>-368235</v>
      </c>
    </row>
    <row r="46">
      <c r="A46" s="4" t="inlineStr">
        <is>
          <t>Capitalization Borrowing Cost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Deferred income tax liabilities, beginning</t>
        </is>
      </c>
      <c r="B48" s="5" t="n">
        <v>-457669</v>
      </c>
      <c r="C48" s="5" t="n">
        <v>-404931</v>
      </c>
      <c r="D48" s="5" t="n">
        <v>-390211</v>
      </c>
    </row>
    <row r="49">
      <c r="A49" s="4" t="inlineStr">
        <is>
          <t>Deferred tax liabilities, changes</t>
        </is>
      </c>
      <c r="B49" s="5" t="n">
        <v>-7841</v>
      </c>
      <c r="C49" s="5" t="n">
        <v>-52738</v>
      </c>
      <c r="D49" s="5" t="n">
        <v>-14720</v>
      </c>
    </row>
    <row r="50">
      <c r="A50" s="4" t="inlineStr">
        <is>
          <t>Deferred income tax liabilities, ending</t>
        </is>
      </c>
      <c r="B50" s="5" t="n">
        <v>-465510</v>
      </c>
      <c r="C50" s="5" t="n">
        <v>-457669</v>
      </c>
      <c r="D50" s="5" t="n">
        <v>-404931</v>
      </c>
    </row>
    <row r="51">
      <c r="A51" s="4" t="inlineStr">
        <is>
          <t>Profit On Supply Government Entitie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Deferred income tax liabilities, beginning</t>
        </is>
      </c>
      <c r="B53" s="5" t="n">
        <v>-346650</v>
      </c>
      <c r="C53" s="5" t="n">
        <v>-353262</v>
      </c>
      <c r="D53" s="5" t="n">
        <v>-356513</v>
      </c>
    </row>
    <row r="54">
      <c r="A54" s="4" t="inlineStr">
        <is>
          <t>Deferred tax liabilities, changes</t>
        </is>
      </c>
      <c r="B54" s="5" t="n">
        <v>-1864</v>
      </c>
      <c r="C54" s="5" t="n">
        <v>6612</v>
      </c>
      <c r="D54" s="5" t="n">
        <v>3251</v>
      </c>
    </row>
    <row r="55">
      <c r="A55" s="4" t="inlineStr">
        <is>
          <t>Deferred income tax liabilities, ending</t>
        </is>
      </c>
      <c r="B55" s="5" t="n">
        <v>-348514</v>
      </c>
      <c r="C55" s="5" t="n">
        <v>-346650</v>
      </c>
      <c r="D55" s="5" t="n">
        <v>-353262</v>
      </c>
    </row>
    <row r="56">
      <c r="A56" s="4" t="inlineStr">
        <is>
          <t>Actuarial Gain Loss G 1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Deferred income tax liabilities, beginning</t>
        </is>
      </c>
      <c r="B58" s="5" t="n">
        <v>-93561</v>
      </c>
      <c r="C58" s="5" t="n">
        <v>-109271</v>
      </c>
      <c r="D58" s="5" t="n">
        <v>-48979</v>
      </c>
    </row>
    <row r="59">
      <c r="A59" s="4" t="inlineStr">
        <is>
          <t>Deferred tax liabilities, changes</t>
        </is>
      </c>
      <c r="B59" s="5" t="n">
        <v>-27864</v>
      </c>
      <c r="C59" s="5" t="n">
        <v>15710</v>
      </c>
      <c r="D59" s="5" t="n">
        <v>-60292</v>
      </c>
    </row>
    <row r="60">
      <c r="A60" s="4" t="inlineStr">
        <is>
          <t>Deferred income tax liabilities, ending</t>
        </is>
      </c>
      <c r="B60" s="5" t="n">
        <v>-121425</v>
      </c>
      <c r="C60" s="5" t="n">
        <v>-93561</v>
      </c>
      <c r="D60" s="5" t="n">
        <v>-109271</v>
      </c>
    </row>
    <row r="61">
      <c r="A61" s="4" t="inlineStr">
        <is>
          <t>Construction Margin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Deferred income tax liabilities, beginning</t>
        </is>
      </c>
      <c r="B63" s="5" t="n">
        <v>-43323</v>
      </c>
      <c r="C63" s="5" t="n">
        <v>-46079</v>
      </c>
      <c r="D63" s="5" t="n">
        <v>-48843</v>
      </c>
    </row>
    <row r="64">
      <c r="A64" s="4" t="inlineStr">
        <is>
          <t>Deferred tax liabilities, changes</t>
        </is>
      </c>
      <c r="B64" s="5" t="n">
        <v>2744</v>
      </c>
      <c r="C64" s="5" t="n">
        <v>2756</v>
      </c>
      <c r="D64" s="5" t="n">
        <v>2764</v>
      </c>
    </row>
    <row r="65">
      <c r="A65" s="4" t="inlineStr">
        <is>
          <t>Deferred income tax liabilities, ending</t>
        </is>
      </c>
      <c r="B65" s="5" t="n">
        <v>-40579</v>
      </c>
      <c r="C65" s="5" t="n">
        <v>-43323</v>
      </c>
      <c r="D65" s="5" t="n">
        <v>-46079</v>
      </c>
    </row>
    <row r="66">
      <c r="A66" s="4" t="inlineStr">
        <is>
          <t>Borrowing Costs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Deferred income tax liabilities, beginning</t>
        </is>
      </c>
      <c r="B68" s="5" t="n">
        <v>-13517</v>
      </c>
      <c r="C68" s="5" t="n">
        <v>-14556</v>
      </c>
      <c r="D68" s="5" t="n">
        <v>-19231</v>
      </c>
    </row>
    <row r="69">
      <c r="A69" s="4" t="inlineStr">
        <is>
          <t>Deferred tax liabilities, changes</t>
        </is>
      </c>
      <c r="B69" s="5" t="n">
        <v>4893</v>
      </c>
      <c r="C69" s="5" t="n">
        <v>1039</v>
      </c>
      <c r="D69" s="5" t="n">
        <v>4675</v>
      </c>
    </row>
    <row r="70">
      <c r="A70" s="4" t="inlineStr">
        <is>
          <t>Deferred income tax liabilities, ending</t>
        </is>
      </c>
      <c r="B70" s="6" t="inlineStr">
        <is>
          <t>R$ 8624</t>
        </is>
      </c>
      <c r="C70" s="6" t="inlineStr">
        <is>
          <t>R$ 13517</t>
        </is>
      </c>
      <c r="D70" s="6" t="inlineStr">
        <is>
          <t>R$ 14556</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s>
  <sheetData>
    <row r="1">
      <c r="A1" s="1" t="inlineStr">
        <is>
          <t>Deferred taxes and contributions (Details 3)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rofit before income taxes</t>
        </is>
      </c>
      <c r="B4" s="6" t="inlineStr">
        <is>
          <t>R$ 4753984</t>
        </is>
      </c>
      <c r="C4" s="6" t="inlineStr">
        <is>
          <t>R$ 4272750</t>
        </is>
      </c>
      <c r="D4" s="6" t="inlineStr">
        <is>
          <t>R$ 3170156</t>
        </is>
      </c>
    </row>
    <row r="5">
      <c r="A5" s="4" t="inlineStr">
        <is>
          <t>Statutory rate</t>
        </is>
      </c>
      <c r="B5" s="9" t="n">
        <v>0.34</v>
      </c>
      <c r="C5" s="9" t="n">
        <v>0.34</v>
      </c>
      <c r="D5" s="9" t="n">
        <v>0.34</v>
      </c>
    </row>
    <row r="6">
      <c r="A6" s="4" t="inlineStr">
        <is>
          <t>Estimated expense at the statutory rate</t>
        </is>
      </c>
      <c r="B6" s="6" t="inlineStr">
        <is>
          <t>R$ 1616355</t>
        </is>
      </c>
      <c r="C6" s="6" t="inlineStr">
        <is>
          <t>R$ 1452735</t>
        </is>
      </c>
      <c r="D6" s="6" t="inlineStr">
        <is>
          <t>R$ 1077853</t>
        </is>
      </c>
    </row>
    <row r="7">
      <c r="A7" s="4" t="inlineStr">
        <is>
          <t>Tax benefit of interest on equity</t>
        </is>
      </c>
      <c r="B7" s="5" t="n">
        <v>329017</v>
      </c>
      <c r="C7" s="5" t="n">
        <v>284920</v>
      </c>
      <c r="D7" s="5" t="n">
        <v>200073</v>
      </c>
    </row>
    <row r="8">
      <c r="A8" s="4" t="inlineStr">
        <is>
          <t>Provision – Law 4,819/1958 – G0 (i)</t>
        </is>
      </c>
      <c r="B8" s="5" t="n">
        <v>-38245</v>
      </c>
      <c r="C8" s="5" t="n">
        <v>-26786</v>
      </c>
      <c r="D8" s="5" t="n">
        <v>-22640</v>
      </c>
    </row>
    <row r="9">
      <c r="A9" s="4" t="inlineStr">
        <is>
          <t>Donations</t>
        </is>
      </c>
      <c r="B9" s="5" t="n">
        <v>-7046</v>
      </c>
      <c r="C9" s="5" t="n">
        <v>-16588</v>
      </c>
      <c r="D9" s="5" t="n">
        <v>-16723</v>
      </c>
    </row>
    <row r="10">
      <c r="A10" s="4" t="inlineStr">
        <is>
          <t>Tax incentives</t>
        </is>
      </c>
      <c r="B10" s="5" t="n">
        <v>62510</v>
      </c>
      <c r="C10" s="4" t="inlineStr">
        <is>
          <t xml:space="preserve"> </t>
        </is>
      </c>
      <c r="D10" s="4" t="inlineStr">
        <is>
          <t xml:space="preserve"> </t>
        </is>
      </c>
    </row>
    <row r="11">
      <c r="A11" s="4" t="inlineStr">
        <is>
          <t>Other differences</t>
        </is>
      </c>
      <c r="B11" s="5" t="n">
        <v>39666</v>
      </c>
      <c r="C11" s="5" t="n">
        <v>59706</v>
      </c>
      <c r="D11" s="5" t="n">
        <v>52856</v>
      </c>
    </row>
    <row r="12">
      <c r="A12" s="4" t="inlineStr">
        <is>
          <t>Income tax and social contribution</t>
        </is>
      </c>
      <c r="B12" s="5" t="n">
        <v>-1230453</v>
      </c>
      <c r="C12" s="5" t="n">
        <v>-1151483</v>
      </c>
      <c r="D12" s="5" t="n">
        <v>-864287</v>
      </c>
    </row>
    <row r="13">
      <c r="A13" s="4" t="inlineStr">
        <is>
          <t>Current income tax and social contribution</t>
        </is>
      </c>
      <c r="B13" s="5" t="n">
        <v>-1545671</v>
      </c>
      <c r="C13" s="5" t="n">
        <v>-1230234</v>
      </c>
      <c r="D13" s="5" t="n">
        <v>-961556</v>
      </c>
    </row>
    <row r="14">
      <c r="A14" s="4" t="inlineStr">
        <is>
          <t>Deferred income tax and social contribution</t>
        </is>
      </c>
      <c r="B14" s="6" t="inlineStr">
        <is>
          <t>R$ 315218</t>
        </is>
      </c>
      <c r="C14" s="6" t="inlineStr">
        <is>
          <t>R$ 78751</t>
        </is>
      </c>
      <c r="D14" s="6" t="inlineStr">
        <is>
          <t>R$ 97269</t>
        </is>
      </c>
    </row>
    <row r="15">
      <c r="A15" s="4" t="inlineStr">
        <is>
          <t>Effective rate</t>
        </is>
      </c>
      <c r="B15" s="9" t="n">
        <v>0.26</v>
      </c>
      <c r="C15" s="9" t="n">
        <v>0.27</v>
      </c>
      <c r="D15" s="9" t="n">
        <v>0.2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Key accounting estimates and judg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Key accounting estimates and judgments</t>
        </is>
      </c>
      <c r="B4" s="4" t="inlineStr">
        <is>
          <t xml:space="preserve">6 Key accounting estimates and judgments The preparation of the consolidated financial
statements requires Management to disclose judgments (except for those that involve estimates) that have a significant impact on the
amounts recognized based on experience and other factors deemed as relevant, which affect the values of assets and liabilities and
which may present results that may differ from the actual results. The Company establishes estimates and assumptions regarding
the future, which are reviewed on a timely basis. Such accounting estimates, by definition, may differ from the actual results. The effects
arising from the reviews of the accounting estimates are recognized in the period in which the estimates are reviewed. 6.1 Main judgments in applying the accounting
policies The Company assessed the main accounting policies that
involve judgments, except for those that involve estimates, and concluded that none of them have a significant effect. 6.2 Main sources of uncertainties in the estimates
The areas that require a higher level of judgment
and greater complexity, as well as assumptions and estimates that are significant for the consolidated financial statements are
disclosed as follows:
(a) Allowance for doubtful accounts The Company establishes allowance for doubtful
accounts in an amount that Management considers sufficient to cover expected losses (see Note 10 (c) ), based on an analysis of
trade receivables, in accordance with the accounting policy stated in Notes 3.3 and 3.5. The methodology for determining such losses requires
significant estimates, considering several factors, among which an evaluation of receipts historical, current economic trends, aging
of the accounts receivable portfolio and expectation of future losses. Although the Company believes that the assumptions used are reasonable,
the actual results may be different.
(b) Intangible assets arising from concession
agreements and program contracts Intangible assets are those arising from concession contracts,
and the main costs are transferred from the Contract Asset, as described in Note 3.8. Intangible assets under Concession Agreements, Service
Agreements and Program Contracts, are amortized on a straight-line basis according to the period of the contract or the useful life of
the asset or contract period, the lowest of them. Additional information on the accounting for intangible assets arising from concession
agreements is described in Notes 3.10 and 15. The recognition of the fair value of the intangible assets
arising from an exchange for an asset, involving concession agreements is subject to assumptions and estimates, and the use of different
assumptions may affect the accounting records. Different assumptions and future changes in the useful life of these intangible assets
may have significant impacts on the result of the operations .
(c) Pension Plan Obligations – Pension Plans The Company sponsors a defined benefit plan and defined
contribution plan, as described in Notes 3.20 and 22. Defined pension plan obligations recognized in the statement
of financial position consist of the present value of the defined benefit obligation on the reporting date less the fair value of the
plan’s assets. The obligation of such benefit is calculated on an annual basis by independent actuaries, using the projected credit
unit method. The present value of the defined benefit obligation is determined by discounting estimated future cash outflows, using interest
rates compatible with market returns, which are denominated in the currency in which benefits will be paid and with maturity terms close
to those of corresponding pension plan obligation .
(d) Deferred income tax and social contribution The Company recognizes and settles taxes on income based
on the results of operations calculated according to Brazilian Corporation Law, taking into consideration the provisions of the tax laws.
Deferred tax assets and liabilities are recorded based on the differences between the accounting balances and the tax bases of the assets
and liabilities. The Company regularly reviews the recoverability of deferred
tax assets and recognizes a provision for impairment if it is probable that these assets will not be realized, based on the historic taxable
income, on the projection of future taxable income and on the estimated period for reversing the temporary differences. These calculations
require the use of estimates and assumptions. The use of different estimates and assumptions could result in a provision for impairment
of all or a significant part of the deferred tax asset. Additional information on deferred taxes is described in Notes 3.18 and 19 .
(e) Provisions The provisions for civil, labor, environmental and tax
risks are created based on Notes 3.16 and 20. Judgments regarding future events may significantly differ from actual estimates and exceed
the amounts provisioned. The provisions are revised and adjusted taking into consideration changes in the circumstances involved.
(f) Unbilled revenue Unbilled revenue corresponds to services rendered for
which readings have not been made yet. They are recognized based on monthly estimates calculated according to average billing. Additional
information on revenue and accounts receivable are described in Notes 3.4 and 10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Provision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Provisions</t>
        </is>
      </c>
      <c r="B3" s="6" t="inlineStr">
        <is>
          <t>R$ 1959207</t>
        </is>
      </c>
      <c r="C3" s="6" t="inlineStr">
        <is>
          <t>R$ 1648246</t>
        </is>
      </c>
    </row>
    <row r="4">
      <c r="A4" s="4" t="inlineStr">
        <is>
          <t>Escrow deposits</t>
        </is>
      </c>
      <c r="B4" s="5" t="n">
        <v>-132775</v>
      </c>
      <c r="C4" s="5" t="n">
        <v>-37462</v>
      </c>
    </row>
    <row r="5">
      <c r="A5" s="4" t="inlineStr">
        <is>
          <t>Total</t>
        </is>
      </c>
      <c r="B5" s="5" t="n">
        <v>1826432</v>
      </c>
      <c r="C5" s="5" t="n">
        <v>1610784</v>
      </c>
    </row>
    <row r="6">
      <c r="A6" s="4" t="inlineStr">
        <is>
          <t>Customer Claim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visions</t>
        </is>
      </c>
      <c r="B8" s="5" t="n">
        <v>175255</v>
      </c>
      <c r="C8" s="5" t="n">
        <v>151023</v>
      </c>
    </row>
    <row r="9">
      <c r="A9" s="4" t="inlineStr">
        <is>
          <t>Escrow deposits</t>
        </is>
      </c>
      <c r="B9" s="5" t="n">
        <v>-6060</v>
      </c>
      <c r="C9" s="5" t="n">
        <v>-6226</v>
      </c>
    </row>
    <row r="10">
      <c r="A10" s="4" t="inlineStr">
        <is>
          <t>Total</t>
        </is>
      </c>
      <c r="B10" s="5" t="n">
        <v>169195</v>
      </c>
      <c r="C10" s="5" t="n">
        <v>144797</v>
      </c>
    </row>
    <row r="11">
      <c r="A11" s="4" t="inlineStr">
        <is>
          <t>Supplier Claim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ovisions</t>
        </is>
      </c>
      <c r="B13" s="5" t="n">
        <v>334273</v>
      </c>
      <c r="C13" s="5" t="n">
        <v>257080</v>
      </c>
    </row>
    <row r="14">
      <c r="A14" s="4" t="inlineStr">
        <is>
          <t>Escrow deposits</t>
        </is>
      </c>
      <c r="B14" s="5" t="n">
        <v>-90973</v>
      </c>
      <c r="C14" s="5" t="n">
        <v>-53</v>
      </c>
    </row>
    <row r="15">
      <c r="A15" s="4" t="inlineStr">
        <is>
          <t>Total</t>
        </is>
      </c>
      <c r="B15" s="5" t="n">
        <v>243300</v>
      </c>
      <c r="C15" s="5" t="n">
        <v>257027</v>
      </c>
    </row>
    <row r="16">
      <c r="A16" s="4" t="inlineStr">
        <is>
          <t>Other Civil Claim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ovisions</t>
        </is>
      </c>
      <c r="B18" s="5" t="n">
        <v>128036</v>
      </c>
      <c r="C18" s="5" t="n">
        <v>99462</v>
      </c>
    </row>
    <row r="19">
      <c r="A19" s="4" t="inlineStr">
        <is>
          <t>Escrow deposits</t>
        </is>
      </c>
      <c r="B19" s="5" t="n">
        <v>-1229</v>
      </c>
      <c r="C19" s="5" t="n">
        <v>-1131</v>
      </c>
    </row>
    <row r="20">
      <c r="A20" s="4" t="inlineStr">
        <is>
          <t>Total</t>
        </is>
      </c>
      <c r="B20" s="5" t="n">
        <v>126807</v>
      </c>
      <c r="C20" s="5" t="n">
        <v>98331</v>
      </c>
    </row>
    <row r="21">
      <c r="A21" s="4" t="inlineStr">
        <is>
          <t>Tax Claim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rovisions</t>
        </is>
      </c>
      <c r="B23" s="5" t="n">
        <v>101770</v>
      </c>
      <c r="C23" s="5" t="n">
        <v>79532</v>
      </c>
    </row>
    <row r="24">
      <c r="A24" s="4" t="inlineStr">
        <is>
          <t>Escrow deposits</t>
        </is>
      </c>
      <c r="B24" s="5" t="n">
        <v>-18223</v>
      </c>
      <c r="C24" s="5" t="n">
        <v>-16037</v>
      </c>
    </row>
    <row r="25">
      <c r="A25" s="4" t="inlineStr">
        <is>
          <t>Total</t>
        </is>
      </c>
      <c r="B25" s="5" t="n">
        <v>83547</v>
      </c>
      <c r="C25" s="5" t="n">
        <v>63495</v>
      </c>
    </row>
    <row r="26">
      <c r="A26" s="4" t="inlineStr">
        <is>
          <t>Labor Claim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ovisions</t>
        </is>
      </c>
      <c r="B28" s="5" t="n">
        <v>727133</v>
      </c>
      <c r="C28" s="5" t="n">
        <v>654277</v>
      </c>
    </row>
    <row r="29">
      <c r="A29" s="4" t="inlineStr">
        <is>
          <t>Escrow deposits</t>
        </is>
      </c>
      <c r="B29" s="5" t="n">
        <v>-16235</v>
      </c>
      <c r="C29" s="5" t="n">
        <v>-13979</v>
      </c>
    </row>
    <row r="30">
      <c r="A30" s="4" t="inlineStr">
        <is>
          <t>Total</t>
        </is>
      </c>
      <c r="B30" s="5" t="n">
        <v>710898</v>
      </c>
      <c r="C30" s="5" t="n">
        <v>640298</v>
      </c>
    </row>
    <row r="31">
      <c r="A31" s="4" t="inlineStr">
        <is>
          <t>Environmental Claim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rovisions</t>
        </is>
      </c>
      <c r="B33" s="5" t="n">
        <v>492740</v>
      </c>
      <c r="C33" s="5" t="n">
        <v>406872</v>
      </c>
    </row>
    <row r="34">
      <c r="A34" s="4" t="inlineStr">
        <is>
          <t>Escrow deposits</t>
        </is>
      </c>
      <c r="B34" s="5" t="n">
        <v>-55</v>
      </c>
      <c r="C34" s="5" t="n">
        <v>-36</v>
      </c>
    </row>
    <row r="35">
      <c r="A35" s="4" t="inlineStr">
        <is>
          <t>Total</t>
        </is>
      </c>
      <c r="B35" s="5" t="n">
        <v>492685</v>
      </c>
      <c r="C35" s="5" t="n">
        <v>406836</v>
      </c>
    </row>
    <row r="36">
      <c r="A36" s="4" t="inlineStr">
        <is>
          <t>Current Provision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Provisions</t>
        </is>
      </c>
      <c r="B38" s="5" t="n">
        <v>1064367</v>
      </c>
      <c r="C38" s="5" t="n">
        <v>924038</v>
      </c>
    </row>
    <row r="39">
      <c r="A39" s="4" t="inlineStr">
        <is>
          <t>Total</t>
        </is>
      </c>
      <c r="B39" s="5" t="n">
        <v>1064367</v>
      </c>
      <c r="C39" s="5" t="n">
        <v>924038</v>
      </c>
    </row>
    <row r="40">
      <c r="A40" s="4" t="inlineStr">
        <is>
          <t>Noncurrent Provision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Provisions</t>
        </is>
      </c>
      <c r="B42" s="5" t="n">
        <v>894840</v>
      </c>
      <c r="C42" s="5" t="n">
        <v>724208</v>
      </c>
    </row>
    <row r="43">
      <c r="A43" s="4" t="inlineStr">
        <is>
          <t>Escrow deposits</t>
        </is>
      </c>
      <c r="B43" s="5" t="n">
        <v>-132775</v>
      </c>
      <c r="C43" s="5" t="n">
        <v>-37462</v>
      </c>
    </row>
    <row r="44">
      <c r="A44" s="4" t="inlineStr">
        <is>
          <t>Total</t>
        </is>
      </c>
      <c r="B44" s="6" t="inlineStr">
        <is>
          <t>R$ 762065</t>
        </is>
      </c>
      <c r="C44" s="6" t="inlineStr">
        <is>
          <t>R$ 686746</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0" customWidth="1" min="1" max="1"/>
    <col width="16" customWidth="1" min="2" max="2"/>
    <col width="15" customWidth="1" min="3" max="3"/>
    <col width="15" customWidth="1" min="4" max="4"/>
  </cols>
  <sheetData>
    <row r="1">
      <c r="A1" s="1" t="inlineStr">
        <is>
          <t>Provisions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rovisions, beginning</t>
        </is>
      </c>
      <c r="B4" s="6" t="inlineStr">
        <is>
          <t>R$ 1610784</t>
        </is>
      </c>
      <c r="C4" s="6" t="inlineStr">
        <is>
          <t>R$ 1448493</t>
        </is>
      </c>
      <c r="D4" s="6" t="inlineStr">
        <is>
          <t>R$ 1252302</t>
        </is>
      </c>
    </row>
    <row r="5">
      <c r="A5" s="4" t="inlineStr">
        <is>
          <t>Additional provisions</t>
        </is>
      </c>
      <c r="B5" s="5" t="n">
        <v>249223</v>
      </c>
      <c r="C5" s="5" t="n">
        <v>421878</v>
      </c>
      <c r="D5" s="5" t="n">
        <v>250374</v>
      </c>
    </row>
    <row r="6">
      <c r="A6" s="4" t="inlineStr">
        <is>
          <t>Interest and inflation adjustment</t>
        </is>
      </c>
      <c r="B6" s="5" t="n">
        <v>205220</v>
      </c>
      <c r="C6" s="5" t="n">
        <v>274666</v>
      </c>
      <c r="D6" s="5" t="n">
        <v>216855</v>
      </c>
    </row>
    <row r="7">
      <c r="A7" s="4" t="inlineStr">
        <is>
          <t>Use of the accrual</t>
        </is>
      </c>
      <c r="B7" s="5" t="n">
        <v>-91343</v>
      </c>
      <c r="C7" s="5" t="n">
        <v>-412852</v>
      </c>
      <c r="D7" s="5" t="n">
        <v>-144847</v>
      </c>
    </row>
    <row r="8">
      <c r="A8" s="4" t="inlineStr">
        <is>
          <t>Amounts not used (reversal)</t>
        </is>
      </c>
      <c r="B8" s="5" t="n">
        <v>-147452</v>
      </c>
      <c r="C8" s="5" t="n">
        <v>-121401</v>
      </c>
      <c r="D8" s="5" t="n">
        <v>-126191</v>
      </c>
    </row>
    <row r="9">
      <c r="A9" s="4" t="inlineStr">
        <is>
          <t>Provisions, ending</t>
        </is>
      </c>
      <c r="B9" s="5" t="n">
        <v>1826432</v>
      </c>
      <c r="C9" s="5" t="n">
        <v>1610784</v>
      </c>
      <c r="D9" s="5" t="n">
        <v>1448493</v>
      </c>
    </row>
    <row r="10">
      <c r="A10" s="4" t="inlineStr">
        <is>
          <t>Customer Claim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visions, beginning</t>
        </is>
      </c>
      <c r="B12" s="5" t="n">
        <v>151023</v>
      </c>
      <c r="C12" s="5" t="n">
        <v>168258</v>
      </c>
      <c r="D12" s="5" t="n">
        <v>160705</v>
      </c>
    </row>
    <row r="13">
      <c r="A13" s="4" t="inlineStr">
        <is>
          <t>Additional provisions</t>
        </is>
      </c>
      <c r="B13" s="5" t="n">
        <v>39272</v>
      </c>
      <c r="C13" s="5" t="n">
        <v>12258</v>
      </c>
      <c r="D13" s="5" t="n">
        <v>32996</v>
      </c>
    </row>
    <row r="14">
      <c r="A14" s="4" t="inlineStr">
        <is>
          <t>Interest and inflation adjustment</t>
        </is>
      </c>
      <c r="B14" s="5" t="n">
        <v>32299</v>
      </c>
      <c r="C14" s="5" t="n">
        <v>21316</v>
      </c>
      <c r="D14" s="5" t="n">
        <v>29685</v>
      </c>
    </row>
    <row r="15">
      <c r="A15" s="4" t="inlineStr">
        <is>
          <t>Use of the accrual</t>
        </is>
      </c>
      <c r="B15" s="5" t="n">
        <v>-34437</v>
      </c>
      <c r="C15" s="5" t="n">
        <v>-29363</v>
      </c>
      <c r="D15" s="5" t="n">
        <v>-30972</v>
      </c>
    </row>
    <row r="16">
      <c r="A16" s="4" t="inlineStr">
        <is>
          <t>Amounts not used (reversal)</t>
        </is>
      </c>
      <c r="B16" s="5" t="n">
        <v>-12902</v>
      </c>
      <c r="C16" s="5" t="n">
        <v>-21446</v>
      </c>
      <c r="D16" s="5" t="n">
        <v>-24156</v>
      </c>
    </row>
    <row r="17">
      <c r="A17" s="4" t="inlineStr">
        <is>
          <t>Provisions, ending</t>
        </is>
      </c>
      <c r="B17" s="5" t="n">
        <v>175255</v>
      </c>
      <c r="C17" s="5" t="n">
        <v>151023</v>
      </c>
      <c r="D17" s="5" t="n">
        <v>168258</v>
      </c>
    </row>
    <row r="18">
      <c r="A18" s="4" t="inlineStr">
        <is>
          <t>Supplier Claim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Provisions, beginning</t>
        </is>
      </c>
      <c r="B20" s="5" t="n">
        <v>257080</v>
      </c>
      <c r="C20" s="5" t="n">
        <v>477854</v>
      </c>
      <c r="D20" s="5" t="n">
        <v>410734</v>
      </c>
    </row>
    <row r="21">
      <c r="A21" s="4" t="inlineStr">
        <is>
          <t>Additional provisions</t>
        </is>
      </c>
      <c r="B21" s="5" t="n">
        <v>114084</v>
      </c>
      <c r="C21" s="5" t="n">
        <v>78481</v>
      </c>
      <c r="D21" s="5" t="n">
        <v>92135</v>
      </c>
    </row>
    <row r="22">
      <c r="A22" s="4" t="inlineStr">
        <is>
          <t>Interest and inflation adjustment</t>
        </is>
      </c>
      <c r="B22" s="5" t="n">
        <v>18380</v>
      </c>
      <c r="C22" s="5" t="n">
        <v>56934</v>
      </c>
      <c r="D22" s="5" t="n">
        <v>90788</v>
      </c>
    </row>
    <row r="23">
      <c r="A23" s="4" t="inlineStr">
        <is>
          <t>Use of the accrual</t>
        </is>
      </c>
      <c r="B23" s="5" t="n">
        <v>-54905</v>
      </c>
      <c r="C23" s="5" t="n">
        <v>-309321</v>
      </c>
      <c r="D23" s="5" t="n">
        <v>-71238</v>
      </c>
    </row>
    <row r="24">
      <c r="A24" s="4" t="inlineStr">
        <is>
          <t>Amounts not used (reversal)</t>
        </is>
      </c>
      <c r="B24" s="5" t="n">
        <v>-366</v>
      </c>
      <c r="C24" s="5" t="n">
        <v>-46868</v>
      </c>
      <c r="D24" s="5" t="n">
        <v>-44565</v>
      </c>
    </row>
    <row r="25">
      <c r="A25" s="4" t="inlineStr">
        <is>
          <t>Provisions, ending</t>
        </is>
      </c>
      <c r="B25" s="5" t="n">
        <v>334273</v>
      </c>
      <c r="C25" s="5" t="n">
        <v>257080</v>
      </c>
      <c r="D25" s="5" t="n">
        <v>477854</v>
      </c>
    </row>
    <row r="26">
      <c r="A26" s="4" t="inlineStr">
        <is>
          <t>Other Civil Claim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Provisions, beginning</t>
        </is>
      </c>
      <c r="B28" s="5" t="n">
        <v>99462</v>
      </c>
      <c r="C28" s="5" t="n">
        <v>95601</v>
      </c>
      <c r="D28" s="5" t="n">
        <v>86083</v>
      </c>
    </row>
    <row r="29">
      <c r="A29" s="4" t="inlineStr">
        <is>
          <t>Additional provisions</t>
        </is>
      </c>
      <c r="B29" s="5" t="n">
        <v>77082</v>
      </c>
      <c r="C29" s="5" t="n">
        <v>22485</v>
      </c>
      <c r="D29" s="5" t="n">
        <v>15477</v>
      </c>
    </row>
    <row r="30">
      <c r="A30" s="4" t="inlineStr">
        <is>
          <t>Interest and inflation adjustment</t>
        </is>
      </c>
      <c r="B30" s="5" t="n">
        <v>32483</v>
      </c>
      <c r="C30" s="5" t="n">
        <v>13708</v>
      </c>
      <c r="D30" s="5" t="n">
        <v>12850</v>
      </c>
    </row>
    <row r="31">
      <c r="A31" s="4" t="inlineStr">
        <is>
          <t>Use of the accrual</t>
        </is>
      </c>
      <c r="B31" s="5" t="n">
        <v>-16810</v>
      </c>
      <c r="C31" s="5" t="n">
        <v>-9248</v>
      </c>
      <c r="D31" s="5" t="n">
        <v>-10056</v>
      </c>
    </row>
    <row r="32">
      <c r="A32" s="4" t="inlineStr">
        <is>
          <t>Amounts not used (reversal)</t>
        </is>
      </c>
      <c r="B32" s="5" t="n">
        <v>-64181</v>
      </c>
      <c r="C32" s="5" t="n">
        <v>-23084</v>
      </c>
      <c r="D32" s="5" t="n">
        <v>-8753</v>
      </c>
    </row>
    <row r="33">
      <c r="A33" s="4" t="inlineStr">
        <is>
          <t>Provisions, ending</t>
        </is>
      </c>
      <c r="B33" s="5" t="n">
        <v>128036</v>
      </c>
      <c r="C33" s="5" t="n">
        <v>99462</v>
      </c>
      <c r="D33" s="5" t="n">
        <v>95601</v>
      </c>
    </row>
    <row r="34">
      <c r="A34" s="4" t="inlineStr">
        <is>
          <t>Tax Claim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Provisions, beginning</t>
        </is>
      </c>
      <c r="B36" s="5" t="n">
        <v>79532</v>
      </c>
      <c r="C36" s="5" t="n">
        <v>57509</v>
      </c>
      <c r="D36" s="5" t="n">
        <v>59678</v>
      </c>
    </row>
    <row r="37">
      <c r="A37" s="4" t="inlineStr">
        <is>
          <t>Additional provisions</t>
        </is>
      </c>
      <c r="B37" s="5" t="n">
        <v>19807</v>
      </c>
      <c r="C37" s="5" t="n">
        <v>18216</v>
      </c>
      <c r="D37" s="5" t="n">
        <v>8630</v>
      </c>
    </row>
    <row r="38">
      <c r="A38" s="4" t="inlineStr">
        <is>
          <t>Interest and inflation adjustment</t>
        </is>
      </c>
      <c r="B38" s="5" t="n">
        <v>6082</v>
      </c>
      <c r="C38" s="5" t="n">
        <v>7837</v>
      </c>
      <c r="D38" s="5" t="n">
        <v>8054</v>
      </c>
    </row>
    <row r="39">
      <c r="A39" s="4" t="inlineStr">
        <is>
          <t>Use of the accrual</t>
        </is>
      </c>
      <c r="B39" s="5" t="n">
        <v>-721</v>
      </c>
      <c r="C39" s="5" t="n">
        <v>-1568</v>
      </c>
      <c r="D39" s="5" t="n">
        <v>-15133</v>
      </c>
    </row>
    <row r="40">
      <c r="A40" s="4" t="inlineStr">
        <is>
          <t>Amounts not used (reversal)</t>
        </is>
      </c>
      <c r="B40" s="5" t="n">
        <v>-2930</v>
      </c>
      <c r="C40" s="5" t="n">
        <v>-2462</v>
      </c>
      <c r="D40" s="5" t="n">
        <v>-3720</v>
      </c>
    </row>
    <row r="41">
      <c r="A41" s="4" t="inlineStr">
        <is>
          <t>Provisions, ending</t>
        </is>
      </c>
      <c r="B41" s="5" t="n">
        <v>101770</v>
      </c>
      <c r="C41" s="5" t="n">
        <v>79532</v>
      </c>
      <c r="D41" s="5" t="n">
        <v>57509</v>
      </c>
    </row>
    <row r="42">
      <c r="A42" s="4" t="inlineStr">
        <is>
          <t>Labor Claim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Provisions, beginning</t>
        </is>
      </c>
      <c r="B44" s="5" t="n">
        <v>654277</v>
      </c>
      <c r="C44" s="5" t="n">
        <v>349962</v>
      </c>
      <c r="D44" s="5" t="n">
        <v>316880</v>
      </c>
    </row>
    <row r="45">
      <c r="A45" s="4" t="inlineStr">
        <is>
          <t>Additional provisions</t>
        </is>
      </c>
      <c r="B45" s="5" t="n">
        <v>99926</v>
      </c>
      <c r="C45" s="5" t="n">
        <v>307352</v>
      </c>
      <c r="D45" s="5" t="n">
        <v>100245</v>
      </c>
    </row>
    <row r="46">
      <c r="A46" s="4" t="inlineStr">
        <is>
          <t>Interest and inflation adjustment</t>
        </is>
      </c>
      <c r="B46" s="5" t="n">
        <v>70927</v>
      </c>
      <c r="C46" s="5" t="n">
        <v>131139</v>
      </c>
      <c r="D46" s="5" t="n">
        <v>36373</v>
      </c>
    </row>
    <row r="47">
      <c r="A47" s="4" t="inlineStr">
        <is>
          <t>Use of the accrual</t>
        </is>
      </c>
      <c r="B47" s="5" t="n">
        <v>-42214</v>
      </c>
      <c r="C47" s="5" t="n">
        <v>-76884</v>
      </c>
      <c r="D47" s="5" t="n">
        <v>-66220</v>
      </c>
    </row>
    <row r="48">
      <c r="A48" s="4" t="inlineStr">
        <is>
          <t>Amounts not used (reversal)</t>
        </is>
      </c>
      <c r="B48" s="5" t="n">
        <v>-55783</v>
      </c>
      <c r="C48" s="5" t="n">
        <v>-57292</v>
      </c>
      <c r="D48" s="5" t="n">
        <v>-37316</v>
      </c>
    </row>
    <row r="49">
      <c r="A49" s="4" t="inlineStr">
        <is>
          <t>Provisions, ending</t>
        </is>
      </c>
      <c r="B49" s="5" t="n">
        <v>727133</v>
      </c>
      <c r="C49" s="5" t="n">
        <v>654277</v>
      </c>
      <c r="D49" s="5" t="n">
        <v>349962</v>
      </c>
    </row>
    <row r="50">
      <c r="A50" s="4" t="inlineStr">
        <is>
          <t>Environmental Claim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Provisions, beginning</t>
        </is>
      </c>
      <c r="B52" s="5" t="n">
        <v>406872</v>
      </c>
      <c r="C52" s="5" t="n">
        <v>331326</v>
      </c>
      <c r="D52" s="5" t="n">
        <v>249582</v>
      </c>
    </row>
    <row r="53">
      <c r="A53" s="4" t="inlineStr">
        <is>
          <t>Additional provisions</t>
        </is>
      </c>
      <c r="B53" s="5" t="n">
        <v>50950</v>
      </c>
      <c r="C53" s="5" t="n">
        <v>38632</v>
      </c>
      <c r="D53" s="5" t="n">
        <v>40477</v>
      </c>
    </row>
    <row r="54">
      <c r="A54" s="4" t="inlineStr">
        <is>
          <t>Interest and inflation adjustment</t>
        </is>
      </c>
      <c r="B54" s="5" t="n">
        <v>49173</v>
      </c>
      <c r="C54" s="5" t="n">
        <v>48511</v>
      </c>
      <c r="D54" s="5" t="n">
        <v>50957</v>
      </c>
    </row>
    <row r="55">
      <c r="A55" s="4" t="inlineStr">
        <is>
          <t>Use of the accrual</t>
        </is>
      </c>
      <c r="B55" s="4" t="inlineStr">
        <is>
          <t xml:space="preserve"> </t>
        </is>
      </c>
      <c r="C55" s="5" t="n">
        <v>-300</v>
      </c>
      <c r="D55" s="5" t="n">
        <v>-33</v>
      </c>
    </row>
    <row r="56">
      <c r="A56" s="4" t="inlineStr">
        <is>
          <t>Amounts not used (reversal)</t>
        </is>
      </c>
      <c r="B56" s="5" t="n">
        <v>-14255</v>
      </c>
      <c r="C56" s="5" t="n">
        <v>-11297</v>
      </c>
      <c r="D56" s="5" t="n">
        <v>-9657</v>
      </c>
    </row>
    <row r="57">
      <c r="A57" s="4" t="inlineStr">
        <is>
          <t>Provisions, ending</t>
        </is>
      </c>
      <c r="B57" s="5" t="n">
        <v>492740</v>
      </c>
      <c r="C57" s="5" t="n">
        <v>406872</v>
      </c>
      <c r="D57" s="5" t="n">
        <v>331326</v>
      </c>
    </row>
    <row r="58">
      <c r="A58" s="4" t="inlineStr">
        <is>
          <t>Subtotal Claim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Provisions, beginning</t>
        </is>
      </c>
      <c r="B60" s="5" t="n">
        <v>1648246</v>
      </c>
      <c r="C60" s="5" t="n">
        <v>1480510</v>
      </c>
      <c r="D60" s="5" t="n">
        <v>1283662</v>
      </c>
    </row>
    <row r="61">
      <c r="A61" s="4" t="inlineStr">
        <is>
          <t>Additional provisions</t>
        </is>
      </c>
      <c r="B61" s="5" t="n">
        <v>401121</v>
      </c>
      <c r="C61" s="5" t="n">
        <v>477424</v>
      </c>
      <c r="D61" s="5" t="n">
        <v>289960</v>
      </c>
    </row>
    <row r="62">
      <c r="A62" s="4" t="inlineStr">
        <is>
          <t>Interest and inflation adjustment</t>
        </is>
      </c>
      <c r="B62" s="5" t="n">
        <v>209344</v>
      </c>
      <c r="C62" s="5" t="n">
        <v>279445</v>
      </c>
      <c r="D62" s="5" t="n">
        <v>228707</v>
      </c>
    </row>
    <row r="63">
      <c r="A63" s="4" t="inlineStr">
        <is>
          <t>Use of the accrual</t>
        </is>
      </c>
      <c r="B63" s="5" t="n">
        <v>-149087</v>
      </c>
      <c r="C63" s="5" t="n">
        <v>-426684</v>
      </c>
      <c r="D63" s="5" t="n">
        <v>-193652</v>
      </c>
    </row>
    <row r="64">
      <c r="A64" s="4" t="inlineStr">
        <is>
          <t>Amounts not used (reversal)</t>
        </is>
      </c>
      <c r="B64" s="5" t="n">
        <v>-150417</v>
      </c>
      <c r="C64" s="5" t="n">
        <v>-162449</v>
      </c>
      <c r="D64" s="5" t="n">
        <v>-128167</v>
      </c>
    </row>
    <row r="65">
      <c r="A65" s="4" t="inlineStr">
        <is>
          <t>Provisions, ending</t>
        </is>
      </c>
      <c r="B65" s="5" t="n">
        <v>1959207</v>
      </c>
      <c r="C65" s="5" t="n">
        <v>1648246</v>
      </c>
      <c r="D65" s="5" t="n">
        <v>1480510</v>
      </c>
    </row>
    <row r="66">
      <c r="A66" s="4" t="inlineStr">
        <is>
          <t>Escrow Deposit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Provisions, beginning</t>
        </is>
      </c>
      <c r="B68" s="5" t="n">
        <v>-37462</v>
      </c>
      <c r="C68" s="5" t="n">
        <v>-32017</v>
      </c>
      <c r="D68" s="5" t="n">
        <v>-31360</v>
      </c>
    </row>
    <row r="69">
      <c r="A69" s="4" t="inlineStr">
        <is>
          <t>Additional provisions</t>
        </is>
      </c>
      <c r="B69" s="5" t="n">
        <v>-151898</v>
      </c>
      <c r="C69" s="5" t="n">
        <v>-55546</v>
      </c>
      <c r="D69" s="5" t="n">
        <v>-39586</v>
      </c>
    </row>
    <row r="70">
      <c r="A70" s="4" t="inlineStr">
        <is>
          <t>Interest and inflation adjustment</t>
        </is>
      </c>
      <c r="B70" s="5" t="n">
        <v>-4124</v>
      </c>
      <c r="C70" s="5" t="n">
        <v>-4779</v>
      </c>
      <c r="D70" s="5" t="n">
        <v>-11852</v>
      </c>
    </row>
    <row r="71">
      <c r="A71" s="4" t="inlineStr">
        <is>
          <t>Use of the accrual</t>
        </is>
      </c>
      <c r="B71" s="5" t="n">
        <v>57744</v>
      </c>
      <c r="C71" s="5" t="n">
        <v>13832</v>
      </c>
      <c r="D71" s="5" t="n">
        <v>48805</v>
      </c>
    </row>
    <row r="72">
      <c r="A72" s="4" t="inlineStr">
        <is>
          <t>Amounts not used (reversal)</t>
        </is>
      </c>
      <c r="B72" s="5" t="n">
        <v>2965</v>
      </c>
      <c r="C72" s="5" t="n">
        <v>41048</v>
      </c>
      <c r="D72" s="5" t="n">
        <v>1976</v>
      </c>
    </row>
    <row r="73">
      <c r="A73" s="4" t="inlineStr">
        <is>
          <t>Provisions, ending</t>
        </is>
      </c>
      <c r="B73" s="6" t="inlineStr">
        <is>
          <t>R$ 132775</t>
        </is>
      </c>
      <c r="C73" s="6" t="inlineStr">
        <is>
          <t>R$ 37462</t>
        </is>
      </c>
      <c r="D73" s="6" t="inlineStr">
        <is>
          <t>R$ 32017</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6" customWidth="1" min="2" max="2"/>
    <col width="15" customWidth="1" min="3" max="3"/>
  </cols>
  <sheetData>
    <row r="1">
      <c r="A1" s="1" t="inlineStr">
        <is>
          <t>Provisions (Details 2)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Significant contingent liabilities</t>
        </is>
      </c>
      <c r="B3" s="6" t="inlineStr">
        <is>
          <t>R$ 10142022</t>
        </is>
      </c>
      <c r="C3" s="6" t="inlineStr">
        <is>
          <t>R$ 9138469</t>
        </is>
      </c>
    </row>
    <row r="4">
      <c r="A4" s="4" t="inlineStr">
        <is>
          <t>Customer Claim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Significant contingent liabilities</t>
        </is>
      </c>
      <c r="B6" s="5" t="n">
        <v>158584</v>
      </c>
      <c r="C6" s="5" t="n">
        <v>200966</v>
      </c>
    </row>
    <row r="7">
      <c r="A7" s="4" t="inlineStr">
        <is>
          <t>Supplier Claim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ignificant contingent liabilities</t>
        </is>
      </c>
      <c r="B9" s="5" t="n">
        <v>968752</v>
      </c>
      <c r="C9" s="5" t="n">
        <v>1147606</v>
      </c>
    </row>
    <row r="10">
      <c r="A10" s="4" t="inlineStr">
        <is>
          <t>Other Civil Claim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ignificant contingent liabilities</t>
        </is>
      </c>
      <c r="B12" s="5" t="n">
        <v>695097</v>
      </c>
      <c r="C12" s="5" t="n">
        <v>1146048</v>
      </c>
    </row>
    <row r="13">
      <c r="A13" s="4" t="inlineStr">
        <is>
          <t>Tax Claim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ignificant contingent liabilities</t>
        </is>
      </c>
      <c r="B15" s="5" t="n">
        <v>1067350</v>
      </c>
      <c r="C15" s="5" t="n">
        <v>1869583</v>
      </c>
    </row>
    <row r="16">
      <c r="A16" s="4" t="inlineStr">
        <is>
          <t>Labor Claim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Significant contingent liabilities</t>
        </is>
      </c>
      <c r="B18" s="5" t="n">
        <v>3093735</v>
      </c>
      <c r="C18" s="5" t="n">
        <v>1471423</v>
      </c>
    </row>
    <row r="19">
      <c r="A19" s="4" t="inlineStr">
        <is>
          <t>Environmental Claim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Significant contingent liabilities</t>
        </is>
      </c>
      <c r="B21" s="6" t="inlineStr">
        <is>
          <t>R$ 4158504</t>
        </is>
      </c>
      <c r="C21" s="6" t="inlineStr">
        <is>
          <t>R$ 3302843</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visions (Details Narrative) - BRL (R$) R$ in Thousands</t>
        </is>
      </c>
      <c r="B1" s="2" t="inlineStr">
        <is>
          <t>Dec. 31, 2023</t>
        </is>
      </c>
      <c r="C1" s="2" t="inlineStr">
        <is>
          <t>May 25,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Guarantee insurance for escrow deposit renewed</t>
        </is>
      </c>
      <c r="B3" s="6" t="inlineStr">
        <is>
          <t>R$ 364100</t>
        </is>
      </c>
      <c r="C3" s="6" t="inlineStr">
        <is>
          <t>R$ 600000</t>
        </is>
      </c>
      <c r="D3" s="4" t="inlineStr">
        <is>
          <t xml:space="preserve"> </t>
        </is>
      </c>
    </row>
    <row r="4">
      <c r="A4" s="4" t="inlineStr">
        <is>
          <t>Other Concession Related Legal Proceeding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Indemnities receivable</t>
        </is>
      </c>
      <c r="B6" s="6" t="inlineStr">
        <is>
          <t>R$ 27539</t>
        </is>
      </c>
      <c r="C6" s="4" t="inlineStr">
        <is>
          <t xml:space="preserve"> </t>
        </is>
      </c>
      <c r="D6" s="6" t="inlineStr">
        <is>
          <t>R$ 27539</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abor and social obligations (Details) - BRL (R$) R$ in Thousands</t>
        </is>
      </c>
      <c r="B1" s="2" t="inlineStr">
        <is>
          <t>12 Months Ended</t>
        </is>
      </c>
    </row>
    <row r="2">
      <c r="B2" s="2" t="inlineStr">
        <is>
          <t>Dec. 31, 2023</t>
        </is>
      </c>
      <c r="C2" s="2" t="inlineStr">
        <is>
          <t>Dec. 31, 2022</t>
        </is>
      </c>
    </row>
    <row r="3">
      <c r="A3" s="3" t="inlineStr">
        <is>
          <t>Labor And Social Obligations</t>
        </is>
      </c>
      <c r="B3" s="4" t="inlineStr">
        <is>
          <t xml:space="preserve"> </t>
        </is>
      </c>
      <c r="C3" s="4" t="inlineStr">
        <is>
          <t xml:space="preserve"> </t>
        </is>
      </c>
    </row>
    <row r="4">
      <c r="A4" s="4" t="inlineStr">
        <is>
          <t>Salaries and payroll charges</t>
        </is>
      </c>
      <c r="B4" s="6" t="inlineStr">
        <is>
          <t>R$ 69885</t>
        </is>
      </c>
      <c r="C4" s="6" t="inlineStr">
        <is>
          <t>R$ 70089</t>
        </is>
      </c>
    </row>
    <row r="5">
      <c r="A5" s="4" t="inlineStr">
        <is>
          <t>Provision for vacation</t>
        </is>
      </c>
      <c r="B5" s="5" t="n">
        <v>256415</v>
      </c>
      <c r="C5" s="5" t="n">
        <v>254469</v>
      </c>
    </row>
    <row r="6">
      <c r="A6" s="4" t="inlineStr">
        <is>
          <t>Healthcare plan (i)</t>
        </is>
      </c>
      <c r="B6" s="5" t="n">
        <v>86147</v>
      </c>
      <c r="C6" s="5" t="n">
        <v>70136</v>
      </c>
    </row>
    <row r="7">
      <c r="A7" s="4" t="inlineStr">
        <is>
          <t>Provision for profit sharing (ii)</t>
        </is>
      </c>
      <c r="B7" s="5" t="n">
        <v>97514</v>
      </c>
      <c r="C7" s="5" t="n">
        <v>96227</v>
      </c>
    </row>
    <row r="8">
      <c r="A8" s="4" t="inlineStr">
        <is>
          <t>Incentivized Dismissal Program - PDI (iii)</t>
        </is>
      </c>
      <c r="B8" s="5" t="n">
        <v>290202</v>
      </c>
      <c r="C8" s="4" t="inlineStr">
        <is>
          <t xml:space="preserve"> </t>
        </is>
      </c>
    </row>
    <row r="9">
      <c r="A9" s="4" t="inlineStr">
        <is>
          <t>Consent Decree (TAC)</t>
        </is>
      </c>
      <c r="B9" s="5" t="n">
        <v>6093</v>
      </c>
      <c r="C9" s="5" t="n">
        <v>6114</v>
      </c>
    </row>
    <row r="10">
      <c r="A10" s="4" t="inlineStr">
        <is>
          <t>Knowledge Retention Program (PRC)</t>
        </is>
      </c>
      <c r="B10" s="5" t="n">
        <v>1184</v>
      </c>
      <c r="C10" s="5" t="n">
        <v>1469</v>
      </c>
    </row>
    <row r="11">
      <c r="A11" s="4" t="inlineStr">
        <is>
          <t>Total</t>
        </is>
      </c>
      <c r="B11" s="6" t="inlineStr">
        <is>
          <t>R$ 807440</t>
        </is>
      </c>
      <c r="C11" s="6" t="inlineStr">
        <is>
          <t>R$ 498504</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16" customWidth="1" min="2" max="2"/>
  </cols>
  <sheetData>
    <row r="1">
      <c r="A1" s="1" t="inlineStr">
        <is>
          <t>Labor and social obligations (Details 1)</t>
        </is>
      </c>
      <c r="B1" s="2" t="inlineStr">
        <is>
          <t>12 Months Ended</t>
        </is>
      </c>
    </row>
    <row r="2">
      <c r="B2" s="2" t="inlineStr">
        <is>
          <t>Dec. 31, 2023</t>
        </is>
      </c>
    </row>
    <row r="3">
      <c r="A3" s="4" t="inlineStr">
        <is>
          <t>More Than Fifteen Years [Member]</t>
        </is>
      </c>
      <c r="B3" s="4" t="inlineStr">
        <is>
          <t xml:space="preserve"> </t>
        </is>
      </c>
    </row>
    <row r="4">
      <c r="A4" s="3" t="inlineStr">
        <is>
          <t>IfrsStatementLineItems [Line Items]</t>
        </is>
      </c>
      <c r="B4" s="4" t="inlineStr">
        <is>
          <t xml:space="preserve"> </t>
        </is>
      </c>
    </row>
    <row r="5">
      <c r="A5" s="4" t="inlineStr">
        <is>
          <t>Compensation balance percentage</t>
        </is>
      </c>
      <c r="B5" s="9" t="n">
        <v>0.2</v>
      </c>
    </row>
    <row r="6">
      <c r="A6" s="4" t="inlineStr">
        <is>
          <t>Compensation of work percentage</t>
        </is>
      </c>
      <c r="B6" s="9" t="n">
        <v>0.2</v>
      </c>
    </row>
    <row r="7">
      <c r="A7" s="4" t="inlineStr">
        <is>
          <t>Later Than Eleven Years Not More Than Fifteen Years [Member]</t>
        </is>
      </c>
      <c r="B7" s="4" t="inlineStr">
        <is>
          <t xml:space="preserve"> </t>
        </is>
      </c>
    </row>
    <row r="8">
      <c r="A8" s="3" t="inlineStr">
        <is>
          <t>IfrsStatementLineItems [Line Items]</t>
        </is>
      </c>
      <c r="B8" s="4" t="inlineStr">
        <is>
          <t xml:space="preserve"> </t>
        </is>
      </c>
    </row>
    <row r="9">
      <c r="A9" s="4" t="inlineStr">
        <is>
          <t>Compensation balance percentage</t>
        </is>
      </c>
      <c r="B9" s="8" t="n">
        <v>0.125</v>
      </c>
    </row>
    <row r="10">
      <c r="A10" s="4" t="inlineStr">
        <is>
          <t>Compensation of work percentage</t>
        </is>
      </c>
      <c r="B10" s="8" t="n">
        <v>0.125</v>
      </c>
    </row>
    <row r="11">
      <c r="A11" s="4" t="inlineStr">
        <is>
          <t>Later Than Six Years Not More Than Ten Years [Member]</t>
        </is>
      </c>
      <c r="B11" s="4" t="inlineStr">
        <is>
          <t xml:space="preserve"> </t>
        </is>
      </c>
    </row>
    <row r="12">
      <c r="A12" s="3" t="inlineStr">
        <is>
          <t>IfrsStatementLineItems [Line Items]</t>
        </is>
      </c>
      <c r="B12" s="4" t="inlineStr">
        <is>
          <t xml:space="preserve"> </t>
        </is>
      </c>
    </row>
    <row r="13">
      <c r="A13" s="4" t="inlineStr">
        <is>
          <t>Compensation balance percentage</t>
        </is>
      </c>
      <c r="B13" s="9" t="n">
        <v>0.05</v>
      </c>
    </row>
    <row r="14">
      <c r="A14" s="4" t="inlineStr">
        <is>
          <t>Compensation of work percentage</t>
        </is>
      </c>
      <c r="B14" s="9" t="n">
        <v>0.05</v>
      </c>
    </row>
    <row r="15">
      <c r="A15" s="4" t="inlineStr">
        <is>
          <t>More Than One Year Not Later Than Five Year [Member]</t>
        </is>
      </c>
      <c r="B15" s="4" t="inlineStr">
        <is>
          <t xml:space="preserve"> </t>
        </is>
      </c>
    </row>
    <row r="16">
      <c r="A16" s="3" t="inlineStr">
        <is>
          <t>IfrsStatementLineItems [Line Items]</t>
        </is>
      </c>
      <c r="B16" s="4" t="inlineStr">
        <is>
          <t xml:space="preserve"> </t>
        </is>
      </c>
    </row>
    <row r="17">
      <c r="A17" s="4" t="inlineStr">
        <is>
          <t>Compensation balance percentage</t>
        </is>
      </c>
      <c r="B17" s="8" t="n">
        <v>0.025</v>
      </c>
    </row>
    <row r="18">
      <c r="A18" s="4" t="inlineStr">
        <is>
          <t>Compensation of work percentage</t>
        </is>
      </c>
      <c r="B18" s="8" t="n">
        <v>0.02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abor and social obligations (Details Narrative)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Provision for employee compensation</t>
        </is>
      </c>
      <c r="B3" s="6" t="inlineStr">
        <is>
          <t>R$ 359943</t>
        </is>
      </c>
      <c r="C3" s="4" t="inlineStr">
        <is>
          <t xml:space="preserve"> </t>
        </is>
      </c>
    </row>
    <row r="4">
      <c r="A4" s="4" t="inlineStr">
        <is>
          <t>Current liabilities</t>
        </is>
      </c>
      <c r="B4" s="5" t="n">
        <v>853424</v>
      </c>
      <c r="C4" s="6" t="inlineStr">
        <is>
          <t>R$ 476865</t>
        </is>
      </c>
    </row>
    <row r="5">
      <c r="A5" s="4" t="inlineStr">
        <is>
          <t>Noncurrent liabilities</t>
        </is>
      </c>
      <c r="B5" s="5" t="n">
        <v>406027</v>
      </c>
      <c r="C5" s="6" t="inlineStr">
        <is>
          <t>R$ 569276</t>
        </is>
      </c>
    </row>
    <row r="6">
      <c r="A6" s="4" t="inlineStr">
        <is>
          <t>Labor Obligation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liabilities</t>
        </is>
      </c>
      <c r="B8" s="5" t="n">
        <v>290202</v>
      </c>
      <c r="C8" s="4" t="inlineStr">
        <is>
          <t xml:space="preserve"> </t>
        </is>
      </c>
    </row>
    <row r="9">
      <c r="A9" s="4" t="inlineStr">
        <is>
          <t>Noncurrent liabilities</t>
        </is>
      </c>
      <c r="B9" s="6" t="inlineStr">
        <is>
          <t>R$ 66741</t>
        </is>
      </c>
      <c r="C9"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s>
  <sheetData>
    <row r="1">
      <c r="A1" s="1" t="inlineStr">
        <is>
          <t>Pension plan obligations (Details)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Present value of defined benefit obligations</t>
        </is>
      </c>
      <c r="B3" s="6" t="inlineStr">
        <is>
          <t>R$ 5081485</t>
        </is>
      </c>
      <c r="C3" s="6" t="inlineStr">
        <is>
          <t>R$ 4717463</t>
        </is>
      </c>
      <c r="D3" s="6" t="inlineStr">
        <is>
          <t>R$ 4956089</t>
        </is>
      </c>
    </row>
    <row r="4">
      <c r="A4" s="4" t="inlineStr">
        <is>
          <t>Fair value of the plan's assets</t>
        </is>
      </c>
      <c r="B4" s="5" t="n">
        <v>2938614</v>
      </c>
      <c r="C4" s="5" t="n">
        <v>2567272</v>
      </c>
      <c r="D4" s="5" t="n">
        <v>2634427</v>
      </c>
    </row>
    <row r="5">
      <c r="A5" s="4" t="inlineStr">
        <is>
          <t>Total pension plan obligations (deficit)</t>
        </is>
      </c>
      <c r="B5" s="5" t="n">
        <v>-2142871</v>
      </c>
      <c r="C5" s="5" t="n">
        <v>-2150191</v>
      </c>
      <c r="D5" s="4" t="inlineStr">
        <is>
          <t xml:space="preserve"> </t>
        </is>
      </c>
    </row>
    <row r="6">
      <c r="A6" s="4" t="inlineStr">
        <is>
          <t>G 1 Plan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resent value of defined benefit obligations</t>
        </is>
      </c>
      <c r="B8" s="5" t="n">
        <v>-2982863</v>
      </c>
      <c r="C8" s="5" t="n">
        <v>-2715388</v>
      </c>
      <c r="D8" s="5" t="n">
        <v>-2764027</v>
      </c>
    </row>
    <row r="9">
      <c r="A9" s="4" t="inlineStr">
        <is>
          <t>Fair value of the plan's assets</t>
        </is>
      </c>
      <c r="B9" s="5" t="n">
        <v>2938614</v>
      </c>
      <c r="C9" s="5" t="n">
        <v>2567272</v>
      </c>
      <c r="D9" s="5" t="n">
        <v>2634427</v>
      </c>
    </row>
    <row r="10">
      <c r="A10" s="4" t="inlineStr">
        <is>
          <t>Total pension plan obligations (deficit)</t>
        </is>
      </c>
      <c r="B10" s="5" t="n">
        <v>-44249</v>
      </c>
      <c r="C10" s="5" t="n">
        <v>-148116</v>
      </c>
      <c r="D10" s="4" t="inlineStr">
        <is>
          <t xml:space="preserve"> </t>
        </is>
      </c>
    </row>
    <row r="11">
      <c r="A11" s="4" t="inlineStr">
        <is>
          <t>G 0 Pla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resent value of defined benefit obligations</t>
        </is>
      </c>
      <c r="B13" s="5" t="n">
        <v>-2098622</v>
      </c>
      <c r="C13" s="5" t="n">
        <v>-2002075</v>
      </c>
      <c r="D13" s="5" t="n">
        <v>-2192062</v>
      </c>
    </row>
    <row r="14">
      <c r="A14" s="4" t="inlineStr">
        <is>
          <t>Fair value of the plan's assets</t>
        </is>
      </c>
      <c r="B14" s="4" t="inlineStr">
        <is>
          <t xml:space="preserve"> </t>
        </is>
      </c>
      <c r="C14" s="4" t="inlineStr">
        <is>
          <t xml:space="preserve"> </t>
        </is>
      </c>
      <c r="D14" s="4" t="inlineStr">
        <is>
          <t xml:space="preserve"> </t>
        </is>
      </c>
    </row>
    <row r="15">
      <c r="A15" s="4" t="inlineStr">
        <is>
          <t>Total pension plan obligations (deficit)</t>
        </is>
      </c>
      <c r="B15" s="6" t="inlineStr">
        <is>
          <t>R$ 2098622</t>
        </is>
      </c>
      <c r="C15" s="6" t="inlineStr">
        <is>
          <t>R$ 2002075</t>
        </is>
      </c>
      <c r="D15"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Pension plan obligations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Defined benefit obligation, beginning</t>
        </is>
      </c>
      <c r="B4" s="6" t="inlineStr">
        <is>
          <t>R$ 4717463</t>
        </is>
      </c>
      <c r="C4" s="6" t="inlineStr">
        <is>
          <t>R$ 4956089</t>
        </is>
      </c>
      <c r="D4" s="4" t="inlineStr">
        <is>
          <t xml:space="preserve"> </t>
        </is>
      </c>
    </row>
    <row r="5">
      <c r="A5" s="4" t="inlineStr">
        <is>
          <t>Current service cost</t>
        </is>
      </c>
      <c r="B5" s="5" t="n">
        <v>-41440</v>
      </c>
      <c r="C5" s="5" t="n">
        <v>-35020</v>
      </c>
      <c r="D5" s="4" t="inlineStr">
        <is>
          <t xml:space="preserve"> </t>
        </is>
      </c>
    </row>
    <row r="6">
      <c r="A6" s="4" t="inlineStr">
        <is>
          <t>Interest cost</t>
        </is>
      </c>
      <c r="B6" s="5" t="n">
        <v>-532997</v>
      </c>
      <c r="C6" s="5" t="n">
        <v>-408698</v>
      </c>
      <c r="D6" s="4" t="inlineStr">
        <is>
          <t xml:space="preserve"> </t>
        </is>
      </c>
    </row>
    <row r="7">
      <c r="A7" s="4" t="inlineStr">
        <is>
          <t>Actuarial (gains)/losses recorded as other comprehensive income</t>
        </is>
      </c>
      <c r="B7" s="5" t="n">
        <v>-206306</v>
      </c>
      <c r="C7" s="5" t="n">
        <v>288392</v>
      </c>
      <c r="D7" s="4" t="inlineStr">
        <is>
          <t xml:space="preserve"> </t>
        </is>
      </c>
    </row>
    <row r="8">
      <c r="A8" s="4" t="inlineStr">
        <is>
          <t>Benefits paid</t>
        </is>
      </c>
      <c r="B8" s="5" t="n">
        <v>416721</v>
      </c>
      <c r="C8" s="5" t="n">
        <v>393952</v>
      </c>
      <c r="D8" s="4" t="inlineStr">
        <is>
          <t xml:space="preserve"> </t>
        </is>
      </c>
    </row>
    <row r="9">
      <c r="A9" s="4" t="inlineStr">
        <is>
          <t>Defined benefit obligation, ending</t>
        </is>
      </c>
      <c r="B9" s="5" t="n">
        <v>-5081485</v>
      </c>
      <c r="C9" s="5" t="n">
        <v>-4717463</v>
      </c>
      <c r="D9" s="6" t="inlineStr">
        <is>
          <t>R$ 4956089</t>
        </is>
      </c>
    </row>
    <row r="10">
      <c r="A10" s="4" t="inlineStr">
        <is>
          <t>Fair value of the plan's assets, beginning</t>
        </is>
      </c>
      <c r="B10" s="5" t="n">
        <v>2567272</v>
      </c>
      <c r="C10" s="5" t="n">
        <v>2634427</v>
      </c>
      <c r="D10" s="4" t="inlineStr">
        <is>
          <t xml:space="preserve"> </t>
        </is>
      </c>
    </row>
    <row r="11">
      <c r="A11" s="4" t="inlineStr">
        <is>
          <t>Expected return of the plans assets</t>
        </is>
      </c>
      <c r="B11" s="5" t="n">
        <v>294788</v>
      </c>
      <c r="C11" s="5" t="n">
        <v>221079</v>
      </c>
      <c r="D11" s="4" t="inlineStr">
        <is>
          <t xml:space="preserve"> </t>
        </is>
      </c>
    </row>
    <row r="12">
      <c r="A12" s="4" t="inlineStr">
        <is>
          <t>Companys contributions</t>
        </is>
      </c>
      <c r="B12" s="5" t="n">
        <v>40898</v>
      </c>
      <c r="C12" s="5" t="n">
        <v>39377</v>
      </c>
      <c r="D12" s="4" t="inlineStr">
        <is>
          <t xml:space="preserve"> </t>
        </is>
      </c>
    </row>
    <row r="13">
      <c r="A13" s="4" t="inlineStr">
        <is>
          <t>Participants contributions</t>
        </is>
      </c>
      <c r="B13" s="5" t="n">
        <v>35443</v>
      </c>
      <c r="C13" s="5" t="n">
        <v>34000</v>
      </c>
      <c r="D13" s="4" t="inlineStr">
        <is>
          <t xml:space="preserve"> </t>
        </is>
      </c>
    </row>
    <row r="14">
      <c r="A14" s="4" t="inlineStr">
        <is>
          <t>Benefits paid</t>
        </is>
      </c>
      <c r="B14" s="5" t="n">
        <v>-202676</v>
      </c>
      <c r="C14" s="5" t="n">
        <v>-188778</v>
      </c>
      <c r="D14" s="4" t="inlineStr">
        <is>
          <t xml:space="preserve"> </t>
        </is>
      </c>
    </row>
    <row r="15">
      <c r="A15" s="4" t="inlineStr">
        <is>
          <t>Actuarial gains/(losses) recorded as other comprehensive income</t>
        </is>
      </c>
      <c r="B15" s="5" t="n">
        <v>202889</v>
      </c>
      <c r="C15" s="5" t="n">
        <v>-172833</v>
      </c>
      <c r="D15" s="5" t="n">
        <v>-237492</v>
      </c>
    </row>
    <row r="16">
      <c r="A16" s="4" t="inlineStr">
        <is>
          <t>Fair value of the plan's assets, ending</t>
        </is>
      </c>
      <c r="B16" s="5" t="n">
        <v>2938614</v>
      </c>
      <c r="C16" s="5" t="n">
        <v>2567272</v>
      </c>
      <c r="D16" s="5" t="n">
        <v>2634427</v>
      </c>
    </row>
    <row r="17">
      <c r="A17" s="4" t="inlineStr">
        <is>
          <t>(Deficit)/Surplus</t>
        </is>
      </c>
      <c r="B17" s="5" t="n">
        <v>-2142871</v>
      </c>
      <c r="C17" s="5" t="n">
        <v>-2150191</v>
      </c>
      <c r="D17" s="4" t="inlineStr">
        <is>
          <t xml:space="preserve"> </t>
        </is>
      </c>
    </row>
    <row r="18">
      <c r="A18" s="4" t="inlineStr">
        <is>
          <t>G 1 Plan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Defined benefit obligation, beginning</t>
        </is>
      </c>
      <c r="B20" s="5" t="n">
        <v>-2715388</v>
      </c>
      <c r="C20" s="5" t="n">
        <v>-2764027</v>
      </c>
      <c r="D20" s="4" t="inlineStr">
        <is>
          <t xml:space="preserve"> </t>
        </is>
      </c>
    </row>
    <row r="21">
      <c r="A21" s="4" t="inlineStr">
        <is>
          <t>Current service cost</t>
        </is>
      </c>
      <c r="B21" s="5" t="n">
        <v>-41440</v>
      </c>
      <c r="C21" s="5" t="n">
        <v>-35020</v>
      </c>
      <c r="D21" s="4" t="inlineStr">
        <is>
          <t xml:space="preserve"> </t>
        </is>
      </c>
    </row>
    <row r="22">
      <c r="A22" s="4" t="inlineStr">
        <is>
          <t>Interest cost</t>
        </is>
      </c>
      <c r="B22" s="5" t="n">
        <v>-307777</v>
      </c>
      <c r="C22" s="5" t="n">
        <v>-231745</v>
      </c>
      <c r="D22" s="4" t="inlineStr">
        <is>
          <t xml:space="preserve"> </t>
        </is>
      </c>
    </row>
    <row r="23">
      <c r="A23" s="4" t="inlineStr">
        <is>
          <t>Actuarial (gains)/losses recorded as other comprehensive income</t>
        </is>
      </c>
      <c r="B23" s="5" t="n">
        <v>-120934</v>
      </c>
      <c r="C23" s="5" t="n">
        <v>126626</v>
      </c>
      <c r="D23" s="4" t="inlineStr">
        <is>
          <t xml:space="preserve"> </t>
        </is>
      </c>
    </row>
    <row r="24">
      <c r="A24" s="4" t="inlineStr">
        <is>
          <t>Benefits paid</t>
        </is>
      </c>
      <c r="B24" s="5" t="n">
        <v>202676</v>
      </c>
      <c r="C24" s="5" t="n">
        <v>188778</v>
      </c>
      <c r="D24" s="4" t="inlineStr">
        <is>
          <t xml:space="preserve"> </t>
        </is>
      </c>
    </row>
    <row r="25">
      <c r="A25" s="4" t="inlineStr">
        <is>
          <t>Defined benefit obligation, ending</t>
        </is>
      </c>
      <c r="B25" s="5" t="n">
        <v>-2982863</v>
      </c>
      <c r="C25" s="5" t="n">
        <v>-2715388</v>
      </c>
      <c r="D25" s="5" t="n">
        <v>-2764027</v>
      </c>
    </row>
    <row r="26">
      <c r="A26" s="4" t="inlineStr">
        <is>
          <t>Fair value of the plan's assets, beginning</t>
        </is>
      </c>
      <c r="B26" s="5" t="n">
        <v>2567272</v>
      </c>
      <c r="C26" s="5" t="n">
        <v>2634427</v>
      </c>
      <c r="D26" s="4" t="inlineStr">
        <is>
          <t xml:space="preserve"> </t>
        </is>
      </c>
    </row>
    <row r="27">
      <c r="A27" s="4" t="inlineStr">
        <is>
          <t>Expected return of the plans assets</t>
        </is>
      </c>
      <c r="B27" s="5" t="n">
        <v>294788</v>
      </c>
      <c r="C27" s="5" t="n">
        <v>221079</v>
      </c>
      <c r="D27" s="4" t="inlineStr">
        <is>
          <t xml:space="preserve"> </t>
        </is>
      </c>
    </row>
    <row r="28">
      <c r="A28" s="4" t="inlineStr">
        <is>
          <t>Companys contributions</t>
        </is>
      </c>
      <c r="B28" s="5" t="n">
        <v>40898</v>
      </c>
      <c r="C28" s="5" t="n">
        <v>39377</v>
      </c>
      <c r="D28" s="4" t="inlineStr">
        <is>
          <t xml:space="preserve"> </t>
        </is>
      </c>
    </row>
    <row r="29">
      <c r="A29" s="4" t="inlineStr">
        <is>
          <t>Participants contributions</t>
        </is>
      </c>
      <c r="B29" s="5" t="n">
        <v>35443</v>
      </c>
      <c r="C29" s="5" t="n">
        <v>34000</v>
      </c>
      <c r="D29" s="4" t="inlineStr">
        <is>
          <t xml:space="preserve"> </t>
        </is>
      </c>
    </row>
    <row r="30">
      <c r="A30" s="4" t="inlineStr">
        <is>
          <t>Benefits paid</t>
        </is>
      </c>
      <c r="B30" s="5" t="n">
        <v>-202676</v>
      </c>
      <c r="C30" s="5" t="n">
        <v>-188778</v>
      </c>
      <c r="D30" s="4" t="inlineStr">
        <is>
          <t xml:space="preserve"> </t>
        </is>
      </c>
    </row>
    <row r="31">
      <c r="A31" s="4" t="inlineStr">
        <is>
          <t>Actuarial gains/(losses) recorded as other comprehensive income</t>
        </is>
      </c>
      <c r="B31" s="5" t="n">
        <v>202889</v>
      </c>
      <c r="C31" s="5" t="n">
        <v>-172833</v>
      </c>
      <c r="D31" s="5" t="n">
        <v>-237492</v>
      </c>
    </row>
    <row r="32">
      <c r="A32" s="4" t="inlineStr">
        <is>
          <t>Fair value of the plan's assets, ending</t>
        </is>
      </c>
      <c r="B32" s="5" t="n">
        <v>2938614</v>
      </c>
      <c r="C32" s="5" t="n">
        <v>2567272</v>
      </c>
      <c r="D32" s="5" t="n">
        <v>2634427</v>
      </c>
    </row>
    <row r="33">
      <c r="A33" s="4" t="inlineStr">
        <is>
          <t>(Deficit)/Surplus</t>
        </is>
      </c>
      <c r="B33" s="5" t="n">
        <v>-44249</v>
      </c>
      <c r="C33" s="5" t="n">
        <v>-148116</v>
      </c>
      <c r="D33" s="4" t="inlineStr">
        <is>
          <t xml:space="preserve"> </t>
        </is>
      </c>
    </row>
    <row r="34">
      <c r="A34" s="4" t="inlineStr">
        <is>
          <t>G 0 Plan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Defined benefit obligation, beginning</t>
        </is>
      </c>
      <c r="B36" s="5" t="n">
        <v>-2002075</v>
      </c>
      <c r="C36" s="5" t="n">
        <v>-2192062</v>
      </c>
      <c r="D36" s="4" t="inlineStr">
        <is>
          <t xml:space="preserve"> </t>
        </is>
      </c>
    </row>
    <row r="37">
      <c r="A37" s="4" t="inlineStr">
        <is>
          <t>Current service cost</t>
        </is>
      </c>
      <c r="B37" s="4" t="inlineStr">
        <is>
          <t xml:space="preserve"> </t>
        </is>
      </c>
      <c r="C37" s="4" t="inlineStr">
        <is>
          <t xml:space="preserve"> </t>
        </is>
      </c>
      <c r="D37" s="4" t="inlineStr">
        <is>
          <t xml:space="preserve"> </t>
        </is>
      </c>
    </row>
    <row r="38">
      <c r="A38" s="4" t="inlineStr">
        <is>
          <t>Interest cost</t>
        </is>
      </c>
      <c r="B38" s="5" t="n">
        <v>-225220</v>
      </c>
      <c r="C38" s="5" t="n">
        <v>-176953</v>
      </c>
      <c r="D38" s="4" t="inlineStr">
        <is>
          <t xml:space="preserve"> </t>
        </is>
      </c>
    </row>
    <row r="39">
      <c r="A39" s="4" t="inlineStr">
        <is>
          <t>Actuarial (gains)/losses recorded as other comprehensive income</t>
        </is>
      </c>
      <c r="B39" s="5" t="n">
        <v>-85372</v>
      </c>
      <c r="C39" s="5" t="n">
        <v>161766</v>
      </c>
      <c r="D39" s="4" t="inlineStr">
        <is>
          <t xml:space="preserve"> </t>
        </is>
      </c>
    </row>
    <row r="40">
      <c r="A40" s="4" t="inlineStr">
        <is>
          <t>Benefits paid</t>
        </is>
      </c>
      <c r="B40" s="5" t="n">
        <v>214045</v>
      </c>
      <c r="C40" s="5" t="n">
        <v>205174</v>
      </c>
      <c r="D40" s="4" t="inlineStr">
        <is>
          <t xml:space="preserve"> </t>
        </is>
      </c>
    </row>
    <row r="41">
      <c r="A41" s="4" t="inlineStr">
        <is>
          <t>Defined benefit obligation, ending</t>
        </is>
      </c>
      <c r="B41" s="5" t="n">
        <v>-2098622</v>
      </c>
      <c r="C41" s="5" t="n">
        <v>-2002075</v>
      </c>
      <c r="D41" s="5" t="n">
        <v>-2192062</v>
      </c>
    </row>
    <row r="42">
      <c r="A42" s="4" t="inlineStr">
        <is>
          <t>Fair value of the plan's assets, beginning</t>
        </is>
      </c>
      <c r="B42" s="4" t="inlineStr">
        <is>
          <t xml:space="preserve"> </t>
        </is>
      </c>
      <c r="C42" s="4" t="inlineStr">
        <is>
          <t xml:space="preserve"> </t>
        </is>
      </c>
      <c r="D42" s="4" t="inlineStr">
        <is>
          <t xml:space="preserve"> </t>
        </is>
      </c>
    </row>
    <row r="43">
      <c r="A43" s="4" t="inlineStr">
        <is>
          <t>Expected return of the plans assets</t>
        </is>
      </c>
      <c r="B43" s="4" t="inlineStr">
        <is>
          <t xml:space="preserve"> </t>
        </is>
      </c>
      <c r="C43" s="4" t="inlineStr">
        <is>
          <t xml:space="preserve"> </t>
        </is>
      </c>
      <c r="D43" s="4" t="inlineStr">
        <is>
          <t xml:space="preserve"> </t>
        </is>
      </c>
    </row>
    <row r="44">
      <c r="A44" s="4" t="inlineStr">
        <is>
          <t>Companys contributions</t>
        </is>
      </c>
      <c r="B44" s="4" t="inlineStr">
        <is>
          <t xml:space="preserve"> </t>
        </is>
      </c>
      <c r="C44" s="4" t="inlineStr">
        <is>
          <t xml:space="preserve"> </t>
        </is>
      </c>
      <c r="D44" s="4" t="inlineStr">
        <is>
          <t xml:space="preserve"> </t>
        </is>
      </c>
    </row>
    <row r="45">
      <c r="A45" s="4" t="inlineStr">
        <is>
          <t>Participants contributions</t>
        </is>
      </c>
      <c r="B45" s="4" t="inlineStr">
        <is>
          <t xml:space="preserve"> </t>
        </is>
      </c>
      <c r="C45" s="4" t="inlineStr">
        <is>
          <t xml:space="preserve"> </t>
        </is>
      </c>
      <c r="D45" s="4" t="inlineStr">
        <is>
          <t xml:space="preserve"> </t>
        </is>
      </c>
    </row>
    <row r="46">
      <c r="A46" s="4" t="inlineStr">
        <is>
          <t>Benefits paid</t>
        </is>
      </c>
      <c r="B46" s="4" t="inlineStr">
        <is>
          <t xml:space="preserve"> </t>
        </is>
      </c>
      <c r="C46" s="4" t="inlineStr">
        <is>
          <t xml:space="preserve"> </t>
        </is>
      </c>
      <c r="D46" s="4" t="inlineStr">
        <is>
          <t xml:space="preserve"> </t>
        </is>
      </c>
    </row>
    <row r="47">
      <c r="A47" s="4" t="inlineStr">
        <is>
          <t>Actuarial gains/(losses) recorded as other comprehensive income</t>
        </is>
      </c>
      <c r="B47" s="4" t="inlineStr">
        <is>
          <t xml:space="preserve"> </t>
        </is>
      </c>
      <c r="C47" s="4" t="inlineStr">
        <is>
          <t xml:space="preserve"> </t>
        </is>
      </c>
      <c r="D47" s="4" t="inlineStr">
        <is>
          <t xml:space="preserve"> </t>
        </is>
      </c>
    </row>
    <row r="48">
      <c r="A48" s="4" t="inlineStr">
        <is>
          <t>Fair value of the plan's assets, ending</t>
        </is>
      </c>
      <c r="B48" s="4" t="inlineStr">
        <is>
          <t xml:space="preserve"> </t>
        </is>
      </c>
      <c r="C48" s="4" t="inlineStr">
        <is>
          <t xml:space="preserve"> </t>
        </is>
      </c>
      <c r="D48" s="4" t="inlineStr">
        <is>
          <t xml:space="preserve"> </t>
        </is>
      </c>
    </row>
    <row r="49">
      <c r="A49" s="4" t="inlineStr">
        <is>
          <t>(Deficit)/Surplus</t>
        </is>
      </c>
      <c r="B49" s="6" t="inlineStr">
        <is>
          <t>R$ 2098622</t>
        </is>
      </c>
      <c r="C49" s="6" t="inlineStr">
        <is>
          <t>R$ 2002075</t>
        </is>
      </c>
      <c r="D49"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ension plan obligations (Details 2)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Actuarial gains/(losses) on obligations</t>
        </is>
      </c>
      <c r="B4" s="6" t="inlineStr">
        <is>
          <t>R$ 206306</t>
        </is>
      </c>
      <c r="C4" s="6" t="inlineStr">
        <is>
          <t>R$ 288392</t>
        </is>
      </c>
      <c r="D4" s="6" t="inlineStr">
        <is>
          <t>R$ 745160</t>
        </is>
      </c>
    </row>
    <row r="5">
      <c r="A5" s="4" t="inlineStr">
        <is>
          <t>Actuarial gains/(losses) recorded as other comprehensive income</t>
        </is>
      </c>
      <c r="B5" s="5" t="n">
        <v>202889</v>
      </c>
      <c r="C5" s="5" t="n">
        <v>-172833</v>
      </c>
      <c r="D5" s="5" t="n">
        <v>-237492</v>
      </c>
    </row>
    <row r="6">
      <c r="A6" s="4" t="inlineStr">
        <is>
          <t>Total gains/(losses)</t>
        </is>
      </c>
      <c r="B6" s="5" t="n">
        <v>-3417</v>
      </c>
      <c r="C6" s="5" t="n">
        <v>115559</v>
      </c>
      <c r="D6" s="5" t="n">
        <v>507668</v>
      </c>
    </row>
    <row r="7">
      <c r="A7" s="4" t="inlineStr">
        <is>
          <t>Deferred income tax and social contribution - G1 Plan</t>
        </is>
      </c>
      <c r="B7" s="5" t="n">
        <v>-27864</v>
      </c>
      <c r="C7" s="5" t="n">
        <v>15710</v>
      </c>
      <c r="D7" s="5" t="n">
        <v>-60292</v>
      </c>
    </row>
    <row r="8">
      <c r="A8" s="4" t="inlineStr">
        <is>
          <t>Valuation adjustments to equity</t>
        </is>
      </c>
      <c r="B8" s="5" t="n">
        <v>-31281</v>
      </c>
      <c r="C8" s="5" t="n">
        <v>131269</v>
      </c>
      <c r="D8" s="5" t="n">
        <v>447376</v>
      </c>
    </row>
    <row r="9">
      <c r="A9" s="4" t="inlineStr">
        <is>
          <t>G 1 Pla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ctuarial gains/(losses) on obligations</t>
        </is>
      </c>
      <c r="B11" s="5" t="n">
        <v>-120934</v>
      </c>
      <c r="C11" s="5" t="n">
        <v>126626</v>
      </c>
      <c r="D11" s="5" t="n">
        <v>414823</v>
      </c>
    </row>
    <row r="12">
      <c r="A12" s="4" t="inlineStr">
        <is>
          <t>Actuarial gains/(losses) recorded as other comprehensive income</t>
        </is>
      </c>
      <c r="B12" s="5" t="n">
        <v>202889</v>
      </c>
      <c r="C12" s="5" t="n">
        <v>-172833</v>
      </c>
      <c r="D12" s="5" t="n">
        <v>-237492</v>
      </c>
    </row>
    <row r="13">
      <c r="A13" s="4" t="inlineStr">
        <is>
          <t>Total gains/(losses)</t>
        </is>
      </c>
      <c r="B13" s="5" t="n">
        <v>81955</v>
      </c>
      <c r="C13" s="5" t="n">
        <v>-46207</v>
      </c>
      <c r="D13" s="5" t="n">
        <v>177331</v>
      </c>
    </row>
    <row r="14">
      <c r="A14" s="4" t="inlineStr">
        <is>
          <t>Deferred income tax and social contribution - G1 Plan</t>
        </is>
      </c>
      <c r="B14" s="5" t="n">
        <v>-27864</v>
      </c>
      <c r="C14" s="5" t="n">
        <v>15710</v>
      </c>
      <c r="D14" s="5" t="n">
        <v>-60292</v>
      </c>
    </row>
    <row r="15">
      <c r="A15" s="4" t="inlineStr">
        <is>
          <t>Valuation adjustments to equity</t>
        </is>
      </c>
      <c r="B15" s="5" t="n">
        <v>54091</v>
      </c>
      <c r="C15" s="5" t="n">
        <v>-30497</v>
      </c>
      <c r="D15" s="5" t="n">
        <v>117039</v>
      </c>
    </row>
    <row r="16">
      <c r="A16" s="4" t="inlineStr">
        <is>
          <t>G 0 Plan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Actuarial gains/(losses) on obligations</t>
        </is>
      </c>
      <c r="B18" s="5" t="n">
        <v>-85372</v>
      </c>
      <c r="C18" s="5" t="n">
        <v>161766</v>
      </c>
      <c r="D18" s="5" t="n">
        <v>330337</v>
      </c>
    </row>
    <row r="19">
      <c r="A19" s="4" t="inlineStr">
        <is>
          <t>Actuarial gains/(losses) recorded as other comprehensive income</t>
        </is>
      </c>
      <c r="B19" s="4" t="inlineStr">
        <is>
          <t xml:space="preserve"> </t>
        </is>
      </c>
      <c r="C19" s="4" t="inlineStr">
        <is>
          <t xml:space="preserve"> </t>
        </is>
      </c>
      <c r="D19" s="4" t="inlineStr">
        <is>
          <t xml:space="preserve"> </t>
        </is>
      </c>
    </row>
    <row r="20">
      <c r="A20" s="4" t="inlineStr">
        <is>
          <t>Total gains/(losses)</t>
        </is>
      </c>
      <c r="B20" s="5" t="n">
        <v>-85372</v>
      </c>
      <c r="C20" s="5" t="n">
        <v>161766</v>
      </c>
      <c r="D20" s="5" t="n">
        <v>330337</v>
      </c>
    </row>
    <row r="21">
      <c r="A21" s="4" t="inlineStr">
        <is>
          <t>Deferred income tax and social contribution - G1 Plan</t>
        </is>
      </c>
      <c r="B21" s="4" t="inlineStr">
        <is>
          <t xml:space="preserve"> </t>
        </is>
      </c>
      <c r="C21" s="4" t="inlineStr">
        <is>
          <t xml:space="preserve"> </t>
        </is>
      </c>
      <c r="D21" s="4" t="inlineStr">
        <is>
          <t xml:space="preserve"> </t>
        </is>
      </c>
    </row>
    <row r="22">
      <c r="A22" s="4" t="inlineStr">
        <is>
          <t>Valuation adjustments to equity</t>
        </is>
      </c>
      <c r="B22" s="6" t="inlineStr">
        <is>
          <t>R$ 85372</t>
        </is>
      </c>
      <c r="C22" s="6" t="inlineStr">
        <is>
          <t>R$ 161766</t>
        </is>
      </c>
      <c r="D22" s="6" t="inlineStr">
        <is>
          <t>R$ 330337</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and cash equivalents</t>
        </is>
      </c>
      <c r="B4" s="4" t="inlineStr">
        <is>
          <t xml:space="preserve">7 Cash and cash equivalents
Schedule of Cash and cash equivalents
December 31, 2023
December 31, 2022
Cash and banks 31,187 139,844
Cash equivalents
807,297
1,727,641
Total
838,484
1,867,485 Cash and cash equivalents include cash, bank
deposits and high-liquidity short-term financial investments, mainly represented by repurchase agreements, fund shares (accruing
Interbank Deposit Rate - CDI interest rates) and CDBs, whose original maturities or intention of realization are lower than three
months, which are convertible into a cash amount and subject to an insignificant risk of change in value. As of December 31, 2023, the average yield of cash equivalents
corresponded to 96.25 95.6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ension plan obligations (Details 3)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ost of service, net</t>
        </is>
      </c>
      <c r="B4" s="6" t="inlineStr">
        <is>
          <t>R$ 5997</t>
        </is>
      </c>
      <c r="C4" s="6" t="inlineStr">
        <is>
          <t>R$ 1020</t>
        </is>
      </c>
      <c r="D4" s="6" t="inlineStr">
        <is>
          <t>R$ 2227</t>
        </is>
      </c>
    </row>
    <row r="5">
      <c r="A5" s="4" t="inlineStr">
        <is>
          <t>Interest cost rates</t>
        </is>
      </c>
      <c r="B5" s="5" t="n">
        <v>532997</v>
      </c>
      <c r="C5" s="5" t="n">
        <v>408698</v>
      </c>
      <c r="D5" s="5" t="n">
        <v>363951</v>
      </c>
    </row>
    <row r="6">
      <c r="A6" s="4" t="inlineStr">
        <is>
          <t>Expected return on the plan's assets</t>
        </is>
      </c>
      <c r="B6" s="5" t="n">
        <v>-294788</v>
      </c>
      <c r="C6" s="5" t="n">
        <v>-221079</v>
      </c>
      <c r="D6" s="5" t="n">
        <v>-184687</v>
      </c>
    </row>
    <row r="7">
      <c r="A7" s="4" t="inlineStr">
        <is>
          <t>Amount received from State of Sao Paulo (undisputed)</t>
        </is>
      </c>
      <c r="B7" s="5" t="n">
        <v>-112824</v>
      </c>
      <c r="C7" s="5" t="n">
        <v>-98174</v>
      </c>
      <c r="D7" s="5" t="n">
        <v>-91657</v>
      </c>
    </row>
    <row r="8">
      <c r="A8" s="4" t="inlineStr">
        <is>
          <t>Total expenses</t>
        </is>
      </c>
      <c r="B8" s="5" t="n">
        <v>131382</v>
      </c>
      <c r="C8" s="5" t="n">
        <v>90465</v>
      </c>
      <c r="D8" s="5" t="n">
        <v>89834</v>
      </c>
    </row>
    <row r="9">
      <c r="A9" s="4" t="inlineStr">
        <is>
          <t>G 1 Pla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ost of service, net</t>
        </is>
      </c>
      <c r="B11" s="5" t="n">
        <v>5997</v>
      </c>
      <c r="C11" s="5" t="n">
        <v>1020</v>
      </c>
      <c r="D11" s="5" t="n">
        <v>2227</v>
      </c>
    </row>
    <row r="12">
      <c r="A12" s="4" t="inlineStr">
        <is>
          <t>Interest cost rates</t>
        </is>
      </c>
      <c r="B12" s="5" t="n">
        <v>307777</v>
      </c>
      <c r="C12" s="5" t="n">
        <v>231745</v>
      </c>
      <c r="D12" s="5" t="n">
        <v>205707</v>
      </c>
    </row>
    <row r="13">
      <c r="A13" s="4" t="inlineStr">
        <is>
          <t>Expected return on the plan's assets</t>
        </is>
      </c>
      <c r="B13" s="5" t="n">
        <v>-294788</v>
      </c>
      <c r="C13" s="5" t="n">
        <v>-221079</v>
      </c>
      <c r="D13" s="5" t="n">
        <v>-184687</v>
      </c>
    </row>
    <row r="14">
      <c r="A14" s="4" t="inlineStr">
        <is>
          <t>Amount received from State of Sao Paulo (undisputed)</t>
        </is>
      </c>
      <c r="B14" s="4" t="inlineStr">
        <is>
          <t xml:space="preserve"> </t>
        </is>
      </c>
      <c r="C14" s="4" t="inlineStr">
        <is>
          <t xml:space="preserve"> </t>
        </is>
      </c>
      <c r="D14" s="4" t="inlineStr">
        <is>
          <t xml:space="preserve"> </t>
        </is>
      </c>
    </row>
    <row r="15">
      <c r="A15" s="4" t="inlineStr">
        <is>
          <t>Total expenses</t>
        </is>
      </c>
      <c r="B15" s="5" t="n">
        <v>18986</v>
      </c>
      <c r="C15" s="5" t="n">
        <v>11686</v>
      </c>
      <c r="D15" s="5" t="n">
        <v>23247</v>
      </c>
    </row>
    <row r="16">
      <c r="A16" s="4" t="inlineStr">
        <is>
          <t>G 0 Plan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ost of service, net</t>
        </is>
      </c>
      <c r="B18" s="4" t="inlineStr">
        <is>
          <t xml:space="preserve"> </t>
        </is>
      </c>
      <c r="C18" s="4" t="inlineStr">
        <is>
          <t xml:space="preserve"> </t>
        </is>
      </c>
      <c r="D18" s="4" t="inlineStr">
        <is>
          <t xml:space="preserve"> </t>
        </is>
      </c>
    </row>
    <row r="19">
      <c r="A19" s="4" t="inlineStr">
        <is>
          <t>Interest cost rates</t>
        </is>
      </c>
      <c r="B19" s="5" t="n">
        <v>225220</v>
      </c>
      <c r="C19" s="5" t="n">
        <v>176953</v>
      </c>
      <c r="D19" s="5" t="n">
        <v>158244</v>
      </c>
    </row>
    <row r="20">
      <c r="A20" s="4" t="inlineStr">
        <is>
          <t>Expected return on the plan's assets</t>
        </is>
      </c>
      <c r="B20" s="4" t="inlineStr">
        <is>
          <t xml:space="preserve"> </t>
        </is>
      </c>
      <c r="C20" s="4" t="inlineStr">
        <is>
          <t xml:space="preserve"> </t>
        </is>
      </c>
      <c r="D20" s="4" t="inlineStr">
        <is>
          <t xml:space="preserve"> </t>
        </is>
      </c>
    </row>
    <row r="21">
      <c r="A21" s="4" t="inlineStr">
        <is>
          <t>Amount received from State of Sao Paulo (undisputed)</t>
        </is>
      </c>
      <c r="B21" s="5" t="n">
        <v>-112824</v>
      </c>
      <c r="C21" s="5" t="n">
        <v>-98174</v>
      </c>
      <c r="D21" s="5" t="n">
        <v>-91657</v>
      </c>
    </row>
    <row r="22">
      <c r="A22" s="4" t="inlineStr">
        <is>
          <t>Total expenses</t>
        </is>
      </c>
      <c r="B22" s="6" t="inlineStr">
        <is>
          <t>R$ 112396</t>
        </is>
      </c>
      <c r="C22" s="6" t="inlineStr">
        <is>
          <t>R$ 78779</t>
        </is>
      </c>
      <c r="D22" s="6" t="inlineStr">
        <is>
          <t>R$ 66587</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25" customWidth="1" min="2" max="2"/>
  </cols>
  <sheetData>
    <row r="1">
      <c r="A1" s="1" t="inlineStr">
        <is>
          <t>Pension plan obligations (Details 4) R$ in Thousands</t>
        </is>
      </c>
      <c r="B1" s="2" t="inlineStr">
        <is>
          <t>12 Months Ended</t>
        </is>
      </c>
    </row>
    <row r="2">
      <c r="B2" s="2" t="inlineStr">
        <is>
          <t>Dec. 31, 2023 BRL (R$)</t>
        </is>
      </c>
    </row>
    <row r="3">
      <c r="A3" s="4" t="inlineStr">
        <is>
          <t>G 1 Plan [Member]</t>
        </is>
      </c>
      <c r="B3" s="4" t="inlineStr">
        <is>
          <t xml:space="preserve"> </t>
        </is>
      </c>
    </row>
    <row r="4">
      <c r="A4" s="3" t="inlineStr">
        <is>
          <t>IfrsStatementLineItems [Line Items]</t>
        </is>
      </c>
      <c r="B4" s="4" t="inlineStr">
        <is>
          <t xml:space="preserve"> </t>
        </is>
      </c>
    </row>
    <row r="5">
      <c r="A5" s="4" t="inlineStr">
        <is>
          <t>Payment of benefits expected in 2024</t>
        </is>
      </c>
      <c r="B5" s="6" t="inlineStr">
        <is>
          <t>R$ 223156</t>
        </is>
      </c>
    </row>
    <row r="6">
      <c r="A6" s="4" t="inlineStr">
        <is>
          <t>Payment of benefits expected in 2025</t>
        </is>
      </c>
      <c r="B6" s="5" t="n">
        <v>215853</v>
      </c>
    </row>
    <row r="7">
      <c r="A7" s="4" t="inlineStr">
        <is>
          <t>Payment of benefits expected in 2026</t>
        </is>
      </c>
      <c r="B7" s="5" t="n">
        <v>207437</v>
      </c>
    </row>
    <row r="8">
      <c r="A8" s="4" t="inlineStr">
        <is>
          <t>Payment of benefits expected in 2027</t>
        </is>
      </c>
      <c r="B8" s="5" t="n">
        <v>197606</v>
      </c>
    </row>
    <row r="9">
      <c r="A9" s="4" t="inlineStr">
        <is>
          <t>Payment of benefits expected in 2028 or after</t>
        </is>
      </c>
      <c r="B9" s="5" t="n">
        <v>2138811</v>
      </c>
    </row>
    <row r="10">
      <c r="A10" s="4" t="inlineStr">
        <is>
          <t>Payment of benefits expected</t>
        </is>
      </c>
      <c r="B10" s="6" t="inlineStr">
        <is>
          <t>R$ 2982863</t>
        </is>
      </c>
    </row>
    <row r="11">
      <c r="A11" s="4" t="inlineStr">
        <is>
          <t>Duration</t>
        </is>
      </c>
      <c r="B11" s="4" t="inlineStr">
        <is>
          <t>13 years 1 month 6 days</t>
        </is>
      </c>
    </row>
    <row r="12">
      <c r="A12" s="4" t="inlineStr">
        <is>
          <t>G 0 Plan [Member]</t>
        </is>
      </c>
      <c r="B12" s="4" t="inlineStr">
        <is>
          <t xml:space="preserve"> </t>
        </is>
      </c>
    </row>
    <row r="13">
      <c r="A13" s="3" t="inlineStr">
        <is>
          <t>IfrsStatementLineItems [Line Items]</t>
        </is>
      </c>
      <c r="B13" s="4" t="inlineStr">
        <is>
          <t xml:space="preserve"> </t>
        </is>
      </c>
    </row>
    <row r="14">
      <c r="A14" s="4" t="inlineStr">
        <is>
          <t>Payment of benefits expected in 2024</t>
        </is>
      </c>
      <c r="B14" s="6" t="inlineStr">
        <is>
          <t>R$ 190425</t>
        </is>
      </c>
    </row>
    <row r="15">
      <c r="A15" s="4" t="inlineStr">
        <is>
          <t>Payment of benefits expected in 2025</t>
        </is>
      </c>
      <c r="B15" s="5" t="n">
        <v>177004</v>
      </c>
    </row>
    <row r="16">
      <c r="A16" s="4" t="inlineStr">
        <is>
          <t>Payment of benefits expected in 2026</t>
        </is>
      </c>
      <c r="B16" s="5" t="n">
        <v>167075</v>
      </c>
    </row>
    <row r="17">
      <c r="A17" s="4" t="inlineStr">
        <is>
          <t>Payment of benefits expected in 2027</t>
        </is>
      </c>
      <c r="B17" s="5" t="n">
        <v>156583</v>
      </c>
    </row>
    <row r="18">
      <c r="A18" s="4" t="inlineStr">
        <is>
          <t>Payment of benefits expected in 2028 or after</t>
        </is>
      </c>
      <c r="B18" s="5" t="n">
        <v>1407535</v>
      </c>
    </row>
    <row r="19">
      <c r="A19" s="4" t="inlineStr">
        <is>
          <t>Payment of benefits expected</t>
        </is>
      </c>
      <c r="B19" s="6" t="inlineStr">
        <is>
          <t>R$ 2098622</t>
        </is>
      </c>
    </row>
    <row r="20">
      <c r="A20" s="4" t="inlineStr">
        <is>
          <t>Duration</t>
        </is>
      </c>
      <c r="B20" s="4" t="inlineStr">
        <is>
          <t>10 years 5 months 8 day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Pension plan obligations (Details 5)</t>
        </is>
      </c>
      <c r="B1" s="2" t="inlineStr">
        <is>
          <t>12 Months Ended</t>
        </is>
      </c>
    </row>
    <row r="2">
      <c r="B2" s="2" t="inlineStr">
        <is>
          <t>Dec. 31, 2023</t>
        </is>
      </c>
      <c r="C2" s="2" t="inlineStr">
        <is>
          <t>Dec. 31, 2022</t>
        </is>
      </c>
      <c r="D2" s="2" t="inlineStr">
        <is>
          <t>Dec. 31, 2021</t>
        </is>
      </c>
    </row>
    <row r="3">
      <c r="A3" s="4" t="inlineStr">
        <is>
          <t>G 1 Plan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Discount rate - actual rate (NTN-B)</t>
        </is>
      </c>
      <c r="B5" s="8" t="n">
        <v>0.0547</v>
      </c>
      <c r="C5" s="8" t="n">
        <v>0.0619</v>
      </c>
      <c r="D5" s="8" t="n">
        <v>0.0553</v>
      </c>
    </row>
    <row r="6">
      <c r="A6" s="4" t="inlineStr">
        <is>
          <t>Inflation rate</t>
        </is>
      </c>
      <c r="B6" s="8" t="n">
        <v>0.039</v>
      </c>
      <c r="C6" s="8" t="n">
        <v>0.0531</v>
      </c>
      <c r="D6" s="9" t="n">
        <v>0.03</v>
      </c>
    </row>
    <row r="7">
      <c r="A7" s="4" t="inlineStr">
        <is>
          <t>Nominal rate of salary growth</t>
        </is>
      </c>
      <c r="B7" s="8" t="n">
        <v>0.0598</v>
      </c>
      <c r="C7" s="8" t="n">
        <v>0.0742</v>
      </c>
      <c r="D7" s="8" t="n">
        <v>0.0506</v>
      </c>
    </row>
    <row r="8">
      <c r="A8" s="4" t="inlineStr">
        <is>
          <t>Mortality table</t>
        </is>
      </c>
      <c r="B8" s="4" t="inlineStr">
        <is>
          <t>AT-2000</t>
        </is>
      </c>
      <c r="C8" s="4" t="inlineStr">
        <is>
          <t>AT-2000</t>
        </is>
      </c>
      <c r="D8" s="4" t="inlineStr">
        <is>
          <t>AT-2000</t>
        </is>
      </c>
    </row>
    <row r="9">
      <c r="A9" s="4" t="inlineStr">
        <is>
          <t>G 0 Pla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iscount rate - actual rate (NTN-B)</t>
        </is>
      </c>
      <c r="B11" s="8" t="n">
        <v>0.0537</v>
      </c>
      <c r="C11" s="8" t="n">
        <v>0.0615</v>
      </c>
      <c r="D11" s="8" t="n">
        <v>0.0526</v>
      </c>
    </row>
    <row r="12">
      <c r="A12" s="4" t="inlineStr">
        <is>
          <t>Inflation rate</t>
        </is>
      </c>
      <c r="B12" s="8" t="n">
        <v>0.039</v>
      </c>
      <c r="C12" s="8" t="n">
        <v>0.0531</v>
      </c>
      <c r="D12" s="9" t="n">
        <v>0.03</v>
      </c>
    </row>
    <row r="13">
      <c r="A13" s="4" t="inlineStr">
        <is>
          <t>Nominal rate of salary growth</t>
        </is>
      </c>
      <c r="B13" s="8" t="n">
        <v>0.0598</v>
      </c>
      <c r="C13" s="8" t="n">
        <v>0.0742</v>
      </c>
      <c r="D13" s="8" t="n">
        <v>0.0506</v>
      </c>
    </row>
    <row r="14">
      <c r="A14" s="4" t="inlineStr">
        <is>
          <t>Mortality table</t>
        </is>
      </c>
      <c r="B14" s="4" t="inlineStr">
        <is>
          <t>AT-2000</t>
        </is>
      </c>
      <c r="C14" s="4" t="inlineStr">
        <is>
          <t>AT-2000</t>
        </is>
      </c>
      <c r="D14" s="4" t="inlineStr">
        <is>
          <t>AT-2000</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3" customWidth="1" min="2" max="2"/>
  </cols>
  <sheetData>
    <row r="1">
      <c r="A1" s="1" t="inlineStr">
        <is>
          <t>Pension plan obligations (Details 6)</t>
        </is>
      </c>
      <c r="B1" s="2" t="inlineStr">
        <is>
          <t>12 Months Ended</t>
        </is>
      </c>
    </row>
    <row r="2">
      <c r="B2" s="2" t="inlineStr">
        <is>
          <t>Dec. 31, 2023</t>
        </is>
      </c>
    </row>
    <row r="3">
      <c r="A3" s="4" t="inlineStr">
        <is>
          <t>Discount Rate [Member] | Increase Of One Percent [Member] | G 1 Plan [Member]</t>
        </is>
      </c>
      <c r="B3" s="4" t="inlineStr">
        <is>
          <t xml:space="preserve"> </t>
        </is>
      </c>
    </row>
    <row r="4">
      <c r="A4" s="3" t="inlineStr">
        <is>
          <t>IfrsStatementLineItems [Line Items]</t>
        </is>
      </c>
      <c r="B4" s="4" t="inlineStr">
        <is>
          <t xml:space="preserve"> </t>
        </is>
      </c>
    </row>
    <row r="5">
      <c r="A5" s="4" t="inlineStr">
        <is>
          <t>Impact on present value of the defined benefit obligations</t>
        </is>
      </c>
      <c r="B5" s="4" t="inlineStr">
        <is>
          <t>Decrease of R$ 237,084</t>
        </is>
      </c>
    </row>
    <row r="6">
      <c r="A6" s="4" t="inlineStr">
        <is>
          <t>Discount Rate [Member] | Increase Of One Percent [Member] | G 0 Plan [Member]</t>
        </is>
      </c>
      <c r="B6" s="4" t="inlineStr">
        <is>
          <t xml:space="preserve"> </t>
        </is>
      </c>
    </row>
    <row r="7">
      <c r="A7" s="3" t="inlineStr">
        <is>
          <t>IfrsStatementLineItems [Line Items]</t>
        </is>
      </c>
      <c r="B7" s="4" t="inlineStr">
        <is>
          <t xml:space="preserve"> </t>
        </is>
      </c>
    </row>
    <row r="8">
      <c r="A8" s="4" t="inlineStr">
        <is>
          <t>Impact on present value of the defined benefit obligations</t>
        </is>
      </c>
      <c r="B8" s="4" t="inlineStr">
        <is>
          <t>Decrease of R$ 166,803</t>
        </is>
      </c>
    </row>
    <row r="9">
      <c r="A9" s="4" t="inlineStr">
        <is>
          <t>Discount Rate [Member] | Decrease Of One Percent [Member] | G 1 Plan [Member]</t>
        </is>
      </c>
      <c r="B9" s="4" t="inlineStr">
        <is>
          <t xml:space="preserve"> </t>
        </is>
      </c>
    </row>
    <row r="10">
      <c r="A10" s="3" t="inlineStr">
        <is>
          <t>IfrsStatementLineItems [Line Items]</t>
        </is>
      </c>
      <c r="B10" s="4" t="inlineStr">
        <is>
          <t xml:space="preserve"> </t>
        </is>
      </c>
    </row>
    <row r="11">
      <c r="A11" s="4" t="inlineStr">
        <is>
          <t>Impact on present value of the defined benefit obligations</t>
        </is>
      </c>
      <c r="B11" s="4" t="inlineStr">
        <is>
          <t>Increase of R$ 257,540</t>
        </is>
      </c>
    </row>
    <row r="12">
      <c r="A12" s="4" t="inlineStr">
        <is>
          <t>Discount Rate [Member] | Decrease Of One Percent [Member] | G 0 Plan [Member]</t>
        </is>
      </c>
      <c r="B12" s="4" t="inlineStr">
        <is>
          <t xml:space="preserve"> </t>
        </is>
      </c>
    </row>
    <row r="13">
      <c r="A13" s="3" t="inlineStr">
        <is>
          <t>IfrsStatementLineItems [Line Items]</t>
        </is>
      </c>
      <c r="B13" s="4" t="inlineStr">
        <is>
          <t xml:space="preserve"> </t>
        </is>
      </c>
    </row>
    <row r="14">
      <c r="A14" s="4" t="inlineStr">
        <is>
          <t>Impact on present value of the defined benefit obligations</t>
        </is>
      </c>
      <c r="B14" s="4" t="inlineStr">
        <is>
          <t>Increase of R$ 181,195</t>
        </is>
      </c>
    </row>
    <row r="15">
      <c r="A15" s="4" t="inlineStr">
        <is>
          <t>Life Expectation [Member] | Increase Of One Year [Member] | G 1 Plan [Member]</t>
        </is>
      </c>
      <c r="B15" s="4" t="inlineStr">
        <is>
          <t xml:space="preserve"> </t>
        </is>
      </c>
    </row>
    <row r="16">
      <c r="A16" s="3" t="inlineStr">
        <is>
          <t>IfrsStatementLineItems [Line Items]</t>
        </is>
      </c>
      <c r="B16" s="4" t="inlineStr">
        <is>
          <t xml:space="preserve"> </t>
        </is>
      </c>
    </row>
    <row r="17">
      <c r="A17" s="4" t="inlineStr">
        <is>
          <t>Impact on present value of the defined benefit obligations</t>
        </is>
      </c>
      <c r="B17" s="4" t="inlineStr">
        <is>
          <t>Increase of R$ 65,666</t>
        </is>
      </c>
    </row>
    <row r="18">
      <c r="A18" s="4" t="inlineStr">
        <is>
          <t>Life Expectation [Member] | Increase Of One Year [Member] | G 0 Plan [Member]</t>
        </is>
      </c>
      <c r="B18" s="4" t="inlineStr">
        <is>
          <t xml:space="preserve"> </t>
        </is>
      </c>
    </row>
    <row r="19">
      <c r="A19" s="3" t="inlineStr">
        <is>
          <t>IfrsStatementLineItems [Line Items]</t>
        </is>
      </c>
      <c r="B19" s="4" t="inlineStr">
        <is>
          <t xml:space="preserve"> </t>
        </is>
      </c>
    </row>
    <row r="20">
      <c r="A20" s="4" t="inlineStr">
        <is>
          <t>Impact on present value of the defined benefit obligations</t>
        </is>
      </c>
      <c r="B20" s="4" t="inlineStr">
        <is>
          <t>Increase of R$ 87,054</t>
        </is>
      </c>
    </row>
    <row r="21">
      <c r="A21" s="4" t="inlineStr">
        <is>
          <t>Life Expectation [Member] | Decrease Of One Year [Member] | G 1 Plan [Member]</t>
        </is>
      </c>
      <c r="B21" s="4" t="inlineStr">
        <is>
          <t xml:space="preserve"> </t>
        </is>
      </c>
    </row>
    <row r="22">
      <c r="A22" s="3" t="inlineStr">
        <is>
          <t>IfrsStatementLineItems [Line Items]</t>
        </is>
      </c>
      <c r="B22" s="4" t="inlineStr">
        <is>
          <t xml:space="preserve"> </t>
        </is>
      </c>
    </row>
    <row r="23">
      <c r="A23" s="4" t="inlineStr">
        <is>
          <t>Impact on present value of the defined benefit obligations</t>
        </is>
      </c>
      <c r="B23" s="4" t="inlineStr">
        <is>
          <t>Decrease of R$ 64,267</t>
        </is>
      </c>
    </row>
    <row r="24">
      <c r="A24" s="4" t="inlineStr">
        <is>
          <t>Life Expectation [Member] | Decrease Of One Year [Member] | G 0 Plan [Member]</t>
        </is>
      </c>
      <c r="B24" s="4" t="inlineStr">
        <is>
          <t xml:space="preserve"> </t>
        </is>
      </c>
    </row>
    <row r="25">
      <c r="A25" s="3" t="inlineStr">
        <is>
          <t>IfrsStatementLineItems [Line Items]</t>
        </is>
      </c>
      <c r="B25" s="4" t="inlineStr">
        <is>
          <t xml:space="preserve"> </t>
        </is>
      </c>
    </row>
    <row r="26">
      <c r="A26" s="4" t="inlineStr">
        <is>
          <t>Impact on present value of the defined benefit obligations</t>
        </is>
      </c>
      <c r="B26" s="4" t="inlineStr">
        <is>
          <t>Decrease of R$ 83,281</t>
        </is>
      </c>
    </row>
    <row r="27">
      <c r="A27" s="4" t="inlineStr">
        <is>
          <t>Wage Increase Rate [Member] | Increase Of One Percent [Member] | G 1 Plan [Member]</t>
        </is>
      </c>
      <c r="B27" s="4" t="inlineStr">
        <is>
          <t xml:space="preserve"> </t>
        </is>
      </c>
    </row>
    <row r="28">
      <c r="A28" s="3" t="inlineStr">
        <is>
          <t>IfrsStatementLineItems [Line Items]</t>
        </is>
      </c>
      <c r="B28" s="4" t="inlineStr">
        <is>
          <t xml:space="preserve"> </t>
        </is>
      </c>
    </row>
    <row r="29">
      <c r="A29" s="4" t="inlineStr">
        <is>
          <t>Impact on present value of the defined benefit obligations</t>
        </is>
      </c>
      <c r="B29" s="4" t="inlineStr">
        <is>
          <t>Increase of R$ 40,556</t>
        </is>
      </c>
    </row>
    <row r="30">
      <c r="A30" s="4" t="inlineStr">
        <is>
          <t>Wage Increase Rate [Member] | Increase Of One Percent [Member] | G 0 Plan [Member]</t>
        </is>
      </c>
      <c r="B30" s="4" t="inlineStr">
        <is>
          <t xml:space="preserve"> </t>
        </is>
      </c>
    </row>
    <row r="31">
      <c r="A31" s="3" t="inlineStr">
        <is>
          <t>IfrsStatementLineItems [Line Items]</t>
        </is>
      </c>
      <c r="B31" s="4" t="inlineStr">
        <is>
          <t xml:space="preserve"> </t>
        </is>
      </c>
    </row>
    <row r="32">
      <c r="A32" s="4" t="inlineStr">
        <is>
          <t>Impact on present value of the defined benefit obligations</t>
        </is>
      </c>
      <c r="B32" s="4" t="inlineStr">
        <is>
          <t>Increase of R$ 580</t>
        </is>
      </c>
    </row>
    <row r="33">
      <c r="A33" s="4" t="inlineStr">
        <is>
          <t>Wage Increase Rate [Member] | Decrease Of One Percent [Member] | G 1 Plan [Member]</t>
        </is>
      </c>
      <c r="B33" s="4" t="inlineStr">
        <is>
          <t xml:space="preserve"> </t>
        </is>
      </c>
    </row>
    <row r="34">
      <c r="A34" s="3" t="inlineStr">
        <is>
          <t>IfrsStatementLineItems [Line Items]</t>
        </is>
      </c>
      <c r="B34" s="4" t="inlineStr">
        <is>
          <t xml:space="preserve"> </t>
        </is>
      </c>
    </row>
    <row r="35">
      <c r="A35" s="4" t="inlineStr">
        <is>
          <t>Impact on present value of the defined benefit obligations</t>
        </is>
      </c>
      <c r="B35" s="4" t="inlineStr">
        <is>
          <t>Decrease of R$ 42,492</t>
        </is>
      </c>
    </row>
    <row r="36">
      <c r="A36" s="4" t="inlineStr">
        <is>
          <t>Wage Increase Rate [Member] | Decrease Of One Percent [Member] | G 0 Plan [Member]</t>
        </is>
      </c>
      <c r="B36" s="4" t="inlineStr">
        <is>
          <t xml:space="preserve"> </t>
        </is>
      </c>
    </row>
    <row r="37">
      <c r="A37" s="3" t="inlineStr">
        <is>
          <t>IfrsStatementLineItems [Line Items]</t>
        </is>
      </c>
      <c r="B37" s="4" t="inlineStr">
        <is>
          <t xml:space="preserve"> </t>
        </is>
      </c>
    </row>
    <row r="38">
      <c r="A38" s="4" t="inlineStr">
        <is>
          <t>Impact on present value of the defined benefit obligations</t>
        </is>
      </c>
      <c r="B38" s="4" t="inlineStr">
        <is>
          <t>Decrease of R$ 608</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3" customWidth="1" min="2" max="2"/>
  </cols>
  <sheetData>
    <row r="1">
      <c r="A1" s="1" t="inlineStr">
        <is>
          <t>Pension plan obligations (Details 7) - G 1 Plan [Member] R$ in Thousands</t>
        </is>
      </c>
      <c r="B1" s="2" t="inlineStr">
        <is>
          <t>12 Months Ended</t>
        </is>
      </c>
    </row>
    <row r="2">
      <c r="B2" s="2" t="inlineStr">
        <is>
          <t>Dec. 31, 2023 BRL (R$)</t>
        </is>
      </c>
    </row>
    <row r="3">
      <c r="A3" s="3" t="inlineStr">
        <is>
          <t>IfrsStatementLineItems [Line Items]</t>
        </is>
      </c>
      <c r="B3" s="4" t="inlineStr">
        <is>
          <t xml:space="preserve"> </t>
        </is>
      </c>
    </row>
    <row r="4">
      <c r="A4" s="4" t="inlineStr">
        <is>
          <t>Cost of services, net</t>
        </is>
      </c>
      <c r="B4" s="6" t="inlineStr">
        <is>
          <t>R$ 5799</t>
        </is>
      </c>
    </row>
    <row r="5">
      <c r="A5" s="4" t="inlineStr">
        <is>
          <t>Interest costs</t>
        </is>
      </c>
      <c r="B5" s="5" t="n">
        <v>274718</v>
      </c>
    </row>
    <row r="6">
      <c r="A6" s="4" t="inlineStr">
        <is>
          <t>Net profitability on financial assets</t>
        </is>
      </c>
      <c r="B6" s="5" t="n">
        <v>-274265</v>
      </c>
    </row>
    <row r="7">
      <c r="A7" s="4" t="inlineStr">
        <is>
          <t>Expenditures to be recognized by the employer</t>
        </is>
      </c>
      <c r="B7" s="6" t="inlineStr">
        <is>
          <t>R$ 6252</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Pension plan obligations (Details 8) - BRL (R$) R$ in Thousands</t>
        </is>
      </c>
      <c r="B1" s="2" t="inlineStr">
        <is>
          <t>Dec. 31, 2023</t>
        </is>
      </c>
      <c r="C1" s="2" t="inlineStr">
        <is>
          <t>Dec. 31, 2022</t>
        </is>
      </c>
    </row>
    <row r="2">
      <c r="A2" s="3" t="inlineStr">
        <is>
          <t>Pension Plan Obligations</t>
        </is>
      </c>
      <c r="B2" s="4" t="inlineStr">
        <is>
          <t xml:space="preserve"> </t>
        </is>
      </c>
      <c r="C2" s="4" t="inlineStr">
        <is>
          <t xml:space="preserve"> </t>
        </is>
      </c>
    </row>
    <row r="3">
      <c r="A3" s="4" t="inlineStr">
        <is>
          <t>Total fixed income</t>
        </is>
      </c>
      <c r="B3" s="6" t="inlineStr">
        <is>
          <t>R$ 2714823</t>
        </is>
      </c>
      <c r="C3" s="6" t="inlineStr">
        <is>
          <t>R$ 1804550</t>
        </is>
      </c>
    </row>
    <row r="4">
      <c r="A4" s="4" t="inlineStr">
        <is>
          <t>Percentage of total fixed income</t>
        </is>
      </c>
      <c r="B4" s="8" t="n">
        <v>0.924</v>
      </c>
      <c r="C4" s="8" t="n">
        <v>0.703</v>
      </c>
    </row>
    <row r="5">
      <c r="A5" s="4" t="inlineStr">
        <is>
          <t>Total equities</t>
        </is>
      </c>
      <c r="B5" s="6" t="inlineStr">
        <is>
          <t>R$ 15715</t>
        </is>
      </c>
      <c r="C5" s="6" t="inlineStr">
        <is>
          <t>R$ 136582</t>
        </is>
      </c>
    </row>
    <row r="6">
      <c r="A6" s="4" t="inlineStr">
        <is>
          <t>Percentage of total equities</t>
        </is>
      </c>
      <c r="B6" s="8" t="n">
        <v>0.005</v>
      </c>
      <c r="C6" s="8" t="n">
        <v>0.053</v>
      </c>
    </row>
    <row r="7">
      <c r="A7" s="4" t="inlineStr">
        <is>
          <t>Total structured investments</t>
        </is>
      </c>
      <c r="B7" s="6" t="inlineStr">
        <is>
          <t>R$ 153333</t>
        </is>
      </c>
      <c r="C7" s="6" t="inlineStr">
        <is>
          <t>R$ 498825</t>
        </is>
      </c>
    </row>
    <row r="8">
      <c r="A8" s="4" t="inlineStr">
        <is>
          <t>Percentage of total structured investments</t>
        </is>
      </c>
      <c r="B8" s="8" t="n">
        <v>0.052</v>
      </c>
      <c r="C8" s="8" t="n">
        <v>0.194</v>
      </c>
    </row>
    <row r="9">
      <c r="A9" s="4" t="inlineStr">
        <is>
          <t>Other</t>
        </is>
      </c>
      <c r="B9" s="6" t="inlineStr">
        <is>
          <t>R$ 54743</t>
        </is>
      </c>
      <c r="C9" s="6" t="inlineStr">
        <is>
          <t>R$ 127315</t>
        </is>
      </c>
    </row>
    <row r="10">
      <c r="A10" s="4" t="inlineStr">
        <is>
          <t>Percentage of other</t>
        </is>
      </c>
      <c r="B10" s="8" t="n">
        <v>0.019</v>
      </c>
      <c r="C10" s="9" t="n">
        <v>0.05</v>
      </c>
    </row>
    <row r="11">
      <c r="A11" s="4" t="inlineStr">
        <is>
          <t>Fair value of the plan's assets</t>
        </is>
      </c>
      <c r="B11" s="6" t="inlineStr">
        <is>
          <t>R$ 2938614</t>
        </is>
      </c>
      <c r="C11" s="6" t="inlineStr">
        <is>
          <t>R$ 2567272</t>
        </is>
      </c>
    </row>
    <row r="12">
      <c r="A12" s="4" t="inlineStr">
        <is>
          <t>Percentage of fair value of the plan's assets</t>
        </is>
      </c>
      <c r="B12" s="9" t="n">
        <v>1</v>
      </c>
      <c r="C12" s="9" t="n">
        <v>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3" customWidth="1" min="2" max="2"/>
  </cols>
  <sheetData>
    <row r="1">
      <c r="A1" s="1" t="inlineStr">
        <is>
          <t>Pension plan obligations (Details 9) - G 0 Plan [Member] R$ in Thousands</t>
        </is>
      </c>
      <c r="B1" s="2" t="inlineStr">
        <is>
          <t>12 Months Ended</t>
        </is>
      </c>
    </row>
    <row r="2">
      <c r="B2" s="2" t="inlineStr">
        <is>
          <t>Dec. 31, 2023 BRL (R$)</t>
        </is>
      </c>
    </row>
    <row r="3">
      <c r="A3" s="3" t="inlineStr">
        <is>
          <t>IfrsStatementLineItems [Line Items]</t>
        </is>
      </c>
      <c r="B3" s="4" t="inlineStr">
        <is>
          <t xml:space="preserve"> </t>
        </is>
      </c>
    </row>
    <row r="4">
      <c r="A4" s="4" t="inlineStr">
        <is>
          <t>Interest cost rates</t>
        </is>
      </c>
      <c r="B4" s="6" t="inlineStr">
        <is>
          <t>R$ 189274</t>
        </is>
      </c>
    </row>
    <row r="5">
      <c r="A5" s="4" t="inlineStr">
        <is>
          <t>Expense to be recognized</t>
        </is>
      </c>
      <c r="B5" s="6" t="inlineStr">
        <is>
          <t>R$ 189274</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ension plan obligations (Details 10)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Subtotal</t>
        </is>
      </c>
      <c r="B4" s="6" t="inlineStr">
        <is>
          <t>R$ 159305</t>
        </is>
      </c>
      <c r="C4" s="6" t="inlineStr">
        <is>
          <t>R$ 116162</t>
        </is>
      </c>
      <c r="D4" s="6" t="inlineStr">
        <is>
          <t>R$ 112400</t>
        </is>
      </c>
    </row>
    <row r="5">
      <c r="A5" s="4" t="inlineStr">
        <is>
          <t>Expenses capitalized in assets</t>
        </is>
      </c>
      <c r="B5" s="5" t="n">
        <v>-3303</v>
      </c>
      <c r="C5" s="5" t="n">
        <v>-3359</v>
      </c>
      <c r="D5" s="5" t="n">
        <v>-4118</v>
      </c>
    </row>
    <row r="6">
      <c r="A6" s="4" t="inlineStr">
        <is>
          <t>Other</t>
        </is>
      </c>
      <c r="B6" s="5" t="n">
        <v>6603</v>
      </c>
      <c r="C6" s="5" t="n">
        <v>5684</v>
      </c>
      <c r="D6" s="5" t="n">
        <v>5527</v>
      </c>
    </row>
    <row r="7">
      <c r="A7" s="4" t="inlineStr">
        <is>
          <t>Pension plan obligations (Note 29)</t>
        </is>
      </c>
      <c r="B7" s="5" t="n">
        <v>162605</v>
      </c>
      <c r="C7" s="5" t="n">
        <v>118487</v>
      </c>
      <c r="D7" s="5" t="n">
        <v>113809</v>
      </c>
    </row>
    <row r="8">
      <c r="A8" s="4" t="inlineStr">
        <is>
          <t>G 1 Pla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ubtotal</t>
        </is>
      </c>
      <c r="B10" s="5" t="n">
        <v>18986</v>
      </c>
      <c r="C10" s="5" t="n">
        <v>11686</v>
      </c>
      <c r="D10" s="5" t="n">
        <v>23247</v>
      </c>
    </row>
    <row r="11">
      <c r="A11" s="4" t="inlineStr">
        <is>
          <t>G 0 Pla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ubtotal</t>
        </is>
      </c>
      <c r="B13" s="5" t="n">
        <v>112396</v>
      </c>
      <c r="C13" s="5" t="n">
        <v>78779</v>
      </c>
      <c r="D13" s="5" t="n">
        <v>66587</v>
      </c>
    </row>
    <row r="14">
      <c r="A14" s="4" t="inlineStr">
        <is>
          <t>Sabesprev Mais Pla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Subtotal</t>
        </is>
      </c>
      <c r="B16" s="5" t="n">
        <v>27403</v>
      </c>
      <c r="C16" s="5" t="n">
        <v>25371</v>
      </c>
      <c r="D16" s="5" t="n">
        <v>22406</v>
      </c>
    </row>
    <row r="17">
      <c r="A17" s="4" t="inlineStr">
        <is>
          <t>V I V E S T Plan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Subtotal</t>
        </is>
      </c>
      <c r="B19" s="6" t="inlineStr">
        <is>
          <t>R$ 520</t>
        </is>
      </c>
      <c r="C19" s="6" t="inlineStr">
        <is>
          <t>R$ 326</t>
        </is>
      </c>
      <c r="D19" s="6" t="inlineStr">
        <is>
          <t>R$ 160</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30" customWidth="1" min="3" max="3"/>
  </cols>
  <sheetData>
    <row r="1">
      <c r="A1" s="1" t="inlineStr">
        <is>
          <t>Pension plan obligations (Details Narrative) R$ in Thousands</t>
        </is>
      </c>
      <c r="B1" s="2" t="inlineStr">
        <is>
          <t>12 Months Ended</t>
        </is>
      </c>
    </row>
    <row r="2">
      <c r="B2" s="2" t="inlineStr">
        <is>
          <t>Dec. 31, 2023 BRL (R$) Number</t>
        </is>
      </c>
      <c r="C2" s="2" t="inlineStr">
        <is>
          <t>Dec. 31, 2022 BRL (R$) Number</t>
        </is>
      </c>
    </row>
    <row r="3">
      <c r="A3" s="4" t="inlineStr">
        <is>
          <t>Sabesprev Mais On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ustom:NumberOfParticipantsOfVIVESTPlan]</t>
        </is>
      </c>
      <c r="B5" s="4" t="inlineStr">
        <is>
          <t>9,277</t>
        </is>
      </c>
      <c r="C5" s="4" t="inlineStr">
        <is>
          <t>9,365</t>
        </is>
      </c>
    </row>
    <row r="6">
      <c r="A6" s="4" t="inlineStr">
        <is>
          <t>V I V E S 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participants of retirement benefit plan not receiving benefits | Number</t>
        </is>
      </c>
      <c r="B8" s="5" t="n">
        <v>68</v>
      </c>
      <c r="C8" s="5" t="n">
        <v>58</v>
      </c>
    </row>
    <row r="9">
      <c r="A9" s="4" t="inlineStr">
        <is>
          <t>G 1 Pla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scription of defined benefit plan</t>
        </is>
      </c>
      <c r="B11" s="4" t="inlineStr">
        <is>
          <t>0.99% of the portion of the salary of
participation up to 20 salaries; and</t>
        </is>
      </c>
      <c r="C11" s="4" t="inlineStr">
        <is>
          <t xml:space="preserve"> </t>
        </is>
      </c>
    </row>
    <row r="12">
      <c r="A12" s="4" t="inlineStr">
        <is>
          <t>Additional description of defined benefit plan</t>
        </is>
      </c>
      <c r="B12" s="4" t="inlineStr">
        <is>
          <t>8.39% of the surplus, if any, of the
portion of the salary of participation over 20 salaries.</t>
        </is>
      </c>
      <c r="C12" s="4" t="inlineStr">
        <is>
          <t xml:space="preserve"> </t>
        </is>
      </c>
    </row>
    <row r="13">
      <c r="A13" s="4" t="inlineStr">
        <is>
          <t>Number of participants of retirement benefit plan receiving benefits | Number</t>
        </is>
      </c>
      <c r="B13" s="5" t="n">
        <v>2715</v>
      </c>
      <c r="C13" s="5" t="n">
        <v>2843</v>
      </c>
    </row>
    <row r="14">
      <c r="A14" s="4" t="inlineStr">
        <is>
          <t>Number of participants of retirement benefit plan not receiving benefits | Number</t>
        </is>
      </c>
      <c r="B14" s="5" t="n">
        <v>8171</v>
      </c>
      <c r="C14" s="5" t="n">
        <v>8089</v>
      </c>
    </row>
    <row r="15">
      <c r="A15" s="4" t="inlineStr">
        <is>
          <t>Contributions of the Company and participants</t>
        </is>
      </c>
      <c r="B15" s="6" t="inlineStr">
        <is>
          <t>R$ 40898</t>
        </is>
      </c>
      <c r="C15" s="6" t="inlineStr">
        <is>
          <t>R$ 39377</t>
        </is>
      </c>
    </row>
    <row r="16">
      <c r="A16" s="4" t="inlineStr">
        <is>
          <t>Contribution participants</t>
        </is>
      </c>
      <c r="B16" s="5" t="n">
        <v>35443</v>
      </c>
      <c r="C16" s="5" t="n">
        <v>34000</v>
      </c>
    </row>
    <row r="17">
      <c r="A17" s="4" t="inlineStr">
        <is>
          <t>Actuarial deficit</t>
        </is>
      </c>
      <c r="B17" s="5" t="n">
        <v>32810</v>
      </c>
      <c r="C17" s="5" t="n">
        <v>27147</v>
      </c>
    </row>
    <row r="18">
      <c r="A18" s="4" t="inlineStr">
        <is>
          <t>Actuarial deficit participants</t>
        </is>
      </c>
      <c r="B18" s="6" t="inlineStr">
        <is>
          <t>R$ 31556</t>
        </is>
      </c>
      <c r="C18" s="6" t="inlineStr">
        <is>
          <t>R$ 26168</t>
        </is>
      </c>
    </row>
    <row r="19">
      <c r="A19" s="4" t="inlineStr">
        <is>
          <t>G 0 Plan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ctive participants of plan</t>
        </is>
      </c>
      <c r="B21" s="4" t="inlineStr">
        <is>
          <t>6</t>
        </is>
      </c>
      <c r="C21" s="4" t="inlineStr">
        <is>
          <t>8</t>
        </is>
      </c>
    </row>
    <row r="22">
      <c r="A22" s="4" t="inlineStr">
        <is>
          <t>Beneficiaries retirees and survivors</t>
        </is>
      </c>
      <c r="B22" s="4" t="inlineStr">
        <is>
          <t>1,808</t>
        </is>
      </c>
      <c r="C22" s="4" t="inlineStr">
        <is>
          <t>1,750</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rvices payable (Details Narrative) - BRL (R$) R$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Services payable</t>
        </is>
      </c>
      <c r="B3" s="6" t="inlineStr">
        <is>
          <t>R$ 749226</t>
        </is>
      </c>
      <c r="C3" s="6" t="inlineStr">
        <is>
          <t>R$ 723242</t>
        </is>
      </c>
    </row>
    <row r="4">
      <c r="A4" s="4" t="inlineStr">
        <is>
          <t>Other shortterm provisions</t>
        </is>
      </c>
      <c r="B4" s="6" t="inlineStr">
        <is>
          <t>R$ 750732</t>
        </is>
      </c>
      <c r="C4" s="6" t="inlineStr">
        <is>
          <t>R$ 723242</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3</t>
        </is>
      </c>
    </row>
    <row r="3">
      <c r="A3" s="3" t="inlineStr">
        <is>
          <t>Financial Investments</t>
        </is>
      </c>
      <c r="B3" s="4" t="inlineStr">
        <is>
          <t xml:space="preserve"> </t>
        </is>
      </c>
    </row>
    <row r="4">
      <c r="A4" s="4" t="inlineStr">
        <is>
          <t>Financial investments</t>
        </is>
      </c>
      <c r="B4" s="4" t="inlineStr">
        <is>
          <t xml:space="preserve">8 Financial investments The Company has financial investments in Bank
Deposit Certificate - CDB, with daily liquidity, which it does not intend to use in the next three months, as shown below:
Schedule of financial investments
December 31,
2023
December 31,
2022
Banco BV 322,240 289,909
Banco Itaú Unibanco S/A - 403,732
Banco Bradesco S/A 643,445 578,752
Banco BTG Pactual S/A 449,241 404,363
Banco do Brasil S/A
1,011,826
1,117
2,426,752
1,677,873 As of December 31, 2023, the average yield of the financial
investments corresponded to 103.3 102.9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Equity (Details) - share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umber of shares</t>
        </is>
      </c>
      <c r="B4" s="5" t="n">
        <v>683509869</v>
      </c>
      <c r="C4" s="5" t="n">
        <v>683509869</v>
      </c>
    </row>
    <row r="5">
      <c r="A5" s="4" t="inlineStr">
        <is>
          <t>Percentage of shares</t>
        </is>
      </c>
      <c r="B5" s="9" t="n">
        <v>1</v>
      </c>
      <c r="C5" s="9" t="n">
        <v>1</v>
      </c>
    </row>
    <row r="6">
      <c r="A6" s="4" t="inlineStr">
        <is>
          <t>State Department Of Financ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shares</t>
        </is>
      </c>
      <c r="B8" s="5" t="n">
        <v>343506664</v>
      </c>
      <c r="C8" s="5" t="n">
        <v>343506664</v>
      </c>
    </row>
    <row r="9">
      <c r="A9" s="4" t="inlineStr">
        <is>
          <t>Percentage of shares</t>
        </is>
      </c>
      <c r="B9" s="8" t="n">
        <v>0.503</v>
      </c>
      <c r="C9" s="8" t="n">
        <v>0.503</v>
      </c>
    </row>
    <row r="10">
      <c r="A10" s="4" t="inlineStr">
        <is>
          <t>Other Shareholders In Brazi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umber of shares</t>
        </is>
      </c>
      <c r="B12" s="5" t="n">
        <v>262118658</v>
      </c>
      <c r="C12" s="5" t="n">
        <v>257339417</v>
      </c>
    </row>
    <row r="13">
      <c r="A13" s="4" t="inlineStr">
        <is>
          <t>Percentage of shares</t>
        </is>
      </c>
      <c r="B13" s="8" t="n">
        <v>0.383</v>
      </c>
      <c r="C13" s="8" t="n">
        <v>0.376</v>
      </c>
    </row>
    <row r="14">
      <c r="A14" s="4" t="inlineStr">
        <is>
          <t>Other Shareholders Abroad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umber of shares</t>
        </is>
      </c>
      <c r="B16" s="5" t="n">
        <v>77884547</v>
      </c>
      <c r="C16" s="5" t="n">
        <v>82663788</v>
      </c>
    </row>
    <row r="17">
      <c r="A17" s="4" t="inlineStr">
        <is>
          <t>Percentage of shares</t>
        </is>
      </c>
      <c r="B17" s="8" t="n">
        <v>0.114</v>
      </c>
      <c r="C17" s="8" t="n">
        <v>0.121</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4" customWidth="1" min="1" max="1"/>
    <col width="34" customWidth="1" min="2" max="2"/>
    <col width="23" customWidth="1" min="3" max="3"/>
    <col width="34" customWidth="1" min="4" max="4"/>
    <col width="23" customWidth="1" min="5" max="5"/>
    <col width="34" customWidth="1" min="6" max="6"/>
    <col width="23" customWidth="1" min="7" max="7"/>
  </cols>
  <sheetData>
    <row r="1">
      <c r="A1" s="1" t="inlineStr">
        <is>
          <t>Equity  (Details 1) R$ in Thousands</t>
        </is>
      </c>
      <c r="B1" s="2" t="inlineStr">
        <is>
          <t>12 Months Ended</t>
        </is>
      </c>
    </row>
    <row r="2">
      <c r="B2" s="2" t="inlineStr">
        <is>
          <t>Dec. 31, 2023 BRL (R$) $ / shares</t>
        </is>
      </c>
      <c r="C2" s="2" t="inlineStr">
        <is>
          <t>Dec. 31, 2023 BRL (R$)</t>
        </is>
      </c>
      <c r="D2" s="2" t="inlineStr">
        <is>
          <t>Dec. 31, 2022 BRL (R$) $ / shares</t>
        </is>
      </c>
      <c r="E2" s="2" t="inlineStr">
        <is>
          <t>Dec. 31, 2022 BRL (R$)</t>
        </is>
      </c>
      <c r="F2" s="2" t="inlineStr">
        <is>
          <t>Dec. 31, 2021 BRL (R$) $ / shares</t>
        </is>
      </c>
      <c r="G2" s="2" t="inlineStr">
        <is>
          <t>Dec. 31, 2021 BRL (R$)</t>
        </is>
      </c>
    </row>
    <row r="3">
      <c r="A3" s="3" t="inlineStr">
        <is>
          <t>Disclosure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for the year</t>
        </is>
      </c>
      <c r="B4" s="4" t="inlineStr">
        <is>
          <t xml:space="preserve"> </t>
        </is>
      </c>
      <c r="C4" s="6" t="inlineStr">
        <is>
          <t>R$ 3523531</t>
        </is>
      </c>
      <c r="D4" s="4" t="inlineStr">
        <is>
          <t xml:space="preserve"> </t>
        </is>
      </c>
      <c r="E4" s="6" t="inlineStr">
        <is>
          <t>R$ 3121267</t>
        </is>
      </c>
      <c r="F4" s="4" t="inlineStr">
        <is>
          <t xml:space="preserve"> </t>
        </is>
      </c>
      <c r="G4" s="6" t="inlineStr">
        <is>
          <t>R$ 2305869</t>
        </is>
      </c>
    </row>
    <row r="5">
      <c r="A5" s="4" t="inlineStr">
        <is>
          <t>(-) Legal reserve - 5%</t>
        </is>
      </c>
      <c r="B5" s="6" t="inlineStr">
        <is>
          <t>R$ 176177</t>
        </is>
      </c>
      <c r="C5" s="5" t="n">
        <v>176177</v>
      </c>
      <c r="D5" s="6" t="inlineStr">
        <is>
          <t>R$ 156063</t>
        </is>
      </c>
      <c r="E5" s="5" t="n">
        <v>156063</v>
      </c>
      <c r="F5" s="6" t="inlineStr">
        <is>
          <t>R$ 115293</t>
        </is>
      </c>
      <c r="G5" s="5" t="n">
        <v>115293</v>
      </c>
    </row>
    <row r="6">
      <c r="A6" s="4" t="inlineStr">
        <is>
          <t>Distribution of earnings</t>
        </is>
      </c>
      <c r="B6" s="4" t="inlineStr">
        <is>
          <t xml:space="preserve"> </t>
        </is>
      </c>
      <c r="C6" s="5" t="n">
        <v>3347354</v>
      </c>
      <c r="D6" s="4" t="inlineStr">
        <is>
          <t xml:space="preserve"> </t>
        </is>
      </c>
      <c r="E6" s="5" t="n">
        <v>2965204</v>
      </c>
      <c r="F6" s="4" t="inlineStr">
        <is>
          <t xml:space="preserve"> </t>
        </is>
      </c>
      <c r="G6" s="5" t="n">
        <v>2190576</v>
      </c>
    </row>
    <row r="7">
      <c r="A7" s="4" t="inlineStr">
        <is>
          <t>Minimum mandatory dividend - 25%</t>
        </is>
      </c>
      <c r="B7" s="4" t="inlineStr">
        <is>
          <t xml:space="preserve"> </t>
        </is>
      </c>
      <c r="C7" s="6" t="inlineStr">
        <is>
          <t>R$ 836839</t>
        </is>
      </c>
      <c r="D7" s="4" t="inlineStr">
        <is>
          <t xml:space="preserve"> </t>
        </is>
      </c>
      <c r="E7" s="6" t="inlineStr">
        <is>
          <t>R$ 741301</t>
        </is>
      </c>
      <c r="F7" s="4" t="inlineStr">
        <is>
          <t xml:space="preserve"> </t>
        </is>
      </c>
      <c r="G7" s="6" t="inlineStr">
        <is>
          <t>R$ 547645</t>
        </is>
      </c>
    </row>
    <row r="8">
      <c r="A8" s="4" t="inlineStr">
        <is>
          <t>Dividend per share and per ADS | $ / shares</t>
        </is>
      </c>
      <c r="B8" s="6" t="inlineStr">
        <is>
          <t>R$ 1.22433</t>
        </is>
      </c>
      <c r="C8" s="4" t="inlineStr">
        <is>
          <t xml:space="preserve"> </t>
        </is>
      </c>
      <c r="D8" s="6" t="inlineStr">
        <is>
          <t>R$ 1.08455</t>
        </is>
      </c>
      <c r="E8" s="4" t="inlineStr">
        <is>
          <t xml:space="preserve"> </t>
        </is>
      </c>
      <c r="F8" s="6" t="inlineStr">
        <is>
          <t>R$ 0.80122</t>
        </is>
      </c>
      <c r="G8" s="4" t="inlineStr">
        <is>
          <t xml:space="preserve"> </t>
        </is>
      </c>
    </row>
  </sheetData>
  <mergeCells count="2">
    <mergeCell ref="A1:A2"/>
    <mergeCell ref="B1:G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5" customWidth="1" min="3" max="3"/>
    <col width="15" customWidth="1" min="4" max="4"/>
  </cols>
  <sheetData>
    <row r="1">
      <c r="A1" s="1" t="inlineStr">
        <is>
          <t>Equity (Details 2) - BRL (R$) R$ in Thousands</t>
        </is>
      </c>
      <c r="B1" s="2" t="inlineStr">
        <is>
          <t>12 Months Ended</t>
        </is>
      </c>
    </row>
    <row r="2">
      <c r="B2" s="2" t="inlineStr">
        <is>
          <t>Dec. 31, 2023</t>
        </is>
      </c>
      <c r="C2" s="2" t="inlineStr">
        <is>
          <t>Dec. 31, 2022</t>
        </is>
      </c>
      <c r="D2" s="2" t="inlineStr">
        <is>
          <t>Dec. 31, 2021</t>
        </is>
      </c>
    </row>
    <row r="3">
      <c r="A3" s="3" t="inlineStr">
        <is>
          <t>Disclosure Equity Abstract</t>
        </is>
      </c>
      <c r="B3" s="4" t="inlineStr">
        <is>
          <t xml:space="preserve"> </t>
        </is>
      </c>
      <c r="C3" s="4" t="inlineStr">
        <is>
          <t xml:space="preserve"> </t>
        </is>
      </c>
      <c r="D3" s="4" t="inlineStr">
        <is>
          <t xml:space="preserve"> </t>
        </is>
      </c>
    </row>
    <row r="4">
      <c r="A4" s="4" t="inlineStr">
        <is>
          <t>Profit for the year</t>
        </is>
      </c>
      <c r="B4" s="6" t="inlineStr">
        <is>
          <t>R$ 3523531</t>
        </is>
      </c>
      <c r="C4" s="6" t="inlineStr">
        <is>
          <t>R$ 3121267</t>
        </is>
      </c>
      <c r="D4" s="6" t="inlineStr">
        <is>
          <t>R$ 2305869</t>
        </is>
      </c>
    </row>
    <row r="5">
      <c r="A5" s="4" t="inlineStr">
        <is>
          <t>Legal reserve</t>
        </is>
      </c>
      <c r="B5" s="5" t="n">
        <v>176177</v>
      </c>
      <c r="C5" s="5" t="n">
        <v>156063</v>
      </c>
      <c r="D5" s="5" t="n">
        <v>115293</v>
      </c>
    </row>
    <row r="6">
      <c r="A6" s="4" t="inlineStr">
        <is>
          <t>Minimum mandatory dividends</t>
        </is>
      </c>
      <c r="B6" s="5" t="n">
        <v>836839</v>
      </c>
      <c r="C6" s="5" t="n">
        <v>741301</v>
      </c>
      <c r="D6" s="5" t="n">
        <v>547645</v>
      </c>
    </row>
    <row r="7">
      <c r="A7" s="4" t="inlineStr">
        <is>
          <t>Additional proposed dividends</t>
        </is>
      </c>
      <c r="B7" s="5" t="n">
        <v>147689</v>
      </c>
      <c r="C7" s="5" t="n">
        <v>130857</v>
      </c>
      <c r="D7" s="5" t="n">
        <v>96700</v>
      </c>
    </row>
    <row r="8">
      <c r="A8" s="4" t="inlineStr">
        <is>
          <t>Investment reserve recorded</t>
        </is>
      </c>
      <c r="B8" s="6" t="inlineStr">
        <is>
          <t>R$ 2362826</t>
        </is>
      </c>
      <c r="C8" s="6" t="inlineStr">
        <is>
          <t>R$ 2093046</t>
        </is>
      </c>
      <c r="D8" s="6" t="inlineStr">
        <is>
          <t>R$ 1546231</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Equity  (Details 3)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Other comprehensive loss, beginning</t>
        </is>
      </c>
      <c r="B4" s="6" t="inlineStr">
        <is>
          <t>R$ 177643</t>
        </is>
      </c>
      <c r="C4" s="6" t="inlineStr">
        <is>
          <t>R$ 46374</t>
        </is>
      </c>
    </row>
    <row r="5">
      <c r="A5" s="4" t="inlineStr">
        <is>
          <t>Actuarial gains (losses)</t>
        </is>
      </c>
      <c r="B5" s="5" t="n">
        <v>-31281</v>
      </c>
      <c r="C5" s="5" t="n">
        <v>131269</v>
      </c>
    </row>
    <row r="6">
      <c r="A6" s="4" t="inlineStr">
        <is>
          <t>Other comprehensive loss, ending</t>
        </is>
      </c>
      <c r="B6" s="5" t="n">
        <v>146362</v>
      </c>
      <c r="C6" s="5" t="n">
        <v>177643</v>
      </c>
    </row>
    <row r="7">
      <c r="A7" s="4" t="inlineStr">
        <is>
          <t>G 1 Pla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Other comprehensive loss, beginning</t>
        </is>
      </c>
      <c r="B9" s="5" t="n">
        <v>181617</v>
      </c>
      <c r="C9" s="5" t="n">
        <v>212114</v>
      </c>
    </row>
    <row r="10">
      <c r="A10" s="4" t="inlineStr">
        <is>
          <t>Actuarial gains (losses)</t>
        </is>
      </c>
      <c r="B10" s="5" t="n">
        <v>54091</v>
      </c>
      <c r="C10" s="5" t="n">
        <v>-30497</v>
      </c>
    </row>
    <row r="11">
      <c r="A11" s="4" t="inlineStr">
        <is>
          <t>Other comprehensive loss, ending</t>
        </is>
      </c>
      <c r="B11" s="5" t="n">
        <v>235708</v>
      </c>
      <c r="C11" s="5" t="n">
        <v>181617</v>
      </c>
    </row>
    <row r="12">
      <c r="A12" s="4" t="inlineStr">
        <is>
          <t>G 0 Pla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comprehensive loss, beginning</t>
        </is>
      </c>
      <c r="B14" s="5" t="n">
        <v>-3974</v>
      </c>
      <c r="C14" s="5" t="n">
        <v>-165740</v>
      </c>
    </row>
    <row r="15">
      <c r="A15" s="4" t="inlineStr">
        <is>
          <t>Actuarial gains (losses)</t>
        </is>
      </c>
      <c r="B15" s="5" t="n">
        <v>-85372</v>
      </c>
      <c r="C15" s="5" t="n">
        <v>161766</v>
      </c>
    </row>
    <row r="16">
      <c r="A16" s="4" t="inlineStr">
        <is>
          <t>Other comprehensive loss, ending</t>
        </is>
      </c>
      <c r="B16" s="6" t="inlineStr">
        <is>
          <t>R$ 89346</t>
        </is>
      </c>
      <c r="C16" s="6" t="inlineStr">
        <is>
          <t>R$ 3974</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23" customWidth="1" min="2" max="2"/>
    <col width="34" customWidth="1" min="3" max="3"/>
    <col width="80" customWidth="1" min="4" max="4"/>
    <col width="34" customWidth="1" min="5" max="5"/>
    <col width="30" customWidth="1" min="6" max="6"/>
  </cols>
  <sheetData>
    <row r="1">
      <c r="A1" s="1" t="inlineStr">
        <is>
          <t>Equity (Details Narrative) R$ in Thousands</t>
        </is>
      </c>
      <c r="C1" s="2" t="inlineStr">
        <is>
          <t>12 Months Ended</t>
        </is>
      </c>
    </row>
    <row r="2">
      <c r="B2" s="2" t="inlineStr">
        <is>
          <t>Jun. 26, 2023 BRL (R$)</t>
        </is>
      </c>
      <c r="C2" s="2" t="inlineStr">
        <is>
          <t>Dec. 31, 2023 BRL (R$) $ / shares</t>
        </is>
      </c>
      <c r="D2" s="2" t="inlineStr">
        <is>
          <t>Dec. 31, 2023 BRL (R$) shares</t>
        </is>
      </c>
      <c r="E2" s="2" t="inlineStr">
        <is>
          <t>Dec. 31, 2022 BRL (R$) $ / shares</t>
        </is>
      </c>
      <c r="F2" s="2" t="inlineStr">
        <is>
          <t>Dec. 31, 2022 BRL (R$) shares</t>
        </is>
      </c>
    </row>
    <row r="3">
      <c r="A3" s="3" t="inlineStr">
        <is>
          <t>Disclosure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id-in capital value</t>
        </is>
      </c>
      <c r="B4" s="4" t="inlineStr">
        <is>
          <t xml:space="preserve"> </t>
        </is>
      </c>
      <c r="C4" s="4" t="inlineStr">
        <is>
          <t xml:space="preserve"> </t>
        </is>
      </c>
      <c r="D4" s="6" t="inlineStr">
        <is>
          <t>R$ 15000</t>
        </is>
      </c>
      <c r="E4" s="4" t="inlineStr">
        <is>
          <t xml:space="preserve"> </t>
        </is>
      </c>
      <c r="F4" s="6" t="inlineStr">
        <is>
          <t>R$ 15000</t>
        </is>
      </c>
    </row>
    <row r="5">
      <c r="A5" s="4" t="inlineStr">
        <is>
          <t>Paid-in capital shares | shares</t>
        </is>
      </c>
      <c r="B5" s="4" t="inlineStr">
        <is>
          <t xml:space="preserve"> </t>
        </is>
      </c>
      <c r="C5" s="4" t="inlineStr">
        <is>
          <t xml:space="preserve"> </t>
        </is>
      </c>
      <c r="D5" s="5" t="n">
        <v>683509869</v>
      </c>
      <c r="E5" s="4" t="inlineStr">
        <is>
          <t xml:space="preserve"> </t>
        </is>
      </c>
      <c r="F5" s="5" t="n">
        <v>683509869</v>
      </c>
    </row>
    <row r="6">
      <c r="A6" s="4" t="inlineStr">
        <is>
          <t>Dividends paid, classified as operating activities</t>
        </is>
      </c>
      <c r="B6" s="4" t="inlineStr">
        <is>
          <t xml:space="preserve"> </t>
        </is>
      </c>
      <c r="C6" s="4" t="inlineStr">
        <is>
          <t xml:space="preserve"> </t>
        </is>
      </c>
      <c r="D6" s="4" t="inlineStr">
        <is>
          <t xml:space="preserve"> </t>
        </is>
      </c>
      <c r="E6" s="4" t="inlineStr">
        <is>
          <t xml:space="preserve"> </t>
        </is>
      </c>
      <c r="F6" s="6" t="inlineStr">
        <is>
          <t>R$ 741301</t>
        </is>
      </c>
    </row>
    <row r="7">
      <c r="A7" s="4" t="inlineStr">
        <is>
          <t>Surplus minimum mandatory</t>
        </is>
      </c>
      <c r="B7" s="4" t="inlineStr">
        <is>
          <t xml:space="preserve"> </t>
        </is>
      </c>
      <c r="C7" s="4" t="inlineStr">
        <is>
          <t xml:space="preserve"> </t>
        </is>
      </c>
      <c r="D7" s="4" t="inlineStr">
        <is>
          <t xml:space="preserve"> </t>
        </is>
      </c>
      <c r="E7" s="4" t="inlineStr">
        <is>
          <t xml:space="preserve"> </t>
        </is>
      </c>
      <c r="F7" s="5" t="n">
        <v>130857</v>
      </c>
    </row>
    <row r="8">
      <c r="A8" s="4" t="inlineStr">
        <is>
          <t>Totaling proposed dividends</t>
        </is>
      </c>
      <c r="B8" s="6" t="inlineStr">
        <is>
          <t>R$ 872158</t>
        </is>
      </c>
      <c r="C8" s="4" t="inlineStr">
        <is>
          <t xml:space="preserve"> </t>
        </is>
      </c>
      <c r="D8" s="6" t="inlineStr">
        <is>
          <t>R$ 984528</t>
        </is>
      </c>
      <c r="E8" s="4" t="inlineStr">
        <is>
          <t xml:space="preserve"> </t>
        </is>
      </c>
      <c r="F8" s="5" t="n">
        <v>872158</v>
      </c>
    </row>
    <row r="9">
      <c r="A9" s="4" t="inlineStr">
        <is>
          <t>Dividends paid, classified as operating activities</t>
        </is>
      </c>
      <c r="B9" s="4" t="inlineStr">
        <is>
          <t xml:space="preserve"> </t>
        </is>
      </c>
      <c r="C9" s="4" t="inlineStr">
        <is>
          <t xml:space="preserve"> </t>
        </is>
      </c>
      <c r="D9" s="5" t="n">
        <v>836839</v>
      </c>
      <c r="E9" s="4" t="inlineStr">
        <is>
          <t xml:space="preserve"> </t>
        </is>
      </c>
      <c r="F9" s="5" t="n">
        <v>741301</v>
      </c>
    </row>
    <row r="10">
      <c r="A10" s="4" t="inlineStr">
        <is>
          <t>Additional proposed dividends</t>
        </is>
      </c>
      <c r="B10" s="4" t="inlineStr">
        <is>
          <t xml:space="preserve"> </t>
        </is>
      </c>
      <c r="C10" s="4" t="inlineStr">
        <is>
          <t xml:space="preserve"> </t>
        </is>
      </c>
      <c r="D10" s="5" t="n">
        <v>147689</v>
      </c>
      <c r="E10" s="4" t="inlineStr">
        <is>
          <t xml:space="preserve"> </t>
        </is>
      </c>
      <c r="F10" s="5" t="n">
        <v>130857</v>
      </c>
    </row>
    <row r="11">
      <c r="A11" s="4" t="inlineStr">
        <is>
          <t>Dividends paid, ordinary shares per share | $ / shares</t>
        </is>
      </c>
      <c r="B11" s="4" t="inlineStr">
        <is>
          <t xml:space="preserve"> </t>
        </is>
      </c>
      <c r="C11" s="11" t="n">
        <v>1.4404</v>
      </c>
      <c r="D11" s="4" t="inlineStr">
        <is>
          <t xml:space="preserve"> </t>
        </is>
      </c>
      <c r="E11" s="10" t="n">
        <v>1.276</v>
      </c>
      <c r="F11" s="4" t="inlineStr">
        <is>
          <t xml:space="preserve"> </t>
        </is>
      </c>
    </row>
    <row r="12">
      <c r="A12" s="4" t="inlineStr">
        <is>
          <t>Dividends withholding income tax recognized in current liabilities</t>
        </is>
      </c>
      <c r="B12" s="4" t="inlineStr">
        <is>
          <t xml:space="preserve"> </t>
        </is>
      </c>
      <c r="C12" s="16" t="n">
        <v>54641</v>
      </c>
      <c r="D12" s="5" t="n">
        <v>54641</v>
      </c>
      <c r="E12" s="16" t="n">
        <v>53930</v>
      </c>
      <c r="F12" s="5" t="n">
        <v>53930</v>
      </c>
    </row>
    <row r="13">
      <c r="A13" s="4" t="inlineStr">
        <is>
          <t>Dividends witheld income tax</t>
        </is>
      </c>
      <c r="B13" s="4" t="inlineStr">
        <is>
          <t xml:space="preserve"> </t>
        </is>
      </c>
      <c r="C13" s="5" t="n">
        <v>54641</v>
      </c>
      <c r="D13" s="5" t="n">
        <v>54641</v>
      </c>
      <c r="E13" s="5" t="n">
        <v>53930</v>
      </c>
      <c r="F13" s="5" t="n">
        <v>53930</v>
      </c>
    </row>
    <row r="14">
      <c r="A14" s="4" t="inlineStr">
        <is>
          <t>Declared dividend payables</t>
        </is>
      </c>
      <c r="B14" s="4" t="inlineStr">
        <is>
          <t xml:space="preserve"> </t>
        </is>
      </c>
      <c r="C14" s="5" t="n">
        <v>837391</v>
      </c>
      <c r="D14" s="5" t="n">
        <v>837391</v>
      </c>
      <c r="E14" s="5" t="n">
        <v>741725</v>
      </c>
      <c r="F14" s="5" t="n">
        <v>741725</v>
      </c>
    </row>
    <row r="15">
      <c r="A15" s="4" t="inlineStr">
        <is>
          <t>Declared dividend payables1</t>
        </is>
      </c>
      <c r="B15" s="4" t="inlineStr">
        <is>
          <t xml:space="preserve"> </t>
        </is>
      </c>
      <c r="C15" s="5" t="n">
        <v>836839</v>
      </c>
      <c r="D15" s="5" t="n">
        <v>836839</v>
      </c>
      <c r="E15" s="5" t="n">
        <v>741301</v>
      </c>
      <c r="F15" s="5" t="n">
        <v>741301</v>
      </c>
    </row>
    <row r="16">
      <c r="A16" s="4" t="inlineStr">
        <is>
          <t>Dividends witheld income tax1</t>
        </is>
      </c>
      <c r="B16" s="4" t="inlineStr">
        <is>
          <t xml:space="preserve"> </t>
        </is>
      </c>
      <c r="C16" s="5" t="n">
        <v>552</v>
      </c>
      <c r="D16" s="6" t="inlineStr">
        <is>
          <t>R$ 552</t>
        </is>
      </c>
      <c r="E16" s="16" t="n">
        <v>424</v>
      </c>
      <c r="F16" s="5" t="n">
        <v>424</v>
      </c>
    </row>
    <row r="17">
      <c r="A17" s="4" t="inlineStr">
        <is>
          <t>Description of legal reserve</t>
        </is>
      </c>
      <c r="B17" s="4" t="inlineStr">
        <is>
          <t xml:space="preserve"> </t>
        </is>
      </c>
      <c r="C17" s="4" t="inlineStr">
        <is>
          <t xml:space="preserve"> </t>
        </is>
      </c>
      <c r="D17" s="4" t="inlineStr">
        <is>
          <t>Earnings reserve - legal reserve: created by allocating
5% of the net income for the year up to the limit of 20% of the share capital. The Company may not create the legal reserve in the year
in which the balance of this reserve, plus the amount of the capital reserves, exceeds 30% of the share capital. The purpose of the legal
reserve is to ensure the integrity of the share capital. It can only be used to offset losses or increase capital, but not to pay dividends.</t>
        </is>
      </c>
      <c r="E17" s="4" t="inlineStr">
        <is>
          <t xml:space="preserve"> </t>
        </is>
      </c>
      <c r="F17" s="4" t="inlineStr">
        <is>
          <t xml:space="preserve"> </t>
        </is>
      </c>
    </row>
    <row r="18">
      <c r="A18" s="4" t="inlineStr">
        <is>
          <t>Investment reserve</t>
        </is>
      </c>
      <c r="B18" s="4" t="inlineStr">
        <is>
          <t xml:space="preserve"> </t>
        </is>
      </c>
      <c r="C18" s="4" t="inlineStr">
        <is>
          <t xml:space="preserve"> </t>
        </is>
      </c>
      <c r="D18" s="6" t="inlineStr">
        <is>
          <t>R$ 12753361</t>
        </is>
      </c>
      <c r="E18" s="4" t="inlineStr">
        <is>
          <t xml:space="preserve"> </t>
        </is>
      </c>
      <c r="F18" s="6" t="inlineStr">
        <is>
          <t>R$ 10390535</t>
        </is>
      </c>
    </row>
    <row r="19">
      <c r="A19" s="4" t="inlineStr">
        <is>
          <t>Retained earnings</t>
        </is>
      </c>
      <c r="B19" s="4" t="inlineStr">
        <is>
          <t xml:space="preserve"> </t>
        </is>
      </c>
      <c r="C19" s="16" t="n">
        <v>2362826</v>
      </c>
      <c r="D19" s="6" t="inlineStr">
        <is>
          <t>R$ 2362826</t>
        </is>
      </c>
      <c r="E19" s="4" t="inlineStr">
        <is>
          <t xml:space="preserve"> </t>
        </is>
      </c>
      <c r="F19" s="4" t="inlineStr">
        <is>
          <t xml:space="preserve"> </t>
        </is>
      </c>
    </row>
  </sheetData>
  <mergeCells count="2">
    <mergeCell ref="A1:A2"/>
    <mergeCell ref="C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7" customWidth="1" min="1" max="1"/>
    <col width="25" customWidth="1" min="2" max="2"/>
    <col width="30" customWidth="1" min="3" max="3"/>
    <col width="25" customWidth="1" min="4" max="4"/>
    <col width="30" customWidth="1" min="5" max="5"/>
    <col width="25" customWidth="1" min="6" max="6"/>
    <col width="30" customWidth="1" min="7" max="7"/>
  </cols>
  <sheetData>
    <row r="1">
      <c r="A1" s="1" t="inlineStr">
        <is>
          <t>Earnings per share (Details) R$ in Thousands</t>
        </is>
      </c>
      <c r="B1" s="2" t="inlineStr">
        <is>
          <t>12 Months Ended</t>
        </is>
      </c>
    </row>
    <row r="2">
      <c r="B2" s="2" t="inlineStr">
        <is>
          <t>Dec. 31, 2023 $ / shares</t>
        </is>
      </c>
      <c r="C2" s="2" t="inlineStr">
        <is>
          <t>Dec. 31, 2023 BRL (R$) shares</t>
        </is>
      </c>
      <c r="D2" s="2" t="inlineStr">
        <is>
          <t>Dec. 31, 2022 $ / shares</t>
        </is>
      </c>
      <c r="E2" s="2" t="inlineStr">
        <is>
          <t>Dec. 31, 2022 BRL (R$) shares</t>
        </is>
      </c>
      <c r="F2" s="2" t="inlineStr">
        <is>
          <t>Dec. 31, 2021 $ / shares</t>
        </is>
      </c>
      <c r="G2" s="2" t="inlineStr">
        <is>
          <t>Dec. 31, 2021 BRL (R$) shares</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 xml:space="preserve">  Profit for the year | R$</t>
        </is>
      </c>
      <c r="B4" s="4" t="inlineStr">
        <is>
          <t xml:space="preserve"> </t>
        </is>
      </c>
      <c r="C4" s="6" t="inlineStr">
        <is>
          <t>R$ 3523531</t>
        </is>
      </c>
      <c r="D4" s="4" t="inlineStr">
        <is>
          <t xml:space="preserve"> </t>
        </is>
      </c>
      <c r="E4" s="6" t="inlineStr">
        <is>
          <t>R$ 3121267</t>
        </is>
      </c>
      <c r="F4" s="4" t="inlineStr">
        <is>
          <t xml:space="preserve"> </t>
        </is>
      </c>
      <c r="G4" s="6" t="inlineStr">
        <is>
          <t>R$ 2305869</t>
        </is>
      </c>
    </row>
    <row r="5">
      <c r="A5" s="4" t="inlineStr">
        <is>
          <t>Weighted average number of common shares issued | shares</t>
        </is>
      </c>
      <c r="B5" s="4" t="inlineStr">
        <is>
          <t xml:space="preserve"> </t>
        </is>
      </c>
      <c r="C5" s="5" t="n">
        <v>683509869</v>
      </c>
      <c r="D5" s="4" t="inlineStr">
        <is>
          <t xml:space="preserve"> </t>
        </is>
      </c>
      <c r="E5" s="5" t="n">
        <v>683509869</v>
      </c>
      <c r="F5" s="4" t="inlineStr">
        <is>
          <t xml:space="preserve"> </t>
        </is>
      </c>
      <c r="G5" s="5" t="n">
        <v>683509869</v>
      </c>
    </row>
    <row r="6">
      <c r="A6" s="4" t="inlineStr">
        <is>
          <t>Basic earnings per share (reais per share)</t>
        </is>
      </c>
      <c r="B6" s="7" t="n">
        <v>5.16</v>
      </c>
      <c r="C6" s="4" t="inlineStr">
        <is>
          <t xml:space="preserve"> </t>
        </is>
      </c>
      <c r="D6" s="7" t="n">
        <v>4.57</v>
      </c>
      <c r="E6" s="4" t="inlineStr">
        <is>
          <t xml:space="preserve"> </t>
        </is>
      </c>
      <c r="F6" s="7" t="n">
        <v>3.37</v>
      </c>
      <c r="G6" s="4" t="inlineStr">
        <is>
          <t xml:space="preserve"> </t>
        </is>
      </c>
    </row>
    <row r="7">
      <c r="A7" s="4" t="inlineStr">
        <is>
          <t>Diluted earnings per share (reais per share)</t>
        </is>
      </c>
      <c r="B7" s="7" t="n">
        <v>5.16</v>
      </c>
      <c r="C7" s="4" t="inlineStr">
        <is>
          <t xml:space="preserve"> </t>
        </is>
      </c>
      <c r="D7" s="7" t="n">
        <v>4.57</v>
      </c>
      <c r="E7" s="4" t="inlineStr">
        <is>
          <t xml:space="preserve"> </t>
        </is>
      </c>
      <c r="F7" s="7" t="n">
        <v>3.37</v>
      </c>
      <c r="G7" s="4" t="inlineStr">
        <is>
          <t xml:space="preserve"> </t>
        </is>
      </c>
    </row>
  </sheetData>
  <mergeCells count="2">
    <mergeCell ref="A1:A2"/>
    <mergeCell ref="B1:G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Operating segment information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Gross operating revenue</t>
        </is>
      </c>
      <c r="B4" s="6" t="inlineStr">
        <is>
          <t>R$ 27113774</t>
        </is>
      </c>
      <c r="C4" s="6" t="inlineStr">
        <is>
          <t>R$ 23493711</t>
        </is>
      </c>
      <c r="D4" s="6" t="inlineStr">
        <is>
          <t>R$ 20680945</t>
        </is>
      </c>
    </row>
    <row r="5">
      <c r="A5" s="4" t="inlineStr">
        <is>
          <t>Gross sales deductions</t>
        </is>
      </c>
      <c r="B5" s="5" t="n">
        <v>-1541718</v>
      </c>
      <c r="C5" s="5" t="n">
        <v>-1437991</v>
      </c>
      <c r="D5" s="5" t="n">
        <v>-1189884</v>
      </c>
    </row>
    <row r="6">
      <c r="A6" s="4" t="inlineStr">
        <is>
          <t>Net operating revenue</t>
        </is>
      </c>
      <c r="B6" s="5" t="n">
        <v>25572056</v>
      </c>
      <c r="C6" s="5" t="n">
        <v>22055720</v>
      </c>
      <c r="D6" s="5" t="n">
        <v>19491061</v>
      </c>
    </row>
    <row r="7">
      <c r="A7" s="4" t="inlineStr">
        <is>
          <t>Costs, selling, general and administrative expenses</t>
        </is>
      </c>
      <c r="B7" s="5" t="n">
        <v>-19286394</v>
      </c>
      <c r="C7" s="5" t="n">
        <v>-17443434</v>
      </c>
      <c r="D7" s="5" t="n">
        <v>-15393720</v>
      </c>
    </row>
    <row r="8">
      <c r="A8" s="4" t="inlineStr">
        <is>
          <t>Income from operations before other operating expenses, net and equity accounting</t>
        </is>
      </c>
      <c r="B8" s="5" t="n">
        <v>6285662</v>
      </c>
      <c r="C8" s="5" t="n">
        <v>4612286</v>
      </c>
      <c r="D8" s="5" t="n">
        <v>4097341</v>
      </c>
    </row>
    <row r="9">
      <c r="A9" s="4" t="inlineStr">
        <is>
          <t>Other operating income/(expenses), net</t>
        </is>
      </c>
      <c r="B9" s="5" t="n">
        <v>27925</v>
      </c>
      <c r="C9" s="5" t="n">
        <v>8327</v>
      </c>
      <c r="D9" s="5" t="n">
        <v>-21841</v>
      </c>
    </row>
    <row r="10">
      <c r="A10" s="4" t="inlineStr">
        <is>
          <t>Equity accounting</t>
        </is>
      </c>
      <c r="B10" s="5" t="n">
        <v>32393</v>
      </c>
      <c r="C10" s="5" t="n">
        <v>24551</v>
      </c>
      <c r="D10" s="5" t="n">
        <v>22079</v>
      </c>
    </row>
    <row r="11">
      <c r="A11" s="4" t="inlineStr">
        <is>
          <t>Financial result, net</t>
        </is>
      </c>
      <c r="B11" s="5" t="n">
        <v>-1591996</v>
      </c>
      <c r="C11" s="5" t="n">
        <v>-372414</v>
      </c>
      <c r="D11" s="5" t="n">
        <v>-927423</v>
      </c>
    </row>
    <row r="12">
      <c r="A12" s="4" t="inlineStr">
        <is>
          <t>Income from operations before taxes</t>
        </is>
      </c>
      <c r="B12" s="5" t="n">
        <v>4753984</v>
      </c>
      <c r="C12" s="5" t="n">
        <v>4272750</v>
      </c>
      <c r="D12" s="5" t="n">
        <v>3170156</v>
      </c>
    </row>
    <row r="13">
      <c r="A13" s="4" t="inlineStr">
        <is>
          <t>Depreciation and amortization</t>
        </is>
      </c>
      <c r="B13" s="5" t="n">
        <v>-2790586</v>
      </c>
      <c r="C13" s="5" t="n">
        <v>-2450849</v>
      </c>
      <c r="D13" s="5" t="n">
        <v>-2253322</v>
      </c>
    </row>
    <row r="14">
      <c r="A14" s="4" t="inlineStr">
        <is>
          <t>Sanitation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Gross operating revenue</t>
        </is>
      </c>
      <c r="B16" s="5" t="n">
        <v>21513442</v>
      </c>
      <c r="C16" s="5" t="n">
        <v>18629959</v>
      </c>
      <c r="D16" s="5" t="n">
        <v>16304206</v>
      </c>
    </row>
    <row r="17">
      <c r="A17" s="4" t="inlineStr">
        <is>
          <t>Gross sales deductions</t>
        </is>
      </c>
      <c r="B17" s="5" t="n">
        <v>-1541718</v>
      </c>
      <c r="C17" s="5" t="n">
        <v>-1437991</v>
      </c>
      <c r="D17" s="5" t="n">
        <v>-1189884</v>
      </c>
    </row>
    <row r="18">
      <c r="A18" s="4" t="inlineStr">
        <is>
          <t>Net operating revenue</t>
        </is>
      </c>
      <c r="B18" s="5" t="n">
        <v>19971724</v>
      </c>
      <c r="C18" s="5" t="n">
        <v>17191968</v>
      </c>
      <c r="D18" s="5" t="n">
        <v>15114322</v>
      </c>
    </row>
    <row r="19">
      <c r="A19" s="4" t="inlineStr">
        <is>
          <t>Costs, selling, general and administrative expenses</t>
        </is>
      </c>
      <c r="B19" s="5" t="n">
        <v>-13811665</v>
      </c>
      <c r="C19" s="5" t="n">
        <v>-12689051</v>
      </c>
      <c r="D19" s="5" t="n">
        <v>-11115383</v>
      </c>
    </row>
    <row r="20">
      <c r="A20" s="4" t="inlineStr">
        <is>
          <t>Income from operations before other operating expenses, net and equity accounting</t>
        </is>
      </c>
      <c r="B20" s="5" t="n">
        <v>6160059</v>
      </c>
      <c r="C20" s="5" t="n">
        <v>4502917</v>
      </c>
      <c r="D20" s="5" t="n">
        <v>3998939</v>
      </c>
    </row>
    <row r="21">
      <c r="A21" s="4" t="inlineStr">
        <is>
          <t>Depreciation and amortization</t>
        </is>
      </c>
      <c r="B21" s="5" t="n">
        <v>-2790586</v>
      </c>
      <c r="C21" s="5" t="n">
        <v>-2450849</v>
      </c>
      <c r="D21" s="5" t="n">
        <v>-2253322</v>
      </c>
    </row>
    <row r="22">
      <c r="A22" s="4" t="inlineStr">
        <is>
          <t>Reconciliation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Gross operating revenue</t>
        </is>
      </c>
      <c r="B24" s="5" t="n">
        <v>5600332</v>
      </c>
      <c r="C24" s="5" t="n">
        <v>4863752</v>
      </c>
      <c r="D24" s="5" t="n">
        <v>4376739</v>
      </c>
    </row>
    <row r="25">
      <c r="A25" s="4" t="inlineStr">
        <is>
          <t>Gross sales deductions</t>
        </is>
      </c>
      <c r="B25" s="4" t="inlineStr">
        <is>
          <t xml:space="preserve"> </t>
        </is>
      </c>
      <c r="C25" s="4" t="inlineStr">
        <is>
          <t xml:space="preserve"> </t>
        </is>
      </c>
      <c r="D25" s="4" t="inlineStr">
        <is>
          <t xml:space="preserve"> </t>
        </is>
      </c>
    </row>
    <row r="26">
      <c r="A26" s="4" t="inlineStr">
        <is>
          <t>Net operating revenue</t>
        </is>
      </c>
      <c r="B26" s="5" t="n">
        <v>5600332</v>
      </c>
      <c r="C26" s="5" t="n">
        <v>4863752</v>
      </c>
      <c r="D26" s="5" t="n">
        <v>4376739</v>
      </c>
    </row>
    <row r="27">
      <c r="A27" s="4" t="inlineStr">
        <is>
          <t>Costs, selling, general and administrative expenses</t>
        </is>
      </c>
      <c r="B27" s="5" t="n">
        <v>-5474729</v>
      </c>
      <c r="C27" s="5" t="n">
        <v>-4754383</v>
      </c>
      <c r="D27" s="5" t="n">
        <v>-4278337</v>
      </c>
    </row>
    <row r="28">
      <c r="A28" s="4" t="inlineStr">
        <is>
          <t>Income from operations before other operating expenses, net and equity accounting</t>
        </is>
      </c>
      <c r="B28" s="6" t="inlineStr">
        <is>
          <t>R$ 125603</t>
        </is>
      </c>
      <c r="C28" s="6" t="inlineStr">
        <is>
          <t>R$ 109369</t>
        </is>
      </c>
      <c r="D28" s="6" t="inlineStr">
        <is>
          <t>R$ 98402</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8" customWidth="1" min="1" max="1"/>
    <col width="23" customWidth="1" min="2" max="2"/>
  </cols>
  <sheetData>
    <row r="1">
      <c r="A1" s="1" t="inlineStr">
        <is>
          <t>Insurance (Details) R$ in Thousands</t>
        </is>
      </c>
      <c r="B1" s="2" t="inlineStr">
        <is>
          <t>Dec. 31, 2023 BRL (R$)</t>
        </is>
      </c>
    </row>
    <row r="2">
      <c r="A2" s="3" t="inlineStr">
        <is>
          <t>IfrsStatementLineItems [Line Items]</t>
        </is>
      </c>
      <c r="B2" s="4" t="inlineStr">
        <is>
          <t xml:space="preserve"> </t>
        </is>
      </c>
    </row>
    <row r="3">
      <c r="A3" s="4" t="inlineStr">
        <is>
          <t>Coverage</t>
        </is>
      </c>
      <c r="B3" s="6" t="inlineStr">
        <is>
          <t>R$ 7283266</t>
        </is>
      </c>
    </row>
    <row r="4">
      <c r="A4" s="4" t="inlineStr">
        <is>
          <t>Specified Risk [Member]</t>
        </is>
      </c>
      <c r="B4" s="4" t="inlineStr">
        <is>
          <t xml:space="preserve"> </t>
        </is>
      </c>
    </row>
    <row r="5">
      <c r="A5" s="3" t="inlineStr">
        <is>
          <t>IfrsStatementLineItems [Line Items]</t>
        </is>
      </c>
      <c r="B5" s="4" t="inlineStr">
        <is>
          <t xml:space="preserve"> </t>
        </is>
      </c>
    </row>
    <row r="6">
      <c r="A6" s="4" t="inlineStr">
        <is>
          <t>Coverage</t>
        </is>
      </c>
      <c r="B6" s="5" t="n">
        <v>3021021</v>
      </c>
    </row>
    <row r="7">
      <c r="A7" s="4" t="inlineStr">
        <is>
          <t>Engineering Risk [Member]</t>
        </is>
      </c>
      <c r="B7" s="4" t="inlineStr">
        <is>
          <t xml:space="preserve"> </t>
        </is>
      </c>
    </row>
    <row r="8">
      <c r="A8" s="3" t="inlineStr">
        <is>
          <t>IfrsStatementLineItems [Line Items]</t>
        </is>
      </c>
      <c r="B8" s="4" t="inlineStr">
        <is>
          <t xml:space="preserve"> </t>
        </is>
      </c>
    </row>
    <row r="9">
      <c r="A9" s="4" t="inlineStr">
        <is>
          <t>Coverage</t>
        </is>
      </c>
      <c r="B9" s="5" t="n">
        <v>3368293</v>
      </c>
    </row>
    <row r="10">
      <c r="A10" s="4" t="inlineStr">
        <is>
          <t>Guarantee Insurance Escrow Deposit [Member]</t>
        </is>
      </c>
      <c r="B10" s="4" t="inlineStr">
        <is>
          <t xml:space="preserve"> </t>
        </is>
      </c>
    </row>
    <row r="11">
      <c r="A11" s="3" t="inlineStr">
        <is>
          <t>IfrsStatementLineItems [Line Items]</t>
        </is>
      </c>
      <c r="B11" s="4" t="inlineStr">
        <is>
          <t xml:space="preserve"> </t>
        </is>
      </c>
    </row>
    <row r="12">
      <c r="A12" s="4" t="inlineStr">
        <is>
          <t>Coverage</t>
        </is>
      </c>
      <c r="B12" s="5" t="n">
        <v>600000</v>
      </c>
    </row>
    <row r="13">
      <c r="A13" s="4" t="inlineStr">
        <is>
          <t>Civil Liability Directors And Officers [Member]</t>
        </is>
      </c>
      <c r="B13" s="4" t="inlineStr">
        <is>
          <t xml:space="preserve"> </t>
        </is>
      </c>
    </row>
    <row r="14">
      <c r="A14" s="3" t="inlineStr">
        <is>
          <t>IfrsStatementLineItems [Line Items]</t>
        </is>
      </c>
      <c r="B14" s="4" t="inlineStr">
        <is>
          <t xml:space="preserve"> </t>
        </is>
      </c>
    </row>
    <row r="15">
      <c r="A15" s="4" t="inlineStr">
        <is>
          <t>Coverage</t>
        </is>
      </c>
      <c r="B15" s="5" t="n">
        <v>100000</v>
      </c>
    </row>
    <row r="16">
      <c r="A16" s="4" t="inlineStr">
        <is>
          <t>Civil Liability Work [Member]</t>
        </is>
      </c>
      <c r="B16" s="4" t="inlineStr">
        <is>
          <t xml:space="preserve"> </t>
        </is>
      </c>
    </row>
    <row r="17">
      <c r="A17" s="3" t="inlineStr">
        <is>
          <t>IfrsStatementLineItems [Line Items]</t>
        </is>
      </c>
      <c r="B17" s="4" t="inlineStr">
        <is>
          <t xml:space="preserve"> </t>
        </is>
      </c>
    </row>
    <row r="18">
      <c r="A18" s="4" t="inlineStr">
        <is>
          <t>Coverage</t>
        </is>
      </c>
      <c r="B18" s="5" t="n">
        <v>149610</v>
      </c>
    </row>
    <row r="19">
      <c r="A19" s="4" t="inlineStr">
        <is>
          <t>Civil Liabilitys Operations [Member]</t>
        </is>
      </c>
      <c r="B19" s="4" t="inlineStr">
        <is>
          <t xml:space="preserve"> </t>
        </is>
      </c>
    </row>
    <row r="20">
      <c r="A20" s="3" t="inlineStr">
        <is>
          <t>IfrsStatementLineItems [Line Items]</t>
        </is>
      </c>
      <c r="B20" s="4" t="inlineStr">
        <is>
          <t xml:space="preserve"> </t>
        </is>
      </c>
    </row>
    <row r="21">
      <c r="A21" s="4" t="inlineStr">
        <is>
          <t>Coverage</t>
        </is>
      </c>
      <c r="B21" s="5" t="n">
        <v>15000</v>
      </c>
    </row>
    <row r="22">
      <c r="A22" s="4" t="inlineStr">
        <is>
          <t>Other Insurance Coverages [Member]</t>
        </is>
      </c>
      <c r="B22" s="4" t="inlineStr">
        <is>
          <t xml:space="preserve"> </t>
        </is>
      </c>
    </row>
    <row r="23">
      <c r="A23" s="3" t="inlineStr">
        <is>
          <t>IfrsStatementLineItems [Line Items]</t>
        </is>
      </c>
      <c r="B23" s="4" t="inlineStr">
        <is>
          <t xml:space="preserve"> </t>
        </is>
      </c>
    </row>
    <row r="24">
      <c r="A24" s="4" t="inlineStr">
        <is>
          <t>Coverage</t>
        </is>
      </c>
      <c r="B24" s="6" t="inlineStr">
        <is>
          <t>R$ 29342</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6" customWidth="1" min="3" max="3"/>
    <col width="16" customWidth="1" min="4" max="4"/>
  </cols>
  <sheetData>
    <row r="1">
      <c r="A1" s="1" t="inlineStr">
        <is>
          <t>Operating revenue (Details)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Revenue from sanitation services (i)</t>
        </is>
      </c>
      <c r="B4" s="6" t="inlineStr">
        <is>
          <t>R$ 21513442</t>
        </is>
      </c>
      <c r="C4" s="6" t="inlineStr">
        <is>
          <t>R$ 18629959</t>
        </is>
      </c>
      <c r="D4" s="6" t="inlineStr">
        <is>
          <t>R$ 16304206</t>
        </is>
      </c>
    </row>
    <row r="5">
      <c r="A5" s="4" t="inlineStr">
        <is>
          <t>Construction revenue</t>
        </is>
      </c>
      <c r="B5" s="5" t="n">
        <v>5600332</v>
      </c>
      <c r="C5" s="5" t="n">
        <v>4863752</v>
      </c>
      <c r="D5" s="5" t="n">
        <v>4376739</v>
      </c>
    </row>
    <row r="6">
      <c r="A6" s="4" t="inlineStr">
        <is>
          <t>Sales tax</t>
        </is>
      </c>
      <c r="B6" s="5" t="n">
        <v>-1457125</v>
      </c>
      <c r="C6" s="5" t="n">
        <v>-1363628</v>
      </c>
      <c r="D6" s="5" t="n">
        <v>-1121905</v>
      </c>
    </row>
    <row r="7">
      <c r="A7" s="4" t="inlineStr">
        <is>
          <t>Regulatory, Control and Oversight Fee (TRCF)</t>
        </is>
      </c>
      <c r="B7" s="5" t="n">
        <v>-84593</v>
      </c>
      <c r="C7" s="5" t="n">
        <v>-74363</v>
      </c>
      <c r="D7" s="5" t="n">
        <v>-67979</v>
      </c>
    </row>
    <row r="8">
      <c r="A8" s="4" t="inlineStr">
        <is>
          <t>Net revenue</t>
        </is>
      </c>
      <c r="B8" s="6" t="inlineStr">
        <is>
          <t>R$ 25572056</t>
        </is>
      </c>
      <c r="C8" s="6" t="inlineStr">
        <is>
          <t>R$ 22055720</t>
        </is>
      </c>
      <c r="D8" s="6" t="inlineStr">
        <is>
          <t>R$ 19491061</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s>
  <sheetData>
    <row r="1">
      <c r="A1" s="1" t="inlineStr">
        <is>
          <t>Operating costs and expenses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Operating costs</t>
        </is>
      </c>
      <c r="B4" s="6" t="inlineStr">
        <is>
          <t>R$ 16051866</t>
        </is>
      </c>
      <c r="C4" s="6" t="inlineStr">
        <is>
          <t>R$ 14350903</t>
        </is>
      </c>
      <c r="D4" s="6" t="inlineStr">
        <is>
          <t>R$ 12800042</t>
        </is>
      </c>
    </row>
    <row r="5">
      <c r="A5" s="4" t="inlineStr">
        <is>
          <t>Selling expenses</t>
        </is>
      </c>
      <c r="B5" s="5" t="n">
        <v>-984060</v>
      </c>
      <c r="C5" s="5" t="n">
        <v>-911967</v>
      </c>
      <c r="D5" s="5" t="n">
        <v>-825879</v>
      </c>
    </row>
    <row r="6">
      <c r="A6" s="4" t="inlineStr">
        <is>
          <t>Bad debt expense, net of recoveries</t>
        </is>
      </c>
      <c r="B6" s="5" t="n">
        <v>652920</v>
      </c>
      <c r="C6" s="5" t="n">
        <v>782057</v>
      </c>
      <c r="D6" s="5" t="n">
        <v>643730</v>
      </c>
    </row>
    <row r="7">
      <c r="A7" s="4" t="inlineStr">
        <is>
          <t>Administrative expenses</t>
        </is>
      </c>
      <c r="B7" s="5" t="n">
        <v>-1597548</v>
      </c>
      <c r="C7" s="5" t="n">
        <v>-1398507</v>
      </c>
      <c r="D7" s="5" t="n">
        <v>-1124069</v>
      </c>
    </row>
    <row r="8">
      <c r="A8" s="4" t="inlineStr">
        <is>
          <t>Operating costs and expenses</t>
        </is>
      </c>
      <c r="B8" s="5" t="n">
        <v>-19286394</v>
      </c>
      <c r="C8" s="5" t="n">
        <v>-17443434</v>
      </c>
      <c r="D8" s="5" t="n">
        <v>-15393720</v>
      </c>
    </row>
    <row r="9">
      <c r="A9" s="4" t="inlineStr">
        <is>
          <t>Salaries Payroll Charges And Benefi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Operating costs</t>
        </is>
      </c>
      <c r="B11" s="5" t="n">
        <v>-2717005</v>
      </c>
      <c r="C11" s="5" t="n">
        <v>-2285765</v>
      </c>
      <c r="D11" s="5" t="n">
        <v>-2026202</v>
      </c>
    </row>
    <row r="12">
      <c r="A12" s="4" t="inlineStr">
        <is>
          <t>Selling expenses</t>
        </is>
      </c>
      <c r="B12" s="5" t="n">
        <v>-347536</v>
      </c>
      <c r="C12" s="5" t="n">
        <v>-306864</v>
      </c>
      <c r="D12" s="5" t="n">
        <v>-265435</v>
      </c>
    </row>
    <row r="13">
      <c r="A13" s="4" t="inlineStr">
        <is>
          <t>Administrative expenses</t>
        </is>
      </c>
      <c r="B13" s="5" t="n">
        <v>-423948</v>
      </c>
      <c r="C13" s="5" t="n">
        <v>-284562</v>
      </c>
      <c r="D13" s="5" t="n">
        <v>-250557</v>
      </c>
    </row>
    <row r="14">
      <c r="A14" s="4" t="inlineStr">
        <is>
          <t>Operating costs and expenses</t>
        </is>
      </c>
      <c r="B14" s="5" t="n">
        <v>-3488489</v>
      </c>
      <c r="C14" s="5" t="n">
        <v>-2877191</v>
      </c>
      <c r="D14" s="5" t="n">
        <v>-2542194</v>
      </c>
    </row>
    <row r="15">
      <c r="A15" s="4" t="inlineStr">
        <is>
          <t>Pension Obligation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Operating costs</t>
        </is>
      </c>
      <c r="B17" s="5" t="n">
        <v>-36998</v>
      </c>
      <c r="C17" s="5" t="n">
        <v>-29796</v>
      </c>
      <c r="D17" s="5" t="n">
        <v>-36771</v>
      </c>
    </row>
    <row r="18">
      <c r="A18" s="4" t="inlineStr">
        <is>
          <t>Selling expenses</t>
        </is>
      </c>
      <c r="B18" s="5" t="n">
        <v>-3359</v>
      </c>
      <c r="C18" s="5" t="n">
        <v>-4021</v>
      </c>
      <c r="D18" s="5" t="n">
        <v>-4868</v>
      </c>
    </row>
    <row r="19">
      <c r="A19" s="4" t="inlineStr">
        <is>
          <t>Administrative expenses</t>
        </is>
      </c>
      <c r="B19" s="5" t="n">
        <v>-122248</v>
      </c>
      <c r="C19" s="5" t="n">
        <v>-84670</v>
      </c>
      <c r="D19" s="5" t="n">
        <v>-72170</v>
      </c>
    </row>
    <row r="20">
      <c r="A20" s="4" t="inlineStr">
        <is>
          <t>Operating costs and expenses</t>
        </is>
      </c>
      <c r="B20" s="5" t="n">
        <v>-162605</v>
      </c>
      <c r="C20" s="5" t="n">
        <v>-118487</v>
      </c>
      <c r="D20" s="5" t="n">
        <v>-113809</v>
      </c>
    </row>
    <row r="21">
      <c r="A21" s="4" t="inlineStr">
        <is>
          <t>Construction Cos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Operating costs</t>
        </is>
      </c>
      <c r="B23" s="5" t="n">
        <v>-5474729</v>
      </c>
      <c r="C23" s="5" t="n">
        <v>-4754383</v>
      </c>
      <c r="D23" s="5" t="n">
        <v>-4278337</v>
      </c>
    </row>
    <row r="24">
      <c r="A24" s="4" t="inlineStr">
        <is>
          <t>Operating costs and expenses</t>
        </is>
      </c>
      <c r="B24" s="5" t="n">
        <v>-5474729</v>
      </c>
      <c r="C24" s="5" t="n">
        <v>-4754383</v>
      </c>
      <c r="D24" s="5" t="n">
        <v>-4278337</v>
      </c>
    </row>
    <row r="25">
      <c r="A25" s="4" t="inlineStr">
        <is>
          <t>General Supplie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Operating costs</t>
        </is>
      </c>
      <c r="B27" s="5" t="n">
        <v>-356481</v>
      </c>
      <c r="C27" s="5" t="n">
        <v>-369381</v>
      </c>
      <c r="D27" s="5" t="n">
        <v>-314111</v>
      </c>
    </row>
    <row r="28">
      <c r="A28" s="4" t="inlineStr">
        <is>
          <t>Selling expenses</t>
        </is>
      </c>
      <c r="B28" s="5" t="n">
        <v>-6746</v>
      </c>
      <c r="C28" s="5" t="n">
        <v>-7121</v>
      </c>
      <c r="D28" s="5" t="n">
        <v>-7976</v>
      </c>
    </row>
    <row r="29">
      <c r="A29" s="4" t="inlineStr">
        <is>
          <t>Administrative expenses</t>
        </is>
      </c>
      <c r="B29" s="5" t="n">
        <v>-23008</v>
      </c>
      <c r="C29" s="5" t="n">
        <v>-23664</v>
      </c>
      <c r="D29" s="5" t="n">
        <v>-11209</v>
      </c>
    </row>
    <row r="30">
      <c r="A30" s="4" t="inlineStr">
        <is>
          <t>Operating costs and expenses</t>
        </is>
      </c>
      <c r="B30" s="5" t="n">
        <v>-386235</v>
      </c>
      <c r="C30" s="5" t="n">
        <v>-400166</v>
      </c>
      <c r="D30" s="5" t="n">
        <v>-333296</v>
      </c>
    </row>
    <row r="31">
      <c r="A31" s="4" t="inlineStr">
        <is>
          <t>Treatment Suppli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Operating costs</t>
        </is>
      </c>
      <c r="B33" s="5" t="n">
        <v>-558557</v>
      </c>
      <c r="C33" s="5" t="n">
        <v>-598993</v>
      </c>
      <c r="D33" s="5" t="n">
        <v>-364542</v>
      </c>
    </row>
    <row r="34">
      <c r="A34" s="4" t="inlineStr">
        <is>
          <t>Operating costs and expenses</t>
        </is>
      </c>
      <c r="B34" s="5" t="n">
        <v>-558557</v>
      </c>
      <c r="C34" s="5" t="n">
        <v>-598993</v>
      </c>
      <c r="D34" s="5" t="n">
        <v>-364542</v>
      </c>
    </row>
    <row r="35">
      <c r="A35" s="4" t="inlineStr">
        <is>
          <t>Outside Servic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Operating costs</t>
        </is>
      </c>
      <c r="B37" s="5" t="n">
        <v>-1843213</v>
      </c>
      <c r="C37" s="5" t="n">
        <v>-1724347</v>
      </c>
      <c r="D37" s="5" t="n">
        <v>-1517196</v>
      </c>
    </row>
    <row r="38">
      <c r="A38" s="4" t="inlineStr">
        <is>
          <t>Selling expenses</t>
        </is>
      </c>
      <c r="B38" s="5" t="n">
        <v>-439995</v>
      </c>
      <c r="C38" s="5" t="n">
        <v>-418632</v>
      </c>
      <c r="D38" s="5" t="n">
        <v>-343763</v>
      </c>
    </row>
    <row r="39">
      <c r="A39" s="4" t="inlineStr">
        <is>
          <t>Administrative expenses</t>
        </is>
      </c>
      <c r="B39" s="5" t="n">
        <v>-287744</v>
      </c>
      <c r="C39" s="5" t="n">
        <v>-250293</v>
      </c>
      <c r="D39" s="5" t="n">
        <v>-250801</v>
      </c>
    </row>
    <row r="40">
      <c r="A40" s="4" t="inlineStr">
        <is>
          <t>Operating costs and expenses</t>
        </is>
      </c>
      <c r="B40" s="5" t="n">
        <v>-2570952</v>
      </c>
      <c r="C40" s="5" t="n">
        <v>-2393272</v>
      </c>
      <c r="D40" s="5" t="n">
        <v>-2111760</v>
      </c>
    </row>
    <row r="41">
      <c r="A41" s="4" t="inlineStr">
        <is>
          <t>Electricity One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Operating costs</t>
        </is>
      </c>
      <c r="B43" s="5" t="n">
        <v>-1514542</v>
      </c>
      <c r="C43" s="5" t="n">
        <v>-1497644</v>
      </c>
      <c r="D43" s="5" t="n">
        <v>-1462776</v>
      </c>
    </row>
    <row r="44">
      <c r="A44" s="4" t="inlineStr">
        <is>
          <t>Selling expenses</t>
        </is>
      </c>
      <c r="B44" s="5" t="n">
        <v>-673</v>
      </c>
      <c r="C44" s="5" t="n">
        <v>-1001</v>
      </c>
      <c r="D44" s="5" t="n">
        <v>-1340</v>
      </c>
    </row>
    <row r="45">
      <c r="A45" s="4" t="inlineStr">
        <is>
          <t>Administrative expenses</t>
        </is>
      </c>
      <c r="B45" s="5" t="n">
        <v>-2020</v>
      </c>
      <c r="C45" s="5" t="n">
        <v>-1896</v>
      </c>
      <c r="D45" s="5" t="n">
        <v>-1715</v>
      </c>
    </row>
    <row r="46">
      <c r="A46" s="4" t="inlineStr">
        <is>
          <t>Operating costs and expenses</t>
        </is>
      </c>
      <c r="B46" s="5" t="n">
        <v>-1517235</v>
      </c>
      <c r="C46" s="5" t="n">
        <v>-1500541</v>
      </c>
      <c r="D46" s="5" t="n">
        <v>-1465831</v>
      </c>
    </row>
    <row r="47">
      <c r="A47" s="4" t="inlineStr">
        <is>
          <t>General Expens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Operating costs</t>
        </is>
      </c>
      <c r="B49" s="5" t="n">
        <v>-967148</v>
      </c>
      <c r="C49" s="5" t="n">
        <v>-831503</v>
      </c>
      <c r="D49" s="5" t="n">
        <v>-717352</v>
      </c>
    </row>
    <row r="50">
      <c r="A50" s="4" t="inlineStr">
        <is>
          <t>Selling expenses</t>
        </is>
      </c>
      <c r="B50" s="5" t="n">
        <v>-116933</v>
      </c>
      <c r="C50" s="5" t="n">
        <v>-107313</v>
      </c>
      <c r="D50" s="5" t="n">
        <v>-136107</v>
      </c>
    </row>
    <row r="51">
      <c r="A51" s="4" t="inlineStr">
        <is>
          <t>Administrative expenses</t>
        </is>
      </c>
      <c r="B51" s="5" t="n">
        <v>-509984</v>
      </c>
      <c r="C51" s="5" t="n">
        <v>-548626</v>
      </c>
      <c r="D51" s="5" t="n">
        <v>-357564</v>
      </c>
    </row>
    <row r="52">
      <c r="A52" s="4" t="inlineStr">
        <is>
          <t>Operating costs and expenses</t>
        </is>
      </c>
      <c r="B52" s="5" t="n">
        <v>-1594065</v>
      </c>
      <c r="C52" s="5" t="n">
        <v>-1487442</v>
      </c>
      <c r="D52" s="5" t="n">
        <v>-1211023</v>
      </c>
    </row>
    <row r="53">
      <c r="A53" s="4" t="inlineStr">
        <is>
          <t>Depreciation And Amortization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Operating costs</t>
        </is>
      </c>
      <c r="B55" s="5" t="n">
        <v>-2583193</v>
      </c>
      <c r="C55" s="5" t="n">
        <v>-2259091</v>
      </c>
      <c r="D55" s="5" t="n">
        <v>-2082755</v>
      </c>
    </row>
    <row r="56">
      <c r="A56" s="4" t="inlineStr">
        <is>
          <t>Selling expenses</t>
        </is>
      </c>
      <c r="B56" s="5" t="n">
        <v>-68818</v>
      </c>
      <c r="C56" s="5" t="n">
        <v>-67015</v>
      </c>
      <c r="D56" s="5" t="n">
        <v>-66390</v>
      </c>
    </row>
    <row r="57">
      <c r="A57" s="4" t="inlineStr">
        <is>
          <t>Administrative expenses</t>
        </is>
      </c>
      <c r="B57" s="5" t="n">
        <v>-138575</v>
      </c>
      <c r="C57" s="5" t="n">
        <v>-124743</v>
      </c>
      <c r="D57" s="5" t="n">
        <v>-104177</v>
      </c>
    </row>
    <row r="58">
      <c r="A58" s="4" t="inlineStr">
        <is>
          <t>Operating costs and expenses</t>
        </is>
      </c>
      <c r="B58" s="5" t="n">
        <v>-2790586</v>
      </c>
      <c r="C58" s="5" t="n">
        <v>-2450849</v>
      </c>
      <c r="D58" s="5" t="n">
        <v>-2253322</v>
      </c>
    </row>
    <row r="59">
      <c r="A59" s="4" t="inlineStr">
        <is>
          <t>Bad Debt Expense Net Of Recoverie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Bad debt expense, net of recoveries</t>
        </is>
      </c>
      <c r="B61" s="5" t="n">
        <v>-652920</v>
      </c>
      <c r="C61" s="5" t="n">
        <v>-782057</v>
      </c>
      <c r="D61" s="5" t="n">
        <v>-643730</v>
      </c>
    </row>
    <row r="62">
      <c r="A62" s="4" t="inlineStr">
        <is>
          <t>Operating costs and expenses</t>
        </is>
      </c>
      <c r="B62" s="5" t="n">
        <v>-652920</v>
      </c>
      <c r="C62" s="5" t="n">
        <v>-782057</v>
      </c>
      <c r="D62" s="5" t="n">
        <v>-643730</v>
      </c>
    </row>
    <row r="63">
      <c r="A63" s="4" t="inlineStr">
        <is>
          <t>Tax Expense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Administrative expenses</t>
        </is>
      </c>
      <c r="B65" s="5" t="n">
        <v>-90021</v>
      </c>
      <c r="C65" s="5" t="n">
        <v>-80053</v>
      </c>
      <c r="D65" s="5" t="n">
        <v>-75876</v>
      </c>
    </row>
    <row r="66">
      <c r="A66" s="4" t="inlineStr">
        <is>
          <t>Operating costs and expenses</t>
        </is>
      </c>
      <c r="B66" s="6" t="inlineStr">
        <is>
          <t>R$ 90021</t>
        </is>
      </c>
      <c r="C66" s="6" t="inlineStr">
        <is>
          <t>R$ 80053</t>
        </is>
      </c>
      <c r="D66" s="6" t="inlineStr">
        <is>
          <t>R$ 75876</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stricted cash</t>
        </is>
      </c>
      <c r="B4" s="4" t="inlineStr">
        <is>
          <t xml:space="preserve">9 Restricted cash
Schedule of restricted cash
December 31, 2023
December 31, 2022
Agreement with the São Paulo Municipal Government (i) 47,749 30,231
Brazilian Federal Savings Bank – escrow deposits 365 433
Other
6,830
6,810
54,944
37,474
(i) Refers to the amount deducted from the transfer of 7.5% of the revenue earned in the municipality
to the Municipal Fund for Environmental Sanitation and Infrastructure, corresponding to eventual amounts unpaid by direct management bodies,
foundations and government agencies, as established in the agreement entered into with São Paulo Municipal Government (PMSP).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Financial Income (Expenses)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Financial expenses</t>
        </is>
      </c>
      <c r="B4" s="6" t="inlineStr">
        <is>
          <t>R$ 2708617</t>
        </is>
      </c>
      <c r="C4" s="6" t="inlineStr">
        <is>
          <t>R$ 1956266</t>
        </is>
      </c>
      <c r="D4" s="6" t="inlineStr">
        <is>
          <t>R$ 1448295</t>
        </is>
      </c>
    </row>
    <row r="5">
      <c r="A5" s="4" t="inlineStr">
        <is>
          <t>Financial income</t>
        </is>
      </c>
      <c r="B5" s="5" t="n">
        <v>805905</v>
      </c>
      <c r="C5" s="5" t="n">
        <v>1091531</v>
      </c>
      <c r="D5" s="5" t="n">
        <v>472408</v>
      </c>
    </row>
    <row r="6">
      <c r="A6" s="4" t="inlineStr">
        <is>
          <t>Financial income (expenses), net before exchange rate changes</t>
        </is>
      </c>
      <c r="B6" s="5" t="n">
        <v>-1902712</v>
      </c>
      <c r="C6" s="5" t="n">
        <v>-864735</v>
      </c>
      <c r="D6" s="5" t="n">
        <v>-975887</v>
      </c>
    </row>
    <row r="7">
      <c r="A7" s="4" t="inlineStr">
        <is>
          <t>Exchange rate changes, net</t>
        </is>
      </c>
      <c r="B7" s="5" t="n">
        <v>310716</v>
      </c>
      <c r="C7" s="5" t="n">
        <v>492321</v>
      </c>
      <c r="D7" s="5" t="n">
        <v>48464</v>
      </c>
    </row>
    <row r="8">
      <c r="A8" s="4" t="inlineStr">
        <is>
          <t>Financial income (expenses), net</t>
        </is>
      </c>
      <c r="B8" s="5" t="n">
        <v>-1591996</v>
      </c>
      <c r="C8" s="5" t="n">
        <v>-372414</v>
      </c>
      <c r="D8" s="5" t="n">
        <v>-927423</v>
      </c>
    </row>
    <row r="9">
      <c r="A9" s="4" t="inlineStr">
        <is>
          <t>Interet And Charges Local Currency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Financial expenses</t>
        </is>
      </c>
      <c r="B11" s="5" t="n">
        <v>-1110135</v>
      </c>
      <c r="C11" s="5" t="n">
        <v>-954744</v>
      </c>
      <c r="D11" s="5" t="n">
        <v>-517235</v>
      </c>
    </row>
    <row r="12">
      <c r="A12" s="4" t="inlineStr">
        <is>
          <t>Interet And Charges Foreign Currency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Financial expenses</t>
        </is>
      </c>
      <c r="B14" s="5" t="n">
        <v>-89198</v>
      </c>
      <c r="C14" s="5" t="n">
        <v>-47139</v>
      </c>
      <c r="D14" s="5" t="n">
        <v>-46793</v>
      </c>
    </row>
    <row r="15">
      <c r="A15" s="4" t="inlineStr">
        <is>
          <t>Other Financial Expens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Financial expenses</t>
        </is>
      </c>
      <c r="B17" s="5" t="n">
        <v>-849489</v>
      </c>
      <c r="C17" s="5" t="n">
        <v>-364117</v>
      </c>
      <c r="D17" s="5" t="n">
        <v>-315013</v>
      </c>
    </row>
    <row r="18">
      <c r="A18" s="4" t="inlineStr">
        <is>
          <t>Inflation Adjustment On Borrowings And Financing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Financial expenses</t>
        </is>
      </c>
      <c r="B20" s="5" t="n">
        <v>-146637</v>
      </c>
      <c r="C20" s="5" t="n">
        <v>-190202</v>
      </c>
      <c r="D20" s="5" t="n">
        <v>-225791</v>
      </c>
    </row>
    <row r="21">
      <c r="A21" s="4" t="inlineStr">
        <is>
          <t>Other Inflation Adjustmen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Financial expenses</t>
        </is>
      </c>
      <c r="B23" s="5" t="n">
        <v>-301593</v>
      </c>
      <c r="C23" s="5" t="n">
        <v>-183966</v>
      </c>
      <c r="D23" s="5" t="n">
        <v>-172632</v>
      </c>
    </row>
    <row r="24">
      <c r="A24" s="4" t="inlineStr">
        <is>
          <t>Interest Inflation Adjustments On Provision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Financial expenses</t>
        </is>
      </c>
      <c r="B26" s="5" t="n">
        <v>-211565</v>
      </c>
      <c r="C26" s="5" t="n">
        <v>-216098</v>
      </c>
      <c r="D26" s="5" t="n">
        <v>-170831</v>
      </c>
    </row>
    <row r="27">
      <c r="A27" s="4" t="inlineStr">
        <is>
          <t>Inflation Adjustment Gain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Financial income</t>
        </is>
      </c>
      <c r="B29" s="5" t="n">
        <v>219473</v>
      </c>
      <c r="C29" s="5" t="n">
        <v>541516</v>
      </c>
      <c r="D29" s="5" t="n">
        <v>198907</v>
      </c>
    </row>
    <row r="30">
      <c r="A30" s="4" t="inlineStr">
        <is>
          <t>Income On Financial Investment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Financial income</t>
        </is>
      </c>
      <c r="B32" s="5" t="n">
        <v>370638</v>
      </c>
      <c r="C32" s="5" t="n">
        <v>417129</v>
      </c>
      <c r="D32" s="5" t="n">
        <v>150632</v>
      </c>
    </row>
    <row r="33">
      <c r="A33" s="4" t="inlineStr">
        <is>
          <t>Financial Interest Income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Financial income</t>
        </is>
      </c>
      <c r="B35" s="5" t="n">
        <v>256116</v>
      </c>
      <c r="C35" s="5" t="n">
        <v>195274</v>
      </c>
      <c r="D35" s="5" t="n">
        <v>145866</v>
      </c>
    </row>
    <row r="36">
      <c r="A36" s="4" t="inlineStr">
        <is>
          <t>C O F I N S And Pasep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Financial income</t>
        </is>
      </c>
      <c r="B38" s="5" t="n">
        <v>-40401</v>
      </c>
      <c r="C38" s="5" t="n">
        <v>-62405</v>
      </c>
      <c r="D38" s="5" t="n">
        <v>-23038</v>
      </c>
    </row>
    <row r="39">
      <c r="A39" s="4" t="inlineStr">
        <is>
          <t>Other Financial Income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Financial income</t>
        </is>
      </c>
      <c r="B41" s="5" t="n">
        <v>79</v>
      </c>
      <c r="C41" s="5" t="n">
        <v>17</v>
      </c>
      <c r="D41" s="5" t="n">
        <v>41</v>
      </c>
    </row>
    <row r="42">
      <c r="A42" s="4" t="inlineStr">
        <is>
          <t>Exchange Rate Changes Borrowing Financing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Exchange rate changes, net</t>
        </is>
      </c>
      <c r="B44" s="5" t="n">
        <v>309959</v>
      </c>
      <c r="C44" s="5" t="n">
        <v>491918</v>
      </c>
      <c r="D44" s="5" t="n">
        <v>48522</v>
      </c>
    </row>
    <row r="45">
      <c r="A45" s="4" t="inlineStr">
        <is>
          <t>Exchange Rate Changes On Asset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Exchange rate changes, net</t>
        </is>
      </c>
      <c r="B47" s="5" t="n">
        <v>767</v>
      </c>
      <c r="C47" s="5" t="n">
        <v>301</v>
      </c>
      <c r="D47" s="5" t="n">
        <v>-36</v>
      </c>
    </row>
    <row r="48">
      <c r="A48" s="4" t="inlineStr">
        <is>
          <t>Other Exchange Rate Change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Exchange rate changes, net</t>
        </is>
      </c>
      <c r="B50" s="6" t="inlineStr">
        <is>
          <t>R$ 10</t>
        </is>
      </c>
      <c r="C50" s="6" t="inlineStr">
        <is>
          <t>R$ 102</t>
        </is>
      </c>
      <c r="D50" s="6" t="inlineStr">
        <is>
          <t>R$ 22</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operating income (expenses), net (Details)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Other operating income, net</t>
        </is>
      </c>
      <c r="B4" s="6" t="inlineStr">
        <is>
          <t>R$ 99307</t>
        </is>
      </c>
      <c r="C4" s="6" t="inlineStr">
        <is>
          <t>R$ 64638</t>
        </is>
      </c>
      <c r="D4" s="6" t="inlineStr">
        <is>
          <t>R$ 71877</t>
        </is>
      </c>
    </row>
    <row r="5">
      <c r="A5" s="4" t="inlineStr">
        <is>
          <t>Other operating expenses</t>
        </is>
      </c>
      <c r="B5" s="5" t="n">
        <v>-71382</v>
      </c>
      <c r="C5" s="5" t="n">
        <v>-56311</v>
      </c>
      <c r="D5" s="5" t="n">
        <v>-93718</v>
      </c>
    </row>
    <row r="6">
      <c r="A6" s="4" t="inlineStr">
        <is>
          <t>Other operating income (expenses), net</t>
        </is>
      </c>
      <c r="B6" s="6" t="inlineStr">
        <is>
          <t>R$ 27925</t>
        </is>
      </c>
      <c r="C6" s="6" t="inlineStr">
        <is>
          <t>R$ 8327</t>
        </is>
      </c>
      <c r="D6" s="6" t="inlineStr">
        <is>
          <t>R$ 21841</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23" customWidth="1" min="2" max="2"/>
  </cols>
  <sheetData>
    <row r="1">
      <c r="A1" s="1" t="inlineStr">
        <is>
          <t>Commitments (Details) R$ in Thousands</t>
        </is>
      </c>
      <c r="B1" s="2" t="inlineStr">
        <is>
          <t>Dec. 31, 2023 BRL (R$)</t>
        </is>
      </c>
    </row>
    <row r="2">
      <c r="A2" s="3" t="inlineStr">
        <is>
          <t>IfrsStatementLineItems [Line Items]</t>
        </is>
      </c>
      <c r="B2" s="4" t="inlineStr">
        <is>
          <t xml:space="preserve"> </t>
        </is>
      </c>
    </row>
    <row r="3">
      <c r="A3" s="4" t="inlineStr">
        <is>
          <t>Contractual obligations - expenses</t>
        </is>
      </c>
      <c r="B3" s="6" t="inlineStr">
        <is>
          <t>R$ 8070571</t>
        </is>
      </c>
    </row>
    <row r="4">
      <c r="A4" s="4" t="inlineStr">
        <is>
          <t>Contractual obligations - investments</t>
        </is>
      </c>
      <c r="B4" s="5" t="n">
        <v>8645357</v>
      </c>
    </row>
    <row r="5">
      <c r="A5" s="4" t="inlineStr">
        <is>
          <t>Total</t>
        </is>
      </c>
      <c r="B5" s="5" t="n">
        <v>16715928</v>
      </c>
    </row>
    <row r="6">
      <c r="A6" s="4" t="inlineStr">
        <is>
          <t>Not later than one year [member]</t>
        </is>
      </c>
      <c r="B6" s="4" t="inlineStr">
        <is>
          <t xml:space="preserve"> </t>
        </is>
      </c>
    </row>
    <row r="7">
      <c r="A7" s="3" t="inlineStr">
        <is>
          <t>IfrsStatementLineItems [Line Items]</t>
        </is>
      </c>
      <c r="B7" s="4" t="inlineStr">
        <is>
          <t xml:space="preserve"> </t>
        </is>
      </c>
    </row>
    <row r="8">
      <c r="A8" s="4" t="inlineStr">
        <is>
          <t>Contractual obligations - expenses</t>
        </is>
      </c>
      <c r="B8" s="5" t="n">
        <v>1810947</v>
      </c>
    </row>
    <row r="9">
      <c r="A9" s="4" t="inlineStr">
        <is>
          <t>Contractual obligations - investments</t>
        </is>
      </c>
      <c r="B9" s="5" t="n">
        <v>4292490</v>
      </c>
    </row>
    <row r="10">
      <c r="A10" s="4" t="inlineStr">
        <is>
          <t>Total</t>
        </is>
      </c>
      <c r="B10" s="5" t="n">
        <v>6103437</v>
      </c>
    </row>
    <row r="11">
      <c r="A11" s="4" t="inlineStr">
        <is>
          <t>Later than one year and not later than three years [member]</t>
        </is>
      </c>
      <c r="B11" s="4" t="inlineStr">
        <is>
          <t xml:space="preserve"> </t>
        </is>
      </c>
    </row>
    <row r="12">
      <c r="A12" s="3" t="inlineStr">
        <is>
          <t>IfrsStatementLineItems [Line Items]</t>
        </is>
      </c>
      <c r="B12" s="4" t="inlineStr">
        <is>
          <t xml:space="preserve"> </t>
        </is>
      </c>
    </row>
    <row r="13">
      <c r="A13" s="4" t="inlineStr">
        <is>
          <t>Contractual obligations - expenses</t>
        </is>
      </c>
      <c r="B13" s="5" t="n">
        <v>2119426</v>
      </c>
    </row>
    <row r="14">
      <c r="A14" s="4" t="inlineStr">
        <is>
          <t>Contractual obligations - investments</t>
        </is>
      </c>
      <c r="B14" s="5" t="n">
        <v>2967844</v>
      </c>
    </row>
    <row r="15">
      <c r="A15" s="4" t="inlineStr">
        <is>
          <t>Total</t>
        </is>
      </c>
      <c r="B15" s="5" t="n">
        <v>5087270</v>
      </c>
    </row>
    <row r="16">
      <c r="A16" s="4" t="inlineStr">
        <is>
          <t>Later Than Three Year And Not Later Than Five Years [Member]</t>
        </is>
      </c>
      <c r="B16" s="4" t="inlineStr">
        <is>
          <t xml:space="preserve"> </t>
        </is>
      </c>
    </row>
    <row r="17">
      <c r="A17" s="3" t="inlineStr">
        <is>
          <t>IfrsStatementLineItems [Line Items]</t>
        </is>
      </c>
      <c r="B17" s="4" t="inlineStr">
        <is>
          <t xml:space="preserve"> </t>
        </is>
      </c>
    </row>
    <row r="18">
      <c r="A18" s="4" t="inlineStr">
        <is>
          <t>Contractual obligations - expenses</t>
        </is>
      </c>
      <c r="B18" s="5" t="n">
        <v>1460088</v>
      </c>
    </row>
    <row r="19">
      <c r="A19" s="4" t="inlineStr">
        <is>
          <t>Contractual obligations - investments</t>
        </is>
      </c>
      <c r="B19" s="5" t="n">
        <v>1292130</v>
      </c>
    </row>
    <row r="20">
      <c r="A20" s="4" t="inlineStr">
        <is>
          <t>Total</t>
        </is>
      </c>
      <c r="B20" s="5" t="n">
        <v>2752218</v>
      </c>
    </row>
    <row r="21">
      <c r="A21" s="4" t="inlineStr">
        <is>
          <t>Later than five years [member]</t>
        </is>
      </c>
      <c r="B21" s="4" t="inlineStr">
        <is>
          <t xml:space="preserve"> </t>
        </is>
      </c>
    </row>
    <row r="22">
      <c r="A22" s="3" t="inlineStr">
        <is>
          <t>IfrsStatementLineItems [Line Items]</t>
        </is>
      </c>
      <c r="B22" s="4" t="inlineStr">
        <is>
          <t xml:space="preserve"> </t>
        </is>
      </c>
    </row>
    <row r="23">
      <c r="A23" s="4" t="inlineStr">
        <is>
          <t>Contractual obligations - expenses</t>
        </is>
      </c>
      <c r="B23" s="5" t="n">
        <v>2680110</v>
      </c>
    </row>
    <row r="24">
      <c r="A24" s="4" t="inlineStr">
        <is>
          <t>Contractual obligations - investments</t>
        </is>
      </c>
      <c r="B24" s="5" t="n">
        <v>92893</v>
      </c>
    </row>
    <row r="25">
      <c r="A25" s="4" t="inlineStr">
        <is>
          <t>Total</t>
        </is>
      </c>
      <c r="B25" s="6" t="inlineStr">
        <is>
          <t>R$ 2773003</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pplemental cash flow information (Details) - BRL (R$) R$ in Thousands</t>
        </is>
      </c>
      <c r="B1" s="2" t="inlineStr">
        <is>
          <t>12 Months Ended</t>
        </is>
      </c>
    </row>
    <row r="2">
      <c r="B2" s="2" t="inlineStr">
        <is>
          <t>Dec. 31, 2023</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Total additions to contract assets (Note 14)</t>
        </is>
      </c>
      <c r="B4" s="6" t="inlineStr">
        <is>
          <t>R$ 6026053</t>
        </is>
      </c>
      <c r="C4" s="6" t="inlineStr">
        <is>
          <t>R$ 5240528</t>
        </is>
      </c>
      <c r="D4" s="6" t="inlineStr">
        <is>
          <t>R$ 4759789</t>
        </is>
      </c>
    </row>
    <row r="5">
      <c r="A5" s="4" t="inlineStr">
        <is>
          <t>Total additions to intangible assets (Note 15 (b))</t>
        </is>
      </c>
      <c r="B5" s="5" t="n">
        <v>258473</v>
      </c>
      <c r="C5" s="5" t="n">
        <v>75400</v>
      </c>
      <c r="D5" s="5" t="n">
        <v>172961</v>
      </c>
    </row>
    <row r="6">
      <c r="A6" s="4" t="inlineStr">
        <is>
          <t>Items not affecting cash (see breakdown below)</t>
        </is>
      </c>
      <c r="B6" s="5" t="n">
        <v>-2293201</v>
      </c>
      <c r="C6" s="5" t="n">
        <v>-1765391</v>
      </c>
      <c r="D6" s="5" t="n">
        <v>-1236081</v>
      </c>
    </row>
    <row r="7">
      <c r="A7" s="4" t="inlineStr">
        <is>
          <t>Total additions to intangible and contract assets according to the statement of cash flows</t>
        </is>
      </c>
      <c r="B7" s="5" t="n">
        <v>3991325</v>
      </c>
      <c r="C7" s="5" t="n">
        <v>3550537</v>
      </c>
      <c r="D7" s="5" t="n">
        <v>3696669</v>
      </c>
    </row>
    <row r="8">
      <c r="A8" s="3" t="inlineStr">
        <is>
          <t>Investments and financing operations affecting intangible assets but not cash:</t>
        </is>
      </c>
      <c r="B8" s="4" t="inlineStr">
        <is>
          <t xml:space="preserve"> </t>
        </is>
      </c>
      <c r="C8" s="4" t="inlineStr">
        <is>
          <t xml:space="preserve"> </t>
        </is>
      </c>
      <c r="D8" s="4" t="inlineStr">
        <is>
          <t xml:space="preserve"> </t>
        </is>
      </c>
    </row>
    <row r="9">
      <c r="A9" s="4" t="inlineStr">
        <is>
          <t>Interest capitalized in the year (Note 14 (a))</t>
        </is>
      </c>
      <c r="B9" s="5" t="n">
        <v>638208</v>
      </c>
      <c r="C9" s="5" t="n">
        <v>622803</v>
      </c>
      <c r="D9" s="5" t="n">
        <v>300792</v>
      </c>
    </row>
    <row r="10">
      <c r="A10" s="4" t="inlineStr">
        <is>
          <t>Contractors payable</t>
        </is>
      </c>
      <c r="B10" s="5" t="n">
        <v>419457</v>
      </c>
      <c r="C10" s="5" t="n">
        <v>414645</v>
      </c>
      <c r="D10" s="5" t="n">
        <v>218523</v>
      </c>
    </row>
    <row r="11">
      <c r="A11" s="4" t="inlineStr">
        <is>
          <t>Performance agreements</t>
        </is>
      </c>
      <c r="B11" s="5" t="n">
        <v>1001528</v>
      </c>
      <c r="C11" s="5" t="n">
        <v>576392</v>
      </c>
      <c r="D11" s="5" t="n">
        <v>478177</v>
      </c>
    </row>
    <row r="12">
      <c r="A12" s="4" t="inlineStr">
        <is>
          <t>Right of use</t>
        </is>
      </c>
      <c r="B12" s="5" t="n">
        <v>108405</v>
      </c>
      <c r="C12" s="5" t="n">
        <v>42182</v>
      </c>
      <c r="D12" s="5" t="n">
        <v>140187</v>
      </c>
    </row>
    <row r="13">
      <c r="A13" s="4" t="inlineStr">
        <is>
          <t>Construction margin (Note 26)</t>
        </is>
      </c>
      <c r="B13" s="5" t="n">
        <v>125603</v>
      </c>
      <c r="C13" s="5" t="n">
        <v>109369</v>
      </c>
      <c r="D13" s="5" t="n">
        <v>98402</v>
      </c>
    </row>
    <row r="14">
      <c r="A14" s="4" t="inlineStr">
        <is>
          <t>Total</t>
        </is>
      </c>
      <c r="B14" s="6" t="inlineStr">
        <is>
          <t>R$ 2293201</t>
        </is>
      </c>
      <c r="C14" s="6" t="inlineStr">
        <is>
          <t>R$ 1765391</t>
        </is>
      </c>
      <c r="D14" s="6" t="inlineStr">
        <is>
          <t>R$ 1236081</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Events after the reporting period (Details) - Events After Reporting Period [Member] R$ in Thousands</t>
        </is>
      </c>
      <c r="B1" s="2" t="inlineStr">
        <is>
          <t>Mar. 05, 2024 BRL (R$)</t>
        </is>
      </c>
    </row>
    <row r="2">
      <c r="A2" s="3" t="inlineStr">
        <is>
          <t>IfrsStatementLineItems [Line Items]</t>
        </is>
      </c>
      <c r="B2" s="4" t="inlineStr">
        <is>
          <t xml:space="preserve"> </t>
        </is>
      </c>
    </row>
    <row r="3">
      <c r="A3" s="4" t="inlineStr">
        <is>
          <t>Issuance of unsecured debenture</t>
        </is>
      </c>
      <c r="B3" s="6" t="inlineStr">
        <is>
          <t>R$ 2940478</t>
        </is>
      </c>
    </row>
    <row r="4">
      <c r="A4" s="4" t="inlineStr">
        <is>
          <t>Series 1 [Member]</t>
        </is>
      </c>
      <c r="B4" s="4" t="inlineStr">
        <is>
          <t xml:space="preserve"> </t>
        </is>
      </c>
    </row>
    <row r="5">
      <c r="A5" s="3" t="inlineStr">
        <is>
          <t>IfrsStatementLineItems [Line Items]</t>
        </is>
      </c>
      <c r="B5" s="4" t="inlineStr">
        <is>
          <t xml:space="preserve"> </t>
        </is>
      </c>
    </row>
    <row r="6">
      <c r="A6" s="4" t="inlineStr">
        <is>
          <t>Issuance of unsecured debenture</t>
        </is>
      </c>
      <c r="B6" s="6" t="inlineStr">
        <is>
          <t>R$ 507000</t>
        </is>
      </c>
    </row>
    <row r="7">
      <c r="A7" s="4" t="inlineStr">
        <is>
          <t>Unsecured debenture rate</t>
        </is>
      </c>
      <c r="B7" s="8" t="n">
        <v>0.0049</v>
      </c>
    </row>
    <row r="8">
      <c r="A8" s="4" t="inlineStr">
        <is>
          <t>Maturity period</t>
        </is>
      </c>
      <c r="B8" s="4" t="inlineStr">
        <is>
          <t>2029 years</t>
        </is>
      </c>
    </row>
    <row r="9">
      <c r="A9" s="4" t="inlineStr">
        <is>
          <t>Series 2 [Member]</t>
        </is>
      </c>
      <c r="B9" s="4" t="inlineStr">
        <is>
          <t xml:space="preserve"> </t>
        </is>
      </c>
    </row>
    <row r="10">
      <c r="A10" s="3" t="inlineStr">
        <is>
          <t>IfrsStatementLineItems [Line Items]</t>
        </is>
      </c>
      <c r="B10" s="4" t="inlineStr">
        <is>
          <t xml:space="preserve"> </t>
        </is>
      </c>
    </row>
    <row r="11">
      <c r="A11" s="4" t="inlineStr">
        <is>
          <t>Issuance of unsecured debenture</t>
        </is>
      </c>
      <c r="B11" s="6" t="inlineStr">
        <is>
          <t>R$ 1734467</t>
        </is>
      </c>
    </row>
    <row r="12">
      <c r="A12" s="4" t="inlineStr">
        <is>
          <t>Unsecured debenture rate</t>
        </is>
      </c>
      <c r="B12" s="8" t="n">
        <v>0.011</v>
      </c>
    </row>
    <row r="13">
      <c r="A13" s="4" t="inlineStr">
        <is>
          <t>Maturity period</t>
        </is>
      </c>
      <c r="B13" s="4" t="inlineStr">
        <is>
          <t>2031 years</t>
        </is>
      </c>
    </row>
    <row r="14">
      <c r="A14" s="4" t="inlineStr">
        <is>
          <t>Series 3 [Member]</t>
        </is>
      </c>
      <c r="B14" s="4" t="inlineStr">
        <is>
          <t xml:space="preserve"> </t>
        </is>
      </c>
    </row>
    <row r="15">
      <c r="A15" s="3" t="inlineStr">
        <is>
          <t>IfrsStatementLineItems [Line Items]</t>
        </is>
      </c>
      <c r="B15" s="4" t="inlineStr">
        <is>
          <t xml:space="preserve"> </t>
        </is>
      </c>
    </row>
    <row r="16">
      <c r="A16" s="4" t="inlineStr">
        <is>
          <t>Issuance of unsecured debenture</t>
        </is>
      </c>
      <c r="B16" s="6" t="inlineStr">
        <is>
          <t>R$ 699011</t>
        </is>
      </c>
    </row>
    <row r="17">
      <c r="A17" s="4" t="inlineStr">
        <is>
          <t>Unsecured debenture rate</t>
        </is>
      </c>
      <c r="B17" s="8" t="n">
        <v>0.0131</v>
      </c>
    </row>
    <row r="18">
      <c r="A18" s="4" t="inlineStr">
        <is>
          <t>Maturity period</t>
        </is>
      </c>
      <c r="B18" s="4" t="inlineStr">
        <is>
          <t>2034 years</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vents after the reporting period (Details Narrative) - BRL (R$) R$ in Millions</t>
        </is>
      </c>
      <c r="B1" s="2" t="inlineStr">
        <is>
          <t>12 Months Ended</t>
        </is>
      </c>
    </row>
    <row r="2">
      <c r="B2" s="2" t="inlineStr">
        <is>
          <t>Dec. 31, 2022</t>
        </is>
      </c>
      <c r="C2" s="2" t="inlineStr">
        <is>
          <t>Mar. 05, 2024</t>
        </is>
      </c>
      <c r="D2" s="2" t="inlineStr">
        <is>
          <t>Dec. 31, 2023</t>
        </is>
      </c>
    </row>
    <row r="3">
      <c r="A3" s="3" t="inlineStr">
        <is>
          <t>IfrsStatementLineItems [Line Items]</t>
        </is>
      </c>
      <c r="B3" s="4" t="inlineStr">
        <is>
          <t xml:space="preserve"> </t>
        </is>
      </c>
      <c r="C3" s="4" t="inlineStr">
        <is>
          <t xml:space="preserve"> </t>
        </is>
      </c>
      <c r="D3" s="4" t="inlineStr">
        <is>
          <t xml:space="preserve"> </t>
        </is>
      </c>
    </row>
    <row r="4">
      <c r="A4" s="4" t="inlineStr">
        <is>
          <t>Total deficits recognized</t>
        </is>
      </c>
      <c r="B4" s="4" t="inlineStr">
        <is>
          <t xml:space="preserve"> </t>
        </is>
      </c>
      <c r="C4" s="4" t="inlineStr">
        <is>
          <t xml:space="preserve"> </t>
        </is>
      </c>
      <c r="D4" s="6" t="inlineStr">
        <is>
          <t>R$ 47.5</t>
        </is>
      </c>
    </row>
    <row r="5">
      <c r="A5" s="4" t="inlineStr">
        <is>
          <t>Post employment liability and expected loss</t>
        </is>
      </c>
      <c r="B5" s="6" t="inlineStr">
        <is>
          <t>R$ 303.9</t>
        </is>
      </c>
      <c r="C5" s="4" t="inlineStr">
        <is>
          <t xml:space="preserve"> </t>
        </is>
      </c>
      <c r="D5" s="4" t="inlineStr">
        <is>
          <t xml:space="preserve"> </t>
        </is>
      </c>
    </row>
    <row r="6">
      <c r="A6" s="4" t="inlineStr">
        <is>
          <t>Provisions recognized</t>
        </is>
      </c>
      <c r="B6" s="4" t="inlineStr">
        <is>
          <t xml:space="preserve"> </t>
        </is>
      </c>
      <c r="C6" s="4" t="inlineStr">
        <is>
          <t xml:space="preserve"> </t>
        </is>
      </c>
      <c r="D6" s="6" t="inlineStr">
        <is>
          <t>R$ 162.4</t>
        </is>
      </c>
    </row>
    <row r="7">
      <c r="A7" s="4" t="inlineStr">
        <is>
          <t>Events After Reporting Period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Issuance of unsecured debenture</t>
        </is>
      </c>
      <c r="B9" s="4" t="inlineStr">
        <is>
          <t xml:space="preserve"> </t>
        </is>
      </c>
      <c r="C9" s="6" t="inlineStr">
        <is>
          <t>R$ 2940.0</t>
        </is>
      </c>
      <c r="D9"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eceiv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receivables</t>
        </is>
      </c>
      <c r="B4" s="4" t="inlineStr">
        <is>
          <t xml:space="preserve">10 Trade receivables (a) Financial
position balances
Schedule of financial
position balances
December 31, 2023
December 31, 2022
Private sector:
General (i) and special customers (ii) 2,200,921 2,287,782
Agreements (iii)
839,010
416,550
3,039,931
2,704,332
Government entities:
Municipal 623,601 609,731
Federal 8,036 10,644
Agreements (iii)
374,372
372,943
1,006,009
993,318
Wholesale customers – Municipal governments: (iv)
Mogi das Cruzes 4,343 4,048
São Caetano do Sul
45,333
45,367
Total wholesale customers – Municipal governments
49,676
49,415
Unbilled supply
1,138,316
959,260
Subtotal 5,233,932 4,706,325
Allowance for doubtful accounts
(1,377,209)
(1,428,517)
Total
3,856,723
3,277,808
Current 3,584,287 3,062,574
Noncurrent
272,436
215,234
Total
3,856,723
3,277,808
(i) General customers - residential
and small and mid-sized companies;
(ii) Special customers - large consumers, commercial, industries, condominiums and special billing
customers (fixed demand agreements, industrial waste, wells, among others);
(iii) Agreements - installment payments of past-due receivables, plus inflation adjustment and
interest, according to the agreements; and
(iv) Wholesale basis customers - municipal governments - This balance refers to the sale of treated
water to municipalities, which are responsible for distributing to, billing and charging final customers. (b) The
aging of trade receivables is as follows
Schedule of the
aging of trade receivables
December 31, 2023
December 31, 2022
Current 2,723,975 2,244,754
Past-due:
Up to 30 days 627,986 489,709
From 31 to 60 days 271,476 248,128
From 61 to 90 days 181,639 165,306
From 91 to 120 days 127,421 150,941
From 121 to 180 days 290,610 281,530
From 181 to 360 days 57,289 58,702
Over 360 days
953,536
1,067,255
Total past-due
2,509,957
2,461,571
Total
5,233,932
4,706,325 (c) Allowance
for doubtful accounts
Schedule of allowance
for doubtful accounts
Changes in assets
December 31, 2023
December 31, 2022
December 31, 2021
Balance at beginning of the year 1,428,517 1,280,088 1,157,619
Constitution/(reversal) of losses 21,103 209,360 182,547
Recoveries
(72,411)
(60,931)
(60,078)
Balance at the end of the year
1,377,209
1,428,517
1,280,088
Schedule of estimated reconciliation
Reconciliation of estimated/historical losses of income
December 31, 2023
December 31, 2022
December 31, 2021
Write-offs (703,325) (636,366) (508,055)
(Losses)/reversal with state entities - related parties (903) 2,738 (13,206)
(Losses)/reversal with the private sector / government entities (21,103) (209,360) (182,547)
Recoveries
72,411
60,931
60,078
Amount recorded expense (Note 29)
(652,920)
(782,057)
(643,730) The Company does not have customers individually
accounting for 10% or more of its total revenues. (d) Judicial Payment Order The Company has judicial payment order issued as a result of final and unappealable
lawsuits for the collection of unpaid water and sewage bills from public entities. These bills are considered allowance for doubtful accounts
('PECLD') in their entirety, and the updated values of said bills, calculated according to the respective judicial payment order, are
not recognized due to uncertainties regarding their realization. As of December 31, 2023, the Company has judicial payment
order issued in its favor, currently totaling R$ 3,085,265 (R$ 2,807,318 as of December 31, 2022), which, as mentioned above, are fully
provisioned at their original value and do not have their respective updates recognized in the consolidated financial statements. The reversal of the PECLD for the original bills and
their update are recognized when uncertainties regarding their realization are mitigated, i.e. when the realization value becomes determinable
due to the predictability of the commencement of its receipt or when negotiated with third parties. The Company did not negotiate its judicial payment order in the
current fiscal year or in the comparative years, and there are no ongoing negotiations, as follows:
Schedule of judicial
bonds
Debtor
December 31, 2023
December 31, 2022
Municipality of São Paulo 3,042,927 2,656,113
Municipality of Cotia 15,456 103,729
Municipality of Cachoeira Paulista 14,964 13,672
Others
11,918
33,804
TOTAL
3,085,265
2,807,318 Additionally, the Company negotiated registered warrants
for overdue bills with the municipalities of Guarulhos, Santo André, and Mauá in previous fiscal years, which are currently
suspended as they serve as collateral for the fulfillment of contracts entered into with the municipa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Party Balances and Transac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Party Balances and Transactions</t>
        </is>
      </c>
      <c r="B4" s="4" t="inlineStr">
        <is>
          <t xml:space="preserve">11 Related-Party Balances and Transactions (a)
São Paulo State (i) Accounts
receivable, interest on capital payable, revenue and expenses
Schedule of loan
agreement through credit facility
December 31, 2023
December 31, 2022
Accounts receivable
Current:
Sanitation services (ii) 169,515 144,937
Allowance for losses (50,498) (49,595)
Reimbursement for retirement and pension benefits paid (G0):
- monthly flow (payments) (iii) and (iv) 36,241 13,376
- GESP Agreement – 2015 (vi)
106,022
97,075
Total current
261,280
205,793
Noncurrent:
Agreement for the installment payment of sanitation services 1,361 1,361
Reimbursement of additional retirement and pension benefits paid (G0):
- GESP Agreement – 2015 (vi)
933,911
949,589
Total noncurrent
935,272
950,950
Total receivables
1,196,552
1,156,743
Assets:
Sanitation services 120,378 96,703
Reimbursement of additional retirement and pension benefits (G0)
1,076,174
1,060,040
Total 1,196,552 1,156,743
Liabilities:
Interest on capital payable 420,564 372,550
Schedule of loan agreement through credit facility
2023
2022
2021
Revenue from sanitation services 775,988 661,955 522,608
Payments received from related parties (741,089) (632,501) (439,349)
Payment received from reimbursement referring to Law 4,819/58 (189,713) (186,690) (179,787) (ii) Sanitation services The Company provides water supply and sewage services
to the São Paulo State Government and other companies related to it in terms and conditions deemed by Management as usual market
terms and conditions, except for the settlement of credits, which may be made according to item (iii) of this Note. (iii) Reimbursement of additional retirement and pension
benefits paid Refers to additional retirement and pension benefits
provided for in State Law 4,819/1958 ("Benefits") paid by the Company to former employees or pensioners, referred to as G0. Under the GESP Agreement, executed in 2001, the São
Paulo State acknowledges being responsible for the charges arising from the Benefits, provided that the payment criteria established by
the State Personnel Expenses Department (DDPE), be met, based on legal guidance of the Legal Counsel of the Treasury Department and the
State Attorney General Office (PGE). As explained in item (iv), the São Paulo State’s
validation of the amounts due to the Company because of the Benefits found divergences regarding the calculation and eligibility criteria
of the Benefits applied by the Company. See additional information about the G0 plan in Note
22 (ii). As a result of a court decision, SABESP is responsible
for the payments. (iv) Disputed amounts As of November 17, 2008 the Company and the São
Paulo State signed the Third Amendment to the GESP Agreement, when the disputed and undisputed amounts were calculated. The amendment
established the efforts to calculate the Disputed Amount of the Benefits. According to clause four of such instruments, the Disputed
Amount consists of the difference between the Undisputed Amount and the amount actually paid by the Company as additional retirement
and pension benefits provided for in Law 4,819/1958, for which the State of São Paulo was originally responsible for because of
a court decision. By entering into the Third Amendment, the State Attorney
General Office (PGE) agreed to reassess the differences that gave rise to the Disputed Amount of the benefits provided for in Law 4,819/1958.
At the time, this expectation was based on the willingness of the PGE to reassess the matter and the implied right of the Company to the
reimbursement, including based on opinions from external legal counsel. However, the recent opinions issued by the PGE received
on September 4 and 22, 2009 and January 4, 2010, denied the reimbursement of the portion previously defined as Disputed Amount. The third amendment also provides for the regularization
of the monthly flow of benefits. While SABESP is responsible for the monthly payments, the São Paulo State shall reimburse the
Company based on the criteria identical to those applied in the calculation of the Undisputed Amount. Should there be no preventive court
decision, the State will directly assume the monthly payment flow of the portion deemed as undisputed. Even though the negotiations with the State are still
in progress, it is not possible to assure that the Company will recover the Disputed Amount in a friendly way. Continuing the actions that aim to recover the credit
that Management understands to be owed by the São Paulo State, related to the divergences in the reimbursement of the additional
retirement and pension benefits paid by the Company, SABESP: (i) on March 24, 2010, addressed a message to the Controlling Shareholder
by sending a letter resolved by the Executive Board proposing that the matter be discussed at B3’s Arbitration Chamber; (ii) in
June 2010, sent to the Treasury Department a proposal of an agreement to settle said pending matters. The proposal was not accepted; (iii)
on November 9, 2010, filed a lawsuit against the São Paulo State seeking full reimbursement of the amounts paid as benefits provided
for in Law 4,819/1958 to settle the Disputed Amount under discussion between the Company and the São Paulo State. Despite the lawsuit,
the Company will insist on reaching an agreement during the course of the lawsuit, as it believes that a reasonable agreement is better
for the Company and its shareholders than waiting for the end of the lawsuit. As of December 31, 2023 and 2022, the disputed amounts
between SABESP and the São Paulo State, referring to additional retirement and pension benefits paid (Law 4,819/1958), totaled
R$ 1,583,449 1,482,140 (v) Actuarial Liability The Company recognized an actuarial liability corresponding
to additional retirement and pension benefits paid to employees, retired employees, and pensioners of the G0 Plan. As of December 31,
2023 and 2022, the amounts corresponding to such actuarial liability were R$ 2,098,622 2,002,075 (vi) GESP Agreement - 2015 On March 18, 2015, the Company, the São Paulo
State, and Department of Water and Electric Energy (DAEE), through the Department of Sanitation and Water Resources, entered into an Agreement totaling R$ 1,012,310 696,283 316,027 The principal will be paid in 180 installments, as follows:
· The first 24 installments were settled
upon the transfer of 2,221,000 87,174
· The amount of R$ 609,109 As of July 22, 2022, the decision regarding the
lawsuit that challenged the possibility of transferring the reservoirs was published in the State Official Gazette, preventing the
transfer of the reservoirs to SABESP. Accordingly, as provided for in the agreement, the São Paulo State will pay SABESP, in
addition to the principal, an inflation adjustment of R$ 316,027 In July 2022, R$ 325,561 As of December 31, 2023, the balance receivable was R$ 106,022 97,075 933,911 949,589 (b) Use of
Reservoirs – EMAE Empresa Metropolitana de Águas e Energia S.A.
(EMAE) planned to receive the credit and obtain financial compensation for alleged past and future losses in electricity generation arising
from water collection, and compensation for costs already incurred and to be incurred with the operation, maintenance and inspection
of the Guarapiranga and Billings reservoirs used by SABESP in its operations. As of October 28, 2016, the Company entered into an agreement
based on a Private Transaction Agreement and Other Adjustments to settle the disputes fully and completely and SABESP will continue using
the reservoirs. As of December 31, 2023, the balance of the
agreement totaled R$ 8,876 99,279 8,456 95,033 (c) Agreements
with reduced tariffs for State Entities that join the Rational Water Use Program (PURA) The Company has signed agreements with government entities
related to the São Paulo State Government that benefit them with a reduction of 25% in the tariff of water supply and sewage services
when they are not in default. These agreements provide for the implementation of the rational water use program, which takes into consideration
the reduction in water consumption. (d) Guarantees The São Paulo State provides guarantees for some
of the Company’s borrowings and financing and does not charge any related fees. See Note 17. (e) Personnel assignment agreement among entities
related to the São Paulo State Government The Company has personnel assignment agreements with
entities related to the State Government, whose expenses are fully charged. In 2023, expenses with employees assigned to other state
entities totaled R$ 8,165 800 734 No expenses with employees from other entities assigned
to the Company were recorded in 2023, 2022 and 2021. (f) Non-operating
assets As of December 31, 2023 and 2022, the Company had an
amount of R$ 3,613 (g) SABESPREV The Company sponsors a defined benefit plan (G1 Plan),
which is operated and administered by SABESPREV. The net actuarial liability recognized as of December 31, 2023 totaled R$ 44,249
148,116 (h) Compensation of the Fiscal Council and Management Key Personnel The compensation of the Executive Officers, members of
the Audit Committee and Boards of Directors and Fiscal Councils of the Companies controlled by the São Paulo State complies with
the guidelines of the State Capital Defense Council (CODEC) and is defined at the Annual Shareholders’ Meeting, as per article 152
of Brazilian Corporation Law. CODEC defines that the proposal for global and individual
compensation of the statutory bodies for publicly held companies listed in B3’s Novo Mercado segment, controlled by the State, must
be prepared by the Board of Directors under the Company’s Bylaws, within the scope of the Institutional Compensation Policy and
submitted for approval of the Annual Shareholders’ Meeting. In addition to the monthly compensation, the members
of the Board of Directors, Fiscal Council and Executive Board receive an annual reward equivalent to a monthly fee, calculated on a prorated
basis referring to fees in effect in December of each year. The purpose of this reward is to define a compensation similar to the Christmas
bonus paid to the Company’s registered employees, given that the relationship of Management with the Company has a statutory nature. Benefits paid to Executive Officers only - meal vouchers,
food vouchers, healthcare, private pension, annual rest (with the characteristic of paid leave of thirty (30) calendar days, with additional
payment corresponding to one third of the monthly fees for such rest), and FGTS. SABESP pays bonuses for purposes of compensation of
its Executive Officers, under the guidelines of the São Paulo State, such as a motivation policy, provided that the Company actually
calculates quarterly, semi-annual and annual profits, and distributes mandatory dividends to shareholders, even if in the form of interest
on capital. Annual bonuses cannot exceed six times Management’s monthly compensation or 10 % of the interest on capital paid by
the Company, prevailing the shortest amount. Expenses related to the compensation of the members
of the Fiscal Council appointed by the controlling shareholder and Management members totaled R$ 8,550 6,175 6,369 Additional amounts of R$ 1,885 1,305 and R$ 1,440 (i) Loan
agreement through credit facility The Company holds interest in certain Special Purpose
Entities (SPEs), in which it does not hold the majority interest but has cast vote and power of veto in some matters but cannot use such
power of veto in a way to affect the returns of its investments. Therefore, these SPEs are considered for accounting purposes as joint
arrangements. Aquapolo Ambiental The Company entered into a loan agreement through credit
facility with the SPE Aquapolo Ambiental S/A to finance the operations of that company, until the borrowings and financing requested
with financial institutions are granted. The loan originally matured on April 30, 2015, but was
extended to October 30, 2015. On November 25, 2015, a new amendment changed the payment schedule for three annual installments, the first
of which matures on December 30, 2021 and the last on December 30, 2023. This agreement was settled on July 21, 2023. Águas de Andradina The Company entered into a loan agreement through a
credit facility with SPE Águas de Andradina S/A to finance the operations of that company. As of December 31, 2023, the balance of principal and
interest of this agreement totaled R$ 694 2,814 242 2,814 This agreement was executed on August 17, 2021. The
amount of principal adjustment, accrued interest, and any other taxes must be paid in full by August 31, 2025. Sabesp Olímpia The Company formalized a loan agreement through a credit
facility with Sabesp Olímpia S/A, making available the necessary funds for the payment of the first installment of the Fixed Concession
Fee to the Municipality of Estância Turística de Olímpia, which was a prerequisite for the signing of the water and
sewage concession agreement. As of December 31, 2023, the balance of principal and
interest of this agreement totaled R$ 78,611 This agreement was executed on September 26, 2023. The
principal and the accumulated interest on the principal must be fully repaid by September 2040. (j) FEHIDRO In April 2021, the Company entered into three financing
agreements under the State Fund for Water Resources (FEHIDRO). The funds will be aimed at the execution of works and sewage services
in the municipalities of São Paulo, Itapecerica da Serra and Vargem Grande Paulista. The investment totaled R$ 10.8
8.7 2.1
3.00 As of December 31, 2023, the balance of these financings totaled R$ 1.3 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t>
        </is>
      </c>
      <c r="B1" s="2" t="inlineStr">
        <is>
          <t>12 Months Ended</t>
        </is>
      </c>
    </row>
    <row r="2">
      <c r="B2" s="2" t="inlineStr">
        <is>
          <t>Dec. 31, 2023</t>
        </is>
      </c>
    </row>
    <row r="3">
      <c r="A3" s="3" t="inlineStr">
        <is>
          <t>Disclosure Investments Abstract</t>
        </is>
      </c>
      <c r="B3" s="4" t="inlineStr">
        <is>
          <t xml:space="preserve"> </t>
        </is>
      </c>
    </row>
    <row r="4">
      <c r="A4" s="4" t="inlineStr">
        <is>
          <t>Investments</t>
        </is>
      </c>
      <c r="B4" s="4" t="inlineStr">
        <is>
          <t xml:space="preserve">12 Investments The Company holds interests in certain Special Purpose
Entities (SPE). Although SABESP has no majority shares of its investees, the shareholders’ agreement provides for the power of
veto in certain management issues, however, with no ability to use such power of veto in a way to affect the returns over the investments,
indicating participating shared control (joint venture – IFRS 11), except for SABESP Olímpia, in which the Company holds a
stake of 100% and meets the control requirements, consolidated this SPE, according to the Accounting Policy described in Note 3.1.
(a) Sesamm As of August 15, 2008, Sesamm – Serviços
de Saneamento de Mogi Mirim S/A was incorporated for a 30 year term from the signature date of the concession agreement with the municipality,
to provide services to complement the implementation of the sewage removal system and implementation of the operation of the sewage treatment
system in the municipality of Mogi Mirim, including the disposal of solid waste. As of December 31, 2023, the company’s
share capital was R$ 19,532 19,532,409 36 64 The operations initiated in June 2012.
(b) Águas de Andradina As of September 15, 2010, Águas de
Andradina S.A. was incorporated, for an indefinite term, to provide water supply and sewage services to the municipality of Andradina. As of December 31, 2023, the
company’s share capital was R$ 17,936 17,936,174 30 70 The Company pledges 100% of the interest
held in Águas de Andradina as a guarantee for the issue of Letters of Guarantee with BNDES. The operations initiated in October 2010.
(c) Águas de Castilho As of October 29, 2010, Águas de Castilho
was incorporated to provide water supply and sewage services in the municipality of Castilho. As of December 31, 2023, the company’s
share capital was R$ 2,785 2,785,276
30 70 The Company pledges 100% of the interest held
in Águas de Castilho as a guarantee for the issue of Letters of Guarantee with BNDES. The operations initiated in January 2011.
(d) Attend Ambiental As of August 23, 2010, Attend Ambiental S/A
was incorporated to implement and operate a pre-treatment station of non-domestic effluents and sludge transportation in the metropolitan
region of São Paulo, as well as the development of other related activities and the creation of similar infrastructures in other
locations in Brazil and abroad. As of December 31, 2023, the company’s
share capital was R$ 23,494 37,677,245
45 55 The operations initiated in December 2014.
(e) Aquapolo Ambiental S/A. As of October 8, 2009, Aquapolo Ambiental,
was incorporated with the purpose of producing, supplying, and selling reuse water to Quattor Química S.A., Quattor Petroquímica
S.A., Quattor Participações S.A. and other companies that are part of the Petrochemical Center of Capuava and the São
Paulo ABC region. As of December 31, 2023, the company’s
share capital was R$ 36,412 42,419,045
49 51 The Company pledges 100% of the interest
held in Aquapolo Ambiental S/A as a guarantee for the borrowing obtained through a debenture issue. The operations initiated in October 2012.
(f) Paulista Geradora de Energia As of April 13, 2015, the Company acquired
shares from Empresa Paulista Geradora de Energia S/A, jointly with Servtec Investimentos e Participações Ltda (“Servtec”)
and Tecniplan Engenharia e Comércio Ltda ("Tecniplan"), whose purpose is the implementation and commercial exploration
of hydraulic potentials in Small Hydroelectric Power Plants (SHPPs) located at the Guaraú and Vertedouro Cascata Water Treatment
Stations. As of December 31, 2023, the company’s
share capital was R$ 28,989 8,679,040 25 37.5 37.5 The operations initiated in March 2023.
(g) Cantareira SP Energia As of October 28, 2022, Cantareira SP Energia
S/A was created with the purpose of developing, producing, and selling photovoltaic energy; selling and purchasing energy; renting, loaning,
and leasing own or third-party assets; operating and maintaining energy generation plants; and holding an interest in other companies. As of December 31, 2023, the company’s
share capital was R$ 1,000 1,000,000 49 51 As of December 31, 2023, operations had not
initiated yet.
(h) FOXX URE-BA Ambiental S/A As of December 22, 2022, SABESP acquired shares
from FOXX URE-BA Ambiental S/A, for R$ 40,000 13,852 26,148 865 As of December 31, 2023, the company’s
share capital was R$ 69,258 69,257,657 20 80
(i) Infranext Soluções
em Pavimentação S/A As of December 7, 2022, SPE Infranext Soluções
e Pavimentação S/A was created to sell cold asphalt and related products, provide related services, make investments, and
hold interest in other companies. As of December 31, 2023, the company’s
share capital was R$ 7,050 7,050,000 12,000 12,000,000 45 55 As of December 31, 2023, operations had not
initiated yet.
(j) SABESP Olímpia S/A As of August 11, 2023, Sabesp Olímpia
S/A was incorporated with the corporate purpose of providing public water supply and sewage services in the municipality of Olímpia/SP,
under the Concession Agreement resulting from the Bid Notice 02/2023. As of December 31, 2023, the company’s
share capital was R$ 811 811.121 8,111 8,111,208 100 The operations initiated in December 2023. The Company holds equity interest valued by the equity accounting in the following
investees:
Schedule of the investees financial statements and equity interest
Company
Equity
Contribution
Dividends
distributed
Profit (loss)
for the year
2023
2022
2021
2023
2023
2023
(*)
2022
2021
Sesamm 61,275 59,371 58,421 - (18,485) 20,389 - 14,825 9,059
Águas de Andradina 34,088 30,777 29,591 - - 3,311 - 1,186 2,424
Águas de Castilho 12,784 10,787 9,384 - - 1,997 - 1,403 1,428
Attend Ambiental 43,263 29,729 23,493 - (4,215) 17,749 - 8,177 4,701
Aquapolo Ambiental 102,442 73,926 58,172 - (9,000) 37,516 - 30,496 25,269
Paulista Geradora de Energia (**) 42,307 10,486 6,153 30,093 - 1,728 - (744) (539)
Cantareira SP Energia 10,650 1,000 - 10,114 - (464) - - -
FOXX URE-BA Ambiental 63,309 69,258 - 4,325 - (1,686) (8,588) - -
Infranext Soluções em Pavimentação (***) 4,699 7,050 - - - (2,351) - - -
Sabesp Olímpia (3,066) - - 811 - (3,877) - - -
(*) The amount presented refers to changes in the equity of the investee, as its financial statements
for the year ended December 31, 2022 were issued after the disclosure of SABESP’s consolidated financial statements.
(**) In October 2022, it was agreed at the Extraordinary Meeting a capital contribution of R$ 20,310
thousand, and SABESP paid R$ 5,077 in December 2022, corresponding to 25%. Servtec and Tecniplan paid R$ 15,233 in June 2023,
corresponding to 75%. In 2023, a contribution of R$ 20,600 was defined, with Servtec and Tecniplan paying R$ 14,860 of this amount. As
of December 31, 2023, the contributions from Servtec and Tecniplan, of R$ 295 each, and the contribution from SABESP, of R$ 5,150, were
still pending .
(***) Infranext’s share capital will be R$ 12,000. As of December 31, 2023, SABESP had
an outstanding payable amount of R$ 4,950.
Investiments
Contribution
Dividends distributed
Reclassification (***)
Equity in the earnings
of subsidiaries
Interest percentage
2023
2022
2023
2023
2023
2023
(*)
2022
2021
2023
2022
2021
Sesamm 22,059 21,374 - (6,655) - 7,340 - 5,337 3,261 36 36 36
Águas de Andradina 10,225 9,233 - - - 992 - 356 700 30 30 30
Águas de Castilho 3,835 3,236 - - - 599 - 421 433 30 30 30
Attend Ambiental 19,469 13,379 - (1,897) - 7,987 - 3,680 5,438 45 45 45
Aquapolo Ambiental 50,196 36,223 - (4,410) - 18,383 - 14,943 12,382 49 49 49
Paulista Geradora de Energia 6,861 6,429 - - - 432 - (186) (135) 25 25 25
Cantareira SP Energia 5,212 490 4,949 - - (227) - - - 49 49 -
FOXX URE-BA Ambiental 12,663 13,852 865 - - (337) (1,717) - - 20 20 -
Infranext Soluções em Pavimentação
-
450
-
-
608
(1,058)
-
-
- 45 45 -
Total 130,520 104,666 5,814 (12,962) 608 34,111 (1,717) 24,551 22,079
FOXX URE-BA Ambiental (**) 25,244 -
Other investments
6,099
6,099
Overall total
161,863
110,765
(*) Refers to changes in the equity of investees, as their financial statements for the year
ended December 31, 2022 were issued after the disclosure of SABESP’s consolidated financial statements.
(**) The amount presented refers to the fair value adjustment in the acquisition of FOXX URE-BA
in 2023.
(***) The amount of the investee’s loss exceeding the investment was reclassified to Noncurrent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Statements of Financial Position - BRL (R$) R$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t>
        </is>
      </c>
      <c r="B3" s="6" t="inlineStr">
        <is>
          <t>R$ 838484</t>
        </is>
      </c>
      <c r="C3" s="6" t="inlineStr">
        <is>
          <t>R$ 1867485</t>
        </is>
      </c>
    </row>
    <row r="4">
      <c r="A4" s="4" t="inlineStr">
        <is>
          <t>Financial investments</t>
        </is>
      </c>
      <c r="B4" s="5" t="n">
        <v>2426752</v>
      </c>
      <c r="C4" s="5" t="n">
        <v>1677873</v>
      </c>
    </row>
    <row r="5">
      <c r="A5" s="4" t="inlineStr">
        <is>
          <t>Trade receivables</t>
        </is>
      </c>
      <c r="B5" s="5" t="n">
        <v>3584287</v>
      </c>
      <c r="C5" s="5" t="n">
        <v>3062574</v>
      </c>
    </row>
    <row r="6">
      <c r="A6" s="4" t="inlineStr">
        <is>
          <t>Accounts receivable from related parties</t>
        </is>
      </c>
      <c r="B6" s="5" t="n">
        <v>261280</v>
      </c>
      <c r="C6" s="5" t="n">
        <v>205793</v>
      </c>
    </row>
    <row r="7">
      <c r="A7" s="4" t="inlineStr">
        <is>
          <t>Inventories</t>
        </is>
      </c>
      <c r="B7" s="5" t="n">
        <v>86008</v>
      </c>
      <c r="C7" s="5" t="n">
        <v>124247</v>
      </c>
    </row>
    <row r="8">
      <c r="A8" s="4" t="inlineStr">
        <is>
          <t>Restricted cash</t>
        </is>
      </c>
      <c r="B8" s="5" t="n">
        <v>54944</v>
      </c>
      <c r="C8" s="5" t="n">
        <v>37474</v>
      </c>
    </row>
    <row r="9">
      <c r="A9" s="4" t="inlineStr">
        <is>
          <t>Recoverable taxes</t>
        </is>
      </c>
      <c r="B9" s="5" t="n">
        <v>494647</v>
      </c>
      <c r="C9" s="5" t="n">
        <v>242906</v>
      </c>
    </row>
    <row r="10">
      <c r="A10" s="4" t="inlineStr">
        <is>
          <t>Other assets</t>
        </is>
      </c>
      <c r="B10" s="5" t="n">
        <v>37048</v>
      </c>
      <c r="C10" s="5" t="n">
        <v>66312</v>
      </c>
    </row>
    <row r="11">
      <c r="A11" s="4" t="inlineStr">
        <is>
          <t>Total current assets</t>
        </is>
      </c>
      <c r="B11" s="5" t="n">
        <v>7783450</v>
      </c>
      <c r="C11" s="5" t="n">
        <v>7284664</v>
      </c>
    </row>
    <row r="12">
      <c r="A12" s="3" t="inlineStr">
        <is>
          <t>Noncurrent</t>
        </is>
      </c>
      <c r="B12" s="4" t="inlineStr">
        <is>
          <t xml:space="preserve"> </t>
        </is>
      </c>
      <c r="C12" s="4" t="inlineStr">
        <is>
          <t xml:space="preserve"> </t>
        </is>
      </c>
    </row>
    <row r="13">
      <c r="A13" s="4" t="inlineStr">
        <is>
          <t>Trade receivables</t>
        </is>
      </c>
      <c r="B13" s="5" t="n">
        <v>272436</v>
      </c>
      <c r="C13" s="5" t="n">
        <v>215234</v>
      </c>
    </row>
    <row r="14">
      <c r="A14" s="4" t="inlineStr">
        <is>
          <t>Accounts receivable from related parties</t>
        </is>
      </c>
      <c r="B14" s="5" t="n">
        <v>935272</v>
      </c>
      <c r="C14" s="5" t="n">
        <v>950950</v>
      </c>
    </row>
    <row r="15">
      <c r="A15" s="4" t="inlineStr">
        <is>
          <t>Escrow deposits</t>
        </is>
      </c>
      <c r="B15" s="5" t="n">
        <v>130979</v>
      </c>
      <c r="C15" s="5" t="n">
        <v>170093</v>
      </c>
    </row>
    <row r="16">
      <c r="A16" s="4" t="inlineStr">
        <is>
          <t>Deferred income tax and social contribution</t>
        </is>
      </c>
      <c r="B16" s="5" t="n">
        <v>98076</v>
      </c>
      <c r="C16" s="4" t="inlineStr">
        <is>
          <t xml:space="preserve"> </t>
        </is>
      </c>
    </row>
    <row r="17">
      <c r="A17" s="4" t="inlineStr">
        <is>
          <t>Water and Basic Sanitation National Agency – ANA</t>
        </is>
      </c>
      <c r="B17" s="5" t="n">
        <v>2673</v>
      </c>
      <c r="C17" s="5" t="n">
        <v>9193</v>
      </c>
    </row>
    <row r="18">
      <c r="A18" s="4" t="inlineStr">
        <is>
          <t>Other assets</t>
        </is>
      </c>
      <c r="B18" s="5" t="n">
        <v>159017</v>
      </c>
      <c r="C18" s="5" t="n">
        <v>146362</v>
      </c>
    </row>
    <row r="19">
      <c r="A19" s="4" t="inlineStr">
        <is>
          <t>Investments</t>
        </is>
      </c>
      <c r="B19" s="5" t="n">
        <v>161863</v>
      </c>
      <c r="C19" s="5" t="n">
        <v>110765</v>
      </c>
    </row>
    <row r="20">
      <c r="A20" s="4" t="inlineStr">
        <is>
          <t>Investment properties</t>
        </is>
      </c>
      <c r="B20" s="5" t="n">
        <v>46678</v>
      </c>
      <c r="C20" s="5" t="n">
        <v>46726</v>
      </c>
    </row>
    <row r="21">
      <c r="A21" s="4" t="inlineStr">
        <is>
          <t>Contract assets</t>
        </is>
      </c>
      <c r="B21" s="5" t="n">
        <v>7393096</v>
      </c>
      <c r="C21" s="5" t="n">
        <v>8613968</v>
      </c>
    </row>
    <row r="22">
      <c r="A22" s="4" t="inlineStr">
        <is>
          <t>Intangible assets</t>
        </is>
      </c>
      <c r="B22" s="5" t="n">
        <v>44012858</v>
      </c>
      <c r="C22" s="5" t="n">
        <v>39320871</v>
      </c>
    </row>
    <row r="23">
      <c r="A23" s="4" t="inlineStr">
        <is>
          <t>Property, plant and equipment</t>
        </is>
      </c>
      <c r="B23" s="5" t="n">
        <v>474559</v>
      </c>
      <c r="C23" s="5" t="n">
        <v>338939</v>
      </c>
    </row>
    <row r="24">
      <c r="A24" s="4" t="inlineStr">
        <is>
          <t>Total noncurrent assets</t>
        </is>
      </c>
      <c r="B24" s="5" t="n">
        <v>53687507</v>
      </c>
      <c r="C24" s="5" t="n">
        <v>49923101</v>
      </c>
    </row>
    <row r="25">
      <c r="A25" s="4" t="inlineStr">
        <is>
          <t>Total assets</t>
        </is>
      </c>
      <c r="B25" s="5" t="n">
        <v>61470957</v>
      </c>
      <c r="C25" s="5" t="n">
        <v>57207765</v>
      </c>
    </row>
    <row r="26">
      <c r="A26" s="3" t="inlineStr">
        <is>
          <t>Current</t>
        </is>
      </c>
      <c r="B26" s="4" t="inlineStr">
        <is>
          <t xml:space="preserve"> </t>
        </is>
      </c>
      <c r="C26" s="4" t="inlineStr">
        <is>
          <t xml:space="preserve"> </t>
        </is>
      </c>
    </row>
    <row r="27">
      <c r="A27" s="4" t="inlineStr">
        <is>
          <t>Trade payables and contractors</t>
        </is>
      </c>
      <c r="B27" s="5" t="n">
        <v>456215</v>
      </c>
      <c r="C27" s="5" t="n">
        <v>430946</v>
      </c>
    </row>
    <row r="28">
      <c r="A28" s="4" t="inlineStr">
        <is>
          <t>Borrowings and financing</t>
        </is>
      </c>
      <c r="B28" s="5" t="n">
        <v>2616406</v>
      </c>
      <c r="C28" s="5" t="n">
        <v>2245960</v>
      </c>
    </row>
    <row r="29">
      <c r="A29" s="4" t="inlineStr">
        <is>
          <t>Labor and social obligations</t>
        </is>
      </c>
      <c r="B29" s="5" t="n">
        <v>807440</v>
      </c>
      <c r="C29" s="5" t="n">
        <v>498504</v>
      </c>
    </row>
    <row r="30">
      <c r="A30" s="4" t="inlineStr">
        <is>
          <t>Taxes and contributions</t>
        </is>
      </c>
      <c r="B30" s="5" t="n">
        <v>511972</v>
      </c>
      <c r="C30" s="5" t="n">
        <v>293461</v>
      </c>
    </row>
    <row r="31">
      <c r="A31" s="4" t="inlineStr">
        <is>
          <t>Interest on capital</t>
        </is>
      </c>
      <c r="B31" s="5" t="n">
        <v>837391</v>
      </c>
      <c r="C31" s="5" t="n">
        <v>741725</v>
      </c>
    </row>
    <row r="32">
      <c r="A32" s="4" t="inlineStr">
        <is>
          <t>Provisions</t>
        </is>
      </c>
      <c r="B32" s="5" t="n">
        <v>1064367</v>
      </c>
      <c r="C32" s="5" t="n">
        <v>924038</v>
      </c>
    </row>
    <row r="33">
      <c r="A33" s="4" t="inlineStr">
        <is>
          <t>Services payable</t>
        </is>
      </c>
      <c r="B33" s="5" t="n">
        <v>750732</v>
      </c>
      <c r="C33" s="5" t="n">
        <v>723242</v>
      </c>
    </row>
    <row r="34">
      <c r="A34" s="4" t="inlineStr">
        <is>
          <t>Public-Private Partnership - PPP</t>
        </is>
      </c>
      <c r="B34" s="5" t="n">
        <v>487926</v>
      </c>
      <c r="C34" s="5" t="n">
        <v>222413</v>
      </c>
    </row>
    <row r="35">
      <c r="A35" s="4" t="inlineStr">
        <is>
          <t>Program Contract Commitments</t>
        </is>
      </c>
      <c r="B35" s="5" t="n">
        <v>21969</v>
      </c>
      <c r="C35" s="5" t="n">
        <v>100188</v>
      </c>
    </row>
    <row r="36">
      <c r="A36" s="4" t="inlineStr">
        <is>
          <t>Other liabilities</t>
        </is>
      </c>
      <c r="B36" s="5" t="n">
        <v>853424</v>
      </c>
      <c r="C36" s="5" t="n">
        <v>476865</v>
      </c>
    </row>
    <row r="37">
      <c r="A37" s="4" t="inlineStr">
        <is>
          <t>Total current liabilities</t>
        </is>
      </c>
      <c r="B37" s="5" t="n">
        <v>8407842</v>
      </c>
      <c r="C37" s="5" t="n">
        <v>6657342</v>
      </c>
    </row>
    <row r="38">
      <c r="A38" s="3" t="inlineStr">
        <is>
          <t>Noncurrent</t>
        </is>
      </c>
      <c r="B38" s="4" t="inlineStr">
        <is>
          <t xml:space="preserve"> </t>
        </is>
      </c>
      <c r="C38" s="4" t="inlineStr">
        <is>
          <t xml:space="preserve"> </t>
        </is>
      </c>
    </row>
    <row r="39">
      <c r="A39" s="4" t="inlineStr">
        <is>
          <t>Borrowings and financing</t>
        </is>
      </c>
      <c r="B39" s="5" t="n">
        <v>16919944</v>
      </c>
      <c r="C39" s="5" t="n">
        <v>16712711</v>
      </c>
    </row>
    <row r="40">
      <c r="A40" s="4" t="inlineStr">
        <is>
          <t>Deferred income tax and social contribution</t>
        </is>
      </c>
      <c r="B40" s="4" t="inlineStr">
        <is>
          <t xml:space="preserve"> </t>
        </is>
      </c>
      <c r="C40" s="5" t="n">
        <v>189278</v>
      </c>
    </row>
    <row r="41">
      <c r="A41" s="4" t="inlineStr">
        <is>
          <t>Deferred Cofins and PASEP</t>
        </is>
      </c>
      <c r="B41" s="5" t="n">
        <v>164097</v>
      </c>
      <c r="C41" s="5" t="n">
        <v>159723</v>
      </c>
    </row>
    <row r="42">
      <c r="A42" s="4" t="inlineStr">
        <is>
          <t>Provisions</t>
        </is>
      </c>
      <c r="B42" s="5" t="n">
        <v>762065</v>
      </c>
      <c r="C42" s="5" t="n">
        <v>686746</v>
      </c>
    </row>
    <row r="43">
      <c r="A43" s="4" t="inlineStr">
        <is>
          <t>Pension plan obligations</t>
        </is>
      </c>
      <c r="B43" s="5" t="n">
        <v>2142871</v>
      </c>
      <c r="C43" s="5" t="n">
        <v>2150191</v>
      </c>
    </row>
    <row r="44">
      <c r="A44" s="4" t="inlineStr">
        <is>
          <t>Public-Private Partnership - PPP</t>
        </is>
      </c>
      <c r="B44" s="5" t="n">
        <v>2798688</v>
      </c>
      <c r="C44" s="5" t="n">
        <v>2736768</v>
      </c>
    </row>
    <row r="45">
      <c r="A45" s="4" t="inlineStr">
        <is>
          <t>Program Contract Commitments</t>
        </is>
      </c>
      <c r="B45" s="5" t="n">
        <v>12047</v>
      </c>
      <c r="C45" s="5" t="n">
        <v>12197</v>
      </c>
    </row>
    <row r="46">
      <c r="A46" s="4" t="inlineStr">
        <is>
          <t>Other liabilities</t>
        </is>
      </c>
      <c r="B46" s="5" t="n">
        <v>406027</v>
      </c>
      <c r="C46" s="5" t="n">
        <v>569276</v>
      </c>
    </row>
    <row r="47">
      <c r="A47" s="4" t="inlineStr">
        <is>
          <t>Total non-current liabilities</t>
        </is>
      </c>
      <c r="B47" s="5" t="n">
        <v>23205739</v>
      </c>
      <c r="C47" s="5" t="n">
        <v>23216890</v>
      </c>
    </row>
    <row r="48">
      <c r="A48" s="4" t="inlineStr">
        <is>
          <t>Total liabilities</t>
        </is>
      </c>
      <c r="B48" s="5" t="n">
        <v>31613581</v>
      </c>
      <c r="C48" s="5" t="n">
        <v>29874232</v>
      </c>
    </row>
    <row r="49">
      <c r="A49" s="3" t="inlineStr">
        <is>
          <t>Equity</t>
        </is>
      </c>
      <c r="B49" s="4" t="inlineStr">
        <is>
          <t xml:space="preserve"> </t>
        </is>
      </c>
      <c r="C49" s="4" t="inlineStr">
        <is>
          <t xml:space="preserve"> </t>
        </is>
      </c>
    </row>
    <row r="50">
      <c r="A50" s="4" t="inlineStr">
        <is>
          <t>Capital stock</t>
        </is>
      </c>
      <c r="B50" s="5" t="n">
        <v>15000000</v>
      </c>
      <c r="C50" s="5" t="n">
        <v>15000000</v>
      </c>
    </row>
    <row r="51">
      <c r="A51" s="4" t="inlineStr">
        <is>
          <t>Earnings reserves</t>
        </is>
      </c>
      <c r="B51" s="5" t="n">
        <v>14711014</v>
      </c>
      <c r="C51" s="5" t="n">
        <v>12155890</v>
      </c>
    </row>
    <row r="52">
      <c r="A52" s="4" t="inlineStr">
        <is>
          <t>Other comprehensive income</t>
        </is>
      </c>
      <c r="B52" s="5" t="n">
        <v>146362</v>
      </c>
      <c r="C52" s="5" t="n">
        <v>177643</v>
      </c>
    </row>
    <row r="53">
      <c r="A53" s="4" t="inlineStr">
        <is>
          <t>Total equity</t>
        </is>
      </c>
      <c r="B53" s="5" t="n">
        <v>29857376</v>
      </c>
      <c r="C53" s="5" t="n">
        <v>27333533</v>
      </c>
    </row>
    <row r="54">
      <c r="A54" s="4" t="inlineStr">
        <is>
          <t>Total equity and liabilities</t>
        </is>
      </c>
      <c r="B54" s="6" t="inlineStr">
        <is>
          <t>R$ 61470957</t>
        </is>
      </c>
      <c r="C54" s="6" t="inlineStr">
        <is>
          <t>R$ 57207765</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Proper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stment Properties</t>
        </is>
      </c>
      <c r="B4" s="4" t="inlineStr">
        <is>
          <t xml:space="preserve">13 Investment Properties
Schedule of investment properties
December 31, 2022
Depreciation
December 31, 2023
Investment properties 46,726 (48) 46,678
December 31, 2021
Additions
Depreciation
December 31, 2022
Investment properties 46,126 648 (48) 46,726
December 31, 2020
Write-offs and disposals
Depreciation
December 31, 2021
Investment properties 46,274 (100) (48) 46,126 As of December 31, 2023, the market value of these properties
was approximately R$ 393,600 38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12 Months Ended</t>
        </is>
      </c>
    </row>
    <row r="2">
      <c r="B2" s="2" t="inlineStr">
        <is>
          <t>Dec. 31, 2023</t>
        </is>
      </c>
    </row>
    <row r="3">
      <c r="A3" s="3" t="inlineStr">
        <is>
          <t>Contract assets [abstract]</t>
        </is>
      </c>
      <c r="B3" s="4" t="inlineStr">
        <is>
          <t xml:space="preserve"> </t>
        </is>
      </c>
    </row>
    <row r="4">
      <c r="A4" s="4" t="inlineStr">
        <is>
          <t>Contract assets</t>
        </is>
      </c>
      <c r="B4" s="4" t="inlineStr">
        <is>
          <t xml:space="preserve">14 Contract assets
Schedule of contract assets
December 31, 2022
Additions (i)
Transfers
Transfers of works
to intangible assets (ii)
December 31, 2023
(iii)
Total contract assets
8,613,968
6,026,053
384
(7,247,309)
7,393,096
(i) The largest additions of the period are located in the municipalities of São Paulo, Guarulhos and
Itanhaém, in the amounts of R$ 2,528 million, R$ 377 million and R$ 180 million, respectively.
(ii) The largest transfers of the period
are located in the municipalities of São Paulo, Franca and São Bernardo do Campo, in the amounts of R$ 3,306 million, R$ 314
million and R$ 260 million, respectively.
(iii) The largest works are located in the
municipalities of São Paulo, Francisco Morato and Guarulhos, in the amounts of R$ 2,053 million, R$ 255 million and R$ 252
million, respectively. As of December 31, 2023, there were no leases amounts
recorded in the contract assets recognized before December 31, 2019 in accordance with IAS 17 (R$ 276,893 as of December 31, 2022).
December 31, 2021
Additions (i)
Transfers
Transfers of works
to intangible assets
December 31, 2022
Total contract assets
8,550,102
5,240,528
2,702
(5,179,364)
8,613,968
December 31, 2020
Additions
Transfers
Transfers of works
to intangible assets
December 31, 2021
Total contract assets
7,969,164
4,759,789
2,412
(4,181,263)
8,550,102 (a) Capitalization
of interest and other finance charges The Company capitalizes interest, inflation adjustments,
and exchange variations in the contract asset, totaling R$ 638,208
622,803 300,792
(b) Construction margin The Company is primarily responsible for the construction
and installation of the concession infrastructure, either by using its employees or contracting third parties, and is significantly exposed
to its risks and benefits. Accordingly, the Company recognizes revenue from construction services corresponding to construction costs
increased by gross margin. Constructions related to the concessions are usually
performed by third parties. In such a case, the margin is lower, to cover administration costs and the assumption of responsibility for
primary risk is lower. In 2023 and 2022 the margin was 2.3%. Construction margin for 2023, 2022 and 2021 were R$ 125,603 109,369 98,402 (c) Expropriations As a result of the construction of priority projects
related to water and sewage systems, the Company is required to expropriate third party properties, whose owners are compensated either
amicably or through court. The costs of such expropriations are recorded in the
contract asset the execution of the works. In 2023 and 2022, the total referring to expropriations was R$ 58,682
62,5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15 Intangible assets (a) Statement
of financial position details
Schedule of financial position details
December 31, 2023
December 31, 2022
Cost
Accumulated amortization
Net
Cost
Accumulated amortization
Net
Intangible right arising from:
Concession agreements – equity value 747,925 (241,808) 506,117 722,730 (223,404) 499,326
Concession agreements – economic value 1,686,384 (1,048,624) 637,760 1,585,271 (933,232) 652,039
Concession agreements – new contracts 148,000 (411) 147,589 - - -
Program contracts 30,267,977 (9,583,480) 20,684,497 26,875,408 (8,537,949) 18,337,459
Program contracts – commitments 1,709,757 (497,731) 1,212,026 1,709,757 (444,765) 1,264,992
Services contracts – São Paulo 29,161,286 (8,967,701) 20,193,585 25,584,703 (7,714,252) 17,870,451
Software license of use 1,300,504 (787,280) 513,224 1,249,881 (654,477) 595,404
Right of use – other assets 217,204 (99,144) 118,060 170,921 (95,869) 75,052
Right of use - investments
-
-
-
26,148
-
26,148
Total
65,239,037
(21,226,179)
44,012,858
57,924,819
(18,603,948)
39,320,871 (b) Changes
Schedule
of obligations assumed
December 31, 2022
Addition
Transfer of contract
assets
Transfers
Write-offs and disposals
Amortization
December 31, 2023
Intangible right arising from:
Concession agreements – equity value (*) 499,326 22 27,774 (934) (307) (19,764) 506,117
Concession agreements – economic value 652,039 60 115,841 63 (119) (130,124) 637,760
Concession agreements – new contracts - 148,000 - - - (411) 147,589
Program contracts (*) 18,337,459 159 3,337,155 93,417 (4,933) (1,078,760) 20,684,497
Program contracts – commitments 1,264,992 - - - - (52,966) 1,212,026
Services contracts – São Paulo 17,870,451 430 3,717,006 (113,378) (2,237) (1,278,687) 20,193,585
Software license of use 595,404 1,397 49,533 (88) - (133,022) 513,224
Right of use – Other assets 75,052 108,405 - - (31) (65,366) 118,060
Right of use – Investments
26,148
-
-
(26,148)
-
-
-
Total
39,320,871
258,473
7,247,309
(47,068)
(7,627)
(2,759,100)
44,012,858
(*) As of December 31, 2023, intangible assets include leases recognized before December 31,
2018 in accordance with IAS 17 amounting to R$ 374,679 43,738 330,941 222,572 54,356 168,216
December 31, 2021
Addition
Transfer of contract
assets
Transfers
Write-offs and disposals
Amortization
December 31, 2022
Intangible right arising from:
Concession agreements – equity value (*) 491,057 - 27,166 (144) (115) (18,638) 499,326
Concession agreements – economic value 681,441 13 48,428 33,576 (9) (111,410) 652,039
Program contracts (*) 17,152,021 6,635 2,132,675 2,944 (2,800) (954,016) 18,337,459
Program contracts – commitments 1,317,957 - - - - (52,965) 1,264,992
Services contracts – São Paulo 16,158,771 208 2,855,284 (41,133) (6,063) (1,096,616) 17,870,451
Software license of use 598,734 214 115,811 6 - (119,361) 595,404
Right of use – Other assets 103,853 42,182 - - (67) (70,916) 75,052
Right of use – Investments
-
26,148
-
-
-
-
26,148
Total
36,503,834
75,400
5,179,364
(4,751)
(9,054)
(2,423,922)
39,320,871
(*) As of December 31, 2022, intangible assets include leases recognized before December 31,
2018 in accordance with IAS 17 amounting to R$ 222,572 54,356 168,216 245,681 65,012 180,669
December 31, 2020
Addition
Transfer of contract
assets
Transfers
Write-offs and disposals
Amortization
December 31, 2021
Intangible right arising from:
Concession agreements – equity value (*) 483,775 - 24,656 467 (148) (17,693) 491,057
Concession agreements – economic value 734,665 - 52,275 (14) (242) (105,243) 681,441
Program contracts (*) 16,360,307 17,690 1,640,733 13,744 (8,840) (871,613) 17,152,021
Program contracts – commitments 1,370,923 - - - - (52,966) 1,317,957
Services contracts – São Paulo 14,872,604 14,950 2,307,851 (13,827) (13,745) (1,009,062) 16,158,771
Software license of use 540,625 - 155,748 - - (97,639) 598,734
Right of use – Other assets
42,676
140,321
-
-
(4,103)
(75,041)
103,853
Total
34,405,575
172,961
4,181,263
370
(27,078)
(2,229,257)
36,503,834
(*) As of December 31, 2021, intangible assets include leases recognized before December 31,
2018 in accordance with IAS 17 amounting to R$ 245,681 65,012 180,669 269,561 76,454 193,107 As of June 30, 2020, a contract was signed for the provision
of treatment services and final disposal of solid waste and collection of garbage tax in the Municipality of Diadema for 40 years. To
reach the best operationalization format, treatment services and final disposal of solid waste are in the study phase and, based on the
contractual provision, are subject to a partnership between SABESP and a private party, which will occur through a public call. (c) Intangible
arising from concession agreements The Company operates concession agreements for water
supply and sewage services mostly based on agreements that define rights and obligations regarding to the exploration of assets related
to the provision of public services (See Note 3.10 (a)). The agreements provide for the return of the assets to the granting authority
at the end of the concession period. As of December 31, 2023 and 2022, the Company operated
in 376 The provision of services is remunerated in the form
of tariffs, regulated by ARSESP. Intangible rights arising from concession agreements
include: (i) Concession agreements
– equity value Refer to municipalities assumed until 2006, except for
the municipalities assumed by the economic value through an asset valuation report prepared by independent experts. The amortization
of the assets is calculated on a straight-line basis, which considers the assets’ useful life. (ii)
Concession agreements – economic value From 1999 to 2006, negotiations related to new concessions
were conducted based on the economic and financial results of the transaction, defined in a valuation report issued by independent appraisers. The amount defined in the respective contract, after
the transaction is closed with the municipality, realized upon subscription of the Company's shares or in cash, is recorded in this line
and amortized throughout the respective concession (usually 30 years). As of December 31, 2023 and 2022 there were no pending amounts
related to these payments to the municipalities. Intangible assets are amortized on a straight-line basis
over the term of the contracts or the useful life of the underlying assets, whichever is shorter. (iii) Concession agreements
– New Contracts These refer to contracts awarded through bidding processes
following the New Legal Sanitation Framework. The assets are amortized over the contracted period or the useful life of the underlying
assets, whichever is shorter. (iv) Program contracts Refer to the renewal of contracts previously referred
to as concession agreements whose purpose is to provide sanitation services. The amortization of the assets acquired up to the signature
dates of program contracts is calculated on a straight-line basis, which considers the assets’ useful life. Assets acquired or
built after the signature dates of program contracts are amortized over the contracted period (most of which for 30 years) or during
the useful life of the underlying assets, whichever is shorter. (v) Program contracts
- Commitments Since the effectiveness of the Basic Sanitation Regulation
in 2007, contracts have been renewed through program contracts. In some of these contracts, the Company undertook to financially participate
in social and environmental initiatives. The assets built and the financial commitments assumed in the program contracts are recorded
as intangible assets and amortized on a straight-line basis under the term of the program contract. As of December 31, 2023 and 2022, the amounts not yet disbursed were recorded in “Program contract commitments”, under current
liabilities, totaling R$ 21,969 100,188 12,047 12,197 (vi) Services contracts - Municipality of São Paulo As of June 23, 2010, the Company entered into an agreement
with the São Paulo State and the Municipality of São Paulo to provide water supply and sewage services in the municipality
of São Paulo for 30 years, extendable for another 30 years. Also on June 23, 2010, the State and the Municipality
signed an Agreement, with SABESP as the intervening party, whose main aspects are: 1. The State and the Municipality grant SABESP the right
to explore sanitation services in the capital of the São Paulo State, which includes the obligation to provide such services and
the right to charge the respective tariff for this service; 2. The State and the Municipality sets forth ARSESP as
the agency responsible for regulating (including the tariff), controlling and monitoring the services; 3. The evaluation model used was the discounted cash
flow, which considered the financial and economic sustainability of SABESP’s operations in the metropolitan region of São
Paulo; 4. All operating costs, taxes, investments, and the opportunity
cost of SABESP’s investors and creditors were considered in the cash flow analysis; 5. The opportunity cost of SABESP’s creditors and
investors was based on the Weighted Average Cost of Capital (WACC) methodology. This cost was used as a discount rate of the cash flow,
calculated at 7.75 6. The agreement provides for investments corresponding
to 13% of gross revenue from services provided in the Municipality of São Paulo, net of Cofins and Pasep taxes. Investment plans
referring to SABESP’s execution shall be compatible with the activities and programs provided for in the State and Municipal sanitation
plans, as well as in the Metropolitan sanitation plan, where applicable. The Investment Plan will be revised by the Managing Committee
every four years, especially regarding investments to be made in the subsequent period; 7. The amount transferred to the Municipal Fund for Environmental
Sanitation and Infrastructure (FMSAI) to be invested in sanitation services in the municipality must be recovered through tariff charges,
as agreed upon in the contract. This amount accounts for 7.5% of the total revenue from services provided in the Municipality of São
Paulo, net of Cofins and Pasep, and delinquency is retained in the municipalities until it is settled. Amounts transferred to FMSAI are
recorded in profit or loss as operational cost; 8. The agreement provides for the remuneration of net
assets in operation, preferably calculated through equity valuation or carrying amount adjusted for inflation, as defined by ARSESP.
In addition, it provides for the remuneration of investments to be made by SABESP, so that there is no residual value at the end of the
Agreement. As of December 16, 2016, as a result of the 1st Four-Year
Review, the 1st amendment to the contract was signed, updating the exhibits related to the Coverage Targets Plan and service quality,
the Investment Plan, and the Investment Compatibility Strategy. Regarding to the recovery of the amount transferred to
the Municipal Fund for Environmental Sanitation and Infrastructure, through tariff charges, mentioned in item 7 above, in April 2013,
ARSESP issued Resolution 413, postponing the application of Resolution 407 and suspending, until the conclusion of the tariff review process,
the transfer of services corresponding to municipal charges to consumers, as established in Resolution 407. The postponement of Resolution
407 was due to a request by the São Paulo State to analyze, among other things, methods to reduce the impact on consumers. As of April 18, 2014, ARSESP published Resolution 484
with the final result of SABESP’s Tariff Revision, however, both the São Paulo Municipal Government, through Official Letter
1,309/2014-SGM/GAB and the São Paulo State through a petition filed by the São Paulo State Office, through Official Letter
ATG/Official Letter 092/2014-CC, requested a postponement of the effects of ARSESP Resolution 413, published in the São Paulo State
Official Gazette on March 20, 2013, until the conclusion of the revision of the Agreement entered into between the São Paulo Municipal
Government, the São Paulo State and SABESP. As of May 9, 2018, ARSESP announced the final result
of the Second Ordinary Tariff Revision and, as of this revision cycle, ARSESP has been transferring the tariffs up to 4% of municipal
revenue, which is transferred from SABESP to the Municipal Fund for Environmental Sanitation and Infrastructure legally created. Under
the Second Ordinary Tariff Revision, concluded in May 2018, the only contract providing for that transfer and meeting the requirements
of ARSESP was the one executed with the municipality of São Paulo. Accordingly, 4% of the funds transferred to the Municipal Fund
for Environmental Sanitation and Infrastructure of São Paulo were transferred to the tariffs of the tariff cycle ended in April
2021. The Municipal Government of São Paulo, the São
Paulo State Governments, ARSESP and the Company have not reached an agreement to define the percentage of the Municipal Fund for Environmental
Sanitation and Infrastructure transfer to the tariffs charged by the Company in the Municipality of São Paulo, which led to the
filing of a lawsuit by the municipality claiming the percentage provided for in the contract between the parties. As requested by the
municipality, the lawsuit is currently suspended. At the time of execution of the agreement, the Municipality
of São Paulo and the Company did not agree to settle the pending financial issues existing, related to the rendering of water
supply and sewage services to the properties of the Municipality, and for that reason, the Company filed lawsuits for collection of the
aforementioned amounts, which remain in progress and are recorded under allowance for doubtful accounts. As of December 31, 2023 and 2022, the agreement entered
into with the Municipality of São Paulo accounted for 44.95 45.14 (d) Public-Private
Partnership - PPP SABESP carries out operations related to the PPPs mentioned
below. These operations and their respective guarantees are supported by agreements executed according to Law 11,079/2004. Alto Tietê Production System (PPP SPAT) In June 2008, SABESP and the special purpose entity CAB-Sistema
Produtor Alto Tietê S/A (currently SPAT Saneamento S/A), formed by Galvão Engenharia S.A. and Companhia Águas do Brasil
– Cab Ambiental, signed the contracts of the Public-Private Partnership of the Alto Tietê production system, to expand the
capacity of the Taiaçupeba Water Treatment Station, from 10 thousand to 15 thousand litters per second, valid for 15 years from
the commencement of the works. The works started in February 2009 and the SPAT PPP started
operating in October 2011. SABESP monthly transfers
funds from tariffs collected for services provided to the SPE CAB Sistema Produtor Alto Tietê S/A ,
totaling R$ 14,740 The guarantee has been effective since the beginning
of the operation and will be valid until the end, termination, intervention, annulment or caducity of the Administrative Concession, or
other events of extinction provided for in the Concession Agreement or the legislation applicable to administrative concessions, including
in the event of bankruptcy or dissolution of the SPE. São Lourenço Production System (PPP
SPSL) In August 2013, the Company and the special purpose
entity Sistema Produtor São Lourenço S/A, formed by Construções e Comércio Camargo Corrêa S/A
and Construtora Andrade Gutierrez S/A, signed the Public-Private Partnership contracts of the São Lourenço Production System,
valid for 25 years from the commencement of the works. In May 2018, the control of SPE Sistema Produtor São
Lourenço S/A was transferred to CGGC Construtora do Brasil Ltda, previously formed by Construções e Comércio
Camargo Corrêa S/A and Construtora Andrade Gutierrez S/A. The objective of the contract is: (i) the construction
of a water production system, mainly consisting of a water pipeline connecting Ibiúna to Barueri, a water collection station in
Ibiúna, a water treatment station in Vargem Grande Paulista and water reservoirs; and (ii) for the operation of the system to dewater,
dry and provide final disposal of sludge, maintenance and works of the São Lourenço Production System project. The works started in April 2014 and the São Lourenço
Production System (SPSL) PPP started operating on July 10, 2018. Since the beginning of operations, the Company monthly
transfers funds from tariffs collected for services provided to the SPE Sistema Produtor São Lourenço S/A, in the amount
of R$ 42,904 The guarantee has become effective since the start of
operations of the system, with acceptance by SABESP, and will be valid until one of the following events occurs, whichever occurs first:
(i) the original payment date of the last installment of interest/amortization of main financing that the SPE may contract for the performance
of the works; (ii) end, termination, intervention, annulment or caducity of the Administrative Concession, or other events of extinction
provided for in the Concession Agreement or the legislation applicable to administrative concessions, including in the event of bankruptcy
or dissolution of the SPE. Intangible assets were accrued based on the physical
evolution of the works, with the Public-Private Partnership accounts being the corresponding entries in liabilities. The discount rates used in the agreements of the Public-Private
Partnerships Alto Tietê and São Lourenço are 8.20 14.85 The amounts recorded in intangible assets are as follows:
Schedule of Intangible assets
December 31, 2023
December 31, 2022
Alto Tietê 235,224 251,545
São Lourenço
2,556,002
2,725,900
Total
2,791,226
2,977,445 The obligations assumed by the Company as of December
31, 2023 and 2022 are shown in the table below:
Schedule of obligations assumed by the Company
December 31, 2023
December 31, 2022
Current liabilities
Noncurrent liabilities
Total liabilities
Current liabilities
Noncurrent liabilities
Total liabilities
Alto Tietê 52,762 - 52,762 91,782 36,645 128,427
São Lourenço
435,164
2,798,688
3,233,852
130,631
2,700,123
2,830,754
Total 487,926 2,798,688 3,286,614 222,413 2,736,768 2,959,181 (e) Amortization of Intangible Assets The
average amortization rate totaled 5.4 %
as of December 31, 2023 ( 5.2 %
as of December 31, 2022 and 4.9 %
as of December 31, 2021). (f) Leases and right of use
Schedule of right of use
Nature
December
31, 2023
December
31, 2022
Leases - Contract Assets - 276,893
Leases - Concession and Program Contracts
Cost 588,600 405,431
Accumulated amortization
(213,921)
(182,859)
(=) Net 374,679 222,572
Right of use - Other assets
Vehicles 205,593 153,384
Properties 11,566 11,711
Equipment 45 5,826
Accumulated amortization
(99,144)
(95,869)
(=) Net
118,060
75,052
Total – Leases and Right of use
492,739
574,517
The lease liability
corresponds to total future fixed lease payments, adjusted to present value, considering an incremental rate on borrowings. For further
information, see Note 17. The table below shows the impact in the income statements:
Schedule of impact in the income statements
Impact in the
income statement
December 31, 2023
December 31, 2022
December 31, 2021
Right-of-use amortization (96,429) (105,551) (75,041)
Financial
result – interest expense and inflation adjustment (75,108) (72,050) (68,730)
Short-term and low-value lease expenses
(26,776)
(25,365)
(22,467)
Decrease of the income of the year
(198,313)
(202,966)
(166,238) (g) Performance Agreements SABESP has performance agreements for the construction
of assets, in which the contractor is paid for the delivery of results, not only for the execution of the construction works. The performance agreements have three phases:
(i) implementation of the scope - construction of the asset; (ii) calculation of the performance of the asset built; and (iii) payment
of fixed installments. SABESP monitors the performance of the agreement and
recognizes the assets when future economic benefits are generated for the Company so that costs can be reliably measured. The performance
value is part of the asset’s cost, as it has better performance and, consequently, generates additional future economic benefits
for the Company. The limit to be paid to the supplier corresponds to 120%
of the base value of the agreement. In most agreements, when the minimum performance percentage is not reached, the amount to be paid
to the supplier will be the cost of the materials used in the construction of the assets only. As of December 31, 2023 and 2022, the accounting
balances of these agreements recorded in contract asset and intangible assets were R$ 183,876 and R$ 138,550, and in
intangible assets they totaled R$ 2,191,361 and R$ 2,126,106, respectively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 xml:space="preserve">16 Property, plant and equipment (a) Statement
of financial position details
Schedule of statement of financial position details
December 31, 2023
December 31, 2022
Cost
Accumulated depreciation
Net
Annual Depreciation
average rate
Cost
Accumulated depreciation
Net
Annual Depreciation
average rate
Land 94,228 - 94,228 - 94,228 - 94,228 -
Buildings 125,672 (44,726) 80,946 2.2 90,311 (42,343) 47,968 2.1
Equipment 443,380 (313,193) 130,187 14.2 412,828 (291,963) 120,865 15.3
Transportation equipment 14,625 (10,384) 4,241 9.9 12,578 (10,083) 2,495 9.9
Furniture and fixtures 41,049 (15,876) 25,173 6.8 38,528 (15,032) 23,496 6.7
Other
140,548
(764)
139,784
6.5
50,189
(302)
49,887
5.0
Total
859,502
(384,943)
474,559
9.7
698,662
(359,723)
338,939
11.2 (b) Changes
Schedule of changes in property, plant, and equipment
December 31, 2022
Additions
Transfers
Write-offs and disposals
Depreciation
December 31, 2023
Land 94,228 - - - - 94,228
Buildings 47,968 5,832 28,459 (14) (1,299) 80,946
Equipment 120,865 55,449 (18,121) (641) (27,365) 130,187
Transportation equipment 2,495 - 2,432 - (686) 4,241
Furniture and fixtures 23,496 6,522 (3,060) (72) (1,713) 25,173
Other
49,887
79,446
10,826
-
(375)
139,784
Total
338,939
147,249
20,536
(727)
(31,438)
474,559
December 31, 2021
Additions
Transfers
Write-offs and disposals
Depreciation
December 31, 2022
Land 94,213 - 15 - - 94,228
Buildings 45,498 4,657 (976) (45) (1,166) 47,968
Equipment 115,154 27,849 1,988 (781) (23,345) 120,865
Transportation equipment 2,472 175 658 (3) (807) 2,495
Furniture and fixtures 22,079 2,646 394 (149) (1,474) 23,496
Other
11,741
38,341
(30)
(78)
(87)
49,887
Total
291,157
73,668
2,049
(1,056)
(26,879)
338,939
December 31, 2020
Additions
Transfers
Write-offs and disposals
Depreciation
December 31, 2021
Land 94,213 - - - - 94,213
Buildings 45,347 3,181 (1,965) (5) (1,060) 45,498
Equipment 101,016 38,807 (3,398) (365) (20,906) 115,154
Transportation equipment 2,969 97 69 - (663) 2,472
Furniture and fixtures 17,419 4,477 1,647 (206) (1,258) 22,079
Other
7,287
3,719
865
-
(130)
11,741
Total
268,251
50,281
(2,782)
(576)
(24,017)
291,1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rrowings and financing</t>
        </is>
      </c>
      <c r="B1" s="2" t="inlineStr">
        <is>
          <t>12 Months Ended</t>
        </is>
      </c>
    </row>
    <row r="2">
      <c r="B2" s="2" t="inlineStr">
        <is>
          <t>Dec. 31, 2023</t>
        </is>
      </c>
    </row>
    <row r="3">
      <c r="A3" s="3" t="inlineStr">
        <is>
          <t>Borrowings And Financing</t>
        </is>
      </c>
      <c r="B3" s="4" t="inlineStr">
        <is>
          <t xml:space="preserve"> </t>
        </is>
      </c>
    </row>
    <row r="4">
      <c r="A4" s="4" t="inlineStr">
        <is>
          <t>Borrowings and financing</t>
        </is>
      </c>
      <c r="B4" s="4" t="inlineStr">
        <is>
          <t xml:space="preserve">17 Borrowings and financing
Schedule of borrowings and financing outstanding
December 31, 2023
December 31, 2022
Financial institution
Current
Noncurrent
Total
Current
Noncurrent
Total
Local currency
12th issue debentures 45,450 22,385 67,835 45,450 67,681 113,131
17th issue debentures - - - 144,632 - 144,632
18th issue debentures 46,962 - 46,962 49,937 45,649 95,586
22nd issue debentures 170,957 170,616 341,573 199,901 326,433 526,334
23rd issue debentures 490,810 374,279 865,089 - 864,910 864,910
24th issue debentures - 512,122 512,122 - 488,478 488,478
26th issue debentures - 1,302,042 1,302,042 - 1,239,645 1,239,645
27th issue debentures 200,000 498,634 698,634 299,614 698,339 997,953
28th issue debentures 127,715 1,070,457 1,198,172 - 1,197,756 1,197,756
29th issue debentures - 1,314,136 1,314,136 - 1,275,295 1,275,295
30th issue debentures 125,000 873,231 998,231 - 998,110 998,110
Brazilian Federal Savings Bank 108,210 1,508,275 1,616,485 99,767 1,422,145 1,521,912
Brazilian Development Bank - BNDES PAC - - - 6,736 - 6,736
Brazilian Development Bank - BNDES PAC II 9751 7,286 16,316 23,602 7,214 23,344 30,558
Brazilian Development Bank - BNDES PAC II 9752 4,936 11,107 16,043 4,887 15,884 20,771
Brazilian Development Bank - BNDES ONDA LIMPA 27,219 6,766 33,985 26,949 33,617 60,566
Brazilian Development Bank - BNDES TIETÊ III 200,693 652,175 852,868 154,437 656,264 810,701
Brazilian Development Bank - BNDES 2015 34,146 360,021 394,167 33,807 390,127 423,934
Brazilian Development Bank - BNDES 2014 6,638 10,107 16,745 6,572 16,525 23,097
Inter-American Development Bank - IDB 2202 181,349 1,983,615 2,164,964 181,349 2,164,009 2,345,358
Inter-American Development Bank - IDB INVEST 39,550 814,840 854,390 37,340 853,725 891,065
Inter-American Development Bank - IDB INVEST 2022 14,100 438,241 452,341 14,100 452,085 466,185
Inter-American Development Bank - IDB INVEST 2023 14,100 447,791 461,891 - - -
International Finance Corporation – IFC 2022 22,800 713,910 736,710 80,000 670,996 750,996
International Finance Corporation – IFC 2023 - 986,651 986,651 - - -
Leases (Concession Agreements, Program Contracts and Contract Asset) 49,884 259,326 309,210 44,453 313,391 357,844
Leases (Others) 68,499 73,801 142,300 72,109 29,265 101,374
Other 3,003 2,910 5,913 6,241 5,867 12,108
Interest
and other charges
377,398
-
377,398
417,878
-
417,878
Total in local currency
2,366,705
14,423,754
16,790,459
1,933,373
14,249,540
16,182,913
Borrowings and financing outstanding balance
December 31, 2023
December 31, 2022
Financial institution
Current
Noncurrent
Total
Current
Noncurrent
Total
Foreign currency
Inter-American Development Bank - IDB 1212 – US$20,556 thousand (US$30,834 thousand in December 2022) 49,759 49,759 99,518 53,628 107,256 160,884
Inter-American Development Bank - IDB 4623 – US$152,187 thousand (US$74,299 thousand in December 2023) - 712,449 712,449 - 367,441 367,441
International Bank of Reconstruction and Development (IBRD) – IBRDs 7662 e 8906 – US$107,445 thousand (US$78,197 thousand
in December 2022) 29,433 477,554 506,987 31,722 365,648 397,370
JICA 15 – ¥6,914,580 thousand (¥8,067,010 thousand in December 2022) 39,437 197,180 236,617 45,602 273,610 319,212
JICA 18 – ¥6,216,960 thousand (¥7,253,120 thousand in December 2022) 35,457 177,168 212,625 41,001 245,865 286,866
JICA 17 – ¥3,464,352 thousand (¥3,753,048 thousand in December 2022) 9,879 107,880 117,759 11,424 136,227 147,651
JICA 19 – ¥24,482,493 thousand (¥26,296,011 thousand in December 2022) 62,059 774,200 836,259 71,761 967,124 1,038,885
BID 1983AB – US$7,692 thousand (US$7,692 thousand in December 2022) - - - 39,962 - 39,962
Interest and charges
23,677
-
23,677
17,487
-
17,487
Total in foreign currency
249,701
2,496,190
2,745,891
312,587
2,463,171
2,775,758
Total borrowings and financing
2,616,406
16,919,944
19,536,350
2,245,960
16,712,711
18,958,671
Exchange rate as of December 31, 2023: US$ 4.8413 0.03422 5.2177 0.03957 As of December 31, 2023, the Company did not have balances of borrowings
and financing, raised during the year, to maturing within 12 months.
Schedule of borrowings terms
Local currency
Guarantees
Maturity
Annual interest rate
Inflation adjustment
12th issue debentures Own funds 2025 TR + 9.5%
17th issue debentures Own funds 2023 CDI +0.75% (Series 1) and 4.5% (Series 2) and 4.75% (Series 3) IPCA (Series 2 and 3)
18th issue debentures Own funds 2024 TJLP + 1.92 % (Series 1 and 3) and 8.25% (Series 2) IPCA (Series 2)
22nd issue debentures Own funds 2025 CDI +0.58% (Series 1) and CDI + 0.90% (Series 2) and 6.0% (Series 3) IPCA (Series 3)
23rd issue debentures Own funds 2027 CDI +0.49% (Series 1) and CDI + 0.63% (Series 2)
24th issue debentures Own funds 2029 3.20% (Series 1) and 3.37% (Series 2) IPCA (Series 1 and 2)
26th issue debentures Own funds 2030 4.65% (series 1) and 4.95% (series 2) IPCA (series 1 and 2)
27th issue debentures Own funds 2027 CDI +1.60% (Series 1) and CDI + 1.80% (Series 2) and 2.25% (Series 3)
28th issue debentures Own funds 2028 CDI +1.20% (Series 1) and CDI + 1.44% (Series 2) and 1.60% (Series 3)
29th issue debentures Own funds 2036 CDI +1.29% (Series 1) and 5.3058% (Series 2) and 5.4478% (Series 3) IPCA (series 2 and 3)
30th issue debentures Own funds 2029 CDI +1.30% (Series 1) and 1.58% (Series 2)
Brazilian Federal Savings Bank Own funds 2023/2042 5% to 9.5% TR
Brazilian Development Bank - BNDES PAC Own funds 2023 TJLP+1.82%
Brazilian Development Bank - BNDES PAC II 9751 Own funds 2027 TJLP+1.72%
Brazilian Development Bank - BNDES PAC II 9752 Own funds 2027 TJLP+1.72%
Brazilian Development Bank - BNDES ONDA LIMPA Own funds 2025 TJLP+1.92%
Brazilian Development Bank - BNDES TIETÊ III Own funds 2028 TJLP+1.66%
Brazilian Development Bank - BNDES 2015 Own funds 2035 TJLP+2.18%
Brazilian Development Bank - BNDES 2014 Own funds 2026 TJLP+1.76%
Inter-American Development Bank – IDB 2202 Government 2035 CDI+0.86%
Inter-American Development Bank – IDB INVEST Own funds 2034 CDI+1.90% and CDI+2.70%
Inter-American Development Bank – IDB INVEST 2022 Own funds 2036 CDI+2.50%
Inter-American Development Bank – IDB INVEST 2023 Own funds 2036 CDI+0.50%
International Finance Corporation – IFC Own funds 2032 CDI+2.00%
Leases (Concession Agreements, Program Contracts and Contract Asset) 2035 7.73% to 10.12% IPC
Leases (Others) 2027 9.32% to 15.24%
Other Own funds 2025 3% (FEHIDRO) and TJLP + 1.5% (FINEP)
Foreign currency
Guarantees
Maturity
Annual interest rate
Exchange rate changes
Inter-American Development Bank - IDB 1212 - US$20,556 thousand Government 2025 SOFR + 4.72% (*) US$
Inter-American Development Bank - IDB 4623 - US$152,187 thousand Government 2044 SOFR + 6.60531% (*) US$
International Bank for Reconstruction and Development (IBRD) – IBRDs 7662 and 8916 - US$107,445 thousand Government 2034 SOFR + 6.0% and 7.1% (*) US$
JICA 15 – ¥6,914,580 thousand Government 2029 1.8% and 2.5% Yen
JICA 18 – ¥6,216,960 thousand Government 2029 1.8% and 2.5% Yen
JICA 17– ¥3,464,352 thousand Government 2035 1.2% and 0.01% Yen
JICA 19– ¥24,482,493 thousand Government 2037 1.7% and 0.01% Yen (i) Payment schedule – book value
as of December 31, 2023
Schedule of borrowings payment schedule
2024
2025
2026
2027
2028
2029
2030 to 2044
TOTAL
LOCAL CURRENCY
Debentures 1,206,894 1,336,415 1,214,740 1,368,020 658,827 781,623 778,277 7,344,796
Brazilian Federal Savings Bank 108,210 114,964 122,140 129,752 137,707 142,986 860,726 1,616,485
BNDES 280,918 260,466 250,531 237,817 84,241 34,146 189,291 1,337,410
IDBs – National 249,099 260,899 330,209 315,069 420,959 385,919 1,971,432 3,933,586
IFCs 22,800 44,200 61,800 80,800 123,600 181,600 1,208,561 1,723,361
Leases (Concession Agreements, Program Contracts and Contract Asset) 118,383 97,096 53,629 36,184 38,901 42,692 64,625 451,510
Other 3,003 2,768 142 - - - - 5,913
Interest
and other charges
377,398
-
-
-
-
-
-
377,398
TOTAL IN LOCAL CURRENCY
2,366,705
2,116,808
2,033,191
2,167,642
1,464,235
1,568,966
5,072,912
16,790,459
FOREIGN CURRENCY
IDB 49,759 69,148 38,778 38,778 38,778 38,778 537,948 811,967
IBRD 29,433 29,433 29,433 29,433 29,433 40,238 319,584 506,987
JICA 146,832 146,831 146,831 146,831 146,831 146,712 522,392 1,403,260
Interest
and other charges
23,677
-
-
-
-
-
-
23,677
TOTAL IN FOREIGN CURRENCY
249,701
245,412
215,042
215,042
215,042
225,728
1,379,924
2,745,891
Total
2,616,406
2,362,220
2,248,233
2,382,684
1,679,277
1,794,694
6,452,836
19,536,350 (ii) Changes
Schedule of changes in borrowings
December 31, 2022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3
LOCAL CURRENCY
Debentures 8,166,366 - - (2,043) 114,228 21,421 (839,833) (741,812) 628,580 176,739 11,172 7,534,818
Brazilian Federal Savings Bank 1,526,185 - 174,058 - 22,023 5,475 (122,843) (106,982) 98,428 24,670 - 1,621,014
BNDES 1,380,993 - 190,000 - 10,326 2,464 (97,829) (241,992) 78,745 18,516 249 1,341,472
IDB 2202 2,450,550 - - - - - (328,627) (181,349) 135,524 175,689 955 2,252,742
IDB INVEST 2020 943,619 - - - - - (138,676) (37,340) 27,360 104,739 665 900,367
IFC 2022 774,525 - - - - - (114,131) (15,200) 15,029 96,160 914 757,297
IFC 2023 - - 1,000,000 (13,652) - - (2,434) - 11,335 11,090 303 1,006,642
IDB INVEST 2022 469,327 - - - - - (72,245) (14,100) 71,305 - 256 454,543
IDB INVEST 2023 - - 470,000 (1,083) - - (41,022) (7,050) 43,263 - 23 464,131
Leases (Concession Agreements, Program Contracts and Contract Asset) 357,844 - - - - - (54,135) (48,634) 54,135 - - 309,210
Leases (Others) 101,374 108,405 - - - - (39,918) (88,452) 60,891 - - 142,300
Other
12,130
-
3,629
-
60
-
(587)
(9,884)
566
9
-
5,923
TOTAL IN LOCAL CURRENCY
16,182,913
108,405
1,837,687
(16,778)
146,637
29,360
(1,852,280)
(1,492,795)
1,225,161
607,612
14,537
16,790,459
FOREIGN CURRENCY
IDBs 532,693 - 384,824 (5,137) (45,895) - (33,808) (51,178) 36,929 - 1,027 819,455
IBRD 399,762 - 173,547 (3,032) (30,374) - (22,089) (31,009) 27,663 57 490 515,015
JICA 1,803,109 - - - (231,877) 105 (26,795) (157,785) 23,697 763 204 1,411,421
IDB 1983AB
40,194
-
-
-
(1,813)
-
(1,447)
(38,323)
909
311
169
-
TOTAL IN FOREIGN CURRENCY
2,775,758
-
558,371
(8,169)
(309,959)
105
(84,139)
(278,295)
89,198
1,131
1,890
2,745,891
TOTAL
18,958,671
108,405
2,396,058
(24,947)
(163,322)
29,465
(1,936,419)
(1,771,090)
1,314,359
608,743
16,427
19,536,350
December 31, 2021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2
LOCAL CURRENCY
Debentures 7,467,968 - 1,000,000 (4,320) 165,879 - (712,966) (563,504) 544,116 257,951 11,242 8,166,366
Brazilian Federal Savings Bank 1,483,113 - 119,437 - 17,247 7,131 (117,041) (100,855) 80,422 36,731 - 1,526,185
BNDES 1,392,844 - 200,000 - 7,020 3,117 (104,596) (222,353) 67,311 37,391 259 1,380,993
IDB 2202 2,589,442 - - - - - (281,971) (181,349) 98,574 224,899 955 2,450,550
IDB INVEST 956,942 - - - - - (108,921) (34,800) 129,733 - 665 943,619
IFC - - 760,000 (9,385) - - (24,978) - - 48,507 381 774,525
IDB INVEST 2022 - - 470,000 (3,922) - - (30,698) - 33,840 - 107 469,327
Leases (Concession Agreements, Program Contracts and Contract Assets) 397,311 - - - - - (54,390) (39,467) 54,390 - - 357,844
Leases (Others) 125,969 42,182 - - - - (17,659) (84,437) 35,319 - - 101,374
Other
14,094
-
3,654
-
56
2
(789)
(5,669)
748
34
-
12,130
TOTAL IN LOCAL CURRENCY
14,427,683
42,182
2,553,091
(17,627)
190,202
10,250
(1,454,009)
(1,232,434)
1,044,453
605,513
13,609
16,182,913
FOREIGN CURRENCY
IDBs 387,837 - 226,497 (6,732) (20,355) - (12,581) (56,273) 13,733 - 567 532,693
IBRD 420,881 - 39,417 (3,166) (28,665) 61 (3,779) (30,895) 5,525 20 363 399,762
JICA 2,401,887 - 15,546 - (437,296) 3,243 (33,167) (177,007) 26,597 3,102 204 1,803,109
BID 1983AB
85,548
-
-
-
(5,602)
-
(1,952)
(40,115)
1,284
614
417
40,194
TOTAL IN FOREIGN CURRENCY
3,296,153
-
281,460
(9,898)
(491,918)
3,304
(51,479)
(304,290)
47,139
3,736
1,551
2,775,758
TOTAL
17,723,836
42,182
2,834,551
(27,525)
(301,716)
13,554
(1,505,488)
(1,536,724)
1,091,592
609,249
15,160
18,958,671
December 31, 2020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1
LOCAL CURRENCY
Debentures 6,756,504 - 2,450,000 (25,717) 225,106 - (387,618) (1,963,282) 258,114 139,563 15,298 7,467,968
Brazilian Federal Savings Bank 1,418,832 - 156,488 - 685 - (113,030) (93,064) 79,966 33,236 - 1,483,113
BNDES 1,370,902 - 207,136 - - - (88,084) (186,179) 51,122 37,688 259 1,392,844
BID 2202 2,730,195 - - - - - (97,829) (181,349) 63,964 73,506 955 2,589,442
BID INVEST 944,513 - - - - - (33,276) (18,340) 63,380 - 665 956,942
Leases (Concession Agreements, Program Contracts and Contract Assets) 428,743 - - - - - (52,250) (31,432) 52,250 - - 397,311
Leases (Others) 45,876 140,187 - - - - (15,782) (76,013) 31,701 - - 125,969
Other
15,197
-
2,921
(32)
-
-
(718)
(3,986)
690
22
-
14,094
TOTAL IN LOCAL CURRENCY
13,710,762
140,187
2,816,545
(25,749)
225,791
-
(788,587)
(2,553,645)
601,187
284,015
17,177
14,427,683
FOREIGN CURRENCY
IDBs 317,302 - 108,728 (7,620) 22,979 - (8,488) (53,197) 7,936 - 197 387,837
IBRD 426,860 - - (3,377) 30,814 - (2,481) (32,965) 1,789 - 241 420,881
JICA 2,684,321 - 34,360 (76) (108,851) 10,198 (43,184) (216,190) 35,315 5,802 192 2,401,887
IDB 1983AB
119,379
-
-
-
6,536
-
(2,705)
(40,607)
1,753
777
415
85,548
TOTAL IN FOREIGN CURRENCY
3,547,862
-
143,088
(11,073)
(48,522)
10,198
(56,858)
(342,959)
46,793
6,579
1,045
3,296,153
TOTAL
17,258,624
140,187
2,959,633
(36,822)
177,269
10,198
(845,445)
(2,896,604)
647,980
290,594
18,222
17,723,836 (a) Main
events in 2023 Debentures In the first quarter of 2023, the Company
paid the final amortization of the 17th issue debentures, totaling R$ 152,157 145,284 6,873 In the first quarter of 2023, the Company
paid the final amortization of the 2nd series of the 22nd issue debentures, totaling R$ 214,404 200,000 14,404 In the fourth quarter of 2023, the Company
paid the final amortization of the first series of 17th issue debentures, totaling R$ 321,535 300,000 21,535 IDB INVEST 2023 In the second quarter of 2023, the Company
raised R$ 470 The proceeds raised from this contract will
be used to partially finance the Company’s investments related to the 4th Stage of the Tietê River Cleaning Project. The principal will be amortized in semi-annual
payments in December and June, starting in December 2023 and ending in December 2036. Interests mature semi-annually in June and December,
starting in June 2023 and ending in December 2036, at CDI + 0.5% p.a. The loan is collateralized by Société
de Promotion et de Participation pour la Coopération Economique (PROPARCO). Interests mature semi-annually in June and December,
starting in June 2023 and ending in December 2036, at CDI + 2.0% p.a.
· The covenants agreed upon for IDB INVEST
2023 are:
· Calculated every quarter, when disclosing
the quarterly information or annual financial statements:
· - Net debt/adjusted EBITDA equal to
or lower than 3.50;
· - Adjusted EBITDA/paid financial expenses
equal to or higher than 2.35;
· They should be maintained for two (2)
consecutive quarters or not, for any four (4) consecutive quarters. IDB 1983AB In the second quarter of 2023, the Company paid
the final amortization of IDB 1983AB, totaling R$ 39.7 38.3 1.4 BNDES
PAC 2008 In the second quarter of 2023, the Company paid
the final amortization of BNDES PAC 2008, totaling R$ 1.1 IFC
2023 In the second quarter of 2023, the Company
contracted financing of R$ 1 In the third quarter of 2023, R$ 0.5 In the fourth quarter of 2023, R$ 0.5 The principal will be amortized in semi-annual
payments in October and April, starting in October 2025 and ending in April 2033. Interests mature semi-annually in October and April,
starting in October 2023 and ending in April 2033, at CDI + 1.7% p.a. SABESP must also pay to IFC a commitment fee of 1% p.a. on the portion
that has not been disbursed or canceled. ·
The covenants agreed upon for IFC 2023 are: Calculated every quarter, when disclosing
the quarterly information or annual financial statements: - Net debt/adjusted EBITDA equal to or
lower than 3.50; - Adjusted EBITDA/paid financial expenses
equal to or higher than 2.35; They should be maintained for two (2) consecutive
quarters or not, for any four (4) consecutive quarters. (b) Leases The Company has work service agreements which includes
specific assets under lease terms. During the construction period, work costs are capitalized to contract assets and the lease amount
is recorded in the same proportion. After startup, the lease payment period starts (240 monthly
installments), and the amount is periodically restated by the contracted price index. The amounts payable for the right of use of assets are
also recorded in this line, (See Note 15 (f)). (c) Financial
commitments - Covenants The table below shows the most restrictive covenants
ratios as of December 31, 2023.
Schedule of restrictive covenants ratios
Covenants
Adjusted EBITDA / Adjusted Financial Expenses Equal to or higher than 2.80
EBITDA / Financial Expenses Paid Equal to or higher than 2.35
Adjusted Net Debt / Adjusted EBITDA Equal to or lower than 3.80
Net Debt / Adjusted EBITDA Equal to or lower than 3.50
Other Onerous Debt (1) Equal to or lower than 1.30
Adjusted Current Liquidity Higher than 1.00
(1) The contractual
definition of “Other Onerous Debts” corresponds to the sum of pension plan obligations and healthcare plan, installment payments
of tax debts, and installments payments of debts with the electricity supplier. As of December 31, 2023 and 2022, the Company met
the requirements set forth by its borrowings and financing agreements. (d) Borrowings
and financing – Credit Limits
Schedule of borrowings and financing credit
limits
Agent
December 31, 2023
(in millions of reais (*))
Brazilian Federal Savings Bank 933
Brazilian Development Bank – BNDES 30
Inter-American Development Bank (IDB) 716
International Bank for Reconstruction and Development (IBRD) 1,000
Other 7
TOTAL 2,686
(*) Brazilian Central Bank’s exchange sell rate as of December 30, 2023 (US$ 1.00
= R$ 4.8413; ¥ 1.00 = R$ 0.03422). Financing resources contracted have specific purposes
and are released for the execution of their respective investments, according to the progress of the work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es and contribu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axes and contributions</t>
        </is>
      </c>
      <c r="B4" s="4" t="inlineStr">
        <is>
          <t xml:space="preserve">18 Taxes and contributions (a)
Current assets
Schedule of current assets
December 31, 2023
December 31, 2022
Recoverable taxes
Income tax and social contribution 462,642 206,517
Withholding income tax (IRRF) on financial investments 29,955 33,283
Other federal taxes
2,050
3,106
Total
494,647
242,906 (b)
Current liabilities
Schedule of current liabilities
December 31, 2023
December 31, 2022
Taxes and contributions payable
Income tax and social contribution 205,964 -
Cofins and Pasep 141,703 134,624
INSS (social security contribution) 44,556 44,515
IRRF (withholding income tax) 64,770 63,361
Other
54,979
50,961
Total
511,972
293,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taxes and contribu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eferred taxes and contributions</t>
        </is>
      </c>
      <c r="B4" s="4" t="inlineStr">
        <is>
          <t xml:space="preserve">19 Deferred taxes and contributions
(a) Statement of financial position details
Schedule of deferred taxes
December 31, 2023
December 31, 2022
Deferred tax assets
Provisions 666,131 560,404
Pension
plan obligations - G1 135,231 141,606
Donations of underlying assets on concession agreements 45,140 46,088
Credit losses 182,519 199,363
Other
382,767
171,798
Total deferred tax asset
1,411,788
1,119,259
Deferred tax liabilities
Temporary difference in the concession of intangible asset (329,060) (353,817)
Capitalization of borrowing costs (465,510) (457,669)
Profit on supply to government entities (348,514) (346,650)
Actuarial gain – G1 Plan (121,425) (93,561)
Construction margin (40,579) (43,323)
Borrowing costs
(8,624)
(13,517)
Total deferred tax liabilities
(1,313,712)
(1,308,537)
Deferred tax asset (liability), net
98,076
(189,278) (b) Realization
Schedule
of realization
December 31, 2023
December 31, 2022
Deferred tax assets
to be realized in up to 12 months 366,525 318,965
to be realized after one year
1,045,263
800,294
Total deferred tax asset 1,411,788 1,119,259
Deferred tax liabilities
to be realized in up to 12 months (36,074) (25,746)
to be realized after one year
(1,277,638)
(1,282,791)
Total deferred tax liabilities
(1,313,712)
(1,308,537)
Deferred tax asset/(liability)
98,076
(189,278) (c) Changes
Schedule of changes
Deferred tax assets
December 31,
2022
Net change
December 31,
2023
Provisions 560,404 105,727 666,131
Pension
plan obligations – G1 141,606 (6,375) 135,231
Donations of underlying assets on concession agreements 46,088 (948) 45,140
Credit losses 199,363 (16,844) 182,519
Other
171,798
210,969
382,767
Total
1,119,259
292,529
1,411,788
Deferred tax liabilities
Temporary difference in the concession of intangible asset (353,817) 24,757 (329,060)
Capitalization of borrowing costs (457,669) (7,841) (465,510)
Profit on supply to government entities (346,650) (1,864) (348,514)
Actuarial gain – G1 (93,561) (27,864) (121,425)
Construction margin (43,323) 2,744 (40,579)
Borrowing costs
(13,517)
4,893
(8,624)
Total
(1,308,537)
(5,175)
(1,313,712)
Deferred
tax asset/(liability)
(189,278)
287,354
98,076
Deferred tax assets
December 31,
2021
Net change
December 31,
2022
Provisions 503,374 57,030 560,404
Pension
plan obligations - G1 150,577 (8,971) 141,606
Donations of underlying assets on concession agreements 47,589 (1,501) 46,088
Credit losses 183,963 15,400 199,363
Other
127,092
44,706
171,798
Total
1,012,595
106,664
1,119,259
Deferred tax liabilities
Temporary difference in the concession of intangible asset (368,235) 14,418 (353,817)
Capitalization of borrowing costs (404,931) (52,738) (457,669)
Profit on supply to government entities (353,262) 6,612 (346,650)
Actuarial gain – G1 (109,271) 15,710 (93,561)
Construction margin (46,079) 2,756 (43,323)
Borrowing costs
(14,556)
1,039
(13,517)
Total
(1,296,334)
(12,203)
(1,308,537)
Deferred tax liability, net
(283,739)
94,461
(189,278)
Deferred tax assets
December 31,
2020
Net change
December 31,
2021
Provisions 436,445 66,929 503,374
Pension
plan obligations - G1 154,498 (3,921) 150,577
Donations of underlying asset on concession agreements 50,142 (2,553) 47,589
Credit losses 155,719 28,244 183,963
Other
134,932
(7,840)
127,092
Total
931,736
80,859
1,012,595
Deferred tax liabilities
Temporary difference in the concession of intangible asset (388,675) 20,440 (368,235)
Capitalization of borrowing costs (390,211) (14,720) (404,931)
Profit on supply to governmental entities (356,513) 3,251 (353,262)
Actuarial (gain) – G1 (48,979) (60,292) (109,271)
Construction margin (48,843) 2,764 (46,079)
Borrowing costs
(19,231)
4,675
(14,556)
Total
(1,252,452)
(43,882)
(1,296,334)
Deferred tax liabilities, net
(320,716)
36,977
(283,739)
December 31, 2023
December 31, 2022
December 31, 2021
Opening balance (189,278) (283,739) (320,716)
Net change in the year:
- corresponding entry to the income statement 315,218 78,751 97,269
- corresponding entry to valuation adjustments to equity (Note 22)
(27,864)
15,710
(60,292)
Total net change
287,354
94,461
36,977
Closing balance 98,076 (189,278) (283,739) (d) Reconciliation
of the effective tax rate The amounts recorded as income tax and social contribution
expenses in the consolidated financial statements are reconciled to the statutory rates, as shown below:
Schedule of reconciliation of the effective
tax rate
December 31, 2023
December 31, 2022
December 31, 2021
Profit before income taxes 4,753,984 4,272,750 3,170,156
Statutory rate
34
34
34
Estimated expense at the statutory rate (1,616,355) (1,452,735) (1,077,853)
Tax benefit of interest on equity 329,017 284,920 200,073
Permanent differences
Provision – Law 4,819/1958 – G0 (i) (38,245) (26,786) (22,640)
Donations (7,046) (16,588) (16,723)
Tax incentives 62,510 - -
Other differences
39,666
59,706
52,856
Income tax and social contribution
(1,230,453)
(1,151,483)
(864,287)
Current income tax and social contribution (1,545,671) (1,230,234) (961,556)
Deferred income tax and social contribution 315,218 78,751 97,269
Effective rate 26 27 27
(i) Permanent difference related
to the provision for the actuarial liability (See Note 22 (ii) and (v)).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s</t>
        </is>
      </c>
      <c r="B1" s="2" t="inlineStr">
        <is>
          <t>12 Months Ended</t>
        </is>
      </c>
    </row>
    <row r="2">
      <c r="B2" s="2" t="inlineStr">
        <is>
          <t>Dec. 31, 2023</t>
        </is>
      </c>
    </row>
    <row r="3">
      <c r="A3" s="3" t="inlineStr">
        <is>
          <t>Disclosure Provisions Abstract</t>
        </is>
      </c>
      <c r="B3" s="4" t="inlineStr">
        <is>
          <t xml:space="preserve"> </t>
        </is>
      </c>
    </row>
    <row r="4">
      <c r="A4" s="4" t="inlineStr">
        <is>
          <t>Provisions</t>
        </is>
      </c>
      <c r="B4" s="4" t="inlineStr">
        <is>
          <t xml:space="preserve">20 Provisions
(a) Lawsuits and proceedings that resulted in provisions (I) Statement of financial position details The Company is party to several legal claims and administrative
proceedings arising from the normal course of business, including civil, tax, labor and environmental matters. Management recognizes
provisions consistently with the recognition and measurement criteria established in Note 3.16. The terms and payment amounts are defined
based on the outcome of these lawsuits.
Schedule of lawsuits and proceedings that resulted in provisions
December 31, 2023
December 31, 2022
Provisions
Escrow deposits
Provisions net of deposits
Provisions
Escrow deposits
Provisions net of deposits
Customer claims (i) 175,255 (6,060) 169,195 151,023 (6,226) 144,797
Supplier claims (ii) 334,273 (90,973) 243,300 257,080 (53) 257,027
Other civil claims (iii) 128,036 (1,229) 126,807 99,462 (1,131) 98,331
Tax claims (iv) 101,770 (18,223) 83,547 79,532 (16,037) 63,495
Labor claims (v) 727,133 (16,235) 710,898 654,277 (13,979) 640,298
Environmental claims (vi)
492,740
(55)
492,685
406,872
(36)
406,836
Total
1,959,207
(132,775)
1,826,432
1,648,246
(37,462)
1,610,784
Current 1,064,367 - 1,064,367 924,038 - 924,038
Noncurrent 894,840 (132,775) 762,065 724,208 (37,462) 686,746 (II) Changes
Schedule of changes in provisions
December 31,
2022
Additional provisions
Interest and
inflation adjustment
Use of the accrual
Amounts not used (reversal)
December 31,
2023
Customer claims (i) 151,023 39,272 32,299 (34,437) (12,902) 175,255
Supplier claims (ii) 257,080 114,084 18,380 (54,905) (366) 334,273
Other civil claims (iii) 99,462 77,082 32,483 (16,810) (64,181) 128,036
Tax claims (iv) 79,532 19,807 6,082 (721) (2,930) 101,770
Labor claims (v) 654,277 99,926 70,927 (42,214) (55,783) 727,133
Environmental claims (vi)
406,872
50,950
49,173
-
(14,255)
492,740
Subtotal 1,648,246 401,121 209,344 (149,087) (150,417) 1,959,207
Escrow deposits
(37,462)
(151,898)
(4,124)
57,744
2,965
(132,775)
Total
1,610,784
249,223
205,220
(91,343)
(147,452)
1,826,432
December 31, 2021
Additional provisions
Interest and inflation
adjustment
Use of the accrual
Amounts not used (reversal)
December 31, 2022
Customer claims (i) 168,258 12,258 21,316 (29,363) (21,446) 151,023
Supplier claims (ii) 477,854 78,481 56,934 (309,321) (46,868) 257,080
Other civil claims (iii) 95,601 22,485 13,708 (9,248) (23,084) 99,462
Tax claims (iv) 57,509 18,216 7,837 (1,568) (2,462) 79,532
Labor claims (v) 349,962 307,352 131,139 (76,884) (57,292) 654,277
Environmental claims (vi)
331,326
38,632
48,511
(300)
(11,297)
406,872
Subtotal 1,480,510 477,424 279,445 (426,684) (162,449) 1,648,246
Escrow deposits
(32,017)
(55,546)
(4,779)
13,832
41,048
(37,462)
Total
1,448,493
421,878
274,666
(412,852)
(121,401)
1,610,784
December 31, 2020
Additional provisions
Interest and inflation
adjustment
Use of the accrual
Amounts not used (reversal)
December 31, 2021
Customer claims (i) 160,705 32,996 29,685 (30,972) (24,156) 168,258
Supplier claims (ii) 410,734 92,135 90,788 (71,238) (44,565) 477,854
Other civil claims (iii) 86,083 15,477 12,850 (10,056) (8,753) 95,601
Tax claims (iv) 59,678 8,630 8,054 (15,133) (3,720) 57,509
Labor claims (v) 316,880 100,245 36,373 (66,220) (37,316) 349,962
Environmental claims (vi)
249,582
40,477
50,957
(33)
(9,657)
331,326
Subtotal 1,283,662 289,960 228,707 (193,652) (128,167) 1,480,510
Escrow deposits
(31,360)
(39,586)
(11,852)
48,805
1,976
(32,017)
Total
1,252,302
250,374
216,855
(144,847)
(126,191)
1,448,493 (b) Lawsuits
deemed as contingent liabilities The Company is a party to lawsuits and
administrative proceedings relating to environmental, tax, civil and labor claims, which are assessed as contingent liabilities in
the consolidated financial statements, since it either does not expect outflows to be required or the amount of the obligations
cannot be reliably measured. Contingent liabilities, net of deposits, are represented as follows:
Schedule of lawsuits deemed as contingent liabilities
December 31, 2023
December 31, 2022
Customer claims (i) 158,584 200,966
Supplier claims (ii) 968,752 1,147,606
Other civil claims (iii) 695,097 1,146,048
Tax claims (iv) 1,067,350 1,869,583
Labor claims (v) 3,093,735 1,471,423
Environmental claims (vi)
4,158,504
3,302,843
Total
10,142,022
9,138,469 (c) Explanation
of the nature of main classes of lawsuits
(i) Customer claims Refer mainly to lawsuits from customers claiming that
their tariffs should be equal to those of other consumer categories, lawsuits for reduction of sewage tariff due to system losses, consequently
requiring the refund of amounts charged by the Company, and lawsuits for reduction of tariff for being eligible to the Social Welfare
Entity category.
(ii) Supplier claims Include lawsuits filed by some suppliers alleging underpayment
of monetary adjustments and economic and financial imbalance of the agreements, and are in progress at different courts.
(iii) Other civil claims Refer mainly to indemnities for property damage, pain
and suffering, and loss of profits allegedly caused to third parties, such as vehicle accidents, claims, challenges on the methodology
to collect tariffs, among others, filed at different court levels.
(iv) Tax claims Tax claims refer mainly to tax collections
and fines in general challenged due to disagreements regarding notification or differences in the interpretation of legislation by the
Company's Management. The Municipality
of São Paulo, through Law 13,476/2022, revoked the exemption of the service tax held by the Company until then and issued tax deficiency
notices related to sewage services and ancillary activities, in the adjusted amount of R$ 1,044,035 (R$ 957,199 as of December 31, 2022),
which were subject to three tax foreclosures. SABESP filed for a writ of mandamus against the revocation, which was denied. It also filed
for provisional measures and actions for annulment, aiming at the suspension of enforceability of the credits and annulment of the tax
deficiency notices, as it understands that notwithstanding the revocation of the exemption, sewage activities and ancillary activities
are not on the list of activities that may be taxed by the Municipality. Activities related to sewage services reached a favorable outcome,
and are awaiting the processing of appeals at a higher level. Regarding the middle activities, the decision was partially favorable and
SABESP’s appeal was denied. SABESP filed a special appeal requesting a suspensive effect, which was not admitted at the origin.
An interlocutory appeal was filed with the Superior Court of Justice, whose decision was unfavorable to the Company. The main lawsuit
remains suspended
(v) Labor claims The Company is a party to several labor lawsuits,
involving issues such as overtime, shift schedule, health hazard premium, hazardous duty premium, prior notice, change of function, salary
equalization, service outsourcing and others, which are at various court levels.
(vi) Environmental claims These refer to several administrative proceedings
and lawsuits filed by government entities, including Companhia Ambiental do Estado de São Paulo (CETESB) and the Public Prosecution
Office of the São Paulo State, which aim at certain obligations to do and not to do, with the provision of fines for non-compliance,
and imposition of compensation for environmental damages allegedly caused by the Company. The main objects in which the Company is involved are:
a) blame SABESP for discharging or releasing sewage without proper treatment; b) invest in the water and sewage treatment system of the
municipality, under penalty of paying a fine; c) pay compensation for environmental damages; amongst others. (d) Other
concession-related legal proceedings The Company is a party to concessions-related legal
proceedings, in which it challenges compensatory issues for the resumption of sanitation services by some municipalities or the right
to continue operating such services. The amount recognized in non-current assets as indemnities
receivable, referring to the municipalities of Cajobi, Macatuba, Álvares Florence, Embaúba, Araçoiaba da Serra and
Itapira totaled R$ 27,539
27,539 (e) Environmental
lawsuits with settlements The Company entered into a court agreement in 2023, without
the need for environmental compensation. (f) Guarantee insurance As of May 25, 2023, the Company executed an agreement effective
for one year for the issue of policies under several types of guarantee insurance. The limit that can be used is R$ 600 36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bor and social obligations</t>
        </is>
      </c>
      <c r="B1" s="2" t="inlineStr">
        <is>
          <t>12 Months Ended</t>
        </is>
      </c>
    </row>
    <row r="2">
      <c r="B2" s="2" t="inlineStr">
        <is>
          <t>Dec. 31, 2023</t>
        </is>
      </c>
    </row>
    <row r="3">
      <c r="A3" s="3" t="inlineStr">
        <is>
          <t>Labor And Social Obligations</t>
        </is>
      </c>
      <c r="B3" s="4" t="inlineStr">
        <is>
          <t xml:space="preserve"> </t>
        </is>
      </c>
    </row>
    <row r="4">
      <c r="A4" s="4" t="inlineStr">
        <is>
          <t>Labor and social obligations</t>
        </is>
      </c>
      <c r="B4" s="4" t="inlineStr">
        <is>
          <t xml:space="preserve">21 Labor and social obligations
Schedule of employees benefits
December 31, 2023
December 31, 2022
Salaries and payroll charges 69,885 70,089
Provision for vacation 256,415 254,469
Healthcare plan (i) 86,147 70,136
Provision for profit sharing (ii) 97,514 96,227
Incentivized Dismissal Program - PDI (iii) 290,202 -
Consent Decree (TAC) 6,093 6,114
Knowledge Retention Program (PRC)
1,184
1,469
Total
807,440
498,504 (i) Healthcare plan Benefits granted are paid after the event, free of
choice, and are sponsored by the contributions of SABESP and the employees. In 2023, the Company contributed 9.18%, on average, of
gross payroll, totaling R$ 313,034 (8.80% in 2022, totaling R$ 272,460). (ii) Provision for profit sharing Based on an agreement with the labor unions, the Profit
Sharing Program corresponds to up to one month’s salary for each employee, subject to the achievement of the goals established,
from January to December, and should be paid in the subsequent year. (iii) Incentivized Dismissal Program -
PDI In June 2023, the Company implemented the Incentivized
Dismissal Program (PDI or Program) to pacifically reduce the workforce and provide gains in efficiency, increase of competitiveness, and
optimization of costs. The deadline for registrations in the Program was from
June 01 to 30, 2023, and the employment terminations started on July 01, 2023 and will end on June 30, 2024. The PDI received registrations
from 1,862 employees. For all Program participants, compliance with the clauses
contained in the Collective Bargaining Agreement effective on the date of termination is guaranteed, and the following compensation incentives
will be granted:
a. half of the indemnified advance notice,
proportional to the service time at SABESP, equivalent to the percentage of the FGTS balance for termination purposes on the date of termination
(according to the table below);
b. compensation incentive proportional
to the service time at SABESP based on the base salary + function bonus, for each complete year of work (according to the table below);
and
c. health plan: starting from the
subsequent month of termination, the health plan will be the responsibility of the policyholder and SABESP will reimburse the
monthly fee up to an individual amount of
Schedule of compensation balance
Service time at
SABESP (years)
% of the FGTS balance
% of the compensation
for each complete year of work
&gt; 15 20 20
11 - 15 12.5 12.5
6 - 10 5 5
0 - 5 2.5 2.5 As of December 31, 2023, R$ 359,943 290,202 66,7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ension plan obligations</t>
        </is>
      </c>
      <c r="B1" s="2" t="inlineStr">
        <is>
          <t>12 Months Ended</t>
        </is>
      </c>
    </row>
    <row r="2">
      <c r="B2" s="2" t="inlineStr">
        <is>
          <t>Dec. 31, 2023</t>
        </is>
      </c>
    </row>
    <row r="3">
      <c r="A3" s="3" t="inlineStr">
        <is>
          <t>Pension Plan Obligations</t>
        </is>
      </c>
      <c r="B3" s="4" t="inlineStr">
        <is>
          <t xml:space="preserve"> </t>
        </is>
      </c>
    </row>
    <row r="4">
      <c r="A4" s="4" t="inlineStr">
        <is>
          <t>Pension plan obligations</t>
        </is>
      </c>
      <c r="B4" s="4" t="inlineStr">
        <is>
          <t xml:space="preserve">22 Pension plan obligations The Company has Post-Employment Benefit Plans in
the following modalities: Defined Benefit (BD) – G1 (i) and G0 (ii); and Defined Contribution (CD) – Sabesprev Mais
(iii) and VIVEST (iv), whereby only the latter is open for new adhesions. See the reconciliation expenses with such plans in item
(v). Statements of defined benefit plans Summary of pension plan obligations –
Liabilities
Schedule of pension plan benefits
December 31, 2023
December 31, 2022
G1 Plan
G0 Plan
Total
G1 Plan
G0 Plan
Total
Present value of the defined benefit obligations (2,982,863) (2,098,622) (5,081,485) (2,715,388) (2,002,075) (4,717,463)
Fair value of the plan’s assets
2,938,614
-
2,938,614
2,567,272
-
2,567,272
Total pension plan obligations (deficit)
(44,249)
(2,098,622)
(2,142,871)
(148,116)
(2,002,075)
(2,150,191) Changes in Liabilities
Schedule of reconciliation of defined benefit obligations
December 31,
2023
December 31,
2022
G1 Plan
G0 Plan
Total
G1 Plan
G0 Plan
Total
Plan’s liabilities
Defined benefit obligation, beginning of the year (2,715,388) (2,002,075) (4,717,463) (2,764,027) (2,192,062) (4,956,089)
Current service cost (41,440) - (41,440) (35,020) - (35,020)
Interest costs (307,777) (225,220) (532,997) (231,745) (176,953) (408,698)
Actuarial (gains)/losses recorded as other comprehensive income (120,934) (85,372) (206,306) 126,626 161,766 288,392
Benefits paid
202,676
214,045
416,721
188,778
205,174
393,952
Defined benefit obligation, end of the year (2,982,863) (2,098,622) (5,081,485) (2,715,388) (2,002,075) (4,717,463)
Plan’s assets
Fair value of the plan’s assets, beginning of the year 2,567,272 - 2,567,272 2,634,427 - 2,634,427
Expected return of the plan’s assets 294,788 - 294,788 221,079 - 221,079
Company’s contributions 40,898 - 40,898 39,377 - 39,377
Participants’ contributions 35,443 - 35,443 34,000 - 34,000
Benefits paid (202,676) - (202,676) (188,778) - (188,778)
Actuarial gains/(losses) recorded as other comprehensive income
202,889
-
202,889
(172,833)
-
(172,833)
Fair value of the plan’s assets, end of the year
2,938,614
-
2,938,614
2,567,272
-
2,567,272
Total pension plan obligations (deficit)
(44,249)
(2,098,622)
(2,142,871)
(148,116)
(2,002,075)
(2,150,191) Changes in equity - Other comprehensive income Pursuant to IAS 19, the Company recognized gains/(losses),
from changes in actuarial assumptions under equity, such as equity valuation adjustments, as shown below:
Schedule of (gains)/losses, due to changes in assumptions
December 31,
2023
December 31,
2022
December 31,
2021
G1 Plan
G0 Plan
Total
G1 Plan
G0 Plan
Total
G1 Plan
G0 Plan
Total
Actuarial
gains/(losses) on the obligations (120,934) (85,372) (206,306) 126,626 161,766 288,392 414,823 330,337 745,160
Actuarial gains/(losses) on financial assets
202,889
-
202,889
(172,833)
-
(172,833)
(237,492)
-
(237,492)
Total gains/(losses) 81,955 (85,372) (3,417) (46,207) 161,766 115,559 177,331 330,337 507,668
Deferred income tax and social contribution
(27,864)
-
(27,864)
15,710
-
15,710
(60,292)
-
(60,292)
Equity valuation adjustments
54,091
(85,372)
(31,281)
(30,497)
161,766
131,269
117,039
330,337
447,376 The amounts recognized in the year are as follows:
Schedule of amounts recognized in income statement
December 31, 2023
December 31, 2022
December 31, 2021
G1 Plan
G0 Plan
Total
G1 Plan
G0 Plan
Total
G1 Plan
G0 Plan
Total
Cost of service, net 5,997 - 5,997 1,020 - 1,020 2,227 - 2,227
Interest costs 307,777 225,220 532,997 231,745 176,953 408,698 205,707 158,244 363,951
Expected return of the plan’s assets (294,788) - (294,788) (221,079) - (221,079) (184,687) - (184,687)
Amount received from the São Paulo State (undisputed)
-
(112,824)
(112,824)
-
(98,174)
(98,174)
-
(91,657)
(91,657)
Total expenses
18,986
112,396
131,382
11,686
78,779
90,465
23,247
66,587
89,834 Maturity profile of the obligations:
Schedule of obligations
maturity
December 31,
2023
G1 Plan
G0 Plan
Payment of benefits expected in 2024 223,156 190,425
Payment of benefits expected in 2025 215,853 177,004
Payment of benefits expected in 2026 207,437 167,075
Payment of benefits expected in 2027 197,606 156,583
Payment of benefits expected in 2028 or susbsequent years
2,138,811
1,407,535
Total
2,982,863
2,098,622
Duration 13.10 10.44 Actuarial assumptions used:
Schedule of actuarial assumptions
December 31,
2023
December 31,
2022
December 31,
2021
G1 Plan
G0 Plan
G1 Plan
G0 Plan
G1 Plan
G0 Plan
Discount rate – actual rate (NTN-B) 5.47 5.37 6.19 6.15 5.53 5.26
Inflation rate 3.90 3.90 5.31 5.31 3.00 3.00
Nominal
wage growth rate 5.98 5.98 7.42 7.42 5.06 5.06
Mortality table AT-2000 AT-2000 AT-2000 AT-2000 AT-2000 AT-2000 Sensitivity analysis Sensitivity analysis of the defined benefit pension plan
as of December 31, 2023 regarding the changes in the main assumptions are:
Schedule of sensitivity analysis of the defined
benefit pension plan assumptions
Impact on the
present value of the defined benefit obligations
Assumption
Change in the
assumption
G1
G0
Discount rate Increase of 1.0% Decrease of R$ 237,084 Decrease of R$ 166,803
Decrease of 1.0%
Increase of R$ 257,540
Increase of R$ 181,195
Life expectation Increase of 1 year Increase of R$ 65,666 Increase of R$ 87,054
Decrease of 1 year
Decrease of R$ 64,267
Decrease of R$ 83,281
Wage growth rate Increase of 1.0% Increase of R$ 40,556 Increase of R$ 580
Decrease of 1.0%
Decrease of R$ 42,492
Decrease of R$ 608
(i) G1 Plan Managed by Sabesprev, this defined benefit
plan (“G1 Plan”), receives similar contributions established in a plan of subsidy of actuarial study of Sabesprev, as follows:
· 0.99% of the portion of the salary of
participation up to 20 salaries; and
· 8.39% of the surplus, if any, of the
portion of the salary of participation over 20 salaries. The active participants as of December 31,
2023 totaled 2,715 2,843 8,171 8,089 The contributions of the Company and participants
of the G1 Plan in 2023 were R$ 40,898 39,377 35,443 34,000 32,810 27,147 31,556 26,168 Estimated expenses for the coming year
Schedule of estimated expenses
2024
Cost of services, net 5,799
Interest costs 274,718
Net profitability on financial assets
(274,265)
Expenditures to be recognized by the Company
6,252 Plan’s assets The investment policies and strategies of the plan are
aimed at obtaining consistent returns and reducing the risks associated with the use of financial assets available in the Capital Markets
through diversification, considering factors, such as liquidity needs and the long-term nature of the plan’s liability, types and
availability of financial instruments in the local and international markets, general economic conditions and forecasts as well as requirements
of the legislation. The allocation of the plan’s assets and its management strategies are determined with the support of reports
and analyses prepared by SABESPREV and independent financial advisors.
Schedule of plans assets
December 31, 2023
%
December 31, 2022
%
Total fixed income 2,714,823 92.4 1,804,550 70.3
Total equities 15,715 0.5 136,582 5.3
Total structured investments 153,333 5.2 498,825 19.4
Other
54,743
1.9
127,315
5.0
Fair value of the plan’s assets
2,938,614
100
2,567,272
100 Restrictions with respect to asset portfolio investments,
in the case of federal government securities: i) instruments securitized by the National
Treasury; ii) derivative instruments should be used
for hedging only. The restrictions on portfolio investments
in the case of equities for internal management are as follows: i) day-trade transactions; ii) sale of uncovered share; iii) unsecured swap transactions; and iv) leverage, derivative transactions that
represent leverage of the asset or short selling will not be allowed, such transactions cannot result in losses higher than the amounts
invested. As of December 31, 2023, SABESPREV had not have financial
assets issued by the Company in its own portfolio; however, such assets could be in the portfolio of investment funds invested by the
Foundation. The Properties held in the portfolio are not used by the Company. On December 21, 2022, SABESP and SABESPREV, mutually
agreed to execute an Admission of Debt Instrument, where SABESP recognizes as legitimate, valid, net, certain, and enforceable the debt
related to its share of responsibility in the balancing of the deficit of SABESPREV’s Basic Benefits Plan (G1 Plan), collateralizing
the Contract for Revenue Binding and Assignment of Credit Transfer, executed between the parties on February 9, 2023. (ii) G0 Plan
According to State Law 4,819/1958, employees who started
providing services before May 1974 acquired a legal right to receive supplemental pension payments, which rights are referred to as "G0
Plan". The Company pays supplemental retirement and pension amounts on behalf of the São Paulo State and seeks reimbursements
of such amounts, which are recorded in the “Accounts receivable from related parties” line, limited to the amounts considered
virtually certain to be reimbursed by the São Paulo State. The number of active participants of Plan - Go as of
December 31, 2023 was 6 8 1,808 1,750 Estimated expenses for the coming year
Schedule of estimated expenses for 2024
2024
Interest costs
189,274
Expenses to be recognized
189,274 (iii) Sabesprev
Mais Plan As of December 31, 2023, this Defined Contribution Plan
managed by SABESPREV had 9,277
9,365
The sponsor’s contributions correspond to the result
obtained by applying a percentage of 100% to the basic contribution made by the participant. (iv) VIVEST
Plan Administered by VIVEST, the sponsor's contributions correspond
to the result obtained by applying a percentage of 100% to the basic contribution made by the participant. As of December 31, 2023, there were 68 58 (v) Reconciliation of expenditures with pension plan obligations
Schedule of
reconciliation of expenses with pension obligations
December 31,
2023
December 31,
2022
December 31,
2021
G1 Plan (i) 18,986 11,686 23,247
G0 Plan (ii) 112,396 78,779 66,587
Sabesprev Mais Plan (iii) 27,403 25,371 22,406
VIVEST Plan (iv) 520 326 160
Subtotal 159,305 116,162 112,400
Capitalized (3,303) (3,359) (4,118)
Other 6,603 5,684 5,527
Pension plan obligations (Note 29) 162,605 118,487 113,8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come Statements - BRL (R$) R$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operating revenue</t>
        </is>
      </c>
      <c r="B4" s="6" t="inlineStr">
        <is>
          <t>R$ 25572056</t>
        </is>
      </c>
      <c r="C4" s="6" t="inlineStr">
        <is>
          <t>R$ 22055720</t>
        </is>
      </c>
      <c r="D4" s="6" t="inlineStr">
        <is>
          <t>R$ 19491061</t>
        </is>
      </c>
    </row>
    <row r="5">
      <c r="A5" s="4" t="inlineStr">
        <is>
          <t>Operating costs</t>
        </is>
      </c>
      <c r="B5" s="5" t="n">
        <v>-16051866</v>
      </c>
      <c r="C5" s="5" t="n">
        <v>-14350903</v>
      </c>
      <c r="D5" s="5" t="n">
        <v>-12800042</v>
      </c>
    </row>
    <row r="6">
      <c r="A6" s="4" t="inlineStr">
        <is>
          <t>Gross profit</t>
        </is>
      </c>
      <c r="B6" s="5" t="n">
        <v>9520190</v>
      </c>
      <c r="C6" s="5" t="n">
        <v>7704817</v>
      </c>
      <c r="D6" s="5" t="n">
        <v>6691019</v>
      </c>
    </row>
    <row r="7">
      <c r="A7" s="4" t="inlineStr">
        <is>
          <t>Selling expenses</t>
        </is>
      </c>
      <c r="B7" s="5" t="n">
        <v>-984060</v>
      </c>
      <c r="C7" s="5" t="n">
        <v>-911967</v>
      </c>
      <c r="D7" s="5" t="n">
        <v>-825879</v>
      </c>
    </row>
    <row r="8">
      <c r="A8" s="4" t="inlineStr">
        <is>
          <t>Allowance for doubtful accounts</t>
        </is>
      </c>
      <c r="B8" s="5" t="n">
        <v>-652920</v>
      </c>
      <c r="C8" s="5" t="n">
        <v>-782057</v>
      </c>
      <c r="D8" s="5" t="n">
        <v>-643730</v>
      </c>
    </row>
    <row r="9">
      <c r="A9" s="4" t="inlineStr">
        <is>
          <t>Administrative expenses</t>
        </is>
      </c>
      <c r="B9" s="5" t="n">
        <v>-1597548</v>
      </c>
      <c r="C9" s="5" t="n">
        <v>-1398507</v>
      </c>
      <c r="D9" s="5" t="n">
        <v>-1124069</v>
      </c>
    </row>
    <row r="10">
      <c r="A10" s="4" t="inlineStr">
        <is>
          <t>Other operating income (expenses), net</t>
        </is>
      </c>
      <c r="B10" s="5" t="n">
        <v>27925</v>
      </c>
      <c r="C10" s="5" t="n">
        <v>8327</v>
      </c>
      <c r="D10" s="5" t="n">
        <v>-21841</v>
      </c>
    </row>
    <row r="11">
      <c r="A11" s="4" t="inlineStr">
        <is>
          <t>Equity results of investments in affiliaties</t>
        </is>
      </c>
      <c r="B11" s="5" t="n">
        <v>32393</v>
      </c>
      <c r="C11" s="5" t="n">
        <v>24551</v>
      </c>
      <c r="D11" s="5" t="n">
        <v>22079</v>
      </c>
    </row>
    <row r="12">
      <c r="A12" s="4" t="inlineStr">
        <is>
          <t>Profit from operations before financial income (expenses) and income tax and social contribution</t>
        </is>
      </c>
      <c r="B12" s="5" t="n">
        <v>6345980</v>
      </c>
      <c r="C12" s="5" t="n">
        <v>4645164</v>
      </c>
      <c r="D12" s="5" t="n">
        <v>4097579</v>
      </c>
    </row>
    <row r="13">
      <c r="A13" s="4" t="inlineStr">
        <is>
          <t>Financial expenses</t>
        </is>
      </c>
      <c r="B13" s="5" t="n">
        <v>-2708617</v>
      </c>
      <c r="C13" s="5" t="n">
        <v>-1956266</v>
      </c>
      <c r="D13" s="5" t="n">
        <v>-1448295</v>
      </c>
    </row>
    <row r="14">
      <c r="A14" s="4" t="inlineStr">
        <is>
          <t>Financial revenues</t>
        </is>
      </c>
      <c r="B14" s="5" t="n">
        <v>805905</v>
      </c>
      <c r="C14" s="5" t="n">
        <v>1091531</v>
      </c>
      <c r="D14" s="5" t="n">
        <v>472408</v>
      </c>
    </row>
    <row r="15">
      <c r="A15" s="4" t="inlineStr">
        <is>
          <t>Exchange result, net</t>
        </is>
      </c>
      <c r="B15" s="5" t="n">
        <v>310716</v>
      </c>
      <c r="C15" s="5" t="n">
        <v>492321</v>
      </c>
      <c r="D15" s="5" t="n">
        <v>48464</v>
      </c>
    </row>
    <row r="16">
      <c r="A16" s="4" t="inlineStr">
        <is>
          <t>Financial result, net</t>
        </is>
      </c>
      <c r="B16" s="5" t="n">
        <v>-1591996</v>
      </c>
      <c r="C16" s="5" t="n">
        <v>-372414</v>
      </c>
      <c r="D16" s="5" t="n">
        <v>-927423</v>
      </c>
    </row>
    <row r="17">
      <c r="A17" s="4" t="inlineStr">
        <is>
          <t>Profit before income tax and social contribution</t>
        </is>
      </c>
      <c r="B17" s="5" t="n">
        <v>4753984</v>
      </c>
      <c r="C17" s="5" t="n">
        <v>4272750</v>
      </c>
      <c r="D17" s="5" t="n">
        <v>3170156</v>
      </c>
    </row>
    <row r="18">
      <c r="A18" s="3" t="inlineStr">
        <is>
          <t>Income tax and social contribution</t>
        </is>
      </c>
      <c r="B18" s="4" t="inlineStr">
        <is>
          <t xml:space="preserve"> </t>
        </is>
      </c>
      <c r="C18" s="4" t="inlineStr">
        <is>
          <t xml:space="preserve"> </t>
        </is>
      </c>
      <c r="D18" s="4" t="inlineStr">
        <is>
          <t xml:space="preserve"> </t>
        </is>
      </c>
    </row>
    <row r="19">
      <c r="A19" s="4" t="inlineStr">
        <is>
          <t>Current</t>
        </is>
      </c>
      <c r="B19" s="5" t="n">
        <v>-1545671</v>
      </c>
      <c r="C19" s="5" t="n">
        <v>-1230234</v>
      </c>
      <c r="D19" s="5" t="n">
        <v>-961556</v>
      </c>
    </row>
    <row r="20">
      <c r="A20" s="4" t="inlineStr">
        <is>
          <t>Deferred</t>
        </is>
      </c>
      <c r="B20" s="5" t="n">
        <v>315218</v>
      </c>
      <c r="C20" s="5" t="n">
        <v>78751</v>
      </c>
      <c r="D20" s="5" t="n">
        <v>97269</v>
      </c>
    </row>
    <row r="21">
      <c r="A21" s="4" t="inlineStr">
        <is>
          <t xml:space="preserve">Total Income tax and social contribution </t>
        </is>
      </c>
      <c r="B21" s="5" t="n">
        <v>-1230453</v>
      </c>
      <c r="C21" s="5" t="n">
        <v>-1151483</v>
      </c>
      <c r="D21" s="5" t="n">
        <v>-864287</v>
      </c>
    </row>
    <row r="22">
      <c r="A22" s="4" t="inlineStr">
        <is>
          <t xml:space="preserve">  Profit for the year</t>
        </is>
      </c>
      <c r="B22" s="6" t="inlineStr">
        <is>
          <t>R$ 3523531</t>
        </is>
      </c>
      <c r="C22" s="6" t="inlineStr">
        <is>
          <t>R$ 3121267</t>
        </is>
      </c>
      <c r="D22" s="6" t="inlineStr">
        <is>
          <t>R$ 2305869</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rvices payabl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ervices payable</t>
        </is>
      </c>
      <c r="B4" s="4" t="inlineStr">
        <is>
          <t>23 Services payable This line records the balances payable, mainly
from services received from third parties, such as supply of electric power, reading of hydrometers and delivery of water and sewage bills,
cleaning, surveillance and security services, collection, legal counsel services, audit, marketing and advertising and consulting services,
among others. The amounts payable to the municipal governments related to transfers provided for in the concession agreements are also
recorded. The balances as of December 31, 2023 and 2022 were R$ 749,226 723,242 750,7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12 Months Ended</t>
        </is>
      </c>
    </row>
    <row r="2">
      <c r="B2" s="2" t="inlineStr">
        <is>
          <t>Dec. 31, 2023</t>
        </is>
      </c>
    </row>
    <row r="3">
      <c r="A3" s="3" t="inlineStr">
        <is>
          <t>Disclosure Equity Abstract</t>
        </is>
      </c>
      <c r="B3" s="4" t="inlineStr">
        <is>
          <t xml:space="preserve"> </t>
        </is>
      </c>
    </row>
    <row r="4">
      <c r="A4" s="4" t="inlineStr">
        <is>
          <t>Equity</t>
        </is>
      </c>
      <c r="B4" s="4" t="inlineStr">
        <is>
          <t xml:space="preserve">24 Equity (a)
Share capital As of December 31, 2023 and 2022, the authorized and
fully subscribed and paid-in capital, in the amount of R$ 15,000 683,509,869
Schedule
of share capital
December 31,
2023
December 31,
2022
Number of shares
%
Number of shares
%
São Paulo State 343,506,664 50.3 343,506,664 50.3
Other shareholders
In Brazil (1) 262,118,658 38.3 257,339,417 37.6
Abroad (2) (3)
77,884,547
11.4
82,663,788
12.1
Total
683,509,869
100.0
683,509,869
100.0
(1) As of December 31, 2023, the common shares traded in Brazil
were held by 39,368 shareholders. It includes six shares held by Companhia Paulista de Parcerias (CPP), a company controlled by the São
Paulo State Government.
(2) Shares traded as American Depositary Receipts (ADR) on the New York Stock Exchange, through
The Bank New York Mellon, the depositary bank of the Company's ADRs.
(3) Each ADR corresponds to 1 share. (b)
Distribution of earnings Shareholders are entitled to a minimum mandatory dividend
of 25% of the net income, adjusted according to Brazilian Corporate Law. No interest is accrued on approved dividends, and the amounts
not claimed within three years from the date of the General Meeting that approved them will mature in favor of the Company.
Schedule of distribution of earnings
2023
2022
2021
Profit for the year 3,523,531 3,121,267 2,305,869
(-) Legal reserve - 5% 176,177 156,063 115,293
3,347,354 2,965,204 2,190,576
Minimum mandatory dividend – 25%
836,839
741,301
547,645
Dividend per share and per ADS
1.22433
1.08455
0.80122 The General Shareholders' Meeting held on April 28, 2023,
approved the distribution of dividends as interest on capital totaling R$ 741,301 130,857 872,158 The Company proposed, ad referendum 836,839 741,301 147,689 130,857 984,528 872,158 1.44040 1.2760 147,689 130,857 54,641 53,930 The Company charged interest on capital to minimum dividends
by its net withholding income tax. The amount of R$ 54,641 53,930 The balance payable of interest on capital as of December
31, 2023 of R$ 837,391 741,725 836,839 741,301 552 424 (c)
Legal reserve Earnings reserve - legal reserve: created by allocating
5% of the net income for the year up to the limit of 20% of the share capital. The Company may not create the legal reserve in the year
in which the balance of this reserve, plus the amount of the capital reserves, exceeds 30% of the share capital. The purpose of the legal
reserve is to ensure the integrity of the share capital. It can only be used to offset losses or increase capital, but not to pay dividends. (d)
Investment reserve Earnings reserve - investments reserve is specifically
formed by the portion corresponding to own funds assigned to the expansion of the water supply and sewage treatment systems, based on
capital budget approved by the Management. As of December 31, 2023 and 2022, the balance of investment
reserve totaled R$ 12,753,361 10,390,535 According to paragraph four of article 49 of the Bylaws,
the Board of Directors may propose to the Shareholders’ Meeting that the remaining balance of the profit for the year, net of legal
reserve, and minimum mandatory dividend, be allocated to the creation of an investment reserve that will comply with the following criteria:
I- its balance, jointly with the balance of the other earnings reserves, except for the reserves for contingency
and unrealized profit, may not exceed the capital stock; and
II- the purpose of the reserve is to ensure the investment plan and its balance may be used: a) in the absorption
of losses, whenever necessary; b) in
the distribution of dividends, at any time; c) in transactions for the redemption, reimbursement or purchase of shares, authorized by
law; and d) in
the incorporation of the capital stock. (e) Allocation
of the profit for the year
Schedule
of allocation of the profit for the year
2023
2022
2021
Profit
(+) Profit for the year 3,523,531 3,121,267 2,305,869
(-) Legal reserve – 5% 176,177 156,063 115,293
(-) Minimum mandatory dividends 836,839 741,301 547,645
(-) Complementary proposed dividends
147,689
130,857
96,700
Investment reserve recorded
2,362,826
2,093,046
1,546,231 Management will send for approval at the Shareholders’
Meeting, a proposal to reallocate retained earnings the amount of R$ 2,362,826 (f) Retained
earnings The statutory
balance of this account is zero because all retained earnings must be distributed or allocated to an earnings reserve. (g) Other
comprehensive loss Gains and losses arising from changes in actuarial assumptions
are accounted for as equity valuation adjustments, net of the effects of income tax and social contribution. See Note 22 for the breakdown
of the amounts recorded in 2023 and 2022.
Schedule of other comprehensive loss
Consolidated
G1 plan
G0 plan
Total
Balance as of December 31, 2022 181,617 (3,974) 177,643
Actuarial gains/(losses) of the year (Note 22)
54,091
(85,372)
(31,281)
Balance as of December 31, 2023 235,708 (89,346) 146,362
Parent Company
G1 Plan
G0 Plan
Total
Balance as of December 31, 2021 212,114 (165,740) 46,374
Actuarial gains/(losses) of the year (Note 22)
(30,497)
161,766
131,269
Balance as of December 31, 2022
181,617
(3,974)
177,6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arnings per share</t>
        </is>
      </c>
      <c r="B4" s="4" t="inlineStr">
        <is>
          <t xml:space="preserve">25 Earnings per share Basic and diluted Basic earnings per share are calculated by dividing
the equity attributable to the Company’s owners by the weighted average number of outstanding common shares during the period.
The Company does not have potentially dilutive common shares outstanding or debts convertible into common shares. Accordingly, basic
and diluted earnings per share are equal.
Schedule of earnings per share, basic and diluted
2023
2022
2021
Earnings attributable to Company’s owners 3,523,531 3,121,267 2,305,869
Weighted average number of common shares issued
683,509,869
683,509,869
683,509,869
Basic and diluted earnings per share (reais per share)
5.16
4.57
3.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3</t>
        </is>
      </c>
    </row>
    <row r="3">
      <c r="A3" s="3" t="inlineStr">
        <is>
          <t>Operating Segment Information</t>
        </is>
      </c>
      <c r="B3" s="4" t="inlineStr">
        <is>
          <t xml:space="preserve"> </t>
        </is>
      </c>
    </row>
    <row r="4">
      <c r="A4" s="4" t="inlineStr">
        <is>
          <t>Operating segment information</t>
        </is>
      </c>
      <c r="B4" s="4" t="inlineStr">
        <is>
          <t xml:space="preserve">26 Operating segment information Management, comprised of the Board of Directors and Board
of Executive Officers, has determined the operating segment used to make strategic decisions, such as sanitation services. Result
Schedule of operating segment information
2023
Sanitation (i)
Reconciliation to
the consolidated financial statements (ii)
Balance as per consolidated financial
statements
Gross operating revenue 21,513,442 5,600,332 27,113,774
Gross sales deductions
(1,541,718)
-
(1,541,718)
Net operating revenue
19,971,724
5,600,332
25,572,056
Costs, selling, general and administrative expenses
(13,811,665)
(5,474,729)
(19,286,394)
Income from operations before other operating expenses, net and equity accounting
6,160,059
125,603
6,285,662
Other operating income / (expenses), net 27,925
Equity results of investments 32,393
Financial result, net
(1,591,996)
Income from operations before taxes
4,753,984
Depreciation and amortization (2,790,586) - (2,790,586)
2022
Sanitation (i)
Reconciliation to
the financial statements (ii)
Balance as per financial
statements
Gross operating revenue 18,629,959 4,863,752 23,493,711
Gross sales deductions
(1,437,991)
-
(1,437,991)
Net operating revenue
17,191,968
4,863,752
22,055,720
Costs, selling, general and administrative expenses
(12,689,051)
(4,754,383)
(17,443,434)
Income from operations before other operating expenses, net and equity accounting
4,502,917
109,369
4,612,286
Other operating income / (expenses), net 8,327
Equity results of investments 24,551
Financial result, net
(372,414)
Income from operations before taxes
4,272,750
Depreciation and amortization (2,450,849) - (2,450,849)
2021
Sanitation (i)
Reconciliation to
the financial statements (ii)
Balance as per financial
statements
Gross operating revenue 16,304,206 4,376,739 20,680,945
Gross sales deductions
(1,189,884)
-
(1,189,884)
Net operating revenue
15,114,322
4,376,739
19,491,061
Costs, selling, general and administrative expenses
(11,115,383)
(4,278,337)
(15,393,720)
Income from operations before other operating expenses, net and equity accounting
3,998,939
98,402
4,097,341
Other operating income / (expenses), net (21,841)
Equity results of investments 22,079
Financial result, net
(927,423)
Income from operations before taxes
3,170,156
Depreciation and amortization (2,253,322) - (2,253,322)
(i) See Note 33 for further information about non-cash items, other than depreciation and
amortization that impact segment results, and for additional information on long-lived assets;
(ii) Construction revenue and related costs are not reported to the CODM. Revenue from
construction is recognized in accordance with IFRIC 12 (Concession Agreements) and IFRS 15 (Revenue from Contracts with Customers), as
all performance obligations are satisfied over time. See Note 14 (b) for further inform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uranc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surance</t>
        </is>
      </c>
      <c r="B4" s="4" t="inlineStr">
        <is>
          <t xml:space="preserve">27 Insurance The Company has
insurance that covers, among others, fire and other damage to its assets and office buildings, and third parties. It also has civil liability insurance for the members of the Board of Directors and
Board of Executive Officers (“D&amp;O insurance”) and guarantee insurance for escrow deposit (as described in Note 20 (f))
and traditional guarantee insurance. . The risk assumptions adopted, given their nature, are
not within the scope of a financial statement audit, and consequently have not been examined by independent auditors contracted by the
Company . As of December
31, 2023, the Company’s insurance was as follows:
Schedule of the Company insurance
Amount Insured
Specified risks – fire 3,021,021
Engineering risks 3,368,293
Guarantee insurance for escrow deposit and traditional guarantee (*) 600,000
Civil liability– D&amp;O (Directors and Officers) 100,000
Civil
liability – construction works 149,610
Civil liability – operations 15,000
Other
29,342
Total
7,283,266
(*) SABESP has an agreement that allows issuing policies that total such insured amount. Of the
total, R$ 323 million in policies with guarantee insurance were issu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revenu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perating revenue</t>
        </is>
      </c>
      <c r="B4" s="4" t="inlineStr">
        <is>
          <t xml:space="preserve">28 Operating revenue Reconciliation from gross operating revenue to net
operating revenue:
Schedule of reconciliation from gross
operating income to net operating income
2023
2022
2021
Revenue from sanitation services (i) 21,513,442 18,629,959 16,304,206
Construction revenue 5,600,332 4,863,752 4,376,739
Sales tax (1,457,125) (1,363,628) (1,121,905)
Regulatory, Control and Oversight Fee (TRCF)
(84,593)
(74,363)
(67,979)
Net revenue
25,572,056
22,055,720
19,491,061
(i) Includes the
amount of R$ 105,682 corresponding to the TRCF charged from customers from the municipalities regulated by ARSESP (R$ 92,232 in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costs and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perating costs and expenses</t>
        </is>
      </c>
      <c r="B4" s="4" t="inlineStr">
        <is>
          <t xml:space="preserve">29 Operating costs and expenses
Schedule of operating costs and expenses
2023
2022
2021
Operating costs
Salaries, payroll charges and benefits (2,717,005) (2,285,765) (2,026,202)
Pension plan obligations (36,998) (29,796) (36,771)
Construction costs (Note 26) (5,474,729) (4,754,383) (4,278,337)
General supplies (356,481) (369,381) (314,111)
Treatment supplies (558,557) (598,993) (364,542)
Outsourced services (1,843,213) (1,724,347) (1,517,196)
Electricity (1,514,542) (1,497,644) (1,462,776)
General expenses (967,148) (831,503) (717,352)
Depreciation and amortization
(2,583,193)
(2,259,091)
(2,082,755)
(16,051,866) (14,350,903) (12,800,042)
Selling expenses
Salaries, payroll charges and benefits (347,536) (306,864) (265,435)
Pension plan obligations (3,359) (4,021) (4,868)
General supplies (6,746) (7,121) (7,976)
Outsourced services (439,995) (418,632) (343,763)
Electricity (673) (1,001) (1,340)
General expenses (116,933) (107,313) (136,107)
Depreciation and amortization
(68,818)
(67,015)
(66,390)
(984,060) (911,967) (825,879)
Bad debt expense, net of recoveries (Note 10 (c)) (652,920) (782,057) (643,730)
Administrative expenses
Salaries, payroll charges and benefits (423,948) (284,562) (250,557)
Pension plan obligations (122,248) (84,670) (72,170)
General supplies (23,008) (23,664) (11,209)
Outsourced services (287,744) (250,293) (250,801)
Electricity (2,020) (1,896) (1,715)
General expenses (509,984) (548,626) (357,564)
Depreciation and amortization (138,575) (124,743) (104,177)
Tax expenses
(90,021)
(80,053)
(75,876)
(1,597,548) (1,398,507) (1,124,069)
Operating costs and expenses
Salaries, payroll charges and benefits (3,488,489) (2,877,191) (2,542,194)
Pension
plan obligations (Note 22 (v)) (162,605) (118,487) (113,809)
Construction costs (Note 26) (5,474,729) (4,754,383) (4,278,337)
General supplies (386,235) (400,166) (333,296)
Treatment supplies (558,557) (598,993) (364,542)
Outsourced services (2,570,952) (2,393,272) (2,111,760)
Electricity (1,517,235) (1,500,541) (1,465,831)
General expenses (1,594,065) (1,487,442) (1,211,023)
Depreciation and amortization (2,790,586) (2,450,849) (2,253,322)
Tax expenses (90,021) (80,053) (75,876)
Bad debt expense, net of recoveries (Note 10 (c))
(652,920)
(782,057)
(643,730)
(19,286,394)
(17,443,434)
(15,393,7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come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come (expenses)</t>
        </is>
      </c>
      <c r="B4" s="4" t="inlineStr">
        <is>
          <t xml:space="preserve">30 Financial income (expenses)
Schedule of financial income (expenses)
2023
2022
2021
Financial expenses
Interest and charges on borrowings and financing – local currency (1,110,135) (954,744) (517,235)
Interest and charges on borrowings and financing – foreign currency (89,198) (47,139) (46,793)
Other financial expenses (849,489) (364,117) (315,013)
Inflation adjustment on borrowings and financing (146,637) (190,202) (225,791)
Other inflation adjustments (301,593) (183,966) (172,632)
Interest and inflation adjustment on provisions
(211,565)
(216,098)
(170,831)
Total financial expenses
(2,708,617)
(1,956,266)
(1,448,295)
Financial income
Inflation adjustment gains 219,473 541,516 198,907
Income on financial investments 370,638 417,129 150,632
Interest income 256,116 195,274 145,866
Cofins and Pasep (40,401) (62,405) (23,038)
Other
79
17
41
Total financial income
805,905
1,091,531
472,408
Financial income (expenses), net of exchange variation
(1,902,712)
(864,735)
(975,887)
Exchange gain (losses)
Exchange rate changes on borrowings and financing 309,959 491,918 48,522
Exchange rate changes on assets 767 301 (36)
Other exchange rate changes
(10)
102
(22)
Exchange rate changes, net
310,716
492,321
48,464
Financial income (expenses), net
(1,591,996)
(372,414)
(927,4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s), ne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operating income (expenses), net</t>
        </is>
      </c>
      <c r="B4" s="4" t="inlineStr">
        <is>
          <t xml:space="preserve">31 Other operating income (expenses), net
Schedule of other operating income (expenses), net
2023
2022
2021
Other operating income, net 99,307 64,638 71,877
Other operating expenses
(71,382)
(56,311)
(93,718)
Other operating income (expenses), net
27,925
8,327
(21,841) Other operating income includes revenue from the sale
of property, plant and equipment, contracts awarded in public bids, right to sell electricity, indemnities and reimbursement of
expenses, fines and guarantees, property leases, reuse water, PURA projects and services, net of Cofins and Pasep. Other operating expenses usually record the derecognition
of concessions assets due to obsolescence, discontinued construction works, unproductive wells, projects considered economically unfeasible,
losses on property, plant and equipment, estimated losses and operational assets indemnific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mmitments</t>
        </is>
      </c>
      <c r="B4" s="4" t="inlineStr">
        <is>
          <t xml:space="preserve">32 Commitments The Company has agreements to manage and maintain
its activities, as well as to build new projects aiming at achieving the objectives proposed in its target plan. The main unrecognized
committed amounts as of December 31, 2023, are as follows:
Schedule of commitments
1 year
1-3 years
3-5 years
More than 5 years
Total
Contractual obligations – Expenses 1,810,947 2,119,426 1,460,088 2,680,110 8,070,571
Contractual obligations – Investments
4,292,490
2,967,844
1,292,130
92,893
8,645,357
Total
6,103,437
5,087,270
2,752,218
2,773,003
16,715,9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Statements (Parenthetical) - $ / share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Earnings per share - basic (in reais)</t>
        </is>
      </c>
      <c r="B4" s="7" t="n">
        <v>5.16</v>
      </c>
      <c r="C4" s="7" t="n">
        <v>4.57</v>
      </c>
      <c r="D4" s="7" t="n">
        <v>3.37</v>
      </c>
    </row>
    <row r="5">
      <c r="A5" s="4" t="inlineStr">
        <is>
          <t>Earnings per share - diluted (in reais)</t>
        </is>
      </c>
      <c r="B5" s="7" t="n">
        <v>5.16</v>
      </c>
      <c r="C5" s="7" t="n">
        <v>4.57</v>
      </c>
      <c r="D5" s="7" t="n">
        <v>3.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t>
        </is>
      </c>
      <c r="B3" s="4" t="inlineStr">
        <is>
          <t xml:space="preserve"> </t>
        </is>
      </c>
    </row>
    <row r="4">
      <c r="A4" s="4" t="inlineStr">
        <is>
          <t>Supplemental cash flow information</t>
        </is>
      </c>
      <c r="B4" s="4" t="inlineStr">
        <is>
          <t xml:space="preserve">33 Supplemental cash flow information
Schedule of supplemental cash flow information
2023
2022
2021
Total additions to contract assets (Note 14) 6,026,053 5,240,528 4,759,789
Total additions to intangible assets (Note 15 (b)) 258,473 75,400 172,961
Items not affecting cash (see breakdown below)
(2,293,201)
(1,765,391)
(1,236,081)
Total additions to intangible and contract assets according to the statement of
cash flows 3,991,325 3,550,537 3,696,669
Investments and financing operations affecting intangible assets but not cash:
Interest capitalized in the year (Note 14 (a)) 638,208 622,803 300,792
Contractors payable 419,457 414,645 218,523
Performance agreements 1,001,528 576,392 478,177
Right of use 108,405 42,182 140,187
Construction margin (Note 26)
125,603
109,369
98,402
Total
2,293,201
1,765,391
1,236,0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after the reporting period</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vents after the reporting period</t>
        </is>
      </c>
      <c r="B4" s="4" t="inlineStr">
        <is>
          <t xml:space="preserve">34 Events after the reporting period
· 31st issue debentures As of March 5, 2024, the Company raised R$ 2.94
Schedule of unsecured debentures
Value Rate Maturity
Series 1 507,000 CDI + 0.49 2029
Series 2 1,734,467 CDI + 1.10 2031
Series 3 699,011 CDI + 1.31 2034
Total 2,940,478
· The covenants agreed upon for the 31st
issue are: Calculated every quarter, when disclosing
the quarterly information or annual financial statements: - Net debt/adjusted EBITDA lower than or
equal to 3.50; - Adjusted EBITDA/financial expenses equal
to or higher than 1.5; Failure to comply with the financial indices
above for at least two consecutive quarters, or for two non-consecutive quarters within twelve months (in which case the 30-day cure period
does not apply), constitutes a default event that may lead to the early maturity of the Debentures.- Disposal of operating assets, termination
of licenses, loss of concession, or loss of the Company’s ability to execute and operate public sanitation services in areas of
the São Paulo State which, individually or jointly during the term of the agreement, lead to a reduction of the Company’s
net sales and/or service revenue of more than twenty- five percent (25%). The above limit will be calculated every quarter, taking into
consideration the Company’s net operating income during the twelve (12) months before the end of each quarter and using the financial
information disclosed by the Company. Failure to comply with the limit above constitutes a default event that may lead to the early maturity
of the Debentures. The contract has a cross acceleration clause,
i.e. the early maturity of any of the Company’s debts, in an individual or aggregate amount equal to or higher than R$ 198 million,
adjusted by the IPCA inflation index as of the issue date, constitutes a default event and may result in the early maturity of the Debentures. The proceeds from the issue will be used to refinance
financial commitments falling due in 2024 and to recompose and reinforce the cash position. The Debentures are characterized as “ESG
bonds for the use of sustainable and blue resources”, based on the Company’s commitment to allocate the equivalent amount
in projects described in the Sustainable Finance Framework.
· Agreement with AAPS - Association
of Retirees and Pensioners of SABESP The health plans for retirees, former employees,
pensioners, and dependents (Digna Mais 1, 2, 3, 4, and 5) comply with Federal Law 9,656/98. Under articles 30 and 31 of said Law, as well as
Regulatory Resolution 279 and subsequent regulations by the National Health Agency, beneficiaries who join these plans are responsible
for full cost coverage (monthly premiums and any deficits). Through an amendment to the Adhesion Agreement maintained with VIVEST, SABESP
acts as a guarantor to the Health Operator. Until December 31, 2023, in this guarantor role,
the Company recognized debit notes received to cover deficits totaling R$ 47.5 This collection process triggered negotiations
with the Association of Retirees and Pensioners of SABESP (AAPS), which resulted in the signing of a judicial agreement on January 31,
2024 (ratified by the judiciary on February 27, 2024), which includes:
a) Settlement of each beneficiary's deficit
by SABESP;
b) Migration of beneficiaries to VIVEST's
Essência Health Plans or other market plans derived from the Digna Mais plans;
c) Withdrawal, by AAPS, of a Lawsuit for
Compliance with Ruling 0056668-84.2020.8.26.0100, which sought to merge active and retired individuals into a single plan, potentially
leading to a post-employment liability and an expected loss as of December 31, 2022, of R$ 303.9 As part of the negotiation, VIVEST indicated a
potential imbalance in the Essência plans with the migration of retirees, former employees, pensioners, and dependents, resulting
from adverse risk selection. Given this scenario, SABESP, to enable the settlement of the Digna Mais plans, entered into a new amendment
to the Adhesion Agreement with VIVEST, which includes:
a) VIVEST will allow migrations to the
Essência plans, assuming the portfolio risk;
b) SABESP will make a one-time contribution
to VIVEST for each person who migrates to one of its Essência plans, subject to approval by the judiciary (as occurred on February
27, 2024), with contributions as follows: b.1) R$
10.0 million, paid in a lump sum in February 2024, based on the 2,909 beneficiaries migrated from Digna Mais plans to Essência plans; b.2) Amount corresponding to the number of beneficiaries who
join Essência plans, capped at R$ 160.0 million (1,754 beneficiaries enrolled in Digna Mais plans as of March 2023), from January
2024 onwards. This monthly per capita amount will be paid from
the entry date of each beneficiary or from January 2024, whichever occurs later, until December 2028, with financial support to mitigate
the impacts of annual cost variations to be applied from January 2025 to January 2029 to Essência plans. After the effective payment
of all installments, including the last one for December 2028, the Company will be exempt from any payments to VIVEST. The above amounts
will be annually adjusted, with a reference date in January, according to the annual adjustment index of the Essência plans. Until December 31, 2023, before the agreement, there
were migrations of 131 beneficiaries, and from January 01 to March 22, 2024, the migrations came to 1.185 beneficiaries as a result of the
agreement, a known impact of R$ 162.4
· Tariff readjustment As of April 8, 2024, São Paulo State Public Services
Regulatory Agency (ARSESP - Agência Reguladora de Serviços Públicos do Estado de São Paulo
· Methodology and criteria for the
reversal of assets As of April 15, 2024, São Paulo State Public Services Regulatory Agency
(ARSESP - Agência Reguladora de Serviços Públicos do Estado de São Paulo) published Resolution nº 1,515/2024
that establishes the methodology and criteria for the reversal and possible compensation of assets at the end of concession in the Sanitation
sector.
· Privatization process As of April 17, 2024, State Privatization Board (CDPED
- Conselho Diretor do Programa Estadual de Desestatização together with the Management Council of the State Program for
Public-Private Partnerships (CGPPP - Conselho Gestor do Programa Estadual de Parcerias Público-Privadas) decided to approve the
final model for the partial disposal of shares held directly and indirectly by the State, with authorization to proceed with the disposal
through Public Offering Distribution of Shares on a stock exchange, according to the art.1, of Decree nº 67,759/2023, including: (a) Schedule of the privatization process; (b) Structure of the offer with the participation
of strategic investors and criteria for judging the winner of the secondary public offering; (c) Changes to the Company's Bylaws; (d) Signing of an Investment Agreement, Lock-up
and other agreements with strategic investors; (g) Forwarding of following documents the representatives
of the Deliberative Council of URAE – 1 Southeast for the 1st Council meeting:
· Draft of the concession contract and attachments
· Draft of the internal regulations of the URAE-1 Deliberative Council
· Draft Regional Basic Sanitation Plan The definition of the minimum price and the percentage
of the State's share to be disposal, as well as the details of the Investment Agreement, Lock-up, and other conditions will be subject
to deliberation at a future meeting of the Board.
· Derivative financial contracts As of April 17, 2024, the Company entered into derivative
financial contracts with selected financial institutions aiming to reduce the foreign currency exposure of the existing debts in the amount
equivalent to US$ 531 million in the face of fluctuations in the foreign exchange market and mitigate the impacts of these fluctuations
on the Company's economic and financial results. The contracts are effective from April 2024 until December, 2024.
· Ordinary and Extraordinary General
Shareholder’s Meeting As of April 25, 2024 was held the Annual Shareholder’s Meeting.
· Privatization process The São Paulo City Council approved and the Mayor
sanctioned Municipal Law 18,107 of May 02, 2024, that authorize the Municipal Executive Branch to enter into contracts through a regionalized
arrangement, aiming to provide water supply and sewage services in the Municipality of São Paulo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Summary of material information on accounting polici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nsolidation</t>
        </is>
      </c>
      <c r="B4" s="4" t="inlineStr">
        <is>
          <t xml:space="preserve">3.1
Consolidation The Company controls an entity when (i) it has power
over the investee; (ii) it is exposed to, or has rights to, variable returns from its involvement with the investee; and (iii) it has
the ability to use its power to affect its returns. When the Company does not hold the majority of voting
rights in an investee, it will have power over the investee when the voting rights are sufficient to give it the practical ability to
unilaterally conduct the relevant activities of the investee. When assessing whether SABESP's voting rights in an investee are sufficient
to give it power, the Company considers all relevant facts and circumstances, including (i) the Company's proportionate interest in voting
rights regarding the interests of other voting right holders; (ii) potential voting rights held by the Company, other voting right holders,
or other parties; (iii) rights arising from other contractual agreements; and (iv) any additional facts and circumstances that indicate
whether the Company has the ability to conduct the relevant activities of the investee. The financial statements of the subsidiary are included
in the consolidated financial statements from the date the Company obtains control until the date when such control ceases to exist. Revenues
and expenses of a subsidiary acquired or disposed of during the fiscal year are included in the results from the date the Company obtains
control until the date when the Company ceases to control the subsidiary. The subsidiary's financial statements have been prepared
for the same reporting date as the parent company. All intragroup balances, revenues, expenses, and unrealized
gains and losses from intragroup transactions have been eliminated. Other comprehensive results of the parent company, where applicable,
will be directly recorded in the Company’s equity, under “other comprehensive results”. As of December 31, 2023, SABESP held 100% of direct interest
in Sabesp Olímpia S/A. </t>
        </is>
      </c>
    </row>
    <row r="5">
      <c r="A5" s="4" t="inlineStr">
        <is>
          <t>Cash and cash equivalents</t>
        </is>
      </c>
      <c r="B5" s="4" t="inlineStr">
        <is>
          <t xml:space="preserve">3.2
Cash and cash equivalents Cash and cash equivalents include cash in hand, bank
deposits, overdraft accounts and other short-term highly liquid investments with maturities and intention of use by the Company’s
Management in a period lower than three months. </t>
        </is>
      </c>
    </row>
    <row r="6">
      <c r="A6" s="4" t="inlineStr">
        <is>
          <t>Financial assets and liabilities</t>
        </is>
      </c>
      <c r="B6" s="4" t="inlineStr">
        <is>
          <t xml:space="preserve">3.3
Financial assets and liabilities Financial assets - Classification The Company classified its financial assets according
to the following categories: measured at amortized cost, measured at fair value through other comprehensive income and measured at fair
value through profit or loss. The classification depends on the purpose for which the financial assets were acquired. Management determines
the classification of the financial assets at inception. As of December 31, 2023 and 2022, the Company did not have financial assets classified
as fair value through other comprehensive income and fair value through profit or loss.
· Amortized cost This category includes financial assets that meet the
following conditions: (i) assets held within the business model to hold financial assets to collect contractual cash flows; and (ii)
the contractual terms of the financial asset give rise, on specified dates, to cash flows that are solely payments of principal and interest
on the principal amount outstanding. Presented as current assets, except for those with a
maturity of more than 12 months after the reporting date, which are classified as noncurrent assets. The Company's financial assets measured
at amortized cost include cash and cash equivalents, financial investments, restricted cash, balances of trade receivables, accounts
receivable from related parties, other assets and receivables from the Water and Basic Sanitation National Agency (ANA). Financial assets
measured at amortized cost are recorded at fair value and subsequently at amortized cost, under the effective interest rate method, except
for trade receivables, which are initially measured at transaction price, as it contains no financing items, and are subsequently measured
at amortized cost. Financial liabilities - Classification The Company classifies its financial liabilities measured
at amortized cost. The classification depends on the purpose for which the financial liabilities were assumed. This category includes
balances payable to contractors and suppliers, borrowings and financing, services payable, balances payable from Public-Private Partnerships
(PPP), and program contract commitments. The effective interest rate method is adopted to calculate
the amortized cost of a financial liability and allocate its interest expense under the respective period. The effective interest rate
exactly deducts the estimated future cash flows (including fees, transaction costs and other issue costs) over the estimated life of the
financial liability or, when appropriate, during a shorter period, for the initial recognition of the net carrying amount. Impairment of financial assets
· Accounts receivable Due to the characteristics of the Company’s
accounts receivable such as (i) insignificant financial component; (ii) non-complex receivables portfolio; and (iii) low credit risk,
the simplified approach of expected credit loss, was adopted – it consists of recognizing the expected credit loss based on the
asset’s useful life. The methodology to calculate the allowance
for doubtful accounts consisted of using an estimate calculated based on the average default observed in the last 36 months, per maturity
range, in addition to estimating the recovery of credits overdue for more than 360 days, based on the track record of the last three years.
It also considered the category of private and public customers, and segregated accounts receivable among the regular consumption accounts
and agreements. The Company also concluded that the estimates of the macroeconomic indicators Gross Domestic Product (GDP), Unemployment
Rate and the Extended Consumer Price Index (IPCA) were not impacted, given that it carried out correlation analyses of these indicators
and their default history, which did not result in a significant correlation between them.
· Deposit transactions and financial
investments measured at amortized cost The Company analyzes changes in the rates
of investments in bank deposit certificates and information obtained from regulatory agencies about the financial institutions. The likelihood
of delinquency over 12 months was based on historical data provided by credit rating agencies for each credit level and analyzed in terms
of sensitivity based on current returns. These deposits and financial investments are
subject to an insignificant risk of change in value. </t>
        </is>
      </c>
    </row>
    <row r="7">
      <c r="A7" s="4" t="inlineStr">
        <is>
          <t>Operating income</t>
        </is>
      </c>
      <c r="B7" s="4" t="inlineStr">
        <is>
          <t xml:space="preserve">3.4
Operating income (a)
Revenue from sanitation services Revenue from water supply and sanitation services are
recognized as water is consumed and services are provided. Revenues, including unbilled revenues, are recognized at the fair value of
the consideration received or receivable for the rendering of those services. Revenue is shown net of value-added tax, rebates and discounts.
Unbilled revenues represent incurred revenues in which the services were provided, but not yet billed until the end of each period and
are recorded as trade receivables based on monthly estimates of the completed services. Revenues are recognized based on IFRS 15 Revenue from
Contracts with Customers, which establishes a five-step model applicable to revenue from a contract with a customer. Revenues are recognized
when: i) it identifies contracts with customers; ii) it identifies the different contract obligations; iii) it determines the transaction
price; iv) it allocates the transaction price to the performance obligations in the contracts; and (v) it satisfies all performance obligations.
Disputed amounts are recognized as revenue when collected. (b)
Construction revenue Revenue from construction is recognized in accordance
with IFRS 15 (Revenue from Contracts with Customers) and IFRIC 12 (Service Concession Arrengements), as all performance obligations are
satisfied over time. During the construction of the contract, an asset is classified as a contract asset, in which the Company estimates
that the fair value of its consideration is equivalent to expected construction costs plus margin. The fee represents the additional margin
related to the work performed by the Company in relation to such construction contracts and it is added to construction costs, resulting
in the construction revenue. </t>
        </is>
      </c>
    </row>
    <row r="8">
      <c r="A8" s="4" t="inlineStr">
        <is>
          <t>Trade receivables and allowance for doubtful accounts</t>
        </is>
      </c>
      <c r="B8" s="4" t="inlineStr">
        <is>
          <t xml:space="preserve">3.5
Trade receivables and allowance for doubtful accounts Trade receivables are amounts due from customers for
services performed in the ordinary course of business. These are classified as current assets, except when maturity exceeds 12 months
after the end of the reporting date, when they are presented as noncurrent assets. The Company establishes an allowance for doubtful accounts
for receivable balances at an amount that Management considers to be sufficient to cover eventual losses, as described in Note 3.3. </t>
        </is>
      </c>
    </row>
    <row r="9">
      <c r="A9" s="4" t="inlineStr">
        <is>
          <t>Inventories</t>
        </is>
      </c>
      <c r="B9" s="4" t="inlineStr">
        <is>
          <t xml:space="preserve">3.6
Inventories Inventories comprise supplies for consumption and maintenance
of the water and sewage systems and are stated at the lowest between the average cost of acquisition or realizable value and are classified
in current assets. </t>
        </is>
      </c>
    </row>
    <row r="10">
      <c r="A10" s="4" t="inlineStr">
        <is>
          <t>Investment properties</t>
        </is>
      </c>
      <c r="B10" s="4" t="inlineStr">
        <is>
          <t xml:space="preserve">3.7
Investment properties Investment properties are recorded at the acquisition
or construction cost, less accumulated depreciation, except for the land group, calculated by the straight-line method at rates that
consider the estimated useful life of the assets. Expenditures related to repairs and maintenance are recorded in the income statement
when incurred. The Company also maintains some assets for undetermined
use in the future, i.e. it is not defined whether they will be used in the operation or sold in the short term during the ordinary course
of business. </t>
        </is>
      </c>
    </row>
    <row r="11">
      <c r="A11" s="4" t="inlineStr">
        <is>
          <t>Contract Assets</t>
        </is>
      </c>
      <c r="B11" s="4" t="inlineStr">
        <is>
          <t xml:space="preserve">3.8
Contract Assets Contract Assets (construction work in progress) represent
the right to consideration in exchange for goods or services transferred to customers. As established by IFRS 15 - Revenue from
Contracts with Customers, assets subject to the concession under construction, recorded under the scope of IFRIC 12 – Service
Concession Arrangements, must be classified as Contract Asset during the construction period and transferred to Intangible Assets
after the conclusion of the works. A Contract Asset is recognized at fair value, including
the capitalization of labor, construction margin, interest, and other financial charges capitalized during the construction period of
qualifying assets, where applicable, based on the weighted average rate of borrowings in effect on the capitalization date. A qualifying
asset necessarily requires a substantial period, established by the Company as being higher than 12 months, to be ready for use, considering
the completion period of the works, given that most of them take on average more than 12 months to be completed, which corresponds to
one fiscal year of the Company. The infrastructure construction values are recognized
as revenue, at fair value, provided that they generate future economic benefits. The accounting policy to recognize construction revenue
is described in Note 3.4 (b). </t>
        </is>
      </c>
    </row>
    <row r="12">
      <c r="A12" s="4" t="inlineStr">
        <is>
          <t>Property, plant and equipment</t>
        </is>
      </c>
      <c r="B12" s="4" t="inlineStr">
        <is>
          <t xml:space="preserve">3.9
Property, plant and equipment Property, plant and equipment comprise mainly administrative
facilities not composing the assets subject to the concession agreements. Those assets are stated at acquisition or construction cost
less depreciation and impairment losses, as applicable. Where applicable, interest, other finance charges, and inflationary effects resulting
from financing effectively applied to construction in progress are recorded as the cost of the respective property, plant and equipment
for the qualifying assets. A qualifying asset necessarily requires a substantial period, established by the Company as being higher than
12 months, to be ready for use, considering the completion period of the works, given that most of them take on average more than 12 months
to be completed, which corresponds to one fiscal year of the Company. Subsequent costs are included in the existing asset's
carrying amount or recognized as a separate asset, as appropriate, only when it is probable that the future economic benefit associated
with the item will flow to the Company and the cost of the item can be reliably measured. Repairs and maintenance are charged to the income
statement of the year, as incurred. The depreciation of property, plant, and equipment begins
when such an item becomes available for use, in its location, and under the necessary condition, when this asset becomes operational.
Depreciation is calculated using the straight-line method and the average rates are presented in Note 16 (a). Land is not depreciated. The useful lives of assets are revised and adjusted,
where applicable, at the end of each year. Gains and losses on disposals are determined by the difference
between the sales value and residual book balance and are recognized in profit or loss, under other operating income (expenses). </t>
        </is>
      </c>
    </row>
    <row r="13">
      <c r="A13" s="4" t="inlineStr">
        <is>
          <t>Intangible assets</t>
        </is>
      </c>
      <c r="B13" s="4" t="inlineStr">
        <is>
          <t xml:space="preserve">3.10
Intangible assets Intangible assets are those arising from concession
contracts, and the main costs are transferred from the Contract Asset, as described in Note 3.8. The amortization of an intangible assets begins when
it becomes available for use, in its location and necessary condition when this asset becomes operational. The amortization reflects the
period in which it is expected that the asset’s future economic benefits are consumed by the Company, which may be the final term
of the concession or their useful life. The amortization of intangible assets ends when the
asset is fully consumed or written off, whatever occurs first. Donations in assets, received from third parties
and government entities to allow the Company to render water supply and sewage services are not recorded in the consolidated
financial statements, since these assets are owned by the granting authority. Financial resources received as donations for infrastructure
construction are recorded under “Other operating income”. (a)
Concession agreements/program contracts/service contracts The Company operates concession agreements including
the rendering of basic sanitation, environmental, water supply and sewage services signed with the granting authorities. The infrastructure
used by SABESP related to service concession arrangements is considered to be controlled by the granting authority when:
(i) The granting authority controls or regulates what services the operator must provide with the infrastructure,
to whom it must provide them, and at what price; and
(ii) The granting authority controls the infrastructure, i.e., retains the right to take back the infrastructure
at the end of the concession. The rights over the infrastructure operated under the
concession agreements are accounted for as an intangible asset as the Company has the right to charge for the use of the infrastructure
assets, and the users (consumers) must pay for the services. Intangible assets related to the concessions, are amortized
on a straight-line basis over the contract period or useful life of the underlying asset, whichever occurs first. The details referring to the amortization of intangible
assets are described in Note 15 (c). (b)
Software license of use Software licensing is capitalized based on
acquisition costs and other implementation costs. Amortizations are recorded according to the useful life and the expenses
associated with maintaining them are recognized in profit or loss when incurred. </t>
        </is>
      </c>
    </row>
    <row r="14">
      <c r="A14" s="4" t="inlineStr">
        <is>
          <t>Impairment of non-financial assets</t>
        </is>
      </c>
      <c r="B14" s="4" t="inlineStr">
        <is>
          <t xml:space="preserve">3.11
Impairment of non-financial assets Property, plant and equipment, intangible assets and
other noncurrent assets with defined useful lives are reviewed for impairment on an annual basis, or whenever events or changes in circumstances
indicate that the carrying amount may not be recoverable. The Company does not have assets with indefinite useful life and assessed that
there are no indications of impairment losses, mainly supported by Law 14,026/2020, which ensures economic and financial sustainability
to public sanitation services through tariffs or indemnity. </t>
        </is>
      </c>
    </row>
    <row r="15">
      <c r="A15" s="4" t="inlineStr">
        <is>
          <t>Trade payables and contractors</t>
        </is>
      </c>
      <c r="B15" s="4" t="inlineStr">
        <is>
          <t xml:space="preserve">3.12
Trade payables and contractors Trade payables
and contractors are obligations to pay for goods or services acquired from suppliers in the ordinary course of business and are initially
measured at fair value, which generally corresponds to the bill and subsequently at amortized cost, being classified as current liabilities,
except when the maturity exceeds 12 months after the reporting date, being presented as noncurrent liabilities. </t>
        </is>
      </c>
    </row>
    <row r="16">
      <c r="A16" s="4" t="inlineStr">
        <is>
          <t>Borrowings and financing</t>
        </is>
      </c>
      <c r="B16" s="4" t="inlineStr">
        <is>
          <t xml:space="preserve">3.13
Borrowings and financing Borrowings and financing are initially recognized at
fair value, upon receipt of funds, net of transaction costs and stated at amortized cost. See Note 17. Borrowings and financing are classified
as current liabilities unless the Company has an unconditional right to defer the settlement of the liability for at least 12 months
after the reporting date. The bonds issued by the Company are not convertible into
shares and are recorded similarly to borrowings. </t>
        </is>
      </c>
    </row>
    <row r="17">
      <c r="A17" s="4" t="inlineStr">
        <is>
          <t>Borrowing costs</t>
        </is>
      </c>
      <c r="B17" s="4" t="inlineStr">
        <is>
          <t xml:space="preserve">3.14
Borrowing costs Borrowing costs consist of interest rates and other
charges incurred by the Company and arise from borrowing and financing agreements, including exchange variation. Costs attributable to the acquisition, construction,
or production of an asset, which, necessarily, requires a substantial time to be ready for use or sale are capitalized as part of the
cost of these assets. Other borrowing costs are recognized as expenses in the period they are incurred. The capitalization occurs during
the construction period of the asset, considering the weighted average rate of borrowings effective on the capitalization date. The Company analyses foreign currency-denominated borrowings
or financing as if they were contracted in local currency, restricting the capitalization of interest and/or exchange variation by the
amount that would be capitalized if they were contracted in the domestic market in similar lines of credit and loans. </t>
        </is>
      </c>
    </row>
    <row r="18">
      <c r="A18" s="4" t="inlineStr">
        <is>
          <t>Salaries, payroll charges and social contributions</t>
        </is>
      </c>
      <c r="B18" s="4" t="inlineStr">
        <is>
          <t xml:space="preserve">3.15 Salaries,
payroll charges and social contributions Salaries, vacations, Christmas bonuses, profit sharing
and additional payments negotiated in collective labor agreements plus related charges and contributions are recorded on an accrual basis. The profit-sharing plan is based on operational and
financial targets, and a provision is created when it is contractually required or when there is a past practice that created a constructive
obligation, and is recorded as operating cost, selling and administrative expenses or capitalized in assets. </t>
        </is>
      </c>
    </row>
    <row r="19">
      <c r="A19" s="4" t="inlineStr">
        <is>
          <t>Provisions, legal obligations, escrow deposits and contingent assets</t>
        </is>
      </c>
      <c r="B19" s="4" t="inlineStr">
        <is>
          <t xml:space="preserve">3.16
Provisions, legal obligations, escrow deposits and contingent
assets Provisions are recognized when: i) the Company has a
present (legal or constructive) obligation resulting from a past event; ii) an outflow of resources that comprise economic benefits will
probably be required to settle the obligation; and iii) the amount can be reliably estimated. Where there are several similar obligations,
the likelihood that an outflow of resources will be required to settle an obligation is determined by considering the nature of these
obligations as a whole. Provisions are measured at the present value of the disbursements
expected to be required to settle an obligation using a pre-tax rate that reflects the current market assessments of the time value of
money and the risks specific to the obligation. The increase in the obligation due to the passage of time is recognized as a financial
expense. For financial statement presentation purposes, the provision
is stated net of escrow deposits, based on the legal offset right. Escrow deposits not linked to the related obligations
are recorded in noncurrent assets and adjusted by the indexes defined by the competent authorities. The Company does not recognize contingent
liabilities in the consolidated financial statements since it either does not expect outflows to be required or the amount of the
obligation cannot be reliably measured. Contingent assets are not recognized in the
consolidated financial statements. </t>
        </is>
      </c>
    </row>
    <row r="20">
      <c r="A20" s="4" t="inlineStr">
        <is>
          <t>Environmental costs</t>
        </is>
      </c>
      <c r="B20" s="4" t="inlineStr">
        <is>
          <t xml:space="preserve">3.17
Environmental costs Costs related to ongoing environmental programs are expensed
in the income statement, when there is a taxable event. Ongoing programs are designed to minimize the environmental impact of the operations
and to manage the environmental risks inherent to the Company's activities. </t>
        </is>
      </c>
    </row>
    <row r="21">
      <c r="A21" s="4" t="inlineStr">
        <is>
          <t>Current and deferred income tax and social contribution</t>
        </is>
      </c>
      <c r="B21" s="4" t="inlineStr">
        <is>
          <t xml:space="preserve">3.18
Current and deferred income tax and social contribution Income taxes expenses comprise current and deferred income
tax and social contributions. Current taxes The provision for income tax and social contribution
is calculated based on the taxable profit for the year and the rates effective at the end of the year. The income tax was defined at a
rate of 15%, plus a 10% surtax on taxable income exceeding R$ 240. Deferred taxes Deferred taxes are fully recognized on temporary
differences arising between the tax basis of assets and liabilities and their carrying amounts in the consolidated financial
statements. However, deferred taxes are not accounted for if they arise from the initial recognition of an asset or liability in a
transaction that does not affect the tax basis, except in business combinations. Deferred taxes are determined using tax rates (and
laws) effective at the end of the reporting period and are expected to be applied when the related income tax and social
contribution are realized. Deferred tax assets are recognized only to the extent
that it is probable that future taxable profit will be available for which temporary differences can be used and tax losses can be offset. Deferred tax assets and liabilities are offset when there
is a legally enforceable right to offset current tax assets against current tax liabilities and when deferred income tax assets and liabilities
are related to income taxes levied by the same tax authority over the tax entity. </t>
        </is>
      </c>
    </row>
    <row r="22">
      <c r="A22" s="4" t="inlineStr">
        <is>
          <t>Taxes on revenues</t>
        </is>
      </c>
      <c r="B22" s="4" t="inlineStr">
        <is>
          <t xml:space="preserve">3.19
Taxes on revenues Revenues from sanitation services are subject to Pasep
(Public Servant Fund) and Cofins (Contribution for Social Security Financing) rates of 1.65 7.60 0.65 4.00 Pasep and Cofins taxes incident on billed amounts to public
entities are due when the billes are received. These taxes are calculated by the regime of noncumulative
taxation and presented net of the corresponding credits, such as deductions from gross revenues. The lines “other operating income”
and “financial revenues” are presented net of such taxes on the income statement. In addition, revenues from sanitation services are also subject
to the Regulatory, Control and Oversight Fee (TRCF), whose taxable event is the performance of regulatory, control and monitoring activities
by São Paulo State Public Services Regulatory Agency (ARSESP), calculated at 0.50 </t>
        </is>
      </c>
    </row>
    <row r="23">
      <c r="A23" s="4" t="inlineStr">
        <is>
          <t>Pension plan obligations</t>
        </is>
      </c>
      <c r="B23" s="4" t="inlineStr">
        <is>
          <t xml:space="preserve">3.20
Pension plan obligations (a) Defined
benefit The Company makes contributions to defined benefit plans
sponsored by it on a contractual basis. Regular contributions comprise the net administrative expenses and are recognized in the result
of the period in which they are due. Pension plan liabilities correspond to the present value
of the obligation on the reporting date, less the fair value of the plan’s assets. The defined benefit obligations (G1), as well
as the additional retirement and pension plan (G0), are calculated on an annual basis by independent actuaries, using the projected unit
credit method. The estimated future cash outflows are discounted to their present value, using the interest rates of Government bonds
with maturities that approximate those of the related liability. Regarding actuarial gains and losses arising from adjustments
based on the experience and changes in actuarial assumptions are directly recorded under equity, as other comprehensive income (OCI),
so that the plan's net asset or liability is recognized in the statement of financial position to reflect the full amount of plan’s
deficit or surplus. In the event of curtailment or settlement of the plan,
related to only some of the employees covered by the plan, or where only part of an obligation is settled, the gain or loss includes a
proportional share of the past service cost and actuarial gains and losses. The proportional share is determined based on the present
value of the obligations before and after the curtailment or settlement. (b) Defined
contribution The Company makes contributions to defined benefit plans
sponsored by it on a contractual basis, which provides post-employment benefits to its employees, in which the Company makes equal contributions
to employees, within the limits set by regulation. In this model, the benefits paid are directly related to the amount contributed, with
no deficits to be covered by the Company. </t>
        </is>
      </c>
    </row>
    <row r="24">
      <c r="A24" s="4" t="inlineStr">
        <is>
          <t>Financial income (expenses)</t>
        </is>
      </c>
      <c r="B24" s="4" t="inlineStr">
        <is>
          <t xml:space="preserve">3.21
Financial income (expenses) Financial income is primarily comprised of interest
and inflation adjustments resulting from financial investments, escrow deposits and negotiations with customers to pay by installments,
calculated using the effective interest rate method. Financial expenses refer to interest, inflation adjustments,
and exchange variation mainly on borrowings and financing, provisions, public-private partnership and program contract commitments, and
are calculated using the effective interest rate method. Inflation adjustment gains and losses arise from the
collection or payment to third parties, as contractually required by law or court decision, recognized on an accrual basis pro rata temporis.
Inflation adjustments included in the agreements are not considered embedded derivatives, since they are deemed as inflation adjustment
rates for the Company’s economic scenario. </t>
        </is>
      </c>
    </row>
    <row r="25">
      <c r="A25" s="4" t="inlineStr">
        <is>
          <t>Leases</t>
        </is>
      </c>
      <c r="B25" s="4" t="inlineStr">
        <is>
          <t xml:space="preserve">3.22
Leases Leases are recognized at the present value of the contractual
obligations, presented in assets as Right of Use (Note 15 (f)) and in liabilities as Leases (Note 17 (b)), except for short-term contracts
(12 months or less) and/or low value (below US$ 5 thousand – R$ 24 thousand), which are recorded as expenses when incurred. </t>
        </is>
      </c>
    </row>
    <row r="26">
      <c r="A26" s="4" t="inlineStr">
        <is>
          <t>Other current and noncurrent assets and liabilities</t>
        </is>
      </c>
      <c r="B26" s="4" t="inlineStr">
        <is>
          <t xml:space="preserve">3.23
Other current and noncurrent assets and liabilities Other assets are recorded at acquisition cost, net of
any impairment loss, where applicable. Other liabilities are recorded at known or estimated amounts, including, where applicable, related
financial charges. </t>
        </is>
      </c>
    </row>
    <row r="27">
      <c r="A27" s="4" t="inlineStr">
        <is>
          <t>Dividends and interest on capital</t>
        </is>
      </c>
      <c r="B27" s="4" t="inlineStr">
        <is>
          <t xml:space="preserve">3.24
Dividends and interest on capital The Company uses the tax benefit of distributing dividends
as interest on capital, as permitted by law and based on the Bylaws. Interests are accounted for under Law 9,249/1995 for tax-deductibility
purposes, limited to the daily pro rata variation of the long-term interest rate (TJLP). The benefit attributed to shareholders is recognized
in current liability against Equity. Any amount over the minimum mandatory is recognized when approved by shareholders in the General
Meeting, except for taxes incurring in the distribution of interest on capital. The tax benefit of interest on capital is accrued in
the profit/loss of the year, under the same recognition basis of expenses. </t>
        </is>
      </c>
    </row>
    <row r="28">
      <c r="A28" s="4" t="inlineStr">
        <is>
          <t>Present value adjustment</t>
        </is>
      </c>
      <c r="B28" s="4" t="inlineStr">
        <is>
          <t xml:space="preserve">3.25
Present value adjustment Current and noncurrent financial assets and liabilities
arising from long- or short-term transactions are adjusted to present value based on market discount rates as of the transaction date,
when the effects are significant. </t>
        </is>
      </c>
    </row>
    <row r="29">
      <c r="A29" s="4" t="inlineStr">
        <is>
          <t>Segment information</t>
        </is>
      </c>
      <c r="B29" s="4" t="inlineStr">
        <is>
          <t xml:space="preserve">3.26
Segment information Operating segments are determined in a manner
consistent with the internal reporting to the Company’s chief operating decision maker (“CODM”), which, in the
case of SABESP, is comprised of the Board of Directors and the Board of Executive Officers, to make strategic decisions, allocate
resources and evaluate performance. The Company determined that it has one operating segment
which is sanitation services. The accounting policies used to determine segment information
are the same as those used to prepare the Company’s consolidated financial statements. The measurement of the result per segment is the profit
from operations before other net operating expenses and equity accounting, which excludes construction costs and revenue. The CODM analyzes asset and liability information on
a consolidated basis. Consequently, the Company does not disclose segregated information on assets and liabilities. Substantially all noncurrent assets and revenue generated
from customers are located in the São Paulo State. Consequently, financial information is not disclosed by geographic area. </t>
        </is>
      </c>
    </row>
    <row r="30">
      <c r="A30" s="4" t="inlineStr">
        <is>
          <t>Foreign currency translation</t>
        </is>
      </c>
      <c r="B30" s="4" t="inlineStr">
        <is>
          <t xml:space="preserve">3.27
Foreign currency translation (a) Functional
and reporting currency Items included in the consolidated financial
statements are measured using the currency of the main economic environment in which the company operates ("the functional
currency"). The consolidated financial statements are presented in Brazilian reais (R$), which is also the Company's functional
currency. All financial information has been presented in Brazilian reais and rounded to the next thousand, except where otherwise
indicated. (b) Foreign
currency translation Foreign currency-denominated transactions are translated
into Brazilian reais using the exchange rates prevailing on the transaction dates. Statements of financial position balances are translated
by the exchange rate prevailing on the reporting date. Exchange gains and losses resulting from the settlement
of these transactions and the translation of foreign currency-denominated monetary assets and liabilities are recognized in the income
statement, except for borrowings and financing referring to property, plant and equipment or intangible assets in progress, where exchange
losses are recognized as corresponding entry to the asset while construction is in progress, as described in Note 3.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ons (Tables)</t>
        </is>
      </c>
      <c r="B1" s="2" t="inlineStr">
        <is>
          <t>12 Months Ended</t>
        </is>
      </c>
    </row>
    <row r="2">
      <c r="B2" s="2" t="inlineStr">
        <is>
          <t>Dec. 31, 2023</t>
        </is>
      </c>
    </row>
    <row r="3">
      <c r="A3" s="3" t="inlineStr">
        <is>
          <t>Operations</t>
        </is>
      </c>
      <c r="B3" s="4" t="inlineStr">
        <is>
          <t xml:space="preserve"> </t>
        </is>
      </c>
    </row>
    <row r="4">
      <c r="A4" s="4" t="inlineStr">
        <is>
          <t>Schedule of summary of contractual</t>
        </is>
      </c>
      <c r="B4" s="4" t="inlineStr">
        <is>
          <t>Schedule of summary of contractual
December 31, 2023
December 31, 2022
Total municipalities that have already signed contracts 351 351
Balance – intangible and contract assets 48,759,219 45,292,307
Percentage of intangible and contract assets 95.12% 94.49%
Revenue from sanitation services (excluding construction revenue) 20,510,427 17,767,561
Percentage of revenue from sanitation services (excluding construction revenue) 95.35% 95.37%
Municipalities with expired contracts: 1 1
Balance – intangible and contract assets 11,309 11,519
Percentage of intangible and contract assets 0.02% 0.02%
Revenue from sanitation services (excluding construction revenue) 17,559 15,236
Percentage of revenue from sanitation services (excluding construction revenue) 0.08% 0.08%
Municipalities with concession agreements due by 2030: 23 23
Balance – intangible and contract assets 1,051,209 1,072,138
Percentage of intangible and contract assets 2.05% 2.24%
Revenue from sanitation services (excluding construction revenue) 833,418 711,452
Percentage of revenue from sanitation services (excluding construction revenue) 3.87% 3.82%
Municipality of São Paulo:
Percentage of intangible and contract assets 43.40% 43.33%
Percentage of revenue from sanitation services (excluding construction revenue) 44.95% 45.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ounting practices and disclosures (Tables)</t>
        </is>
      </c>
      <c r="B1" s="2" t="inlineStr">
        <is>
          <t>12 Months Ended</t>
        </is>
      </c>
    </row>
    <row r="2">
      <c r="B2" s="2" t="inlineStr">
        <is>
          <t>Dec. 31, 2023</t>
        </is>
      </c>
    </row>
    <row r="3">
      <c r="A3" s="3" t="inlineStr">
        <is>
          <t>Changes In Accounting Practices And Disclosures</t>
        </is>
      </c>
      <c r="B3" s="4" t="inlineStr">
        <is>
          <t xml:space="preserve"> </t>
        </is>
      </c>
    </row>
    <row r="4">
      <c r="A4" s="4" t="inlineStr">
        <is>
          <t>Schedule of recognized financial statements</t>
        </is>
      </c>
      <c r="B4" s="4" t="inlineStr">
        <is>
          <t>Schedule of recognized financial statements
Standard
Description
Impact
Amendments to IFRS 10 - Consolidated Statements and IAS 28 –
Sale or Contribution of Assets between an Investor and its Associate or Joint Venture 2
Clarify situations that involve the sale or contribution of assets
between an investor and its associate or joint venture. The Company is assessing the impacts and effects of the amendments; however, it does not expect any effects from the amendments.
Amendments to IAS 1 – Classification of Liabilities as Current or Non-Current 1
These
amendments to IAS 1 only affect the presentation of liabilities as current or non-current in the statement of financial position and
not the amount or time of recognition of any asset, liability, income or expense, or information disclosed on such items. In
addition, they clarify that the classification of liabilities as current or non-current is based on rights existing on the balance
sheet date, specify that classification is not affected by the expectations on whether an entity will exercise its right to defer
the settlement of the liability and introduce the definition of 'settlement' to clarify that settlement refers to the transfer, to a
counterparty, of cash, equity instruments, other assets or services.
The Company does not expect any impacts from this standard.
Amendments to IAS 7 – Statament of Cash Flows and IFRS 7 –
Financial Instruments - Disclosures 1
The amendments add a disclosure objective IAS 7 stating that information
about their supplier financing arrangements should be disclosed to allow users of the financial statements to assess the effects of these
agreements on the entity’s liabilities and cash flows. Additionally, IFRS 7 was amended to include supplier financing arrangements
as an example within the requirements for disclosing information about the entity’s exposure to liquidity risk concentration.
The Company does not expect effects from these amendments.
Amendments to IFRS 16 – Leases - Lease liability in a Sale and Leaseback transaction 1
The amendments to IFRS 16 add subsequent measurement requirements for sale and leaseback transactions that meet the requirements of IFRS
15 for accounting purposes as a sale. The amendments require that the seller-lessee determine "lease payments" or "revised lease payments"
so that the seller-lessee does not recognize a gain or loss related to the right of use retained by the seller-lessee after the commencement
date. The amendments do not impact the gain or loss recognized by the seller-lessee related to the total or partial termination of a lease.
Without these new requirements, a seller-lessee may have recognized a gain on the right of use retained solely because of the remeasurement
of the lease liability (for example, after a modification or change in the lease term) that applies the general requirements in IFRS 16.
This may have been particularly the case in a sublease that includes variable lease payments not dependent on an index or rate.
The Company does not expect effects from these amendments.
1 Effective for annual periods beginning on or after January 1, 2024.
2 The effective date of the amendments has not yet been defined by IASB.</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3</t>
        </is>
      </c>
    </row>
    <row r="3">
      <c r="A3" s="3" t="inlineStr">
        <is>
          <t>Risk Management</t>
        </is>
      </c>
      <c r="B3" s="4" t="inlineStr">
        <is>
          <t xml:space="preserve"> </t>
        </is>
      </c>
    </row>
    <row r="4">
      <c r="A4" s="4" t="inlineStr">
        <is>
          <t>Schedule of exposure to exchange risk</t>
        </is>
      </c>
      <c r="B4" s="4" t="inlineStr">
        <is>
          <t>Schedule of exposure to exchange risk
December 31, 2023
December 31, 2022
Foreign currency (in
thousands)
R$
Foreign currency (in
thousands)
R$
Borrowings and financing – US$ 280,188 1,356,474 191,022 996,695
Borrowings and financing – Yen 41,078,385 1,405,702 45,369,189 1,795,259
Interest and charges from borrowings and financing – US$ 15,510 6,985
Interest and charges from borrowings and financing – Yen
8,167
10,502
Total exposure 2,785,853 2,809,441
Borrowing cost – US$ (37,520) (31,037)
Borrowing cost – Yen
(2,442)
(2,646)
Total foreign-currency denominated borrowings (Note 17)
2,745,891
2,775,758</t>
        </is>
      </c>
    </row>
    <row r="5">
      <c r="A5" s="4" t="inlineStr">
        <is>
          <t>Schedule of prices exchange variations</t>
        </is>
      </c>
      <c r="B5" s="4" t="inlineStr">
        <is>
          <t>Schedule of prices exchange variations
December 31, 2023
December 31, 2022
Variation
US$ R$ 4.8413 R$ 5.2177 -7.2
Iene R$ 0.03422 R$ 0.03957 -13.5</t>
        </is>
      </c>
    </row>
    <row r="6">
      <c r="A6" s="4" t="inlineStr">
        <is>
          <t>Schedule of scenario of effect on the income statement</t>
        </is>
      </c>
      <c r="B6" s="4" t="inlineStr">
        <is>
          <t>Schedule of scenario of effect on the
income statement
Probable scenario
(*)
Net currency exposure as of December 31, 2023 in US$ - Liabilities 280,188
US$ rate as of December 31, 2023 4.8413
Exchange rate estimated according to the scenario
5.0000
Difference between the rates (0.1587
Effect on the net financial result R$ - (loss) (44,466)
Net currency exposure as of December 31, 2023 in Yen - Liabilities 41,078,385
Yen rate as of December 31, 2023 0.03422
Exchange rate estimated according to the scenario
0.03590
Difference between the rates (0.00168
Effect on the net financial result R$ - (loss)
(69,012)
Total effect on the net financial result in R$ - (loss)
(113,478)
(*) For the
probable scenario in U.S. dollars and Yen, the exchange rates estimated for December 31, 2024, were used, according to the Focus-BACEN
and B3’s Benchmark Rate report, of December 31, 2023, respectively.</t>
        </is>
      </c>
    </row>
    <row r="7">
      <c r="A7" s="4" t="inlineStr">
        <is>
          <t>Schedule of borrowings and financing subject to different inflation adjustment indices</t>
        </is>
      </c>
      <c r="B7" s="4" t="inlineStr">
        <is>
          <t>Schedule
of borrowings and financing
subject to different inflation adjustment indices
December 31, 2023
December 31, 2022
CDI (i) 9,966,111 9,251,150
TR (ii) 1,684,711 1,635,587
IPCA (iii) 3,038,378 3,073,435
TJLP (iv) 1,365,806 1,433,029
SOFR (v) 1,356,473 996,697
Interest and charges
392,906
424,856
Total
17,804,385
16,814,754
(i) CDI – (Certificado de Depósito Interbancário), an interbank deposit certificate
(ii) TR – Interest Benchmark Rate
(iii) IPCA – (Índice Nacional de Preços ao Consumidor Amplo), a consumer price
index
(iv) TJLP – (Taxa de Juros a Longo Prazo), a long-term interest rate index
(v) SOFR – Secured Overnight Financing Rate</t>
        </is>
      </c>
    </row>
    <row r="8">
      <c r="A8" s="4" t="inlineStr">
        <is>
          <t>Schedule of credit risk</t>
        </is>
      </c>
      <c r="B8" s="4" t="inlineStr">
        <is>
          <t>Schedule of credit
risk
Banks
Fitch
Moody's
Standard Poor's
Banco do Brasil S/A AAA(bra) AAA.br -
Banco Santander Brasil S/A - AAA.br brAAA
Brazilian Federal Savings Bank AAA(bra) AAA.br brAAA
Banco Bradesco S/A AAA(bra) AAA.br brAAA
Banco
Itaú Unibanco S/A AAA(bra) AAA.br -
Banco BV - AA.br brAAA
Banco BTG Pactual S/A AAA(bra) AAA.br brAAA</t>
        </is>
      </c>
    </row>
    <row r="9">
      <c r="A9" s="4" t="inlineStr">
        <is>
          <t>Schedule of rating assessment</t>
        </is>
      </c>
      <c r="B9" s="4" t="inlineStr">
        <is>
          <t>Schedule of rating assessment
December 31, 2023
December 31, 2022
Cash and cash equivalents and financial investments
AA(bra) - 2,237,629
AAA(bra) 2,940,690 1,011,685
Others (*)
324,546
296,044
3,265,236 3,545,358
(*) As of December 31, 2023, this category includes R$ 322,241 289,908</t>
        </is>
      </c>
    </row>
    <row r="10">
      <c r="A10" s="4" t="inlineStr">
        <is>
          <t>Schedule of liquidity risk</t>
        </is>
      </c>
      <c r="B10" s="4" t="inlineStr">
        <is>
          <t>Schedule of liquidity
risk
2024
2025
2026
2027
2028
2029 onwards
Total
As of December 31, 2023
Liabilities
Borrowings and financing 4,242,785 3,793,478 3,444,022 3,345,107 2,454,561 10,862,692 28,142,645
Trade payables and contractors 456,215 - - - - - 456,215
Services payable 750,732 - - - - - 750,732
Public-Private Partnership – PPP 488,086 449,838 464,863 480,389 496,434 6,210,305 8,589,915
Program Contract Commitments
21,622
1,215
1,215
1,215
1,215
11,550
38,032
Total
5,959,440
4,244,531
3,910,100
3,826,711
2,952,210
17,084,547
37,977,539</t>
        </is>
      </c>
    </row>
    <row r="11">
      <c r="A11" s="4" t="inlineStr">
        <is>
          <t>Schedule of sensitivity analysis on interest rate risk</t>
        </is>
      </c>
      <c r="B11" s="4" t="inlineStr">
        <is>
          <t>Schedule
of sensitivity
analysis on interest rate risk
December 31,
2023
Indicators
Exposure
Probable scenario
Assets
CDI 3,233,218 10.0400
Financial income 324,615
Liabilities
CDI (9,966,111) 10.0400
Interest to be incurred (1,000,598)
CDI net exposure (6,732,893) (675,983)
Liabilities
TR (1,684,711) 0.0064
Expenses to be incurred (108)
IPCA (3,038,378) 3.9000
Expenses to be incurred (118,497)
TJLP (1,365,806) 6.4300
Interest to be incurred (87,821)
SOFR (***) (1,356,473) 4.8193
Interest to be incurred (65,373)
Total expenses to be incurred, net
(947,782)
(*) Source:
BACEN of December 31, 2023
(**) Source:
B3 of December 31, 2023
(***) Source:
Bloomberg</t>
        </is>
      </c>
    </row>
    <row r="12">
      <c r="A12" s="4" t="inlineStr">
        <is>
          <t>Schedule of capital management</t>
        </is>
      </c>
      <c r="B12" s="4" t="inlineStr">
        <is>
          <t>Schedule of capital management
December 31, 2023
December 31, 2022
Total borrowings and financing (Note 17) 19,536,350 18,958,671
(-) Cash and cash equivalents (Note 7) (838,484) (1,867,485)
(-) Financial investments (Note 8)
(2,426,752)
(1,677,873)
Net debt 16,271,114 15,413,313
Total equity
29,857,376
27,333,533
Total (shareholders plus providers of capital)
46,128,490
42,746,846
Leverage ratio
35%
36%</t>
        </is>
      </c>
    </row>
    <row r="13">
      <c r="A13" s="4" t="inlineStr">
        <is>
          <t>Schedule of estimated fair values of the financial instruments</t>
        </is>
      </c>
      <c r="B13" s="4" t="inlineStr">
        <is>
          <t>Schedule of estimated fair values of the financial instruments
December 31, 2023
December 31, 2022
Carrying amount
Fair value
Carrying amount
Fair value
Cash and cash equivalents 838,484 838,484 1,867,485 1,867,485
Financial investments 2,426,752 2,426,752 1,677,873 1,677,873
Restricted cash 54,944 54,944 37,474 37,474
Trade receivables 3,856,723 3,856,723 3,277,808 3,277,808
Water and Basic Sanitation National Agency – ANA 2,673 2,673 9,193 9,193
Other assets 196,065 196,065 212,674 212,674</t>
        </is>
      </c>
    </row>
    <row r="14">
      <c r="A14" s="4" t="inlineStr">
        <is>
          <t>Schedule of financial liabilities</t>
        </is>
      </c>
      <c r="B14" s="4" t="inlineStr">
        <is>
          <t>Schedule of financial liabilities
December 31, 2023
December 31, 2022
Carrying amount
Fair value
Carrying amount
Fair value
Borrowings and financing 19,536,350 19,950,055 18,958,671 19,260,133
Trade payables and contractors 456,215 456,215 430,946 430,946
Services payable 750,732 750,732 723,242 723,242
Program contract commitments 34,016 34,016 112,385 112,385
Public-Private Partnership - PPP 3,286,614 3,286,614 2,959,181 2,959,181 The criteria adopted to obtain the fair values of borrowings
and financing are as follows:
(i) Agreements with CEF (Brazilian Federal
Savings Bank) were projected until their final maturities, at the average interest rate plus TR x DI and the average contractual term,
were adjusted to present value by a funding rate specific for the Company in similar contracts, plus TR x DI, on the end of the reporting
period. TR x DI rates were obtained with B3.
(ii) The debentures were projected up to
the final maturity date according to contractual rates (IPCA, DI, TJLP or TR), and adjusted to present value considering the future interest
rate published by Brazilian Financial and Capital Markets Association (ANBIMA) in the secondary market, or by equivalent market rates, or the Company’s shares traded in the Brazilian
market.
(iii) Financing – BNDES corresponds
to instruments valued at their carrying amount restated until the maturity date, and are indexed by the long-term interest rate (TJLP) .
These financings have specific characteristics
and conditions defined in the financing agreements with BNDES, between independent parties, and reflect the conditions for these types
of financing. Brazil does not have a consolidated market of long-term debts with the same characteristics of BNDES financing; thus, the
offering of credit to entities in general, with such long-term characteristics, is usually restricted to BNDES.
(iv) Other financings in local currency
are considered by the carrying amount restated until the maturity date, adjusted to present value at future market interest
rates. The future rates used were obtained on the website of B3.
(v) Agreements with IDB and IBRD were projected until final maturity
in origin currency, using the contracted interest rates plus Secured Overnight Finance Rate (SOFR’s)
future rate, obtained with Bloomberg, adjusted to present value using
the exchange coupon curve obtained with B3, plus future Treasury Financial Bills (LFT), disclosed by ANBIMA in the secondary market. All
the amounts obtained were translated into Brazilian reais at the exchange rate of December 31, 2023.
(vi) Agreements with Japan International Cooperation Agency (JICA) were projected
until final maturity in origin currency, using the contracted interest rates, translated to the U.S. dollar and adjusted to present value
using the exchange coupon curve obtained with B3, plus future LFT, disclosed by ANBIMA in the secondary market. The amounts obtained were
translated into Brazilian reais at the exchange rate of December 31, 2023.
(vii) Lease and finance leases based on IFRS 16 correspond to instruments valued at their present value. Thus,
the Company discloses the amount recorded as of December 31, 2023 as market val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sh and cash equivalents</t>
        </is>
      </c>
      <c r="B4" s="4" t="inlineStr">
        <is>
          <t>Schedule of Cash and cash equivalents
December 31, 2023
December 31, 2022
Cash and banks 31,187 139,844
Cash equivalents
807,297
1,727,641
Total
838,484
1,867,48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vestments (Tables)</t>
        </is>
      </c>
      <c r="B1" s="2" t="inlineStr">
        <is>
          <t>12 Months Ended</t>
        </is>
      </c>
    </row>
    <row r="2">
      <c r="B2" s="2" t="inlineStr">
        <is>
          <t>Dec. 31, 2023</t>
        </is>
      </c>
    </row>
    <row r="3">
      <c r="A3" s="3" t="inlineStr">
        <is>
          <t>Financial Investments</t>
        </is>
      </c>
      <c r="B3" s="4" t="inlineStr">
        <is>
          <t xml:space="preserve"> </t>
        </is>
      </c>
    </row>
    <row r="4">
      <c r="A4" s="4" t="inlineStr">
        <is>
          <t>Schedule of financial investments</t>
        </is>
      </c>
      <c r="B4" s="4" t="inlineStr">
        <is>
          <t>Schedule of financial investments
December 31,
2023
December 31,
2022
Banco BV 322,240 289,909
Banco Itaú Unibanco S/A - 403,732
Banco Bradesco S/A 643,445 578,752
Banco BTG Pactual S/A 449,241 404,363
Banco do Brasil S/A
1,011,826
1,117
2,426,752
1,677,8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stricted cash</t>
        </is>
      </c>
      <c r="B4" s="4" t="inlineStr">
        <is>
          <t>Schedule of restricted cash
December 31, 2023
December 31, 2022
Agreement with the São Paulo Municipal Government (i) 47,749 30,231
Brazilian Federal Savings Bank – escrow deposits 365 433
Other
6,830
6,810
54,944
37,474
(i) Refers to the amount deducted from the transfer of 7.5% of the revenue earned in the municipality
to the Municipal Fund for Environmental Sanitation and Infrastructure, corresponding to eventual amounts unpaid by direct management bodies,
foundations and government agencies, as established in the agreement entered into with São Paulo Municipal Government (PMSP).</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Trade receiv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ial position balances</t>
        </is>
      </c>
      <c r="B4" s="4" t="inlineStr">
        <is>
          <t>Schedule of financial
position balances
December 31, 2023
December 31, 2022
Private sector:
General (i) and special customers (ii) 2,200,921 2,287,782
Agreements (iii)
839,010
416,550
3,039,931
2,704,332
Government entities:
Municipal 623,601 609,731
Federal 8,036 10,644
Agreements (iii)
374,372
372,943
1,006,009
993,318
Wholesale customers – Municipal governments: (iv)
Mogi das Cruzes 4,343 4,048
São Caetano do Sul
45,333
45,367
Total wholesale customers – Municipal governments
49,676
49,415
Unbilled supply
1,138,316
959,260
Subtotal 5,233,932 4,706,325
Allowance for doubtful accounts
(1,377,209)
(1,428,517)
Total
3,856,723
3,277,808
Current 3,584,287 3,062,574
Noncurrent
272,436
215,234
Total
3,856,723
3,277,808
(i) General customers - residential
and small and mid-sized companies;
(ii) Special customers - large consumers, commercial, industries, condominiums and special billing
customers (fixed demand agreements, industrial waste, wells, among others);
(iii) Agreements - installment payments of past-due receivables, plus inflation adjustment and
interest, according to the agreements; and
(iv) Wholesale basis customers - municipal governments - This balance refers to the sale of treated
water to municipalities, which are responsible for distributing to, billing and charging final customers.</t>
        </is>
      </c>
    </row>
    <row r="5">
      <c r="A5" s="4" t="inlineStr">
        <is>
          <t>Schedule of the aging of trade receivables</t>
        </is>
      </c>
      <c r="B5" s="4" t="inlineStr">
        <is>
          <t>Schedule of the
aging of trade receivables
December 31, 2023
December 31, 2022
Current 2,723,975 2,244,754
Past-due:
Up to 30 days 627,986 489,709
From 31 to 60 days 271,476 248,128
From 61 to 90 days 181,639 165,306
From 91 to 120 days 127,421 150,941
From 121 to 180 days 290,610 281,530
From 181 to 360 days 57,289 58,702
Over 360 days
953,536
1,067,255
Total past-due
2,509,957
2,461,571
Total
5,233,932
4,706,325</t>
        </is>
      </c>
    </row>
    <row r="6">
      <c r="A6" s="4" t="inlineStr">
        <is>
          <t>Schedule of allowance for doubtful accounts</t>
        </is>
      </c>
      <c r="B6" s="4" t="inlineStr">
        <is>
          <t>Schedule of allowance
for doubtful accounts
Changes in assets
December 31, 2023
December 31, 2022
December 31, 2021
Balance at beginning of the year 1,428,517 1,280,088 1,157,619
Constitution/(reversal) of losses 21,103 209,360 182,547
Recoveries
(72,411)
(60,931)
(60,078)
Balance at the end of the year
1,377,209
1,428,517
1,280,088</t>
        </is>
      </c>
    </row>
    <row r="7">
      <c r="A7" s="4" t="inlineStr">
        <is>
          <t>Schedule of estimated reconciliation</t>
        </is>
      </c>
      <c r="B7" s="4" t="inlineStr">
        <is>
          <t>Schedule of estimated reconciliation
Reconciliation of estimated/historical losses of income
December 31, 2023
December 31, 2022
December 31, 2021
Write-offs (703,325) (636,366) (508,055)
(Losses)/reversal with state entities - related parties (903) 2,738 (13,206)
(Losses)/reversal with the private sector / government entities (21,103) (209,360) (182,547)
Recoveries
72,411
60,931
60,078
Amount recorded expense (Note 29)
(652,920)
(782,057)
(643,730)</t>
        </is>
      </c>
    </row>
    <row r="8">
      <c r="A8" s="4" t="inlineStr">
        <is>
          <t>Schedule of judicial bonds</t>
        </is>
      </c>
      <c r="B8" s="4" t="inlineStr">
        <is>
          <t>Schedule of judicial
bonds
Debtor
December 31, 2023
December 31, 2022
Municipality of São Paulo 3,042,927 2,656,113
Municipality of Cotia 15,456 103,729
Municipality of Cachoeira Paulista 14,964 13,672
Others
11,918
33,804
TOTAL
3,085,265
2,807,3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Statements of Comprehensive Income - BRL (R$) R$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Profit for the year</t>
        </is>
      </c>
      <c r="B4" s="6" t="inlineStr">
        <is>
          <t>R$ 3523531</t>
        </is>
      </c>
      <c r="C4" s="6" t="inlineStr">
        <is>
          <t>R$ 3121267</t>
        </is>
      </c>
      <c r="D4" s="6" t="inlineStr">
        <is>
          <t>R$ 2305869</t>
        </is>
      </c>
    </row>
    <row r="5">
      <c r="A5" s="4" t="inlineStr">
        <is>
          <t xml:space="preserve"> Other comprehensive income</t>
        </is>
      </c>
      <c r="B5" s="5" t="n">
        <v>-31281</v>
      </c>
      <c r="C5" s="5" t="n">
        <v>131269</v>
      </c>
      <c r="D5" s="5" t="n">
        <v>447376</v>
      </c>
    </row>
    <row r="6">
      <c r="A6" s="3" t="inlineStr">
        <is>
          <t>Items which will not be subsequently reclassified to the income statement:</t>
        </is>
      </c>
      <c r="B6" s="4" t="inlineStr">
        <is>
          <t xml:space="preserve"> </t>
        </is>
      </c>
      <c r="C6" s="4" t="inlineStr">
        <is>
          <t xml:space="preserve"> </t>
        </is>
      </c>
      <c r="D6" s="4" t="inlineStr">
        <is>
          <t xml:space="preserve"> </t>
        </is>
      </c>
    </row>
    <row r="7">
      <c r="A7" s="4" t="inlineStr">
        <is>
          <t>Actuarial gains and (losses) on defined benefit Plans, net of income tax</t>
        </is>
      </c>
      <c r="B7" s="5" t="n">
        <v>-31281</v>
      </c>
      <c r="C7" s="5" t="n">
        <v>131269</v>
      </c>
      <c r="D7" s="5" t="n">
        <v>447376</v>
      </c>
    </row>
    <row r="8">
      <c r="A8" s="4" t="inlineStr">
        <is>
          <t>Total comprehensive income for the year</t>
        </is>
      </c>
      <c r="B8" s="6" t="inlineStr">
        <is>
          <t>R$ 3492250</t>
        </is>
      </c>
      <c r="C8" s="6" t="inlineStr">
        <is>
          <t>R$ 3252536</t>
        </is>
      </c>
      <c r="D8" s="6" t="inlineStr">
        <is>
          <t>R$ 2753245</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Party Balances and Transact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loan agreement through credit facility</t>
        </is>
      </c>
      <c r="B4" s="4" t="inlineStr">
        <is>
          <t>Schedule of loan
agreement through credit facility
December 31, 2023
December 31, 2022
Accounts receivable
Current:
Sanitation services (ii) 169,515 144,937
Allowance for losses (50,498) (49,595)
Reimbursement for retirement and pension benefits paid (G0):
- monthly flow (payments) (iii) and (iv) 36,241 13,376
- GESP Agreement – 2015 (vi)
106,022
97,075
Total current
261,280
205,793
Noncurrent:
Agreement for the installment payment of sanitation services 1,361 1,361
Reimbursement of additional retirement and pension benefits paid (G0):
- GESP Agreement – 2015 (vi)
933,911
949,589
Total noncurrent
935,272
950,950
Total receivables
1,196,552
1,156,743
Assets:
Sanitation services 120,378 96,703
Reimbursement of additional retirement and pension benefits (G0)
1,076,174
1,060,040
Total 1,196,552 1,156,743
Liabilities:
Interest on capital payable 420,564 372,550</t>
        </is>
      </c>
    </row>
    <row r="5">
      <c r="A5" s="4" t="inlineStr">
        <is>
          <t>Schedule of loan agreement through credit facility</t>
        </is>
      </c>
      <c r="B5" s="4" t="inlineStr">
        <is>
          <t>Schedule of loan agreement through credit facility
2023
2022
2021
Revenue from sanitation services 775,988 661,955 522,608
Payments received from related parties (741,089) (632,501) (439,349)
Payment received from reimbursement referring to Law 4,819/58 (189,713) (186,690) (179,78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12 Months Ended</t>
        </is>
      </c>
    </row>
    <row r="2">
      <c r="B2" s="2" t="inlineStr">
        <is>
          <t>Dec. 31, 2023</t>
        </is>
      </c>
    </row>
    <row r="3">
      <c r="A3" s="3" t="inlineStr">
        <is>
          <t>Disclosure Investments Abstract</t>
        </is>
      </c>
      <c r="B3" s="4" t="inlineStr">
        <is>
          <t xml:space="preserve"> </t>
        </is>
      </c>
    </row>
    <row r="4">
      <c r="A4" s="4" t="inlineStr">
        <is>
          <t>Schedule of the investees financial statements and equity interest</t>
        </is>
      </c>
      <c r="B4" s="4" t="inlineStr">
        <is>
          <t>Schedule of the investees financial statements and equity interest
Company
Equity
Contribution
Dividends
distributed
Profit (loss)
for the year
2023
2022
2021
2023
2023
2023
(*)
2022
2021
Sesamm 61,275 59,371 58,421 - (18,485) 20,389 - 14,825 9,059
Águas de Andradina 34,088 30,777 29,591 - - 3,311 - 1,186 2,424
Águas de Castilho 12,784 10,787 9,384 - - 1,997 - 1,403 1,428
Attend Ambiental 43,263 29,729 23,493 - (4,215) 17,749 - 8,177 4,701
Aquapolo Ambiental 102,442 73,926 58,172 - (9,000) 37,516 - 30,496 25,269
Paulista Geradora de Energia (**) 42,307 10,486 6,153 30,093 - 1,728 - (744) (539)
Cantareira SP Energia 10,650 1,000 - 10,114 - (464) - - -
FOXX URE-BA Ambiental 63,309 69,258 - 4,325 - (1,686) (8,588) - -
Infranext Soluções em Pavimentação (***) 4,699 7,050 - - - (2,351) - - -
Sabesp Olímpia (3,066) - - 811 - (3,877) - - -
(*) The amount presented refers to changes in the equity of the investee, as its financial statements
for the year ended December 31, 2022 were issued after the disclosure of SABESP’s consolidated financial statements.
(**) In October 2022, it was agreed at the Extraordinary Meeting a capital contribution of R$ 20,310
thousand, and SABESP paid R$ 5,077 in December 2022, corresponding to 25%. Servtec and Tecniplan paid R$ 15,233 in June 2023,
corresponding to 75%. In 2023, a contribution of R$ 20,600 was defined, with Servtec and Tecniplan paying R$ 14,860 of this amount. As
of December 31, 2023, the contributions from Servtec and Tecniplan, of R$ 295 each, and the contribution from SABESP, of R$ 5,150, were
still pending .
(***) Infranext’s share capital will be R$ 12,000. As of December 31, 2023, SABESP had
an outstanding payable amount of R$ 4,950.
Investiments
Contribution
Dividends distributed
Reclassification (***)
Equity in the earnings
of subsidiaries
Interest percentage
2023
2022
2023
2023
2023
2023
(*)
2022
2021
2023
2022
2021
Sesamm 22,059 21,374 - (6,655) - 7,340 - 5,337 3,261 36 36 36
Águas de Andradina 10,225 9,233 - - - 992 - 356 700 30 30 30
Águas de Castilho 3,835 3,236 - - - 599 - 421 433 30 30 30
Attend Ambiental 19,469 13,379 - (1,897) - 7,987 - 3,680 5,438 45 45 45
Aquapolo Ambiental 50,196 36,223 - (4,410) - 18,383 - 14,943 12,382 49 49 49
Paulista Geradora de Energia 6,861 6,429 - - - 432 - (186) (135) 25 25 25
Cantareira SP Energia 5,212 490 4,949 - - (227) - - - 49 49 -
FOXX URE-BA Ambiental 12,663 13,852 865 - - (337) (1,717) - - 20 20 -
Infranext Soluções em Pavimentação
-
450
-
-
608
(1,058)
-
-
- 45 45 -
Total 130,520 104,666 5,814 (12,962) 608 34,111 (1,717) 24,551 22,079
FOXX URE-BA Ambiental (**) 25,244 -
Other investments
6,099
6,099
Overall total
161,863
110,765
(*) Refers to changes in the equity of investees, as their financial statements for the year
ended December 31, 2022 were issued after the disclosure of SABESP’s consolidated financial statements.
(**) The amount presented refers to the fair value adjustment in the acquisition of FOXX URE-BA
in 2023.
(***) The amount of the investee’s loss exceeding the investment was reclassified to Noncurrent
Liabili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Proper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vestment properties</t>
        </is>
      </c>
      <c r="B4" s="4" t="inlineStr">
        <is>
          <t>Schedule of investment properties
December 31, 2022
Depreciation
December 31, 2023
Investment properties 46,726 (48) 46,678
December 31, 2021
Additions
Depreciation
December 31, 2022
Investment properties 46,126 648 (48) 46,726
December 31, 2020
Write-offs and disposals
Depreciation
December 31, 2021
Investment properties 46,274 (100) (48) 46,1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act assets (Tables)</t>
        </is>
      </c>
      <c r="B1" s="2" t="inlineStr">
        <is>
          <t>12 Months Ended</t>
        </is>
      </c>
    </row>
    <row r="2">
      <c r="B2" s="2" t="inlineStr">
        <is>
          <t>Dec. 31, 2023</t>
        </is>
      </c>
    </row>
    <row r="3">
      <c r="A3" s="3" t="inlineStr">
        <is>
          <t>Contract assets [abstract]</t>
        </is>
      </c>
      <c r="B3" s="4" t="inlineStr">
        <is>
          <t xml:space="preserve"> </t>
        </is>
      </c>
    </row>
    <row r="4">
      <c r="A4" s="4" t="inlineStr">
        <is>
          <t>Schedule of contract assets</t>
        </is>
      </c>
      <c r="B4" s="4" t="inlineStr">
        <is>
          <t>Schedule of contract assets
December 31, 2022
Additions (i)
Transfers
Transfers of works
to intangible assets (ii)
December 31, 2023
(iii)
Total contract assets
8,613,968
6,026,053
384
(7,247,309)
7,393,096
(i) The largest additions of the period are located in the municipalities of São Paulo, Guarulhos and
Itanhaém, in the amounts of R$ 2,528 million, R$ 377 million and R$ 180 million, respectively.
(ii) The largest transfers of the period
are located in the municipalities of São Paulo, Franca and São Bernardo do Campo, in the amounts of R$ 3,306 million, R$ 314
million and R$ 260 million, respectively.
(iii) The largest works are located in the
municipalities of São Paulo, Francisco Morato and Guarulhos, in the amounts of R$ 2,053 million, R$ 255 million and R$ 252
million, respectively. As of December 31, 2023, there were no leases amounts
recorded in the contract assets recognized before December 31, 2019 in accordance with IAS 17 (R$ 276,893 as of December 31, 2022).
December 31, 2021
Additions (i)
Transfers
Transfers of works
to intangible assets
December 31, 2022
Total contract assets
8,550,102
5,240,528
2,702
(5,179,364)
8,613,968
December 31, 2020
Additions
Transfers
Transfers of works
to intangible assets
December 31, 2021
Total contract assets
7,969,164
4,759,789
2,412
(4,181,263)
8,550,10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financial position details</t>
        </is>
      </c>
      <c r="B4" s="4" t="inlineStr">
        <is>
          <t>Schedule of financial position details
December 31, 2023
December 31, 2022
Cost
Accumulated amortization
Net
Cost
Accumulated amortization
Net
Intangible right arising from:
Concession agreements – equity value 747,925 (241,808) 506,117 722,730 (223,404) 499,326
Concession agreements – economic value 1,686,384 (1,048,624) 637,760 1,585,271 (933,232) 652,039
Concession agreements – new contracts 148,000 (411) 147,589 - - -
Program contracts 30,267,977 (9,583,480) 20,684,497 26,875,408 (8,537,949) 18,337,459
Program contracts – commitments 1,709,757 (497,731) 1,212,026 1,709,757 (444,765) 1,264,992
Services contracts – São Paulo 29,161,286 (8,967,701) 20,193,585 25,584,703 (7,714,252) 17,870,451
Software license of use 1,300,504 (787,280) 513,224 1,249,881 (654,477) 595,404
Right of use – other assets 217,204 (99,144) 118,060 170,921 (95,869) 75,052
Right of use - investments
-
-
-
26,148
-
26,148
Total
65,239,037
(21,226,179)
44,012,858
57,924,819
(18,603,948)
39,320,871</t>
        </is>
      </c>
    </row>
    <row r="5">
      <c r="A5" s="4" t="inlineStr">
        <is>
          <t>Schedule of obligations assumed</t>
        </is>
      </c>
      <c r="B5" s="4" t="inlineStr">
        <is>
          <t>Schedule
of obligations assumed
December 31, 2022
Addition
Transfer of contract
assets
Transfers
Write-offs and disposals
Amortization
December 31, 2023
Intangible right arising from:
Concession agreements – equity value (*) 499,326 22 27,774 (934) (307) (19,764) 506,117
Concession agreements – economic value 652,039 60 115,841 63 (119) (130,124) 637,760
Concession agreements – new contracts - 148,000 - - - (411) 147,589
Program contracts (*) 18,337,459 159 3,337,155 93,417 (4,933) (1,078,760) 20,684,497
Program contracts – commitments 1,264,992 - - - - (52,966) 1,212,026
Services contracts – São Paulo 17,870,451 430 3,717,006 (113,378) (2,237) (1,278,687) 20,193,585
Software license of use 595,404 1,397 49,533 (88) - (133,022) 513,224
Right of use – Other assets 75,052 108,405 - - (31) (65,366) 118,060
Right of use – Investments
26,148
-
-
(26,148)
-
-
-
Total
39,320,871
258,473
7,247,309
(47,068)
(7,627)
(2,759,100)
44,012,858
(*) As of December 31, 2023, intangible assets include leases recognized before December 31,
2018 in accordance with IAS 17 amounting to R$ 374,679 43,738 330,941 222,572 54,356 168,216
December 31, 2021
Addition
Transfer of contract
assets
Transfers
Write-offs and disposals
Amortization
December 31, 2022
Intangible right arising from:
Concession agreements – equity value (*) 491,057 - 27,166 (144) (115) (18,638) 499,326
Concession agreements – economic value 681,441 13 48,428 33,576 (9) (111,410) 652,039
Program contracts (*) 17,152,021 6,635 2,132,675 2,944 (2,800) (954,016) 18,337,459
Program contracts – commitments 1,317,957 - - - - (52,965) 1,264,992
Services contracts – São Paulo 16,158,771 208 2,855,284 (41,133) (6,063) (1,096,616) 17,870,451
Software license of use 598,734 214 115,811 6 - (119,361) 595,404
Right of use – Other assets 103,853 42,182 - - (67) (70,916) 75,052
Right of use – Investments
-
26,148
-
-
-
-
26,148
Total
36,503,834
75,400
5,179,364
(4,751)
(9,054)
(2,423,922)
39,320,871
(*) As of December 31, 2022, intangible assets include leases recognized before December 31,
2018 in accordance with IAS 17 amounting to R$ 222,572 54,356 168,216 245,681 65,012 180,669
December 31, 2020
Addition
Transfer of contract
assets
Transfers
Write-offs and disposals
Amortization
December 31, 2021
Intangible right arising from:
Concession agreements – equity value (*) 483,775 - 24,656 467 (148) (17,693) 491,057
Concession agreements – economic value 734,665 - 52,275 (14) (242) (105,243) 681,441
Program contracts (*) 16,360,307 17,690 1,640,733 13,744 (8,840) (871,613) 17,152,021
Program contracts – commitments 1,370,923 - - - - (52,966) 1,317,957
Services contracts – São Paulo 14,872,604 14,950 2,307,851 (13,827) (13,745) (1,009,062) 16,158,771
Software license of use 540,625 - 155,748 - - (97,639) 598,734
Right of use – Other assets
42,676
140,321
-
-
(4,103)
(75,041)
103,853
Total
34,405,575
172,961
4,181,263
370
(27,078)
(2,229,257)
36,503,834
(*) As of December 31, 2021, intangible assets include leases recognized before December 31,
2018 in accordance with IAS 17 amounting to R$ 245,681 65,012 180,669 269,561 76,454 193,107</t>
        </is>
      </c>
    </row>
    <row r="6">
      <c r="A6" s="4" t="inlineStr">
        <is>
          <t>Schedule of Intangible assets</t>
        </is>
      </c>
      <c r="B6" s="4" t="inlineStr">
        <is>
          <t>Schedule of Intangible assets
December 31, 2023
December 31, 2022
Alto Tietê 235,224 251,545
São Lourenço
2,556,002
2,725,900
Total
2,791,226
2,977,445</t>
        </is>
      </c>
    </row>
    <row r="7">
      <c r="A7" s="4" t="inlineStr">
        <is>
          <t>Schedule of obligations assumed by the Company</t>
        </is>
      </c>
      <c r="B7" s="4" t="inlineStr">
        <is>
          <t>Schedule of obligations assumed by the Company
December 31, 2023
December 31, 2022
Current liabilities
Noncurrent liabilities
Total liabilities
Current liabilities
Noncurrent liabilities
Total liabilities
Alto Tietê 52,762 - 52,762 91,782 36,645 128,427
São Lourenço
435,164
2,798,688
3,233,852
130,631
2,700,123
2,830,754
Total 487,926 2,798,688 3,286,614 222,413 2,736,768 2,959,181</t>
        </is>
      </c>
    </row>
    <row r="8">
      <c r="A8" s="4" t="inlineStr">
        <is>
          <t>Schedule of right of use</t>
        </is>
      </c>
      <c r="B8" s="4" t="inlineStr">
        <is>
          <t>Schedule of right of use
Nature
December
31, 2023
December
31, 2022
Leases - Contract Assets - 276,893
Leases - Concession and Program Contracts
Cost 588,600 405,431
Accumulated amortization
(213,921)
(182,859)
(=) Net 374,679 222,572
Right of use - Other assets
Vehicles 205,593 153,384
Properties 11,566 11,711
Equipment 45 5,826
Accumulated amortization
(99,144)
(95,869)
(=) Net
118,060
75,052
Total – Leases and Right of use
492,739
574,517</t>
        </is>
      </c>
    </row>
    <row r="9">
      <c r="A9" s="4" t="inlineStr">
        <is>
          <t>Schedule of impact in the income statements</t>
        </is>
      </c>
      <c r="B9" s="4" t="inlineStr">
        <is>
          <t>Schedule of impact in the income statements
Impact in the
income statement
December 31, 2023
December 31, 2022
December 31, 2021
Right-of-use amortization (96,429) (105,551) (75,041)
Financial
result – interest expense and inflation adjustment (75,108) (72,050) (68,730)
Short-term and low-value lease expenses
(26,776)
(25,365)
(22,467)
Decrease of the income of the year
(198,313)
(202,966)
(166,23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statement of financial position details</t>
        </is>
      </c>
      <c r="B4" s="4" t="inlineStr">
        <is>
          <t>Schedule of statement of financial position details
December 31, 2023
December 31, 2022
Cost
Accumulated depreciation
Net
Annual Depreciation
average rate
Cost
Accumulated depreciation
Net
Annual Depreciation
average rate
Land 94,228 - 94,228 - 94,228 - 94,228 -
Buildings 125,672 (44,726) 80,946 2.2 90,311 (42,343) 47,968 2.1
Equipment 443,380 (313,193) 130,187 14.2 412,828 (291,963) 120,865 15.3
Transportation equipment 14,625 (10,384) 4,241 9.9 12,578 (10,083) 2,495 9.9
Furniture and fixtures 41,049 (15,876) 25,173 6.8 38,528 (15,032) 23,496 6.7
Other
140,548
(764)
139,784
6.5
50,189
(302)
49,887
5.0
Total
859,502
(384,943)
474,559
9.7
698,662
(359,723)
338,939
11.2</t>
        </is>
      </c>
    </row>
    <row r="5">
      <c r="A5" s="4" t="inlineStr">
        <is>
          <t>Schedule of changes in property, plant, and equipment</t>
        </is>
      </c>
      <c r="B5" s="4" t="inlineStr">
        <is>
          <t>Schedule of changes in property, plant, and equipment
December 31, 2022
Additions
Transfers
Write-offs and disposals
Depreciation
December 31, 2023
Land 94,228 - - - - 94,228
Buildings 47,968 5,832 28,459 (14) (1,299) 80,946
Equipment 120,865 55,449 (18,121) (641) (27,365) 130,187
Transportation equipment 2,495 - 2,432 - (686) 4,241
Furniture and fixtures 23,496 6,522 (3,060) (72) (1,713) 25,173
Other
49,887
79,446
10,826
-
(375)
139,784
Total
338,939
147,249
20,536
(727)
(31,438)
474,559
December 31, 2021
Additions
Transfers
Write-offs and disposals
Depreciation
December 31, 2022
Land 94,213 - 15 - - 94,228
Buildings 45,498 4,657 (976) (45) (1,166) 47,968
Equipment 115,154 27,849 1,988 (781) (23,345) 120,865
Transportation equipment 2,472 175 658 (3) (807) 2,495
Furniture and fixtures 22,079 2,646 394 (149) (1,474) 23,496
Other
11,741
38,341
(30)
(78)
(87)
49,887
Total
291,157
73,668
2,049
(1,056)
(26,879)
338,939
December 31, 2020
Additions
Transfers
Write-offs and disposals
Depreciation
December 31, 2021
Land 94,213 - - - - 94,213
Buildings 45,347 3,181 (1,965) (5) (1,060) 45,498
Equipment 101,016 38,807 (3,398) (365) (20,906) 115,154
Transportation equipment 2,969 97 69 - (663) 2,472
Furniture and fixtures 17,419 4,477 1,647 (206) (1,258) 22,079
Other
7,287
3,719
865
-
(130)
11,741
Total
268,251
50,281
(2,782)
(576)
(24,017)
291,15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Borrowings and financing (Tables)</t>
        </is>
      </c>
      <c r="B1" s="2" t="inlineStr">
        <is>
          <t>12 Months Ended</t>
        </is>
      </c>
    </row>
    <row r="2">
      <c r="B2" s="2" t="inlineStr">
        <is>
          <t>Dec. 31, 2023</t>
        </is>
      </c>
    </row>
    <row r="3">
      <c r="A3" s="3" t="inlineStr">
        <is>
          <t>Borrowings And Financing</t>
        </is>
      </c>
      <c r="B3" s="4" t="inlineStr">
        <is>
          <t xml:space="preserve"> </t>
        </is>
      </c>
    </row>
    <row r="4">
      <c r="A4" s="4" t="inlineStr">
        <is>
          <t>Schedule of borrowings and financing outstanding</t>
        </is>
      </c>
      <c r="B4" s="4" t="inlineStr">
        <is>
          <t>Schedule of borrowings and financing outstanding
December 31, 2023
December 31, 2022
Financial institution
Current
Noncurrent
Total
Current
Noncurrent
Total
Local currency
12th issue debentures 45,450 22,385 67,835 45,450 67,681 113,131
17th issue debentures - - - 144,632 - 144,632
18th issue debentures 46,962 - 46,962 49,937 45,649 95,586
22nd issue debentures 170,957 170,616 341,573 199,901 326,433 526,334
23rd issue debentures 490,810 374,279 865,089 - 864,910 864,910
24th issue debentures - 512,122 512,122 - 488,478 488,478
26th issue debentures - 1,302,042 1,302,042 - 1,239,645 1,239,645
27th issue debentures 200,000 498,634 698,634 299,614 698,339 997,953
28th issue debentures 127,715 1,070,457 1,198,172 - 1,197,756 1,197,756
29th issue debentures - 1,314,136 1,314,136 - 1,275,295 1,275,295
30th issue debentures 125,000 873,231 998,231 - 998,110 998,110
Brazilian Federal Savings Bank 108,210 1,508,275 1,616,485 99,767 1,422,145 1,521,912
Brazilian Development Bank - BNDES PAC - - - 6,736 - 6,736
Brazilian Development Bank - BNDES PAC II 9751 7,286 16,316 23,602 7,214 23,344 30,558
Brazilian Development Bank - BNDES PAC II 9752 4,936 11,107 16,043 4,887 15,884 20,771
Brazilian Development Bank - BNDES ONDA LIMPA 27,219 6,766 33,985 26,949 33,617 60,566
Brazilian Development Bank - BNDES TIETÊ III 200,693 652,175 852,868 154,437 656,264 810,701
Brazilian Development Bank - BNDES 2015 34,146 360,021 394,167 33,807 390,127 423,934
Brazilian Development Bank - BNDES 2014 6,638 10,107 16,745 6,572 16,525 23,097
Inter-American Development Bank - IDB 2202 181,349 1,983,615 2,164,964 181,349 2,164,009 2,345,358
Inter-American Development Bank - IDB INVEST 39,550 814,840 854,390 37,340 853,725 891,065
Inter-American Development Bank - IDB INVEST 2022 14,100 438,241 452,341 14,100 452,085 466,185
Inter-American Development Bank - IDB INVEST 2023 14,100 447,791 461,891 - - -
International Finance Corporation – IFC 2022 22,800 713,910 736,710 80,000 670,996 750,996
International Finance Corporation – IFC 2023 - 986,651 986,651 - - -
Leases (Concession Agreements, Program Contracts and Contract Asset) 49,884 259,326 309,210 44,453 313,391 357,844
Leases (Others) 68,499 73,801 142,300 72,109 29,265 101,374
Other 3,003 2,910 5,913 6,241 5,867 12,108
Interest
and other charges
377,398
-
377,398
417,878
-
417,878
Total in local currency
2,366,705
14,423,754
16,790,459
1,933,373
14,249,540
16,182,913
Borrowings and financing outstanding balance
December 31, 2023
December 31, 2022
Financial institution
Current
Noncurrent
Total
Current
Noncurrent
Total
Foreign currency
Inter-American Development Bank - IDB 1212 – US$20,556 thousand (US$30,834 thousand in December 2022) 49,759 49,759 99,518 53,628 107,256 160,884
Inter-American Development Bank - IDB 4623 – US$152,187 thousand (US$74,299 thousand in December 2023) - 712,449 712,449 - 367,441 367,441
International Bank of Reconstruction and Development (IBRD) – IBRDs 7662 e 8906 – US$107,445 thousand (US$78,197 thousand
in December 2022) 29,433 477,554 506,987 31,722 365,648 397,370
JICA 15 – ¥6,914,580 thousand (¥8,067,010 thousand in December 2022) 39,437 197,180 236,617 45,602 273,610 319,212
JICA 18 – ¥6,216,960 thousand (¥7,253,120 thousand in December 2022) 35,457 177,168 212,625 41,001 245,865 286,866
JICA 17 – ¥3,464,352 thousand (¥3,753,048 thousand in December 2022) 9,879 107,880 117,759 11,424 136,227 147,651
JICA 19 – ¥24,482,493 thousand (¥26,296,011 thousand in December 2022) 62,059 774,200 836,259 71,761 967,124 1,038,885
BID 1983AB – US$7,692 thousand (US$7,692 thousand in December 2022) - - - 39,962 - 39,962
Interest and charges
23,677
-
23,677
17,487
-
17,487
Total in foreign currency
249,701
2,496,190
2,745,891
312,587
2,463,171
2,775,758
Total borrowings and financing
2,616,406
16,919,944
19,536,350
2,245,960
16,712,711
18,958,671</t>
        </is>
      </c>
    </row>
    <row r="5">
      <c r="A5" s="4" t="inlineStr">
        <is>
          <t>Schedule of borrowings terms</t>
        </is>
      </c>
      <c r="B5" s="4" t="inlineStr">
        <is>
          <t>Schedule of borrowings terms
Local currency
Guarantees
Maturity
Annual interest rate
Inflation adjustment
12th issue debentures Own funds 2025 TR + 9.5%
17th issue debentures Own funds 2023 CDI +0.75% (Series 1) and 4.5% (Series 2) and 4.75% (Series 3) IPCA (Series 2 and 3)
18th issue debentures Own funds 2024 TJLP + 1.92 % (Series 1 and 3) and 8.25% (Series 2) IPCA (Series 2)
22nd issue debentures Own funds 2025 CDI +0.58% (Series 1) and CDI + 0.90% (Series 2) and 6.0% (Series 3) IPCA (Series 3)
23rd issue debentures Own funds 2027 CDI +0.49% (Series 1) and CDI + 0.63% (Series 2)
24th issue debentures Own funds 2029 3.20% (Series 1) and 3.37% (Series 2) IPCA (Series 1 and 2)
26th issue debentures Own funds 2030 4.65% (series 1) and 4.95% (series 2) IPCA (series 1 and 2)
27th issue debentures Own funds 2027 CDI +1.60% (Series 1) and CDI + 1.80% (Series 2) and 2.25% (Series 3)
28th issue debentures Own funds 2028 CDI +1.20% (Series 1) and CDI + 1.44% (Series 2) and 1.60% (Series 3)
29th issue debentures Own funds 2036 CDI +1.29% (Series 1) and 5.3058% (Series 2) and 5.4478% (Series 3) IPCA (series 2 and 3)
30th issue debentures Own funds 2029 CDI +1.30% (Series 1) and 1.58% (Series 2)
Brazilian Federal Savings Bank Own funds 2023/2042 5% to 9.5% TR
Brazilian Development Bank - BNDES PAC Own funds 2023 TJLP+1.82%
Brazilian Development Bank - BNDES PAC II 9751 Own funds 2027 TJLP+1.72%
Brazilian Development Bank - BNDES PAC II 9752 Own funds 2027 TJLP+1.72%
Brazilian Development Bank - BNDES ONDA LIMPA Own funds 2025 TJLP+1.92%
Brazilian Development Bank - BNDES TIETÊ III Own funds 2028 TJLP+1.66%
Brazilian Development Bank - BNDES 2015 Own funds 2035 TJLP+2.18%
Brazilian Development Bank - BNDES 2014 Own funds 2026 TJLP+1.76%
Inter-American Development Bank – IDB 2202 Government 2035 CDI+0.86%
Inter-American Development Bank – IDB INVEST Own funds 2034 CDI+1.90% and CDI+2.70%
Inter-American Development Bank – IDB INVEST 2022 Own funds 2036 CDI+2.50%
Inter-American Development Bank – IDB INVEST 2023 Own funds 2036 CDI+0.50%
International Finance Corporation – IFC Own funds 2032 CDI+2.00%
Leases (Concession Agreements, Program Contracts and Contract Asset) 2035 7.73% to 10.12% IPC
Leases (Others) 2027 9.32% to 15.24%
Other Own funds 2025 3% (FEHIDRO) and TJLP + 1.5% (FINEP)
Foreign currency
Guarantees
Maturity
Annual interest rate
Exchange rate changes
Inter-American Development Bank - IDB 1212 - US$20,556 thousand Government 2025 SOFR + 4.72% (*) US$
Inter-American Development Bank - IDB 4623 - US$152,187 thousand Government 2044 SOFR + 6.60531% (*) US$
International Bank for Reconstruction and Development (IBRD) – IBRDs 7662 and 8916 - US$107,445 thousand Government 2034 SOFR + 6.0% and 7.1% (*) US$
JICA 15 – ¥6,914,580 thousand Government 2029 1.8% and 2.5% Yen
JICA 18 – ¥6,216,960 thousand Government 2029 1.8% and 2.5% Yen
JICA 17– ¥3,464,352 thousand Government 2035 1.2% and 0.01% Yen
JICA 19– ¥24,482,493 thousand Government 2037 1.7% and 0.01% Yen</t>
        </is>
      </c>
    </row>
    <row r="6">
      <c r="A6" s="4" t="inlineStr">
        <is>
          <t>Schedule of borrowings payment schedule</t>
        </is>
      </c>
      <c r="B6" s="4" t="inlineStr">
        <is>
          <t>Schedule of borrowings payment schedule
2024
2025
2026
2027
2028
2029
2030 to 2044
TOTAL
LOCAL CURRENCY
Debentures 1,206,894 1,336,415 1,214,740 1,368,020 658,827 781,623 778,277 7,344,796
Brazilian Federal Savings Bank 108,210 114,964 122,140 129,752 137,707 142,986 860,726 1,616,485
BNDES 280,918 260,466 250,531 237,817 84,241 34,146 189,291 1,337,410
IDBs – National 249,099 260,899 330,209 315,069 420,959 385,919 1,971,432 3,933,586
IFCs 22,800 44,200 61,800 80,800 123,600 181,600 1,208,561 1,723,361
Leases (Concession Agreements, Program Contracts and Contract Asset) 118,383 97,096 53,629 36,184 38,901 42,692 64,625 451,510
Other 3,003 2,768 142 - - - - 5,913
Interest
and other charges
377,398
-
-
-
-
-
-
377,398
TOTAL IN LOCAL CURRENCY
2,366,705
2,116,808
2,033,191
2,167,642
1,464,235
1,568,966
5,072,912
16,790,459
FOREIGN CURRENCY
IDB 49,759 69,148 38,778 38,778 38,778 38,778 537,948 811,967
IBRD 29,433 29,433 29,433 29,433 29,433 40,238 319,584 506,987
JICA 146,832 146,831 146,831 146,831 146,831 146,712 522,392 1,403,260
Interest
and other charges
23,677
-
-
-
-
-
-
23,677
TOTAL IN FOREIGN CURRENCY
249,701
245,412
215,042
215,042
215,042
225,728
1,379,924
2,745,891
Total
2,616,406
2,362,220
2,248,233
2,382,684
1,679,277
1,794,694
6,452,836
19,536,350</t>
        </is>
      </c>
    </row>
    <row r="7">
      <c r="A7" s="4" t="inlineStr">
        <is>
          <t>Schedule of changes in borrowings</t>
        </is>
      </c>
      <c r="B7" s="4" t="inlineStr">
        <is>
          <t>Schedule of changes in borrowings
December 31, 2022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3
LOCAL CURRENCY
Debentures 8,166,366 - - (2,043) 114,228 21,421 (839,833) (741,812) 628,580 176,739 11,172 7,534,818
Brazilian Federal Savings Bank 1,526,185 - 174,058 - 22,023 5,475 (122,843) (106,982) 98,428 24,670 - 1,621,014
BNDES 1,380,993 - 190,000 - 10,326 2,464 (97,829) (241,992) 78,745 18,516 249 1,341,472
IDB 2202 2,450,550 - - - - - (328,627) (181,349) 135,524 175,689 955 2,252,742
IDB INVEST 2020 943,619 - - - - - (138,676) (37,340) 27,360 104,739 665 900,367
IFC 2022 774,525 - - - - - (114,131) (15,200) 15,029 96,160 914 757,297
IFC 2023 - - 1,000,000 (13,652) - - (2,434) - 11,335 11,090 303 1,006,642
IDB INVEST 2022 469,327 - - - - - (72,245) (14,100) 71,305 - 256 454,543
IDB INVEST 2023 - - 470,000 (1,083) - - (41,022) (7,050) 43,263 - 23 464,131
Leases (Concession Agreements, Program Contracts and Contract Asset) 357,844 - - - - - (54,135) (48,634) 54,135 - - 309,210
Leases (Others) 101,374 108,405 - - - - (39,918) (88,452) 60,891 - - 142,300
Other
12,130
-
3,629
-
60
-
(587)
(9,884)
566
9
-
5,923
TOTAL IN LOCAL CURRENCY
16,182,913
108,405
1,837,687
(16,778)
146,637
29,360
(1,852,280)
(1,492,795)
1,225,161
607,612
14,537
16,790,459
FOREIGN CURRENCY
IDBs 532,693 - 384,824 (5,137) (45,895) - (33,808) (51,178) 36,929 - 1,027 819,455
IBRD 399,762 - 173,547 (3,032) (30,374) - (22,089) (31,009) 27,663 57 490 515,015
JICA 1,803,109 - - - (231,877) 105 (26,795) (157,785) 23,697 763 204 1,411,421
IDB 1983AB
40,194
-
-
-
(1,813)
-
(1,447)
(38,323)
909
311
169
-
TOTAL IN FOREIGN CURRENCY
2,775,758
-
558,371
(8,169)
(309,959)
105
(84,139)
(278,295)
89,198
1,131
1,890
2,745,891
TOTAL
18,958,671
108,405
2,396,058
(24,947)
(163,322)
29,465
(1,936,419)
(1,771,090)
1,314,359
608,743
16,427
19,536,350
December 31, 2021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2
LOCAL CURRENCY
Debentures 7,467,968 - 1,000,000 (4,320) 165,879 - (712,966) (563,504) 544,116 257,951 11,242 8,166,366
Brazilian Federal Savings Bank 1,483,113 - 119,437 - 17,247 7,131 (117,041) (100,855) 80,422 36,731 - 1,526,185
BNDES 1,392,844 - 200,000 - 7,020 3,117 (104,596) (222,353) 67,311 37,391 259 1,380,993
IDB 2202 2,589,442 - - - - - (281,971) (181,349) 98,574 224,899 955 2,450,550
IDB INVEST 956,942 - - - - - (108,921) (34,800) 129,733 - 665 943,619
IFC - - 760,000 (9,385) - - (24,978) - - 48,507 381 774,525
IDB INVEST 2022 - - 470,000 (3,922) - - (30,698) - 33,840 - 107 469,327
Leases (Concession Agreements, Program Contracts and Contract Assets) 397,311 - - - - - (54,390) (39,467) 54,390 - - 357,844
Leases (Others) 125,969 42,182 - - - - (17,659) (84,437) 35,319 - - 101,374
Other
14,094
-
3,654
-
56
2
(789)
(5,669)
748
34
-
12,130
TOTAL IN LOCAL CURRENCY
14,427,683
42,182
2,553,091
(17,627)
190,202
10,250
(1,454,009)
(1,232,434)
1,044,453
605,513
13,609
16,182,913
FOREIGN CURRENCY
IDBs 387,837 - 226,497 (6,732) (20,355) - (12,581) (56,273) 13,733 - 567 532,693
IBRD 420,881 - 39,417 (3,166) (28,665) 61 (3,779) (30,895) 5,525 20 363 399,762
JICA 2,401,887 - 15,546 - (437,296) 3,243 (33,167) (177,007) 26,597 3,102 204 1,803,109
BID 1983AB
85,548
-
-
-
(5,602)
-
(1,952)
(40,115)
1,284
614
417
40,194
TOTAL IN FOREIGN CURRENCY
3,296,153
-
281,460
(9,898)
(491,918)
3,304
(51,479)
(304,290)
47,139
3,736
1,551
2,775,758
TOTAL
17,723,836
42,182
2,834,551
(27,525)
(301,716)
13,554
(1,505,488)
(1,536,724)
1,091,592
609,249
15,160
18,958,671
December 31, 2020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1
LOCAL CURRENCY
Debentures 6,756,504 - 2,450,000 (25,717) 225,106 - (387,618) (1,963,282) 258,114 139,563 15,298 7,467,968
Brazilian Federal Savings Bank 1,418,832 - 156,488 - 685 - (113,030) (93,064) 79,966 33,236 - 1,483,113
BNDES 1,370,902 - 207,136 - - - (88,084) (186,179) 51,122 37,688 259 1,392,844
BID 2202 2,730,195 - - - - - (97,829) (181,349) 63,964 73,506 955 2,589,442
BID INVEST 944,513 - - - - - (33,276) (18,340) 63,380 - 665 956,942
Leases (Concession Agreements, Program Contracts and Contract Assets) 428,743 - - - - - (52,250) (31,432) 52,250 - - 397,311
Leases (Others) 45,876 140,187 - - - - (15,782) (76,013) 31,701 - - 125,969
Other
15,197
-
2,921
(32)
-
-
(718)
(3,986)
690
22
-
14,094
TOTAL IN LOCAL CURRENCY
13,710,762
140,187
2,816,545
(25,749)
225,791
-
(788,587)
(2,553,645)
601,187
284,015
17,177
14,427,683
FOREIGN CURRENCY
IDBs 317,302 - 108,728 (7,620) 22,979 - (8,488) (53,197) 7,936 - 197 387,837
IBRD 426,860 - - (3,377) 30,814 - (2,481) (32,965) 1,789 - 241 420,881
JICA 2,684,321 - 34,360 (76) (108,851) 10,198 (43,184) (216,190) 35,315 5,802 192 2,401,887
IDB 1983AB
119,379
-
-
-
6,536
-
(2,705)
(40,607)
1,753
777
415
85,548
TOTAL IN FOREIGN CURRENCY
3,547,862
-
143,088
(11,073)
(48,522)
10,198
(56,858)
(342,959)
46,793
6,579
1,045
3,296,153
TOTAL
17,258,624
140,187
2,959,633
(36,822)
177,269
10,198
(845,445)
(2,896,604)
647,980
290,594
18,222
17,723,836</t>
        </is>
      </c>
    </row>
    <row r="8">
      <c r="A8" s="4" t="inlineStr">
        <is>
          <t>Schedule of restrictive covenants ratios</t>
        </is>
      </c>
      <c r="B8" s="4" t="inlineStr">
        <is>
          <t>Schedule of restrictive covenants ratios
Covenants
Adjusted EBITDA / Adjusted Financial Expenses Equal to or higher than 2.80
EBITDA / Financial Expenses Paid Equal to or higher than 2.35
Adjusted Net Debt / Adjusted EBITDA Equal to or lower than 3.80
Net Debt / Adjusted EBITDA Equal to or lower than 3.50
Other Onerous Debt (1) Equal to or lower than 1.30
Adjusted Current Liquidity Higher than 1.00
(1) The contractual
definition of “Other Onerous Debts” corresponds to the sum of pension plan obligations and healthcare plan, installment payments
of tax debts, and installments payments of debts with the electricity supplier.</t>
        </is>
      </c>
    </row>
    <row r="9">
      <c r="A9" s="4" t="inlineStr">
        <is>
          <t>Schedule of borrowings and financing credit limits</t>
        </is>
      </c>
      <c r="B9" s="4" t="inlineStr">
        <is>
          <t>Schedule of borrowings and financing credit
limits
Agent
December 31, 2023
(in millions of reais (*))
Brazilian Federal Savings Bank 933
Brazilian Development Bank – BNDES 30
Inter-American Development Bank (IDB) 716
International Bank for Reconstruction and Development (IBRD) 1,000
Other 7
TOTAL 2,686
(*) Brazilian Central Bank’s exchange sell rate as of December 30, 2023 (US$ 1.00
= R$ 4.8413; ¥ 1.00 = R$ 0.034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axes and contribut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urrent assets</t>
        </is>
      </c>
      <c r="B4" s="4" t="inlineStr">
        <is>
          <t>Schedule of current assets
December 31, 2023
December 31, 2022
Recoverable taxes
Income tax and social contribution 462,642 206,517
Withholding income tax (IRRF) on financial investments 29,955 33,283
Other federal taxes
2,050
3,106
Total
494,647
242,906</t>
        </is>
      </c>
    </row>
    <row r="5">
      <c r="A5" s="4" t="inlineStr">
        <is>
          <t>Schedule of current liabilities</t>
        </is>
      </c>
      <c r="B5" s="4" t="inlineStr">
        <is>
          <t>Schedule of current liabilities
December 31, 2023
December 31, 2022
Taxes and contributions payable
Income tax and social contribution 205,964 -
Cofins and Pasep 141,703 134,624
INSS (social security contribution) 44,556 44,515
IRRF (withholding income tax) 64,770 63,361
Other
54,979
50,961
Total
511,972
293,46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Deferred taxes and contribut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ferred taxes</t>
        </is>
      </c>
      <c r="B4" s="4" t="inlineStr">
        <is>
          <t>Schedule of deferred taxes
December 31, 2023
December 31, 2022
Deferred tax assets
Provisions 666,131 560,404
Pension
plan obligations - G1 135,231 141,606
Donations of underlying assets on concession agreements 45,140 46,088
Credit losses 182,519 199,363
Other
382,767
171,798
Total deferred tax asset
1,411,788
1,119,259
Deferred tax liabilities
Temporary difference in the concession of intangible asset (329,060) (353,817)
Capitalization of borrowing costs (465,510) (457,669)
Profit on supply to government entities (348,514) (346,650)
Actuarial gain – G1 Plan (121,425) (93,561)
Construction margin (40,579) (43,323)
Borrowing costs
(8,624)
(13,517)
Total deferred tax liabilities
(1,313,712)
(1,308,537)
Deferred tax asset (liability), net
98,076
(189,278)</t>
        </is>
      </c>
    </row>
    <row r="5">
      <c r="A5" s="4" t="inlineStr">
        <is>
          <t>Schedule of realization</t>
        </is>
      </c>
      <c r="B5" s="4" t="inlineStr">
        <is>
          <t>Schedule
of realization
December 31, 2023
December 31, 2022
Deferred tax assets
to be realized in up to 12 months 366,525 318,965
to be realized after one year
1,045,263
800,294
Total deferred tax asset 1,411,788 1,119,259
Deferred tax liabilities
to be realized in up to 12 months (36,074) (25,746)
to be realized after one year
(1,277,638)
(1,282,791)
Total deferred tax liabilities
(1,313,712)
(1,308,537)
Deferred tax asset/(liability)
98,076
(189,278)</t>
        </is>
      </c>
    </row>
    <row r="6">
      <c r="A6" s="4" t="inlineStr">
        <is>
          <t>Schedule of changes</t>
        </is>
      </c>
      <c r="B6" s="4" t="inlineStr">
        <is>
          <t>Schedule of changes
Deferred tax assets
December 31,
2022
Net change
December 31,
2023
Provisions 560,404 105,727 666,131
Pension
plan obligations – G1 141,606 (6,375) 135,231
Donations of underlying assets on concession agreements 46,088 (948) 45,140
Credit losses 199,363 (16,844) 182,519
Other
171,798
210,969
382,767
Total
1,119,259
292,529
1,411,788
Deferred tax liabilities
Temporary difference in the concession of intangible asset (353,817) 24,757 (329,060)
Capitalization of borrowing costs (457,669) (7,841) (465,510)
Profit on supply to government entities (346,650) (1,864) (348,514)
Actuarial gain – G1 (93,561) (27,864) (121,425)
Construction margin (43,323) 2,744 (40,579)
Borrowing costs
(13,517)
4,893
(8,624)
Total
(1,308,537)
(5,175)
(1,313,712)
Deferred
tax asset/(liability)
(189,278)
287,354
98,076
Deferred tax assets
December 31,
2021
Net change
December 31,
2022
Provisions 503,374 57,030 560,404
Pension
plan obligations - G1 150,577 (8,971) 141,606
Donations of underlying assets on concession agreements 47,589 (1,501) 46,088
Credit losses 183,963 15,400 199,363
Other
127,092
44,706
171,798
Total
1,012,595
106,664
1,119,259
Deferred tax liabilities
Temporary difference in the concession of intangible asset (368,235) 14,418 (353,817)
Capitalization of borrowing costs (404,931) (52,738) (457,669)
Profit on supply to government entities (353,262) 6,612 (346,650)
Actuarial gain – G1 (109,271) 15,710 (93,561)
Construction margin (46,079) 2,756 (43,323)
Borrowing costs
(14,556)
1,039
(13,517)
Total
(1,296,334)
(12,203)
(1,308,537)
Deferred tax liability, net
(283,739)
94,461
(189,278)
Deferred tax assets
December 31,
2020
Net change
December 31,
2021
Provisions 436,445 66,929 503,374
Pension
plan obligations - G1 154,498 (3,921) 150,577
Donations of underlying asset on concession agreements 50,142 (2,553) 47,589
Credit losses 155,719 28,244 183,963
Other
134,932
(7,840)
127,092
Total
931,736
80,859
1,012,595
Deferred tax liabilities
Temporary difference in the concession of intangible asset (388,675) 20,440 (368,235)
Capitalization of borrowing costs (390,211) (14,720) (404,931)
Profit on supply to governmental entities (356,513) 3,251 (353,262)
Actuarial (gain) – G1 (48,979) (60,292) (109,271)
Construction margin (48,843) 2,764 (46,079)
Borrowing costs
(19,231)
4,675
(14,556)
Total
(1,252,452)
(43,882)
(1,296,334)
Deferred tax liabilities, net
(320,716)
36,977
(283,739)
December 31, 2023
December 31, 2022
December 31, 2021
Opening balance (189,278) (283,739) (320,716)
Net change in the year:
- corresponding entry to the income statement 315,218 78,751 97,269
- corresponding entry to valuation adjustments to equity (Note 22)
(27,864)
15,710
(60,292)
Total net change
287,354
94,461
36,977
Closing balance 98,076 (189,278) (283,739)</t>
        </is>
      </c>
    </row>
    <row r="7">
      <c r="A7" s="4" t="inlineStr">
        <is>
          <t>Schedule of reconciliation of the effective tax rate</t>
        </is>
      </c>
      <c r="B7" s="4" t="inlineStr">
        <is>
          <t>Schedule of reconciliation of the effective
tax rate
December 31, 2023
December 31, 2022
December 31, 2021
Profit before income taxes 4,753,984 4,272,750 3,170,156
Statutory rate
34
34
34
Estimated expense at the statutory rate (1,616,355) (1,452,735) (1,077,853)
Tax benefit of interest on equity 329,017 284,920 200,073
Permanent differences
Provision – Law 4,819/1958 – G0 (i) (38,245) (26,786) (22,640)
Donations (7,046) (16,588) (16,723)
Tax incentives 62,510 - -
Other differences
39,666
59,706
52,856
Income tax and social contribution
(1,230,453)
(1,151,483)
(864,287)
Current income tax and social contribution (1,545,671) (1,230,234) (961,556)
Deferred income tax and social contribution 315,218 78,751 97,269
Effective rate 26 27 27
(i) Permanent difference related
to the provision for the actuarial liability (See Note 22 (ii) and (v)).</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rovisions (Tables)</t>
        </is>
      </c>
      <c r="B1" s="2" t="inlineStr">
        <is>
          <t>12 Months Ended</t>
        </is>
      </c>
    </row>
    <row r="2">
      <c r="B2" s="2" t="inlineStr">
        <is>
          <t>Dec. 31, 2023</t>
        </is>
      </c>
    </row>
    <row r="3">
      <c r="A3" s="3" t="inlineStr">
        <is>
          <t>Disclosure Provisions Abstract</t>
        </is>
      </c>
      <c r="B3" s="4" t="inlineStr">
        <is>
          <t xml:space="preserve"> </t>
        </is>
      </c>
    </row>
    <row r="4">
      <c r="A4" s="4" t="inlineStr">
        <is>
          <t>Schedule of lawsuits and proceedings that resulted in provisions</t>
        </is>
      </c>
      <c r="B4" s="4" t="inlineStr">
        <is>
          <t>Schedule of lawsuits and proceedings that resulted in provisions
December 31, 2023
December 31, 2022
Provisions
Escrow deposits
Provisions net of deposits
Provisions
Escrow deposits
Provisions net of deposits
Customer claims (i) 175,255 (6,060) 169,195 151,023 (6,226) 144,797
Supplier claims (ii) 334,273 (90,973) 243,300 257,080 (53) 257,027
Other civil claims (iii) 128,036 (1,229) 126,807 99,462 (1,131) 98,331
Tax claims (iv) 101,770 (18,223) 83,547 79,532 (16,037) 63,495
Labor claims (v) 727,133 (16,235) 710,898 654,277 (13,979) 640,298
Environmental claims (vi)
492,740
(55)
492,685
406,872
(36)
406,836
Total
1,959,207
(132,775)
1,826,432
1,648,246
(37,462)
1,610,784
Current 1,064,367 - 1,064,367 924,038 - 924,038
Noncurrent 894,840 (132,775) 762,065 724,208 (37,462) 686,746</t>
        </is>
      </c>
    </row>
    <row r="5">
      <c r="A5" s="4" t="inlineStr">
        <is>
          <t>Schedule of changes in provisions</t>
        </is>
      </c>
      <c r="B5" s="4" t="inlineStr">
        <is>
          <t>Schedule of changes in provisions
December 31,
2022
Additional provisions
Interest and
inflation adjustment
Use of the accrual
Amounts not used (reversal)
December 31,
2023
Customer claims (i) 151,023 39,272 32,299 (34,437) (12,902) 175,255
Supplier claims (ii) 257,080 114,084 18,380 (54,905) (366) 334,273
Other civil claims (iii) 99,462 77,082 32,483 (16,810) (64,181) 128,036
Tax claims (iv) 79,532 19,807 6,082 (721) (2,930) 101,770
Labor claims (v) 654,277 99,926 70,927 (42,214) (55,783) 727,133
Environmental claims (vi)
406,872
50,950
49,173
-
(14,255)
492,740
Subtotal 1,648,246 401,121 209,344 (149,087) (150,417) 1,959,207
Escrow deposits
(37,462)
(151,898)
(4,124)
57,744
2,965
(132,775)
Total
1,610,784
249,223
205,220
(91,343)
(147,452)
1,826,432
December 31, 2021
Additional provisions
Interest and inflation
adjustment
Use of the accrual
Amounts not used (reversal)
December 31, 2022
Customer claims (i) 168,258 12,258 21,316 (29,363) (21,446) 151,023
Supplier claims (ii) 477,854 78,481 56,934 (309,321) (46,868) 257,080
Other civil claims (iii) 95,601 22,485 13,708 (9,248) (23,084) 99,462
Tax claims (iv) 57,509 18,216 7,837 (1,568) (2,462) 79,532
Labor claims (v) 349,962 307,352 131,139 (76,884) (57,292) 654,277
Environmental claims (vi)
331,326
38,632
48,511
(300)
(11,297)
406,872
Subtotal 1,480,510 477,424 279,445 (426,684) (162,449) 1,648,246
Escrow deposits
(32,017)
(55,546)
(4,779)
13,832
41,048
(37,462)
Total
1,448,493
421,878
274,666
(412,852)
(121,401)
1,610,784
December 31, 2020
Additional provisions
Interest and inflation
adjustment
Use of the accrual
Amounts not used (reversal)
December 31, 2021
Customer claims (i) 160,705 32,996 29,685 (30,972) (24,156) 168,258
Supplier claims (ii) 410,734 92,135 90,788 (71,238) (44,565) 477,854
Other civil claims (iii) 86,083 15,477 12,850 (10,056) (8,753) 95,601
Tax claims (iv) 59,678 8,630 8,054 (15,133) (3,720) 57,509
Labor claims (v) 316,880 100,245 36,373 (66,220) (37,316) 349,962
Environmental claims (vi)
249,582
40,477
50,957
(33)
(9,657)
331,326
Subtotal 1,283,662 289,960 228,707 (193,652) (128,167) 1,480,510
Escrow deposits
(31,360)
(39,586)
(11,852)
48,805
1,976
(32,017)
Total
1,252,302
250,374
216,855
(144,847)
(126,191)
1,448,493</t>
        </is>
      </c>
    </row>
    <row r="6">
      <c r="A6" s="4" t="inlineStr">
        <is>
          <t>Schedule of lawsuits deemed as contingent liabilities</t>
        </is>
      </c>
      <c r="B6" s="4" t="inlineStr">
        <is>
          <t>Schedule of lawsuits deemed as contingent liabilities
December 31, 2023
December 31, 2022
Customer claims (i) 158,584 200,966
Supplier claims (ii) 968,752 1,147,606
Other civil claims (iii) 695,097 1,146,048
Tax claims (iv) 1,067,350 1,869,583
Labor claims (v) 3,093,735 1,471,423
Environmental claims (vi)
4,158,504
3,302,843
Total
10,142,022
9,138,46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4" customWidth="1" min="2" max="2"/>
    <col width="27" customWidth="1" min="3" max="3"/>
    <col width="28" customWidth="1" min="4" max="4"/>
    <col width="40" customWidth="1" min="5" max="5"/>
    <col width="27" customWidth="1" min="6" max="6"/>
    <col width="48" customWidth="1" min="7" max="7"/>
    <col width="16" customWidth="1" min="8" max="8"/>
  </cols>
  <sheetData>
    <row r="1">
      <c r="A1" s="1" t="inlineStr">
        <is>
          <t>Statements of Changes in Equity - BRL (R$) R$ in Thousands</t>
        </is>
      </c>
      <c r="B1" s="2" t="inlineStr">
        <is>
          <t>Issued capital [member]</t>
        </is>
      </c>
      <c r="C1" s="2" t="inlineStr">
        <is>
          <t>Statutory reserve [member]</t>
        </is>
      </c>
      <c r="D1" s="2" t="inlineStr">
        <is>
          <t>Investment Reserve [Member]</t>
        </is>
      </c>
      <c r="E1" s="2" t="inlineStr">
        <is>
          <t>Complementary Minimum Dividend [Member]</t>
        </is>
      </c>
      <c r="F1" s="2" t="inlineStr">
        <is>
          <t>Retained earnings [member]</t>
        </is>
      </c>
      <c r="G1" s="2" t="inlineStr">
        <is>
          <t>Accumulated other comprehensive income [member]</t>
        </is>
      </c>
      <c r="H1" s="2" t="inlineStr">
        <is>
          <t>Total</t>
        </is>
      </c>
    </row>
    <row r="2">
      <c r="A2" s="4" t="inlineStr">
        <is>
          <t>Beginning balance, value at Dec. 31, 2020</t>
        </is>
      </c>
      <c r="B2" s="6" t="inlineStr">
        <is>
          <t>R$ 15000000</t>
        </is>
      </c>
      <c r="C2" s="6" t="inlineStr">
        <is>
          <t>R$ 1417072</t>
        </is>
      </c>
      <c r="D2" s="6" t="inlineStr">
        <is>
          <t>R$ 6751258</t>
        </is>
      </c>
      <c r="E2" s="6" t="inlineStr">
        <is>
          <t>R$ 26376</t>
        </is>
      </c>
      <c r="F2" s="4" t="inlineStr">
        <is>
          <t xml:space="preserve"> </t>
        </is>
      </c>
      <c r="G2" s="6" t="inlineStr">
        <is>
          <t>R$ 401002</t>
        </is>
      </c>
      <c r="H2" s="6" t="inlineStr">
        <is>
          <t>R$ 2279370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 xml:space="preserve">   Net income for the year</t>
        </is>
      </c>
      <c r="B4" s="4" t="inlineStr">
        <is>
          <t xml:space="preserve"> </t>
        </is>
      </c>
      <c r="C4" s="4" t="inlineStr">
        <is>
          <t xml:space="preserve"> </t>
        </is>
      </c>
      <c r="D4" s="4" t="inlineStr">
        <is>
          <t xml:space="preserve"> </t>
        </is>
      </c>
      <c r="E4" s="4" t="inlineStr">
        <is>
          <t xml:space="preserve"> </t>
        </is>
      </c>
      <c r="F4" s="5" t="n">
        <v>2305869</v>
      </c>
      <c r="G4" s="4" t="inlineStr">
        <is>
          <t xml:space="preserve"> </t>
        </is>
      </c>
      <c r="H4" s="5" t="n">
        <v>2305869</v>
      </c>
    </row>
    <row r="5">
      <c r="A5" s="4" t="inlineStr">
        <is>
          <t xml:space="preserve">   Actuarial gains (losses)</t>
        </is>
      </c>
      <c r="B5" s="4" t="inlineStr">
        <is>
          <t xml:space="preserve"> </t>
        </is>
      </c>
      <c r="C5" s="4" t="inlineStr">
        <is>
          <t xml:space="preserve"> </t>
        </is>
      </c>
      <c r="D5" s="4" t="inlineStr">
        <is>
          <t xml:space="preserve"> </t>
        </is>
      </c>
      <c r="E5" s="4" t="inlineStr">
        <is>
          <t xml:space="preserve"> </t>
        </is>
      </c>
      <c r="F5" s="4" t="inlineStr">
        <is>
          <t xml:space="preserve"> </t>
        </is>
      </c>
      <c r="G5" s="5" t="n">
        <v>447376</v>
      </c>
      <c r="H5" s="5" t="n">
        <v>447376</v>
      </c>
    </row>
    <row r="6">
      <c r="A6" s="4" t="inlineStr">
        <is>
          <t xml:space="preserve">   Total comprehensive income for the year</t>
        </is>
      </c>
      <c r="B6" s="4" t="inlineStr">
        <is>
          <t xml:space="preserve"> </t>
        </is>
      </c>
      <c r="C6" s="4" t="inlineStr">
        <is>
          <t xml:space="preserve"> </t>
        </is>
      </c>
      <c r="D6" s="4" t="inlineStr">
        <is>
          <t xml:space="preserve"> </t>
        </is>
      </c>
      <c r="E6" s="4" t="inlineStr">
        <is>
          <t xml:space="preserve"> </t>
        </is>
      </c>
      <c r="F6" s="5" t="n">
        <v>2305869</v>
      </c>
      <c r="G6" s="5" t="n">
        <v>447376</v>
      </c>
      <c r="H6" s="5" t="n">
        <v>2753245</v>
      </c>
    </row>
    <row r="7">
      <c r="A7" s="4" t="inlineStr">
        <is>
          <t xml:space="preserve">   Legal Reserve</t>
        </is>
      </c>
      <c r="B7" s="4" t="inlineStr">
        <is>
          <t xml:space="preserve"> </t>
        </is>
      </c>
      <c r="C7" s="5" t="n">
        <v>115293</v>
      </c>
      <c r="D7" s="4" t="inlineStr">
        <is>
          <t xml:space="preserve"> </t>
        </is>
      </c>
      <c r="E7" s="4" t="inlineStr">
        <is>
          <t xml:space="preserve"> </t>
        </is>
      </c>
      <c r="F7" s="5" t="n">
        <v>-115293</v>
      </c>
      <c r="G7" s="4" t="inlineStr">
        <is>
          <t xml:space="preserve"> </t>
        </is>
      </c>
      <c r="H7" s="4" t="inlineStr">
        <is>
          <t xml:space="preserve"> </t>
        </is>
      </c>
    </row>
    <row r="8">
      <c r="A8" s="4" t="inlineStr">
        <is>
          <t xml:space="preserve">   Interest on capital (R$1.22433 per share)</t>
        </is>
      </c>
      <c r="B8" s="4" t="inlineStr">
        <is>
          <t xml:space="preserve"> </t>
        </is>
      </c>
      <c r="C8" s="4" t="inlineStr">
        <is>
          <t xml:space="preserve"> </t>
        </is>
      </c>
      <c r="D8" s="4" t="inlineStr">
        <is>
          <t xml:space="preserve"> </t>
        </is>
      </c>
      <c r="E8" s="4" t="inlineStr">
        <is>
          <t xml:space="preserve"> </t>
        </is>
      </c>
      <c r="F8" s="5" t="n">
        <v>-547645</v>
      </c>
      <c r="G8" s="4" t="inlineStr">
        <is>
          <t xml:space="preserve"> </t>
        </is>
      </c>
      <c r="H8" s="5" t="n">
        <v>-547645</v>
      </c>
    </row>
    <row r="9">
      <c r="A9" s="4" t="inlineStr">
        <is>
          <t xml:space="preserve">   Complementary minimum dividends of 2022, approved (R$0.11255 per share)</t>
        </is>
      </c>
      <c r="B9" s="4" t="inlineStr">
        <is>
          <t xml:space="preserve"> </t>
        </is>
      </c>
      <c r="C9" s="4" t="inlineStr">
        <is>
          <t xml:space="preserve"> </t>
        </is>
      </c>
      <c r="D9" s="4" t="inlineStr">
        <is>
          <t xml:space="preserve"> </t>
        </is>
      </c>
      <c r="E9" s="5" t="n">
        <v>-26376</v>
      </c>
      <c r="F9" s="4" t="inlineStr">
        <is>
          <t xml:space="preserve"> </t>
        </is>
      </c>
      <c r="G9" s="4" t="inlineStr">
        <is>
          <t xml:space="preserve"> </t>
        </is>
      </c>
      <c r="H9" s="5" t="n">
        <v>-26376</v>
      </c>
    </row>
    <row r="10">
      <c r="A10" s="4" t="inlineStr">
        <is>
          <t xml:space="preserve">   Complementary minimum dividends (R$ 0.21607 per share)</t>
        </is>
      </c>
      <c r="B10" s="4" t="inlineStr">
        <is>
          <t xml:space="preserve"> </t>
        </is>
      </c>
      <c r="C10" s="4" t="inlineStr">
        <is>
          <t xml:space="preserve"> </t>
        </is>
      </c>
      <c r="D10" s="4" t="inlineStr">
        <is>
          <t xml:space="preserve"> </t>
        </is>
      </c>
      <c r="E10" s="5" t="n">
        <v>96700</v>
      </c>
      <c r="F10" s="5" t="n">
        <v>-96700</v>
      </c>
      <c r="G10" s="4" t="inlineStr">
        <is>
          <t xml:space="preserve"> </t>
        </is>
      </c>
      <c r="H10" s="4" t="inlineStr">
        <is>
          <t xml:space="preserve"> </t>
        </is>
      </c>
    </row>
    <row r="11">
      <c r="A11" s="4" t="inlineStr">
        <is>
          <t xml:space="preserve">   Withholding income tax on interest on capital attributable as minimum mandatory dividends</t>
        </is>
      </c>
      <c r="B11" s="4" t="inlineStr">
        <is>
          <t xml:space="preserve"> </t>
        </is>
      </c>
      <c r="C11" s="4" t="inlineStr">
        <is>
          <t xml:space="preserve"> </t>
        </is>
      </c>
      <c r="D11" s="4" t="inlineStr">
        <is>
          <t xml:space="preserve"> </t>
        </is>
      </c>
      <c r="E11" s="5" t="n">
        <v>-41069</v>
      </c>
      <c r="F11" s="4" t="inlineStr">
        <is>
          <t xml:space="preserve"> </t>
        </is>
      </c>
      <c r="G11" s="4" t="inlineStr">
        <is>
          <t xml:space="preserve"> </t>
        </is>
      </c>
      <c r="H11" s="5" t="n">
        <v>-41069</v>
      </c>
    </row>
    <row r="12">
      <c r="A12" s="4" t="inlineStr">
        <is>
          <t xml:space="preserve">   Transfer to investments reserve</t>
        </is>
      </c>
      <c r="B12" s="4" t="inlineStr">
        <is>
          <t xml:space="preserve"> </t>
        </is>
      </c>
      <c r="C12" s="4" t="inlineStr">
        <is>
          <t xml:space="preserve"> </t>
        </is>
      </c>
      <c r="D12" s="5" t="n">
        <v>1546231</v>
      </c>
      <c r="E12" s="4" t="inlineStr">
        <is>
          <t xml:space="preserve"> </t>
        </is>
      </c>
      <c r="F12" s="5" t="n">
        <v>-1546231</v>
      </c>
      <c r="G12" s="4" t="inlineStr">
        <is>
          <t xml:space="preserve"> </t>
        </is>
      </c>
      <c r="H12" s="4" t="inlineStr">
        <is>
          <t xml:space="preserve"> </t>
        </is>
      </c>
    </row>
    <row r="13">
      <c r="A13" s="4" t="inlineStr">
        <is>
          <t>Ending balance, value at Dec. 31, 2021</t>
        </is>
      </c>
      <c r="B13" s="5" t="n">
        <v>15000000</v>
      </c>
      <c r="C13" s="5" t="n">
        <v>1532365</v>
      </c>
      <c r="D13" s="5" t="n">
        <v>8297489</v>
      </c>
      <c r="E13" s="5" t="n">
        <v>55631</v>
      </c>
      <c r="F13" s="4" t="inlineStr">
        <is>
          <t xml:space="preserve"> </t>
        </is>
      </c>
      <c r="G13" s="5" t="n">
        <v>46374</v>
      </c>
      <c r="H13" s="5" t="n">
        <v>24931859</v>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 xml:space="preserve">   Net income for the year</t>
        </is>
      </c>
      <c r="B15" s="4" t="inlineStr">
        <is>
          <t xml:space="preserve"> </t>
        </is>
      </c>
      <c r="C15" s="4" t="inlineStr">
        <is>
          <t xml:space="preserve"> </t>
        </is>
      </c>
      <c r="D15" s="4" t="inlineStr">
        <is>
          <t xml:space="preserve"> </t>
        </is>
      </c>
      <c r="E15" s="4" t="inlineStr">
        <is>
          <t xml:space="preserve"> </t>
        </is>
      </c>
      <c r="F15" s="5" t="n">
        <v>3121267</v>
      </c>
      <c r="G15" s="4" t="inlineStr">
        <is>
          <t xml:space="preserve"> </t>
        </is>
      </c>
      <c r="H15" s="5" t="n">
        <v>3121267</v>
      </c>
    </row>
    <row r="16">
      <c r="A16" s="4" t="inlineStr">
        <is>
          <t xml:space="preserve">   Actuarial gains (losses)</t>
        </is>
      </c>
      <c r="B16" s="4" t="inlineStr">
        <is>
          <t xml:space="preserve"> </t>
        </is>
      </c>
      <c r="C16" s="4" t="inlineStr">
        <is>
          <t xml:space="preserve"> </t>
        </is>
      </c>
      <c r="D16" s="4" t="inlineStr">
        <is>
          <t xml:space="preserve"> </t>
        </is>
      </c>
      <c r="E16" s="4" t="inlineStr">
        <is>
          <t xml:space="preserve"> </t>
        </is>
      </c>
      <c r="F16" s="4" t="inlineStr">
        <is>
          <t xml:space="preserve"> </t>
        </is>
      </c>
      <c r="G16" s="5" t="n">
        <v>131269</v>
      </c>
      <c r="H16" s="5" t="n">
        <v>131269</v>
      </c>
    </row>
    <row r="17">
      <c r="A17" s="4" t="inlineStr">
        <is>
          <t xml:space="preserve">   Total comprehensive income for the year</t>
        </is>
      </c>
      <c r="B17" s="4" t="inlineStr">
        <is>
          <t xml:space="preserve"> </t>
        </is>
      </c>
      <c r="C17" s="4" t="inlineStr">
        <is>
          <t xml:space="preserve"> </t>
        </is>
      </c>
      <c r="D17" s="4" t="inlineStr">
        <is>
          <t xml:space="preserve"> </t>
        </is>
      </c>
      <c r="E17" s="4" t="inlineStr">
        <is>
          <t xml:space="preserve"> </t>
        </is>
      </c>
      <c r="F17" s="5" t="n">
        <v>3121267</v>
      </c>
      <c r="G17" s="5" t="n">
        <v>131269</v>
      </c>
      <c r="H17" s="5" t="n">
        <v>3252536</v>
      </c>
    </row>
    <row r="18">
      <c r="A18" s="4" t="inlineStr">
        <is>
          <t xml:space="preserve">   Legal Reserve</t>
        </is>
      </c>
      <c r="B18" s="4" t="inlineStr">
        <is>
          <t xml:space="preserve"> </t>
        </is>
      </c>
      <c r="C18" s="5" t="n">
        <v>156063</v>
      </c>
      <c r="D18" s="4" t="inlineStr">
        <is>
          <t xml:space="preserve"> </t>
        </is>
      </c>
      <c r="E18" s="4" t="inlineStr">
        <is>
          <t xml:space="preserve"> </t>
        </is>
      </c>
      <c r="F18" s="5" t="n">
        <v>-156063</v>
      </c>
      <c r="G18" s="4" t="inlineStr">
        <is>
          <t xml:space="preserve"> </t>
        </is>
      </c>
      <c r="H18" s="4" t="inlineStr">
        <is>
          <t xml:space="preserve"> </t>
        </is>
      </c>
    </row>
    <row r="19">
      <c r="A19" s="4" t="inlineStr">
        <is>
          <t xml:space="preserve">   Interest on capital (R$1.22433 per share)</t>
        </is>
      </c>
      <c r="B19" s="4" t="inlineStr">
        <is>
          <t xml:space="preserve"> </t>
        </is>
      </c>
      <c r="C19" s="4" t="inlineStr">
        <is>
          <t xml:space="preserve"> </t>
        </is>
      </c>
      <c r="D19" s="4" t="inlineStr">
        <is>
          <t xml:space="preserve"> </t>
        </is>
      </c>
      <c r="E19" s="4" t="inlineStr">
        <is>
          <t xml:space="preserve"> </t>
        </is>
      </c>
      <c r="F19" s="5" t="n">
        <v>-741301</v>
      </c>
      <c r="G19" s="4" t="inlineStr">
        <is>
          <t xml:space="preserve"> </t>
        </is>
      </c>
      <c r="H19" s="5" t="n">
        <v>-741301</v>
      </c>
    </row>
    <row r="20">
      <c r="A20" s="4" t="inlineStr">
        <is>
          <t xml:space="preserve">   Complementary minimum dividends of 2022, approved (R$0.11255 per share)</t>
        </is>
      </c>
      <c r="B20" s="4" t="inlineStr">
        <is>
          <t xml:space="preserve"> </t>
        </is>
      </c>
      <c r="C20" s="4" t="inlineStr">
        <is>
          <t xml:space="preserve"> </t>
        </is>
      </c>
      <c r="D20" s="4" t="inlineStr">
        <is>
          <t xml:space="preserve"> </t>
        </is>
      </c>
      <c r="E20" s="5" t="n">
        <v>-55631</v>
      </c>
      <c r="F20" s="4" t="inlineStr">
        <is>
          <t xml:space="preserve"> </t>
        </is>
      </c>
      <c r="G20" s="4" t="inlineStr">
        <is>
          <t xml:space="preserve"> </t>
        </is>
      </c>
      <c r="H20" s="5" t="n">
        <v>-55631</v>
      </c>
    </row>
    <row r="21">
      <c r="A21" s="4" t="inlineStr">
        <is>
          <t xml:space="preserve">   Complementary minimum dividends (R$ 0.21607 per share)</t>
        </is>
      </c>
      <c r="B21" s="4" t="inlineStr">
        <is>
          <t xml:space="preserve"> </t>
        </is>
      </c>
      <c r="C21" s="4" t="inlineStr">
        <is>
          <t xml:space="preserve"> </t>
        </is>
      </c>
      <c r="D21" s="4" t="inlineStr">
        <is>
          <t xml:space="preserve"> </t>
        </is>
      </c>
      <c r="E21" s="5" t="n">
        <v>130857</v>
      </c>
      <c r="F21" s="5" t="n">
        <v>-130857</v>
      </c>
      <c r="G21" s="4" t="inlineStr">
        <is>
          <t xml:space="preserve"> </t>
        </is>
      </c>
      <c r="H21" s="4" t="inlineStr">
        <is>
          <t xml:space="preserve"> </t>
        </is>
      </c>
    </row>
    <row r="22">
      <c r="A22" s="4" t="inlineStr">
        <is>
          <t xml:space="preserve">   Withholding income tax on interest on capital attributable as minimum mandatory dividends</t>
        </is>
      </c>
      <c r="B22" s="4" t="inlineStr">
        <is>
          <t xml:space="preserve"> </t>
        </is>
      </c>
      <c r="C22" s="4" t="inlineStr">
        <is>
          <t xml:space="preserve"> </t>
        </is>
      </c>
      <c r="D22" s="4" t="inlineStr">
        <is>
          <t xml:space="preserve"> </t>
        </is>
      </c>
      <c r="E22" s="5" t="n">
        <v>-53930</v>
      </c>
      <c r="F22" s="4" t="inlineStr">
        <is>
          <t xml:space="preserve"> </t>
        </is>
      </c>
      <c r="G22" s="4" t="inlineStr">
        <is>
          <t xml:space="preserve"> </t>
        </is>
      </c>
      <c r="H22" s="5" t="n">
        <v>-53930</v>
      </c>
    </row>
    <row r="23">
      <c r="A23" s="4" t="inlineStr">
        <is>
          <t xml:space="preserve">   Transfer to investments reserve</t>
        </is>
      </c>
      <c r="B23" s="4" t="inlineStr">
        <is>
          <t xml:space="preserve"> </t>
        </is>
      </c>
      <c r="C23" s="4" t="inlineStr">
        <is>
          <t xml:space="preserve"> </t>
        </is>
      </c>
      <c r="D23" s="5" t="n">
        <v>2093046</v>
      </c>
      <c r="E23" s="4" t="inlineStr">
        <is>
          <t xml:space="preserve"> </t>
        </is>
      </c>
      <c r="F23" s="5" t="n">
        <v>-2093046</v>
      </c>
      <c r="G23" s="4" t="inlineStr">
        <is>
          <t xml:space="preserve"> </t>
        </is>
      </c>
      <c r="H23" s="4" t="inlineStr">
        <is>
          <t xml:space="preserve"> </t>
        </is>
      </c>
    </row>
    <row r="24">
      <c r="A24" s="4" t="inlineStr">
        <is>
          <t>Ending balance, value at Dec. 31, 2022</t>
        </is>
      </c>
      <c r="B24" s="5" t="n">
        <v>15000000</v>
      </c>
      <c r="C24" s="5" t="n">
        <v>1688428</v>
      </c>
      <c r="D24" s="5" t="n">
        <v>10390535</v>
      </c>
      <c r="E24" s="5" t="n">
        <v>76927</v>
      </c>
      <c r="F24" s="4" t="inlineStr">
        <is>
          <t xml:space="preserve"> </t>
        </is>
      </c>
      <c r="G24" s="5" t="n">
        <v>177643</v>
      </c>
      <c r="H24" s="5" t="n">
        <v>27333533</v>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 xml:space="preserve">   Net income for the year</t>
        </is>
      </c>
      <c r="B26" s="4" t="inlineStr">
        <is>
          <t xml:space="preserve"> </t>
        </is>
      </c>
      <c r="C26" s="4" t="inlineStr">
        <is>
          <t xml:space="preserve"> </t>
        </is>
      </c>
      <c r="D26" s="4" t="inlineStr">
        <is>
          <t xml:space="preserve"> </t>
        </is>
      </c>
      <c r="E26" s="4" t="inlineStr">
        <is>
          <t xml:space="preserve"> </t>
        </is>
      </c>
      <c r="F26" s="5" t="n">
        <v>3523531</v>
      </c>
      <c r="G26" s="4" t="inlineStr">
        <is>
          <t xml:space="preserve"> </t>
        </is>
      </c>
      <c r="H26" s="5" t="n">
        <v>3523531</v>
      </c>
    </row>
    <row r="27">
      <c r="A27" s="4" t="inlineStr">
        <is>
          <t xml:space="preserve">   Actuarial gains (losses)</t>
        </is>
      </c>
      <c r="B27" s="4" t="inlineStr">
        <is>
          <t xml:space="preserve"> </t>
        </is>
      </c>
      <c r="C27" s="4" t="inlineStr">
        <is>
          <t xml:space="preserve"> </t>
        </is>
      </c>
      <c r="D27" s="4" t="inlineStr">
        <is>
          <t xml:space="preserve"> </t>
        </is>
      </c>
      <c r="E27" s="4" t="inlineStr">
        <is>
          <t xml:space="preserve"> </t>
        </is>
      </c>
      <c r="F27" s="4" t="inlineStr">
        <is>
          <t xml:space="preserve"> </t>
        </is>
      </c>
      <c r="G27" s="5" t="n">
        <v>-31281</v>
      </c>
      <c r="H27" s="5" t="n">
        <v>-31281</v>
      </c>
    </row>
    <row r="28">
      <c r="A28" s="4" t="inlineStr">
        <is>
          <t xml:space="preserve">   Total comprehensive income for the year</t>
        </is>
      </c>
      <c r="B28" s="4" t="inlineStr">
        <is>
          <t xml:space="preserve"> </t>
        </is>
      </c>
      <c r="C28" s="4" t="inlineStr">
        <is>
          <t xml:space="preserve"> </t>
        </is>
      </c>
      <c r="D28" s="4" t="inlineStr">
        <is>
          <t xml:space="preserve"> </t>
        </is>
      </c>
      <c r="E28" s="4" t="inlineStr">
        <is>
          <t xml:space="preserve"> </t>
        </is>
      </c>
      <c r="F28" s="5" t="n">
        <v>3523531</v>
      </c>
      <c r="G28" s="5" t="n">
        <v>-31281</v>
      </c>
      <c r="H28" s="5" t="n">
        <v>3492250</v>
      </c>
    </row>
    <row r="29">
      <c r="A29" s="4" t="inlineStr">
        <is>
          <t xml:space="preserve">   Legal Reserve</t>
        </is>
      </c>
      <c r="B29" s="4" t="inlineStr">
        <is>
          <t xml:space="preserve"> </t>
        </is>
      </c>
      <c r="C29" s="5" t="n">
        <v>176177</v>
      </c>
      <c r="D29" s="4" t="inlineStr">
        <is>
          <t xml:space="preserve"> </t>
        </is>
      </c>
      <c r="E29" s="4" t="inlineStr">
        <is>
          <t xml:space="preserve"> </t>
        </is>
      </c>
      <c r="F29" s="5" t="n">
        <v>-176177</v>
      </c>
      <c r="G29" s="4" t="inlineStr">
        <is>
          <t xml:space="preserve"> </t>
        </is>
      </c>
      <c r="H29" s="4" t="inlineStr">
        <is>
          <t xml:space="preserve"> </t>
        </is>
      </c>
    </row>
    <row r="30">
      <c r="A30" s="4" t="inlineStr">
        <is>
          <t xml:space="preserve">   Interest on capital (R$1.22433 per share)</t>
        </is>
      </c>
      <c r="B30" s="4" t="inlineStr">
        <is>
          <t xml:space="preserve"> </t>
        </is>
      </c>
      <c r="C30" s="4" t="inlineStr">
        <is>
          <t xml:space="preserve"> </t>
        </is>
      </c>
      <c r="D30" s="4" t="inlineStr">
        <is>
          <t xml:space="preserve"> </t>
        </is>
      </c>
      <c r="E30" s="4" t="inlineStr">
        <is>
          <t xml:space="preserve"> </t>
        </is>
      </c>
      <c r="F30" s="5" t="n">
        <v>-836839</v>
      </c>
      <c r="G30" s="4" t="inlineStr">
        <is>
          <t xml:space="preserve"> </t>
        </is>
      </c>
      <c r="H30" s="5" t="n">
        <v>-836839</v>
      </c>
    </row>
    <row r="31">
      <c r="A31" s="4" t="inlineStr">
        <is>
          <t xml:space="preserve">   Complementary minimum dividends of 2022, approved (R$0.11255 per share)</t>
        </is>
      </c>
      <c r="B31" s="4" t="inlineStr">
        <is>
          <t xml:space="preserve"> </t>
        </is>
      </c>
      <c r="C31" s="4" t="inlineStr">
        <is>
          <t xml:space="preserve"> </t>
        </is>
      </c>
      <c r="D31" s="4" t="inlineStr">
        <is>
          <t xml:space="preserve"> </t>
        </is>
      </c>
      <c r="E31" s="5" t="n">
        <v>-76927</v>
      </c>
      <c r="F31" s="4" t="inlineStr">
        <is>
          <t xml:space="preserve"> </t>
        </is>
      </c>
      <c r="G31" s="4" t="inlineStr">
        <is>
          <t xml:space="preserve"> </t>
        </is>
      </c>
      <c r="H31" s="5" t="n">
        <v>-76927</v>
      </c>
    </row>
    <row r="32">
      <c r="A32" s="4" t="inlineStr">
        <is>
          <t xml:space="preserve">   Complementary minimum dividends (R$ 0.21607 per share)</t>
        </is>
      </c>
      <c r="B32" s="4" t="inlineStr">
        <is>
          <t xml:space="preserve"> </t>
        </is>
      </c>
      <c r="C32" s="4" t="inlineStr">
        <is>
          <t xml:space="preserve"> </t>
        </is>
      </c>
      <c r="D32" s="4" t="inlineStr">
        <is>
          <t xml:space="preserve"> </t>
        </is>
      </c>
      <c r="E32" s="5" t="n">
        <v>147689</v>
      </c>
      <c r="F32" s="5" t="n">
        <v>-147689</v>
      </c>
      <c r="G32" s="4" t="inlineStr">
        <is>
          <t xml:space="preserve"> </t>
        </is>
      </c>
      <c r="H32" s="4" t="inlineStr">
        <is>
          <t xml:space="preserve"> </t>
        </is>
      </c>
    </row>
    <row r="33">
      <c r="A33" s="4" t="inlineStr">
        <is>
          <t xml:space="preserve">   Withholding income tax on interest on capital attributable as minimum mandatory dividends</t>
        </is>
      </c>
      <c r="B33" s="4" t="inlineStr">
        <is>
          <t xml:space="preserve"> </t>
        </is>
      </c>
      <c r="C33" s="4" t="inlineStr">
        <is>
          <t xml:space="preserve"> </t>
        </is>
      </c>
      <c r="D33" s="4" t="inlineStr">
        <is>
          <t xml:space="preserve"> </t>
        </is>
      </c>
      <c r="E33" s="5" t="n">
        <v>-54641</v>
      </c>
      <c r="F33" s="4" t="inlineStr">
        <is>
          <t xml:space="preserve"> </t>
        </is>
      </c>
      <c r="G33" s="4" t="inlineStr">
        <is>
          <t xml:space="preserve"> </t>
        </is>
      </c>
      <c r="H33" s="5" t="n">
        <v>-54641</v>
      </c>
    </row>
    <row r="34">
      <c r="A34" s="4" t="inlineStr">
        <is>
          <t xml:space="preserve">   Transfer to investments reserve</t>
        </is>
      </c>
      <c r="B34" s="4" t="inlineStr">
        <is>
          <t xml:space="preserve"> </t>
        </is>
      </c>
      <c r="C34" s="4" t="inlineStr">
        <is>
          <t xml:space="preserve"> </t>
        </is>
      </c>
      <c r="D34" s="5" t="n">
        <v>2362826</v>
      </c>
      <c r="E34" s="4" t="inlineStr">
        <is>
          <t xml:space="preserve"> </t>
        </is>
      </c>
      <c r="F34" s="5" t="n">
        <v>-2362826</v>
      </c>
      <c r="G34" s="4" t="inlineStr">
        <is>
          <t xml:space="preserve"> </t>
        </is>
      </c>
      <c r="H34" s="4" t="inlineStr">
        <is>
          <t xml:space="preserve"> </t>
        </is>
      </c>
    </row>
    <row r="35">
      <c r="A35" s="4" t="inlineStr">
        <is>
          <t>Ending balance, value at Dec. 31, 2023</t>
        </is>
      </c>
      <c r="B35" s="6" t="inlineStr">
        <is>
          <t>R$ 15000000</t>
        </is>
      </c>
      <c r="C35" s="6" t="inlineStr">
        <is>
          <t>R$ 1864605</t>
        </is>
      </c>
      <c r="D35" s="6" t="inlineStr">
        <is>
          <t>R$ 12753361</t>
        </is>
      </c>
      <c r="E35" s="6" t="inlineStr">
        <is>
          <t>R$ 93048</t>
        </is>
      </c>
      <c r="F35" s="4" t="inlineStr">
        <is>
          <t xml:space="preserve"> </t>
        </is>
      </c>
      <c r="G35" s="6" t="inlineStr">
        <is>
          <t>R$ 146362</t>
        </is>
      </c>
      <c r="H35" s="6" t="inlineStr">
        <is>
          <t>R$ 29857376</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abor and social obligations (Tables)</t>
        </is>
      </c>
      <c r="B1" s="2" t="inlineStr">
        <is>
          <t>12 Months Ended</t>
        </is>
      </c>
    </row>
    <row r="2">
      <c r="B2" s="2" t="inlineStr">
        <is>
          <t>Dec. 31, 2023</t>
        </is>
      </c>
    </row>
    <row r="3">
      <c r="A3" s="3" t="inlineStr">
        <is>
          <t>Labor And Social Obligations</t>
        </is>
      </c>
      <c r="B3" s="4" t="inlineStr">
        <is>
          <t xml:space="preserve"> </t>
        </is>
      </c>
    </row>
    <row r="4">
      <c r="A4" s="4" t="inlineStr">
        <is>
          <t>Schedule of employees benefits</t>
        </is>
      </c>
      <c r="B4" s="4" t="inlineStr">
        <is>
          <t>Schedule of employees benefits
December 31, 2023
December 31, 2022
Salaries and payroll charges 69,885 70,089
Provision for vacation 256,415 254,469
Healthcare plan (i) 86,147 70,136
Provision for profit sharing (ii) 97,514 96,227
Incentivized Dismissal Program - PDI (iii) 290,202 -
Consent Decree (TAC) 6,093 6,114
Knowledge Retention Program (PRC)
1,184
1,469
Total
807,440
498,504</t>
        </is>
      </c>
    </row>
    <row r="5">
      <c r="A5" s="4" t="inlineStr">
        <is>
          <t>Schedule of compensation balance</t>
        </is>
      </c>
      <c r="B5" s="4" t="inlineStr">
        <is>
          <t>Schedule of compensation balance
Service time at
SABESP (years)
% of the FGTS balance
% of the compensation
for each complete year of work
&gt; 15 20 20
11 - 15 12.5 12.5
6 - 10 5 5
0 - 5 2.5 2.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plan obligations (Tables)</t>
        </is>
      </c>
      <c r="B1" s="2" t="inlineStr">
        <is>
          <t>12 Months Ended</t>
        </is>
      </c>
    </row>
    <row r="2">
      <c r="B2" s="2" t="inlineStr">
        <is>
          <t>Dec. 31, 2023</t>
        </is>
      </c>
    </row>
    <row r="3">
      <c r="A3" s="3" t="inlineStr">
        <is>
          <t>Pension Plan Obligations</t>
        </is>
      </c>
      <c r="B3" s="4" t="inlineStr">
        <is>
          <t xml:space="preserve"> </t>
        </is>
      </c>
    </row>
    <row r="4">
      <c r="A4" s="4" t="inlineStr">
        <is>
          <t>Schedule of pension plan benefits</t>
        </is>
      </c>
      <c r="B4" s="4" t="inlineStr">
        <is>
          <t>Schedule of pension plan benefits
December 31, 2023
December 31, 2022
G1 Plan
G0 Plan
Total
G1 Plan
G0 Plan
Total
Present value of the defined benefit obligations (2,982,863) (2,098,622) (5,081,485) (2,715,388) (2,002,075) (4,717,463)
Fair value of the plan’s assets
2,938,614
-
2,938,614
2,567,272
-
2,567,272
Total pension plan obligations (deficit)
(44,249)
(2,098,622)
(2,142,871)
(148,116)
(2,002,075)
(2,150,191)</t>
        </is>
      </c>
    </row>
    <row r="5">
      <c r="A5" s="4" t="inlineStr">
        <is>
          <t>Schedule of reconciliation of defined benefit obligations</t>
        </is>
      </c>
      <c r="B5" s="4" t="inlineStr">
        <is>
          <t>Schedule of reconciliation of defined benefit obligations
December 31,
2023
December 31,
2022
G1 Plan
G0 Plan
Total
G1 Plan
G0 Plan
Total
Plan’s liabilities
Defined benefit obligation, beginning of the year (2,715,388) (2,002,075) (4,717,463) (2,764,027) (2,192,062) (4,956,089)
Current service cost (41,440) - (41,440) (35,020) - (35,020)
Interest costs (307,777) (225,220) (532,997) (231,745) (176,953) (408,698)
Actuarial (gains)/losses recorded as other comprehensive income (120,934) (85,372) (206,306) 126,626 161,766 288,392
Benefits paid
202,676
214,045
416,721
188,778
205,174
393,952
Defined benefit obligation, end of the year (2,982,863) (2,098,622) (5,081,485) (2,715,388) (2,002,075) (4,717,463)
Plan’s assets
Fair value of the plan’s assets, beginning of the year 2,567,272 - 2,567,272 2,634,427 - 2,634,427
Expected return of the plan’s assets 294,788 - 294,788 221,079 - 221,079
Company’s contributions 40,898 - 40,898 39,377 - 39,377
Participants’ contributions 35,443 - 35,443 34,000 - 34,000
Benefits paid (202,676) - (202,676) (188,778) - (188,778)
Actuarial gains/(losses) recorded as other comprehensive income
202,889
-
202,889
(172,833)
-
(172,833)
Fair value of the plan’s assets, end of the year
2,938,614
-
2,938,614
2,567,272
-
2,567,272
Total pension plan obligations (deficit)
(44,249)
(2,098,622)
(2,142,871)
(148,116)
(2,002,075)
(2,150,191)</t>
        </is>
      </c>
    </row>
    <row r="6">
      <c r="A6" s="4" t="inlineStr">
        <is>
          <t>Schedule of (gains)/losses, due to changes in assumptions</t>
        </is>
      </c>
      <c r="B6" s="4" t="inlineStr">
        <is>
          <t>Schedule of (gains)/losses, due to changes in assumptions
December 31,
2023
December 31,
2022
December 31,
2021
G1 Plan
G0 Plan
Total
G1 Plan
G0 Plan
Total
G1 Plan
G0 Plan
Total
Actuarial
gains/(losses) on the obligations (120,934) (85,372) (206,306) 126,626 161,766 288,392 414,823 330,337 745,160
Actuarial gains/(losses) on financial assets
202,889
-
202,889
(172,833)
-
(172,833)
(237,492)
-
(237,492)
Total gains/(losses) 81,955 (85,372) (3,417) (46,207) 161,766 115,559 177,331 330,337 507,668
Deferred income tax and social contribution
(27,864)
-
(27,864)
15,710
-
15,710
(60,292)
-
(60,292)
Equity valuation adjustments
54,091
(85,372)
(31,281)
(30,497)
161,766
131,269
117,039
330,337
447,376</t>
        </is>
      </c>
    </row>
    <row r="7">
      <c r="A7" s="4" t="inlineStr">
        <is>
          <t>Schedule of amounts recognized in income statement</t>
        </is>
      </c>
      <c r="B7" s="4" t="inlineStr">
        <is>
          <t>Schedule of amounts recognized in income statement
December 31, 2023
December 31, 2022
December 31, 2021
G1 Plan
G0 Plan
Total
G1 Plan
G0 Plan
Total
G1 Plan
G0 Plan
Total
Cost of service, net 5,997 - 5,997 1,020 - 1,020 2,227 - 2,227
Interest costs 307,777 225,220 532,997 231,745 176,953 408,698 205,707 158,244 363,951
Expected return of the plan’s assets (294,788) - (294,788) (221,079) - (221,079) (184,687) - (184,687)
Amount received from the São Paulo State (undisputed)
-
(112,824)
(112,824)
-
(98,174)
(98,174)
-
(91,657)
(91,657)
Total expenses
18,986
112,396
131,382
11,686
78,779
90,465
23,247
66,587
89,834</t>
        </is>
      </c>
    </row>
    <row r="8">
      <c r="A8" s="4" t="inlineStr">
        <is>
          <t>Schedule of obligations maturity</t>
        </is>
      </c>
      <c r="B8" s="4" t="inlineStr">
        <is>
          <t>Schedule of obligations
maturity
December 31,
2023
G1 Plan
G0 Plan
Payment of benefits expected in 2024 223,156 190,425
Payment of benefits expected in 2025 215,853 177,004
Payment of benefits expected in 2026 207,437 167,075
Payment of benefits expected in 2027 197,606 156,583
Payment of benefits expected in 2028 or susbsequent years
2,138,811
1,407,535
Total
2,982,863
2,098,622
Duration 13.10 10.44</t>
        </is>
      </c>
    </row>
    <row r="9">
      <c r="A9" s="4" t="inlineStr">
        <is>
          <t>Schedule of actuarial assumptions</t>
        </is>
      </c>
      <c r="B9" s="4" t="inlineStr">
        <is>
          <t>Schedule of actuarial assumptions
December 31,
2023
December 31,
2022
December 31,
2021
G1 Plan
G0 Plan
G1 Plan
G0 Plan
G1 Plan
G0 Plan
Discount rate – actual rate (NTN-B) 5.47 5.37 6.19 6.15 5.53 5.26
Inflation rate 3.90 3.90 5.31 5.31 3.00 3.00
Nominal
wage growth rate 5.98 5.98 7.42 7.42 5.06 5.06
Mortality table AT-2000 AT-2000 AT-2000 AT-2000 AT-2000 AT-2000</t>
        </is>
      </c>
    </row>
    <row r="10">
      <c r="A10" s="4" t="inlineStr">
        <is>
          <t>Schedule of sensitivity analysis of the defined benefit pension plan assumptions</t>
        </is>
      </c>
      <c r="B10" s="4" t="inlineStr">
        <is>
          <t>Schedule of sensitivity analysis of the defined
benefit pension plan assumptions
Impact on the
present value of the defined benefit obligations
Assumption
Change in the
assumption
G1
G0
Discount rate Increase of 1.0% Decrease of R$ 237,084 Decrease of R$ 166,803
Decrease of 1.0%
Increase of R$ 257,540
Increase of R$ 181,195
Life expectation Increase of 1 year Increase of R$ 65,666 Increase of R$ 87,054
Decrease of 1 year
Decrease of R$ 64,267
Decrease of R$ 83,281
Wage growth rate Increase of 1.0% Increase of R$ 40,556 Increase of R$ 580
Decrease of 1.0%
Decrease of R$ 42,492
Decrease of R$ 608</t>
        </is>
      </c>
    </row>
    <row r="11">
      <c r="A11" s="4" t="inlineStr">
        <is>
          <t>Schedule of estimated expenses</t>
        </is>
      </c>
      <c r="B11" s="4" t="inlineStr">
        <is>
          <t>Schedule of estimated expenses
2024
Cost of services, net 5,799
Interest costs 274,718
Net profitability on financial assets
(274,265)
Expenditures to be recognized by the Company
6,252</t>
        </is>
      </c>
    </row>
    <row r="12">
      <c r="A12" s="4" t="inlineStr">
        <is>
          <t>Schedule of plans assets</t>
        </is>
      </c>
      <c r="B12" s="4" t="inlineStr">
        <is>
          <t>Schedule of plans assets
December 31, 2023
%
December 31, 2022
%
Total fixed income 2,714,823 92.4 1,804,550 70.3
Total equities 15,715 0.5 136,582 5.3
Total structured investments 153,333 5.2 498,825 19.4
Other
54,743
1.9
127,315
5.0
Fair value of the plan’s assets
2,938,614
100
2,567,272
100</t>
        </is>
      </c>
    </row>
    <row r="13">
      <c r="A13" s="4" t="inlineStr">
        <is>
          <t>Schedule of estimated expenses for 2024</t>
        </is>
      </c>
      <c r="B13" s="4" t="inlineStr">
        <is>
          <t>Schedule of estimated expenses for 2024
2024
Interest costs
189,274
Expenses to be recognized
189,274</t>
        </is>
      </c>
    </row>
    <row r="14">
      <c r="A14" s="4" t="inlineStr">
        <is>
          <t>Schedule of reconciliation of expenses with pension obligations</t>
        </is>
      </c>
      <c r="B14" s="4" t="inlineStr">
        <is>
          <t>Schedule of
reconciliation of expenses with pension obligations
December 31,
2023
December 31,
2022
December 31,
2021
G1 Plan (i) 18,986 11,686 23,247
G0 Plan (ii) 112,396 78,779 66,587
Sabesprev Mais Plan (iii) 27,403 25,371 22,406
VIVEST Plan (iv) 520 326 160
Subtotal 159,305 116,162 112,400
Capitalized (3,303) (3,359) (4,118)
Other 6,603 5,684 5,527
Pension plan obligations (Note 29) 162,605 118,487 113,80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3</t>
        </is>
      </c>
    </row>
    <row r="3">
      <c r="A3" s="3" t="inlineStr">
        <is>
          <t>Disclosure Equity Abstract</t>
        </is>
      </c>
      <c r="B3" s="4" t="inlineStr">
        <is>
          <t xml:space="preserve"> </t>
        </is>
      </c>
    </row>
    <row r="4">
      <c r="A4" s="4" t="inlineStr">
        <is>
          <t>Schedule of share capital</t>
        </is>
      </c>
      <c r="B4" s="4" t="inlineStr">
        <is>
          <t>Schedule
of share capital
December 31,
2023
December 31,
2022
Number of shares
%
Number of shares
%
São Paulo State 343,506,664 50.3 343,506,664 50.3
Other shareholders
In Brazil (1) 262,118,658 38.3 257,339,417 37.6
Abroad (2) (3)
77,884,547
11.4
82,663,788
12.1
Total
683,509,869
100.0
683,509,869
100.0
(1) As of December 31, 2023, the common shares traded in Brazil
were held by 39,368 shareholders. It includes six shares held by Companhia Paulista de Parcerias (CPP), a company controlled by the São
Paulo State Government.
(2) Shares traded as American Depositary Receipts (ADR) on the New York Stock Exchange, through
The Bank New York Mellon, the depositary bank of the Company's ADRs.
(3) Each ADR corresponds to 1 share.</t>
        </is>
      </c>
    </row>
    <row r="5">
      <c r="A5" s="4" t="inlineStr">
        <is>
          <t>Schedule of distribution of earnings</t>
        </is>
      </c>
      <c r="B5" s="4" t="inlineStr">
        <is>
          <t>Schedule of distribution of earnings
2023
2022
2021
Profit for the year 3,523,531 3,121,267 2,305,869
(-) Legal reserve - 5% 176,177 156,063 115,293
3,347,354 2,965,204 2,190,576
Minimum mandatory dividend – 25%
836,839
741,301
547,645
Dividend per share and per ADS
1.22433
1.08455
0.80122</t>
        </is>
      </c>
    </row>
    <row r="6">
      <c r="A6" s="4" t="inlineStr">
        <is>
          <t>Schedule of allocation of the profit for the year</t>
        </is>
      </c>
      <c r="B6" s="4" t="inlineStr">
        <is>
          <t>Schedule
of allocation of the profit for the year
2023
2022
2021
Profit
(+) Profit for the year 3,523,531 3,121,267 2,305,869
(-) Legal reserve – 5% 176,177 156,063 115,293
(-) Minimum mandatory dividends 836,839 741,301 547,645
(-) Complementary proposed dividends
147,689
130,857
96,700
Investment reserve recorded
2,362,826
2,093,046
1,546,231</t>
        </is>
      </c>
    </row>
    <row r="7">
      <c r="A7" s="4" t="inlineStr">
        <is>
          <t>Schedule of other comprehensive loss</t>
        </is>
      </c>
      <c r="B7" s="4" t="inlineStr">
        <is>
          <t>Schedule of other comprehensive loss
Consolidated
G1 plan
G0 plan
Total
Balance as of December 31, 2022 181,617 (3,974) 177,643
Actuarial gains/(losses) of the year (Note 22)
54,091
(85,372)
(31,281)
Balance as of December 31, 2023 235,708 (89,346) 146,362
Parent Company
G1 Plan
G0 Plan
Total
Balance as of December 31, 2021 212,114 (165,740) 46,374
Actuarial gains/(losses) of the year (Note 22)
(30,497)
161,766
131,269
Balance as of December 31, 2022
181,617
(3,974)
177,64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arnings per share, basic and diluted</t>
        </is>
      </c>
      <c r="B4" s="4" t="inlineStr">
        <is>
          <t>Schedule of earnings per share, basic and diluted
2023
2022
2021
Earnings attributable to Company’s owners 3,523,531 3,121,267 2,305,869
Weighted average number of common shares issued
683,509,869
683,509,869
683,509,869
Basic and diluted earnings per share (reais per share)
5.16
4.57
3.3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information (Tables)</t>
        </is>
      </c>
      <c r="B1" s="2" t="inlineStr">
        <is>
          <t>12 Months Ended</t>
        </is>
      </c>
    </row>
    <row r="2">
      <c r="B2" s="2" t="inlineStr">
        <is>
          <t>Dec. 31, 2023</t>
        </is>
      </c>
    </row>
    <row r="3">
      <c r="A3" s="3" t="inlineStr">
        <is>
          <t>Operating Segment Information</t>
        </is>
      </c>
      <c r="B3" s="4" t="inlineStr">
        <is>
          <t xml:space="preserve"> </t>
        </is>
      </c>
    </row>
    <row r="4">
      <c r="A4" s="4" t="inlineStr">
        <is>
          <t>Schedule of operating segment information</t>
        </is>
      </c>
      <c r="B4" s="4" t="inlineStr">
        <is>
          <t>Schedule of operating segment information
2023
Sanitation (i)
Reconciliation to
the consolidated financial statements (ii)
Balance as per consolidated financial
statements
Gross operating revenue 21,513,442 5,600,332 27,113,774
Gross sales deductions
(1,541,718)
-
(1,541,718)
Net operating revenue
19,971,724
5,600,332
25,572,056
Costs, selling, general and administrative expenses
(13,811,665)
(5,474,729)
(19,286,394)
Income from operations before other operating expenses, net and equity accounting
6,160,059
125,603
6,285,662
Other operating income / (expenses), net 27,925
Equity results of investments 32,393
Financial result, net
(1,591,996)
Income from operations before taxes
4,753,984
Depreciation and amortization (2,790,586) - (2,790,586)
2022
Sanitation (i)
Reconciliation to
the financial statements (ii)
Balance as per financial
statements
Gross operating revenue 18,629,959 4,863,752 23,493,711
Gross sales deductions
(1,437,991)
-
(1,437,991)
Net operating revenue
17,191,968
4,863,752
22,055,720
Costs, selling, general and administrative expenses
(12,689,051)
(4,754,383)
(17,443,434)
Income from operations before other operating expenses, net and equity accounting
4,502,917
109,369
4,612,286
Other operating income / (expenses), net 8,327
Equity results of investments 24,551
Financial result, net
(372,414)
Income from operations before taxes
4,272,750
Depreciation and amortization (2,450,849) - (2,450,849)
2021
Sanitation (i)
Reconciliation to
the financial statements (ii)
Balance as per financial
statements
Gross operating revenue 16,304,206 4,376,739 20,680,945
Gross sales deductions
(1,189,884)
-
(1,189,884)
Net operating revenue
15,114,322
4,376,739
19,491,061
Costs, selling, general and administrative expenses
(11,115,383)
(4,278,337)
(15,393,720)
Income from operations before other operating expenses, net and equity accounting
3,998,939
98,402
4,097,341
Other operating income / (expenses), net (21,841)
Equity results of investments 22,079
Financial result, net
(927,423)
Income from operations before taxes
3,170,156
Depreciation and amortization (2,253,322) - (2,253,322)
(i) See Note 33 for further information about non-cash items, other than depreciation and
amortization that impact segment results, and for additional information on long-lived assets;
(ii) Construction revenue and related costs are not reported to the CODM. Revenue from
construction is recognized in accordance with IFRIC 12 (Concession Agreements) and IFRS 15 (Revenue from Contracts with Customers), as
all performance obligations are satisfied over time. See Note 14 (b) for further informa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uranc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he Company insurance</t>
        </is>
      </c>
      <c r="B4" s="4" t="inlineStr">
        <is>
          <t>Schedule of the Company insurance
Amount Insured
Specified risks – fire 3,021,021
Engineering risks 3,368,293
Guarantee insurance for escrow deposit and traditional guarantee (*) 600,000
Civil liability– D&amp;O (Directors and Officers) 100,000
Civil
liability – construction works 149,610
Civil liability – operations 15,000
Other
29,342
Total
7,283,266
(*) SABESP has an agreement that allows issuing policies that total such insured amount. Of the
total, R$ 323 million in policies with guarantee insurance were issue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perating revenu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conciliation from gross operating income to net operating income</t>
        </is>
      </c>
      <c r="B4" s="4" t="inlineStr">
        <is>
          <t>Schedule of reconciliation from gross
operating income to net operating income
2023
2022
2021
Revenue from sanitation services (i) 21,513,442 18,629,959 16,304,206
Construction revenue 5,600,332 4,863,752 4,376,739
Sales tax (1,457,125) (1,363,628) (1,121,905)
Regulatory, Control and Oversight Fee (TRCF)
(84,593)
(74,363)
(67,979)
Net revenue
25,572,056
22,055,720
19,491,061
(i) Includes the
amount of R$ 105,682 corresponding to the TRCF charged from customers from the municipalities regulated by ARSESP (R$ 92,232 in 202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costs and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perating costs and expenses</t>
        </is>
      </c>
      <c r="B4" s="4" t="inlineStr">
        <is>
          <t>Schedule of operating costs and expenses
2023
2022
2021
Operating costs
Salaries, payroll charges and benefits (2,717,005) (2,285,765) (2,026,202)
Pension plan obligations (36,998) (29,796) (36,771)
Construction costs (Note 26) (5,474,729) (4,754,383) (4,278,337)
General supplies (356,481) (369,381) (314,111)
Treatment supplies (558,557) (598,993) (364,542)
Outsourced services (1,843,213) (1,724,347) (1,517,196)
Electricity (1,514,542) (1,497,644) (1,462,776)
General expenses (967,148) (831,503) (717,352)
Depreciation and amortization
(2,583,193)
(2,259,091)
(2,082,755)
(16,051,866) (14,350,903) (12,800,042)
Selling expenses
Salaries, payroll charges and benefits (347,536) (306,864) (265,435)
Pension plan obligations (3,359) (4,021) (4,868)
General supplies (6,746) (7,121) (7,976)
Outsourced services (439,995) (418,632) (343,763)
Electricity (673) (1,001) (1,340)
General expenses (116,933) (107,313) (136,107)
Depreciation and amortization
(68,818)
(67,015)
(66,390)
(984,060) (911,967) (825,879)
Bad debt expense, net of recoveries (Note 10 (c)) (652,920) (782,057) (643,730)
Administrative expenses
Salaries, payroll charges and benefits (423,948) (284,562) (250,557)
Pension plan obligations (122,248) (84,670) (72,170)
General supplies (23,008) (23,664) (11,209)
Outsourced services (287,744) (250,293) (250,801)
Electricity (2,020) (1,896) (1,715)
General expenses (509,984) (548,626) (357,564)
Depreciation and amortization (138,575) (124,743) (104,177)
Tax expenses
(90,021)
(80,053)
(75,876)
(1,597,548) (1,398,507) (1,124,069)
Operating costs and expenses
Salaries, payroll charges and benefits (3,488,489) (2,877,191) (2,542,194)
Pension
plan obligations (Note 22 (v)) (162,605) (118,487) (113,809)
Construction costs (Note 26) (5,474,729) (4,754,383) (4,278,337)
General supplies (386,235) (400,166) (333,296)
Treatment supplies (558,557) (598,993) (364,542)
Outsourced services (2,570,952) (2,393,272) (2,111,760)
Electricity (1,517,235) (1,500,541) (1,465,831)
General expenses (1,594,065) (1,487,442) (1,211,023)
Depreciation and amortization (2,790,586) (2,450,849) (2,253,322)
Tax expenses (90,021) (80,053) (75,876)
Bad debt expense, net of recoveries (Note 10 (c))
(652,920)
(782,057)
(643,730)
(19,286,394)
(17,443,434)
(15,393,72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come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ial income (expenses)</t>
        </is>
      </c>
      <c r="B4" s="4" t="inlineStr">
        <is>
          <t>Schedule of financial income (expenses)
2023
2022
2021
Financial expenses
Interest and charges on borrowings and financing – local currency (1,110,135) (954,744) (517,235)
Interest and charges on borrowings and financing – foreign currency (89,198) (47,139) (46,793)
Other financial expenses (849,489) (364,117) (315,013)
Inflation adjustment on borrowings and financing (146,637) (190,202) (225,791)
Other inflation adjustments (301,593) (183,966) (172,632)
Interest and inflation adjustment on provisions
(211,565)
(216,098)
(170,831)
Total financial expenses
(2,708,617)
(1,956,266)
(1,448,295)
Financial income
Inflation adjustment gains 219,473 541,516 198,907
Income on financial investments 370,638 417,129 150,632
Interest income 256,116 195,274 145,866
Cofins and Pasep (40,401) (62,405) (23,038)
Other
79
17
41
Total financial income
805,905
1,091,531
472,408
Financial income (expenses), net of exchange variation
(1,902,712)
(864,735)
(975,887)
Exchange gain (losses)
Exchange rate changes on borrowings and financing 309,959 491,918 48,522
Exchange rate changes on assets 767 301 (36)
Other exchange rate changes
(10)
102
(22)
Exchange rate changes, net
310,716
492,321
48,464
Financial income (expenses), net
(1,591,996)
(372,414)
(927,42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s), ne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operating income (expenses), net</t>
        </is>
      </c>
      <c r="B4" s="4" t="inlineStr">
        <is>
          <t>Schedule of other operating income (expenses), net
2023
2022
2021
Other operating income, net 99,307 64,638 71,877
Other operating expenses
(71,382)
(56,311)
(93,718)
Other operating income (expenses), net
27,925
8,327
(21,84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atements of Cash Flows - BRL (R$) R$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 xml:space="preserve">    Profit before income tax and social contribution</t>
        </is>
      </c>
      <c r="B4" s="6" t="inlineStr">
        <is>
          <t>R$ 4753984</t>
        </is>
      </c>
      <c r="C4" s="6" t="inlineStr">
        <is>
          <t>R$ 4272750</t>
        </is>
      </c>
      <c r="D4" s="6" t="inlineStr">
        <is>
          <t>R$ 3170156</t>
        </is>
      </c>
    </row>
    <row r="5">
      <c r="A5" s="3" t="inlineStr">
        <is>
          <t xml:space="preserve"> Adjustments for:</t>
        </is>
      </c>
      <c r="B5" s="4" t="inlineStr">
        <is>
          <t xml:space="preserve"> </t>
        </is>
      </c>
      <c r="C5" s="4" t="inlineStr">
        <is>
          <t xml:space="preserve"> </t>
        </is>
      </c>
      <c r="D5" s="4" t="inlineStr">
        <is>
          <t xml:space="preserve"> </t>
        </is>
      </c>
    </row>
    <row r="6">
      <c r="A6" s="4" t="inlineStr">
        <is>
          <t xml:space="preserve">    Depreciation and amortization</t>
        </is>
      </c>
      <c r="B6" s="5" t="n">
        <v>2790586</v>
      </c>
      <c r="C6" s="5" t="n">
        <v>2450849</v>
      </c>
      <c r="D6" s="5" t="n">
        <v>2253322</v>
      </c>
    </row>
    <row r="7">
      <c r="A7" s="4" t="inlineStr">
        <is>
          <t xml:space="preserve">    Residual value of property, plant and equipment, intangible assets and investment properties written-off</t>
        </is>
      </c>
      <c r="B7" s="5" t="n">
        <v>8354</v>
      </c>
      <c r="C7" s="5" t="n">
        <v>10110</v>
      </c>
      <c r="D7" s="5" t="n">
        <v>27754</v>
      </c>
    </row>
    <row r="8">
      <c r="A8" s="4" t="inlineStr">
        <is>
          <t xml:space="preserve">    Bad debt expense</t>
        </is>
      </c>
      <c r="B8" s="5" t="n">
        <v>652920</v>
      </c>
      <c r="C8" s="5" t="n">
        <v>782057</v>
      </c>
      <c r="D8" s="5" t="n">
        <v>643730</v>
      </c>
    </row>
    <row r="9">
      <c r="A9" s="4" t="inlineStr">
        <is>
          <t xml:space="preserve">    Provisions and inflation adjustment of provisions</t>
        </is>
      </c>
      <c r="B9" s="5" t="n">
        <v>458889</v>
      </c>
      <c r="C9" s="5" t="n">
        <v>630689</v>
      </c>
      <c r="D9" s="5" t="n">
        <v>380624</v>
      </c>
    </row>
    <row r="10">
      <c r="A10" s="4" t="inlineStr">
        <is>
          <t xml:space="preserve">    Interest calculated on borrowings and financing payable</t>
        </is>
      </c>
      <c r="B10" s="5" t="n">
        <v>1314359</v>
      </c>
      <c r="C10" s="5" t="n">
        <v>1091592</v>
      </c>
      <c r="D10" s="5" t="n">
        <v>647980</v>
      </c>
    </row>
    <row r="11">
      <c r="A11" s="4" t="inlineStr">
        <is>
          <t xml:space="preserve">    Inflation adjustment and exchange (losses) gains on borrowings and financing</t>
        </is>
      </c>
      <c r="B11" s="5" t="n">
        <v>-163322</v>
      </c>
      <c r="C11" s="5" t="n">
        <v>-301716</v>
      </c>
      <c r="D11" s="5" t="n">
        <v>177269</v>
      </c>
    </row>
    <row r="12">
      <c r="A12" s="4" t="inlineStr">
        <is>
          <t xml:space="preserve">    Interest and inflation adjustments on liabilities</t>
        </is>
      </c>
      <c r="B12" s="5" t="n">
        <v>17024</v>
      </c>
      <c r="C12" s="5" t="n">
        <v>22225</v>
      </c>
      <c r="D12" s="5" t="n">
        <v>37202</v>
      </c>
    </row>
    <row r="13">
      <c r="A13" s="4" t="inlineStr">
        <is>
          <t xml:space="preserve">    Interest and inflation adjustments on assets</t>
        </is>
      </c>
      <c r="B13" s="5" t="n">
        <v>-96256</v>
      </c>
      <c r="C13" s="5" t="n">
        <v>-400057</v>
      </c>
      <c r="D13" s="5" t="n">
        <v>-171173</v>
      </c>
    </row>
    <row r="14">
      <c r="A14" s="4" t="inlineStr">
        <is>
          <t xml:space="preserve">    Finance charges from customers</t>
        </is>
      </c>
      <c r="B14" s="5" t="n">
        <v>-374902</v>
      </c>
      <c r="C14" s="5" t="n">
        <v>-328486</v>
      </c>
      <c r="D14" s="5" t="n">
        <v>-349491</v>
      </c>
    </row>
    <row r="15">
      <c r="A15" s="4" t="inlineStr">
        <is>
          <t xml:space="preserve">    Construction margin on intangible assets arising from concession agreements</t>
        </is>
      </c>
      <c r="B15" s="5" t="n">
        <v>-125603</v>
      </c>
      <c r="C15" s="5" t="n">
        <v>-109369</v>
      </c>
      <c r="D15" s="5" t="n">
        <v>-98402</v>
      </c>
    </row>
    <row r="16">
      <c r="A16" s="4" t="inlineStr">
        <is>
          <t xml:space="preserve">    Provision for Consent Decree (TAC) and Knowledge Retention Program (PRC)</t>
        </is>
      </c>
      <c r="B16" s="5" t="n">
        <v>356300</v>
      </c>
      <c r="C16" s="5" t="n">
        <v>-1238</v>
      </c>
      <c r="D16" s="5" t="n">
        <v>3195</v>
      </c>
    </row>
    <row r="17">
      <c r="A17" s="4" t="inlineStr">
        <is>
          <t xml:space="preserve">    Equity results of investments in affiliaties</t>
        </is>
      </c>
      <c r="B17" s="5" t="n">
        <v>-32393</v>
      </c>
      <c r="C17" s="5" t="n">
        <v>-24551</v>
      </c>
      <c r="D17" s="5" t="n">
        <v>-22079</v>
      </c>
    </row>
    <row r="18">
      <c r="A18" s="4" t="inlineStr">
        <is>
          <t xml:space="preserve">    Interest and monetary adjustments on PPP</t>
        </is>
      </c>
      <c r="B18" s="5" t="n">
        <v>1001078</v>
      </c>
      <c r="C18" s="5" t="n">
        <v>489197</v>
      </c>
      <c r="D18" s="5" t="n">
        <v>464398</v>
      </c>
    </row>
    <row r="19">
      <c r="A19" s="4" t="inlineStr">
        <is>
          <t xml:space="preserve">    Transfer to the São Paulo Municipal Government</t>
        </is>
      </c>
      <c r="B19" s="5" t="n">
        <v>195874</v>
      </c>
      <c r="C19" s="5" t="n">
        <v>167714</v>
      </c>
      <c r="D19" s="5" t="n">
        <v>131878</v>
      </c>
    </row>
    <row r="20">
      <c r="A20" s="4" t="inlineStr">
        <is>
          <t xml:space="preserve">    Pension plan obligations</t>
        </is>
      </c>
      <c r="B20" s="5" t="n">
        <v>238751</v>
      </c>
      <c r="C20" s="5" t="n">
        <v>183262</v>
      </c>
      <c r="D20" s="5" t="n">
        <v>176673</v>
      </c>
    </row>
    <row r="21">
      <c r="A21" s="4" t="inlineStr">
        <is>
          <t xml:space="preserve">    Other adjustments</t>
        </is>
      </c>
      <c r="B21" s="5" t="n">
        <v>21997</v>
      </c>
      <c r="C21" s="5" t="n">
        <v>15488</v>
      </c>
      <c r="D21" s="5" t="n">
        <v>15152</v>
      </c>
    </row>
    <row r="22">
      <c r="A22" s="4" t="inlineStr">
        <is>
          <t xml:space="preserve">Total Adjustments </t>
        </is>
      </c>
      <c r="B22" s="5" t="n">
        <v>11017640</v>
      </c>
      <c r="C22" s="5" t="n">
        <v>8950516</v>
      </c>
      <c r="D22" s="5" t="n">
        <v>7488188</v>
      </c>
    </row>
    <row r="23">
      <c r="A23" s="3" t="inlineStr">
        <is>
          <t>Changes in assets</t>
        </is>
      </c>
      <c r="B23" s="4" t="inlineStr">
        <is>
          <t xml:space="preserve"> </t>
        </is>
      </c>
      <c r="C23" s="4" t="inlineStr">
        <is>
          <t xml:space="preserve"> </t>
        </is>
      </c>
      <c r="D23" s="4" t="inlineStr">
        <is>
          <t xml:space="preserve"> </t>
        </is>
      </c>
    </row>
    <row r="24">
      <c r="A24" s="4" t="inlineStr">
        <is>
          <t xml:space="preserve">   Trade receivables</t>
        </is>
      </c>
      <c r="B24" s="5" t="n">
        <v>-835324</v>
      </c>
      <c r="C24" s="5" t="n">
        <v>-489885</v>
      </c>
      <c r="D24" s="5" t="n">
        <v>-742260</v>
      </c>
    </row>
    <row r="25">
      <c r="A25" s="4" t="inlineStr">
        <is>
          <t xml:space="preserve">   Accounts receivable from related parties</t>
        </is>
      </c>
      <c r="B25" s="5" t="n">
        <v>-4553</v>
      </c>
      <c r="C25" s="5" t="n">
        <v>-295091</v>
      </c>
      <c r="D25" s="5" t="n">
        <v>20665</v>
      </c>
    </row>
    <row r="26">
      <c r="A26" s="4" t="inlineStr">
        <is>
          <t xml:space="preserve">   Inventories</t>
        </is>
      </c>
      <c r="B26" s="5" t="n">
        <v>38239</v>
      </c>
      <c r="C26" s="5" t="n">
        <v>-10741</v>
      </c>
      <c r="D26" s="5" t="n">
        <v>-8658</v>
      </c>
    </row>
    <row r="27">
      <c r="A27" s="4" t="inlineStr">
        <is>
          <t xml:space="preserve">   Recoverable taxes</t>
        </is>
      </c>
      <c r="B27" s="5" t="n">
        <v>-251741</v>
      </c>
      <c r="C27" s="5" t="n">
        <v>33198</v>
      </c>
      <c r="D27" s="5" t="n">
        <v>-253432</v>
      </c>
    </row>
    <row r="28">
      <c r="A28" s="4" t="inlineStr">
        <is>
          <t xml:space="preserve">   Escrow deposits</t>
        </is>
      </c>
      <c r="B28" s="5" t="n">
        <v>72469</v>
      </c>
      <c r="C28" s="5" t="n">
        <v>5348</v>
      </c>
      <c r="D28" s="5" t="n">
        <v>43865</v>
      </c>
    </row>
    <row r="29">
      <c r="A29" s="4" t="inlineStr">
        <is>
          <t xml:space="preserve">   Other assets</t>
        </is>
      </c>
      <c r="B29" s="5" t="n">
        <v>36091</v>
      </c>
      <c r="C29" s="5" t="n">
        <v>18264</v>
      </c>
      <c r="D29" s="5" t="n">
        <v>31386</v>
      </c>
    </row>
    <row r="30">
      <c r="A30" s="3" t="inlineStr">
        <is>
          <t>Changes in liabilities</t>
        </is>
      </c>
      <c r="B30" s="4" t="inlineStr">
        <is>
          <t xml:space="preserve"> </t>
        </is>
      </c>
      <c r="C30" s="4" t="inlineStr">
        <is>
          <t xml:space="preserve"> </t>
        </is>
      </c>
      <c r="D30" s="4" t="inlineStr">
        <is>
          <t xml:space="preserve"> </t>
        </is>
      </c>
    </row>
    <row r="31">
      <c r="A31" s="4" t="inlineStr">
        <is>
          <t xml:space="preserve">   Trade payables and contractors</t>
        </is>
      </c>
      <c r="B31" s="5" t="n">
        <v>-394188</v>
      </c>
      <c r="C31" s="5" t="n">
        <v>-220462</v>
      </c>
      <c r="D31" s="5" t="n">
        <v>-245501</v>
      </c>
    </row>
    <row r="32">
      <c r="A32" s="4" t="inlineStr">
        <is>
          <t xml:space="preserve">   Services payable</t>
        </is>
      </c>
      <c r="B32" s="5" t="n">
        <v>-168384</v>
      </c>
      <c r="C32" s="5" t="n">
        <v>86501</v>
      </c>
      <c r="D32" s="5" t="n">
        <v>-116601</v>
      </c>
    </row>
    <row r="33">
      <c r="A33" s="4" t="inlineStr">
        <is>
          <t xml:space="preserve">   Accrued payroll and related taxes</t>
        </is>
      </c>
      <c r="B33" s="5" t="n">
        <v>19377</v>
      </c>
      <c r="C33" s="5" t="n">
        <v>73126</v>
      </c>
      <c r="D33" s="5" t="n">
        <v>12478</v>
      </c>
    </row>
    <row r="34">
      <c r="A34" s="4" t="inlineStr">
        <is>
          <t xml:space="preserve">   Taxes and contributions payable</t>
        </is>
      </c>
      <c r="B34" s="5" t="n">
        <v>186810</v>
      </c>
      <c r="C34" s="5" t="n">
        <v>120853</v>
      </c>
      <c r="D34" s="5" t="n">
        <v>196255</v>
      </c>
    </row>
    <row r="35">
      <c r="A35" s="4" t="inlineStr">
        <is>
          <t xml:space="preserve">   Deferred Cofins and Pasep</t>
        </is>
      </c>
      <c r="B35" s="5" t="n">
        <v>4374</v>
      </c>
      <c r="C35" s="5" t="n">
        <v>267</v>
      </c>
      <c r="D35" s="5" t="n">
        <v>10012</v>
      </c>
    </row>
    <row r="36">
      <c r="A36" s="4" t="inlineStr">
        <is>
          <t xml:space="preserve">   Provisions</t>
        </is>
      </c>
      <c r="B36" s="5" t="n">
        <v>-243241</v>
      </c>
      <c r="C36" s="5" t="n">
        <v>-468398</v>
      </c>
      <c r="D36" s="5" t="n">
        <v>-184433</v>
      </c>
    </row>
    <row r="37">
      <c r="A37" s="4" t="inlineStr">
        <is>
          <t xml:space="preserve">   Pension plan obligations</t>
        </is>
      </c>
      <c r="B37" s="5" t="n">
        <v>-249488</v>
      </c>
      <c r="C37" s="5" t="n">
        <v>-239174</v>
      </c>
      <c r="D37" s="5" t="n">
        <v>-215937</v>
      </c>
    </row>
    <row r="38">
      <c r="A38" s="4" t="inlineStr">
        <is>
          <t xml:space="preserve">   Other liabilities</t>
        </is>
      </c>
      <c r="B38" s="5" t="n">
        <v>-868699</v>
      </c>
      <c r="C38" s="5" t="n">
        <v>-722549</v>
      </c>
      <c r="D38" s="5" t="n">
        <v>-68260</v>
      </c>
    </row>
    <row r="39">
      <c r="A39" s="4" t="inlineStr">
        <is>
          <t>Cash generated from operations</t>
        </is>
      </c>
      <c r="B39" s="5" t="n">
        <v>8359382</v>
      </c>
      <c r="C39" s="5" t="n">
        <v>6841773</v>
      </c>
      <c r="D39" s="5" t="n">
        <v>5967767</v>
      </c>
    </row>
    <row r="40">
      <c r="A40" s="4" t="inlineStr">
        <is>
          <t xml:space="preserve">   Interest paid</t>
        </is>
      </c>
      <c r="B40" s="5" t="n">
        <v>-1936419</v>
      </c>
      <c r="C40" s="5" t="n">
        <v>-1505488</v>
      </c>
      <c r="D40" s="5" t="n">
        <v>-845445</v>
      </c>
    </row>
    <row r="41">
      <c r="A41" s="4" t="inlineStr">
        <is>
          <t xml:space="preserve">   Income tax and social contribution paid</t>
        </is>
      </c>
      <c r="B41" s="5" t="n">
        <v>-1568611</v>
      </c>
      <c r="C41" s="5" t="n">
        <v>-1368686</v>
      </c>
      <c r="D41" s="5" t="n">
        <v>-1208569</v>
      </c>
    </row>
    <row r="42">
      <c r="A42" s="4" t="inlineStr">
        <is>
          <t xml:space="preserve">  Net cash generated from operating activities</t>
        </is>
      </c>
      <c r="B42" s="5" t="n">
        <v>4854352</v>
      </c>
      <c r="C42" s="5" t="n">
        <v>3967599</v>
      </c>
      <c r="D42" s="5" t="n">
        <v>3913753</v>
      </c>
    </row>
    <row r="43">
      <c r="A43" s="3" t="inlineStr">
        <is>
          <t>Cash flows from investing activities</t>
        </is>
      </c>
      <c r="B43" s="4" t="inlineStr">
        <is>
          <t xml:space="preserve"> </t>
        </is>
      </c>
      <c r="C43" s="4" t="inlineStr">
        <is>
          <t xml:space="preserve"> </t>
        </is>
      </c>
      <c r="D43" s="4" t="inlineStr">
        <is>
          <t xml:space="preserve"> </t>
        </is>
      </c>
    </row>
    <row r="44">
      <c r="A44" s="4" t="inlineStr">
        <is>
          <t xml:space="preserve">   Acquisition of contract assets and intangible assets</t>
        </is>
      </c>
      <c r="B44" s="5" t="n">
        <v>-3991325</v>
      </c>
      <c r="C44" s="5" t="n">
        <v>-3550537</v>
      </c>
      <c r="D44" s="5" t="n">
        <v>-3696669</v>
      </c>
    </row>
    <row r="45">
      <c r="A45" s="4" t="inlineStr">
        <is>
          <t xml:space="preserve">   Restricted cash</t>
        </is>
      </c>
      <c r="B45" s="5" t="n">
        <v>-17470</v>
      </c>
      <c r="C45" s="5" t="n">
        <v>-9007</v>
      </c>
      <c r="D45" s="5" t="n">
        <v>7275</v>
      </c>
    </row>
    <row r="46">
      <c r="A46" s="4" t="inlineStr">
        <is>
          <t xml:space="preserve"> Financial investments</t>
        </is>
      </c>
      <c r="B46" s="5" t="n">
        <v>-742843</v>
      </c>
      <c r="C46" s="5" t="n">
        <v>755512</v>
      </c>
      <c r="D46" s="5" t="n">
        <v>1076468</v>
      </c>
    </row>
    <row r="47">
      <c r="A47" s="4" t="inlineStr">
        <is>
          <t xml:space="preserve"> Investment properties</t>
        </is>
      </c>
      <c r="B47" s="5" t="n">
        <v>-6625</v>
      </c>
      <c r="C47" s="5" t="n">
        <v>-648</v>
      </c>
      <c r="D47" s="4" t="inlineStr">
        <is>
          <t xml:space="preserve"> </t>
        </is>
      </c>
    </row>
    <row r="48">
      <c r="A48" s="4" t="inlineStr">
        <is>
          <t xml:space="preserve">   Purchase of property, plant and equipment</t>
        </is>
      </c>
      <c r="B48" s="5" t="n">
        <v>-147249</v>
      </c>
      <c r="C48" s="5" t="n">
        <v>-73668</v>
      </c>
      <c r="D48" s="5" t="n">
        <v>-50281</v>
      </c>
    </row>
    <row r="49">
      <c r="A49" s="4" t="inlineStr">
        <is>
          <t>Net cash used in investing activities</t>
        </is>
      </c>
      <c r="B49" s="5" t="n">
        <v>-4905512</v>
      </c>
      <c r="C49" s="5" t="n">
        <v>-2878348</v>
      </c>
      <c r="D49" s="5" t="n">
        <v>-2663207</v>
      </c>
    </row>
    <row r="50">
      <c r="A50" s="3" t="inlineStr">
        <is>
          <t>Cash flows from financing activities</t>
        </is>
      </c>
      <c r="B50" s="4" t="inlineStr">
        <is>
          <t xml:space="preserve"> </t>
        </is>
      </c>
      <c r="C50" s="4" t="inlineStr">
        <is>
          <t xml:space="preserve"> </t>
        </is>
      </c>
      <c r="D50" s="4" t="inlineStr">
        <is>
          <t xml:space="preserve"> </t>
        </is>
      </c>
    </row>
    <row r="51">
      <c r="A51" s="4" t="inlineStr">
        <is>
          <t xml:space="preserve">   Borrowings and financing</t>
        </is>
      </c>
      <c r="B51" s="4" t="inlineStr">
        <is>
          <t xml:space="preserve"> </t>
        </is>
      </c>
      <c r="C51" s="4" t="inlineStr">
        <is>
          <t xml:space="preserve"> </t>
        </is>
      </c>
      <c r="D51" s="4" t="inlineStr">
        <is>
          <t xml:space="preserve"> </t>
        </is>
      </c>
    </row>
    <row r="52">
      <c r="A52" s="4" t="inlineStr">
        <is>
          <t xml:space="preserve">       Proceeds from loans</t>
        </is>
      </c>
      <c r="B52" s="5" t="n">
        <v>2371111</v>
      </c>
      <c r="C52" s="5" t="n">
        <v>2807026</v>
      </c>
      <c r="D52" s="5" t="n">
        <v>2922811</v>
      </c>
    </row>
    <row r="53">
      <c r="A53" s="4" t="inlineStr">
        <is>
          <t xml:space="preserve">       Payment of loans</t>
        </is>
      </c>
      <c r="B53" s="5" t="n">
        <v>-1771090</v>
      </c>
      <c r="C53" s="5" t="n">
        <v>-1536724</v>
      </c>
      <c r="D53" s="5" t="n">
        <v>-2896604</v>
      </c>
    </row>
    <row r="54">
      <c r="A54" s="4" t="inlineStr">
        <is>
          <t xml:space="preserve">  Payment of interest on capital</t>
        </is>
      </c>
      <c r="B54" s="5" t="n">
        <v>-823671</v>
      </c>
      <c r="C54" s="5" t="n">
        <v>-603541</v>
      </c>
      <c r="D54" s="5" t="n">
        <v>-254218</v>
      </c>
    </row>
    <row r="55">
      <c r="A55" s="4" t="inlineStr">
        <is>
          <t xml:space="preserve">  Public-Private Partnership - PPP</t>
        </is>
      </c>
      <c r="B55" s="5" t="n">
        <v>-673645</v>
      </c>
      <c r="C55" s="5" t="n">
        <v>-590201</v>
      </c>
      <c r="D55" s="5" t="n">
        <v>-579486</v>
      </c>
    </row>
    <row r="56">
      <c r="A56" s="4" t="inlineStr">
        <is>
          <t>Program Contract Commitments</t>
        </is>
      </c>
      <c r="B56" s="5" t="n">
        <v>-81357</v>
      </c>
      <c r="C56" s="5" t="n">
        <v>-16255</v>
      </c>
      <c r="D56" s="5" t="n">
        <v>-121521</v>
      </c>
    </row>
    <row r="57">
      <c r="A57" s="4" t="inlineStr">
        <is>
          <t xml:space="preserve">  Capital increase</t>
        </is>
      </c>
      <c r="B57" s="5" t="n">
        <v>811</v>
      </c>
      <c r="C57" s="4" t="inlineStr">
        <is>
          <t xml:space="preserve"> </t>
        </is>
      </c>
      <c r="D57" s="4" t="inlineStr">
        <is>
          <t xml:space="preserve"> </t>
        </is>
      </c>
    </row>
    <row r="58">
      <c r="A58" s="4" t="inlineStr">
        <is>
          <t>Net cash generated by (used in) financing activities</t>
        </is>
      </c>
      <c r="B58" s="5" t="n">
        <v>-977841</v>
      </c>
      <c r="C58" s="5" t="n">
        <v>60305</v>
      </c>
      <c r="D58" s="5" t="n">
        <v>-929018</v>
      </c>
    </row>
    <row r="59">
      <c r="A59" s="4" t="inlineStr">
        <is>
          <t>Increase / (decrease) in cash and cash equivalents</t>
        </is>
      </c>
      <c r="B59" s="5" t="n">
        <v>-1029001</v>
      </c>
      <c r="C59" s="5" t="n">
        <v>1149556</v>
      </c>
      <c r="D59" s="5" t="n">
        <v>321528</v>
      </c>
    </row>
    <row r="60">
      <c r="A60" s="3" t="inlineStr">
        <is>
          <t>Represented by:</t>
        </is>
      </c>
      <c r="B60" s="4" t="inlineStr">
        <is>
          <t xml:space="preserve"> </t>
        </is>
      </c>
      <c r="C60" s="4" t="inlineStr">
        <is>
          <t xml:space="preserve"> </t>
        </is>
      </c>
      <c r="D60" s="4" t="inlineStr">
        <is>
          <t xml:space="preserve"> </t>
        </is>
      </c>
    </row>
    <row r="61">
      <c r="A61" s="4" t="inlineStr">
        <is>
          <t>Cash and cash equivalents at the beginning of the year</t>
        </is>
      </c>
      <c r="B61" s="5" t="n">
        <v>1867485</v>
      </c>
      <c r="C61" s="5" t="n">
        <v>717929</v>
      </c>
      <c r="D61" s="5" t="n">
        <v>396401</v>
      </c>
    </row>
    <row r="62">
      <c r="A62" s="4" t="inlineStr">
        <is>
          <t>Cash and cash equivalents at the end of the year</t>
        </is>
      </c>
      <c r="B62" s="6" t="inlineStr">
        <is>
          <t>R$ 838484</t>
        </is>
      </c>
      <c r="C62" s="6" t="inlineStr">
        <is>
          <t>R$ 1867485</t>
        </is>
      </c>
      <c r="D62" s="6" t="inlineStr">
        <is>
          <t>R$ 717929</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mmitments</t>
        </is>
      </c>
      <c r="B4" s="4" t="inlineStr">
        <is>
          <t xml:space="preserve">Schedule of commitments
1 year
1-3 years
3-5 years
More than 5 years
Total
Contractual obligations – Expenses 1,810,947 2,119,426 1,460,088 2,680,110 8,070,571
Contractual obligations – Investments
4,292,490
2,967,844
1,292,130
92,893
8,645,357
Total
6,103,437
5,087,270
2,752,218
2,773,003
16,715,92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t>
        </is>
      </c>
      <c r="B3" s="4" t="inlineStr">
        <is>
          <t xml:space="preserve"> </t>
        </is>
      </c>
    </row>
    <row r="4">
      <c r="A4" s="4" t="inlineStr">
        <is>
          <t>Schedule of supplemental cash flow information</t>
        </is>
      </c>
      <c r="B4" s="4" t="inlineStr">
        <is>
          <t>Schedule of supplemental cash flow information
2023
2022
2021
Total additions to contract assets (Note 14) 6,026,053 5,240,528 4,759,789
Total additions to intangible assets (Note 15 (b)) 258,473 75,400 172,961
Items not affecting cash (see breakdown below)
(2,293,201)
(1,765,391)
(1,236,081)
Total additions to intangible and contract assets according to the statement of
cash flows 3,991,325 3,550,537 3,696,669
Investments and financing operations affecting intangible assets but not cash:
Interest capitalized in the year (Note 14 (a)) 638,208 622,803 300,792
Contractors payable 419,457 414,645 218,523
Performance agreements 1,001,528 576,392 478,177
Right of use 108,405 42,182 140,187
Construction margin (Note 26)
125,603
109,369
98,402
Total
2,293,201
1,765,391
1,236,08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after the reporting period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unsecured debentures</t>
        </is>
      </c>
      <c r="B4" s="4" t="inlineStr">
        <is>
          <t xml:space="preserve">Schedule of unsecured debentures
Value Rate Maturity
Series 1 507,000 CDI + 0.49 2029
Series 2 1,734,467 CDI + 1.10 2031
Series 3 699,011 CDI + 1.31 2034
Total 2,940,47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Operations (Details) - Sao Paulo [Member] R$ in Thousands, Municipalities in Thousands</t>
        </is>
      </c>
      <c r="B1" s="2" t="inlineStr">
        <is>
          <t>12 Months Ended</t>
        </is>
      </c>
    </row>
    <row r="2">
      <c r="B2" s="2" t="inlineStr">
        <is>
          <t>Dec. 31, 2023 BRL (R$) Municipalities</t>
        </is>
      </c>
      <c r="C2" s="2" t="inlineStr">
        <is>
          <t>Dec. 31, 2022 BRL (R$) Municipalities</t>
        </is>
      </c>
    </row>
    <row r="3">
      <c r="A3" s="3" t="inlineStr">
        <is>
          <t>IfrsStatementLineItems [Line Items]</t>
        </is>
      </c>
      <c r="B3" s="4" t="inlineStr">
        <is>
          <t xml:space="preserve"> </t>
        </is>
      </c>
      <c r="C3" s="4" t="inlineStr">
        <is>
          <t xml:space="preserve"> </t>
        </is>
      </c>
    </row>
    <row r="4">
      <c r="A4" s="4" t="inlineStr">
        <is>
          <t>Total municipalities that have already signed contracts | Municipalities</t>
        </is>
      </c>
      <c r="B4" s="5" t="n">
        <v>351</v>
      </c>
      <c r="C4" s="5" t="n">
        <v>351</v>
      </c>
    </row>
    <row r="5">
      <c r="A5" s="4" t="inlineStr">
        <is>
          <t>Balance – intangible and contract assets</t>
        </is>
      </c>
      <c r="B5" s="6" t="inlineStr">
        <is>
          <t>R$ 48759219</t>
        </is>
      </c>
      <c r="C5" s="6" t="inlineStr">
        <is>
          <t>R$ 45292307</t>
        </is>
      </c>
    </row>
    <row r="6">
      <c r="A6" s="4" t="inlineStr">
        <is>
          <t xml:space="preserve">   Percentage of intangible and contract assets</t>
        </is>
      </c>
      <c r="B6" s="8" t="n">
        <v>0.9512</v>
      </c>
      <c r="C6" s="8" t="n">
        <v>0.9449</v>
      </c>
    </row>
    <row r="7">
      <c r="A7" s="4" t="inlineStr">
        <is>
          <t xml:space="preserve">    Revenue from sanitation services (excluding construction revenue)</t>
        </is>
      </c>
      <c r="B7" s="6" t="inlineStr">
        <is>
          <t>R$ 20510427</t>
        </is>
      </c>
      <c r="C7" s="6" t="inlineStr">
        <is>
          <t>R$ 17767561</t>
        </is>
      </c>
    </row>
    <row r="8">
      <c r="A8" s="4" t="inlineStr">
        <is>
          <t xml:space="preserve">    Percentage of revenue from sanitation services (excluding construction revenue)</t>
        </is>
      </c>
      <c r="B8" s="8" t="n">
        <v>0.9535</v>
      </c>
      <c r="C8" s="8" t="n">
        <v>0.9537</v>
      </c>
    </row>
    <row r="9">
      <c r="A9" s="4" t="inlineStr">
        <is>
          <t>Municipalities with expired contracts: | Municipalities</t>
        </is>
      </c>
      <c r="B9" s="5" t="n">
        <v>1</v>
      </c>
      <c r="C9" s="5" t="n">
        <v>1</v>
      </c>
    </row>
    <row r="10">
      <c r="A10" s="4" t="inlineStr">
        <is>
          <t>Balance – intangible and contract assets</t>
        </is>
      </c>
      <c r="B10" s="6" t="inlineStr">
        <is>
          <t>R$ 11309</t>
        </is>
      </c>
      <c r="C10" s="6" t="inlineStr">
        <is>
          <t>R$ 11519</t>
        </is>
      </c>
    </row>
    <row r="11">
      <c r="A11" s="4" t="inlineStr">
        <is>
          <t xml:space="preserve">   Percentage of intangible and contract assets</t>
        </is>
      </c>
      <c r="B11" s="8" t="n">
        <v>0.0002</v>
      </c>
      <c r="C11" s="8" t="n">
        <v>0.0002</v>
      </c>
    </row>
    <row r="12">
      <c r="A12" s="4" t="inlineStr">
        <is>
          <t xml:space="preserve">   Revenue from sanitation services (excluding construction revenue)</t>
        </is>
      </c>
      <c r="B12" s="6" t="inlineStr">
        <is>
          <t>R$ 17559</t>
        </is>
      </c>
      <c r="C12" s="6" t="inlineStr">
        <is>
          <t>R$ 15236</t>
        </is>
      </c>
    </row>
    <row r="13">
      <c r="A13" s="4" t="inlineStr">
        <is>
          <t xml:space="preserve">   Percentage of revenue from sanitation services (excluding construction revenue)</t>
        </is>
      </c>
      <c r="B13" s="8" t="n">
        <v>0.0008</v>
      </c>
      <c r="C13" s="8" t="n">
        <v>0.0008</v>
      </c>
    </row>
    <row r="14">
      <c r="A14" s="4" t="inlineStr">
        <is>
          <t>Municipalities with concession agreements due by 2030: | Municipalities</t>
        </is>
      </c>
      <c r="B14" s="5" t="n">
        <v>23</v>
      </c>
      <c r="C14" s="5" t="n">
        <v>23</v>
      </c>
    </row>
    <row r="15">
      <c r="A15" s="4" t="inlineStr">
        <is>
          <t>Balance – intangible and contract assets</t>
        </is>
      </c>
      <c r="B15" s="6" t="inlineStr">
        <is>
          <t>R$ 1051209</t>
        </is>
      </c>
      <c r="C15" s="6" t="inlineStr">
        <is>
          <t>R$ 1072138</t>
        </is>
      </c>
    </row>
    <row r="16">
      <c r="A16" s="4" t="inlineStr">
        <is>
          <t>Percentage of intangible and contract assets</t>
        </is>
      </c>
      <c r="B16" s="8" t="n">
        <v>0.0205</v>
      </c>
      <c r="C16" s="8" t="n">
        <v>0.0224</v>
      </c>
    </row>
    <row r="17">
      <c r="A17" s="4" t="inlineStr">
        <is>
          <t xml:space="preserve">    Revenue from sanitation services (excluding construction revenue)</t>
        </is>
      </c>
      <c r="B17" s="6" t="inlineStr">
        <is>
          <t>R$ 833418</t>
        </is>
      </c>
      <c r="C17" s="6" t="inlineStr">
        <is>
          <t>R$ 711452</t>
        </is>
      </c>
    </row>
    <row r="18">
      <c r="A18" s="4" t="inlineStr">
        <is>
          <t xml:space="preserve">    Percentage of revenue from sanitation services (excluding construction revenue)</t>
        </is>
      </c>
      <c r="B18" s="8" t="n">
        <v>0.0387</v>
      </c>
      <c r="C18" s="8" t="n">
        <v>0.0382</v>
      </c>
    </row>
    <row r="19">
      <c r="A19" s="3" t="inlineStr">
        <is>
          <t xml:space="preserve"> Municipality of São Paulo:</t>
        </is>
      </c>
      <c r="B19" s="4" t="inlineStr">
        <is>
          <t xml:space="preserve"> </t>
        </is>
      </c>
      <c r="C19" s="4" t="inlineStr">
        <is>
          <t xml:space="preserve"> </t>
        </is>
      </c>
    </row>
    <row r="20">
      <c r="A20" s="4" t="inlineStr">
        <is>
          <t xml:space="preserve">   Percentage of intangible and contract assets</t>
        </is>
      </c>
      <c r="B20" s="8" t="n">
        <v>0.434</v>
      </c>
      <c r="C20" s="8" t="n">
        <v>0.4333</v>
      </c>
    </row>
    <row r="21">
      <c r="A21" s="4" t="inlineStr">
        <is>
          <t xml:space="preserve">    Percentage of revenue from sanitation services (excluding construction revenue)</t>
        </is>
      </c>
      <c r="B21" s="8" t="n">
        <v>0.4495</v>
      </c>
      <c r="C21" s="8" t="n">
        <v>0.451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80" customWidth="1" min="2" max="2"/>
    <col width="16" customWidth="1" min="3" max="3"/>
  </cols>
  <sheetData>
    <row r="1">
      <c r="A1" s="1" t="inlineStr">
        <is>
          <t>Operations (Details Narrative)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oncession fee</t>
        </is>
      </c>
      <c r="B4" s="6" t="inlineStr">
        <is>
          <t>R$ 44012858</t>
        </is>
      </c>
      <c r="C4" s="6" t="inlineStr">
        <is>
          <t>R$ 39320871</t>
        </is>
      </c>
    </row>
    <row r="5">
      <c r="A5" s="4" t="inlineStr">
        <is>
          <t>Municipal Government Of Olimpi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ncession fee</t>
        </is>
      </c>
      <c r="B7" s="5" t="n">
        <v>148000</v>
      </c>
      <c r="C7" s="4" t="inlineStr">
        <is>
          <t xml:space="preserve"> </t>
        </is>
      </c>
    </row>
    <row r="8">
      <c r="A8" s="4" t="inlineStr">
        <is>
          <t>Estimated contract value</t>
        </is>
      </c>
      <c r="B8" s="5" t="n">
        <v>1182495</v>
      </c>
      <c r="C8" s="4" t="inlineStr">
        <is>
          <t xml:space="preserve"> </t>
        </is>
      </c>
    </row>
    <row r="9">
      <c r="A9" s="4" t="inlineStr">
        <is>
          <t>Estimated investments</t>
        </is>
      </c>
      <c r="B9" s="6" t="inlineStr">
        <is>
          <t>R$ 81112</t>
        </is>
      </c>
      <c r="C9" s="4" t="inlineStr">
        <is>
          <t xml:space="preserve"> </t>
        </is>
      </c>
    </row>
    <row r="10">
      <c r="A10" s="4" t="inlineStr">
        <is>
          <t>Subscribed share capital description</t>
        </is>
      </c>
      <c r="B10" s="4" t="inlineStr">
        <is>
          <t>The Notice also defines that the subscribed share capital
of the Concessionaire, at the time of its creation, must be, at least, R$ 8,111. Therefore, on August 11, 2023, SABESP Olímpia
S/A was created with the corporate objective of providing public water supply and sewage services in the Municipality of Olímpia.
The subscribed share capital of the SPE was partially paid up by SABESP, totaling R$ 811 or 811,121 common shares, totaling 10% of the
share capital. The remaining 7,300,087 subscribed common shares, totaling R$ 7,300, will be paid up within 60 months from the Commencement
Order, which is issued by the Granting Authority that authorizes the start of the Concessionaire’s provision of services, under
the provisions of the Notice and Agreement.</t>
        </is>
      </c>
      <c r="C10" s="4" t="inlineStr">
        <is>
          <t xml:space="preserve"> </t>
        </is>
      </c>
    </row>
    <row r="11">
      <c r="A11" s="4" t="inlineStr">
        <is>
          <t>Fixed concession fee</t>
        </is>
      </c>
      <c r="B11" s="6" t="inlineStr">
        <is>
          <t>R$ 148000</t>
        </is>
      </c>
      <c r="C11" s="4" t="inlineStr">
        <is>
          <t xml:space="preserve"> </t>
        </is>
      </c>
    </row>
    <row r="12">
      <c r="A12" s="4" t="inlineStr">
        <is>
          <t>Fixed concession percentage</t>
        </is>
      </c>
      <c r="B12" s="9" t="n">
        <v>0.5</v>
      </c>
      <c r="C12" s="4" t="inlineStr">
        <is>
          <t xml:space="preserve"> </t>
        </is>
      </c>
    </row>
    <row r="13">
      <c r="A13" s="4" t="inlineStr">
        <is>
          <t>Retention payables</t>
        </is>
      </c>
      <c r="B13" s="6" t="inlineStr">
        <is>
          <t>R$ 74000</t>
        </is>
      </c>
      <c r="C13" s="4" t="inlineStr">
        <is>
          <t xml:space="preserve"> </t>
        </is>
      </c>
    </row>
    <row r="14">
      <c r="A14" s="4" t="inlineStr">
        <is>
          <t>Condition contract signingv percentage</t>
        </is>
      </c>
      <c r="B14" s="9" t="n">
        <v>0.5</v>
      </c>
      <c r="C14" s="4" t="inlineStr">
        <is>
          <t xml:space="preserve"> </t>
        </is>
      </c>
    </row>
    <row r="15">
      <c r="A15" s="4" t="inlineStr">
        <is>
          <t>net tariff revenue percentage</t>
        </is>
      </c>
      <c r="B15" s="9" t="n">
        <v>0.01</v>
      </c>
      <c r="C15" s="4" t="inlineStr">
        <is>
          <t xml:space="preserve"> </t>
        </is>
      </c>
    </row>
    <row r="16">
      <c r="A16" s="4" t="inlineStr">
        <is>
          <t>Estimated investment percentage</t>
        </is>
      </c>
      <c r="B16" s="9" t="n">
        <v>0.05</v>
      </c>
      <c r="C16" s="4" t="inlineStr">
        <is>
          <t xml:space="preserve"> </t>
        </is>
      </c>
    </row>
    <row r="17">
      <c r="A17" s="4" t="inlineStr">
        <is>
          <t>Interest rate</t>
        </is>
      </c>
      <c r="B17" s="9" t="n">
        <v>1</v>
      </c>
      <c r="C1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Summary of material information on accounting policies (Details Narrative)</t>
        </is>
      </c>
      <c r="B1" s="2" t="inlineStr">
        <is>
          <t>12 Months Ended</t>
        </is>
      </c>
    </row>
    <row r="2">
      <c r="B2" s="2" t="inlineStr">
        <is>
          <t>Dec. 31, 2023</t>
        </is>
      </c>
    </row>
    <row r="3">
      <c r="A3" s="3" t="inlineStr">
        <is>
          <t>IfrsStatementLineItems [Line Items]</t>
        </is>
      </c>
      <c r="B3" s="4" t="inlineStr">
        <is>
          <t xml:space="preserve"> </t>
        </is>
      </c>
    </row>
    <row r="4">
      <c r="A4" s="4" t="inlineStr">
        <is>
          <t>[custom:DescriptionOfAccruedIncomeTax]</t>
        </is>
      </c>
      <c r="B4" s="4" t="inlineStr">
        <is>
          <t>The income tax was defined at a
rate of 15%, plus a 10% surtax on taxable income exceeding R$ 240.</t>
        </is>
      </c>
    </row>
    <row r="5">
      <c r="A5" s="4" t="inlineStr">
        <is>
          <t>Annual revenue calculated rate</t>
        </is>
      </c>
      <c r="B5" s="9" t="n">
        <v>0.5</v>
      </c>
    </row>
    <row r="6">
      <c r="A6" s="4" t="inlineStr">
        <is>
          <t>Programa De Formacao Do Patrimonio Do Servidor Publico [Member]</t>
        </is>
      </c>
      <c r="B6" s="4" t="inlineStr">
        <is>
          <t xml:space="preserve"> </t>
        </is>
      </c>
    </row>
    <row r="7">
      <c r="A7" s="3" t="inlineStr">
        <is>
          <t>IfrsStatementLineItems [Line Items]</t>
        </is>
      </c>
      <c r="B7" s="4" t="inlineStr">
        <is>
          <t xml:space="preserve"> </t>
        </is>
      </c>
    </row>
    <row r="8">
      <c r="A8" s="4" t="inlineStr">
        <is>
          <t>Pasep Rate</t>
        </is>
      </c>
      <c r="B8" s="8" t="n">
        <v>0.0165</v>
      </c>
    </row>
    <row r="9">
      <c r="A9" s="4" t="inlineStr">
        <is>
          <t>Contribuicao Para O Financiamentoda Seguridade Social [Member]</t>
        </is>
      </c>
      <c r="B9" s="4" t="inlineStr">
        <is>
          <t xml:space="preserve"> </t>
        </is>
      </c>
    </row>
    <row r="10">
      <c r="A10" s="3" t="inlineStr">
        <is>
          <t>IfrsStatementLineItems [Line Items]</t>
        </is>
      </c>
      <c r="B10" s="4" t="inlineStr">
        <is>
          <t xml:space="preserve"> </t>
        </is>
      </c>
    </row>
    <row r="11">
      <c r="A11" s="4" t="inlineStr">
        <is>
          <t>[custom:CofinsRate]</t>
        </is>
      </c>
      <c r="B11" s="8" t="n">
        <v>0.076</v>
      </c>
    </row>
    <row r="12">
      <c r="A12" s="4" t="inlineStr">
        <is>
          <t>Programa De Formacao Do Patrimonio Do Servidor Publico 1 [Member]</t>
        </is>
      </c>
      <c r="B12" s="4" t="inlineStr">
        <is>
          <t xml:space="preserve"> </t>
        </is>
      </c>
    </row>
    <row r="13">
      <c r="A13" s="3" t="inlineStr">
        <is>
          <t>IfrsStatementLineItems [Line Items]</t>
        </is>
      </c>
      <c r="B13" s="4" t="inlineStr">
        <is>
          <t xml:space="preserve"> </t>
        </is>
      </c>
    </row>
    <row r="14">
      <c r="A14" s="4" t="inlineStr">
        <is>
          <t>[custom:PasepForFinancialRevenuesRate]</t>
        </is>
      </c>
      <c r="B14" s="8" t="n">
        <v>0.0065</v>
      </c>
    </row>
    <row r="15">
      <c r="A15" s="4" t="inlineStr">
        <is>
          <t>Contribuicao Para O Financiamentoda Seguridade Social 1 [Member]</t>
        </is>
      </c>
      <c r="B15" s="4" t="inlineStr">
        <is>
          <t xml:space="preserve"> </t>
        </is>
      </c>
    </row>
    <row r="16">
      <c r="A16" s="3" t="inlineStr">
        <is>
          <t>IfrsStatementLineItems [Line Items]</t>
        </is>
      </c>
      <c r="B16" s="4" t="inlineStr">
        <is>
          <t xml:space="preserve"> </t>
        </is>
      </c>
    </row>
    <row r="17">
      <c r="A17" s="4" t="inlineStr">
        <is>
          <t>[custom:CofinsForFinancialRevenuesRate]</t>
        </is>
      </c>
      <c r="B17" s="9" t="n">
        <v>0.0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Changes in accounting practices and disclosures (Details)</t>
        </is>
      </c>
      <c r="B1" s="2" t="inlineStr">
        <is>
          <t>12 Months Ended</t>
        </is>
      </c>
    </row>
    <row r="2">
      <c r="B2" s="2" t="inlineStr">
        <is>
          <t>Dec. 31, 2023</t>
        </is>
      </c>
    </row>
    <row r="3">
      <c r="A3" s="4" t="inlineStr">
        <is>
          <t>Amendments to IFRS 10 [Member]</t>
        </is>
      </c>
      <c r="B3" s="4" t="inlineStr">
        <is>
          <t xml:space="preserve"> </t>
        </is>
      </c>
    </row>
    <row r="4">
      <c r="A4" s="3" t="inlineStr">
        <is>
          <t>IfrsStatementLineItems [Line Items]</t>
        </is>
      </c>
      <c r="B4" s="4" t="inlineStr">
        <is>
          <t xml:space="preserve"> </t>
        </is>
      </c>
    </row>
    <row r="5">
      <c r="A5" s="4" t="inlineStr">
        <is>
          <t>Standard</t>
        </is>
      </c>
      <c r="B5" s="4" t="inlineStr">
        <is>
          <t>Amendments to IFRS 10 - Consolidated Statements and IAS 28 –
    Sale or Contribution of Assets between an Investor and its Associate or Joint Venture</t>
        </is>
      </c>
    </row>
    <row r="6">
      <c r="A6" s="4" t="inlineStr">
        <is>
          <t>Description</t>
        </is>
      </c>
      <c r="B6" s="4" t="inlineStr">
        <is>
          <t>Clarify situations that involve the sale or contribution of assets
    between an investor and its associate or joint venture.</t>
        </is>
      </c>
    </row>
    <row r="7">
      <c r="A7" s="4" t="inlineStr">
        <is>
          <t>Impact</t>
        </is>
      </c>
      <c r="B7" s="4" t="inlineStr">
        <is>
          <t>The Company is assessing the impacts and effects of the amendments; however, it does not expect any effects from the amendments.</t>
        </is>
      </c>
    </row>
    <row r="8">
      <c r="A8" s="4" t="inlineStr">
        <is>
          <t>Amendments to IAS 1 [Member]</t>
        </is>
      </c>
      <c r="B8" s="4" t="inlineStr">
        <is>
          <t xml:space="preserve"> </t>
        </is>
      </c>
    </row>
    <row r="9">
      <c r="A9" s="3" t="inlineStr">
        <is>
          <t>IfrsStatementLineItems [Line Items]</t>
        </is>
      </c>
      <c r="B9" s="4" t="inlineStr">
        <is>
          <t xml:space="preserve"> </t>
        </is>
      </c>
    </row>
    <row r="10">
      <c r="A10" s="4" t="inlineStr">
        <is>
          <t>Standard</t>
        </is>
      </c>
      <c r="B10" s="4" t="inlineStr">
        <is>
          <t>Amendments to IAS 1 – Classification of Liabilities as Current or Non-Current</t>
        </is>
      </c>
    </row>
    <row r="11">
      <c r="A11" s="4" t="inlineStr">
        <is>
          <t>Description</t>
        </is>
      </c>
      <c r="B11" s="4" t="inlineStr">
        <is>
          <t>These
    amendments to IAS 1 only affect the presentation of liabilities as current or non-current in the statement of financial position and
    not the amount or time of recognition of any asset, liability, income or expense, or information disclosed on such items. In
    addition, they clarify that the classification of liabilities as current or non-current is based on rights existing on the balance
    sheet date, specify that classification is not affected by the expectations on whether an entity will exercise its right to defer
    the settlement of the liability and introduce the definition of 'settlement' to clarify that settlement refers to the transfer, to a
    counterparty, of cash, equity instruments, other assets or services.</t>
        </is>
      </c>
    </row>
    <row r="12">
      <c r="A12" s="4" t="inlineStr">
        <is>
          <t>Impact</t>
        </is>
      </c>
      <c r="B12" s="4" t="inlineStr">
        <is>
          <t>The Company does not expect any impacts from this standard.</t>
        </is>
      </c>
    </row>
    <row r="13">
      <c r="A13" s="4" t="inlineStr">
        <is>
          <t>Amendments to IAS 7 [Member]</t>
        </is>
      </c>
      <c r="B13" s="4" t="inlineStr">
        <is>
          <t xml:space="preserve"> </t>
        </is>
      </c>
    </row>
    <row r="14">
      <c r="A14" s="3" t="inlineStr">
        <is>
          <t>IfrsStatementLineItems [Line Items]</t>
        </is>
      </c>
      <c r="B14" s="4" t="inlineStr">
        <is>
          <t xml:space="preserve"> </t>
        </is>
      </c>
    </row>
    <row r="15">
      <c r="A15" s="4" t="inlineStr">
        <is>
          <t>Standard</t>
        </is>
      </c>
      <c r="B15" s="4" t="inlineStr">
        <is>
          <t>Amendments to IAS 7 – Statament of Cash Flows and IFRS 7 –
    Financial Instruments - Disclosures</t>
        </is>
      </c>
    </row>
    <row r="16">
      <c r="A16" s="4" t="inlineStr">
        <is>
          <t>Description</t>
        </is>
      </c>
      <c r="B16" s="4" t="inlineStr">
        <is>
          <t>The amendments add a disclosure objective IAS 7 stating that information
    about their supplier financing arrangements should be disclosed to allow users of the financial statements to assess the effects of these
    agreements on the entity’s liabilities and cash flows. Additionally, IFRS 7 was amended to include supplier financing arrangements
    as an example within the requirements for disclosing information about the entity’s exposure to liquidity risk concentration.</t>
        </is>
      </c>
    </row>
    <row r="17">
      <c r="A17" s="4" t="inlineStr">
        <is>
          <t>Impact</t>
        </is>
      </c>
      <c r="B17" s="4" t="inlineStr">
        <is>
          <t>The Company does not expect effects from these amendments.</t>
        </is>
      </c>
    </row>
    <row r="18">
      <c r="A18" s="4" t="inlineStr">
        <is>
          <t>Amendments to IFRS 16 [Member]</t>
        </is>
      </c>
      <c r="B18" s="4" t="inlineStr">
        <is>
          <t xml:space="preserve"> </t>
        </is>
      </c>
    </row>
    <row r="19">
      <c r="A19" s="3" t="inlineStr">
        <is>
          <t>IfrsStatementLineItems [Line Items]</t>
        </is>
      </c>
      <c r="B19" s="4" t="inlineStr">
        <is>
          <t xml:space="preserve"> </t>
        </is>
      </c>
    </row>
    <row r="20">
      <c r="A20" s="4" t="inlineStr">
        <is>
          <t>Standard</t>
        </is>
      </c>
      <c r="B20" s="4" t="inlineStr">
        <is>
          <t>Amendments to IFRS 16 – Leases - Lease liability in a Sale and Leaseback transaction</t>
        </is>
      </c>
    </row>
    <row r="21">
      <c r="A21" s="4" t="inlineStr">
        <is>
          <t>Description</t>
        </is>
      </c>
      <c r="B21" s="4" t="inlineStr">
        <is>
          <t>The amendments to IFRS 16 add subsequent measurement requirements for sale and leaseback transactions that meet the requirements of IFRS
15 for accounting purposes as a sale. The amendments require that the seller-lessee determine "lease payments" or "revised lease payments"
so that the seller-lessee does not recognize a gain or loss related to the right of use retained by the seller-lessee after the commencement
date.</t>
        </is>
      </c>
    </row>
    <row r="22">
      <c r="A22" s="4" t="inlineStr">
        <is>
          <t>Impact</t>
        </is>
      </c>
      <c r="B22" s="4" t="inlineStr">
        <is>
          <t>The Company does not expect effects from these amendments.</t>
        </is>
      </c>
    </row>
    <row r="23">
      <c r="A23" s="4" t="inlineStr">
        <is>
          <t>Amendments to IFRS 16 One [Member]</t>
        </is>
      </c>
      <c r="B23" s="4" t="inlineStr">
        <is>
          <t xml:space="preserve"> </t>
        </is>
      </c>
    </row>
    <row r="24">
      <c r="A24" s="3" t="inlineStr">
        <is>
          <t>IfrsStatementLineItems [Line Items]</t>
        </is>
      </c>
      <c r="B24" s="4" t="inlineStr">
        <is>
          <t xml:space="preserve"> </t>
        </is>
      </c>
    </row>
    <row r="25">
      <c r="A25" s="4" t="inlineStr">
        <is>
          <t>Description</t>
        </is>
      </c>
      <c r="B25" s="4" t="inlineStr">
        <is>
          <t>The  amendments do not impact the gain or loss recognized by the seller-lessee related to the total or partial termination of a lease.
Without these new requirements, a seller-lessee may have recognized a gain on the right of use retained solely because of the remeasurement
of the lease liability (for example, after a modification or change in the lease term) that applies the general requirements in IFRS 16.
This may have been particularly the case in a sublease that includes variable lease payments not dependent on an index or rat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6" customWidth="1" min="3" max="3"/>
  </cols>
  <sheetData>
    <row r="1">
      <c r="A1" s="1" t="inlineStr">
        <is>
          <t>Risk Management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 exposure</t>
        </is>
      </c>
      <c r="B4" s="6" t="inlineStr">
        <is>
          <t>R$ 2785853</t>
        </is>
      </c>
      <c r="C4" s="6" t="inlineStr">
        <is>
          <t>R$ 2809441</t>
        </is>
      </c>
    </row>
    <row r="5">
      <c r="A5" s="4" t="inlineStr">
        <is>
          <t>Total foreign currency-denominated borrowings</t>
        </is>
      </c>
      <c r="B5" s="5" t="n">
        <v>2745891</v>
      </c>
      <c r="C5" s="5" t="n">
        <v>2775758</v>
      </c>
    </row>
    <row r="6">
      <c r="A6" s="4" t="inlineStr">
        <is>
          <t>United States of America, Dollars</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orrowings and financing</t>
        </is>
      </c>
      <c r="B8" s="5" t="n">
        <v>1356474</v>
      </c>
      <c r="C8" s="5" t="n">
        <v>996695</v>
      </c>
    </row>
    <row r="9">
      <c r="A9" s="4" t="inlineStr">
        <is>
          <t>Interest and charges from borrowings and financing</t>
        </is>
      </c>
      <c r="B9" s="5" t="n">
        <v>15510</v>
      </c>
      <c r="C9" s="5" t="n">
        <v>6985</v>
      </c>
    </row>
    <row r="10">
      <c r="A10" s="4" t="inlineStr">
        <is>
          <t>Borrowing cost</t>
        </is>
      </c>
      <c r="B10" s="5" t="n">
        <v>-37520</v>
      </c>
      <c r="C10" s="5" t="n">
        <v>-31037</v>
      </c>
    </row>
    <row r="11">
      <c r="A11" s="4" t="inlineStr">
        <is>
          <t>United States of America, Dollars | Foreign currency</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orrowings and financing</t>
        </is>
      </c>
      <c r="B13" s="5" t="n">
        <v>280188</v>
      </c>
      <c r="C13" s="5" t="n">
        <v>191022</v>
      </c>
    </row>
    <row r="14">
      <c r="A14" s="4" t="inlineStr">
        <is>
          <t>Japan, Yen</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orrowings and financing</t>
        </is>
      </c>
      <c r="B16" s="5" t="n">
        <v>1405702</v>
      </c>
      <c r="C16" s="5" t="n">
        <v>1795259</v>
      </c>
    </row>
    <row r="17">
      <c r="A17" s="4" t="inlineStr">
        <is>
          <t>Interest and charges from borrowings and financing</t>
        </is>
      </c>
      <c r="B17" s="5" t="n">
        <v>8167</v>
      </c>
      <c r="C17" s="5" t="n">
        <v>10502</v>
      </c>
    </row>
    <row r="18">
      <c r="A18" s="4" t="inlineStr">
        <is>
          <t>Borrowing cost</t>
        </is>
      </c>
      <c r="B18" s="5" t="n">
        <v>-2442</v>
      </c>
      <c r="C18" s="5" t="n">
        <v>-2646</v>
      </c>
    </row>
    <row r="19">
      <c r="A19" s="4" t="inlineStr">
        <is>
          <t>Japan, Yen | Foreign currency</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orrowings and financing</t>
        </is>
      </c>
      <c r="B21" s="6" t="inlineStr">
        <is>
          <t>R$ 41078385</t>
        </is>
      </c>
      <c r="C21" s="6" t="inlineStr">
        <is>
          <t>R$ 45369189</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isk Management (Details1) - $ / shares</t>
        </is>
      </c>
      <c r="B1" s="2" t="inlineStr">
        <is>
          <t>Dec. 31, 2023</t>
        </is>
      </c>
      <c r="C1" s="2" t="inlineStr">
        <is>
          <t>Dec. 31, 2022</t>
        </is>
      </c>
    </row>
    <row r="2">
      <c r="A2" s="4" t="inlineStr">
        <is>
          <t>Currency U S D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Exchange rate</t>
        </is>
      </c>
      <c r="B4" s="10" t="n">
        <v>4.8413</v>
      </c>
      <c r="C4" s="10" t="n">
        <v>5.2177</v>
      </c>
    </row>
    <row r="5">
      <c r="A5" s="4" t="inlineStr">
        <is>
          <t>Exchange rate variation</t>
        </is>
      </c>
      <c r="B5" s="4" t="inlineStr">
        <is>
          <t>(7.20%)</t>
        </is>
      </c>
      <c r="C5" s="4" t="inlineStr">
        <is>
          <t xml:space="preserve"> </t>
        </is>
      </c>
    </row>
    <row r="6">
      <c r="A6" s="4" t="inlineStr">
        <is>
          <t>Len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xchange rate variation</t>
        </is>
      </c>
      <c r="B8" s="4" t="inlineStr">
        <is>
          <t>(13.50%)</t>
        </is>
      </c>
      <c r="C8" s="4" t="inlineStr">
        <is>
          <t xml:space="preserve"> </t>
        </is>
      </c>
    </row>
    <row r="9">
      <c r="A9" s="4" t="inlineStr">
        <is>
          <t>Exchange rate</t>
        </is>
      </c>
      <c r="B9" s="11" t="n">
        <v>0.03422</v>
      </c>
      <c r="C9" s="11" t="n">
        <v>0.039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30" customWidth="1" min="2" max="2"/>
  </cols>
  <sheetData>
    <row r="1">
      <c r="A1" s="1" t="inlineStr">
        <is>
          <t>Risk Management (Details 2) - Probable Scenario [Member] R$ in Thousands</t>
        </is>
      </c>
      <c r="B1" s="2" t="inlineStr">
        <is>
          <t>12 Months Ended</t>
        </is>
      </c>
    </row>
    <row r="2">
      <c r="B2" s="2" t="inlineStr">
        <is>
          <t>Dec. 31, 2023 BRL (R$) Number</t>
        </is>
      </c>
    </row>
    <row r="3">
      <c r="A3" s="3" t="inlineStr">
        <is>
          <t>IfrsStatementLineItems [Line Items]</t>
        </is>
      </c>
      <c r="B3" s="4" t="inlineStr">
        <is>
          <t xml:space="preserve"> </t>
        </is>
      </c>
    </row>
    <row r="4">
      <c r="A4" s="4" t="inlineStr">
        <is>
          <t>Total effect on net financial result in R$ - gain/(loss)</t>
        </is>
      </c>
      <c r="B4" s="6" t="inlineStr">
        <is>
          <t>R$ 113478</t>
        </is>
      </c>
    </row>
    <row r="5">
      <c r="A5" s="4" t="inlineStr">
        <is>
          <t>United States of America, Dollars</t>
        </is>
      </c>
      <c r="B5" s="4" t="inlineStr">
        <is>
          <t xml:space="preserve"> </t>
        </is>
      </c>
    </row>
    <row r="6">
      <c r="A6" s="3" t="inlineStr">
        <is>
          <t>IfrsStatementLineItems [Line Items]</t>
        </is>
      </c>
      <c r="B6" s="4" t="inlineStr">
        <is>
          <t xml:space="preserve"> </t>
        </is>
      </c>
    </row>
    <row r="7">
      <c r="A7" s="4" t="inlineStr">
        <is>
          <t>Net currency exposure</t>
        </is>
      </c>
      <c r="B7" s="6" t="inlineStr">
        <is>
          <t>R$ 280188</t>
        </is>
      </c>
    </row>
    <row r="8">
      <c r="A8" s="4" t="inlineStr">
        <is>
          <t>Currency rate | Number</t>
        </is>
      </c>
      <c r="B8" s="12" t="n">
        <v>4.8413</v>
      </c>
    </row>
    <row r="9">
      <c r="A9" s="4" t="inlineStr">
        <is>
          <t>Exchange rate estimated according to the scenario | Number</t>
        </is>
      </c>
      <c r="B9" s="5" t="n">
        <v>5</v>
      </c>
    </row>
    <row r="10">
      <c r="A10" s="4" t="inlineStr">
        <is>
          <t>Differences between the rates</t>
        </is>
      </c>
      <c r="B10" s="4" t="inlineStr">
        <is>
          <t>(0.1587%)</t>
        </is>
      </c>
    </row>
    <row r="11">
      <c r="A11" s="4" t="inlineStr">
        <is>
          <t>Effect on net financial result R$ - gain/(loss)</t>
        </is>
      </c>
      <c r="B11" s="6" t="inlineStr">
        <is>
          <t>R$ 44466</t>
        </is>
      </c>
    </row>
    <row r="12">
      <c r="A12" s="4" t="inlineStr">
        <is>
          <t>Japan, Yen</t>
        </is>
      </c>
      <c r="B12" s="4" t="inlineStr">
        <is>
          <t xml:space="preserve"> </t>
        </is>
      </c>
    </row>
    <row r="13">
      <c r="A13" s="3" t="inlineStr">
        <is>
          <t>IfrsStatementLineItems [Line Items]</t>
        </is>
      </c>
      <c r="B13" s="4" t="inlineStr">
        <is>
          <t xml:space="preserve"> </t>
        </is>
      </c>
    </row>
    <row r="14">
      <c r="A14" s="4" t="inlineStr">
        <is>
          <t>Net currency exposure</t>
        </is>
      </c>
      <c r="B14" s="6" t="inlineStr">
        <is>
          <t>R$ 41078385</t>
        </is>
      </c>
    </row>
    <row r="15">
      <c r="A15" s="4" t="inlineStr">
        <is>
          <t>Currency rate | Number</t>
        </is>
      </c>
      <c r="B15" s="13" t="n">
        <v>0.03422</v>
      </c>
    </row>
    <row r="16">
      <c r="A16" s="4" t="inlineStr">
        <is>
          <t>Exchange rate estimated according to the scenario | Number</t>
        </is>
      </c>
      <c r="B16" s="13" t="n">
        <v>0.0359</v>
      </c>
    </row>
    <row r="17">
      <c r="A17" s="4" t="inlineStr">
        <is>
          <t>Differences between the rates</t>
        </is>
      </c>
      <c r="B17" s="4" t="inlineStr">
        <is>
          <t>(0.00168%)</t>
        </is>
      </c>
    </row>
    <row r="18">
      <c r="A18" s="4" t="inlineStr">
        <is>
          <t>Effect on net financial result R$ - gain/(loss)</t>
        </is>
      </c>
      <c r="B18" s="6" t="inlineStr">
        <is>
          <t>R$ 690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3</t>
        </is>
      </c>
    </row>
    <row r="3">
      <c r="A3" s="3" t="inlineStr">
        <is>
          <t>Operations</t>
        </is>
      </c>
      <c r="B3" s="4" t="inlineStr">
        <is>
          <t xml:space="preserve"> </t>
        </is>
      </c>
    </row>
    <row r="4">
      <c r="A4" s="4" t="inlineStr">
        <is>
          <t>Operations</t>
        </is>
      </c>
      <c r="B4" s="4" t="inlineStr">
        <is>
          <t xml:space="preserve">1 Operations Companhia de Saneamento Básico do Estado de São
Paulo ("SABESP" or the "Company") is a mixed-capital company headquartered in the municipality of São Paulo,
at Rua Costa Carvalho, 300, CEP 05429-900, controlled by the São Paulo State. The Company is engaged in the provision of basic
and environmental sanitation services in the São Paulo State and supplies treated water and sewage services on a wholesale basis. In addition to providing basic sanitation services in
the State of São Paulo, SABESP may perform activities in other states and countries, and can operate in drainage, urban cleaning,
solid waste handling and energy markets. SABESP aims to be a world reference in the provision of sanitation services, in a sustainable,
competitive and innovative manner, with a focus on customers. As of December 31, 2023, the Company operated water and
sewage services in 375 municipalities of the São Paulo State, 351 of which have already signed contracts, according to Law 11,445/2007.
Most of these municipalities’ operations are based on 30-year term, program and service contracts, except for the municipalities
of Guarulhos, Mauá, Santo André, São Bernardo do Campo, São João da Boa Vista and Tejupá, which
have a 40-year term. The table below shows a summary of the contractual situation
of the municipalities served:
Schedule of summary of contractual
December 31, 2023
December 31, 2022
Total municipalities that have already signed contracts 351 351
Balance – intangible and contract assets 48,759,219 45,292,307
Percentage of intangible and contract assets 95.12% 94.49%
Revenue from sanitation services (excluding construction revenue) 20,510,427 17,767,561
Percentage of revenue from sanitation services (excluding construction revenue) 95.35% 95.37%
Municipalities with expired contracts: 1 1
Balance – intangible and contract assets 11,309 11,519
Percentage of intangible and contract assets 0.02% 0.02%
Revenue from sanitation services (excluding construction revenue) 17,559 15,236
Percentage of revenue from sanitation services (excluding construction revenue) 0.08% 0.08%
Municipalities with concession agreements due by 2030: 23 23
Balance – intangible and contract assets 1,051,209 1,072,138
Percentage of intangible and contract assets 2.05% 2.24%
Revenue from sanitation services (excluding construction revenue) 833,418 711,452
Percentage of revenue from sanitation services (excluding construction revenue) 3.87% 3.82%
Municipality of São Paulo:
Percentage of intangible and contract assets 43.40% 43.33%
Percentage of revenue from sanitation services (excluding construction revenue) 44.95% 45.14%
The Company's shares have been listed on the “Novo
Mercado” segment of B3 under ticker SBSP3 since April 2002 and on the New York Stock Exchange (NYSE) as Level III American Depositary
Receipts (“ADRs”), under SBS, since May 2002. Since 2008, the Company has been setting up partnerships with
other companies, which resulted in the following companies: Sesamm, Águas de Andradina, Saneaqua Mairinque, Aquapolo Ambiental,
Águas de Castilho, Attend Ambiental, Paulista Geradora de Energia, Cantareira SP Energia, FOXX URE-BA Ambiental and Infranext Soluções
em Pavimentação. Although SABESP has no majority interest in the capital stock of these companies, the shareholders’
agreements provide for the power of veto and casting votes on certain issues jointly with associates, indicating the shared control in
the management of these investees, except for Saneaqua Mairinque, which, as of August 2020, no longer has a shared control. • Municipality of Estância Turística
de Olímpia In July 2023, the Municipal Government of Olímpia
– SP (“Olímpia”) approved the bidding process referring to Tender 02/2023, whose subject was the granting of
a concession for providing public water supply and sewage services for 30 years, and awarded the contract to SABESP, with a fixed concession
fee of R$ 148 The municipality of Olímpia is located 430 km
from the capital city of São Paulo, has an estimated population of 56 thousand inhabitants, and universalized water and sewage
coverage. The municipality will require operational, commercial, efficiency, and water loss reduction efforts from the Company. As established by the Bid Notice (Bid Notice), the winning
bidder should create, before the signing of the agreement, a special purpose entity (SPE) to execute the terms of the Concession Agreement.
The contract value estimated in the Bid Notice is R$ 1,182,495 81,112 The Notice also defines that the subscribed share capital
of the Concessionaire, at the time of its creation, must be, at least, R$ 8,111. Therefore, on August 11, 2023, SABESP Olímpia
S/A was created with the corporate objective of providing public water supply and sewage services in the Municipality of Olímpia.
The subscribed share capital of the SPE was partially paid up by SABESP, totaling R$ 811 or 811,121 common shares, totaling 10% of the
share capital. The remaining 7,300,087 subscribed common shares, totaling R$ 7,300, will be paid up within 60 months from the Commencement
Order, which is issued by the Granting Authority that authorizes the start of the Concessionaire’s provision of services, under
the provisions of the Notice and Agreement. The Concession Agreement for the provision of public
water supply and sewage services in the Municipality of Olímpia was executed on October 11, 2023. Of the total, the amount corresponding to the fixed concession
totaling R$ 148 50 74 50 A monthly variable concession fee will be paid by the
10th day of the subsequent month, corresponding to 1 To ensure faithful compliance with the obligations to
be assumed by the Concessionaire, upon the signing of the agreement, proof of guarantee of the contractual obligations must be presented
to the granting authority, in an amount corresponding to 5 Given that SABESP owns 100 The operations started in December 2023.
· Privatization and Proposal of New
Concession Agreements On September 18, 2023, the Board of the State Privatization
Program (CDPED) resolved to recommend that: (i) the Investment Partnerships Secretariat
and the Environment, Infrastructure, and Logistics Secretariat take the necessary steps to submit the draft of the Company’s privatization
law to the Governor’s office; and (ii) SABESP, under article 5, II combined
with article 7, paragraph 2, and paragraph 4 of Law 9,361/96, starts the procedure for the selection and hiring of coordinating banks
and other services required for the future public offering. As of September 30, 2023, as provided
for in paragraph 2 of article 14 of Federal Law 14,026/2020 (“New Legal Sanitation Framework”), the São Paulo State
sent Official Letters to the municipalities operated by the Company with proposals to change the conditions of the concession agreements
in effect (“Communication”). The Communication highlights general
aspects of the proposal for a new concession agreement (“New Agreement”) aiming at replacing the existing agreements, under
article 14 of the New Legal Sanitation Framework, indicating that the following guidelines will be observed under the New Agreement to
be executed with these municipalities: (a)
(b)
(c) (d) As of December 11, 2023, State Law 17,853 was enacted.
It authorized the Executive Branch of the São Paulo State to promote privatization measures of Companhia de Saneamento Básico
do Estado de São Paulo – SABESP. Among other aspects, as provided for in article 2, the model adopted for the privatization
of SABESP must observe the following guidelines: (i) compliance with the universalization goals
of water supply and sewage services in all municipalities of the State served by the Company, considering the inclusion of rural areas
and consolidated informal urban centers, under Federal Law 14,026, of July 15, 2020; (ii) anticipation, to December 31, 2029, of
the achievement of the universalization goals, subject to any shorter deadlines contractually agreed upon; (iii) tariff reduction, preferably considering
the most vulnerable population; (iv) provision for the creation of an annual
control to monitor compliance with the goals, with indications of investment requirements for the next few years; (v) provision of quality services, aiming at
improving the quality of treated water and reducing its loss; (vi) guarantee, in the contractual instruments
resulting from the privatization, to the employees listed in SABESP’s permanent staff at the time of the publication of this law,
of stability, with the maintenance of their employment contract for 18 (eighteen) months from the date of effective completion of the
Company’s privatization process. As of December 21, 2023, the Company concluded the selection
of financial institutions that will be the global coordinators of the financial institutions union responsible for structuring the Company’s
potential follow-on. The selected Global Coordinators are i) BTG Pactual; ii) Bank of America; iii) CITI; and iv) UBS - BB. As of February 15, 2024, as reported by the Company in
a Material Fact, the São Paulo State opened a public consultation regarding the following documents: (a) the draft of the Concession Agreement to
be executed between the Regional Unit of Drinking Water Supply and Sewage Services 1 ("URAE-1") Southeast and SABESP, with the
indication of the involvement of the São Paulo State Utility Services Regulatory Agency, along with the specific technical exhibits
of the Municipalities comprising URAE-1, in addition to other contractual exhibits; (b) the draft of the charter of URAE-1’s
Decision-Making Board; and (c) the draft of the Regional Sanitation Plan,
under article 17 of Federal Law 11,445, of 2007. The aforementioned Public Consultation on the privatization
of Sabesp was concluded on March 15, 2024, with a significant number of suggestions submitted by the public. A total of 976 contributions
were received through the Internet, in addition to 135 oral statements made at the eight public hearings held by the São Paulo
State on the matter. The next steps of the privatization consist of the São
Paulo State's publication of the Public Consultation Contributions Report, concluded on March 15, 2024, with the revised documents sent
to URAE 1 - Southeast for resolution. Management expects that the funds raised with the improved
water security from the works carried out, the generation of operational cash, and credit lines available for investments, will be sufficient
to meet the Company’s commitments and not compromise the necessary investments. Approvals The consolidated financial statements were approved
by Management on May 3, 202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Risk Management (Details 3)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Borrowings</t>
        </is>
      </c>
      <c r="B3" s="6" t="inlineStr">
        <is>
          <t>R$ 17804385</t>
        </is>
      </c>
      <c r="C3" s="6" t="inlineStr">
        <is>
          <t>R$ 16814754</t>
        </is>
      </c>
    </row>
    <row r="4">
      <c r="A4" s="4" t="inlineStr">
        <is>
          <t>Certificado De Deposito Interbancario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Borrowings</t>
        </is>
      </c>
      <c r="B6" s="5" t="n">
        <v>9966111</v>
      </c>
      <c r="C6" s="5" t="n">
        <v>9251150</v>
      </c>
    </row>
    <row r="7">
      <c r="A7" s="4" t="inlineStr">
        <is>
          <t>Interest Benchmark Rat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orrowings</t>
        </is>
      </c>
      <c r="B9" s="5" t="n">
        <v>1684711</v>
      </c>
      <c r="C9" s="5" t="n">
        <v>1635587</v>
      </c>
    </row>
    <row r="10">
      <c r="A10" s="4" t="inlineStr">
        <is>
          <t>Indice Nacional De Precos Ao Consumidor Amplo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orrowings</t>
        </is>
      </c>
      <c r="B12" s="5" t="n">
        <v>3038378</v>
      </c>
      <c r="C12" s="5" t="n">
        <v>3073435</v>
      </c>
    </row>
    <row r="13">
      <c r="A13" s="4" t="inlineStr">
        <is>
          <t>Taxa De Juros A Longo Prazo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orrowings</t>
        </is>
      </c>
      <c r="B15" s="5" t="n">
        <v>1365806</v>
      </c>
      <c r="C15" s="5" t="n">
        <v>1433029</v>
      </c>
    </row>
    <row r="16">
      <c r="A16" s="4" t="inlineStr">
        <is>
          <t>Secured Overnight Financing Rat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orrowings</t>
        </is>
      </c>
      <c r="B18" s="5" t="n">
        <v>1356473</v>
      </c>
      <c r="C18" s="5" t="n">
        <v>996697</v>
      </c>
    </row>
    <row r="19">
      <c r="A19" s="4" t="inlineStr">
        <is>
          <t>Interest And Charg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orrowings</t>
        </is>
      </c>
      <c r="B21" s="6" t="inlineStr">
        <is>
          <t>R$ 392906</t>
        </is>
      </c>
      <c r="C21" s="6" t="inlineStr">
        <is>
          <t>R$ 424856</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66" customWidth="1" min="1" max="1"/>
    <col width="16" customWidth="1" min="2" max="2"/>
  </cols>
  <sheetData>
    <row r="1">
      <c r="A1" s="1" t="inlineStr">
        <is>
          <t>Risk Management (Details 4)</t>
        </is>
      </c>
      <c r="B1" s="2" t="inlineStr">
        <is>
          <t>12 Months Ended</t>
        </is>
      </c>
    </row>
    <row r="2">
      <c r="B2" s="2" t="inlineStr">
        <is>
          <t>Dec. 31, 2023</t>
        </is>
      </c>
    </row>
    <row r="3">
      <c r="A3" s="4" t="inlineStr">
        <is>
          <t>Banco Do Brasil [Member] | Moodys [Member]</t>
        </is>
      </c>
      <c r="B3" s="4" t="inlineStr">
        <is>
          <t xml:space="preserve"> </t>
        </is>
      </c>
    </row>
    <row r="4">
      <c r="A4" s="3" t="inlineStr">
        <is>
          <t>IfrsStatementLineItems [Line Items]</t>
        </is>
      </c>
      <c r="B4" s="4" t="inlineStr">
        <is>
          <t xml:space="preserve"> </t>
        </is>
      </c>
    </row>
    <row r="5">
      <c r="A5" s="4" t="inlineStr">
        <is>
          <t>Credit rating information of the banks</t>
        </is>
      </c>
      <c r="B5" s="4" t="inlineStr">
        <is>
          <t>AAA.br</t>
        </is>
      </c>
    </row>
    <row r="6">
      <c r="A6" s="4" t="inlineStr">
        <is>
          <t>Banco Do Brasil [Member] | Standard Poors [Member]</t>
        </is>
      </c>
      <c r="B6" s="4" t="inlineStr">
        <is>
          <t xml:space="preserve"> </t>
        </is>
      </c>
    </row>
    <row r="7">
      <c r="A7" s="3" t="inlineStr">
        <is>
          <t>IfrsStatementLineItems [Line Items]</t>
        </is>
      </c>
      <c r="B7" s="4" t="inlineStr">
        <is>
          <t xml:space="preserve"> </t>
        </is>
      </c>
    </row>
    <row r="8">
      <c r="A8" s="4" t="inlineStr">
        <is>
          <t>Credit rating information of the banks</t>
        </is>
      </c>
      <c r="B8" s="4" t="inlineStr">
        <is>
          <t xml:space="preserve"> </t>
        </is>
      </c>
    </row>
    <row r="9">
      <c r="A9" s="4" t="inlineStr">
        <is>
          <t>Banco Santander Brasil [Member] | Moodys [Member]</t>
        </is>
      </c>
      <c r="B9" s="4" t="inlineStr">
        <is>
          <t xml:space="preserve"> </t>
        </is>
      </c>
    </row>
    <row r="10">
      <c r="A10" s="3" t="inlineStr">
        <is>
          <t>IfrsStatementLineItems [Line Items]</t>
        </is>
      </c>
      <c r="B10" s="4" t="inlineStr">
        <is>
          <t xml:space="preserve"> </t>
        </is>
      </c>
    </row>
    <row r="11">
      <c r="A11" s="4" t="inlineStr">
        <is>
          <t>Credit rating information of the banks</t>
        </is>
      </c>
      <c r="B11" s="4" t="inlineStr">
        <is>
          <t>AAA.br</t>
        </is>
      </c>
    </row>
    <row r="12">
      <c r="A12" s="4" t="inlineStr">
        <is>
          <t>Banco Santander Brasil [Member] | Standard Poors [Member]</t>
        </is>
      </c>
      <c r="B12" s="4" t="inlineStr">
        <is>
          <t xml:space="preserve"> </t>
        </is>
      </c>
    </row>
    <row r="13">
      <c r="A13" s="3" t="inlineStr">
        <is>
          <t>IfrsStatementLineItems [Line Items]</t>
        </is>
      </c>
      <c r="B13" s="4" t="inlineStr">
        <is>
          <t xml:space="preserve"> </t>
        </is>
      </c>
    </row>
    <row r="14">
      <c r="A14" s="4" t="inlineStr">
        <is>
          <t>Credit rating information of the banks</t>
        </is>
      </c>
      <c r="B14" s="4" t="inlineStr">
        <is>
          <t>brAAA</t>
        </is>
      </c>
    </row>
    <row r="15">
      <c r="A15" s="4" t="inlineStr">
        <is>
          <t>Banco Santander Brasil [Member] | Fitch [Member]</t>
        </is>
      </c>
      <c r="B15" s="4" t="inlineStr">
        <is>
          <t xml:space="preserve"> </t>
        </is>
      </c>
    </row>
    <row r="16">
      <c r="A16" s="3" t="inlineStr">
        <is>
          <t>IfrsStatementLineItems [Line Items]</t>
        </is>
      </c>
      <c r="B16" s="4" t="inlineStr">
        <is>
          <t xml:space="preserve"> </t>
        </is>
      </c>
    </row>
    <row r="17">
      <c r="A17" s="4" t="inlineStr">
        <is>
          <t>Credit rating information of the banks</t>
        </is>
      </c>
      <c r="B17" s="4" t="inlineStr">
        <is>
          <t xml:space="preserve"> </t>
        </is>
      </c>
    </row>
    <row r="18">
      <c r="A18" s="4" t="inlineStr">
        <is>
          <t>Brazilian Federal Savings Bank [Member] | Fitch [Member]</t>
        </is>
      </c>
      <c r="B18" s="4" t="inlineStr">
        <is>
          <t xml:space="preserve"> </t>
        </is>
      </c>
    </row>
    <row r="19">
      <c r="A19" s="3" t="inlineStr">
        <is>
          <t>IfrsStatementLineItems [Line Items]</t>
        </is>
      </c>
      <c r="B19" s="4" t="inlineStr">
        <is>
          <t xml:space="preserve"> </t>
        </is>
      </c>
    </row>
    <row r="20">
      <c r="A20" s="4" t="inlineStr">
        <is>
          <t>Credit rating information of the banks</t>
        </is>
      </c>
      <c r="B20" s="4" t="inlineStr">
        <is>
          <t>AAA(bra)</t>
        </is>
      </c>
    </row>
    <row r="21">
      <c r="A21" s="4" t="inlineStr">
        <is>
          <t>Brazilian Federal Savings Bank [Member] | Moodys [Member]</t>
        </is>
      </c>
      <c r="B21" s="4" t="inlineStr">
        <is>
          <t xml:space="preserve"> </t>
        </is>
      </c>
    </row>
    <row r="22">
      <c r="A22" s="3" t="inlineStr">
        <is>
          <t>IfrsStatementLineItems [Line Items]</t>
        </is>
      </c>
      <c r="B22" s="4" t="inlineStr">
        <is>
          <t xml:space="preserve"> </t>
        </is>
      </c>
    </row>
    <row r="23">
      <c r="A23" s="4" t="inlineStr">
        <is>
          <t>Credit rating information of the banks</t>
        </is>
      </c>
      <c r="B23" s="4" t="inlineStr">
        <is>
          <t>AAA.br</t>
        </is>
      </c>
    </row>
    <row r="24">
      <c r="A24" s="4" t="inlineStr">
        <is>
          <t>Brazilian Federal Savings Bank [Member] | Standard Poors [Member]</t>
        </is>
      </c>
      <c r="B24" s="4" t="inlineStr">
        <is>
          <t xml:space="preserve"> </t>
        </is>
      </c>
    </row>
    <row r="25">
      <c r="A25" s="3" t="inlineStr">
        <is>
          <t>IfrsStatementLineItems [Line Items]</t>
        </is>
      </c>
      <c r="B25" s="4" t="inlineStr">
        <is>
          <t xml:space="preserve"> </t>
        </is>
      </c>
    </row>
    <row r="26">
      <c r="A26" s="4" t="inlineStr">
        <is>
          <t>Credit rating information of the banks</t>
        </is>
      </c>
      <c r="B26" s="4" t="inlineStr">
        <is>
          <t>brAAA</t>
        </is>
      </c>
    </row>
    <row r="27">
      <c r="A27" s="4" t="inlineStr">
        <is>
          <t>Banco Bradesco [Member] | Fitch [Member]</t>
        </is>
      </c>
      <c r="B27" s="4" t="inlineStr">
        <is>
          <t xml:space="preserve"> </t>
        </is>
      </c>
    </row>
    <row r="28">
      <c r="A28" s="3" t="inlineStr">
        <is>
          <t>IfrsStatementLineItems [Line Items]</t>
        </is>
      </c>
      <c r="B28" s="4" t="inlineStr">
        <is>
          <t xml:space="preserve"> </t>
        </is>
      </c>
    </row>
    <row r="29">
      <c r="A29" s="4" t="inlineStr">
        <is>
          <t>Credit rating information of the banks</t>
        </is>
      </c>
      <c r="B29" s="4" t="inlineStr">
        <is>
          <t>AAA(bra)</t>
        </is>
      </c>
    </row>
    <row r="30">
      <c r="A30" s="4" t="inlineStr">
        <is>
          <t>Banco Bradesco [Member] | Moodys [Member]</t>
        </is>
      </c>
      <c r="B30" s="4" t="inlineStr">
        <is>
          <t xml:space="preserve"> </t>
        </is>
      </c>
    </row>
    <row r="31">
      <c r="A31" s="3" t="inlineStr">
        <is>
          <t>IfrsStatementLineItems [Line Items]</t>
        </is>
      </c>
      <c r="B31" s="4" t="inlineStr">
        <is>
          <t xml:space="preserve"> </t>
        </is>
      </c>
    </row>
    <row r="32">
      <c r="A32" s="4" t="inlineStr">
        <is>
          <t>Credit rating information of the banks</t>
        </is>
      </c>
      <c r="B32" s="4" t="inlineStr">
        <is>
          <t>AAA.br</t>
        </is>
      </c>
    </row>
    <row r="33">
      <c r="A33" s="4" t="inlineStr">
        <is>
          <t>Banco Bradesco [Member] | Standard Poors [Member]</t>
        </is>
      </c>
      <c r="B33" s="4" t="inlineStr">
        <is>
          <t xml:space="preserve"> </t>
        </is>
      </c>
    </row>
    <row r="34">
      <c r="A34" s="3" t="inlineStr">
        <is>
          <t>IfrsStatementLineItems [Line Items]</t>
        </is>
      </c>
      <c r="B34" s="4" t="inlineStr">
        <is>
          <t xml:space="preserve"> </t>
        </is>
      </c>
    </row>
    <row r="35">
      <c r="A35" s="4" t="inlineStr">
        <is>
          <t>Credit rating information of the banks</t>
        </is>
      </c>
      <c r="B35" s="4" t="inlineStr">
        <is>
          <t>brAAA</t>
        </is>
      </c>
    </row>
    <row r="36">
      <c r="A36" s="4" t="inlineStr">
        <is>
          <t>Itau Unibanco Holding [Member] | Fitch [Member]</t>
        </is>
      </c>
      <c r="B36" s="4" t="inlineStr">
        <is>
          <t xml:space="preserve"> </t>
        </is>
      </c>
    </row>
    <row r="37">
      <c r="A37" s="3" t="inlineStr">
        <is>
          <t>IfrsStatementLineItems [Line Items]</t>
        </is>
      </c>
      <c r="B37" s="4" t="inlineStr">
        <is>
          <t xml:space="preserve"> </t>
        </is>
      </c>
    </row>
    <row r="38">
      <c r="A38" s="4" t="inlineStr">
        <is>
          <t>Credit rating information of the banks</t>
        </is>
      </c>
      <c r="B38" s="4" t="inlineStr">
        <is>
          <t>AAA(bra)</t>
        </is>
      </c>
    </row>
    <row r="39">
      <c r="A39" s="4" t="inlineStr">
        <is>
          <t>Itau Unibanco Holding [Member] | Moodys [Member]</t>
        </is>
      </c>
      <c r="B39" s="4" t="inlineStr">
        <is>
          <t xml:space="preserve"> </t>
        </is>
      </c>
    </row>
    <row r="40">
      <c r="A40" s="3" t="inlineStr">
        <is>
          <t>IfrsStatementLineItems [Line Items]</t>
        </is>
      </c>
      <c r="B40" s="4" t="inlineStr">
        <is>
          <t xml:space="preserve"> </t>
        </is>
      </c>
    </row>
    <row r="41">
      <c r="A41" s="4" t="inlineStr">
        <is>
          <t>Credit rating information of the banks</t>
        </is>
      </c>
      <c r="B41" s="4" t="inlineStr">
        <is>
          <t>AAA.br</t>
        </is>
      </c>
    </row>
    <row r="42">
      <c r="A42" s="4" t="inlineStr">
        <is>
          <t>Itau Unibanco Holding [Member] | Standard Poors [Member]</t>
        </is>
      </c>
      <c r="B42" s="4" t="inlineStr">
        <is>
          <t xml:space="preserve"> </t>
        </is>
      </c>
    </row>
    <row r="43">
      <c r="A43" s="3" t="inlineStr">
        <is>
          <t>IfrsStatementLineItems [Line Items]</t>
        </is>
      </c>
      <c r="B43" s="4" t="inlineStr">
        <is>
          <t xml:space="preserve"> </t>
        </is>
      </c>
    </row>
    <row r="44">
      <c r="A44" s="4" t="inlineStr">
        <is>
          <t>Credit rating information of the banks</t>
        </is>
      </c>
      <c r="B44" s="4" t="inlineStr">
        <is>
          <t xml:space="preserve"> </t>
        </is>
      </c>
    </row>
    <row r="45">
      <c r="A45" s="4" t="inlineStr">
        <is>
          <t>Banco B V [Member] | Fitch [Member]</t>
        </is>
      </c>
      <c r="B45" s="4" t="inlineStr">
        <is>
          <t xml:space="preserve"> </t>
        </is>
      </c>
    </row>
    <row r="46">
      <c r="A46" s="3" t="inlineStr">
        <is>
          <t>IfrsStatementLineItems [Line Items]</t>
        </is>
      </c>
      <c r="B46" s="4" t="inlineStr">
        <is>
          <t xml:space="preserve"> </t>
        </is>
      </c>
    </row>
    <row r="47">
      <c r="A47" s="4" t="inlineStr">
        <is>
          <t>Credit rating information of the banks</t>
        </is>
      </c>
      <c r="B47" s="4" t="inlineStr">
        <is>
          <t xml:space="preserve"> </t>
        </is>
      </c>
    </row>
    <row r="48">
      <c r="A48" s="4" t="inlineStr">
        <is>
          <t>Banco B V [Member] | Moodys [Member]</t>
        </is>
      </c>
      <c r="B48" s="4" t="inlineStr">
        <is>
          <t xml:space="preserve"> </t>
        </is>
      </c>
    </row>
    <row r="49">
      <c r="A49" s="3" t="inlineStr">
        <is>
          <t>IfrsStatementLineItems [Line Items]</t>
        </is>
      </c>
      <c r="B49" s="4" t="inlineStr">
        <is>
          <t xml:space="preserve"> </t>
        </is>
      </c>
    </row>
    <row r="50">
      <c r="A50" s="4" t="inlineStr">
        <is>
          <t>Credit rating information of the banks</t>
        </is>
      </c>
      <c r="B50" s="4" t="inlineStr">
        <is>
          <t>AA.br</t>
        </is>
      </c>
    </row>
    <row r="51">
      <c r="A51" s="4" t="inlineStr">
        <is>
          <t>Banco B V [Member] | Standard Poors [Member]</t>
        </is>
      </c>
      <c r="B51" s="4" t="inlineStr">
        <is>
          <t xml:space="preserve"> </t>
        </is>
      </c>
    </row>
    <row r="52">
      <c r="A52" s="3" t="inlineStr">
        <is>
          <t>IfrsStatementLineItems [Line Items]</t>
        </is>
      </c>
      <c r="B52" s="4" t="inlineStr">
        <is>
          <t xml:space="preserve"> </t>
        </is>
      </c>
    </row>
    <row r="53">
      <c r="A53" s="4" t="inlineStr">
        <is>
          <t>Credit rating information of the banks</t>
        </is>
      </c>
      <c r="B53" s="4" t="inlineStr">
        <is>
          <t>brAAA</t>
        </is>
      </c>
    </row>
    <row r="54">
      <c r="A54" s="4" t="inlineStr">
        <is>
          <t>Banco B T G Pactual S A [Member] | Fitch [Member]</t>
        </is>
      </c>
      <c r="B54" s="4" t="inlineStr">
        <is>
          <t xml:space="preserve"> </t>
        </is>
      </c>
    </row>
    <row r="55">
      <c r="A55" s="3" t="inlineStr">
        <is>
          <t>IfrsStatementLineItems [Line Items]</t>
        </is>
      </c>
      <c r="B55" s="4" t="inlineStr">
        <is>
          <t xml:space="preserve"> </t>
        </is>
      </c>
    </row>
    <row r="56">
      <c r="A56" s="4" t="inlineStr">
        <is>
          <t>Credit rating information of the banks</t>
        </is>
      </c>
      <c r="B56" s="4" t="inlineStr">
        <is>
          <t>AAA(bra)</t>
        </is>
      </c>
    </row>
    <row r="57">
      <c r="A57" s="4" t="inlineStr">
        <is>
          <t>Banco B T G Pactual S A [Member] | Moodys [Member]</t>
        </is>
      </c>
      <c r="B57" s="4" t="inlineStr">
        <is>
          <t xml:space="preserve"> </t>
        </is>
      </c>
    </row>
    <row r="58">
      <c r="A58" s="3" t="inlineStr">
        <is>
          <t>IfrsStatementLineItems [Line Items]</t>
        </is>
      </c>
      <c r="B58" s="4" t="inlineStr">
        <is>
          <t xml:space="preserve"> </t>
        </is>
      </c>
    </row>
    <row r="59">
      <c r="A59" s="4" t="inlineStr">
        <is>
          <t>Credit rating information of the banks</t>
        </is>
      </c>
      <c r="B59" s="4" t="inlineStr">
        <is>
          <t>AAA.br</t>
        </is>
      </c>
    </row>
    <row r="60">
      <c r="A60" s="4" t="inlineStr">
        <is>
          <t>Banco B T G Pactual S A [Member] | Standard Poors [Member]</t>
        </is>
      </c>
      <c r="B60" s="4" t="inlineStr">
        <is>
          <t xml:space="preserve"> </t>
        </is>
      </c>
    </row>
    <row r="61">
      <c r="A61" s="3" t="inlineStr">
        <is>
          <t>IfrsStatementLineItems [Line Items]</t>
        </is>
      </c>
      <c r="B61" s="4" t="inlineStr">
        <is>
          <t xml:space="preserve"> </t>
        </is>
      </c>
    </row>
    <row r="62">
      <c r="A62" s="4" t="inlineStr">
        <is>
          <t>Credit rating information of the banks</t>
        </is>
      </c>
      <c r="B62" s="4" t="inlineStr">
        <is>
          <t>brAAA</t>
        </is>
      </c>
    </row>
    <row r="63">
      <c r="A63" s="4" t="inlineStr">
        <is>
          <t>Fitch [Member] | Banco Do Brasil [Member]</t>
        </is>
      </c>
      <c r="B63" s="4" t="inlineStr">
        <is>
          <t xml:space="preserve"> </t>
        </is>
      </c>
    </row>
    <row r="64">
      <c r="A64" s="3" t="inlineStr">
        <is>
          <t>IfrsStatementLineItems [Line Items]</t>
        </is>
      </c>
      <c r="B64" s="4" t="inlineStr">
        <is>
          <t xml:space="preserve"> </t>
        </is>
      </c>
    </row>
    <row r="65">
      <c r="A65" s="4" t="inlineStr">
        <is>
          <t>Credit rating information of the banks</t>
        </is>
      </c>
      <c r="B65" s="4" t="inlineStr">
        <is>
          <t>AAA(bra)</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isk Management (Details 5)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ash and cash equivalents and financial investments</t>
        </is>
      </c>
      <c r="B3" s="6" t="inlineStr">
        <is>
          <t>R$ 3265236</t>
        </is>
      </c>
      <c r="C3" s="6" t="inlineStr">
        <is>
          <t>R$ 3545358</t>
        </is>
      </c>
    </row>
    <row r="4">
      <c r="A4" s="4" t="inlineStr">
        <is>
          <t>Banco B V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accounts and investment funds</t>
        </is>
      </c>
      <c r="B6" s="5" t="n">
        <v>322241</v>
      </c>
      <c r="C6" s="5" t="n">
        <v>289908</v>
      </c>
    </row>
    <row r="7">
      <c r="A7" s="4" t="inlineStr">
        <is>
          <t>A A Plus Br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sh and cash equivalents and financial investments</t>
        </is>
      </c>
      <c r="B9" s="4" t="inlineStr">
        <is>
          <t xml:space="preserve"> </t>
        </is>
      </c>
      <c r="C9" s="5" t="n">
        <v>2237629</v>
      </c>
    </row>
    <row r="10">
      <c r="A10" s="4" t="inlineStr">
        <is>
          <t>A A A Br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ash and cash equivalents and financial investments</t>
        </is>
      </c>
      <c r="B12" s="5" t="n">
        <v>2940690</v>
      </c>
      <c r="C12" s="5" t="n">
        <v>1011685</v>
      </c>
    </row>
    <row r="13">
      <c r="A13" s="4" t="inlineStr">
        <is>
          <t>Othe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ash and cash equivalents and financial investments</t>
        </is>
      </c>
      <c r="B15" s="6" t="inlineStr">
        <is>
          <t>R$ 324546</t>
        </is>
      </c>
      <c r="C15" s="6" t="inlineStr">
        <is>
          <t>R$ 296044</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isk Management (Details 6) - BRL (R$) R$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Borrowings and financing</t>
        </is>
      </c>
      <c r="B3" s="6" t="inlineStr">
        <is>
          <t>R$ 28142645</t>
        </is>
      </c>
      <c r="C3" s="4" t="inlineStr">
        <is>
          <t xml:space="preserve"> </t>
        </is>
      </c>
    </row>
    <row r="4">
      <c r="A4" s="4" t="inlineStr">
        <is>
          <t>Trade payables and contractors</t>
        </is>
      </c>
      <c r="B4" s="5" t="n">
        <v>456215</v>
      </c>
      <c r="C4" s="4" t="inlineStr">
        <is>
          <t xml:space="preserve"> </t>
        </is>
      </c>
    </row>
    <row r="5">
      <c r="A5" s="4" t="inlineStr">
        <is>
          <t>Services payable</t>
        </is>
      </c>
      <c r="B5" s="5" t="n">
        <v>750732</v>
      </c>
      <c r="C5" s="6" t="inlineStr">
        <is>
          <t>R$ 723242</t>
        </is>
      </c>
    </row>
    <row r="6">
      <c r="A6" s="4" t="inlineStr">
        <is>
          <t>Public-Private Partnership – PPP</t>
        </is>
      </c>
      <c r="B6" s="5" t="n">
        <v>8589915</v>
      </c>
      <c r="C6" s="4" t="inlineStr">
        <is>
          <t xml:space="preserve"> </t>
        </is>
      </c>
    </row>
    <row r="7">
      <c r="A7" s="4" t="inlineStr">
        <is>
          <t>Program Contract Commitments</t>
        </is>
      </c>
      <c r="B7" s="5" t="n">
        <v>38032</v>
      </c>
      <c r="C7" s="4" t="inlineStr">
        <is>
          <t xml:space="preserve"> </t>
        </is>
      </c>
    </row>
    <row r="8">
      <c r="A8" s="4" t="inlineStr">
        <is>
          <t>Total</t>
        </is>
      </c>
      <c r="B8" s="5" t="n">
        <v>37977539</v>
      </c>
      <c r="C8" s="4" t="inlineStr">
        <is>
          <t xml:space="preserve"> </t>
        </is>
      </c>
    </row>
    <row r="9">
      <c r="A9" s="4" t="inlineStr">
        <is>
          <t>Twenty Twenty Four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Borrowings and financing</t>
        </is>
      </c>
      <c r="B11" s="5" t="n">
        <v>4242785</v>
      </c>
      <c r="C11" s="4" t="inlineStr">
        <is>
          <t xml:space="preserve"> </t>
        </is>
      </c>
    </row>
    <row r="12">
      <c r="A12" s="4" t="inlineStr">
        <is>
          <t>Trade payables and contractors</t>
        </is>
      </c>
      <c r="B12" s="5" t="n">
        <v>456215</v>
      </c>
      <c r="C12" s="4" t="inlineStr">
        <is>
          <t xml:space="preserve"> </t>
        </is>
      </c>
    </row>
    <row r="13">
      <c r="A13" s="4" t="inlineStr">
        <is>
          <t>Services payable</t>
        </is>
      </c>
      <c r="B13" s="5" t="n">
        <v>750732</v>
      </c>
      <c r="C13" s="4" t="inlineStr">
        <is>
          <t xml:space="preserve"> </t>
        </is>
      </c>
    </row>
    <row r="14">
      <c r="A14" s="4" t="inlineStr">
        <is>
          <t>Public-Private Partnership – PPP</t>
        </is>
      </c>
      <c r="B14" s="5" t="n">
        <v>488086</v>
      </c>
      <c r="C14" s="4" t="inlineStr">
        <is>
          <t xml:space="preserve"> </t>
        </is>
      </c>
    </row>
    <row r="15">
      <c r="A15" s="4" t="inlineStr">
        <is>
          <t>Program Contract Commitments</t>
        </is>
      </c>
      <c r="B15" s="5" t="n">
        <v>21622</v>
      </c>
      <c r="C15" s="4" t="inlineStr">
        <is>
          <t xml:space="preserve"> </t>
        </is>
      </c>
    </row>
    <row r="16">
      <c r="A16" s="4" t="inlineStr">
        <is>
          <t>Total</t>
        </is>
      </c>
      <c r="B16" s="5" t="n">
        <v>5959440</v>
      </c>
      <c r="C16" s="4" t="inlineStr">
        <is>
          <t xml:space="preserve"> </t>
        </is>
      </c>
    </row>
    <row r="17">
      <c r="A17" s="4" t="inlineStr">
        <is>
          <t>Twenty Twenty Five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Borrowings and financing</t>
        </is>
      </c>
      <c r="B19" s="5" t="n">
        <v>3793478</v>
      </c>
      <c r="C19" s="4" t="inlineStr">
        <is>
          <t xml:space="preserve"> </t>
        </is>
      </c>
    </row>
    <row r="20">
      <c r="A20" s="4" t="inlineStr">
        <is>
          <t>Trade payables and contractors</t>
        </is>
      </c>
      <c r="B20" s="4" t="inlineStr">
        <is>
          <t xml:space="preserve"> </t>
        </is>
      </c>
      <c r="C20" s="4" t="inlineStr">
        <is>
          <t xml:space="preserve"> </t>
        </is>
      </c>
    </row>
    <row r="21">
      <c r="A21" s="4" t="inlineStr">
        <is>
          <t>Services payable</t>
        </is>
      </c>
      <c r="B21" s="4" t="inlineStr">
        <is>
          <t xml:space="preserve"> </t>
        </is>
      </c>
      <c r="C21" s="4" t="inlineStr">
        <is>
          <t xml:space="preserve"> </t>
        </is>
      </c>
    </row>
    <row r="22">
      <c r="A22" s="4" t="inlineStr">
        <is>
          <t>Public-Private Partnership – PPP</t>
        </is>
      </c>
      <c r="B22" s="5" t="n">
        <v>449838</v>
      </c>
      <c r="C22" s="4" t="inlineStr">
        <is>
          <t xml:space="preserve"> </t>
        </is>
      </c>
    </row>
    <row r="23">
      <c r="A23" s="4" t="inlineStr">
        <is>
          <t>Program Contract Commitments</t>
        </is>
      </c>
      <c r="B23" s="5" t="n">
        <v>1215</v>
      </c>
      <c r="C23" s="4" t="inlineStr">
        <is>
          <t xml:space="preserve"> </t>
        </is>
      </c>
    </row>
    <row r="24">
      <c r="A24" s="4" t="inlineStr">
        <is>
          <t>Total</t>
        </is>
      </c>
      <c r="B24" s="5" t="n">
        <v>4244531</v>
      </c>
      <c r="C24" s="4" t="inlineStr">
        <is>
          <t xml:space="preserve"> </t>
        </is>
      </c>
    </row>
    <row r="25">
      <c r="A25" s="4" t="inlineStr">
        <is>
          <t>Twenty Twenty Six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Borrowings and financing</t>
        </is>
      </c>
      <c r="B27" s="5" t="n">
        <v>3444022</v>
      </c>
      <c r="C27" s="4" t="inlineStr">
        <is>
          <t xml:space="preserve"> </t>
        </is>
      </c>
    </row>
    <row r="28">
      <c r="A28" s="4" t="inlineStr">
        <is>
          <t>Trade payables and contractors</t>
        </is>
      </c>
      <c r="B28" s="4" t="inlineStr">
        <is>
          <t xml:space="preserve"> </t>
        </is>
      </c>
      <c r="C28" s="4" t="inlineStr">
        <is>
          <t xml:space="preserve"> </t>
        </is>
      </c>
    </row>
    <row r="29">
      <c r="A29" s="4" t="inlineStr">
        <is>
          <t>Services payable</t>
        </is>
      </c>
      <c r="B29" s="4" t="inlineStr">
        <is>
          <t xml:space="preserve"> </t>
        </is>
      </c>
      <c r="C29" s="4" t="inlineStr">
        <is>
          <t xml:space="preserve"> </t>
        </is>
      </c>
    </row>
    <row r="30">
      <c r="A30" s="4" t="inlineStr">
        <is>
          <t>Public-Private Partnership – PPP</t>
        </is>
      </c>
      <c r="B30" s="5" t="n">
        <v>464863</v>
      </c>
      <c r="C30" s="4" t="inlineStr">
        <is>
          <t xml:space="preserve"> </t>
        </is>
      </c>
    </row>
    <row r="31">
      <c r="A31" s="4" t="inlineStr">
        <is>
          <t>Program Contract Commitments</t>
        </is>
      </c>
      <c r="B31" s="5" t="n">
        <v>1215</v>
      </c>
      <c r="C31" s="4" t="inlineStr">
        <is>
          <t xml:space="preserve"> </t>
        </is>
      </c>
    </row>
    <row r="32">
      <c r="A32" s="4" t="inlineStr">
        <is>
          <t>Total</t>
        </is>
      </c>
      <c r="B32" s="5" t="n">
        <v>3910100</v>
      </c>
      <c r="C32" s="4" t="inlineStr">
        <is>
          <t xml:space="preserve"> </t>
        </is>
      </c>
    </row>
    <row r="33">
      <c r="A33" s="4" t="inlineStr">
        <is>
          <t>Twenty Twenty Seven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Borrowings and financing</t>
        </is>
      </c>
      <c r="B35" s="5" t="n">
        <v>3345107</v>
      </c>
      <c r="C35" s="4" t="inlineStr">
        <is>
          <t xml:space="preserve"> </t>
        </is>
      </c>
    </row>
    <row r="36">
      <c r="A36" s="4" t="inlineStr">
        <is>
          <t>Trade payables and contractors</t>
        </is>
      </c>
      <c r="B36" s="4" t="inlineStr">
        <is>
          <t xml:space="preserve"> </t>
        </is>
      </c>
      <c r="C36" s="4" t="inlineStr">
        <is>
          <t xml:space="preserve"> </t>
        </is>
      </c>
    </row>
    <row r="37">
      <c r="A37" s="4" t="inlineStr">
        <is>
          <t>Services payable</t>
        </is>
      </c>
      <c r="B37" s="4" t="inlineStr">
        <is>
          <t xml:space="preserve"> </t>
        </is>
      </c>
      <c r="C37" s="4" t="inlineStr">
        <is>
          <t xml:space="preserve"> </t>
        </is>
      </c>
    </row>
    <row r="38">
      <c r="A38" s="4" t="inlineStr">
        <is>
          <t>Public-Private Partnership – PPP</t>
        </is>
      </c>
      <c r="B38" s="5" t="n">
        <v>480389</v>
      </c>
      <c r="C38" s="4" t="inlineStr">
        <is>
          <t xml:space="preserve"> </t>
        </is>
      </c>
    </row>
    <row r="39">
      <c r="A39" s="4" t="inlineStr">
        <is>
          <t>Program Contract Commitments</t>
        </is>
      </c>
      <c r="B39" s="5" t="n">
        <v>1215</v>
      </c>
      <c r="C39" s="4" t="inlineStr">
        <is>
          <t xml:space="preserve"> </t>
        </is>
      </c>
    </row>
    <row r="40">
      <c r="A40" s="4" t="inlineStr">
        <is>
          <t>Total</t>
        </is>
      </c>
      <c r="B40" s="5" t="n">
        <v>3826711</v>
      </c>
      <c r="C40" s="4" t="inlineStr">
        <is>
          <t xml:space="preserve"> </t>
        </is>
      </c>
    </row>
    <row r="41">
      <c r="A41" s="4" t="inlineStr">
        <is>
          <t>Twenty Twenty Eight [Member]</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Borrowings and financing</t>
        </is>
      </c>
      <c r="B43" s="5" t="n">
        <v>2454561</v>
      </c>
      <c r="C43" s="4" t="inlineStr">
        <is>
          <t xml:space="preserve"> </t>
        </is>
      </c>
    </row>
    <row r="44">
      <c r="A44" s="4" t="inlineStr">
        <is>
          <t>Trade payables and contractors</t>
        </is>
      </c>
      <c r="B44" s="4" t="inlineStr">
        <is>
          <t xml:space="preserve"> </t>
        </is>
      </c>
      <c r="C44" s="4" t="inlineStr">
        <is>
          <t xml:space="preserve"> </t>
        </is>
      </c>
    </row>
    <row r="45">
      <c r="A45" s="4" t="inlineStr">
        <is>
          <t>Services payable</t>
        </is>
      </c>
      <c r="B45" s="4" t="inlineStr">
        <is>
          <t xml:space="preserve"> </t>
        </is>
      </c>
      <c r="C45" s="4" t="inlineStr">
        <is>
          <t xml:space="preserve"> </t>
        </is>
      </c>
    </row>
    <row r="46">
      <c r="A46" s="4" t="inlineStr">
        <is>
          <t>Public-Private Partnership – PPP</t>
        </is>
      </c>
      <c r="B46" s="5" t="n">
        <v>496434</v>
      </c>
      <c r="C46" s="4" t="inlineStr">
        <is>
          <t xml:space="preserve"> </t>
        </is>
      </c>
    </row>
    <row r="47">
      <c r="A47" s="4" t="inlineStr">
        <is>
          <t>Program Contract Commitments</t>
        </is>
      </c>
      <c r="B47" s="5" t="n">
        <v>1215</v>
      </c>
      <c r="C47" s="4" t="inlineStr">
        <is>
          <t xml:space="preserve"> </t>
        </is>
      </c>
    </row>
    <row r="48">
      <c r="A48" s="4" t="inlineStr">
        <is>
          <t>Total</t>
        </is>
      </c>
      <c r="B48" s="5" t="n">
        <v>2952210</v>
      </c>
      <c r="C48" s="4" t="inlineStr">
        <is>
          <t xml:space="preserve"> </t>
        </is>
      </c>
    </row>
    <row r="49">
      <c r="A49" s="4" t="inlineStr">
        <is>
          <t>Twenty Twenty Nine Onwards [Memb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Borrowings and financing</t>
        </is>
      </c>
      <c r="B51" s="5" t="n">
        <v>10862692</v>
      </c>
      <c r="C51" s="4" t="inlineStr">
        <is>
          <t xml:space="preserve"> </t>
        </is>
      </c>
    </row>
    <row r="52">
      <c r="A52" s="4" t="inlineStr">
        <is>
          <t>Trade payables and contractors</t>
        </is>
      </c>
      <c r="B52" s="4" t="inlineStr">
        <is>
          <t xml:space="preserve"> </t>
        </is>
      </c>
      <c r="C52" s="4" t="inlineStr">
        <is>
          <t xml:space="preserve"> </t>
        </is>
      </c>
    </row>
    <row r="53">
      <c r="A53" s="4" t="inlineStr">
        <is>
          <t>Services payable</t>
        </is>
      </c>
      <c r="B53" s="4" t="inlineStr">
        <is>
          <t xml:space="preserve"> </t>
        </is>
      </c>
      <c r="C53" s="4" t="inlineStr">
        <is>
          <t xml:space="preserve"> </t>
        </is>
      </c>
    </row>
    <row r="54">
      <c r="A54" s="4" t="inlineStr">
        <is>
          <t>Public-Private Partnership – PPP</t>
        </is>
      </c>
      <c r="B54" s="5" t="n">
        <v>6210305</v>
      </c>
      <c r="C54" s="4" t="inlineStr">
        <is>
          <t xml:space="preserve"> </t>
        </is>
      </c>
    </row>
    <row r="55">
      <c r="A55" s="4" t="inlineStr">
        <is>
          <t>Program Contract Commitments</t>
        </is>
      </c>
      <c r="B55" s="5" t="n">
        <v>11550</v>
      </c>
      <c r="C55" s="4" t="inlineStr">
        <is>
          <t xml:space="preserve"> </t>
        </is>
      </c>
    </row>
    <row r="56">
      <c r="A56" s="4" t="inlineStr">
        <is>
          <t>Total</t>
        </is>
      </c>
      <c r="B56" s="6" t="inlineStr">
        <is>
          <t>R$ 17084547</t>
        </is>
      </c>
      <c r="C5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Management (Details 7)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Exposure interest rate risk</t>
        </is>
      </c>
      <c r="B3" s="6" t="inlineStr">
        <is>
          <t>R$ 2785853</t>
        </is>
      </c>
      <c r="C3" s="6" t="inlineStr">
        <is>
          <t>R$ 2809441</t>
        </is>
      </c>
    </row>
    <row r="4">
      <c r="A4" s="4" t="inlineStr">
        <is>
          <t>Interest rate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iabilities</t>
        </is>
      </c>
      <c r="B6" s="5" t="n">
        <v>-947782</v>
      </c>
      <c r="C6" s="4" t="inlineStr">
        <is>
          <t xml:space="preserve"> </t>
        </is>
      </c>
    </row>
    <row r="7">
      <c r="A7" s="4" t="inlineStr">
        <is>
          <t>Interest rate risk [member] | Interest To Be Incurre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iabilities</t>
        </is>
      </c>
      <c r="B9" s="5" t="n">
        <v>-1000598</v>
      </c>
      <c r="C9" s="4" t="inlineStr">
        <is>
          <t xml:space="preserve"> </t>
        </is>
      </c>
    </row>
    <row r="10">
      <c r="A10" s="4" t="inlineStr">
        <is>
          <t>Probable Scenario [Member] | Interest rate risk [member] | Financial Incom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ssets</t>
        </is>
      </c>
      <c r="B12" s="5" t="n">
        <v>324615</v>
      </c>
      <c r="C12" s="4" t="inlineStr">
        <is>
          <t xml:space="preserve"> </t>
        </is>
      </c>
    </row>
    <row r="13">
      <c r="A13" s="4" t="inlineStr">
        <is>
          <t>C D I Net Exposure [Member] | Interest rate risk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xposure interest rate risk</t>
        </is>
      </c>
      <c r="B15" s="5" t="n">
        <v>-675983</v>
      </c>
      <c r="C15" s="4" t="inlineStr">
        <is>
          <t xml:space="preserve"> </t>
        </is>
      </c>
    </row>
    <row r="16">
      <c r="A16" s="4" t="inlineStr">
        <is>
          <t>C D I [Member] | Exposure [Member] | Interest rate risk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ssets</t>
        </is>
      </c>
      <c r="B18" s="5" t="n">
        <v>3233218</v>
      </c>
      <c r="C18" s="4" t="inlineStr">
        <is>
          <t xml:space="preserve"> </t>
        </is>
      </c>
    </row>
    <row r="19">
      <c r="A19" s="4" t="inlineStr">
        <is>
          <t>Liabilities</t>
        </is>
      </c>
      <c r="B19" s="5" t="n">
        <v>-9966111</v>
      </c>
      <c r="C19" s="4" t="inlineStr">
        <is>
          <t xml:space="preserve"> </t>
        </is>
      </c>
    </row>
    <row r="20">
      <c r="A20" s="4" t="inlineStr">
        <is>
          <t>Exposure interest rate risk</t>
        </is>
      </c>
      <c r="B20" s="6" t="inlineStr">
        <is>
          <t>R$ 6732893</t>
        </is>
      </c>
      <c r="C20" s="4" t="inlineStr">
        <is>
          <t xml:space="preserve"> </t>
        </is>
      </c>
    </row>
    <row r="21">
      <c r="A21" s="4" t="inlineStr">
        <is>
          <t>C D I [Member] | Probable Scenario [Member] | Interest rate risk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ssets Interest Rate</t>
        </is>
      </c>
      <c r="B23" s="8" t="n">
        <v>0.1004</v>
      </c>
      <c r="C23" s="4" t="inlineStr">
        <is>
          <t xml:space="preserve"> </t>
        </is>
      </c>
    </row>
    <row r="24">
      <c r="A24" s="4" t="inlineStr">
        <is>
          <t>Liabilities Interest Rate</t>
        </is>
      </c>
      <c r="B24" s="8" t="n">
        <v>0.1004</v>
      </c>
      <c r="C24" s="4" t="inlineStr">
        <is>
          <t xml:space="preserve"> </t>
        </is>
      </c>
    </row>
    <row r="25">
      <c r="A25" s="4" t="inlineStr">
        <is>
          <t>T R [Member] | Exposure [Member] | Interest rate risk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Liabilities</t>
        </is>
      </c>
      <c r="B27" s="6" t="inlineStr">
        <is>
          <t>R$ 1684711</t>
        </is>
      </c>
      <c r="C27" s="4" t="inlineStr">
        <is>
          <t xml:space="preserve"> </t>
        </is>
      </c>
    </row>
    <row r="28">
      <c r="A28" s="4" t="inlineStr">
        <is>
          <t>T R [Member] | Probable Scenario [Member] | Interest rate risk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Liabilities Interest Rate</t>
        </is>
      </c>
      <c r="B30" s="14" t="n">
        <v>6.4e-05</v>
      </c>
      <c r="C30" s="4" t="inlineStr">
        <is>
          <t xml:space="preserve"> </t>
        </is>
      </c>
    </row>
    <row r="31">
      <c r="A31" s="4" t="inlineStr">
        <is>
          <t>T R [Member] | Probable Scenario [Member] | Interest rate risk [member] | Expenses To Be Incurred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Liabilities</t>
        </is>
      </c>
      <c r="B33" s="6" t="inlineStr">
        <is>
          <t>R$ 108</t>
        </is>
      </c>
      <c r="C33" s="4" t="inlineStr">
        <is>
          <t xml:space="preserve"> </t>
        </is>
      </c>
    </row>
    <row r="34">
      <c r="A34" s="4" t="inlineStr">
        <is>
          <t>I P C A [Member] | Exposure [Member] | Interest rate risk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Liabilities</t>
        </is>
      </c>
      <c r="B36" s="6" t="inlineStr">
        <is>
          <t>R$ 3038378</t>
        </is>
      </c>
      <c r="C36" s="4" t="inlineStr">
        <is>
          <t xml:space="preserve"> </t>
        </is>
      </c>
    </row>
    <row r="37">
      <c r="A37" s="4" t="inlineStr">
        <is>
          <t>I P C A [Member] | Probable Scenario [Member] | Interest rate risk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Liabilities Interest Rate</t>
        </is>
      </c>
      <c r="B39" s="8" t="n">
        <v>0.039</v>
      </c>
      <c r="C39" s="4" t="inlineStr">
        <is>
          <t xml:space="preserve"> </t>
        </is>
      </c>
    </row>
    <row r="40">
      <c r="A40" s="4" t="inlineStr">
        <is>
          <t>I P C A [Member] | Probable Scenario [Member] | Interest rate risk [member] | Expenses To Be Incurred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Liabilities</t>
        </is>
      </c>
      <c r="B42" s="6" t="inlineStr">
        <is>
          <t>R$ 118497</t>
        </is>
      </c>
      <c r="C42" s="4" t="inlineStr">
        <is>
          <t xml:space="preserve"> </t>
        </is>
      </c>
    </row>
    <row r="43">
      <c r="A43" s="4" t="inlineStr">
        <is>
          <t>T J L P [Member] | Exposure [Member] | Interest rate risk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Liabilities</t>
        </is>
      </c>
      <c r="B45" s="6" t="inlineStr">
        <is>
          <t>R$ 1365806</t>
        </is>
      </c>
      <c r="C45" s="4" t="inlineStr">
        <is>
          <t xml:space="preserve"> </t>
        </is>
      </c>
    </row>
    <row r="46">
      <c r="A46" s="4" t="inlineStr">
        <is>
          <t>T J L P [Member] | Probable Scenario [Member] | Interest rate risk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Liabilities Interest Rate</t>
        </is>
      </c>
      <c r="B48" s="8" t="n">
        <v>0.0643</v>
      </c>
      <c r="C48" s="4" t="inlineStr">
        <is>
          <t xml:space="preserve"> </t>
        </is>
      </c>
    </row>
    <row r="49">
      <c r="A49" s="4" t="inlineStr">
        <is>
          <t>T J L P [Member] | Probable Scenario [Member] | Interest rate risk [member] | Interest To Be Incurred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Liabilities</t>
        </is>
      </c>
      <c r="B51" s="6" t="inlineStr">
        <is>
          <t>R$ 87821</t>
        </is>
      </c>
      <c r="C51" s="4" t="inlineStr">
        <is>
          <t xml:space="preserve"> </t>
        </is>
      </c>
    </row>
    <row r="52">
      <c r="A52" s="4" t="inlineStr">
        <is>
          <t>L I B O R [Member] | Exposure [Member] | Interest rate risk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Liabilities</t>
        </is>
      </c>
      <c r="B54" s="6" t="inlineStr">
        <is>
          <t>R$ 1356473</t>
        </is>
      </c>
      <c r="C54" s="4" t="inlineStr">
        <is>
          <t xml:space="preserve"> </t>
        </is>
      </c>
    </row>
    <row r="55">
      <c r="A55" s="4" t="inlineStr">
        <is>
          <t>L I B O R [Member] | Probable Scenario [Member] | Interest rate risk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Liabilities Interest Rate</t>
        </is>
      </c>
      <c r="B57" s="14" t="n">
        <v>0.048193</v>
      </c>
      <c r="C57" s="4" t="inlineStr">
        <is>
          <t xml:space="preserve"> </t>
        </is>
      </c>
    </row>
    <row r="58">
      <c r="A58" s="4" t="inlineStr">
        <is>
          <t>L I B O R [Member] | Probable Scenario [Member] | Interest rate risk [member] | Interest To Be Incurred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Liabilities</t>
        </is>
      </c>
      <c r="B60" s="6" t="inlineStr">
        <is>
          <t>R$ 65373</t>
        </is>
      </c>
      <c r="C6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6" customWidth="1" min="2" max="2"/>
    <col width="16" customWidth="1" min="3" max="3"/>
    <col width="16" customWidth="1" min="4" max="4"/>
    <col width="16" customWidth="1" min="5" max="5"/>
  </cols>
  <sheetData>
    <row r="1">
      <c r="A1" s="1" t="inlineStr">
        <is>
          <t>Risk Management (Details 8) - BRL (R$) R$ in Thousands</t>
        </is>
      </c>
      <c r="B1" s="2" t="inlineStr">
        <is>
          <t>Dec. 31, 2023</t>
        </is>
      </c>
      <c r="C1" s="2" t="inlineStr">
        <is>
          <t>Dec. 31, 2022</t>
        </is>
      </c>
      <c r="D1" s="2" t="inlineStr">
        <is>
          <t>Dec. 31, 2021</t>
        </is>
      </c>
      <c r="E1" s="2" t="inlineStr">
        <is>
          <t>Dec. 31, 2020</t>
        </is>
      </c>
    </row>
    <row r="2">
      <c r="A2" s="3" t="inlineStr">
        <is>
          <t>Risk Management</t>
        </is>
      </c>
      <c r="B2" s="4" t="inlineStr">
        <is>
          <t xml:space="preserve"> </t>
        </is>
      </c>
      <c r="C2" s="4" t="inlineStr">
        <is>
          <t xml:space="preserve"> </t>
        </is>
      </c>
      <c r="D2" s="4" t="inlineStr">
        <is>
          <t xml:space="preserve"> </t>
        </is>
      </c>
      <c r="E2" s="4" t="inlineStr">
        <is>
          <t xml:space="preserve"> </t>
        </is>
      </c>
    </row>
    <row r="3">
      <c r="A3" s="4" t="inlineStr">
        <is>
          <t>Total borrowings and financing (Note 17)</t>
        </is>
      </c>
      <c r="B3" s="6" t="inlineStr">
        <is>
          <t>R$ 19536350</t>
        </is>
      </c>
      <c r="C3" s="6" t="inlineStr">
        <is>
          <t>R$ 18958671</t>
        </is>
      </c>
      <c r="D3" s="6" t="inlineStr">
        <is>
          <t>R$ 17723836</t>
        </is>
      </c>
      <c r="E3" s="6" t="inlineStr">
        <is>
          <t>R$ 17258624</t>
        </is>
      </c>
    </row>
    <row r="4">
      <c r="A4" s="4" t="inlineStr">
        <is>
          <t>(-) Cash and cash equivalents (Note 7)</t>
        </is>
      </c>
      <c r="B4" s="5" t="n">
        <v>-838484</v>
      </c>
      <c r="C4" s="5" t="n">
        <v>-1867485</v>
      </c>
      <c r="D4" s="4" t="inlineStr">
        <is>
          <t xml:space="preserve"> </t>
        </is>
      </c>
      <c r="E4" s="4" t="inlineStr">
        <is>
          <t xml:space="preserve"> </t>
        </is>
      </c>
    </row>
    <row r="5">
      <c r="A5" s="4" t="inlineStr">
        <is>
          <t>(-) Financial investments (Note 8)</t>
        </is>
      </c>
      <c r="B5" s="5" t="n">
        <v>-2426752</v>
      </c>
      <c r="C5" s="5" t="n">
        <v>-1677873</v>
      </c>
      <c r="D5" s="4" t="inlineStr">
        <is>
          <t xml:space="preserve"> </t>
        </is>
      </c>
      <c r="E5" s="4" t="inlineStr">
        <is>
          <t xml:space="preserve"> </t>
        </is>
      </c>
    </row>
    <row r="6">
      <c r="A6" s="4" t="inlineStr">
        <is>
          <t>Net debt</t>
        </is>
      </c>
      <c r="B6" s="5" t="n">
        <v>16271114</v>
      </c>
      <c r="C6" s="5" t="n">
        <v>15413313</v>
      </c>
      <c r="D6" s="4" t="inlineStr">
        <is>
          <t xml:space="preserve"> </t>
        </is>
      </c>
      <c r="E6" s="4" t="inlineStr">
        <is>
          <t xml:space="preserve"> </t>
        </is>
      </c>
    </row>
    <row r="7">
      <c r="A7" s="4" t="inlineStr">
        <is>
          <t>Total equity</t>
        </is>
      </c>
      <c r="B7" s="5" t="n">
        <v>29857376</v>
      </c>
      <c r="C7" s="5" t="n">
        <v>27333533</v>
      </c>
      <c r="D7" s="6" t="inlineStr">
        <is>
          <t>R$ 24931859</t>
        </is>
      </c>
      <c r="E7" s="6" t="inlineStr">
        <is>
          <t>R$ 22793704</t>
        </is>
      </c>
    </row>
    <row r="8">
      <c r="A8" s="4" t="inlineStr">
        <is>
          <t>Total (shareholders plus providers of capital)</t>
        </is>
      </c>
      <c r="B8" s="6" t="inlineStr">
        <is>
          <t>R$ 46128490</t>
        </is>
      </c>
      <c r="C8" s="6" t="inlineStr">
        <is>
          <t>R$ 42746846</t>
        </is>
      </c>
      <c r="D8" s="4" t="inlineStr">
        <is>
          <t xml:space="preserve"> </t>
        </is>
      </c>
      <c r="E8" s="4" t="inlineStr">
        <is>
          <t xml:space="preserve"> </t>
        </is>
      </c>
    </row>
    <row r="9">
      <c r="A9" s="4" t="inlineStr">
        <is>
          <t>Leverage ratio</t>
        </is>
      </c>
      <c r="B9" s="9" t="n">
        <v>0.35</v>
      </c>
      <c r="C9" s="9" t="n">
        <v>0.36</v>
      </c>
      <c r="D9" s="4" t="inlineStr">
        <is>
          <t xml:space="preserve"> </t>
        </is>
      </c>
      <c r="E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isk Management (Details 9)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investments</t>
        </is>
      </c>
      <c r="B3" s="6" t="inlineStr">
        <is>
          <t>R$ 2426752</t>
        </is>
      </c>
      <c r="C3" s="6" t="inlineStr">
        <is>
          <t>R$ 1677873</t>
        </is>
      </c>
    </row>
    <row r="4">
      <c r="A4" s="4" t="inlineStr">
        <is>
          <t>Restricted cash</t>
        </is>
      </c>
      <c r="B4" s="5" t="n">
        <v>54944</v>
      </c>
      <c r="C4" s="5" t="n">
        <v>37474</v>
      </c>
    </row>
    <row r="5">
      <c r="A5" s="4" t="inlineStr">
        <is>
          <t>Trade receivables</t>
        </is>
      </c>
      <c r="B5" s="5" t="n">
        <v>5233932</v>
      </c>
      <c r="C5" s="5" t="n">
        <v>4706325</v>
      </c>
    </row>
    <row r="6">
      <c r="A6" s="4" t="inlineStr">
        <is>
          <t>Water and Basic Sanitation National Agency ANA</t>
        </is>
      </c>
      <c r="B6" s="5" t="n">
        <v>2673</v>
      </c>
      <c r="C6" s="5" t="n">
        <v>9193</v>
      </c>
    </row>
    <row r="7">
      <c r="A7" s="4" t="inlineStr">
        <is>
          <t>Carrying amou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sh and cash equivalents</t>
        </is>
      </c>
      <c r="B9" s="5" t="n">
        <v>838484</v>
      </c>
      <c r="C9" s="5" t="n">
        <v>1867485</v>
      </c>
    </row>
    <row r="10">
      <c r="A10" s="4" t="inlineStr">
        <is>
          <t>Financial investments</t>
        </is>
      </c>
      <c r="B10" s="5" t="n">
        <v>2426752</v>
      </c>
      <c r="C10" s="5" t="n">
        <v>1677873</v>
      </c>
    </row>
    <row r="11">
      <c r="A11" s="4" t="inlineStr">
        <is>
          <t>Restricted cash</t>
        </is>
      </c>
      <c r="B11" s="5" t="n">
        <v>54944</v>
      </c>
      <c r="C11" s="5" t="n">
        <v>37474</v>
      </c>
    </row>
    <row r="12">
      <c r="A12" s="4" t="inlineStr">
        <is>
          <t>Trade receivables</t>
        </is>
      </c>
      <c r="B12" s="5" t="n">
        <v>3856723</v>
      </c>
      <c r="C12" s="5" t="n">
        <v>3277808</v>
      </c>
    </row>
    <row r="13">
      <c r="A13" s="4" t="inlineStr">
        <is>
          <t>Water and Basic Sanitation National Agency ANA</t>
        </is>
      </c>
      <c r="B13" s="5" t="n">
        <v>2673</v>
      </c>
      <c r="C13" s="5" t="n">
        <v>9193</v>
      </c>
    </row>
    <row r="14">
      <c r="A14" s="4" t="inlineStr">
        <is>
          <t>Other assets</t>
        </is>
      </c>
      <c r="B14" s="5" t="n">
        <v>196065</v>
      </c>
      <c r="C14" s="5" t="n">
        <v>212674</v>
      </c>
    </row>
    <row r="15">
      <c r="A15" s="4" t="inlineStr">
        <is>
          <t>Fair Valu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ash and cash equivalents</t>
        </is>
      </c>
      <c r="B17" s="5" t="n">
        <v>838484</v>
      </c>
      <c r="C17" s="5" t="n">
        <v>1867485</v>
      </c>
    </row>
    <row r="18">
      <c r="A18" s="4" t="inlineStr">
        <is>
          <t>Financial investments</t>
        </is>
      </c>
      <c r="B18" s="5" t="n">
        <v>2426752</v>
      </c>
      <c r="C18" s="5" t="n">
        <v>1677873</v>
      </c>
    </row>
    <row r="19">
      <c r="A19" s="4" t="inlineStr">
        <is>
          <t>Restricted cash</t>
        </is>
      </c>
      <c r="B19" s="5" t="n">
        <v>54944</v>
      </c>
      <c r="C19" s="5" t="n">
        <v>37474</v>
      </c>
    </row>
    <row r="20">
      <c r="A20" s="4" t="inlineStr">
        <is>
          <t>Trade receivables</t>
        </is>
      </c>
      <c r="B20" s="5" t="n">
        <v>3856723</v>
      </c>
      <c r="C20" s="5" t="n">
        <v>3277808</v>
      </c>
    </row>
    <row r="21">
      <c r="A21" s="4" t="inlineStr">
        <is>
          <t>Water and Basic Sanitation National Agency ANA</t>
        </is>
      </c>
      <c r="B21" s="5" t="n">
        <v>2673</v>
      </c>
      <c r="C21" s="5" t="n">
        <v>9193</v>
      </c>
    </row>
    <row r="22">
      <c r="A22" s="4" t="inlineStr">
        <is>
          <t>Other assets</t>
        </is>
      </c>
      <c r="B22" s="6" t="inlineStr">
        <is>
          <t>R$ 196065</t>
        </is>
      </c>
      <c r="C22" s="6" t="inlineStr">
        <is>
          <t>R$ 212674</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 width="16" customWidth="1" min="5" max="5"/>
  </cols>
  <sheetData>
    <row r="1">
      <c r="A1" s="1" t="inlineStr">
        <is>
          <t>Risk Management (Details 10) - BRL (R$) R$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19536350</t>
        </is>
      </c>
      <c r="C3" s="6" t="inlineStr">
        <is>
          <t>R$ 18958671</t>
        </is>
      </c>
      <c r="D3" s="6" t="inlineStr">
        <is>
          <t>R$ 17723836</t>
        </is>
      </c>
      <c r="E3" s="6" t="inlineStr">
        <is>
          <t>R$ 17258624</t>
        </is>
      </c>
    </row>
    <row r="4">
      <c r="A4" s="4" t="inlineStr">
        <is>
          <t>Services payable</t>
        </is>
      </c>
      <c r="B4" s="5" t="n">
        <v>750732</v>
      </c>
      <c r="C4" s="5" t="n">
        <v>723242</v>
      </c>
      <c r="D4" s="4" t="inlineStr">
        <is>
          <t xml:space="preserve"> </t>
        </is>
      </c>
      <c r="E4" s="4" t="inlineStr">
        <is>
          <t xml:space="preserve"> </t>
        </is>
      </c>
    </row>
    <row r="5">
      <c r="A5" s="4" t="inlineStr">
        <is>
          <t>Public-Private Partnership - PPP</t>
        </is>
      </c>
      <c r="B5" s="5" t="n">
        <v>2798688</v>
      </c>
      <c r="C5" s="5" t="n">
        <v>2736768</v>
      </c>
      <c r="D5" s="4" t="inlineStr">
        <is>
          <t xml:space="preserve"> </t>
        </is>
      </c>
      <c r="E5" s="4" t="inlineStr">
        <is>
          <t xml:space="preserve"> </t>
        </is>
      </c>
    </row>
    <row r="6">
      <c r="A6" s="4" t="inlineStr">
        <is>
          <t>Carrying amount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9536350</v>
      </c>
      <c r="C8" s="5" t="n">
        <v>18958671</v>
      </c>
      <c r="D8" s="4" t="inlineStr">
        <is>
          <t xml:space="preserve"> </t>
        </is>
      </c>
      <c r="E8" s="4" t="inlineStr">
        <is>
          <t xml:space="preserve"> </t>
        </is>
      </c>
    </row>
    <row r="9">
      <c r="A9" s="4" t="inlineStr">
        <is>
          <t>Trade payables and contractors</t>
        </is>
      </c>
      <c r="B9" s="5" t="n">
        <v>456215</v>
      </c>
      <c r="C9" s="5" t="n">
        <v>430946</v>
      </c>
      <c r="D9" s="4" t="inlineStr">
        <is>
          <t xml:space="preserve"> </t>
        </is>
      </c>
      <c r="E9" s="4" t="inlineStr">
        <is>
          <t xml:space="preserve"> </t>
        </is>
      </c>
    </row>
    <row r="10">
      <c r="A10" s="4" t="inlineStr">
        <is>
          <t>Services payable</t>
        </is>
      </c>
      <c r="B10" s="5" t="n">
        <v>750732</v>
      </c>
      <c r="C10" s="5" t="n">
        <v>723242</v>
      </c>
      <c r="D10" s="4" t="inlineStr">
        <is>
          <t xml:space="preserve"> </t>
        </is>
      </c>
      <c r="E10" s="4" t="inlineStr">
        <is>
          <t xml:space="preserve"> </t>
        </is>
      </c>
    </row>
    <row r="11">
      <c r="A11" s="4" t="inlineStr">
        <is>
          <t>Program contract commitments</t>
        </is>
      </c>
      <c r="B11" s="5" t="n">
        <v>34016</v>
      </c>
      <c r="C11" s="5" t="n">
        <v>112385</v>
      </c>
      <c r="D11" s="4" t="inlineStr">
        <is>
          <t xml:space="preserve"> </t>
        </is>
      </c>
      <c r="E11" s="4" t="inlineStr">
        <is>
          <t xml:space="preserve"> </t>
        </is>
      </c>
    </row>
    <row r="12">
      <c r="A12" s="4" t="inlineStr">
        <is>
          <t>Public-Private Partnership - PPP</t>
        </is>
      </c>
      <c r="B12" s="5" t="n">
        <v>3286614</v>
      </c>
      <c r="C12" s="5" t="n">
        <v>2959181</v>
      </c>
      <c r="D12" s="4" t="inlineStr">
        <is>
          <t xml:space="preserve"> </t>
        </is>
      </c>
      <c r="E12" s="4" t="inlineStr">
        <is>
          <t xml:space="preserve"> </t>
        </is>
      </c>
    </row>
    <row r="13">
      <c r="A13" s="4" t="inlineStr">
        <is>
          <t>Fair Value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9950055</v>
      </c>
      <c r="C15" s="5" t="n">
        <v>19260133</v>
      </c>
      <c r="D15" s="4" t="inlineStr">
        <is>
          <t xml:space="preserve"> </t>
        </is>
      </c>
      <c r="E15" s="4" t="inlineStr">
        <is>
          <t xml:space="preserve"> </t>
        </is>
      </c>
    </row>
    <row r="16">
      <c r="A16" s="4" t="inlineStr">
        <is>
          <t>Trade payables and contractors</t>
        </is>
      </c>
      <c r="B16" s="5" t="n">
        <v>456215</v>
      </c>
      <c r="C16" s="5" t="n">
        <v>430946</v>
      </c>
      <c r="D16" s="4" t="inlineStr">
        <is>
          <t xml:space="preserve"> </t>
        </is>
      </c>
      <c r="E16" s="4" t="inlineStr">
        <is>
          <t xml:space="preserve"> </t>
        </is>
      </c>
    </row>
    <row r="17">
      <c r="A17" s="4" t="inlineStr">
        <is>
          <t>Services payable</t>
        </is>
      </c>
      <c r="B17" s="5" t="n">
        <v>750732</v>
      </c>
      <c r="C17" s="5" t="n">
        <v>723242</v>
      </c>
      <c r="D17" s="4" t="inlineStr">
        <is>
          <t xml:space="preserve"> </t>
        </is>
      </c>
      <c r="E17" s="4" t="inlineStr">
        <is>
          <t xml:space="preserve"> </t>
        </is>
      </c>
    </row>
    <row r="18">
      <c r="A18" s="4" t="inlineStr">
        <is>
          <t>Program contract commitments</t>
        </is>
      </c>
      <c r="B18" s="5" t="n">
        <v>34016</v>
      </c>
      <c r="C18" s="5" t="n">
        <v>112385</v>
      </c>
      <c r="D18" s="4" t="inlineStr">
        <is>
          <t xml:space="preserve"> </t>
        </is>
      </c>
      <c r="E18" s="4" t="inlineStr">
        <is>
          <t xml:space="preserve"> </t>
        </is>
      </c>
    </row>
    <row r="19">
      <c r="A19" s="4" t="inlineStr">
        <is>
          <t>Public-Private Partnership - PPP</t>
        </is>
      </c>
      <c r="B19" s="6" t="inlineStr">
        <is>
          <t>R$ 3286614</t>
        </is>
      </c>
      <c r="C19" s="6" t="inlineStr">
        <is>
          <t>R$ 2959181</t>
        </is>
      </c>
      <c r="D19" s="4" t="inlineStr">
        <is>
          <t xml:space="preserve"> </t>
        </is>
      </c>
      <c r="E1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management (Details Narrative) - BRL (R$) R$ in Thousands</t>
        </is>
      </c>
      <c r="B1" s="2" t="inlineStr">
        <is>
          <t>12 Months Ended</t>
        </is>
      </c>
    </row>
    <row r="2">
      <c r="B2" s="2" t="inlineStr">
        <is>
          <t>Dec. 31, 2023</t>
        </is>
      </c>
      <c r="C2" s="2" t="inlineStr">
        <is>
          <t>Dec. 31, 2022</t>
        </is>
      </c>
    </row>
    <row r="3">
      <c r="A3" s="3" t="inlineStr">
        <is>
          <t>Risk Management</t>
        </is>
      </c>
      <c r="B3" s="4" t="inlineStr">
        <is>
          <t xml:space="preserve"> </t>
        </is>
      </c>
      <c r="C3" s="4" t="inlineStr">
        <is>
          <t xml:space="preserve"> </t>
        </is>
      </c>
    </row>
    <row r="4">
      <c r="A4" s="4" t="inlineStr">
        <is>
          <t>Total exposure</t>
        </is>
      </c>
      <c r="B4" s="6" t="inlineStr">
        <is>
          <t>R$ 2785853</t>
        </is>
      </c>
      <c r="C4" s="6" t="inlineStr">
        <is>
          <t>R$ 2809441</t>
        </is>
      </c>
    </row>
    <row r="5">
      <c r="A5" s="4" t="inlineStr">
        <is>
          <t>Percentage of decrease in currency due to debt</t>
        </is>
      </c>
      <c r="B5" s="8" t="n">
        <v>0.011</v>
      </c>
      <c r="C5" s="4" t="inlineStr">
        <is>
          <t xml:space="preserve"> </t>
        </is>
      </c>
    </row>
    <row r="6">
      <c r="A6" s="4" t="inlineStr">
        <is>
          <t>Liabilities related to exchange rate variation of borrowings and financing contracts</t>
        </is>
      </c>
      <c r="B6" s="6" t="inlineStr">
        <is>
          <t>R$ 309854</t>
        </is>
      </c>
      <c r="C6" s="5" t="n">
        <v>488614</v>
      </c>
    </row>
    <row r="7">
      <c r="A7" s="4" t="inlineStr">
        <is>
          <t>Income before taxes</t>
        </is>
      </c>
      <c r="B7" s="5" t="n">
        <v>278586</v>
      </c>
      <c r="C7" s="5" t="n">
        <v>280944</v>
      </c>
    </row>
    <row r="8">
      <c r="A8" s="4" t="inlineStr">
        <is>
          <t>Effects on profit for the year before taxes</t>
        </is>
      </c>
      <c r="B8" s="5" t="n">
        <v>178044</v>
      </c>
      <c r="C8" s="5" t="n">
        <v>168148</v>
      </c>
    </row>
    <row r="9">
      <c r="A9" s="4" t="inlineStr">
        <is>
          <t>Financial instrument assets receivables from related parties</t>
        </is>
      </c>
      <c r="B9" s="5" t="n">
        <v>1196545</v>
      </c>
      <c r="C9" s="5" t="n">
        <v>1156743</v>
      </c>
    </row>
    <row r="10">
      <c r="A10" s="4" t="inlineStr">
        <is>
          <t>Reimbursement of additional retirement and pension plan</t>
        </is>
      </c>
      <c r="B10" s="6" t="inlineStr">
        <is>
          <t>R$ 1076174</t>
        </is>
      </c>
      <c r="C10" s="6" t="inlineStr">
        <is>
          <t>R$ 106004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Cash and cash equivalents (Details) - BRL (R$) R$ in Thousands</t>
        </is>
      </c>
      <c r="B1" s="2" t="inlineStr">
        <is>
          <t>Dec. 31, 2023</t>
        </is>
      </c>
      <c r="C1" s="2" t="inlineStr">
        <is>
          <t>Dec. 31, 2022</t>
        </is>
      </c>
      <c r="D1" s="2" t="inlineStr">
        <is>
          <t>Dec. 31, 2021</t>
        </is>
      </c>
      <c r="E1" s="2" t="inlineStr">
        <is>
          <t>Dec. 31, 2020</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Cash and banks</t>
        </is>
      </c>
      <c r="B3" s="6" t="inlineStr">
        <is>
          <t>R$ 31187</t>
        </is>
      </c>
      <c r="C3" s="6" t="inlineStr">
        <is>
          <t>R$ 139844</t>
        </is>
      </c>
      <c r="D3" s="4" t="inlineStr">
        <is>
          <t xml:space="preserve"> </t>
        </is>
      </c>
      <c r="E3" s="4" t="inlineStr">
        <is>
          <t xml:space="preserve"> </t>
        </is>
      </c>
    </row>
    <row r="4">
      <c r="A4" s="4" t="inlineStr">
        <is>
          <t>Cash equivalents</t>
        </is>
      </c>
      <c r="B4" s="5" t="n">
        <v>807297</v>
      </c>
      <c r="C4" s="5" t="n">
        <v>1727641</v>
      </c>
      <c r="D4" s="4" t="inlineStr">
        <is>
          <t xml:space="preserve"> </t>
        </is>
      </c>
      <c r="E4" s="4" t="inlineStr">
        <is>
          <t xml:space="preserve"> </t>
        </is>
      </c>
    </row>
    <row r="5">
      <c r="A5" s="4" t="inlineStr">
        <is>
          <t>Total</t>
        </is>
      </c>
      <c r="B5" s="6" t="inlineStr">
        <is>
          <t>R$ 838484</t>
        </is>
      </c>
      <c r="C5" s="6" t="inlineStr">
        <is>
          <t>R$ 1867485</t>
        </is>
      </c>
      <c r="D5" s="6" t="inlineStr">
        <is>
          <t>R$ 717929</t>
        </is>
      </c>
      <c r="E5" s="6" t="inlineStr">
        <is>
          <t>R$ 39640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presentation of the consolidated financial state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preparation and presentation of the consolidated financial statements</t>
        </is>
      </c>
      <c r="B4" s="4" t="inlineStr">
        <is>
          <t xml:space="preserve">2 Basis of preparation and presentation of the consolidated financial statements The Company’s consolidated financial
statements have been prepared according to the International Financial Reporting Standards – IFRS, issued by the International
Accounting Standards Board – IASB. All material information related to the financial statements, and this information alone,
is being disclosed and corresponds to the information used by the Company’s Management in its administration. The consolidated financial statements have been
prepared under the historical cost except for certain financial instruments measured at fair value when required by the
standards. The preparation of financial statements in conformity with
IFRS requires the use of certain critical accounting estimates. It also requires Management to exercise its judgment in the process of
applying the Company's accounting policies. The areas involving a higher degree to judgment or complexity, or areas where assumptions
and estimates are significant to the consolidated financial statements are described in Note 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ash and cash equivalents (Details Narrative)</t>
        </is>
      </c>
      <c r="B1" s="2" t="inlineStr">
        <is>
          <t>12 Months Ended</t>
        </is>
      </c>
    </row>
    <row r="2">
      <c r="B2" s="2" t="inlineStr">
        <is>
          <t>Dec. 31, 2023</t>
        </is>
      </c>
      <c r="C2" s="2" t="inlineStr">
        <is>
          <t>Dec. 31, 2022</t>
        </is>
      </c>
    </row>
    <row r="3">
      <c r="A3" s="4" t="inlineStr">
        <is>
          <t>Certificado De Deposito Interbancario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verage yield of cash equivalents</t>
        </is>
      </c>
      <c r="B5" s="8" t="n">
        <v>0.9625</v>
      </c>
      <c r="C5" s="8" t="n">
        <v>0.956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Financial investment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investments</t>
        </is>
      </c>
      <c r="B3" s="6" t="inlineStr">
        <is>
          <t>R$ 2426752</t>
        </is>
      </c>
      <c r="C3" s="6" t="inlineStr">
        <is>
          <t>R$ 1677873</t>
        </is>
      </c>
    </row>
    <row r="4">
      <c r="A4" s="4" t="inlineStr">
        <is>
          <t>Financial investments</t>
        </is>
      </c>
      <c r="B4" s="5" t="n">
        <v>2426752</v>
      </c>
      <c r="C4" s="5" t="n">
        <v>1677873</v>
      </c>
    </row>
    <row r="5">
      <c r="A5" s="4" t="inlineStr">
        <is>
          <t>Banco B V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investments</t>
        </is>
      </c>
      <c r="B7" s="5" t="n">
        <v>322240</v>
      </c>
      <c r="C7" s="5" t="n">
        <v>289909</v>
      </c>
    </row>
    <row r="8">
      <c r="A8" s="4" t="inlineStr">
        <is>
          <t>Banco Itau Unibanco S A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investments</t>
        </is>
      </c>
      <c r="B10" s="4" t="inlineStr">
        <is>
          <t xml:space="preserve"> </t>
        </is>
      </c>
      <c r="C10" s="5" t="n">
        <v>403732</v>
      </c>
    </row>
    <row r="11">
      <c r="A11" s="4" t="inlineStr">
        <is>
          <t>Banco Bradesco S 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investments</t>
        </is>
      </c>
      <c r="B13" s="5" t="n">
        <v>643445</v>
      </c>
      <c r="C13" s="5" t="n">
        <v>578752</v>
      </c>
    </row>
    <row r="14">
      <c r="A14" s="4" t="inlineStr">
        <is>
          <t>Banco B T G Pactual S A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investments</t>
        </is>
      </c>
      <c r="B16" s="5" t="n">
        <v>449241</v>
      </c>
      <c r="C16" s="5" t="n">
        <v>404363</v>
      </c>
    </row>
    <row r="17">
      <c r="A17" s="4" t="inlineStr">
        <is>
          <t>Banco Do Brasil S A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investments</t>
        </is>
      </c>
      <c r="B19" s="6" t="inlineStr">
        <is>
          <t>R$ 1011826</t>
        </is>
      </c>
      <c r="C19" s="6" t="inlineStr">
        <is>
          <t>R$ 1117</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Financial investments (Details Narrative)</t>
        </is>
      </c>
      <c r="B1" s="2" t="inlineStr">
        <is>
          <t>12 Months Ended</t>
        </is>
      </c>
    </row>
    <row r="2">
      <c r="B2" s="2" t="inlineStr">
        <is>
          <t>Dec. 31, 2023</t>
        </is>
      </c>
      <c r="C2" s="2" t="inlineStr">
        <is>
          <t>Dec. 31, 2022</t>
        </is>
      </c>
    </row>
    <row r="3">
      <c r="A3" s="4" t="inlineStr">
        <is>
          <t>Certificado De Deposito Interbancario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ustom:AverageYieldOfFinancialInstrument]</t>
        </is>
      </c>
      <c r="B5" s="8" t="n">
        <v>1.033</v>
      </c>
      <c r="C5" s="8" t="n">
        <v>1.02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stricted cash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Restricted cash</t>
        </is>
      </c>
      <c r="B3" s="6" t="inlineStr">
        <is>
          <t>R$ 54944</t>
        </is>
      </c>
      <c r="C3" s="6" t="inlineStr">
        <is>
          <t>R$ 37474</t>
        </is>
      </c>
    </row>
    <row r="4">
      <c r="A4" s="4" t="inlineStr">
        <is>
          <t>Agreementwiththe Sao Paulo Municipal Governm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estricted cash</t>
        </is>
      </c>
      <c r="B6" s="5" t="n">
        <v>47749</v>
      </c>
      <c r="C6" s="5" t="n">
        <v>30231</v>
      </c>
    </row>
    <row r="7">
      <c r="A7" s="4" t="inlineStr">
        <is>
          <t>Brazilian Federal Savings Bank Escrow Deposit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stricted cash</t>
        </is>
      </c>
      <c r="B9" s="5" t="n">
        <v>365</v>
      </c>
      <c r="C9" s="5" t="n">
        <v>433</v>
      </c>
    </row>
    <row r="10">
      <c r="A10" s="4" t="inlineStr">
        <is>
          <t>Othe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estricted cash</t>
        </is>
      </c>
      <c r="B12" s="6" t="inlineStr">
        <is>
          <t>R$ 6830</t>
        </is>
      </c>
      <c r="C12" s="6" t="inlineStr">
        <is>
          <t>R$ 681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Subtotal</t>
        </is>
      </c>
      <c r="B3" s="6" t="inlineStr">
        <is>
          <t>R$ 5233932</t>
        </is>
      </c>
      <c r="C3" s="6" t="inlineStr">
        <is>
          <t>R$ 4706325</t>
        </is>
      </c>
    </row>
    <row r="4">
      <c r="A4" s="4" t="inlineStr">
        <is>
          <t>Allowance for doubtful accounts</t>
        </is>
      </c>
      <c r="B4" s="5" t="n">
        <v>-1377209</v>
      </c>
      <c r="C4" s="5" t="n">
        <v>-1428517</v>
      </c>
    </row>
    <row r="5">
      <c r="A5" s="4" t="inlineStr">
        <is>
          <t>Total trade receivables</t>
        </is>
      </c>
      <c r="B5" s="5" t="n">
        <v>3856723</v>
      </c>
      <c r="C5" s="5" t="n">
        <v>3277808</v>
      </c>
    </row>
    <row r="6">
      <c r="A6" s="4" t="inlineStr">
        <is>
          <t>Current</t>
        </is>
      </c>
      <c r="B6" s="5" t="n">
        <v>3584287</v>
      </c>
      <c r="C6" s="5" t="n">
        <v>3062574</v>
      </c>
    </row>
    <row r="7">
      <c r="A7" s="4" t="inlineStr">
        <is>
          <t>Noncurrent</t>
        </is>
      </c>
      <c r="B7" s="5" t="n">
        <v>272436</v>
      </c>
      <c r="C7" s="5" t="n">
        <v>215234</v>
      </c>
    </row>
    <row r="8">
      <c r="A8" s="4" t="inlineStr">
        <is>
          <t>Trade receivables</t>
        </is>
      </c>
      <c r="B8" s="5" t="n">
        <v>3856723</v>
      </c>
      <c r="C8" s="5" t="n">
        <v>3277808</v>
      </c>
    </row>
    <row r="9">
      <c r="A9" s="4" t="inlineStr">
        <is>
          <t>Private Sector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ubtotal</t>
        </is>
      </c>
      <c r="B11" s="5" t="n">
        <v>3039931</v>
      </c>
      <c r="C11" s="5" t="n">
        <v>2704332</v>
      </c>
    </row>
    <row r="12">
      <c r="A12" s="4" t="inlineStr">
        <is>
          <t>Private Sector [Member] | General And Special Custome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Subtotal</t>
        </is>
      </c>
      <c r="B14" s="5" t="n">
        <v>2200921</v>
      </c>
      <c r="C14" s="5" t="n">
        <v>2287782</v>
      </c>
    </row>
    <row r="15">
      <c r="A15" s="4" t="inlineStr">
        <is>
          <t>Private Sector [Member] | Agreement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Subtotal</t>
        </is>
      </c>
      <c r="B17" s="5" t="n">
        <v>839010</v>
      </c>
      <c r="C17" s="5" t="n">
        <v>416550</v>
      </c>
    </row>
    <row r="18">
      <c r="A18" s="4" t="inlineStr">
        <is>
          <t>Government Entit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Subtotal</t>
        </is>
      </c>
      <c r="B20" s="5" t="n">
        <v>1006009</v>
      </c>
      <c r="C20" s="5" t="n">
        <v>993318</v>
      </c>
    </row>
    <row r="21">
      <c r="A21" s="4" t="inlineStr">
        <is>
          <t>Government Entities [Member] | Agreemen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Subtotal</t>
        </is>
      </c>
      <c r="B23" s="5" t="n">
        <v>374372</v>
      </c>
      <c r="C23" s="5" t="n">
        <v>372943</v>
      </c>
    </row>
    <row r="24">
      <c r="A24" s="4" t="inlineStr">
        <is>
          <t>Government Entities [Member] | Municipal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Subtotal</t>
        </is>
      </c>
      <c r="B26" s="5" t="n">
        <v>623601</v>
      </c>
      <c r="C26" s="5" t="n">
        <v>609731</v>
      </c>
    </row>
    <row r="27">
      <c r="A27" s="4" t="inlineStr">
        <is>
          <t>Government Entities [Member] | Federal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Subtotal</t>
        </is>
      </c>
      <c r="B29" s="5" t="n">
        <v>8036</v>
      </c>
      <c r="C29" s="5" t="n">
        <v>10644</v>
      </c>
    </row>
    <row r="30">
      <c r="A30" s="4" t="inlineStr">
        <is>
          <t>Wholesale Customers Municipal Government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Subtotal</t>
        </is>
      </c>
      <c r="B32" s="5" t="n">
        <v>49676</v>
      </c>
      <c r="C32" s="5" t="n">
        <v>49415</v>
      </c>
    </row>
    <row r="33">
      <c r="A33" s="4" t="inlineStr">
        <is>
          <t>Wholesale Customers Municipal Governments [Member] | Mogi Das Cruz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Subtotal</t>
        </is>
      </c>
      <c r="B35" s="5" t="n">
        <v>4343</v>
      </c>
      <c r="C35" s="5" t="n">
        <v>4048</v>
      </c>
    </row>
    <row r="36">
      <c r="A36" s="4" t="inlineStr">
        <is>
          <t>Wholesale Customers Municipal Governments [Member] | Sao Caetano Do Sul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Subtotal</t>
        </is>
      </c>
      <c r="B38" s="5" t="n">
        <v>45333</v>
      </c>
      <c r="C38" s="5" t="n">
        <v>45367</v>
      </c>
    </row>
    <row r="39">
      <c r="A39" s="4" t="inlineStr">
        <is>
          <t>Unbilled Supply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Subtotal</t>
        </is>
      </c>
      <c r="B41" s="6" t="inlineStr">
        <is>
          <t>R$ 1138316</t>
        </is>
      </c>
      <c r="C41" s="6" t="inlineStr">
        <is>
          <t>R$ 95926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Trade receivables (Details 1)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6" t="inlineStr">
        <is>
          <t>R$ 5233932</t>
        </is>
      </c>
      <c r="C3" s="6" t="inlineStr">
        <is>
          <t>R$ 4706325</t>
        </is>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2723975</v>
      </c>
      <c r="C6" s="5" t="n">
        <v>2244754</v>
      </c>
    </row>
    <row r="7">
      <c r="A7" s="4" t="inlineStr">
        <is>
          <t>Not later than one month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627986</v>
      </c>
      <c r="C9" s="5" t="n">
        <v>489709</v>
      </c>
    </row>
    <row r="10">
      <c r="A10" s="4" t="inlineStr">
        <is>
          <t>Later than one month and not later than two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271476</v>
      </c>
      <c r="C12" s="5" t="n">
        <v>248128</v>
      </c>
    </row>
    <row r="13">
      <c r="A13" s="4" t="inlineStr">
        <is>
          <t>Later than two months and not later than three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181639</v>
      </c>
      <c r="C15" s="5" t="n">
        <v>165306</v>
      </c>
    </row>
    <row r="16">
      <c r="A16" s="4" t="inlineStr">
        <is>
          <t>Later than three months and not later than four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5" t="n">
        <v>127421</v>
      </c>
      <c r="C18" s="5" t="n">
        <v>150941</v>
      </c>
    </row>
    <row r="19">
      <c r="A19" s="4" t="inlineStr">
        <is>
          <t>Later Than Four Month And Not Later Than Six Month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t>
        </is>
      </c>
      <c r="B21" s="5" t="n">
        <v>290610</v>
      </c>
      <c r="C21" s="5" t="n">
        <v>281530</v>
      </c>
    </row>
    <row r="22">
      <c r="A22" s="4" t="inlineStr">
        <is>
          <t>Later than six months and not later than one yea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t>
        </is>
      </c>
      <c r="B24" s="5" t="n">
        <v>57289</v>
      </c>
      <c r="C24" s="5" t="n">
        <v>58702</v>
      </c>
    </row>
    <row r="25">
      <c r="A25" s="4" t="inlineStr">
        <is>
          <t>Later than one yea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otal</t>
        </is>
      </c>
      <c r="B27" s="5" t="n">
        <v>953536</v>
      </c>
      <c r="C27" s="5" t="n">
        <v>1067255</v>
      </c>
    </row>
    <row r="28">
      <c r="A28" s="4" t="inlineStr">
        <is>
          <t>Past Du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otal</t>
        </is>
      </c>
      <c r="B30" s="6" t="inlineStr">
        <is>
          <t>R$ 2509957</t>
        </is>
      </c>
      <c r="C30" s="6" t="inlineStr">
        <is>
          <t>R$ 2461571</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Trade receivables (Details 2)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lance at beginning of the year</t>
        </is>
      </c>
      <c r="B4" s="6" t="inlineStr">
        <is>
          <t>R$ 1428517</t>
        </is>
      </c>
      <c r="C4" s="6" t="inlineStr">
        <is>
          <t>R$ 1280088</t>
        </is>
      </c>
      <c r="D4" s="6" t="inlineStr">
        <is>
          <t>R$ 1157619</t>
        </is>
      </c>
    </row>
    <row r="5">
      <c r="A5" s="4" t="inlineStr">
        <is>
          <t>Constitution/(reversal) of losses</t>
        </is>
      </c>
      <c r="B5" s="5" t="n">
        <v>21103</v>
      </c>
      <c r="C5" s="5" t="n">
        <v>209360</v>
      </c>
      <c r="D5" s="5" t="n">
        <v>182547</v>
      </c>
    </row>
    <row r="6">
      <c r="A6" s="4" t="inlineStr">
        <is>
          <t>Recoveries</t>
        </is>
      </c>
      <c r="B6" s="5" t="n">
        <v>-72411</v>
      </c>
      <c r="C6" s="5" t="n">
        <v>-60931</v>
      </c>
      <c r="D6" s="5" t="n">
        <v>-60078</v>
      </c>
    </row>
    <row r="7">
      <c r="A7" s="4" t="inlineStr">
        <is>
          <t>Balance at the end of the year</t>
        </is>
      </c>
      <c r="B7" s="6" t="inlineStr">
        <is>
          <t>R$ 1377209</t>
        </is>
      </c>
      <c r="C7" s="6" t="inlineStr">
        <is>
          <t>R$ 1428517</t>
        </is>
      </c>
      <c r="D7" s="6" t="inlineStr">
        <is>
          <t>R$ 1280088</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rade receivables (Details 3)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Write-offs</t>
        </is>
      </c>
      <c r="B4" s="6" t="inlineStr">
        <is>
          <t>R$ 703325</t>
        </is>
      </c>
      <c r="C4" s="6" t="inlineStr">
        <is>
          <t>R$ 636366</t>
        </is>
      </c>
      <c r="D4" s="6" t="inlineStr">
        <is>
          <t>R$ 508055</t>
        </is>
      </c>
    </row>
    <row r="5">
      <c r="A5" s="4" t="inlineStr">
        <is>
          <t>(Losses)/reversal with state entities - related parties</t>
        </is>
      </c>
      <c r="B5" s="5" t="n">
        <v>-903</v>
      </c>
      <c r="C5" s="5" t="n">
        <v>2738</v>
      </c>
      <c r="D5" s="5" t="n">
        <v>-13206</v>
      </c>
    </row>
    <row r="6">
      <c r="A6" s="4" t="inlineStr">
        <is>
          <t>(Losses)/reversal with the private sector / government entities</t>
        </is>
      </c>
      <c r="B6" s="5" t="n">
        <v>-21103</v>
      </c>
      <c r="C6" s="5" t="n">
        <v>-209360</v>
      </c>
      <c r="D6" s="5" t="n">
        <v>-182547</v>
      </c>
    </row>
    <row r="7">
      <c r="A7" s="4" t="inlineStr">
        <is>
          <t>Recoveries</t>
        </is>
      </c>
      <c r="B7" s="5" t="n">
        <v>72411</v>
      </c>
      <c r="C7" s="5" t="n">
        <v>60931</v>
      </c>
      <c r="D7" s="5" t="n">
        <v>60078</v>
      </c>
    </row>
    <row r="8">
      <c r="A8" s="4" t="inlineStr">
        <is>
          <t xml:space="preserve">Amount recorded expense (Note 29)  </t>
        </is>
      </c>
      <c r="B8" s="6" t="inlineStr">
        <is>
          <t>R$ 652920</t>
        </is>
      </c>
      <c r="C8" s="6" t="inlineStr">
        <is>
          <t>R$ 782057</t>
        </is>
      </c>
      <c r="D8" s="6" t="inlineStr">
        <is>
          <t>R$ 64373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Trade receivables (Details 4)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Judicial bonds</t>
        </is>
      </c>
      <c r="B3" s="6" t="inlineStr">
        <is>
          <t>R$ 3085265</t>
        </is>
      </c>
      <c r="C3" s="6" t="inlineStr">
        <is>
          <t>R$ 2807318</t>
        </is>
      </c>
    </row>
    <row r="4">
      <c r="A4" s="4" t="inlineStr">
        <is>
          <t>Municipality Of Sao Paulo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Judicial bonds</t>
        </is>
      </c>
      <c r="B6" s="5" t="n">
        <v>3042927</v>
      </c>
      <c r="C6" s="5" t="n">
        <v>2656113</v>
      </c>
    </row>
    <row r="7">
      <c r="A7" s="4" t="inlineStr">
        <is>
          <t>Municpalityof Coti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Judicial bonds</t>
        </is>
      </c>
      <c r="B9" s="5" t="n">
        <v>15456</v>
      </c>
      <c r="C9" s="5" t="n">
        <v>103729</v>
      </c>
    </row>
    <row r="10">
      <c r="A10" s="4" t="inlineStr">
        <is>
          <t>Municpalityof Cachoeira Paulist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Judicial bonds</t>
        </is>
      </c>
      <c r="B12" s="5" t="n">
        <v>14964</v>
      </c>
      <c r="C12" s="5" t="n">
        <v>13672</v>
      </c>
    </row>
    <row r="13">
      <c r="A13" s="4" t="inlineStr">
        <is>
          <t>Othe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Judicial bonds</t>
        </is>
      </c>
      <c r="B15" s="6" t="inlineStr">
        <is>
          <t>R$ 11918</t>
        </is>
      </c>
      <c r="C15" s="6" t="inlineStr">
        <is>
          <t>R$ 33804</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Party Balances and Transaction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current</t>
        </is>
      </c>
      <c r="B3" s="6" t="inlineStr">
        <is>
          <t>R$ 261280</t>
        </is>
      </c>
      <c r="C3" s="6" t="inlineStr">
        <is>
          <t>R$ 205793</t>
        </is>
      </c>
    </row>
    <row r="4">
      <c r="A4" s="4" t="inlineStr">
        <is>
          <t>Accounts receivable, noncurrent</t>
        </is>
      </c>
      <c r="B4" s="5" t="n">
        <v>935272</v>
      </c>
      <c r="C4" s="5" t="n">
        <v>950950</v>
      </c>
    </row>
    <row r="5">
      <c r="A5" s="4" t="inlineStr">
        <is>
          <t>Total receivables</t>
        </is>
      </c>
      <c r="B5" s="5" t="n">
        <v>1196552</v>
      </c>
      <c r="C5" s="5" t="n">
        <v>1156743</v>
      </c>
    </row>
    <row r="6">
      <c r="A6" s="4" t="inlineStr">
        <is>
          <t>Total</t>
        </is>
      </c>
      <c r="B6" s="5" t="n">
        <v>1196552</v>
      </c>
      <c r="C6" s="5" t="n">
        <v>1156743</v>
      </c>
    </row>
    <row r="7">
      <c r="A7" s="4" t="inlineStr">
        <is>
          <t>Liabilities</t>
        </is>
      </c>
      <c r="B7" s="5" t="n">
        <v>31613581</v>
      </c>
      <c r="C7" s="5" t="n">
        <v>29874232</v>
      </c>
    </row>
    <row r="8">
      <c r="A8" s="4" t="inlineStr">
        <is>
          <t>Agreement For The Installment Payment Of Sanitation Servic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ccounts receivable, noncurrent</t>
        </is>
      </c>
      <c r="B10" s="5" t="n">
        <v>1361</v>
      </c>
      <c r="C10" s="5" t="n">
        <v>1361</v>
      </c>
    </row>
    <row r="11">
      <c r="A11" s="4" t="inlineStr">
        <is>
          <t>Reimbursement G E S P 2015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Accounts receivable, noncurrent</t>
        </is>
      </c>
      <c r="B13" s="5" t="n">
        <v>933911</v>
      </c>
      <c r="C13" s="5" t="n">
        <v>949589</v>
      </c>
    </row>
    <row r="14">
      <c r="A14" s="4" t="inlineStr">
        <is>
          <t>Sanitation Servic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t>
        </is>
      </c>
      <c r="B16" s="5" t="n">
        <v>120378</v>
      </c>
      <c r="C16" s="5" t="n">
        <v>96703</v>
      </c>
    </row>
    <row r="17">
      <c r="A17" s="4" t="inlineStr">
        <is>
          <t>Reimbursement For Retirement And Pension Benefits Paid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t>
        </is>
      </c>
      <c r="B19" s="5" t="n">
        <v>1076174</v>
      </c>
      <c r="C19" s="5" t="n">
        <v>1060040</v>
      </c>
    </row>
    <row r="20">
      <c r="A20" s="4" t="inlineStr">
        <is>
          <t>Interest On Capital Payabl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Liabilities</t>
        </is>
      </c>
      <c r="B22" s="5" t="n">
        <v>420564</v>
      </c>
      <c r="C22" s="5" t="n">
        <v>372550</v>
      </c>
    </row>
    <row r="23">
      <c r="A23" s="4" t="inlineStr">
        <is>
          <t>Sanitation Servic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otal current</t>
        </is>
      </c>
      <c r="B25" s="5" t="n">
        <v>169515</v>
      </c>
      <c r="C25" s="5" t="n">
        <v>144937</v>
      </c>
    </row>
    <row r="26">
      <c r="A26" s="4" t="inlineStr">
        <is>
          <t>Allowance For Los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otal current</t>
        </is>
      </c>
      <c r="B28" s="5" t="n">
        <v>-50498</v>
      </c>
      <c r="C28" s="5" t="n">
        <v>-49595</v>
      </c>
    </row>
    <row r="29">
      <c r="A29" s="4" t="inlineStr">
        <is>
          <t>Monthly Flow Paymentsiiandvi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Total current</t>
        </is>
      </c>
      <c r="B31" s="5" t="n">
        <v>36241</v>
      </c>
      <c r="C31" s="5" t="n">
        <v>13376</v>
      </c>
    </row>
    <row r="32">
      <c r="A32" s="4" t="inlineStr">
        <is>
          <t>Reimbursement G E S P 2015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Total current</t>
        </is>
      </c>
      <c r="B34" s="6" t="inlineStr">
        <is>
          <t>R$ 106022</t>
        </is>
      </c>
      <c r="C34" s="6" t="inlineStr">
        <is>
          <t>R$ 9707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1:22:59Z</dcterms:created>
  <dcterms:modified xmlns:dcterms="http://purl.org/dc/terms/" xmlns:xsi="http://www.w3.org/2001/XMLSchema-instance" xsi:type="dcterms:W3CDTF">2024-05-03T21:22:59Z</dcterms:modified>
</cp:coreProperties>
</file>